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Description Of Business, Basis " sheetId="8" r:id="rId8"/>
    <s:sheet name="Discontinued and Held-for-sale " sheetId="9" r:id="rId9"/>
    <s:sheet name="Insurance Premiums and Service " sheetId="10" r:id="rId10"/>
    <s:sheet name="Other Income, Net Of Losses" sheetId="11" r:id="rId11"/>
    <s:sheet name="Other Operating Expenses" sheetId="12" r:id="rId12"/>
    <s:sheet name="Investment Securities" sheetId="13" r:id="rId13"/>
    <s:sheet name="Loans Held-for-Sale, Net Loans " sheetId="14" r:id="rId14"/>
    <s:sheet name="Finance Receivables And Loans, " sheetId="15" r:id="rId15"/>
    <s:sheet name="Investment In Operating Leases," sheetId="16" r:id="rId16"/>
    <s:sheet name="Securitizations And Variable In" sheetId="17" r:id="rId17"/>
    <s:sheet name="Servicing Activities" sheetId="18" r:id="rId18"/>
    <s:sheet name="Premiums Receivable and Other I" sheetId="19" r:id="rId19"/>
    <s:sheet name="Other Assets" sheetId="20" r:id="rId20"/>
    <s:sheet name="Deposit Liabilities" sheetId="21" r:id="rId21"/>
    <s:sheet name="Short-Term Borrowings" sheetId="22" r:id="rId22"/>
    <s:sheet name="Long-Term Debt" sheetId="23" r:id="rId23"/>
    <s:sheet name="Accrued Expenses and Other Liab" sheetId="24" r:id="rId24"/>
    <s:sheet name="Equity" sheetId="25" r:id="rId25"/>
    <s:sheet name="Accumulated Other Comprehensive" sheetId="26" r:id="rId26"/>
    <s:sheet name="Earnings Per Common Share" sheetId="27" r:id="rId27"/>
    <s:sheet name="Regulatory Capital" sheetId="28" r:id="rId28"/>
    <s:sheet name="Derivative Instruments And Hedg" sheetId="29" r:id="rId29"/>
    <s:sheet name="Income Taxes" sheetId="30" r:id="rId30"/>
    <s:sheet name="Employee Benefits and Compensat" sheetId="31" r:id="rId31"/>
    <s:sheet name="Fair Value" sheetId="32" r:id="rId32"/>
    <s:sheet name="Offsetting Assets and Liabiliti" sheetId="33" r:id="rId33"/>
    <s:sheet name="Segment And Geographic Informat" sheetId="34" r:id="rId34"/>
    <s:sheet name="Parent And Guarantor Consolidat" sheetId="35" r:id="rId35"/>
    <s:sheet name="Guarantees and Commitments" sheetId="36" r:id="rId36"/>
    <s:sheet name="Contingencies And Other Risks" sheetId="37" r:id="rId37"/>
    <s:sheet name="Quarterly Financial Statments (" sheetId="38" r:id="rId38"/>
    <s:sheet name="Subsequent Events" sheetId="39" r:id="rId39"/>
    <s:sheet name="Description Of Business, Basi40" sheetId="40" r:id="rId40"/>
    <s:sheet name="Discontinued and Held-for-sal41" sheetId="41" r:id="rId41"/>
    <s:sheet name="Discontinued and Held-for-sal42" sheetId="42" r:id="rId42"/>
    <s:sheet name="Insurance Premiums and Servic43" sheetId="43" r:id="rId43"/>
    <s:sheet name="Other Income, Net Of Losses (Ta" sheetId="44" r:id="rId44"/>
    <s:sheet name="Other Operating Expenses (Table" sheetId="45" r:id="rId45"/>
    <s:sheet name="Investment Securities (Tables)" sheetId="46" r:id="rId46"/>
    <s:sheet name="Loans Held-for-Sale, Net Loan47" sheetId="47" r:id="rId47"/>
    <s:sheet name="Finance Receivables And Loans48" sheetId="48" r:id="rId48"/>
    <s:sheet name="Investment In Operating Lease49" sheetId="49" r:id="rId49"/>
    <s:sheet name="Securitizations And Variable 50" sheetId="50" r:id="rId50"/>
    <s:sheet name="Servicing Activities (Tables)" sheetId="51" r:id="rId51"/>
    <s:sheet name="Premiums Receivable and Other52" sheetId="52" r:id="rId52"/>
    <s:sheet name="Other Assets (Tables)" sheetId="53" r:id="rId53"/>
    <s:sheet name="Deposit Liabilities (Tables)" sheetId="54" r:id="rId54"/>
    <s:sheet name="Short-Term Borrowings (Tables)" sheetId="55" r:id="rId55"/>
    <s:sheet name="Long-Term Debt (Tables)" sheetId="56" r:id="rId56"/>
    <s:sheet name="Accrued Expenses and Other Li57" sheetId="57" r:id="rId57"/>
    <s:sheet name="Equity (Tables)" sheetId="58" r:id="rId58"/>
    <s:sheet name="Accumulated Other Comprehensi59" sheetId="59" r:id="rId59"/>
    <s:sheet name="Earnings Per Common Share (Tabl" sheetId="60" r:id="rId60"/>
    <s:sheet name="Regulatory Capital (Tables)" sheetId="61" r:id="rId61"/>
    <s:sheet name="Derivative Instruments And He62" sheetId="62" r:id="rId62"/>
    <s:sheet name="Income Taxes (Tables)" sheetId="63" r:id="rId63"/>
    <s:sheet name="Fair Value (Tables)" sheetId="64" r:id="rId64"/>
    <s:sheet name="Offsetting Assets and Liabili65" sheetId="65" r:id="rId65"/>
    <s:sheet name="Segment And Geographic Inform66" sheetId="66" r:id="rId66"/>
    <s:sheet name="Parent And Guarantor Consolid67" sheetId="67" r:id="rId67"/>
    <s:sheet name="Guarantees and Commitments (Tab" sheetId="68" r:id="rId68"/>
    <s:sheet name="Quarterly Financial Statements " sheetId="69" r:id="rId69"/>
    <s:sheet name="Description Of Business, Basi70" sheetId="70" r:id="rId70"/>
    <s:sheet name="Discontinued and Held-for-sal71" sheetId="71" r:id="rId71"/>
    <s:sheet name="Discontinued and Held-for-sal72" sheetId="72" r:id="rId72"/>
    <s:sheet name="Insurance Premiums and Servic73" sheetId="73" r:id="rId73"/>
    <s:sheet name="Other Income, Net Of Losses (Ot" sheetId="74" r:id="rId74"/>
    <s:sheet name="Other Operating Expenses (Detai" sheetId="75" r:id="rId75"/>
    <s:sheet name="Investment Securities (Schedule" sheetId="76" r:id="rId76"/>
    <s:sheet name="Investment Securities (Investme" sheetId="77" r:id="rId77"/>
    <s:sheet name="Investment Securities (Invest78" sheetId="78" r:id="rId78"/>
    <s:sheet name="Investment Securities (Schedu79" sheetId="79" r:id="rId79"/>
    <s:sheet name="Investment Securities (Schedu80" sheetId="80" r:id="rId80"/>
    <s:sheet name="Loans Held-for-Sale, Net Loan81" sheetId="81" r:id="rId81"/>
    <s:sheet name="Finance Receivables And Loans82" sheetId="82" r:id="rId82"/>
    <s:sheet name="Finance Receivables And Loans83" sheetId="83" r:id="rId83"/>
    <s:sheet name="Finance Receivables And Loans84" sheetId="84" r:id="rId84"/>
    <s:sheet name="Finance Receivables And Loans85" sheetId="85" r:id="rId85"/>
    <s:sheet name="Finance Receivables And Loans86" sheetId="86" r:id="rId86"/>
    <s:sheet name="Finance Receivables And Loans87" sheetId="87" r:id="rId87"/>
    <s:sheet name="Finance Receivables And Loans88" sheetId="88" r:id="rId88"/>
    <s:sheet name="Finance Receivables And Loans89" sheetId="89" r:id="rId89"/>
    <s:sheet name="Finance Receivables And Loans90" sheetId="90" r:id="rId90"/>
    <s:sheet name="Finance Receivables And Loans91" sheetId="91" r:id="rId91"/>
    <s:sheet name="Finance Receivables And Loans92" sheetId="92" r:id="rId92"/>
    <s:sheet name="Finance Receivables And Loans93" sheetId="93" r:id="rId93"/>
    <s:sheet name="Finance Receivables And Loans94" sheetId="94" r:id="rId94"/>
    <s:sheet name="Finance Receivables and Loans95" sheetId="95" r:id="rId95"/>
    <s:sheet name="Finance Receivables and Loans96" sheetId="96" r:id="rId96"/>
    <s:sheet name="Investment In Operating Lease97" sheetId="97" r:id="rId97"/>
    <s:sheet name="Investment In Operating Lease98" sheetId="98" r:id="rId98"/>
    <s:sheet name="Investment in Operating Lease99" sheetId="99" r:id="rId99"/>
    <s:sheet name="Securitizations And Variable100" sheetId="100" r:id="rId100"/>
    <s:sheet name="Securitizations and Variable101" sheetId="101" r:id="rId101"/>
    <s:sheet name="Securitizations And Variable102" sheetId="102" r:id="rId102"/>
    <s:sheet name="Securitizations And Variable103" sheetId="103" r:id="rId103"/>
    <s:sheet name="Servicing Activities (Schedule " sheetId="104" r:id="rId104"/>
    <s:sheet name="Premiums Receivable and Othe105" sheetId="105" r:id="rId105"/>
    <s:sheet name="Other Assets (Schedule Of Other" sheetId="106" r:id="rId106"/>
    <s:sheet name="Deposit Liabilities (Schedule O" sheetId="107" r:id="rId107"/>
    <s:sheet name="Deposit Liabilities (Schedul108" sheetId="108" r:id="rId108"/>
    <s:sheet name="Short-Term Borrowings (Schedule" sheetId="109" r:id="rId109"/>
    <s:sheet name="Long-Term Debt (Schedule of Lon" sheetId="110" r:id="rId110"/>
    <s:sheet name="Long-Term Debt (Schedule of Deb" sheetId="111" r:id="rId111"/>
    <s:sheet name="Long-Term Debt (Scheduled Remai" sheetId="112" r:id="rId112"/>
    <s:sheet name="Long-Term Debt (Pledged Assets " sheetId="113" r:id="rId113"/>
    <s:sheet name="Long-Term Debt Long-Term Debt (" sheetId="114" r:id="rId114"/>
    <s:sheet name="Long-Term Debt (Schedule of Com" sheetId="115" r:id="rId115"/>
    <s:sheet name="Accrued Expenses and Other L116" sheetId="116" r:id="rId116"/>
    <s:sheet name="Equity (Schedule of Stockholder" sheetId="117" r:id="rId117"/>
    <s:sheet name="Equity (Narrative - Preferred S" sheetId="118" r:id="rId118"/>
    <s:sheet name="Equity (Schedule Of Preferred S" sheetId="119" r:id="rId119"/>
    <s:sheet name="Accumulated Other Comprehens120" sheetId="120" r:id="rId120"/>
    <s:sheet name="Accumulated Other Comprehens121" sheetId="121" r:id="rId121"/>
    <s:sheet name="Earnings Per Common Share (Sche" sheetId="122" r:id="rId122"/>
    <s:sheet name="Regulatory Capital (Schedule Of" sheetId="123" r:id="rId123"/>
    <s:sheet name="Regulatory Capital (Regulatory " sheetId="124" r:id="rId124"/>
    <s:sheet name="Derivative Instruments And H125" sheetId="125" r:id="rId125"/>
    <s:sheet name="Derivative Instruments And H126" sheetId="126" r:id="rId126"/>
    <s:sheet name="Derivative Instruments And H127" sheetId="127" r:id="rId127"/>
    <s:sheet name="Derivative Instruments And H128" sheetId="128" r:id="rId128"/>
    <s:sheet name="Income Taxes (Schedule of Signi" sheetId="129" r:id="rId129"/>
    <s:sheet name="Income Taxes (Schedule of Effec" sheetId="130" r:id="rId130"/>
    <s:sheet name="Income Taxes (Schedule of Defer" sheetId="131" r:id="rId131"/>
    <s:sheet name="Income Taxes (Schedule of De132" sheetId="132" r:id="rId132"/>
    <s:sheet name="Income Tax (Schedule of Unrecog" sheetId="133" r:id="rId133"/>
    <s:sheet name="Income Tax (Narrative - Unrecog" sheetId="134" r:id="rId134"/>
    <s:sheet name="Employee Benefits and Compen135" sheetId="135" r:id="rId135"/>
    <s:sheet name="Fair Value (Fair Value Measurme" sheetId="136" r:id="rId136"/>
    <s:sheet name="Fair Value (Fair Value Measurem" sheetId="137" r:id="rId137"/>
    <s:sheet name="Fair Value (Fair Value Measu138" sheetId="138" r:id="rId138"/>
    <s:sheet name="Fair Value (Fair Value of Finan" sheetId="139" r:id="rId139"/>
    <s:sheet name="Offsetting Assets and Liabil140" sheetId="140" r:id="rId140"/>
    <s:sheet name="Segment And Geographic Infor141" sheetId="141" r:id="rId141"/>
    <s:sheet name="Segment And Geographic Infor142" sheetId="142" r:id="rId142"/>
    <s:sheet name="Parent And Guarantor Consoli143" sheetId="143" r:id="rId143"/>
    <s:sheet name="Parent And Guarantor Consoli144" sheetId="144" r:id="rId144"/>
    <s:sheet name="Parent And Guarantor Consoli145" sheetId="145" r:id="rId145"/>
    <s:sheet name="Guarantees and Commitments (Gua" sheetId="146" r:id="rId146"/>
    <s:sheet name="Guarantees and Commitments (Con" sheetId="147" r:id="rId147"/>
    <s:sheet name="Guarantees and Commitments (Sch" sheetId="148" r:id="rId148"/>
    <s:sheet name="Guarantees and Commitments (Oth" sheetId="149" r:id="rId149"/>
    <s:sheet name="Quarterly Financial Statemen150" sheetId="150" r:id="rId150"/>
    <s:sheet name="Subsequent Events (Details)" sheetId="151" r:id="rId151"/>
  </s:sheets>
  <s:definedNames/>
  <s:calcPr calcId="124519" calcMode="auto" fullCalcOnLoad="1"/>
</s:workbook>
</file>

<file path=xl/sharedStrings.xml><?xml version="1.0" encoding="utf-8"?>
<sst xmlns="http://schemas.openxmlformats.org/spreadsheetml/2006/main" uniqueCount="1688">
  <si>
    <t>Document And Entity Information - USD ($)</t>
  </si>
  <si>
    <t>12 Months Ended</t>
  </si>
  <si>
    <t>Dec. 31, 2015</t>
  </si>
  <si>
    <t>Feb. 23, 2016</t>
  </si>
  <si>
    <t>Jun. 30, 2015</t>
  </si>
  <si>
    <t>Document And Entity Information [Abstract]</t>
  </si>
  <si>
    <t>Entity Registrant Name</t>
  </si>
  <si>
    <t>Ally Financial Inc.</t>
  </si>
  <si>
    <t>Entity Central Index Key</t>
  </si>
  <si>
    <t>Current Fiscal Year End Date</t>
  </si>
  <si>
    <t>--12-31</t>
  </si>
  <si>
    <t>Entity Filer Category</t>
  </si>
  <si>
    <t>Large Accelerated Filer</t>
  </si>
  <si>
    <t>Document Type</t>
  </si>
  <si>
    <t>8-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 in Millions</t>
  </si>
  <si>
    <t>3 Months Ended</t>
  </si>
  <si>
    <t>Sep. 30, 2015</t>
  </si>
  <si>
    <t>Mar. 31, 2015</t>
  </si>
  <si>
    <t>Dec. 31, 2014</t>
  </si>
  <si>
    <t>Sep. 30, 2014</t>
  </si>
  <si>
    <t>Jun. 30, 2014</t>
  </si>
  <si>
    <t>Mar. 31, 2014</t>
  </si>
  <si>
    <t>Dec. 31, 2013</t>
  </si>
  <si>
    <t>Financing Revenue and Other Interest Income [Abstract]</t>
  </si>
  <si>
    <t>Interest and fees on finance receivables and loans</t>
  </si>
  <si>
    <t>Interest on loans held-for-sale</t>
  </si>
  <si>
    <t>Interest and dividends on available-for-sale investment securities</t>
  </si>
  <si>
    <t>Interest-bearing cash</t>
  </si>
  <si>
    <t>Operating leases</t>
  </si>
  <si>
    <t>Total financing revenue and other interest income</t>
  </si>
  <si>
    <t>Interest Expense [Abstract]</t>
  </si>
  <si>
    <t>Interest on deposits</t>
  </si>
  <si>
    <t>Interest on short-term borrowings</t>
  </si>
  <si>
    <t>Interest on long-term debt</t>
  </si>
  <si>
    <t>Total interest expense</t>
  </si>
  <si>
    <t>Depreciation expense on operating lease assets</t>
  </si>
  <si>
    <t>Net financing revenue (loss)</t>
  </si>
  <si>
    <t>Other revenue [Abstract]</t>
  </si>
  <si>
    <t>Servicing fees</t>
  </si>
  <si>
    <t>Servicing asset valuation and hedge activities, net</t>
  </si>
  <si>
    <t>Total servicing income, net</t>
  </si>
  <si>
    <t>Insurance premiums and service revenue earned</t>
  </si>
  <si>
    <t>Gain (loss) on mortgage and automotive loans, net</t>
  </si>
  <si>
    <t>Gain (loss) on extinguishment of debt</t>
  </si>
  <si>
    <t>Other gain (loss) on investments, net</t>
  </si>
  <si>
    <t>Other income, net of losses</t>
  </si>
  <si>
    <t>Total other revenue</t>
  </si>
  <si>
    <t>Total net revenue (loss)</t>
  </si>
  <si>
    <t>Provision for loan losses</t>
  </si>
  <si>
    <t>Noninterest Expense [Abstract]</t>
  </si>
  <si>
    <t>Compensation and benefits expense</t>
  </si>
  <si>
    <t>Insurance losses and loss adjustment expenses</t>
  </si>
  <si>
    <t>Other operating expenses</t>
  </si>
  <si>
    <t>Total noninterest expense</t>
  </si>
  <si>
    <t>Income (loss) from continuing operations before income tax expense</t>
  </si>
  <si>
    <t>Income tax expense (benefit) from continuing operations</t>
  </si>
  <si>
    <t>Net income (loss) from continuing operations</t>
  </si>
  <si>
    <t>Income (loss) from discontinued operations, net of tax</t>
  </si>
  <si>
    <t>Net income (loss)</t>
  </si>
  <si>
    <t>Earnings Per Share, Basic [Abstract]</t>
  </si>
  <si>
    <t>Net income (loss) from continuing operations, Per Basic Share</t>
  </si>
  <si>
    <t>Income (Loss) from Discontinued Operations, Net of Tax, Per Basic Share</t>
  </si>
  <si>
    <t>Net (loss) income, Basic</t>
  </si>
  <si>
    <t>Earnings Per Share, Diluted [Abstract]</t>
  </si>
  <si>
    <t>Net income (loss) from continuing operations, Per Diluted Share</t>
  </si>
  <si>
    <t>Net (loss) income, Diluted</t>
  </si>
  <si>
    <t>Consolidated Statement of Comprehensive Income - USD ($) $ in Millions</t>
  </si>
  <si>
    <t>Consolidated Statement of Comprehensive Income [Abstract]</t>
  </si>
  <si>
    <t>Other Comprehensive Income (Loss), Available-for-sale Securities Adjustment, Net of Tax [Abstract]</t>
  </si>
  <si>
    <t>Other Comprehensive Income (Loss), Unrealized Holding Gain (Loss) on Securities Arising During Period, Net of Tax</t>
  </si>
  <si>
    <t>Other Comprehensive Income (Loss), Reclassification Adjustment to Net Income for Sale of Securities, Net of Tax</t>
  </si>
  <si>
    <t>Other Comprehensive Income (Loss), Available-for-sale Securities Adjustment, Net of Tax, Portion Attributable to Parent</t>
  </si>
  <si>
    <t>Other Comprehensive Income (Loss), Foreign Currency Transaction and Translation Adjustment, Net of Tax [Abstract]</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Attributable to Parent, Net of Tax</t>
  </si>
  <si>
    <t>Other Comprehensive Income (Loss), Foreign Currency Translation Adjustments and Net Investment Hedges, Adjustment, Net of Tax</t>
  </si>
  <si>
    <t>Other Comprehensive Income (Loss), Derivatives Qualifying as Hedges, Net of Tax [Abstrac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Other Comprehensive Income (Loss), Pension and Other Postretirement Benefit Plans, Adjustment, Net of Tax [Abstract]</t>
  </si>
  <si>
    <t>Other Comprehensive Income (Loss), Pension and Other Postretirement Benefit Plans, Net Unamortized Gain (Loss) Arising During Period, Net of Tax</t>
  </si>
  <si>
    <t>Other Comprehensive Income (Loss), Reclassification Adjustment to Net Income, Pension and Other Postretirement Benefit Plans, for Net (Gain) Loss, Net of Tax</t>
  </si>
  <si>
    <t>Other Comprehensive Income (Loss), Pension and Other Postretirement Benefit Plans, Adjustment, Net of Tax, Portion Attributable to Parent</t>
  </si>
  <si>
    <t>Other Comprehensive Income (Loss), Net of Tax, Portion Attributable to Parent</t>
  </si>
  <si>
    <t>Comprehensive income (loss)</t>
  </si>
  <si>
    <t>Consolidated Balance Sheet - USD ($) $ in Millions</t>
  </si>
  <si>
    <t>Assets [Abstract]</t>
  </si>
  <si>
    <t>Cash and Due from Banks</t>
  </si>
  <si>
    <t>Interest-bearing Deposits in Banks and Other Financial Institutions</t>
  </si>
  <si>
    <t>Total cash and cash equivalents</t>
  </si>
  <si>
    <t>Investment securities</t>
  </si>
  <si>
    <t>Loans held-for-sale, net</t>
  </si>
  <si>
    <t>Finance receivables and loans, net [Abstract]</t>
  </si>
  <si>
    <t>Finance receivables and loans, net</t>
  </si>
  <si>
    <t>Allowance for loan losses</t>
  </si>
  <si>
    <t>Total finance receivables and loans, net</t>
  </si>
  <si>
    <t>Investment in operating leases, net</t>
  </si>
  <si>
    <t>Premiums receivable and other insurance assets</t>
  </si>
  <si>
    <t>Other Assets</t>
  </si>
  <si>
    <t>Assets of operations held-for-sale</t>
  </si>
  <si>
    <t>Total assets</t>
  </si>
  <si>
    <t>Liabilities and Equity [Abstract]</t>
  </si>
  <si>
    <t>Noninterest-bearing deposit liabilities</t>
  </si>
  <si>
    <t>Interest-bearing deposit liabilities</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 and paid-in capital</t>
  </si>
  <si>
    <t>Preferred stock</t>
  </si>
  <si>
    <t>Accumulated deficit</t>
  </si>
  <si>
    <t>Accumulated other comprehensive income</t>
  </si>
  <si>
    <t>Treasury Stock, Value</t>
  </si>
  <si>
    <t>Total equity</t>
  </si>
  <si>
    <t>Total liabilities and equity</t>
  </si>
  <si>
    <t>Variable Interest Entity, Primary Beneficiary [Member]</t>
  </si>
  <si>
    <t>Consolidated Balance Sheet (Paranthetical) - $ / shares</t>
  </si>
  <si>
    <t>Dec. 31, 2012</t>
  </si>
  <si>
    <t>Statement of Financial Position [Abstract]</t>
  </si>
  <si>
    <t>Common Stock, Par or Stated Value Per Share</t>
  </si>
  <si>
    <t>Common Stock, Shares Authorized</t>
  </si>
  <si>
    <t>Common Stock, Shares, Issued</t>
  </si>
  <si>
    <t>Common Stock, Shares, Outstanding</t>
  </si>
  <si>
    <t>Treasury Stock, Shares</t>
  </si>
  <si>
    <t>Consolidated Statement Of Changes In Equity - USD ($) $ in Millions</t>
  </si>
  <si>
    <t>Total</t>
  </si>
  <si>
    <t>Common Stock Including Additional Paid in Capital [Member]</t>
  </si>
  <si>
    <t>Mandatorily convertible preferred stock held by U.S. Department Of Treasury [Member]</t>
  </si>
  <si>
    <t>Preferred stock [Member]</t>
  </si>
  <si>
    <t>Retained earnings (accumulated deficit) [Member]</t>
  </si>
  <si>
    <t>Accumulated Other Comprehensive Income [Member]</t>
  </si>
  <si>
    <t>Treasury Stock [Member]</t>
  </si>
  <si>
    <t>Beginning Balance at Dec. 31, 2012</t>
  </si>
  <si>
    <t>Increase (Decrease) in Stockholders' Equity [Roll Forward]</t>
  </si>
  <si>
    <t>Preferred Stock Dividends Paid To the U.S. Department Of Treasury</t>
  </si>
  <si>
    <t>Preferred stock dividends</t>
  </si>
  <si>
    <t>Other comprehensive income (loss)</t>
  </si>
  <si>
    <t>Adjustments to Additional Paid in Capital, Other</t>
  </si>
  <si>
    <t>Stock Issued During Period, Value, New Issues</t>
  </si>
  <si>
    <t>Stock Repurchased During Period, Value</t>
  </si>
  <si>
    <t>Ending Balance at Dec. 31, 2013</t>
  </si>
  <si>
    <t>Preferred Stock Dividends paid to the U.S. Department Of Treasury related to the period from November 13, 2013 through November 20, 2013</t>
  </si>
  <si>
    <t>Employee Benefits and Share-based Compensation</t>
  </si>
  <si>
    <t>Ending Balance at Dec. 31, 2014</t>
  </si>
  <si>
    <t>Preferred stock redemption</t>
  </si>
  <si>
    <t>Share repurchases related to employee stock-based compensation awards</t>
  </si>
  <si>
    <t>Ending Balance at Dec. 31, 2015</t>
  </si>
  <si>
    <t>Stock Repurchase and Redemption Premium</t>
  </si>
  <si>
    <t>Consolidated Statement Of Cash Flows - USD ($) $ in Millions</t>
  </si>
  <si>
    <t>Net Cash Provided by (Used in) Operating Activities [Abstract]</t>
  </si>
  <si>
    <t>Depreciation, Amortization and Accretion, Net</t>
  </si>
  <si>
    <t>Changes In Fair Value Of Mortgage Servicing Rights</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Total Charge Recorded Related to ResCap Bankruptcy</t>
  </si>
  <si>
    <t>Discontinued Operation, Gain (Loss) from Disposal of Discontinued Operation, before Income Tax</t>
  </si>
  <si>
    <t>Deferred income taxes</t>
  </si>
  <si>
    <t>Other assets</t>
  </si>
  <si>
    <t>Other liabilities</t>
  </si>
  <si>
    <t>Other, net</t>
  </si>
  <si>
    <t>Net cash provided by (used in) operating activities</t>
  </si>
  <si>
    <t>Net Cash Provided by (Used in) Investing Activities [Abstract]</t>
  </si>
  <si>
    <t>Purchases of available-for-sale securities</t>
  </si>
  <si>
    <t>Proceeds from sales of available-for-sale securities</t>
  </si>
  <si>
    <t>Proceeds from maturities of available-for-sale securities</t>
  </si>
  <si>
    <t>Net (increase) decrease in finance receivables and loans</t>
  </si>
  <si>
    <t>Proceeds from Sale of Loans Held-for-investment</t>
  </si>
  <si>
    <t>Purchases of operating lease assets</t>
  </si>
  <si>
    <t>Disposals Of Operating Lease Assets</t>
  </si>
  <si>
    <t>Proceeds from Sale of Mortgage Servicing Rights (MSR)</t>
  </si>
  <si>
    <t>Proceeds from sale of business units, net</t>
  </si>
  <si>
    <t>Increase (Decrease) in Restricted Cash</t>
  </si>
  <si>
    <t>Net cash (used in) provided by investing activities</t>
  </si>
  <si>
    <t>Net Cash Provided by (Used in) Financing Activities [Abstract]</t>
  </si>
  <si>
    <t>Net change in short-term borrowings</t>
  </si>
  <si>
    <t>Net increase in bank deposits</t>
  </si>
  <si>
    <t>Proceeds from issuance of long-term debt</t>
  </si>
  <si>
    <t>Repayments of long-term debt</t>
  </si>
  <si>
    <t>Proceeds from Issuance of Common Stock</t>
  </si>
  <si>
    <t>Payments for Repurchase of Redeemable Preferred Stock</t>
  </si>
  <si>
    <t>Payments for Repurchase of Convertible Preferred Stock</t>
  </si>
  <si>
    <t>Dividends paid</t>
  </si>
  <si>
    <t>Net cash provided by (used in) financing activities</t>
  </si>
  <si>
    <t>Effect of exchange-rate changes on cash and cash equivalents</t>
  </si>
  <si>
    <t>Cash and Cash Equivalents, Period Increase (Decrease)</t>
  </si>
  <si>
    <t>Net Cash Provided by (Used in) Discontinued Operations</t>
  </si>
  <si>
    <t>Cash and cash equivalents at beginning of period</t>
  </si>
  <si>
    <t>Cash and cash equivalents at end of period</t>
  </si>
  <si>
    <t>Cash and cash equivalents of business units at the time of disposition</t>
  </si>
  <si>
    <t>Supplemental Cash Flow Information [Abstract]</t>
  </si>
  <si>
    <t>Interest</t>
  </si>
  <si>
    <t>Income taxes</t>
  </si>
  <si>
    <t>Transfer of Portfolio Loans and Leases to Held-for-sale</t>
  </si>
  <si>
    <t>Proceeds from sales and repayments of mortgage loans held-for-investment originally designated as held-for-sale</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 Ally Financial Inc. (referred to herein as Parent, Ally, we, our, or us) is a leading, independent, diversified, financial services firm. Founded in 1919, we are a leading financial services company with over 95 years of experience providing a broad array of financial products and services, primarily to automotive dealers and their retail customers. We operate as a financial holding company (FHC) and a bank holding company (BHC). Our banking subsidiary, Ally Bank, is an indirect, wholly-owned subsidiary of Ally Financial Inc. and a leading franchise in the growing direct (internet, telephone, mobile, and mail) banking market . Consolidation and Basis of Presentation The Consolidated Financial Statements include the accounts of the Parent and its consolidated subsidiaries, to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0 for further details on our VIEs. 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until the foreign subsidiaries are sold or substantially liquidated at which point the accumulated translation adjustments are recognized directly in earnings as part of the gain or loss on sale or liquidation. Income and expense items are translated at average exchange rates prevailing during the reporting period. The majority of our international operations have ceased and are included in discontinued operation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t>
  </si>
  <si>
    <t>Significant Accounting Policies Cash and Cash Equivalents Cash and cash equivalents include cash on hand, cash on deposit at other financial institutions, cash items in process of collection, and certain highly liquid investments with maturities of three months or less from the date of purchase. Cash and cash equivalents that have restrictions on our ability to withdraw the funds are included in other assets on our Consolidated Balance Sheet.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 Investments Our portfolio of investments includes various debt and marketable equity securities and nonmarketable equity investments. Debt and marketable equity securities are classified based on management’s intent to sell or hold the security. Our debt and marketable equity securities include government securities, corporate bonds, asset-backed securities (ABS), mortgage-backed securities (MBS), equity securities and other investments. Our portfolio currently includes securities classified as available-for-sale, which are carried at fair value with unrealized gains and losses included in accumulated other comprehensive income or loss.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Noncredit component losses of a debt security are recorded in other comprehensive income (loss) when we do not intend to sell the security and it is not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 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6 . In addition to our investment securities, we hold nonmarketable equity investments. Our nonmarketable equity investments are carried at cost less any previously recognized impairment, reported in other assets, and include Federal Home Loan Bank (FHLB) stock held to meet regulatory requirements, certain equity investments in low income housing tax credits, and other equity investments that are not publicly traded and therefore do not have a readily determinable fair value. As conditions warrant, we review our investments carried at cost for impairment and will adjust the carrying value of the investment if it is deemed to be impaired. No impairment was recognized in 2015 or 2014. For more information on our nonmarketable equity investments, refer to Note 25 . Finance Receivables and Loans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Loan commitment fees are generally deferred and amortized over the commitment period. For information on finance receivables and loans, refer to Note 8 . We initially classify finance receivables and loans as either loans held-for-sale or loans held-for-investment based on management's assessment of our intent and ability to hold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carried at the lower of their net carrying value or fair value, unless the fair value option was elected, in which case those loans are carried at fair value. Interest income is recognized based upon the contractual rate of interest on the loan and the unpaid principal balance. We report accrued interest receivable on finance receivables and loans in other assets on the Consolidated Balance Sheet.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 mortgages from our ongoing mortgage operations including bulk acquisitions, originations, and refinancing of high quality jumbo mortgages and low-to-moderate income (LMI) mortgages. • Mortgage — Legacy — Consists of consumer mortgage assets originated prior to January 1, 2009 including first mortgages, subordinate-lien mortgages, and home equity mortgages. • Commercial — Consists of the following classes of finance receivables. • Commercial and Industrial • Automotive — Consists of financing operations to fund dealer purchases of new and used vehicles through wholesale or floorplan financing. Additional commercial offerings include automotive dealer term loans, revolving lines of credit, and dealer fleet financing. • Other — Consists of senior secured leveraged cash flow and asset based loans. • Commercial Real Estate — Automotive — Consists of term loans to finance dealership land and buildings.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are reported as nonperforming loans in Note 8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a) the borrower is experiencing financial difficulty and b)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 value directly written-off. Generally, we recognize recoveries when they are received and record them as a reduction to provision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Consumer mortgage loans within our second-lien portfolio in bankruptcy that are 60 days past due are fully charged off within 60 days of receipt of notification of filing from the bankruptcy court. Consumer automotive and first-lien consumer mortgage loans in bankruptcy that are 60 days past due are written down to the estimated fair value of the collateral, less costs to sell, within 60 days of receipt of notification of filing from the bankruptcy court.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and noncollateral dependent loans are fully written-off. Allowance for Loan Losses 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ri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During 2015,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8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anticipated repossessions or foreclosures based on portfolio trends, and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proprietary statistical models based on pools of loans with similar risk characteristics, including credit score, loan-to-value,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ri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 or the fair value of collateral, 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is influenced by estimated recoveries from automotive manufacturers relative to guarantees or agreements with them to repurchase vehicles used as collateral to secure the loans. The quantitative assessment component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Securitizations and Variable Interest Entities We securitize, transfer, and service consumer and commercial automotive loans and operating leases. Securitization transactions typically involve the use of VIEs and are accounted for either as sales or secured borrowings. We may retain economic interests in the securitized and sold assets, which are generally retained in the form of senior or subordinated interests, interest- or principal-only strips, cash reserves, residual interests, and servicing rights. In order to conclude whether or not a variable interest entity is required to be consolidated, careful consideration and judgment must be given to our continuing involvement with the variable interest entity. In circumstances where we have both the power to direct the activities of the entity that most significantly impact the entity's performance and the obligation to absorb losses or the right to receive benefits of the entity that could be significant, we would conclude that we would consolidate the entity, which would also preclude us from recording an accounting sale on the transaction. In the case of a consolidated variable interest entity, the accounting is consistent with a secured borrowing, (e.g., we continue to carry the loans and we record the related securitized debt on our Consolidated Balance Sheet). In transactions where we are not determined to be the primary beneficiary of the VIE, we then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 three criteria for sale accounting, the accounting would be consistent with the preceding paragraph (i.e., a secured borrowing). Refer to Note 10 for discussion on VIEs. Gains or losses on off-balance sheet securitizations take into consideration the fair value of the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Note 25 for a discussion of fair value estimates. Gains or losses on off-balance sheet securitizations and sales are reported in gain (loss) on mortgage and automotive loans, net, in our Consolidated Statement of Income. Retained interests, as well as any purchased securities, are generally included in available-for-sale investment securities and follow the accounting as described above or are classified in other assets. Retained interests that are included in other assets are reported at fair value and include cash reserves and certain noncertificated residual interests. We retain servicing responsibilities for all of our consumer and commercial automotive loan and operating lease securitizations. We may receive servicing fees for off-balance sheet securitizations based on the securitized loan balances and certain ancillary fees, all of</t>
  </si>
  <si>
    <t>Discontinued and Held-for-sale Operations</t>
  </si>
  <si>
    <t>Discontinued Operations and Disposal Groups [Abstract]</t>
  </si>
  <si>
    <t>Disposal Groups, Including Discontinued Operations, Disclosure [Text Block]</t>
  </si>
  <si>
    <t>Discontinued and Held-for-sale Operations Discontinued Operations Prior to the adoption of ASU 2014-08, which was prospectively applied only to newly identified disposals that qualified as discontinued operations beginning after January 1, 2015, w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 Select Insurance Operations During the first quarter of 2013, we completed the sale of our U.K.-based operations. During the second quarter of 2013, we sold our Mexican insurance business, ABA Seguros. Select Automotive Finance Operations During the fourth quarter of 2012, we committed to sell our operations in Europe and Latin America to General Motors Financial Company, Inc. (GMF). On the same date, we entered into an agreement with GMF to sell our 40% interest in a motor vehicle finance joint venture in China. During the first quarter of 2013, we sold our Canadian automotive finance operations, Ally Credit Canada Limited and ResMor Trust. During the second quarter of 2013, we completed the sale of our operations in Europe and the majority of Latin America. The transaction included European operations in Germany, the United Kingdom, Italy, Sweden, Switzerland, Austria, Belgium, France and the Netherlands, and Latin America operations in Mexico, Chile, and Colombia. During the fourth quarter of 2013, we completed the sale of our Latin American operations in Brazil. On January 2, 2015 , the sale of our interest in the motor vehicle finance joint venture in China was completed and an after-tax gain of approximately $400 million was recorded. The tax expense included in this gain was reduced by the release of the valuation allowance on our capital loss carryforward deferred tax asset that was utilized to offset capital gains stemming from this sale. Select Corporate Finance Operations During the second quarter of 2014, we ceased operations of our Corporate Finance Group's Canadian operation, and classified this business as discontinued. Select Corporate and Other Operations During the first quarter of 2013, the operations of our former subsidiary Residential Capital, LLC (ResCap) were classified as discontinued. Select Financial Information Select financial information of discontinued operations is summarized below. The pretax income or loss, including direct costs to transact a sale, includes any impairment recognized to present the operations at the lower-of-cost or fair value. Fair value was based on the estimated sales price, which could differ from the ultimate sales price due to price volatility, changing interest rates, changing foreign-currency rates, and future economic conditions. Year ended December 31, ($ in millions) 2015 2014 2013 Select Insurance operations Total net revenue $ — $ — $ 190 Pretax income including direct costs to transact a sale (a) 3 6 319 (b) Tax expense (benefit) (c) 1 6 (14 ) Select Automotive Finance operations Total net revenue $ — $ 123 $ 572 Pretax income including direct costs to transact a sale (a) 452 129 660 (d) Tax expense (benefit) (c) 80 7 (101 ) Select Corporate Finance operations Total net revenue $ — $ — $ — Pretax income including direct costs to transact a sale (a) 22 23 — Tax expense (c) — 3 — Select Corporate and Other operations Total net revenue $ — $ — $ — Pretax loss (e) (9 ) (4 ) (1,741 ) Tax (benefit) (5 ) (87 ) (592 ) (a) Includes certain treasury and other corporate activity recognized by Corporate and Other. (b) Includes recognized pretax gain of $274 million in connection with the sale of our Mexican insurance business, ABA Seguros. (c) Includes certain income tax activity recognized by Corporate and Other. (d) Includes recognized pretax loss of $488 million in connection with the sale of our European and Latin American automotive finance operations and pretax gain of $888 million in connection with the sale of our Canadian automotive finance operations, Ally Credit Canada Limited and ResMor Trust. (e) Includes amounts related to our former ResCap subsidiary. Held-for-sale Operations Assets of operations held-for-sale consisted of $634 million in other assets at December 31, 2014 , related to the joint venture in China that was sold to GMF on January 2, 2015. No held-for-sale operations remain at December 31, 2015 .</t>
  </si>
  <si>
    <t>Insurance Premiums and Service Revenue Earned</t>
  </si>
  <si>
    <t>Premiums Written and Earned [Abstract]</t>
  </si>
  <si>
    <t>Insurance Premiums and Service Revenue Earned [Text Block]</t>
  </si>
  <si>
    <t>Insurance Premiums and Service Revenue Earned The following table is a summary of insurance premiums and service revenue written and earned. 2015 2014 2013 Year ended December 31, ($ in millions) Written Earned Written Earned Written Earned Insurance premiums Direct $ 313 $ 296 $ 294 $ 282 $ 270 $ 305 Assumed 2 16 43 54 61 58 Gross insurance premiums 315 312 337 336 331 363 Ceded (184 ) (125 ) (156 ) (117 ) (172 ) (120 ) Net insurance premiums 131 187 181 219 159 243 Service revenue 846 753 842 760 838 769 Insurance premiums and service revenue written and earned $ 977 $ 940 $ 1,023 $ 979 $ 997 $ 1,012</t>
  </si>
  <si>
    <t>Other Income, Net Of Losses</t>
  </si>
  <si>
    <t>Other Nonoperating Income (Expense) [Abstract]</t>
  </si>
  <si>
    <t>Other Income, Net of Losses [Text Block]</t>
  </si>
  <si>
    <t>Other Income, Net of Losses Details of other income, net of losses, were as follows. Year ended December 31, ($ in millions) 2015 2014 2013 Remarketing fees $ 101 $ 112 $ 82 Late charges and other administrative fees 90 88 94 Income from equity-method investments 52 18 15 Mortgage processing fees and other mortgage income — — 81 Fair value adjustment on derivatives (a) (8 ) (31 ) 24 Other, net 79 93 87 Total other income, net of losses $ 314 $ 280 $ 383 (a) Refer to Note 22 for a description of derivative instruments and hedging activities.</t>
  </si>
  <si>
    <t>Other Operating Expenses</t>
  </si>
  <si>
    <t>Operating Expenses [Abstract]</t>
  </si>
  <si>
    <t>Other Operating Expenses [Text Block]</t>
  </si>
  <si>
    <t>Other Operating Expenses Details of other operating expenses were as follows. Year ended December 31, ($ in millions) 2015 2014 2013 Insurance commissions $ 378 $ 374 $ 370 Technology and communications 267 334 346 Lease and loan administration 126 122 173 Advertising and marketing 107 111 136 Professional services 93 100 176 Premises and equipment depreciation 82 81 81 Regulatory and licensing fees 79 87 116 Vehicle remarketing and repossession 78 83 60 Occupancy 50 47 44 Provision for legal and regulatory settlements (a) 45 4 105 Non-income taxes 29 40 35 Mortgage representation and warranty obligation, net (13 ) (10 ) 104 Other 184 218 235 Total other operating expenses $ 1,505 $ 1,591 $ 1,981 (a) Results for the year ended December 31, 2013, include a $98 million settlement charge related to Consent Orders issued by the Consumer Financial Protection Bureau (CFPB) and the U.S. Department of Justice (DOJ) pertaining to the allegation of disparate impact in the automotive finance business. Refer to Note 30 for additional details.</t>
  </si>
  <si>
    <t>Investment Securities</t>
  </si>
  <si>
    <t>Available-for-sale Securities [Abstract]</t>
  </si>
  <si>
    <t>Investment Securities [Text Block]</t>
  </si>
  <si>
    <t>Investment Securities Our portfolio of securities includes bonds, equity securities, asset- and mortgage-backed securities, and other investments. The cost, fair value, and gross unrealized gains and losses on available-for-sale securities were as follows. 2015 2014 Amortized cost Gross unrealized Fair Amortized cost Gross unrealized Fair December 31, ($ in millions) gains losses gains losses Available-for-sale securities Debt securities U.S. Treasury and federal agencies $ 1,760 $ — $ (19 ) $ 1,741 $ 1,195 $ 1 $ (18 ) $ 1,178 U.S. States and political subdivisions 693 24 (1 ) 716 389 17 — 406 Foreign government 169 8 — 177 224 8 — 232 Mortgage-backed residential (a) 10,459 52 (145 ) 10,366 10,431 119 (125 ) 10,425 Mortgage-backed commercial 486 — (5 ) 481 254 — (1 ) 253 Asset-backed 1,762 1 (8 ) 1,755 1,989 5 (3 ) 1,991 Corporate debt 1,213 8 (17 ) 1,204 734 14 (2 ) 746 Total debt securities (b) (c) 16,542 93 (195 ) 16,440 15,216 164 (149 ) 15,231 Equity securities 808 3 (94 ) 717 891 49 (34 ) 906 Total available-for-sale securities $ 17,350 $ 96 $ (289 ) $ 17,157 $ 16,107 $ 213 $ (183 ) $ 16,137 (a) Residential mortgage-backed securities include agency-backed bonds totaling $7,544 million and $7,557 million at December 31, 2015 , and December 31, 2014 , respectively. (b) Certain entities related to our Insurance operations are required to deposit securities with state regulatory authorities. These deposited securities totaled $14 million and $15 million at December 31, 2015 , and December 31, 2014 , respectively. (c) Investment securities with a fair value of $2,506 million and $801 million at December 31, 2015 , and December 31, 2014 , were pledged to secure advances from the FHLB, short-term borrowings or repurchase agreements and for other purposes as required by contractual obligation or law. Under these agreements, Ally has granted the counterparty the right to sell or pledge $745 million of the underlying investment securities. The maturity distribution of available-for-sale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5 Fair value of available-for-sale debt securities (a) U.S. Treasury and federal agencies $ 1,741 1.8 % $ 6 5.1 % $ 510 1.2 % $ 1,225 2.1 % $ — — % U.S. States and political subdivisions 716 3.2 86 1.3 37 2.2 141 2.8 452 3.7 Foreign government 177 2.6 9 1.9 77 2.8 91 2.6 — — Mortgage-backed residential 10,366 2.9 — — 33 2.1 36 2.5 10,297 2.9 Mortgage-backed commercial 481 2.0 — — — — 3 2.7 478 2.0 Asset-backed 1,755 2.3 6 1.4 1,027 2.1 518 2.6 204 2.2 Corporate debt 1,204 2.9 50 3.0 713 2.5 410 3.4 31 5.4 Total available-for-sale debt securities $ 16,440 2.7 $ 157 2.0 $ 2,397 2.1 $ 2,424 2.5 $ 11,462 2.9 Amortized cost of available-for-sale debt securities $ 16,542 $ 156 $ 2,404 $ 2,436 $ 11,546 December 31, 2014 Fair value of available-for-sale debt securities (a) U.S. Treasury and federal agencies $ 1,178 1.5 % $ 7 3.0 % $ 677 1.2 % $ 494 1.9 % $ — — % U.S. States and political subdivisions 406 3.7 34 1.9 12 2.1 106 3.0 254 4.3 Foreign government 232 2.7 — — 128 2.5 104 2.9 — — Mortgage-backed residential 10,425 2.6 34 3.1 58 2.1 — — 10,333 2.6 Mortgage-backed commercial 253 1.5 — — 30 1.8 — — 223 1.4 Asset-backed 1,991 1.9 — — 1,311 1.9 463 2.0 217 2.2 Corporate debt 746 3.2 33 3.1 460 2.7 216 3.8 37 5.6 Total available-for-sale debt securities $ 15,231 2.5 $ 108 2.7 $ 2,676 1.9 $ 1,383 2.4 $ 11,064 2.6 Amortized cost of available-for-sale debt securities $ 15,216 $ 108 $ 2,674 $ 1,374 $ 11,060 (a) Yield is calculated using the effective yield of each security at the end of the period, weighted based on the market value. The effective yield considers the contractual coupon and amortized cost, and excludes expected capital gains and losses. The balances of cash equivalents were $1.0 billion and $2.0 billion at December 31, 2015 , and December 31, 2014 , respectively, and were composed primarily of money market accounts and short-term securities, including U.S. Treasury bills. The following table presents interest and dividends on available-for-sale securities. Year ended December 31, ($ in millions) 2015 2014 2013 Taxable interest $ 340 $ 336 $ 297 Taxable dividends 23 20 25 Interest and dividends exempt from U.S. federal income tax 18 11 3 Interest and dividends on available-for-sale securities $ 381 $ 367 $ 325 The following table presents gross gains and losses realized upon the sales of available-for-sale securities and other-than-temporary impairment. Year ended December 31, ($ in millions) 2015 2014 2013 Gross realized gains $ 184 $ 209 $ 221 Gross realized losses (a) (15 ) (14 ) (21 ) Other-than-temporary impairment (14 ) (14 ) (20 ) Other gain on investments, net $ 155 $ 181 $ 180 (a) Certain available-for-sale securities were sold at a loss in 2015 , 2014 , and 2013 as a result of market conditions within these respective periods (e.g., a downgrade in the rating of a debt security), in accordance with our risk management policies and practices. The table below summarizes available-for-sale securities in an unrealized loss position in accumulated other comprehensive income. Based on the assessment of whether such loses were deemed to be other than temporary, we believe that the unrealized losses are not indicative of an other-than-temporary impairment of these securities. As of December 31, 2015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December 31, 2015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December 31, 2015 . Refer to Note 1 for additional information related to investment securities and our methodology for evaluating potential other-than-temporary impairments. 2015 2014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553 $ (17 ) $ 173 $ (2 ) $ 297 $ (3 ) $ 859 $ (15 ) U.S. States and political subdivisions 179 (1 ) — — 50 — — — Foreign government 2 — — — — — — — Mortgage-backed 4,096 (43 ) 2,453 (107 ) 1,172 (10 ) 3,098 (116 ) Asset-backed 1,402 (8 ) 64 — 819 (3 ) 8 — Corporate debt 745 (16 ) 12 (1 ) 132 (2 ) 11 — Total temporarily impaired debt securities 7,977 (85 ) 2,702 (110 ) 2,470 (18 ) 3,976 (131 ) Temporarily impaired equity securities 534 (54 ) 96 (40 ) 231 (24 ) 40 (10 ) Total temporarily impaired available-for-sale securities $ 8,511 $ (139 ) $ 2,798 $ (150 ) $ 2,701 $ (42 ) $ 4,016 $ (141 )</t>
  </si>
  <si>
    <t>Loans Held-for-Sale, Net Loans Held-for-Sale, Net</t>
  </si>
  <si>
    <t>Loans Held-for-Sale, Net [Abstract]</t>
  </si>
  <si>
    <t>Loans Held-for-Sale, Net [Text Block]</t>
  </si>
  <si>
    <t>Loans Held-for-Sale, Net Loans held-for-sale represent loans that we intend to sell. The composition of loans held-for-sale, net, was as follows. December 31, ( $ in millions ) 2015 2014 Consumer automotive $ — $ 1,515 Consumer mortgage Mortgage Finance — — Mortgage — Legacy — 452 Total consumer mortgage — 452 Total consumer — 1,967 Commercial and industrial — Other 105 36 Total loans held-for-sale, net $ 105 $ 2,003</t>
  </si>
  <si>
    <t>Finance Receivables And Loans, Net</t>
  </si>
  <si>
    <t>Loans and Leases Receivable, Net Reported Amount, by Category Alternative [Abstract]</t>
  </si>
  <si>
    <t>Loans, Notes, Trade and Other Receivables Disclosure [Text Block]</t>
  </si>
  <si>
    <t>Finance Receivables and Loans, Net The composition of finance receivables and loans, net, reported at gross carrying value was as follows. December 31, ( $ in millions ) 2015 2014 Consumer automotive (a) $ 64,292 $ 56,570 Consumer mortgage Mortgage Finance (b) 6,413 3,504 Mortgage — Legacy (c) (d) 3,360 3,970 Total consumer mortgage 9,773 7,474 Total consumer 74,065 64,044 Commercial Commercial and industrial Automotive 31,469 30,871 Other 2,640 1,882 Commercial real estate — Automotive 3,426 3,151 Total commercial 37,535 35,904 Total finance receivables and loans (e) $ 111,600 $ 99,948 (a) Includes $66 million and $35 million of fair value adjustment for loans in hedge accounting relationships at December 31, 2015 , and December 31, 2014 , respectively. Refer to Note 22 for additional information. (b) Includes loans originated as interest-only mortgage loans of $44 million and $55 million at December 31, 2015 , and December 31, 2014 , respectively, 7% of which are expected to start principal amortization in 2016, 3% in 2017, none in 2018, 39% in 2019, and 38% thereafter. (c) Includes loans originated as interest-only mortgage loans of $941 million and $1.1 billion at December 31, 2015, and December 31, 2014, respectively, 35% of which are expected to start principal amortization in 2016, 22% in 2017, 2% in 2018, none in 2019, and 1% thereafter. (d) Includes consumer mortgages at a fair value of $1 million at December 31, 2014 , as a result of fair value option election. (e) Totals include a net increase of $110 million at December 31, 2015 , compared to a net reduction of $266 million at December 31, 2014 , for unearned income, unamortized premiums and discounts, and deferred fees and costs. The following tables present an analysis of the activity in the allowance for loan losses on finance receivables and loans. ( $ in millions ) Consumer automotive Consumer mortgage Commercial Total Allowance at January 1, 2015 $ 685 $ 152 $ 140 $ 977 Charge-offs (840 ) (48 ) (4 ) (892 ) Recoveries 262 17 4 283 Net charge-offs (578 ) (31 ) — (609 ) Provision for loan losses 739 1 (33 ) 707 Other (a) (12 ) (8 ) (1 ) (21 ) Allowance at December 31, 2015 $ 834 $ 114 $ 106 $ 1,054 Allowance for loan losses at December 31, 2015 Individually evaluated for impairment $ 22 $ 44 $ 20 $ 86 Collectively evaluated for impairment 812 70 86 968 Loans acquired with deteriorated credit quality — — — — Finance receivables and loans at gross carrying value Ending balance 64,292 9,773 37,535 111,600 Individually evaluated for impairment 315 266 77 658 Collectively evaluated for impairment 63,977 9,507 37,458 110,942 Loans acquired with deteriorated credit quality — — — — (a) Primarily related to the transfer of finance receivables and loans from held-for-investment to held-for-sale. ( $ in millions ) Consumer automotive Consumer mortgage Commercial Total Allowance at January 1, 2014 $ 673 $ 389 $ 146 $ 1,208 Charge-offs (720 ) (51 ) (5 ) (776 ) Recoveries 219 8 12 239 Net charge-offs (501 ) (43 ) 7 (537 ) Provision for loan losses 540 (69 ) (14 ) 457 Other (a) (27 ) (125 ) 1 (151 ) Allowance at December 31, 2014 $ 685 $ 152 $ 140 $ 977 Allowance for loan losses Individually evaluated for impairment $ 23 $ 62 $ 21 $ 106 Collectively evaluated for impairment 662 90 119 871 Loans acquired with deteriorated credit quality — — — — Finance receivables and loans at gross carrying value Ending balance 56,570 7,473 35,904 99,947 Individually evaluated for impairment 282 336 82 700 Collectively evaluated for impairment 56,287 7,137 35,822 99,246 Loans acquired with deteriorated credit quality 1 — — 1 (a) Primarily related to the transfer of finance receivables and loans from held-for-investment to held-for-sale. The following table presents information about significant sales of finance receivables and loans recorded at gross carrying value and transfers of finance receivables and loans from held-for-investment to held-for-sale. December 31, ( $ in millions ) 2015 2014 Consumer automotive $ 1,237 $ 4,106 Consumer mortgage 78 489 Commercial 2 36 Total sales and transfers $ 1,317 $ 4,631 The following table presents information about significant purchases of finance receivables and loans. December 31, ( $ in millions ) 2015 2014 Consumer automotive $ 272 $ — Consumer mortgage 4,125 857 Total purchases $ 4,397 $ 857 The following table presents an analysis of our past due finance receivables and loans, net, recorded at gross carrying value. December 31, ( $ in millions ) 30-59 days past due 60-89 days past due 90 days or more past due Total past due Current Total finance receivables and loans 2015 Consumer automotive $ 1,618 $ 369 $ 222 $ 2,209 $ 62,083 $ 64,292 Consumer mortgage Mortgage Finance 44 5 10 59 6,354 6,413 Mortgage — Legacy 53 20 73 146 3,214 3,360 Total consumer mortgage 97 25 83 205 9,568 9,773 Total consumer 1,715 394 305 2,414 71,651 74,065 Commercial Commercial and industrial Automotive — — — — 31,469 31,469 Other — — — — 2,640 2,640 Commercial real estate — Automotive — — — — 3,426 3,426 Total commercial — — — — 37,535 37,535 Total consumer and commercial $ 1,715 $ 394 $ 305 $ 2,414 $ 109,186 $ 111,600 2014 Consumer automotive $ 1,340 $ 293 $ 164 $ 1,797 $ 54,773 $ 56,570 Consumer mortgage Mortgage Finance 11 2 11 24 3,480 3,504 Mortgage — Legacy 65 23 113 201 3,768 3,969 Total consumer mortgage 76 25 124 225 7,248 7,473 Total consumer 1,416 318 288 2,022 62,021 64,043 Commercial Commercial and industrial Automotive — 9 — 9 30,862 30,871 Other — — — — 1,882 1,882 Commercial real estate — Automotive — — — — 3,151 3,151 Total commercial — 9 — 9 35,895 35,904 Total consumer and commercial $ 1,416 $ 327 $ 288 $ 2,031 $ 97,916 $ 99,947 The following table presents the gross carrying value of our finance receivables and loans on nonaccrual status. December 31, ( $ in millions ) 2015 2014 Consumer automotive $ 475 $ 386 Consumer mortgage Mortgage Finance 15 19 Mortgage — Legacy 113 158 Total consumer mortgage 128 177 Total consumer 603 563 Commercial Commercial and industrial Automotive 25 32 Other 44 46 Commercial real estate — Automotive 8 4 Total commercial 77 82 Total consumer and commercial finance receivables and loans $ 680 $ 645 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 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for additional information. 2015 2014 December 31, ( $ in millions ) Performing Nonperforming Total Performing Nonperforming Total Consumer automotive $ 63,817 $ 475 $ 64,292 $ 56,184 $ 386 $ 56,570 Consumer mortgage Mortgage Finance 6,398 15 6,413 3,485 19 3,504 Mortgage — Legacy 3,247 113 3,360 3,811 158 3,969 Total consumer mortgage 9,645 128 9,773 7,296 177 7,473 Total consumer $ 73,462 $ 603 $ 74,065 $ 63,480 $ 563 $ 64,043 The following table presents pass and criticized credit quality indicators based on regulatory definitions for our commercial finance receivables and loans recorded at gross carrying value. 2015 2014 December 31, ( $ in millions ) Pass Criticized (a) Total Pass Criticized (a) Total Commercial and industrial Automotive $ 29,613 $ 1,856 $ 31,469 $ 29,150 $ 1,721 $ 30,871 Other 2,122 518 2,640 1,509 373 1,882 Commercial real estate — Automotive 3,265 161 3,426 3,015 136 3,151 Total commercial $ 35,000 $ 2,535 $ 37,535 $ 33,674 $ 2,230 $ 35,904 (a) Includes loans classified as special mention, substandard, or doubtful. These classifications are based on regulatory definitions and generally represent loans within our portfolio that have a higher default risk or have already defaulted. Impaired Loans and Troubled Debt Restructurings Impaired Loans Loans are considered impaired when we determine it is probable that we will be unable to collect all amounts due according to the terms of the loan agreement. For more information on our impaired finance receivables and loans, refer to Note 1 . The following table presents information about our impaired finance receivables and loans recorded at gross carrying value. December 31, ( $ in millions ) Unpaid principal balance Gross carrying value Impaired with no allowance Impaired with an allowance Allowance for impaired loans 2015 Consumer automotive $ 315 $ 315 $ — $ 315 $ 22 Consumer mortgage Mortgage Finance 9 9 5 4 1 Mortgage — Legacy 260 257 59 198 43 Total consumer mortgage 269 266 64 202 44 Total consumer 584 581 64 517 66 Commercial Commercial and industrial Automotive 25 25 4 21 3 Other 44 44 — 44 15 Commercial real estate — Automotive 8 8 1 7 2 Total commercial 77 77 5 72 20 Total consumer and commercial finance receivables and loans $ 661 $ 658 $ 69 $ 589 $ 86 2014 Consumer automotive $ 282 $ 282 $ — $ 282 $ 23 Consumer mortgage Mortgage Finance 8 7 4 3 — Mortgage — Legacy 332 329 82 247 62 Total consumer mortgage 340 336 86 250 62 Total consumer 622 618 86 532 85 Commercial Commercial and industrial Automotive 32 32 4 28 5 Other 46 46 — 46 15 Commercial real estate — Automotive 4 4 1 3 1 Total commercial 82 82 5 77 21 Total consumer and commercial finance receivables and loans $ 704 $ 700 $ 91 $ 609 $ 106 The following table presents average balance and interest income for our impaired finance receivables and loans. 2015 2014 2013 Year ended December 31, ( $ in millions ) Average balance Interest income Average balance Interest income Average balance Interest income Consumer automotive $ 295 $ 16 $ 317 $ 20 $ 278 $ 18 Consumer mortgage Mortgage Finance 8 — 12 — 11 — Mortgage — Legacy 272 9 861 12 897 29 Total consumer mortgage 280 9 873 12 908 29 Total consumer 575 25 1,190 32 1,186 47 Commercial Commercial and industrial Automotive 33 1 61 2 152 6 Other 41 3 59 3 72 2 Commercial real estate — Automotive 5 — 6 — 29 1 Total commercial 79 4 126 5 253 9 Total consumer and commercial finance receivables and loans $ 654 $ 29 $ 1,316 $ 37 $ 1,439 $ 56 Troubled Debt Restructurings TDRs are loan modifications where concessions were granted to borrowers experiencing financial difficulties. Numerous initiatives are in place to provide support to our mortgage customers in financial distress, including principal forgiveness, maturity extensions, delinquent interest capitalization, and changes to contractual interest rates. Additionally for automotive loans, we may offer several types of assistance to aid our customers, including extension of the loan maturity date and rewriting the loan terms. Total TDRs recorded at gross carrying value were $625 million at December 31, 2015 , reflecting a decrease of $56 million from December 31, 2014 . Refer to Note 1 for additional information. The following table presents information related to finance receivables and loans recorded at gross carrying value modified in connection with a TDR during the period. 2015 2014 Year ended December 31, ( $ in millions ) Number of loans Pre-modification gross carrying value Post-modification gross carrying value Number of loans Pre-modification gross carrying value Post-modification gross carrying value Consumer automotive 17,222 $ 278 $ 237 17,511 $ 211 $ 187 Consumer mortgage Mortgage Finance 7 4 4 2 1 1 Mortgage — Legacy 197 42 40 394 79 73 Total consumer mortgage 204 46 44 396 80 74 Total consumer 17,426 324 281 17,907 291 261 Commercial Commercial and industrial Automotive — — — 3 23 23 Other 1 21 21 3 48 48 Commercial real estate — Automotive 1 3 3 — — — Total commercial 2 24 24 6 71 71 Total consumer and commercial finance receivables and loans 17,428 $ 348 $ 305 17,913 $ 362 $ 332 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2015 2014 Year ended December 31, ( $ in millions ) Number of loans Gross carrying value Charge-off amount Number of loans Gross carrying value Charge-off amount Consumer automotive 6,836 $ 82 $ 47 7,117 $ 90 $ 47 Consumer mortgage Mortgage Finance — — — — — — Mortgage — Legacy 10 1 — 27 2 1 Total consumer finance receivables and loans 6,846 $ 83 $ 47 7,144 $ 92 $ 48 At December 31, 2015 , and December 31, 2014 , commercial commitments to lend additional funds to borrowers owing receivables whose terms had been modified in a TDR were $2 million and $4 million , respectively. Concentration Risk Consumer We monitor our consumer loan portfolio for concentration risk across the geographies in which we lend. The highest concentrations of loans are in Texas and California, which represent an aggregate of 23.5% of our total outstanding consumer finance receivables and loans at December 31, 2015 . Concentrations in our mortgage portfolio are closely monitored given the volatility of the housing markets, with special attention given to states with greater declines in real estate values. The following table shows the percentage of total consumer finance receivables and loans recorded at gross carrying value by state concentration. 2015 (a) 2014 December 31, Consumer automotive Consumer mortgage Consumer automotive Consumer mortgage Texas 13.7 % 6.2 % 13.6 % 6.0 % California 7.3 33.6 6.2 30.8 Florida 7.7 4.1 7.3 3.7 Pennsylvania 5.0 1.5 5.3 1.6 Illinois 4.4 4.1 4.4 4.2 Georgia 4.4 2.2 4.2 2.1 North Carolina 3.6 1.8 3.5 1.9 Ohio 3.7 0.6 3.9 0.6 New York 3.5 1.9 4.0 1.9 Michigan 3.1 2.4 3.8 3.1 Other United States 43.6 41.6 43.8 44.1 Total consumer loans 100.0 % 100.0 % 100.0 % 100.0 % (a) Presentation is in descending order as a percentage of total consumer finance receivables and loans at December 31, 2015 . Commercial Real Estate The commercial real estate portfolio consists of loans issued primarily to automotive dealers. The following table shows the percentage of total commercial real estate finance receivables and loans reported at gross carrying value by state concentration. December 31, 2015 2014 Texas 17.7 % 13.8 % Florida 10.0 12.3 Michigan 8.9 9.9 California 8.7 9.0 North Carolina 3.8 3.9 Virginia 3.8 4.1 Georgia 3.6 3.7 Pennsylvania 3.4 3.8 New York 3.1 3.9 Illinois 2.9 2.7 Other United States 34.1 32.9 Total commercial real estate finance receivables and loans 100.0 % 100.0 % Commercial Criticized Exposure Finance receivables and loans classified as special mention, substandard, or doubtful are deemed as criticized. These classifications are based on regulatory definitions and generally represent finance receivables and loans within our portfolio that have a higher default risk or have already defaulted. The following table presents the percentage of total commercial criticized finance receivables and loans reported at gross carrying value by industry concentrations. December 31, 2015 2014 Automotive 80.5 % 87.3 % Manufacturing 7.8 0.9 Services 5.3 2.0 Other 6.4 9.8 Total commercial criticized finance receivables and loans 100.0 % 100.0 %</t>
  </si>
  <si>
    <t>Investment In Operating Leases, Net</t>
  </si>
  <si>
    <t>Leases, Operating [Abstract]</t>
  </si>
  <si>
    <t>Operating Leases of Lessor Disclosure [Text Block]</t>
  </si>
  <si>
    <t>Investment in Operating Leases, Net Investments in operating leases were as follows. December 31, ( $ in millions ) 2015 2014 Vehicles $ 20,211 $ 23,144 Accumulated depreciation (3,940 ) (3,634 ) Investment in operating leases, net $ 16,271 $ 19,510 Depreciation expense on operating lease assets includes remarketing gains and losses recognized on the sale of operating lease assets. The following summarizes the components of depreciation expense on operating lease assets. Year ended December 31, ( $ in millions ) 2015 2014 2013 Depreciation expense on operating lease assets (excluding remarketing gains) $ 2,600 $ 2,666 $ 2,327 Remarketing gains (351 ) (433 ) (332 ) Net depreciation expense on operating lease assets $ 2,249 $ 2,233 $ 1,995 The following table presents the future lease nonresidual rental payments due from customers for vehicles on operating leases. Year ended December 31, ( $ in millions ) 2016 $ 2,687 2017 1,445 2018 406 2019 57 2020 and thereafter 1 Total $ 4,596</t>
  </si>
  <si>
    <t>Securitizations And Variable Interest Entities</t>
  </si>
  <si>
    <t>Securitizations And Variable Interest Entities [Abstract]</t>
  </si>
  <si>
    <t>Securitizations And Variable Interest Entities Disclosure [Text Block]</t>
  </si>
  <si>
    <t>Securitizations and Variable Interest Entities Overview We are involved in several types of securitization and financing transactions that utilize special-purpose entities (SPEs). A SPE is an entity that is designed to fulfill a specified limited need of the sponsor. Our principal use of SPEs is to obtain liquidity by securitizing certain of our financial assets and operating lease assets. The transaction-specific SPEs involved in our securitization and other financing transactions are often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 We no longer securitize consumer mortgage loans through transactions involving the Federal National Mortgage Association (Fannie Mae), the Federal Home Loan Mortgage Corporation (Freddie Mac), and the Government National Mortgage Association (Ginnie Mae) (collectively, the Government-sponsored Enterprises, or GSEs), or through private-label mortgage securitizations. Accordingly, the discussion below represents our current involvement with VIEs as of December 31, 2015 , except where otherwise stated or where comparative information is presented. Securitizations We provide a wide range of consumer and commercial automotive loans, operating leases, and commercial loans to a diverse customer base. We securitize consumer and commercial automotive loans, and operating leases through private-label securitizations. We often securitize these loans and notes securitized by operating leases (collectively referred to as financial assets) through the use of securitization entities, which may or may not be consolidated on our Consolidated Balance Sheet. In executing a securitization transaction, we typically sell pools of financial assets to a wholly owned, bankruptcy-remote SPE, which then transfers the financial assets to a separate, transaction-specific SPE for cash, and typically, other retained interests. The securitization entity is funded through the issuance of beneficial interests in the securitized financial assets. The beneficial interests take the form of either notes or trust certificates, which are sold to investors and/or retained by us. These beneficial interests are collateralized by the transferred financial assets and entitle the investors to specified cash flows generated from the underlying securitized assets. In addition to providing a source of liquidity and cost-efficient funding, securitizing these financial assets also reduces our credit exposure to the borrowers beyond any economic interest we may retain. Each securitization is governed by various legal documents that limit and specify the activities of the securitization entity. The securitization entity is generally allowed to acquire the financial assets, to issue beneficial interests to investors to fund the acquisition of the financial assets, and to enter into derivatives or other yield maintenance contracts to hedge or mitigate certain risks related to the financial assets or beneficial interests of the entity. A servicer, who is generally us, is appointed pursuant to the underlying legal documents to service the assets the securitization entity holds and the beneficial interests it issues. Servicing functions include, but are not limited to, general collection activity on current and noncurrent accounts, loss mitigation efforts including repossession and sale of collateral, as well as preparing and furnishing statements summarizing the asset and beneficial interest performance. Our servicing responsibilities, which constitute continued involvement in the transferred financial assets, consist of primary servicing (i.e., servicing the underlying transferred financial assets) and master servicing (i.e., servicing the beneficial interests that result from the securitization transactions). Cash flows from the assets initially transferred into the securitization entity represent the sole source for payment of distributions on the beneficial interests issued by the securitization entity and for payments to the parties that perform services for the securitization entity, such as the servicer or the trustee. We typically hold retained beneficial interests in our securitizations including, but not limited to, senior or subordinated ABS and residuals; and other residual interests . These retained interests may represent a form of significant continuing economic interests. Certain of these retained interests provide credit enhancement to the trust as they may absorb credit losses or other cash shortfalls. Additionally, the securitization agreements may require cash flows to be directed away from certain of our retained interests due to specific over-collateralization requirements, which may or may not be performance-driven. 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burdensome (a clean-up call option). The repurchase price is typically the discounted securitization balance of the assets plus accrued interest when applicable. We generally have discretion regarding when or if we will exercise these options, but we would do so only when it is in our best interest. Other than our customary representation and warranty provisions, these securitizations are nonrecourse to us, thereby transferring the risk of future credit losses to the extent the beneficial interests in the securitization entities are held by third parties. Representation and warranty provisions generally require us to repurchase assets or indemnify the investor or other party for incurred losses to the extent it is determined that the assets were ineligible or were otherwise defective at the time of sale. We did not provide any noncontractual financial support to any of these entities during 2015 or 2014. Consolidation of Variable Interest Entities The determination of whether the assets and liabilities of the VIEs are consolidated on our balance sheet (also referred to as on-balance sheet) or not consolidated on our balance sheet (also referred to as off-balance sheet) depends on the terms of the related transaction and our continuing involvement (if any) with the VIE.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We determine whether we hold a significant variable interest in a VIE based on a consideration of both qualitative and quantitative factors regarding the nature, size, and form of our involvement with the VIE. We assess whether we are the primary beneficiary of a VIE on an ongoing basis. We are generally determined to be the primary beneficiary in VIEs established for our securitization activities when we have a controlling financial interest in the VIE, primarily due to our servicing activities, and we hold a beneficial interest in the VIE that could be potentially significant. The consolidated VIEs included i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presented below based upon the legal transfer of the underlying assets in order to reflect legal ownership, are restricted for the benefit of the beneficial interest holders. The nature, purpose, and activities of nonconsolidated securitization entities are similar to those of our consolidated securitization entities with the primary difference being the nature and extent of our continuing involvement. We are generally not determined to be the primary beneficiary in VIEs established for our securitization activities when we either do not hold potentially significant variable interests or do not provide servicing or asset management functions for the financial assets held by the securitization entity. Additionally, to qualify for off-balance sheet treatment, transfers of financial assets must meet appropriate sale accounting conditions. For nonconsolidated securitization entiti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 transactions, such as representation and warranty provisions, are recorded at fair value at the time of sale and are reported as accrued expenses and other liabilities on our Consolidated Balance Sheet. Upon the sale of the loans, we recognize a gain or loss on sale for the difference between the assets recognized, the assets derecognized, and the liabilities recognized as part of the transaction. There were no sales of financial assets into nonconsolidated securitization trusts and similar asset-backed financing entities for consumer mortgage GSEs for the years ended December 31, 2015 , and 2014 , while there were $112 million of pretax gains on sales for the year ended December 31, 2013 . The pretax loss recognized for consumer automotive was $3 million for the year ended December 31, 2015 , while there was a pretax gain of $1 million for the year ended December 31, 2014 , and no pretax gains or losses for the year ended December 31, 2013 . We provide long-term guarantee contracts to investors in certain nonconsolidated affordable housing entities and have extended a line of credit to provide liquidity and minimize our exposure under these contracts. Since we do not have control over the entities or the power to make decisions, we do not consolidate the entities and our involvement is limited to the guarantee and the line of credit. We have involvement with various other nonconsolidated equity investments, including affordable housing entities and venture capital funds and loan funds. We do not consolidate these entities and our involvement is limited to our outstanding investment, additional capital committed to these funds plus any previously recognized low income housing tax credits that are subject to recapture. Our involvement with consolidated and nonconsolidated VIEs in which we hold variable interests is presented below. December 31, ( $ in millions ) Consolidated involvement with VIEs Assets of nonconsolidated VIEs (a) Maximum exposure to loss in nonconsolidated VIEs 2015 On-balance sheet variable interest entities Consumer automotive $ 27,967 (b) Commercial automotive 16,763 Off-balance sheet variable interest entities Consumer automotive — $ 3,034 $ 3,034 (c) Commercial other 210 (d) — (e) 493 (f) Total $ 44,940 $ 3,034 $ 3,527 2014 On-balance sheet variable interest entities Consumer automotive $ 31,966 (b) Commercial automotive 18,153 Off-balance sheet variable interest entities Consumer automotive — $ 2,801 $ 2,801 (c) Commercial other 146 (d) — (e) 362 (f) Total $ 50,265 $ 2,801 $ 3,163 (a) Asset values represent the current unpaid principal balance of outstanding consumer finance receivables and loans within the VIEs. (b) Includes $10.6 billion and $12.7 billion of assets which are not encumbered by VIE beneficial interests held by third parties at December 31, 2015 , and December 31, 2014 , respectively. Ally or consolidated affiliates hold the interests in these assets which eliminate in consolidation. (c) Maximum exposure to loss represents the current unpaid principal balance of outstanding loans based on our customary representation and warranty provision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d) Includes $222 million and $164 million classified as other assets, offset by $12 million and $18 million classified as accrued expenses and other liabilities at December 31, 2015 , and December 31, 2014 , respectively. (e) Includes a VIE for which we have no management oversight and therefore we are not able to provide the total assets of the VIEs. (f)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 On-balance Sheet Variable Interest Entities The consolidated VIEs included i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significantly less than the carrying value of the consolidated VIE assets. All assets of consolidated VIEs, presented below based upon the legal transfer of the underlying assets in order to reflect legal ownership, are restricted for the benefit of the beneficial interest holders. December 31, ( $ in millions ) 2015 2014 Assets Finance receivables and loans, net Consumer $ 11,682 $ 12,594 Commercial 16,247 17,487 Allowance for loan losses (196 ) (179 ) Total finance receivables and loans, net 27,733 29,902 Investment in operating leases, net 4,791 5,595 Other assets 1,624 1,964 Total assets $ 34,148 $ 37,461 Liabilities Long-term debt 20,267 24,297 Accrued expenses and other liabilities 22 173 Total liabilities $ 20,289 $ 24,470 Cash Flows with Off-balance Sheet Variable Interest Entities The following table summarizes cash flows received and paid related to securitization entities, asset-backed financings, or other similar transfers of financial assets where the transfer is accounted for as a sale and we have a continuing involvement with the transferred assets (e.g., servicing) that were outstanding in 2015 , 2014 , and 2013 . Additionally, this table contains information regarding cash flows received from and paid to nonconsolidated securitization entities that existed during each period. Year ended December 31, ( $ in millions ) Consumer automotive Consumer mortgage 2015 Cash proceeds from transfers completed during the period $ 1,551 $ — Servicing fees 28 — 2014 Cash proceeds from transfers completed during the period $ 2,594 $ — Servicing fees 11 — Representations and warranties obligations — (31 ) 2013 Cash proceeds from transfers completed during the period $ — $ 8,676 Servicing fees 13 70 Representations and warranties obligations — (66 ) Other cash flows — 70 Delinquencies and Net Credit Losses The following table represents on-balance sheet loans held-for-sale and finance receivable and loans, off-balance sheet securitizations, and whole-loan sales where we have continuing involvement. The table presents quantitative information about delinquencies and net credit losses. Total Amount Amount 60 days or more past due Net credit losses December 31, ( $ in millions ) 2015 2014 2015 2014 2015 2014 On-balance sheet loans Consumer automotive $ 64,292 $ 58,085 $ 591 $ 457 $ 578 $ 501 Consumer mortgage 9,773 7,926 108 151 31 43 Commercial automotive 34,895 34,022 — 9 3 1 Commercial other 2,745 1,918 — — (3 ) (8 ) Total on-balance sheet loans 111,705 101,951 699 617 609 537 Off-balance sheet securitization entities Consumer automotive 2,529 2,801 9 5 5 1 Total off-balance sheet securitization entities 2,529 2,801 9 5 5 1 Whole-loan transactions (a) 2,252 929 13 33 — 6 Total $ 116,486 $ 105,681 $ 721 $ 655 $ 614 $ 544 (a) Whole-loan transactions are not part of a securitization transaction, but represent consumer automotive pools of loans sold to third-party investors.</t>
  </si>
  <si>
    <t>Servicing Activities</t>
  </si>
  <si>
    <t>Servicing Activities [Abstract]</t>
  </si>
  <si>
    <t>Servicing Activities [Text Block]</t>
  </si>
  <si>
    <t>Servicing Activities Automotive Finance Servicing Activities We service consumer automotive contracts. Historically, we have sold a portion of our consumer automotive contracts. With respect to contracts we sell, we retain the right to service and earn a servicing fee for our servicing function. Typically, we conclude that the fee we are paid for servicing consumer automotive finance receivables represents adequate compensation, and consequently, we do not recognize a servicing asset or liability. We recognized automotive servicing fee income of $45 million , $31 million , and $58 million during the years ended December 31, 2015 , 2014 , and 2013 , respectively. Automotive Finance Serviced Assets The current unpaid principal balance and any related unamortized deferred fees and costs of total serviced automotive finance loans and leases outstanding were as follows. December 31, ( $ in millions ) 2015 2014 On-balance sheet automotive finance loans and leases Consumer automotive $ 64,067 $ 58,085 Commercial automotive 34,895 34,022 Operating leases 15,965 19,510 Other 72 55 Off-balance sheet automotive finance loans Loans sold to third-party investors Securitizations 2,550 2,832 Whole-loan 2,259 887 Total serviced automotive finance loans and leases $ 119,808 $ 115,391</t>
  </si>
  <si>
    <t>Premiums Receivable and Other Insurance Assets</t>
  </si>
  <si>
    <t>Premiums Receivable and Other Insurance Assets [Abstract]</t>
  </si>
  <si>
    <t>Premiums Receivable Note [Text Block]</t>
  </si>
  <si>
    <t>Premiums Receivable and Other Insurance Assets Premiums receivable and other insurance assets consisted of the following. December 31, ( $ in millions ) 2015 2014 Prepaid reinsurance premiums $ 382 $ 326 Reinsurance recoverable on unpaid losses 120 143 Reinsurance recoverable on paid losses 18 12 Premiums receivable 82 90 Deferred policy acquisition costs 1,199 1,124 Total premiums receivable and other insurance assets $ 1,801 $ 1,695</t>
  </si>
  <si>
    <t>Other Assets [Abstract]</t>
  </si>
  <si>
    <t>Other Assets Disclosure [Text Block]</t>
  </si>
  <si>
    <t>Other Assets The components of other assets were as follows. December 31, ( $ in millions ) 2015 2014 Property and equipment at cost $ 691 $ 775 Accumulated depreciation (456 ) (550 ) Net property and equipment 235 225 Restricted cash collections for securitization trusts (a) 2,010 2,221 Net deferred tax assets 1,369 1,812 Nonmarketable equity investments 418 271 Cash reserve deposits held-for-securitization trusts (b) 252 303 Fair value of derivative contracts in receivable position (c) 233 263 Other accounts receivable 158 298 Collateral placed with counterparties 125 236 Restricted cash and cash equivalents 120 122 Other assets 1,401 1,354 Total other assets $ 6,321 $ 7,105 (a) Represents cash collection from customer payments on securitized receivables. These funds are distributed to investors as payments on the related secured debt. (b) Represents credit enhancement in the form of cash reserves for various securitization transactions. (c) For additional information on derivative instruments and hedging activities, refer to Note 22 .</t>
  </si>
  <si>
    <t>Deposit Liabilities</t>
  </si>
  <si>
    <t>Deposits [Abstract]</t>
  </si>
  <si>
    <t>Deposit Liabilities Disclosures [Text Block]</t>
  </si>
  <si>
    <t>Deposit Liabilities Deposit liabilities consisted of the following. December 31, ( $ in millions ) 2015 2014 Noninterest-bearing deposits $ 89 $ 64 Interest-bearing deposits Savings and money market checking accounts 36,386 26,769 Certificates of deposit 29,774 31,051 Dealer deposits 229 319 Total deposit liabilities $ 66,478 $ 58,203 At December 31, 2015 , and December 31, 2014 , certificates of deposit included $11.5 billion and $13.0 billion , respectively, of certificates of deposit in denominations of $100 thousand or more. At December 31, 2015 , and December 31, 2014 , certificates of deposit included $3.2 billion and $3.7 billion , respectively, in denominations in excess of $250 thousand federal insurance limits. The following table presents the scheduled maturity of total certificates of deposit. ( $ in millions ) Due in 2016 $ 16,313 Due in 2017 8,800 Due in 2018 3,068 Due in 2019 695 Due in 2020 898 Total certificates of deposit $ 29,774</t>
  </si>
  <si>
    <t>Short-Term Borrowings</t>
  </si>
  <si>
    <t>Short-term Debt [Abstract]</t>
  </si>
  <si>
    <t>Short-term Debt [Text Block]</t>
  </si>
  <si>
    <t>Short-term Borrowings The following table presents the composition of our short-term borrowings portfolio. 2015 2014 December 31, ( $ in millions ) Unsecured Secured (a) Total Unsecured Secured (a) Total Demand notes $ 3,369 $ — $ 3,369 $ 3,338 $ — $ 3,338 Federal Home Loan Bank — 4,000 4,000 — 2,950 2,950 Securities sold under agreements to repurchase — 648 648 — 774 774 Other 84 — 84 — — — Total short-term borrowings $ 3,453 $ 4,648 $ 8,101 $ 3,338 $ 3,724 $ 7,062 Weighted average interest rate (b) 0.8 % 0.8 % (a) Refer to Note 16 for further details on assets restricted as collateral for payment of the related debt. (b) Based on the debt outstanding and the interest rate at December 31 of each year. We periodically enter into term repurchase agreements, short-term borrowing agreements in which we sell financial instruments to one or more investors while simultaneously committing to repurchase them at a specified future date, at the stated price plus accrued interest. As of December 31, 2015 , the financial instruments sold under agreements to repurchase consisted of mortgage-backed residential securities with the following maturities: $403 million within the next 30 days and $245 million within 31 to 60 days. Refer to Note 6 and Note 26 for further details on investment securities sold under agreements to repurchase. The primary risk associated with these repurchase agreements is that the counterparty will be unable to perform under the terms of the contract. As the borrower, Ally is exposed to the excess market value of the securities pledged over the amount borrowed. Daily mark-to-market collateral management is designed to limit this risk to the initial margin. However, should a counterparty declare bankruptcy or become insolvent, Ally may incur additional delays and costs. As of December 31, 2015 , we placed cash collateral totaling $21 million with counterparties under these collateral arrangements associated with our repurchase agreements.</t>
  </si>
  <si>
    <t>Long-Term Debt</t>
  </si>
  <si>
    <t>Long-term Debt, Unclassified [Abstract]</t>
  </si>
  <si>
    <t>Long-term Debt [Text Block]</t>
  </si>
  <si>
    <t>Long-term Debt The following tables present the composition of our long-term debt portfolio. December 31, ( $ in millions ) Amount Interest rate Weighted-average interest rate (a) Due date range 2015 Unsecured debt Fixed rate (b) $ 17,657 Variable rate 375 Trust preferred securities 2,600 Fair value adjustment (c) 334 Total unsecured debt 20,966 0.37 - 8.13% 5.40 % 2016 - 2049 Secured debt Fixed rate 20,511 Variable rate 24,760 Fair value adjustment (c) (3 ) Total secured debt (d) (e) (f) 45,268 0.48 - 4.06% 1.18 % 2016 - 2035 Total long-term debt $ 66,234 2014 Unsecured debt Fixed rate (b) $ 18,858 Variable rate 374 Trust preferred securities 2,598 Fair value adjustment (c) 452 Total unsecured debt 22,282 0.33 - 8.30% 5.90 % 2015 - 2049 Secured debt Fixed rate 19,793 Variable rate 24,305 Total secured debt (d) (e) (f) 44,098 0.21 - 4.59% 0.94 % 2015 - 2023 Total long-term debt $ 66,380 (a) Based on the debt outstanding and the interest rate at December 31 of each year. (b) Includes subordinated debt of $1.1 billion and $296 million at December 31, 2015 , and 2014 , respectively. (c) Represents the fair value adjustment associated with the application of hedge accounting on certain of our long-term debt positions. Refer to Note 22 for additional information. (d) Includes $20.3 billion and $ 24.3 billion of VIE secured debt outstanding at December 31, 2015 , and 2014 , respectively. (e) Includes $19.9 billion and $17.0 billion of debt outstanding from the Automotive secured revolving credit facilities at December 31, 2015 , and 2014 , respectively. (f) Includes advances from the FHLB of $5.4 billion and $2.8 billion at December 31, 2015 , and 2014 , respectively. 2015 2014 December 31, ( $ in millions ) Unsecured Secured Total Unsecured Secured Total Long-term debt Due within one year $ 1,829 $ 9,427 $ 11,256 $ 4,780 $ 12,603 $ 17,383 Due after one year 18,803 35,844 54,647 17,050 31,495 48,545 Fair value adjustment 334 (3 ) 331 452 — 452 Total long-term debt $ 20,966 $ 45,268 $ 66,234 $ 22,282 $ 44,098 $ 66,380 The following table presents the scheduled remaining maturity of long-term debt, assuming no early redemptions will occur. The actual payment of secured debt may vary based on the payment activity of the related pledged assets. Year ended December 31, ( $ in millions ) 2016 2017 2018 2019 2020 2021 and thereafter Fair value adjustment Total Unsecured Long-term debt $ 1,904 $ 4,371 $ 3,702 $ 1,615 $ 2,228 $ 8,203 $ 334 $ 22,357 Original issue discount (75 ) (87 ) (98 ) (35 ) (35 ) (1,061 ) — (1,391 ) Total unsecured 1,829 4,284 3,604 1,580 2,193 7,142 334 20,966 Secured Long-term debt 9,427 15,217 9,109 5,823 3,414 2,281 (3 ) 45,268 Total long-term debt $ 11,256 $ 19,501 $ 12,713 $ 7,403 $ 5,607 $ 9,423 $ 331 $ 66,234 To achieve the desired balance between fixed- and variable-rate debt, we utilize interest rate swap agreements. The use of these derivative financial instruments had the effect of synthetically converting $8.3 billion of our fixed-rate debt into variable-rate obligations and $0.9 billion of our variable-rate debt into fixed-rate obligations at December 31, 2015 . The following summarizes assets restricted as collateral for the payment of the related debt obligation primarily arising from securitization transactions accounted for as secured borrowings and repurchase agreements. 2015 2014 December 31, ( $ in millions ) Total Ally Bank (a) Total Ally Bank (a) Investment securities (b) $ 2,420 $ 1,761 $ 786 $ 786 Mortgage assets held-for-investment and lending receivables 9,743 9,743 7,541 7,541 Consumer automotive finance receivables 34,324 9,167 33,438 11,263 Commercial automotive finance receivables 19,623 19,177 20,605 20,083 Investment in operating leases, net 5,539 3,205 6,820 4,672 Total assets restricted as collateral (c) (d) $ 71,649 $ 43,053 $ 69,190 $ 44,345 Secured debt $ 49,916 (e) $ 24,787 $ 47,822 (e) $ 27,103 (a) Ally Bank is a component of the total column. (b) Certain investment securities are restricted under repurchase agreements. Refer to Note 15 for information on the repurchase agreements. (c) Ally Bank has an advance agreement with the FHLB, and had assets pledged to secure borrowings that were restricted as collateral to the FHLB totaling $14.9 billion and $10.7 billion at December 31, 2015 , and 2014 , respectively. These assets were composed primarily of consumer mortgage finance receivables and loans, net and investment securities. Ally Bank has access to the Federal Reserve Bank Discount Window. Ally Bank had assets pledged and restricted as collateral to the Federal Reserve Bank totaling $2.9 billion and $3.2 billion at December 31, 2015 , and 2014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3 for additional information. (e) Includes $4.6 billion and $3.7 billion of short-term borrowings at December 31, 2015 , and 2014 , respectively. Trust Preferred Securities At December 31, 2015 we have issued and outstanding approximately $2.6 billion in aggregate liquidation preference of 8.125% Fixed Rate / Floating Rate Trust Preferred Securities, Series 2 (Series 2 TRUPS) net of original issue discount and debt issuance costs. Each Series 2 TRUPS security has a liquidation amount of $25. Distributions are cumulative and are payable until redemption at the applicable coupon rate. Distributions are payable at an annual rate of 8.125% payable quarterly in arrears, through but excluding February 15, 2016. From and including February 15, 2016, to but excluding February 15, 2040, distributions will be payable at an annual rate equal to three-month London interbank offer rate plus 5.785% payable quarterly in arrears, beginning May 15, 2016. Ally has the right to defer payments of interest for a period not exceeding 20 consecutive quarters. The Series 2 TRUPS have no stated maturity date, but must be redeemed upon the redemption or maturity of the related debentures (Debentures), which mature on February 15, 2040. Ally at any time on or after February 15, 2016 may redeem the Series 2 TRUPS at a redemption price equal to 100% of the principal amount being redeemed, plus accrued and unpaid interest through the date of redemption. The Series 2 TRUPS are generally nonvoting, other than with respect to certain limited matters. During any period in which any Series 2 TRUPS remain outstanding but in which distributions on the Series 2 TRUPS have not been fully paid, none of Ally or its subsidiaries will be permitted to (i) declare or pay dividends on, make any distributions with respect to, or redeem, purchase, acquire or otherwise make a liquidation payment with respect to, any of Ally’s capital stock or make any guarantee payment with respect thereto; or (ii) make any payments of principal, interest, or premium on, or repay, repurchase or redeem, any debt securities or guarantees that rank on a parity with or junior in interest to the Debentures with certain specified exceptions in each case. Covenants and Other Requirements In secured funding transactions, there are trigger events that could cause the debt to be prepaid at an accelerated rate or could cause our usage of the credit facility to be discontinued. The triggers are generally based on the financial health and performance of the servicer as well as performance criteria for the pool of receivables, such as delinquency ratios, loss ratios, and commercial payment rates. During 2015 , there were no trigger events that resulted in the repayment of debt at an accelerated rate or impacted the usage of our credit facilities. Funding Facilities We utilize both committed credit facilities, and other collateralized funding vehicles. The debt outstanding under our various funding facilities is included on our Consolidated Balance Sheet . As of December 31, 2015 , Ally Bank had exclusive access to $3.25 billion of funding capacity from a committed credit facility. Funding programs supported by the Federal Reserve and the FHLB, together with repurchase agreements, complement Ally Bank’s private collateralized funding vehicles. The total capacity in our committed funding facilities is provided by banks and other financial institutions through private transactions. The committed secured funding facilities can be revolving in nature and allow for additional funding during the commitment period, or they can be amortizing and not allow for any further funding after the closing date. At December 31, 2015 , $20.1 billion of our $20.4 billion of committed capacity was revolving. Our revolving facilities generally have an original tenor ranging from 364 days to two years. As of December 31, 2015 , we had $12.5 billion of committed funding capacity from revolving facilities with a remaining tenor greater than 364 days. Committed Funding Facilities Outstanding Unused capacity (a) Total capacity December 31, ( $ in millions ) 2015 2014 2015 2014 2015 2014 Bank funding Secured (b) $ 3,250 $ 3,250 $ — $ 250 $ 3,250 $ 3,500 Parent funding Secured 16,914 15,030 251 3,425 17,165 18,455 Total committed facilities $ 20,164 $ 18,280 $ 251 $ 3,675 $ 20,415 $ 21,955 (a) Funding from committed secured facilities is available on request in the event excess collateral resides in certain facilities or is available to the extent incremental collateral is available and contributed to the facilities. (b) Excludes off-balance sheet credit facility amounts.</t>
  </si>
  <si>
    <t>Accrued Expenses and Other Liabilities</t>
  </si>
  <si>
    <t>Accounts Payable and Accrued Liabilities [Abstract]</t>
  </si>
  <si>
    <t>Accounts Payable and Accrued Liabilities Disclosure [Text Block]</t>
  </si>
  <si>
    <t>Accrued Expenses and Other Liabilities The components of accrued expenses and other liabilities were as follows. December 31, ( $ in millions ) 2015 2014 Accounts payable $ 391 $ 298 Employee compensation and benefits 242 298 Reserves for insurance losses and loss adjustment expenses 169 208 Fair value of derivative contracts in payable position (a) 145 252 Deferred revenue 108 151 Collateral received from counterparties 82 71 Other liabilities 408 457 Total accrued expenses and other liabilities $ 1,545 $ 1,735 (a) For additional information on derivative instruments and hedging activities, refer to Note 22 .</t>
  </si>
  <si>
    <t>Equity</t>
  </si>
  <si>
    <t>Equity Note [Text Block]</t>
  </si>
  <si>
    <t>Equity Common Stock In April 2014, we completed an initial public offering (IPO) of our common stock. All proceeds from the offering were obtained by the U.S. Department of the Treasury (Treasury) as the single selling stockholder. In connection with the IPO, we effected a 310 -for-one stock split on shares of our common stock, $0.01 par value per share. Accordingly, all references in the Consolidated Financial Statements to share and per share amounts relating to common stock have been adjusted, on a retroactive basis, to recognize the 310 -for-one stock split. In addition, on April 9, 2014, we increased the number of shares authorized for issuance of common stock to 1.1 billion . The following table presents changes in the number of shares issued and outstanding. Year ended December 31, ( in shares ) 2015 2014 2013 Common stock Total issued, January 1, 480,136,039 479,767,470 412,600,700 New issuances Employee benefits and compensation plans 2,654,657 368,569 — Private placement (a) — — 67,166,770 Total issued, December 31, 482,790,696 480,136,039 479,767,470 Total treasury stock, December 31, (810,585 ) (41,148 ) — Total outstanding, December 31, 481,980,111 480,094,891 479,767,470 (a) On November 20, 2013, Ally completed its private placement of its common stock for an aggregate price of $1.3 billion . Preferred Stock Series A Preferred Stock Holders of the Series A Preferred Stock are entitled to receive, when, and if declared by Ally, noncumulative cash dividends. Beginning March 25, 2011, to but excluding May 15, 2016, dividends accrue at a fixed rate of 8.5% per annum. Beginning on May 15, 2016, dividends will accrue at a rate equal to three-month London interbank offer rate (LIBOR) plus 6.243% , commencing on August 15, 2016, in each case on the 15th day of February, May, August, and November. Dividends will be payable to holders of record at the close of business on the preceding February 1, May 1, August 1, or November 1, as the case may be, or on such other date, not more than seventy calendar days prior to the dividend payment date, as will be fixed by the Ally Board of Directors. In the event that dividends with respect to a dividend period have not been paid in full on the dividend payment date, we will be prohibited, subject to certain specified exceptions, from (i) redeeming, purchasing or otherwise acquiring, any stock that ranks on a parity basis with, or junior in interest to, the Series A Preferred Stock; (ii) paying any dividends or making any distributions with respect to any stock that ranks junior in interest to the Series A Preferred Stock, until such time as Ally has paid the dividends payable on shares of the Series A Preferred Stock with respect to a subsequent dividend period; and (iii) declaring or paying any dividend on any stock ranking on a parity basis with the Series A Preferred Stock, subject to certain exceptions. The holders of the Series A Preferred Stock do not have voting rights other than those set forth in the certificate of designations for the Series A Preferred Stock included in Ally's Certificate of Incorporation. Ally may not redeem the Series A Preferred Stock before May 15, 2016, and after such time the Series A Preferred Stock may be redeemed in certain circumstances. In the event of any liquidation, dissolution or winding up of the affairs of Ally, holders of the Series A Preferred Stock will be entitled to receive the liquidation amount per share of Series A Preferred Stock and an amount equal to all declared, but unpaid dividends declared prior to the date of payment out of assets available for distribution, before any distribution is made for holders of stock that ranks junior in interest to the Series A Preferred Stock, subject to the rights of Ally's creditors. On April 9, 2014, we decreased the number of shares authorized for issuance of Series A Preferred Stock to 40,870,560 . On April 23, 2015, we announced a tender offer to purchase up to 13,000,000 shares of our outstanding Series A preferred stock for $26.65 per Series A share, which included an amount to cover accrued and unpaid dividends through the settlement date. The tender offer expired on May 20, 2015. On May 22, 2015, we repurchased 13,000,000 Series A Preferred Shares with an aggregate liquidation preference of $325 million for $347 million in cash. Upon repurchase of the tendered Series A Preferred shares on May 22, 2015, we derecognized the carrying value of $325 million and recognized the excess consideration paid of $22 million as an additional return to preferred shareholders. The remaining 27,870,560 Series A Preferred Shares following the repurchase were not impacted as a result of this transaction. Series G Preferred Stock On March 11, 2015, we issued a Notice of Partial Redemption to the holders of the outstanding Series G Preferred Stock to redeem, on a pro-rata basis, 1,288,300 shares at a redemption price of $ 1,000 per share plus $10.50 per share of accrued and unpaid dividends through the redemption date. On April 10, 2015, we redeemed 1,288,300 shares of our outstanding Series G Preferred Stock, with an aggregate liquidation preference of approximately $1,288 million for approximately $1,302 million in cash, which included $14 million in accrued and unpaid dividends. Upon redemption of the Series G Preferred shares, we derecognized the carrying value of $117 million and recognized the excess consideration paid of $1,171 million as an additional return to preferred shareholders. On November 12, 2015, we issued a Notice of Redemption to the holders of the remaining outstanding Series G Preferred Stock to redeem, on a pro-rata basis, 1,288,301 shares at a redemption price of $1,000 per share plus $5.64 per share of accrued and unpaid dividends through the redemption date. On December 14, 2015, we redeemed 1,288,301 shares of our outstanding Series G Preferred Stock, with an aggregate liquidation preference of approximately $1,288 million for approximately $1,295 million in cash, which included $7 million in accrued and unpaid dividends. Upon redemption of the Series G Preferred shares, we derecognized the carrying value of $117 million and recognized the excess consideration paid of $1,171 million as an additional return to preferred shareholders. Effective December 14, 2015, the Series G Preferred Stock was retired. The following table summarizes information about our Series A and Series G preferred stock. December 31, 2015 December 31, 2014 Series A preferred stock (a) Carrying value ( $ in millions ) $ 696 $ 1,021 Par value ( per share ) 0.01 0.01 Liquidation preference ( per share ) 25 25 Number of shares authorized 40,870,560 40,870,560 Number of shares issued and outstanding 27,870,560 40,870,560 Dividend/coupon Prior to May 15, 2016 8.5 % 8.5 % On and after May 15, 2016 Three month Three month Series G preferred stock Carrying value ( $ in millions ) $ — $ 234 Par value ( per share ) — 0.01 Liquidation preference ( per share ) — 1,000 Number of shares authorized — 2,576,601 Number of shares issued and outstanding — 2,576,601 Dividend/coupon — % 7 % (a) Nonredeemable prior to May 15, 2016.</t>
  </si>
  <si>
    <t>Accumulated Other Comprehensive Income (Loss)</t>
  </si>
  <si>
    <t>Accumulated Other Comprehensive Income (Loss) [Abstract]</t>
  </si>
  <si>
    <t>Comprehensive Income (Loss) Note [Text Block]</t>
  </si>
  <si>
    <t>Accumulated Other Comprehensive Income (Loss) The following table presents changes, net of tax, in each component of accumulated other comprehensive (loss) income. ( $ in millions ) Unrealized gains (losses) on investment securities (a) Translation adjustments and net investment hedges (b) Cash flow hedges (b) Defined benefit pension plans Accumulated other comprehensive income (loss) Balance at January 1, 2013 $ 76 $ 368 $ 2 $ (135 ) $ 311 2013 net change (345 ) (303 ) 3 58 (587 ) Balance at December 31, 2013 (269 ) 65 5 (77 ) (276 ) 2014 net change 248 (29 ) 2 (11 ) 210 Balance at December 31, 2014 (21 ) 36 7 (88 ) (66 ) 2015 net change (138 ) (27 ) 1 (1 ) (165 ) Balance at December 31, 2015 $ (159 ) $ 9 $ 8 $ (89 ) $ (231 ) (a) Represents the after-tax difference between the fair value and amortized cost of our available-for-sale securities portfolio. (b) For additional information on derivative instruments and hedging activities, refer to Note 22 . The following table presents the before- and after-tax changes in each component of accumulated other comprehensive (loss) income. Year ended December 31, 2015 ( $ in millions ) Before Tax Tax Effect After Tax Unrealized losses on investment securities Net unrealized losses arising during the period $ (65 ) $ 26 $ (39 ) Less: Net realized gains reclassified to income from continuing operations 155 (a) (56 ) (b) 99 Net change (220 ) 82 (138 ) Translation adjustments Net unrealized losses arising during the period (39 ) 13 (26 ) Less: Net realized gains reclassified to income from discontinued operations, net of tax 42 (20 ) 22 Net change (81 ) 33 (48 ) Net investment hedges (c) Net unrealized gains arising during the period 29 (11 ) 18 Less: Net realized losses reclassified to income from discontinued operations, net of tax (4 ) 1 (3 ) Net change 33 (12 ) 21 Cash flow hedges (c) Net unrealized gains arising during the period 2 (1 ) 1 Defined benefit pension plans Net unrealized gains (losses) arising during the period — — — Less: Net realized gains reclassified to income from continuing operations 1 (d) — (b) 1 Net change (1 ) — (1 ) Other comprehensive loss $ (267 ) $ 102 $ (165 ) (a) Includes gains reclassified to other gain on investments, net in our Consolidated Statement of Income . (b) Includes amounts reclassified to income tax expense (benefit) from continuing operations in our Consolidated Statement of Income . (c) For additional information on derivative instruments and hedging activities, refer to Note 22 . (d) Includes gains reclassified to compensation and benefits expense in our Consolidated Statement of Income. Year ended December 31, 2014 ( $ in millions ) Before Tax Tax Effect After Tax Unrealized gains on investment securities Net unrealized gains arising during the period $ 557 $ (142 ) $ 415 Less: Net realized gains reclassified to income from continuing operations 181 (a) (14 ) (b) 167 Net change 376 (128 ) 248 Translation adjustments Net unrealized losses arising during the period (27 ) 10 (17 ) Less: Net realized gains reclassified to income from discontinued operations, net of tax 23 (3 ) 20 Net change (50 ) 13 (37 ) Net investment hedges (c) Net unrealized gains arising during the period 13 (5 ) 8 Cash flow hedges (c) Net unrealized gains arising during the period 2 — 2 Defined benefit pension plans Net unrealized losses arising during the period (24 ) 9 (15 ) Less: Net realized losses reclassified to income from continuing operations (7 ) (d) 3 (b) (4 ) Net change (17 ) 6 (11 ) Other comprehensive income $ 324 $ (114 ) $ 210 (a) Includes gains reclassified to other gain on investments, net in our Consolidated Statement of Income . (b) Includes amounts reclassified to income tax (benefit) expense from continuing operations in our Consolidated Statement of Income . (c) For additional information on derivative instruments and hedging activities, refer to Note 22 . (d) Includes losses reclassified to compensation and benefits expense in our Consolidated Statement of Income . Year ended December 31, 2013 ( $ in millions ) Before Tax Tax Effect After Tax Unrealized losses on investment securities Net unrealized losses arising during the period $ (333 ) $ 174 $ (159 ) Less: Net realized gains reclassified to income from continuing operations 180 (a) (2 ) (b) 178 Less: Net realized gains reclassified to income from discontinued operations, net of tax 10 (2 ) 8 Net change (523 ) 178 (345 ) Translation adjustments Net unrealized losses arising during the period (104 ) 24 (80 ) Less: Net realized gains reclassified to income from discontinued operations, net of tax 337 92 429 Net change (441 ) (68 ) (509 ) Net investment hedges (c) Net unrealized gains arising during the period 59 (22 ) 37 Less: Net realized losses reclassified to income from discontinued operations, net of tax (250 ) 81 (169 ) Net change 309 (103 ) 206 Cash flow hedges (c) Net unrealized losses arising during the period (1 ) — (1 ) Less: Net realized losses reclassified to income from continuing operations (7 ) (d) 3 (b) (4 ) Net change 6 (3 ) 3 Defined benefit pension plans Net unrealized gains arising during the period 26 (8 ) 18 Less: Net realized losses reclassified to income from continuing operations (2 ) (e) — (b) (2 ) Less: Net realized losses reclassified to income from discontinued operations, net of tax (49 ) 11 (38 ) Net change 77 (19 ) 58 Other comprehensive loss $ (572 ) $ (15 ) $ (587 ) (a) Includes gains reclassified to other gain on investments, net in our Consolidated Statement of Income . (b) Includes amounts reclassified to income tax expense (benefit) from continuing operations in our Consolidated Statement of Income . (c) For additional information on derivative instruments and hedging activities, refer to Note 22 . (d) Includes losses reclassified to long-term debt in our Consolidated Statement of Income . (e) Includes losses reclassified to compensation and benefits expense in our Consolidated Statement of Income</t>
  </si>
  <si>
    <t>Earnings Per Common Share</t>
  </si>
  <si>
    <t>Earnings Per Share [Abstract]</t>
  </si>
  <si>
    <t>Earnings Per Share [Text Block]</t>
  </si>
  <si>
    <t>Earnings per Common Share The following table presents the calculation of basic and diluted earnings per common share. Year ended December 31, ( $ in millions except per share data ) (a) 2015 2014 2013 Net income from continuing operations $ 897 $ 925 $ 416 Preferred stock dividends — U.S. Department of the Treasury — — (543 ) Impact of repurchase of mandatorily convertible preferred stock held by U.S. Department of the Treasury and elimination of share adjustment right — — (240 ) Preferred stock dividends (b) (2,571 ) (268 ) (267 ) Net (loss) income from continuing operations attributable to common shareholders (1,674 ) 657 (634 ) Income (loss) from discontinued operations, net of tax 392 225 (55 ) Net (loss) income attributable to common shareholders $ (1,282 ) $ 882 $ (689 ) Basic weighted-average common shares outstanding (c) 482,873,120 481,154,609 420,166,188 Diluted weighted-average common shares outstanding (c) (d) 482,873,120 481,933,811 420,166,188 Basic earnings per common share Net (loss) income from continuing operations $ (3.47 ) $ 1.36 $ (1.51 ) Income (loss) from discontinued operations, net of tax 0.81 0.47 (0.13 ) Net (loss) income $ (2.66 ) $ 1.83 $ (1.64 ) Diluted earnings per common share Net (loss) income from continuing operations $ (3.47 ) $ 1.36 $ (1.51 ) Income (loss) from discontinued operations, net of tax 0.81 0.47 (0.13 ) Net (loss) income $ (2.66 ) $ 1.83 $ (1.64 ) (a) Figures in the table may not recalculate exactly due to rounding. Earnings per share is calculated based on unrounded numbers. (b) Preferred stock dividends for the year ended December 31, 2015 , include $2,364 million recognized in connection with the redemption of the Series G Preferred Stock and the repurchase of the Series A Preferred Stock. These dividends represent an additional return to preferred shareholders calculated as the excess consideration paid over the carrying amount derecognized. Refer to Note 18 for additional preferred stock information. (c) Includes shares related to share-based compensation that vested but were not yet issued for the years ended December 31, 2015 , and 2014 , respectively. (d) Due to antidilutive effect of the net loss from continuing operations attributable to common shareholders for the years ended December 31, 2015 , and 2013, respectively, basic weighted-average common shares outstanding were used to calculate basic and diluted earnings per share. The effects of converting the outstanding Fixed Rate Cumulative Mandatorily Convertible Preferred Stock into common shares are not included in the diluted earnings per share calculation for the year ended December 31, 2013, as the effects would be antidilutive for the period. As such, 89 million of potential common shares were excluded from the diluted earnings per share calculation for the year ended December 31, 2013.</t>
  </si>
  <si>
    <t>Regulatory Capital</t>
  </si>
  <si>
    <t>Regulatory Capital Requirements [Abstract]</t>
  </si>
  <si>
    <t>Regulatory Capital Requirements under Banking Regulations [Text Block]</t>
  </si>
  <si>
    <t>Regulatory Capital and Other Regulatory Matters As a BHC, we and our wholly-owned state-chartered banking subsidiary, Ally Bank, are subject to capital requirements issued by U.S. banking regulators that require us to maintain risk-based and leverage capital ratios above minimum levels. A risk-based capital ratio is a ratio of a banking organization’s regulatory capital to its risk-weighted assets. A leverage capital ratio is a ratio of a banking organization’s regulatory capital to a measure of assets or exposures that is not risk-weighted. As of January 1, 2015, Ally and Ally Bank became subject to the rules implementing the 2010 Basel III capital framework in the United States (U.S. Basel III), which reflect new and higher capital requirements, capital buffers, and new regulatory capital definitions, deductions and adjustments. Certain aspects of U.S. Basel III, including the new capital buffers and regulatory capital deductions, will be phased in over several years.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we and Ally Bank must meet specific capital guidelines that involve quantitative measures of capital, assets and certain off-balance sheet items. These measures and related classifications, which are used in the calculation of our risk-based and leverage capital ratios and those of Ally Bank, are also subject to qualitative judgments by the regulators about the components of capital, the risk-weightings of assets and other exposures, and other factors. The U.S. banking regulators also use these ratios and guidelines as part of the capital planning and stress testing processes. In addition, in order for Ally to maintain its status as a FHC, Ally and its bank subsidiary, Ally Bank, must remain “well-capitalized” and “well-managed,” as defined under applicable law. Effective January 1, 2015, the “well-capitalized” standard for insured depository institutions, such as Ally Bank, was revised to reflect the new and higher capital requirements under U.S. Basel III. Under U.S. Basel III, Ally must maintain a minimum Common Equity Tier 1 risk-based capital ratio of 4.5% , a minimum Tier 1 risk-based capital ratio of 6% , and a minimum Total risk-based capital ratio of 8% . In addition to these minimum requirements, Ally is also subject to a Common Equity Tier 1 capital conservation buffer of more than 2.5% , subject to a phase-in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 the denominator of which takes into account only on-balance sheet assets. In addition to introducing new capital ratios, U.S. Basel III revises the eligibility criteria for regulatory capital instruments and provides for the phase-out of instruments that had previously been recognized as capital but that do not satisfy the new criteria. Subject to certain exceptions (e.g., for certain debt or equity issued to the U.S. government under the Emergency Economic Stabilization Act), trust preferred and other “hybrid” securities are no longer included in a BHC's Tier 1 capital as of January 1, 2016. Also, subject to a phase-in schedule, certain new items are deducted from Common Equity Tier 1 capital, and certain other deductions from regulatory capital have been modified. Among other things, U.S. Basel III requires significant investments in the common shares of unconsolidated financial institutions, mortgage servicing rights, and certain deferred tax assets that exceed specified individual and aggregate thresholds to be deducted from Common Equity Tier 1 capital. U.S. Basel III also revises the standardized approach for calculating risk-weighted assets by, among other things, modifying certain risk weights and introducing new methods for calculating risk-weighted assets for certain types of assets and exposures. Ally is subject to the U.S. Basel III standardized approach for credit risk. It is not subject to the U.S. Basel III advanced approaches for credit risk. Ally is currently not subject to the U.S. market risk capital rule, which applies only to banking organizations with significant trading assets and liabilities. During 2010, Ally, IB Finance Holding Company, LLC (IB Finance), Ally Bank, and the Federal Deposit Insurance Corporation (FDIC) entered into a Capital and Liquidity Maintenance Agreement (CLMA). The CLMA was restated on July 13, 2015. The CLMA requires capital at Ally Bank to be maintained at a level such that Ally Bank's Tier 1 leverage ratio is at least 15% . For this purpose, the leverage ratio is determined in accordance with the FDIC's regulations related to capital maintenance. Compliance with capital requirements is a strategic priority for Ally. We expect to be in compliance with all applicable requirements within the established timeframes. The following table summarizes our capital ratios under the U.S. Basel III capital framework. Under Basel III Under Basel I December 31, 2015 (a) December 31, 2014 (b) Required minimum Well-capitalized minimum ( $ in millions ) Amount Ratio Amount Ratio Risk-based capital Common Equity Tier 1 (to risk-weighted assets) (c) Ally Financial Inc. $ 12,507 9.21 % $ 12,588 9.64 % 4.50 % (d) Ally Bank 16,594 17.05 16,022 16.89 4.50 6.50 % Tier 1 (to risk-weighted assets) Ally Financial Inc. $ 15,077 11.10 % $ 16,389 12.55 % 6.00 % 6.00 % Ally Bank 16,594 17.05 16,022 16.89 6.00 8.00 Total (to risk-weighted assets) Ally Financial Inc. $ 17,005 12.52 % $ 17,294 13.24 % 8.00 % 10.00 % Ally Bank 17,043 17.51 16,468 17.36 8.00 10.00 Tier 1 leverage (to adjusted quarterly average assets) (e) Ally Financial Inc. $ 15,077 9.73 % $ 16,389 10.94 % 4.00 % (d) Ally Bank 16,594 15.38 16,022 15.44 15.00 (f) 5.00 % (a) U.S. Basel III became effective for us on January 1, 2015, subject to transitional provisions primarily related to deductions and adjustments impacting Common Equity Tier 1 capital and Tier 1 capital. (b) Capital ratios as of December 31, 2014, are presented under the U.S. Basel I capital framework. (c) Previously referred to as Tier 1 Common Equity under the U.S. Basel I capital framework. (d) Currently, there is no ratio component for determining whether a BHC is "well-capitalized." (e) Federal regulatory reporting guidelines require the calculation of adjusted quarterly average assets using a daily average methodology. (f) Ally Bank, in accordance with the CLMA, is required to maintain a Tier 1 leverage ratio of at least 15% . At December 31, 2015 , Ally and Ally Bank were “well-capitalized” and met all capital requirements to which each was subject. Capital Planning and Stress Tests As a BHC with $50 billion or more of consolidated assets, Ally is required to conduct periodic company-run stress tests, is subject to an annual supervisory stress test conducted by the Board of Governors of the Federal Reserve System (FRB), and must submit an annual capital plan to the FRB. In addition, as an insured state nonmember bank with $50 billion or more in total consolidated assets, Ally Bank is required to conduct annual company-run stress tests. Ally’s capital plan must include a description of all planned capital actions over a nine-quarter planning horizon. The capital plan must also include a discussion of how Ally will maintain capital above the minimum regulatory capital ratios under baseline, adverse, and severely adverse economic scenarios,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 On January 5, 2015, Ally submitted the results of its semi-annual stress test and its proposed capital actions to the FRB, and Ally Bank submitted the results of its annual company-run stress test to the FDIC. On March 6, 2015, Ally and Ally Bank publicly disclosed summary results of the stress test under the most severe scenario in accordance with regulatory requirements. On March 11, 2015, Ally received a non-objection to its capital plan from the FRB, including the proposed capital actions contained in our submission. As a result, we redeemed $1.3 billion in Series G preferred securities in April 2015, and repurchased $325 million in Series A preferred securities in May 2015, pursuant to a tender offer. In addition, on July 6, 2015, Ally submitted to the FRB the results of our company-run mid-year stress test conducted under multiple macroeconomic scenarios. We disclosed the results of this stress test under the most severe scenario on July 15, 2015, in accordance with regulatory requirements. On November 12, 2015, we received approval from the FRB to redeem the remaining 1,288,301 shares of our outstanding Series G Preferred Stock, which was then redeemed and retired on December 14, 2015. Under a new rule effective for the 2016 capital planning cycle and subsequent cycles, Ally expects to submit its 2016 capital plan by April 5, 2016, with a response expected from the FRB by June 30, 2016. Depository Institutions Ally Bank is a state nonmember bank, chartered by the State of Utah, and subject to the supervision of the FDIC and the Utah Department of Financial Institutions (Utah DFI). Ally Bank's deposits are insured by the FDIC, and Ally Bank is required to file periodic reports with the FDIC concerning its financial condition. Total assets of Ally Bank were $111.3 billion and $104.4 billion at December 31, 2015 , and 2014 , respectively. Ally Bank is subject to Utah law (and, in certain instances, federal law) that places restrictions and limitations on the amount of dividends or other distributions. Dividends or other distributions made by Ally Bank to Ally were $525 million and $1.8 billion in 2015 and 2014 , respectively. Ally Bank did not make any dividend or other distributions to Ally in 2013 . The FRB requires banks to maintain minimum average reserve balances. The amount of the required reserve balance for Ally Bank was $216 million and $313 million at December 31, 2015 , and 2014 , respectively. Mortgage Operations Our mortgage business is subject to extensive federal, state, and local laws, rules, and regulations, in addition to judicial and administrative decisions that impose requirements and restrictions on this business. The mortgage business is also subject to examination by the Federal Housing Commissioner to assure compliance with Federal Housing Administration regulations, policies, and procedures. The federal, state, and local laws, rules, and regulations to which our mortgage business is subject, among other things, impose licensing obligations and financial requirements; limit the interest rates, finance charges, and other fees that can be charged; regulate the use of credit reports and the reporting of credit information; impose underwriting requirements; regulate marketing techniques and practices; require the safeguarding of nonpublic information about customers; and regulate servicing practices, including the assessment, collection, foreclosure, claims handling, and investment and interest payments on escrow accounts. Ally Bank is required to satisfy regulatory net worth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15 . Insurance Companies Some of our Insurance companies are subject to certain minimum aggregate capital requirements, net asset and dividend restrictions under applicable state and foreign insurance law,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15 , the maximum dividend that could be paid by the U.S. insurance subsidiaries over the next twelve months without prior statutory approval was $93 million .</t>
  </si>
  <si>
    <t>Derivative Instruments And Hedging Activities</t>
  </si>
  <si>
    <t>Derivative Instruments and Hedging Activities Disclosure [Abstract]</t>
  </si>
  <si>
    <t>Derivative Instruments and Hedging Activities Disclosure [Text Block]</t>
  </si>
  <si>
    <t>Derivative Instruments and Hedging Activities We enter into interest rate, foreign-currency, and equity swaps, futures, forwards, options, and swaptions in connection with our market risk management activities. Derivative instruments are used to manage interest rate risk relating to specific groups of assets and liabilities, including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rate assets and liabilities, foreign exchange risks related to our foreign-currency denominated assets and liabilities, and market risks related to our investment portfolio and certain of our executive share-based compensation plans. Interest Rate Risk We monitor our mix of fixed- and variable-rate assets and liabilities. When it is cost-effective to do so, we may enter into interest rate swaps, forwards, futures, options, and swaptions to achieve our desired mix of fixed- and variable-rate assets and liabilities. We execute interest rate swaps, forwards, futures, options, and swaptions to modify our exposure to interest rate risk by converting certain fixed-rate instruments to a variable-rate and certain variable-rate instruments to a fixed-rate. We use a mix of both derivatives that qualify for hedge accounting treatment and economic hedges. Derivatives qualifying for hedge accounting consist of receive-fixed swaps designated as fair value hedges of specific fixed-rate unsecured debt obligations, receive-fixed swaps designated as fair value hedges of specific fixed-rate Federal Home Loan Bank Advances, pay-fixed swaps designated as fair value hedges of specific portfolios of fixed-rate held-for-investment retail automotive loan assets, and pay-fixed swaps designated as cash flow hedges of the expected future cash flows in the form of interest payments on certain outstanding variable-rate borrowings associated with our secured debt. We also execute economic hedges, which consist of interest rate swaps and interest rate caps held to mitigate interest rate risk associated with our debt portfolio. We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 Foreign Exchange Risk We enter into derivative financial instrument contracts to mitigate the risk associated with variability in cash flows related to our various foreign-currency exposures. We enter into foreign-currency forwards with external counterparties as net investment hedges of foreign exchange exposure on our investments in foreign subsidiaries. Our equity is impacted by the cumulative translation adjustments resulting from the translation of foreign subsidiary results; this impact is reflected in our accumulated other comprehensive income (loss). Our remaining foreign subsidiaries in wind-down maintain both assets and liabilities in local currencies. These local currencies are generally the subsidiaries' functional currencies for accounting purposes. Foreign-currency-exchange-rate gains and losses arise when the assets or liabilities of our subsidiaries are denominated in currencies that differ from its functional currency. We enter into economic hedges to mitigate this risk. We also enter into foreign currency forwards to economically hedge our foreign denominated debt, our centralized lending program, and foreign-denominated third party loans. The hedge of foreign denominated debt was entered into concurrent with the debt issuance with the terms of the derivative matching the terms of the underlying debt. The centralized lending program manages liquidity for our subsidiary businesses, but as of December 31, 2015 , this activity is immaterial. Foreign-currency-denominated loan agreements are executed with our foreign subsidiaries in their local currencies. We evaluate our foreign-currency exposure resulting from intercompany lending and manage our currency risk exposure by entering into foreign-currency derivatives with external counterparties. Our remaining foreign-currency derivatives, such as hedges of foreign-denominated third party loans, are recorded at fair value with changes recorded as income offsetting the gains and losses on the associated foreign-currency transactions. We utilized a cross-currency swap to economically hedge foreign exchange exposure on foreign-currency-denominated debt by converting the funding currency to our functional currency. This swap was entered into concurrent with the debt issuance with the terms of the derivative matching the terms of the underlying debt. This swap matured during the second quarter of 2015. Market Risk We enter into equity options to economically hedge our exposure to the equity markets. We purchase options to assume a long position on certain equities and write options to assume a short position. We also enter into prepaid equity forward contracts to economically hedge the price risk associated with certain of our executive share-based compensation plan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in compensation and benefits expense. The balance of the prepaid component of these equity forward contracts was $32 million as of December 31, 2015 , and was recorded within other assets on the Consolidated Balance Sheet . Counterparty Credit Risk 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net of underlying collateral as measured by the market value of the derivative financial instrument. To mitigate the risk of counterparty default, we maintain collateral agreements with certain counterparties. The agreements require both parties to post collateral in the event the fair values of the derivative financial instruments meet posting thresholds established under the agreement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Certain derivative instruments contain provisions that require us to either post additional collateral or immediately settle any outstanding liability balances upon the occurrence of a specified credit risk-related event. No such specified credit risk related events occurred in 2015. We placed cash collateral totaling $103 million and securities collateral totaling $86 million at December 31, 2015 , and $221 million and $15 million at December 31, 2014 , respectively, in accounts maintained by counterparties. This amount primarily relates to collateral posted to support our derivative positions. This amount also excludes cash and securities pledged as collateral under repurchase agreements. At December 31, 2015 , we placed cash collateral totaling $21 million with counterparties under collateral arrangements associated with repurchase agreements. Refer to Note 15 for details on the repurchase agreements. The receivables for cash collateral placed are included in our Consolidated Balance Sheet in other assets. We received cash collateral from counterparties totaling $82 million at December 31, 2015 , to support these derivative positions. We received cash collateral from counterparties totaling $71 million at December 31, 2014 . The payables for cash collateral received are included on our Consolidated Balance Sheet in accrued expenses and other liabilities. In certain circumstances, we receive or post securities as collateral with counterparties. We do not record such collateral received on our Consolidated Balance Sheet unless certain conditions are met. At December 31, 2015 , and 2014 , we received noncash collateral of $7 million and $15 million , respectively. Included in these amounts is noncash collateral where we have been granted the right to sell or pledge the underlying assets. We have not sold or pledged any of the noncash collateral received under these agreements. Balance Sheet Presentation The following table summarizes the fair value amounts of derivative instruments reported on our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5 2014 Derivative contracts in a Notional amount Derivative contracts in a Notional amount December 31, ( $ in millions ) receivable position (a) payable position (b) receivable position (a) payable position (b) Derivatives qualifying for hedge accounting Interest rate contracts Swaps (c) (d) (e) $ 126 $ 9 $ 14,151 $ 118 $ 7 $ 18,554 Foreign exchange contracts Forwards — 1 189 — — 210 Total derivatives qualifying for hedge accounting 126 10 14,340 118 7 18,764 Economic hedges Interest rate contracts Swaps 30 51 6,101 40 65 11,979 Futures and forwards 2 2 1,905 4 2 18,886 Written options — 72 18,220 — 94 14,823 Purchased options 73 — 18,240 94 — 15,159 Total interest rate risk 105 125 44,466 138 161 60,847 Foreign exchange contracts Swaps — — — — 74 1,210 Futures and forwards — — 278 5 4 304 Total foreign exchange risk — — 278 5 78 1,514 Equity contracts Forwards — 9 32 — 3 74 Written options — 1 — — 3 1 Purchased options 2 — — 2 — — Total equity risk 2 10 32 2 6 75 Total economic hedges 107 135 44,776 145 245 62,436 Total derivatives $ 233 $ 145 $ 59,116 $ 263 $ 252 $ 81,200 (a) Derivative contracts in a receivable position are classified as other assets on the Consolidated Balance Sheet, and includes accrued interest of $46 million and $50 million at December 31, 2015 , and 2014 , respectively. (b) Derivative contracts in a liability position are classified as accrued expenses and other liabilities on the Consolidated Balance Sheet, and includes accrued interest of $12 million and $17 million at December 31, 2015 , and 2014 , respectively. (c) Includes fair value hedges consisting of receive-fixed swaps on fixed-rate debt obligations with $112 million and $97 million in a receivable position, $3 million and $1 million in a payable position, and a $6.8 billion and $4.7 billion notional amount at December 31, 2015 , and December 31, 2014 , respectively. Of the hedge notional amount at December 31, 2015 , $2.6 billion is associated with debt maturing in five or more years. (d) Other fair value hedges include pay-fixed swaps on portfolios of held-for-investment automotive loan assets with $13 million and $21 million in a receivable position, $3 million and $6 million in a payable position, and a $6.8 billion and $13.9 billion notional amount at December 31, 2015 , and December 31, 2014 , respectively. (e) Fair value hedges were executed during the fourth quarter consisting of receive-fixed swaps on fixed-rate secured debt obligations (FHLB Advances) with $1 million in a receivable position, $2 million in a payable position, and a $500 million notional amount at December 31, 2015 . Statement of Comprehensive Income Presentation The following table summarizes the location and amounts of gains and losses on derivative instruments reported in our Consolidated Statement of Income. Year ended December 31, ( $ in millions ) 2015 2014 2013 Derivatives qualifying for hedge accounting (Loss) gain recognized in earnings on derivatives Interest rate contracts Interest and fees on finance receivables and loans (a) $ (9 ) $ 15 $ 7 Interest on long-term debt (b) (c) 35 199 (389 ) Gain (loss) recognized in earnings on hedged items Interest rate contracts Interest and fees on finance receivables and loans (d) 39 34 2 Interest on long-term debt (e) (30 ) (185 ) 402 Total derivatives qualifying for hedge accounting 35 63 22 Economic derivatives (Loss) gain recognized in earnings on derivatives Interest rate contracts Servicing asset valuation and hedge activities, net — — (112 ) Loss on mortgage and automotive loans, net (2 ) — (37 ) Other income, net of losses (17 ) (37 ) 14 Total interest rate contracts (19 ) (37 ) (135 ) Foreign exchange contracts (f) Interest on long-term debt (139 ) (172 ) 94 Other income, net of losses 12 12 24 Total foreign exchange contracts (127 ) (160 ) 118 Equity contracts Compensation and benefits expense (10 ) (5 ) — Total equity contracts (10 ) (5 ) — (Loss) gain recognized in earnings on derivatives $ (121 ) $ (139 ) $ 5 (a) Amounts exclude losses related to interest for qualifying accounting hedges of portfolios of retail automotive loans held-for-investment, which are primarily offset by the fixed coupon payments of the loans. The losses were $64 million , $61 million , and $9 million for the years ended December 31, 2015 , and 2014 , and 2013 , respectively. (b) Amounts exclude gains related to interest for qualifying accounting hedges of debt, which are primarily offset by the fixed coupon payment on the long-term debt. The gains were $97 million , $112 million , and $131 million for the years ended December 31, 2015 , 2014 , and 2013 , respectively. (c) Amounts exclude gains related to interest for qualifying accounting hedges of secured debt (FHLB Advances), which are primarily offset by the fixed coupon payment on the long-term debt. The gains were $1 million for the year ended December 31, 2015. (d) Amounts exclude losses related to amortization of deferred loan basis adjustments on the de-designated hedged item of $8 million for the year ended December 31, 2015 . (e) Amounts exclude gains related to amortization of deferred basis adjustments on the de-designated hedged item of $73 million , $155 million , and $247 million for the years ended December 31, 2015 , 2014 , and 2013 , respectively. (f) Amounts exclude gains and losses related to the revaluation of the related foreign-denominated debt or receivable. Gains of $132 million , and $165 million , and losses of $117 million , were recognized for the years ended December 31, 2015 , 2014 , and 2013 , respectively. The following table summarizes derivative instruments used in cash flow and net investment hedge accounting relationships. Year ended December 31, ( $ in millions ) 2015 2014 2013 Cash flow hedges Interest rate contracts Loss reclassified from accumulated other comprehensive income to interest on long-term debt $ — $ (2 ) $ (7 ) Total interest on long-term debt $ — $ (2 ) $ (7 ) Gain recognized in other comprehensive income $ 2 $ 2 $ 6 Net investment hedges Foreign exchange contracts Loss reclassified from accumulated other comprehensive income to income (loss) from discontinued operations, net $ (4 ) $ — $ (250 ) Total loss from discontinued operations, net $ (4 ) $ — $ (250 ) Gain recognized in other comprehensive income (a) $ 33 $ 13 $ 309 (a) The amounts represent the effective portion of net investment hedges. There are offsetting amounts recognized in accumulated other comprehensive income related to the revaluation of the related net investment in foreign operations, including the tax impacts of the hedge and related net investment, as disclosed separately in Note 19 . There were losses of $59 million , $41 million , and $582 million for the years ended December 31, 2015 , 2014 , and 2013 , respectively.</t>
  </si>
  <si>
    <t>Income Taxes</t>
  </si>
  <si>
    <t>Income Tax Disclosure [Abstract]</t>
  </si>
  <si>
    <t>Income Tax Disclosure [Text Block]</t>
  </si>
  <si>
    <t>Income Taxes The significant components of income tax expense (benefit) from continuing operations were as follows. Year ended December 31, ( $ in millions ) 2015 2014 2013 Current income tax expense (benefit) U.S. federal $ — $ (3 ) $ — Foreign 6 8 4 State and local 3 5 — Total current expense 9 10 4 Deferred income tax expense (benefit) U.S. federal 454 270 (67 ) Foreign 1 2 (1 ) State and local 32 39 5 Total deferred expense (benefit) 487 311 (63 ) Total income tax expense (benefit) from continuing operations $ 496 $ 321 $ (59 ) A reconciliation of income tax expense (benefit) from continuing operations with the amounts at the statutory U.S. federal income tax rate is shown in the following table. Year ended December 31, ( $ in millions ) 2015 2014 2013 Statutory U.S. federal tax expense $ 488 $ 436 $ 125 Change in tax resulting from State and local income taxes, net of federal income tax benefit 38 48 16 Effect of valuation allowance change (26 ) (64 ) (154 ) Nondeductible expenses 14 31 26 Tax credits (12 ) (10 ) (45 ) Changes in unrecognized tax benefits (5 ) (63 ) (10 ) Tax law enactment — (39 ) (44 ) Other, net (1 ) (18 ) 27 Total income tax expense (benefit) from continuing operations $ 496 $ 321 $ (59 ) For the year ended December 31, 2015 , consolidated income tax expense from continuing operations is largely driven by tax attributable to pretax earnings for the year, offset by tax benefits recognized from the release of our valuation allowance on capital loss carryforwards utilized against current year capital gains. For the year ended December 31, 2014 , consolidated income tax expense from continuing operations was largely driven by tax attributable to pretax earnings for the year, offset by tax benefits recognized from the release of a portion of our valuation allowance on capital loss carryforwards utilized against 2014 capital gains, a reduction in the liability for unrecognized tax benefits that resulted from the completion of the U.S. federal audit related to our 2009 tax year, and the reinstatement of the active financing exception included in the Tax Increase Prevention Act of 2014. For the year ended December 31, 2013, consolidated income tax benefit from continuing operations was largely driven by a release of a portion of our valuation allowance related to the measurement of foreign tax credit carryforwards anticipated to be utilized in the future and release of our valuation allowance on capital loss carryforwards utilized against 2013 capital gains. Additional benefit was also recognized from a tax law enactment that retroactively reinstated the active financing exception. As of each reporting date, we consider existing evidence, both positive and negative, that could impact our view with regard to future realization of deferred tax assets. We continue to believe it is more likely than not that the benefit for certain foreign tax credit, state net operating loss, and state capital loss carryforwards will not be realized. In recognition of this risk, we continue to provide a partial valuation allowance on the deferred tax assets relating to these carryforwards. The sale of our joint venture in China, which was completed in January 2015, resulted in additional capital gains that allowed us to realize our remaining U.S. federal capital loss carryforwards. This resulted in an income tax benefit upon the reversal of the valuation allowance on the related deferred tax asset. The significant components of deferred tax assets and liabilities are reflected in the following table. December 31, ( $ in millions ) 2015 2014 Deferred tax assets Tax credit carryforwards $ 1,941 $ 1,911 Tax loss carryforwards 950 1,158 Adjustments to loan value 311 520 State and local taxes 194 227 Unearned insurance premiums 141 141 Hedging transactions 99 139 Other 212 210 Gross deferred tax assets 3,848 4,306 Valuation allowance (582 ) (734 ) Deferred tax assets, net of valuation allowance 3,266 3,572 Deferred tax liabilities Lease transactions 1,273 1,148 Deferred acquisition costs 403 378 Debt transactions 162 161 Other 69 78 Gross deferred tax liabilities 1,907 1,765 Net deferred tax assets (a) $ 1,359 $ 1,807 (a) Total net deferred tax assets includes $1,369 million of net deferred tax assets included in other assets on our Consolidated Balance Sheet for tax jurisdictions in a total net deferred tax asset position and $10 million included in accrued expenses and other liabilities on our Consolidated Balance Sheet for tax jurisdictions in a total net deferred tax liability position at December 31, 2015 . The following table summarizes net deferred tax assets including related valuation allowances at December 31, 2015 . ( $ in millions ) Deferred Tax Asset/(Liability) Valuation Allowance Net Deferred Tax Asset/(Liability) Years of Expiration Tax credit carryforwards Foreign tax credits $ 1,748 $ (472 ) $ 1,276 2016 - 2025 General business credits 173 — 173 2032 - 2035 AMT credits 20 — 20 n/a Total tax credit carryforwards 1,941 (472 ) 1,469 Tax loss carryforwards Net operating losses — federal 950 — 950 2031 - 2033 Net operating losses — state 208 (a) (77 ) 131 2016 - 2035 Capital losses — state 28 (a) (28 ) — 2016 - 2017 Total tax loss carryforwards 1,186 (105 ) 1,081 Other deferred tax assets 721 (5 ) 716 n/a Deferred tax assets 3,848 (582 ) 3,266 Deferred tax liabilities (1,907 ) — (1,907 ) n/a Net deferred tax assets $ 1,941 $ (582 ) $ 1,359 (a) State net operating loss and capital loss carryforwards are included in the state and local taxes total disclosed in our deferred inventory table above. As of December 31, 2015 , we do not assert that any foreign earnings are indefinitely reinvested outside of the United States. As a result, all deferred tax liabilities for incremental U.S. tax that stem from temporary differences related to investments in foreign subsidiaries or foreign corporate joint ventures have been recognized as of December 31, 2015 . The following table provides a reconciliation of the beginning and ending amount of unrecognized tax benefits. ( $ in millions ) 2015 2014 2013 Balance at January 1, $ 191 $ 262 $ 102 Additions based on tax positions related to the current year — — 174 Additions for tax positions of prior years 7 9 1 Settlements (10 ) (79 ) (14 ) Expiration of statute of limitations (3 ) (1 ) (1 ) Balance at December 31, $ 185 $ 191 $ 262 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December 31, 2015 , 2014 , and 2013 , the balance of unrecognized tax benefits that, if recognized, would affect our effective tax rate is $177 million , $182 million , and $240 million , respectively. We recognize accrued interest and penalties related to uncertain income tax positions in interest expense and other operating expenses, respectively. For the years ended December 31, 2015 , 2014 , and 2013 , less than $1 million , $1 million , and $2 million , respectively, were accrued for interest and penalties with the cumulative accrued balance totaling $2 million at December 31, 2015 , $5 million at December 31, 2014 , and $7 million at December 31, 2013 . It is reasonably possible that the unrecognized tax benefits will decrease by up to $180 million over the next twelve months if certain tax matters ultimately settle with the applicable taxing jurisdiction. We file tax returns in the U.S. federal jurisdiction and various states and foreign jurisdictions. Our most significant operations remaining following our divestitures of various international operations are the United States and Canada. The oldest tax years that remain subject to examination for those jurisdictions are 2012 and 2011, respectively.</t>
  </si>
  <si>
    <t>Employee Benefits and Compensation Plans</t>
  </si>
  <si>
    <t>Compensation Related Costs [Abstract]</t>
  </si>
  <si>
    <t>Compensation and Employee Benefit Plans [Text Block]</t>
  </si>
  <si>
    <t>Share-based Compensation Plans On December 24, 2014, as a result of Treasury completing the sale of all of its remaining shares in Ally's common stock, Ally exited the Troubled Asset Relief Program (TARP), which required us to comply with certain limitations on executive pay as determined by the Special Master of TARP Compensation (Special Master). Under TARP we established stock salary, or Deferred Stock Units (DSUs), and TARP Stock, or Incentive Restricted Stock Units (IRSUs), as forms of compensation to our senior executives, which were approved by the Special Master. During 2015, we discontinued granting DSU and IRSU awards to senior executives. We also grant Restricted Stock Units (RSUs) to executives under the Ally Financial 2014 Incentive Compensation Plan, which allows us to grant an array of equity-based and cash incentive awards to our named executive officers and other employees and service providers (other than our non-employee directors). Each of our approved compensation plans and awards were designed to provide our executives with an opportunity to share in the future growth in the value of Ally, which is necessary to attract and retain key executives. Prior to our IPO in April 2014, all share-based awards were settled in cash and required liability treatment under the accounting guidance. Accounting treatment for liability-classified awards requires compensation expense to be adjusted each period until the awards are settled based on the value of the underlying share price. Prior to IPO, the Ally Board of Directors was required to determine a share price valuation (Share Price Valuation) for share-based compensation awards not less than annually. The Share Price Valuation determined by the Board prior to the IPO, assisted by an independent advisor, considered, among other things, the stock price performance, on an indexed basis, of publicly traded common stock issued by certain comparative companies and considered Ally’s common stock as if it were freely tradable in the public markets. After the IPO, the share price valuation is based on the trading price for our stock. Also, after the IPO, certain awards, both existing and future grants, will be settled in stock and, as a result, will be accounted for as equity awards under the accounting guidance. For equity-classified awards, the compensation expense to be recognized over the vesting and service period is determined on the grant date. Certain awards will continue to require liability treatment and receive the same treatment as previously noted. For valuation purposes, we utilize Ally’s share price as of the grant date and the end of each reporting period for determining the necessary share-based compensation expense, depending on the classification of the awards. The per-share fair value based on market price for purposes of share-based compensation was $18.64 as of December 31, 2015 . We had 35,838,068 shares authorized and available for future grants of incentive-based equity awards at December 31, 2015 . During 2015 and 2014, we entered into prepaid equity forward contracts to economically hedge a portion of the price risk driven by fluctuations in the fair value of our DSU and IRSU award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as compensation and benefits expense in our Consolidated Statement of Income . For further information on our derivative instruments, refer to Note 22 . RSU Awards RSU awards are incentive awards that have been granted to employees as phantom shares of Ally. Prior to our IPO, these awards were paid in cash. As a result, RSU awards required liability treatment and were remeasured quarterly at the Share Price Valuation until they were paid. The compensation costs related to these awards were ratably charged to expense over the applicable service period. Changes in the value related to the portion of the awards that had vested and had not been paid were recognized in earnings in the period in which the changes occurred. After the IPO, the majority of existing RSU awards settle in the form of Ally common stock, which changed the award classification from a liability award to an equity award. As a result of this classification change, a modification to the accounting for the existing awards was required. As part of the modification, the stock closing price on the date of the IPO (April 10, 2014) of $23.98 was used as the modification date value, which resulted in the recording of an increase to additional paid-in capital of $62 million , with a corresponding decrease in the liability. The remaining RSU cost for these awards, based on the modification date value, will be ratably charged to expense over the applicable service periods with an offset to additional paid-in capital. RSU awards granted in 2012 can vest in one of two different methods. The first method allows vesting ratably over a three-year period starting on the date the award was issued, with awards fully vesting in February 2015. The second method allows vesting ratably over a two-year period, starting on the date the award was issued, with awards fully vesting in February 2014. RSU awards granted in 2015, 2014, and 2013 vest using a single method where vesting is ratable over a two-year period starting on the date the award was issued, with the majority of the awards fully vesting in January 2017, 2016, and 2015. At December 31, 2015 , there were a total of 6,476,427 RSU award shares outstanding, composed of 254,150 shares awarded during 2013 , 1,691,509 shares awarded during 2014 , and 4,530,768 shares awarded during 2015 . At December 31, 2014 , there were a total of 4,293,216 RSU award shares outstanding, composed of 17,571 shares awarded during 2009 , 17,219 shares awarded during 2010 , 0 shares awarded during 2011 , 453,735 shares awarded during 2012 , 2,053,271 shares awarded during 2013 , and 1,751,420 shares awarded during 2014 . We recognized expense related to RSU awards of $49 million , $46 million , and $64 million for the years ended December 31, 2015 , 2014 , and 2013 , respectively. These costs were recorded as compensation and benefits expense in our Consolidated Statement of Income . DSU Awards DSU awards were generally granted to senior executives as phantom shares of Ally and were included as part of their base salary. DSU awards were commonly granted ratably each pay period throughout the year, vested immediately upon grant, and paid in cash. DSUs awarded in 2013, 2014, and 2015 will generally be redeemable in three equal installments: the first on the final payroll date of the respective year of grant, the second ratably over the first year following the grant date, and the third ratably over the second year following the grant date. The DSU awards require liability treatment and are remeasured monthly at fair value based on market price until they are paid, with each change in value fully charged to compensation expense in the period in which the change occurs. At December 31, 2015 , and December 31, 2014 , there were a total of 1,395,105 and 3,009,942 DSU awards outstanding, respectively. We recognized expense related to DSU awards, before economic hedge, of $3 million , $42 million , and $65 million for the years ended December 31, 2015 , 2014 , and 2013 , respectively, for the outstanding awards. These costs were recorded as compensation and benefits expense in our Consolidated Statement of Income . For further information on our derivative instruments, refer to Note 22 . IRSU Awards IRSU awards were incentive awards that had been granted to senior executives as phantom shares of Ally and vested based on continued service with Ally. IRSU awards from 2009, 2010, and 2011 have fully vested. There were no IRSU awards granted to senior executives in 2012. IRSU awards from 2013 vest two-thirds after two years from grant date and in full three years from grant date. IRSU awards from 2014 vest in 2016. As of December 31, 2014, Ally had repaid 100% of its TARP obligations, allowing complete payment of the fully vested awards. The vested IRSU awards that were being deferred until repayment of TARP obligations were paid out in January 2015. The remaining unvested IRSU awards are paid in cash after the vesting requirement is met. Payouts are based on fair value of Ally shares at the time of the payout. The awards require liability treatment and are remeasured monthly at fair value based on market price until they are paid. The compensation costs related to these awards are ratably charged to expense over the requisite service period. Changes in value relating to the portion of the awards that have vested and have not been paid are recognized in earnings in the period in which the changes occur. At December 31, 2015 , and December 31, 2014 , there were a total of 51,103 and 690,355 IRSU award shares outstanding, respectively. We recognized an expense related to IRSU awards, before economic hedge, of $1 million and $8 million for the years ended December 31, 2015 , and 2013 , respectively, and a reduction of expense, before economic hedge, of $2 million for the year ended December 31, 2014 , for the outstanding awards. These costs were recorded as compensation and benefits expense in our Consolidated Statement of Income . For further information on our derivative instruments, refer to Note 22 .</t>
  </si>
  <si>
    <t>Fair Value</t>
  </si>
  <si>
    <t>Fair Value Disclosures [Abstract]</t>
  </si>
  <si>
    <t>Fair Value Disclosures [Text Block]</t>
  </si>
  <si>
    <t>Fair Value Fair Value Measurements 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Fair value is based on the assumptions market participants would use when pricing an asset or liability. Additionally, entities are required to consider all aspects of nonperformance risk, including the entity’s own credit standing, when measuring the fair value of a liability.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Inputs are quoted prices in active markets for identical assets or liabilities at the measurement date. Additionally, the entity must have the ability to access the active market, and the quoted prices cannot be adjusted by the entity. Level 2 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ransfers Transfers into or out of any hierarchy level are recognized at the end of the reporting period in which the transfer occurred. There were no transfers between any levels for the year ended December 31, 2015 . Following are descriptions of the valuation methodologies used to measure material assets and liabilities at fair value and details of the valuation models, key inputs to those models, and significant assumptions utilized. • Available-for-sale securities — All classes of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 • Mortgage loans held-for-sale, net — Certain of our mortgage loans held-for-sale are accounted for at fair value because of fair value option elections. Mortgage loans held-for-sale are typically pooled together and sold into certain exit markets depending on underlying attributes of the loan, such as eligibility with the Federal National Mortgage Association (Fannie Mae), the Federal Home Loan Mortgage Corporation (Freddie Mac), or the Government National Mortgage Association (Ginnie Mae) (collectively, the Government-sponsored Enterprises, or GSEs), product type, interest rate, and credit quality. Mortgage loans previously classified as Level 2 were mainly GSE-eligible mortgage loans carried at fair value due to fair value option election, which were valued predominantly using published forward agency prices. It also included any domestic loans where recently negotiated market prices for the loan pool exist with a counterparty (which approximates fair value) or quoted market prices for similar loans are available. These mortgage loans were transferred into Level 3 as of December 31, 2014, based on decreased observability of significant inputs resulting from no longer being an active seller of mortgage loans to GSEs. As a result, at December 31, 2014, they were valued based on a discounted cash flow basis utilizing cash flow projections from internally developed models that utilized prepayment, default, and discount rate assumptions. Refer to the section within this note titled Fair Value Option for Financial Assets for further information about the fair value elections. • Interests retained in financial asset sales — The interests retained are in securitization trusts and deferred purchase prices on the sale of whole-loan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 • Derivative instruments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 We also execute over-the-counter (OTC) and centrally-cleared derivative contracts, such as interest rate swaps, a cross-currency swap,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We did not have any derivative instruments classified as Level 3 as of December 31, 2015, or December 31, 2014. 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 Recurring Fair Value 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December 31, 2015 ( $ in millions ) Level 1 Level 2 Level 3 Total Assets Investment securities Available-for-sale securities Debt securities U.S. Treasury and federal agencies $ 1,469 $ 272 $ — $ 1,741 U.S. State and political subdivisions — 716 — 716 Foreign government 10 167 — 177 Mortgage-backed residential — 10,366 — 10,366 Mortgage-backed commercial — 481 — 481 Asset-backed — 1,755 — 1,755 Corporate debt securities — 1,204 — 1,204 Total debt securities 1,479 14,961 — 16,440 Equity securities (a) 717 — — 717 Total available-for-sale securities 2,196 14,961 — 17,157 Other assets Interests retained in financial asset sales — — 40 40 Derivative contracts in a receivable position (b) Interest rate 2 229 — 231 Other 2 — — 2 Total derivative contracts in a receivable position 4 229 — 233 Total assets $ 2,200 $ 15,190 $ 40 $ 17,430 Liabilities Accrued expenses and other liabilities Derivative contracts in a payable position (b) Interest rate $ (2 ) $ (133 ) $ — $ (135 ) Foreign currency — (1 ) — (1 ) Other (1 ) (8 ) — (9 ) Total derivative contracts in a payable position (3 ) (142 ) — (145 ) Total liabilities $ (3 ) $ (142 ) $ — $ (145 ) (a) Our investment in any one industry did not exceed 14% . (b) For additional information on derivative instruments and hedging activities, refer to Note 22 . Recurring fair value measurements December 31, 2014 ( $ in millions ) Level 1 Level 2 Level 3 Total Assets Investment securities Available-for-sale securities Debt securities U.S. Treasury and federal agencies $ 217 $ 961 $ — $ 1,178 U.S. State and political subdivisions — 406 — 406 Foreign government 14 218 — 232 Mortgage-backed residential — 10,425 — 10,425 Mortgage-backed commercial — 253 — 253 Asset-backed — 1,991 — 1,991 Corporate debt securities — 746 — 746 Total debt securities 231 15,000 — 15,231 Equity securities (a) 906 — — 906 Total available-for-sale securities 1,137 15,000 — 16,137 Mortgage loans held-for-sale, net (b) — — 3 3 Other assets Interests retained in financial asset sales — — 47 47 Derivative contracts in a receivable position (c) Interest rate 4 252 — 256 Foreign currency — 5 — 5 Other 2 — — 2 Total derivative contracts in a receivable position 6 257 — 263 Collateral placed with counterparties (d) — 15 — 15 Total assets $ 1,143 $ 15,272 $ 50 $ 16,465 Liabilities Accrued expenses and other liabilities Derivative contracts in a payable position (c) Interest rate $ (2 ) $ (166 ) $ — $ (168 ) Foreign currency — (78 ) — (78 ) Other (2 ) (4 ) — (6 ) Total derivative contracts in a payable position (4 ) (248 ) — (252 ) Total liabilities $ (4 ) $ (248 ) $ — $ (252 ) (a) Our investment in any one industry did not exceed 16% . (b) Carried at fair value due to fair value option elections. (c) For additional information on derivative instruments and hedging activities, refer to Note 22 . (d) Represents collateral in the form of investment securities. Cash collateral was excluded. 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December 31, 2015 Net unrealized gains included in earnings still held at December 31, 2015 ( $ in millions ) Fair value at January 1, 2015 included in earnings included in OCI Purchases Sales Issuances Settlements Transfers into level 3 Transfers out of level 3 Assets Loans held-for-sale $ 3 $ 1 $ — $ — $ (4 ) $ — $ — $ — $ — $ — $ — Other assets Interests retained in financial asset sales 47 9 (a) — — — 26 (42 ) — — 40 — Total assets $ 50 $ 10 $ — $ — $ (4 ) $ 26 $ (42 ) $ — $ — $ 40 $ — (a) Reported as other income, net of losses, in the Consolidated Statement of Income . Level 3 recurring fair value measurements Net realized/unrealized gains Fair value at December 31, 2014 Net unrealized gains included in earnings still held at December 31, 2014 ( $ in millions ) Fair value at January 1, 2014 included in earnings included in OCI Purchases Sales Issuances Settlements Transfers into level 3 Transfers out of level 3 Assets Loans held-for-sale $ — $ — $ — $ — $ — $ — $ — $ 3 $ — $ 3 $ 1 Other assets Interests retained in financial asset sales 100 13 (a) — — — — (66 ) — — 47 — Interest rate derivative contracts, net (1 ) — — — — — (2 ) — 3 — — Total assets $ 99 $ 13 $ — $ — $ — $ — $ (68 ) $ 3 $ 3 $ 50 $ 1 (a) Reported as other income, net of losses, in the Consolidated Statement of Income . Nonrecurring Fair Value 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 The following tables display the assets and liabilities measured at fair value on a nonrecurring basis. Nonrecurring fair value measurements Lower-of-cost or fair value or valuation reserve allowance Total loss included in earnings for the year ended December 31, 2015 ( $ in millions ) Level 1 Level 2 Level 3 Total Assets Loans held-for-sale $ — $ — $ 105 $ 105 $ — n/m (a) Commercial finance receivables and loans, net (b) Commercial and industrial Automotive — — 19 19 (2 ) n/m (a) Other — — 29 29 (15 ) n/m (a) Commercial real estate — Automotive — — 4 4 (3 ) n/m (a) Total commercial finance receivables and loans, net — — 52 52 (20 ) n/m (a) Other assets Repossessed and foreclosed assets (c) — — 9 9 (3 ) n/m (a) Other — — 6 6 (2 ) n/m (a) Total assets $ — $ — $ 172 $ 172 $ (25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loss included in earnings for the year ended December 31, 2014 ( $ in millions ) Level 1 Level 2 Level 3 Total Assets Loans held-for-sale $ — $ — $ 36 $ 36 $ — n/m (a) Commercial finance receivables and loans, net (b) Automotive — — 24 24 (6 ) n/m (a) Other — — 32 32 (15 ) n/m (a) Total commercial finance receivables and loans, net — — 56 56 (21 ) n/m (a) Other assets Repossessed and foreclosed assets (c) — — 8 8 (2 ) n/m (a) Other — — 2 2 — n/m (a) Total assets $ — $ — $ 102 $ 102 $ (23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4 . The related valuation allowance represents the cumulative adjustment to fair value of those specific receivables. (c) The allowance provided for repossessed and foreclosed assets represents any cumulative valuation adjustment recognized to adjust the assets to fair value. Fair Value Option for Financial Assets We elected the fair value option for an insignificant amount of conforming and government-insured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 Fair Value of Financial Instruments 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market data to develop estimates of fair value, so the estimates are not necessarily indicative of the amounts that could be realized or would be paid in a current market exchange. The effect of using different market assumptions or estimation methodologies could be material to the estimated fair values. Fair value information presented herein was based on information available at December 31, 2015 , and 2014 . Estimated fair value December 31, ( $ in millions ) Carrying value Level 1 Level 2 Level 3 Total 2015 Financial assets Loans held-for-sale, net $ 105 $ — $ — $ 105 $ 105 Finance receivables and loans, net 110,546 — — 110,737 110,737 Nonmarketable equity investments 418 — 391 42 433 Financial liabilities Deposit liabilities $ 66,478 $ — $ — $ 66,889 $ 66,889 Short-term borrowings 8,101 — — 8,102 8,102 Long-term debt 66,234 — 23,018 45,157 68,175 2014 Financial assets Loans held-for-sale, net $ 2,003 $ — $ 485 $ 1,554 $ 2,039 Finance receivables and loans, net 98,971 — — 99,430 99,430 Nonmarketable equity investments 271 — 246 33 279 Financial liabilities Deposit liabilities $ 58,203 $ — $ — $ 58,777 $ 58,777 Short-term borrowings 7,062 — — 7,063 7,063 Long-term debt 66,380 — 25,224 44,084 69,308 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As such, we assumed the price that would be received in an orderly transaction (including a market-based return) and not in forced liquidation or distressed sale. • Cash and cash equivalents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are so near maturity that they present insignificant risk of changes in value because of changes in interest rates. As such, the carrying value approximates the fair value of these instruments. • Loans held-for-sale, net — Loans held-for-sale classified as Level 3 include all loans valued using internally developed valuation models because observable market prices were not available. We based our valuation of automotive loans held-for-sale on internally developed discounted cash flow models (an income approach). These valuation models estimate the exit price we expect to receive in the loan’s principal market, which, depending on characteristics of the loans, may be the whole-loan market or the securitization market. Although we utilize and give priority to market observable inputs, such as interest rates and market spreads within these models, we are typically required to utilize internal inputs, such as prepayment speeds (absolute prepayment model, or ABS), gross loss range by loan segment (percentage of receivable balance lost in the event of default), and credit spreads (the risk premium component added to observed benchmark rate to determine the discount rate used in the discounted cash flow model). While numerous controls exist to calibrate, corroborate, and validate these internal inputs, these internal inputs require the use of judgment and can have a significant impact on the determination of the loan’s value. Accordingly, we classified all automotive loans held-for-sale as Level 3 as of December 31, 2014. Loans held-for-sale classified as Level 2 as of December 31, 2014, represent mortgage TDR loans valued using quoted prices in active markets for similar assets. • Finance receivables and loans, ne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 For consumer mortgage loans, we used valuation methods and assumptions similar to those used for mortgage loans held-for-sale. These valuations consider unique attributes of the loans such as geography, delinquency status, product type, and other factors. Refer to the section above titled Mortgage loans held-for-sale, net , for a description of methodologies and assumptions used to determine the fair value of mortgage loans held-for-sale. • Deposit liabilities — Deposit liabilities represent certain consumer and brokered bank deposits, mortgage escrow deposits, and dealer deposits. The fair value of deposits at Level 3 were estimated by discounting projected cash flows based on discount factors derived from the forward interest rate swap curve. • Short-term borrowings and Long-term debt — Level 2 debt was valued using quoted market prices for similar instruments, when available, or other means for substantiation with observable inputs. Debt valued by discounting projected cash flows using internally derived inputs, such as prepayment speeds and discount rates, was classified as Level 3. • Financial instruments for which carrying value approximates fair value — Certain financial instruments that are not carried at fair value on the consolidated balance sheet are carried at amounts that approximate fair value primarily due to their short term nature and limited credit risk. These instruments include restricted cash, cash collateral, accrued interest receivable, accrued interest payable, trade receivables and payables, and other short term receivables and payables.</t>
  </si>
  <si>
    <t>Offsetting Assets and Liabilities</t>
  </si>
  <si>
    <t>Offsetting [Abstract]</t>
  </si>
  <si>
    <t>Assets and Liabilities Subject to Enforceable Master Netting Arrangements [Text Block]</t>
  </si>
  <si>
    <t>Offsetting Assets and Liabilities Our derivative contracts and repurchase/reverse repurchase transactions are supported by qualifying master netting and master repurchase agreements. These agreements are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 In certain instances as it relates to our derivative instruments, we have the option to report derivative assets and liabilities as well as assets and liabilities associated with cash collateral received or delivered that is governed by a master netting agreement on a net basis as long as certain qualifying criteria are met. Similarly, for our repurchase/reverse repurchase transactions, we have the option to report recognized assets and liabilities subject to a master netting agreement on a net basis if certain qualifying criteria are met. At December 31, 2015 , these instruments are reported as gross assets and gross liabilities on the Consolidated Balance Sheet . The composition of offsetting derivative instruments, financial assets, and financial liabilities was as follows. Gross Amounts of Recognized Assets/(Liabilities) Gross Amounts Offset in the Consolidated Balance Sheet Net Amounts of Assets/(Liabilities) Presented in the Consolidated Balance Sheet Gross Amounts Not Offset in the Consolidated Balance Sheet December 31, 2015 ( $ in millions ) Financial Instruments Collateral (a) (b) (c) Net Amount Assets Derivative assets in net asset positions $ 224 $ — $ 224 $ (69 ) $ (67 ) $ 88 Derivative assets in net liability positions 9 — 9 (9 ) — — Total assets (d) $ 233 $ — $ 233 $ (78 ) $ (67 ) $ 88 Liabilities Derivative liabilities in net liability positions $ (68 ) $ — $ (68 ) $ 9 $ 2 $ (57 ) Derivative liabilities in net asset positions (69 ) — (69 ) 69 — — Derivative liabilities with no offsetting arrangements (8 ) — (8 ) — — (8 ) Total derivative liabilities (d) (145 ) — (145 ) 78 2 (65 ) Securities sold under agreements to repurchase (e) (648 ) — (648 ) — 648 — Total liabilities $ (793 ) $ — $ (793 ) $ 78 $ 650 $ (65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7 million of noncash derivative collateral pledged to us was excluded at December 31, 2015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5 . We have not sold or pledged any of the noncash collateral received under these agreements as of December 31, 2015 . (d) For additional information on derivative instruments and hedging activities, refer to Note 22 . (e) For additional information on securities sold under agreements to repurchase, refer to Note 15 . Gross Amounts of Recognized Assets/(Liabilities) Gross Amounts Offset in the Consolidated Balance Sheet Net Amounts of Assets/(Liabilities) Presented in the Consolidated Balance Sheet Gross Amounts Not Offset in the Consolidated Balance Sheet December 31, 2014 ( $ in millions ) Financial Instruments Collateral (a) Net Amount Assets Derivative assets in net asset positions $ 216 $ — $ 216 $ (60 ) $ (68 ) $ 88 Derivative assets in net liability positions 47 — 47 (47 ) — — Total assets (b) $ 263 $ — $ 263 $ (107 ) $ (68 ) $ 88 Liabilities Derivative liabilities in net liability positions $ (188 ) $ — $ (188 ) $ 47 $ 54 $ (87 ) Derivative liabilities in net asset positions (60 ) — (60 ) 60 — — Derivative liabilities with no offsetting arrangements (4 ) — (4 ) — — (4 ) Total derivative liabilities (b) (252 ) — (252 ) 107 54 (91 ) Securities sold under agreements to repurchase (c) (774 ) — (774 ) — 774 — Total liabilities $ (1,026 ) $ — $ (1,026 ) $ 107 $ 828 $ (91 ) (a) Financial collateral received/pledged shown as a balance based on the sum of all net asset and liability positions between Ally and each individual derivative counterparty. (b) For additional information on derivative instruments and hedging activities, refer to Note 22 . (c) For additional information on securities sold under agreements to repurchase, refer to Note 15 .</t>
  </si>
  <si>
    <t>Segment And Geographic Information</t>
  </si>
  <si>
    <t>Segment Reporting [Abstract]</t>
  </si>
  <si>
    <t>Segment Reporting Disclosure [Text Block]</t>
  </si>
  <si>
    <t>Segment and Geographic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 Change in Reportable Segments As a result of a change in how management views and operates our business, during the first quarter of 2016, we made changes in the composition of our operating segments. Financial information related to our Corporate Finance business is now presented as a separate reportable segment. Previously, all such activity was included in Corporate and Other. Additionally, only the activity of our ongoing bulk acquisitions of mortgage loans and other originations and refinancing is now presented in Mortgage Finance operations. The activity related to the management of our legacy mortgage portfolio is now included in Corporate and Other. Our other operating segments, Automotive Finance operations and Insurance operations, remained unchanged. We continue to allocate costs to our reportable segments in a manner consistent with the methodology updated during the fourth quarter of 2015. Amounts for 2014 and 2013 have been adjusted to conform to the current management view. We report our results of operations on a line-of-business basis through four operating segments: Automotive Finance operations, Insurance operations, Mortgage Finance operations, and Corporate Financ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 Automotive Finance operations — Provides automotive financing services to consumers and automotive dealers. Our automotive financing services include providing retail installment sales financing, loans, and leases; offering term loans to dealers, financing dealer floorplans and other lines of credit to dealers; fleet financing, and vehicle remarketing services. Insurance operations — Offers both consumer financial and insurance products sold primarily through the automotive dealer channel, and commercial insurance products sold to dealers. As part of our focus on offering dealers a broad range of consumer financial and insurance products, we provide vehicle service contracts, maintenance coverage, and guaranteed asset protection products. We also underwrite selected commercial insurance coverages, which primarily insure dealers' vehicle inventories. Mortgage Finance operations — Includes the management of a held-for-investment consumer mortgage finance loan portfolio and includes the execution of bulk purchases of high-quality jumbo and LMI mortgage loans originated by third parties. Corporate Finance operations — Provides senior secured leveraged cash flow and asset-based loans primarily to U.S.-based middle market companies. The loans are used to support leveraged buyouts, mergers and acquisitions, debt refinancing, restructurings, and working capital. Corporate and Other primarily consists of activity related to centralized corporate treasury activities such as management of the cash and corporate investment securities and loan portfolios, short- and long-term debt, retail and brokered deposit liabilities, derivative instruments, the amortization of the discount associated with new debt issuances and bond exchanges, and the residual impacts of our corporate funds-transfer pricing (FTP) and treasury asset liability management (ALM) activities. Corporate and Other also includes certain equity investments, the management of our legacy mortgage portfolio, and reclassifications and eliminations between the reportable operating segments. We utilize an FTP methodology for the majority of our business operations. The FTP methodology assigns charge rates and credit rates to classes of assets and liabilities based on expected duration and the benchmark rate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 The information presented in our reportable operating segments and geographic areas tables that follow are based in part on internal allocations, which involve management judgment. Change in Allocation of Costs to Reportable Segments During the fourth quarter of 2015, we began to allocate additional overhead expenses related to centralized support functions to our Automotive Finance, Insurance, and Mortgage operations as a result of a change in management's view of our operations. These expenses were previously included within our Corporate and Other activities. Amounts for 2014 and 2013 have been reclassified to conform to the current management view. Financial information for our reportable operating segments is summarized as follows. Year ended December 31, ( $ in millions ) Automotive Finance operations Insurance operations Mortgage Finance operations Corporate Finance operations Corporate and Other Consolidated (a) 2015 Net financing revenue $ 3,429 $ 57 $ 57 $ 89 $ 87 $ 3,719 Other revenue (loss) 235 1,033 — 25 (151 ) 1,142 Total net revenue (loss) 3,664 1,090 57 114 (64 ) 4,861 Provision for loan losses 696 — 7 9 (5 ) 707 Total noninterest expense 1,633 879 39 55 155 2,761 Income (loss) from continuing operations before income tax expense $ 1,335 $ 211 $ 11 $ 50 $ (214 ) $ 1,393 Total assets $ 115,636 $ 7,053 $ 6,461 $ 2,677 $ 26,754 $ 158,581 2014 Net financing revenue (loss) $ 3,321 $ 56 $ 36 $ 59 $ (97 ) $ 3,375 Other revenue (loss) 264 1,129 — 32 (149 ) 1,276 Total net revenue (loss) 3,585 1,185 36 91 (246 ) 4,651 Provision for loan losses 542 — 3 (16 ) (72 ) 457 Total noninterest expense 1,614 988 21 43 282 2,948 Income (loss) from continuing operations before income tax expense $ 1,429 $ 197 $ 12 $ 64 $ (456 ) $ 1,246 Total assets $ 113,188 $ 7,190 $ 3,542 $ 1,870 $ 25,841 $ 151,631 2013 Net financing revenue (loss) $ 3,159 $ 57 $ 38 $ 44 $ (519 ) $ 2,779 Other revenue (loss) 268 1,196 (1 ) 33 (12 ) 1,484 Total net revenue (loss) 3,427 1,253 37 77 (531 ) 4,263 Provision for loan losses 494 — (11 ) (6 ) 24 501 Total noninterest expense 1,755 999 30 39 582 3,405 Income (loss) from continuing operations before income tax expense $ 1,178 $ 254 $ 18 $ 44 $ (1,137 ) $ 357 Total assets $ 109,312 $ 7,124 $ 3,294 $ 1,633 $ 29,545 $ 150,908 (a) Net financing revenue after the provision for loan losses totaled $3.0 billion , $2.9 billion , and $2.3 billion for the years ended December 31, 2015 , 2014 , and 2013 , respectively. Information concerning principal geographic areas were as follows. Year ended December 31, ( $ in millions ) Revenue (a) Income (loss) from continuing operations before income tax expense (b) Net income (loss) (b) (c) Identifiable assets (d) Long-lived assets (e) 2015 Canada $ 98 $ 47 $ 35 $ 514 $ — Europe 1 4 27 325 — Latin America — — (2 ) 28 — Asia-Pacific — — 452 2 — Total foreign (f) 99 51 512 869 — Total domestic (g) 4,762 1,342 777 157,685 16,506 Total $ 4,861 $ 1,393 $ 1,289 $ 158,554 $ 16,506 2014 Canada $ 124 $ 54 $ 68 $ 590 $ — Europe 2 — 4 1,636 — Latin America — — (8 ) 29 — Asia-Pacific — — 122 636 — Total foreign (f) 126 54 186 2,891 — Total domestic (g) 4,525 1,192 964 148,713 19,735 Total $ 4,651 $ 1,246 $ 1,150 $ 151,604 $ 19,735 2013 Canada $ 171 $ 64 $ 1,266 $ 704 $ — Europe (h) (8 ) (18 ) (88 ) 1,972 — Latin America — 7 300 29 — Asia-Pacific 1 (2 ) 117 520 — Total foreign 164 51 1,595 3,225 — Total domestic (g) 4,099 306 (1,234 ) 147,656 17,916 Total $ 4,263 $ 357 $ 361 $ 150,881 $ 17,916 (a) Revenue consists of net financing revenue and total other revenue as presented in our Consolidated Statement of Income . (b) The domestic amounts include original discount amortization of $62 million , $189 million , and $262 million for the years ended December 31, 2015 , 2014 , and 2013 , respectively. (c) Gain (loss) realized on sale of discontinued operations are allocated to the geographic area in which the business operated. (d) Identifiable assets consist of total assets excluding goodwill. (e) Long-lived assets consist of investment in operating leases, net, and net property and equipment. (f) Our foreign operations as of December 31, 2015 , and December 31, 2014 , consist of our ongoing Insurance operations in Canada, and our remaining international entities in wind-down. (g) Amounts include eliminations between our domestic and foreign operations. (h) Amounts include eliminations between our foreign operations.</t>
  </si>
  <si>
    <t>Parent And Guarantor Consolidating Financial Statements</t>
  </si>
  <si>
    <t>Condensed Financial Statements [Text Block]</t>
  </si>
  <si>
    <t>Parent and Guarantor Consolidating Financial Statements Certain of our senior notes issued by the parent are guaranteed by 100% directly owned subsidiaries of Ally (the Guarantors). As of December 31, 2015 , the Guarantors include Ally US LLC and IB Finance Holding Company, LLC (IB Finance), each of which fully and unconditionally guarantee the senior notes on a joint and several basis. 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 Condensed Consolidating Statements of Comprehensive Income Year ended December 31, 2015 ( $ in millions ) Parent Guarantors Nonguarantors Consolidating adjustments Ally consolidated Financing revenue and other interest income Interest and fees on finance receivables and loans $ (83 ) $ — $ 4,653 $ — $ 4,570 Interest and fees on finance receivables and loans — intercompany 17 — 24 (41 ) — Interest on loans held-for-sale — — 40 — 40 Interest and dividends on available-for-sale investment securities — — 381 — 381 Interest on cash and cash equivalents 1 — 7 — 8 Interest-bearing cash — intercompany — — 8 (8 ) — Operating leases 9 — 3,389 — 3,398 Total financing revenue and other interest income (56 ) — 8,502 (49 ) 8,397 Interest expense Interest on deposits 10 — 708 — 718 Interest on short-term borrowings 40 — 9 — 49 Interest on long-term debt 1,121 — 541 — 1,662 Interest on intercompany debt 32 — 17 (49 ) — Total interest expense 1,203 — 1,275 (49 ) 2,429 Depreciation expense on operating lease assets 7 — 2,242 — 2,249 Net financing (loss) revenue (1,266 ) — 4,985 — 3,719 Cash dividends from subsidiaries Bank subsidiaries 525 525 — (1,050 ) — Nonbank subsidiaries 1,123 — — (1,123 ) — Other revenue Servicing fees 1,137 — 834 (1,926 ) 45 Insurance premiums and service revenue earned — — 940 — 940 (Loss) gain on mortgage and automotive loans, net (9 ) — 54 — 45 Loss on extinguishment of debt (355 ) — (2 ) — (357 ) Other gain on investments, net — — 155 — 155 Other income, net of losses 236 — 539 (461 ) 314 Total other revenue 1,009 — 2,520 (2,387 ) 1,142 Total net revenue 1,391 525 7,505 (4,560 ) 4,861 Provision for loan losses 157 — 550 — 707 Noninterest expense Compensation and benefits expense 571 — 842 (450 ) 963 Insurance losses and loss adjustment expenses — — 293 — 293 Other operating expenses 1,247 — 2,195 (1,937 ) 1,505 Total noninterest expense 1,818 — 3,330 (2,387 ) 2,761 (Loss) income from continuing operations before income tax (benefit) expense and undistributed income (loss) of subsidiaries (584 ) 525 3,625 (2,173 ) 1,393 Income tax (benefit) expense from continuing operations (267 ) — 763 — 496 Net (loss) income from continuing operations (317 ) 525 2,862 (2,173 ) 897 Income from discontinued operations, net of tax 356 — 36 — 392 Undistributed income (loss) of subsidiaries Bank subsidiary 581 581 — (1,162 ) — Nonbank subsidiaries 669 (1 ) — (668 ) — Net income 1,289 1,105 2,898 (4,003 ) 1,289 Other comprehensive loss, net of tax (165 ) (43 ) (172 ) 215 (165 ) Comprehensive income $ 1,124 $ 1,062 $ 2,726 $ (3,788 ) $ 1,124 Year ended December 31, 2014 ( $ in millions ) Parent Guarantors Nonguarantors Consolidating adjustments Ally consolidated Financing revenue and other interest income Interest and fees on finance receivables and loans $ (14 ) $ — $ 4,471 $ — $ 4,457 Interest and fees on finance receivables and loans — intercompany 37 — 82 (119 ) — Interest on loans held-for-sale — — 1 — 1 Interest and dividends on available-for-sale investment securities — — 367 — 367 Interest on cash and cash equivalents 1 — 7 — 8 Interest-bearing cash — intercompany — — 6 (6 ) — Operating leases 269 — 3,289 — 3,558 Total financing revenue and other interest income 293 — 8,223 (125 ) 8,391 Interest expense Interest on deposits 15 — 649 — 664 Interest on short-term borrowings 43 — 9 — 52 Interest on long-term debt 1,492 — 575 — 2,067 Interest on intercompany debt 88 — 37 (125 ) — Total interest expense 1,638 — 1,270 (125 ) 2,783 Depreciation expense on operating lease assets 161 — 2,072 — 2,233 Net financing (loss) revenue (1,506 ) — 4,881 — 3,375 Cash dividends from subsidiaries Bank subsidiaries 1,800 1,800 — (3,600 ) — Nonbank subsidiaries 651 — — (651 ) — Other revenue Servicing fees 1,071 — 792 (1,832 ) 31 Insurance premiums and service revenue earned — — 979 — 979 (Loss) gain on mortgage and automotive loans, net (5 ) — 12 — 7 Loss on extinguishment of debt (202 ) — — — (202 ) Other gain on investments, net — — 181 — 181 Other income, net of losses 208 — 507 (435 ) 280 Total other revenue 1,072 — 2,471 (2,267 ) 1,276 Total net revenue 2,017 1,800 7,352 (6,518 ) 4,651 Provision for loan losses 250 — 207 — 457 Noninterest expense Compensation and benefits expense 586 — 793 (432 ) 947 Insurance losses and loss adjustment expenses — — 410 — 410 Other operating expenses 1,267 — 2,159 (1,835 ) 1,591 Total noninterest expense 1,853 — 3,362 (2,267 ) 2,948 (Loss) income from continuing operations before income tax (benefit) expense and undistributed (loss) income of subsidiaries (86 ) 1,800 3,783 (4,251 ) 1,246 Income tax (benefit) expense from continuing operations (457 ) — 778 — 321 Net income from continuing operations 371 1,800 3,005 (4,251 ) 925 Income from discontinued operations, net of tax 193 — 32 — 225 Undistributed (loss) income of subsidiaries Bank subsidiary (680 ) (680 ) — 1,360 — Nonbank subsidiaries 1,266 (1 ) — (1,265 ) — Net income 1,150 1,119 3,037 (4,156 ) 1,150 Other comprehensive income, net of tax 210 188 212 (400 ) 210 Comprehensive income $ 1,360 $ 1,307 $ 3,249 $ (4,556 ) $ 1,360 Year ended December 31, 2013 ( $ in millions ) Parent Guarantors Nonguarantors Consolidating adjustments Ally consolidated Financing revenue and other interest income Interest and fees on finance receivables and loans $ 771 $ — $ 3,758 $ — $ 4,529 Interest and fees on finance receivables and loans — intercompany 59 — 68 (127 ) — Interest on loans held-for-sale — — 20 — 20 Interest and dividends on available-for-sale investment securities — — 325 — 325 Interest on cash and cash equivalents 3 — 7 — 10 Interest-bearing cash — intercompany — — 7 (7 ) — Operating leases 500 — 2,709 — 3,209 Total financing revenue and other interest income 1,333 — 6,894 (134 ) 8,093 Interest expense Interest on deposits 25 — 629 — 654 Interest on short-term borrowings 46 — 17 — 63 Interest on long-term debt 2,039 — 568 (5 ) 2,602 Interest on intercompany debt 66 — 62 (128 ) — Total interest expense 2,176 — 1,276 (133 ) 3,319 Depreciation expense on operating lease assets 369 — 1,626 — 1,995 Net financing (loss) revenue (1,212 ) — 3,992 (1 ) 2,779 Cash dividends from subsidiaries Nonbank subsidiaries 5,732 3,659 — (9,391 ) — Other revenue Servicing fees 152 — (26 ) — 126 Servicing asset valuation and hedge activities, net — — (213 ) — (213 ) Total servicing income (loss), net 152 — (239 ) — (87 ) Insurance premiums and service revenue earned — — 1,012 — 1,012 Gain on mortgage and automotive loans, net — — 55 — 55 (Loss) gain on extinguishment of debt (61 ) — 2 — (59 ) Other gain on investments, net — — 180 — 180 Other income, net of losses 157 — 1,438 (1,212 ) 383 Total other revenue 248 — 2,448 (1,212 ) 1,484 Total net revenue 4,768 3,659 6,440 (10,604 ) 4,263 Provision for loan losses 196 — 305 — 501 Noninterest expense Compensation and benefits expense 640 — 821 (442 ) 1,019 Insurance losses and loss adjustment expenses — — 405 — 405 Other operating expenses 501 — 2,250 (770 ) 1,981 Total noninterest expense 1,141 — 3,476 (1,212 ) 3,405 Income from continuing operations before income tax (benefit) expense and undistributed income (loss) of subsidiaries 3,431 3,659 2,659 (9,392 ) 357 Income tax (benefit) expense from continuing operations (969 ) — 910 — (59 ) Net income from continuing operations 4,400 3,659 1,749 (9,392 ) 416 (Loss) income from discontinued operations, net of tax (1,321 ) (19 ) 1,284 1 (55 ) Undistributed income (loss) of subsidiaries Bank subsidiary 883 883 — (1,766 ) — Nonbank subsidiaries (3,601 ) (2,393 ) — 5,994 — Net income 361 2,130 3,033 (5,163 ) 361 Other comprehensive loss, net of tax (587 ) (812 ) (873 ) 1,685 (587 ) Comprehensive (loss) income $ (226 ) $ 1,318 $ 2,160 $ (3,478 ) $ (226 ) Condensed Consolidating Balance Sheet December 31, 2015 ( $ in millions ) Parent (a) Guarantors Nonguarantors (a) Consolidating adjustments Ally consolidated Assets Cash and cash equivalents Noninterest-bearing $ 1,234 $ — $ 914 $ — $ 2,148 Interest-bearing 401 — 3,831 — 4,232 Interest-bearing — intercompany — — 850 (850 ) — Total cash and cash equivalents 1,635 — 5,595 (850 ) 6,380 Investment securities — — 17,157 — 17,157 Loans held-for-sale, net — — 105 — 105 Finance receivables and loans, net Finance receivables and loans, net 2,636 — 108,964 — 111,600 Intercompany loans to Bank subsidiary 600 — — (600 ) — Nonbank subsidiaries 3,277 — 559 (3,836 ) — Allowance for loan losses (72 ) — (982 ) — (1,054 ) Total finance receivables and loans, net 6,441 — 108,541 (4,436 ) 110,546 Investment in operating leases, net 81 — 16,190 — 16,271 Intercompany receivables from Bank subsidiary 186 — — (186 ) — Nonbank subsidiaries 259 — 282 (541 ) — Investment in subsidiaries Bank subsidiary 16,496 16,496 — (32,992 ) — Nonbank subsidiaries 10,902 11 — (10,913 ) — Premiums receivable and other insurance assets — — 1,827 (26 ) 1,801 Other assets 4,785 — 4,488 (2,952 ) 6,321 Total assets $ 40,785 $ 16,507 $ 154,185 $ (52,896 ) $ 158,581 Liabilities Deposit liabilities Noninterest-bearing $ — $ — $ 89 $ — $ 89 Interest-bearing 229 — 66,160 — 66,389 Total deposit liabilities 229 — 66,249 — 66,478 Short-term borrowings 3,453 — 4,648 — 8,101 Long-term debt 21,048 — 45,186 — 66,234 Intercompany debt to Nonbank subsidiaries 1,409 — 3,877 (5,286 ) — Intercompany payables to Bank subsidiary 142 — — (142 ) — Nonbank subsidiaries 420 — 191 (611 ) — Interest payable 258 — 92 — 350 Unearned insurance premiums and service revenue — — 2,434 — 2,434 Accrued expenses and other liabilities 387 82 4,028 (2,952 ) 1,545 Total liabilities 27,346 82 126,705 (8,991 ) 145,142 Total equity 13,439 16,425 27,480 (43,905 ) 13,439 Total liabilities and equity $ 40,785 $ 16,507 $ 154,185 $ (52,896 ) $ 158,581 (a) Amounts presented are based upon the legal transfer of the underlying assets to VIEs in order to reflect legal ownership. December 31, 2014 ( $ in millions ) Parent (a) Guarantors Nonguarantors (a) Consolidating adjustments Ally consolidated Assets Cash and cash equivalents Noninterest-bearing $ 986 $ — $ 362 $ — $ 1,348 Interest-bearing 1,300 — 2,928 — 4,228 Interest-bearing — intercompany — — 615 (615 ) — Total cash and cash equivalents 2,286 — 3,905 (615 ) 5,576 Investment securities — — 16,137 — 16,137 Loans held-for-sale, net 3 — 2,000 — 2,003 Finance receivables and loans, net Finance receivables and loans, net 4,225 — 95,723 — 99,948 Intercompany loans to Bank subsidiary 625 — — (625 ) — Nonbank subsidiaries 3,500 — 1,770 (5,270 ) — Allowance for loan losses (102 ) — (875 ) — (977 ) Total finance receivables and loans, net 8,248 — 96,618 (5,895 ) 98,971 Investment in operating leases, net — — 19,510 — 19,510 Intercompany receivables from Bank subsidiary 219 — — (219 ) — Nonbank subsidiaries 267 — 393 (660 ) — Investment in subsidiaries Bank subsidiary 15,967 15,967 — (31,934 ) — Nonbank subsidiaries 11,559 12 — (11,571 ) — Premiums receivable and other insurance assets — — 1,717 (22 ) 1,695 Other assets 4,757 — 4,814 (2,466 ) 7,105 Assets of operations held-for-sale 634 — — — 634 Total assets $ 43,940 $ 15,979 $ 145,094 $ (53,382 ) $ 151,631 Liabilities Deposit liabilities Noninterest-bearing $ — $ — $ 64 $ — $ 64 Interest-bearing 319 — 57,820 — 58,139 Total deposit liabilities 319 — 57,884 — 58,203 Short-term borrowings 3,338 — 3,724 — 7,062 Long-term debt 21,067 — 45,313 — 66,380 Intercompany debt to Nonbank subsidiaries 2,385 — 4,125 (6,510 ) — Intercompany payables to Bank subsidiary 94 — — (94 ) — Nonbank subsidiaries 454 — 354 (808 ) — Interest payable 316 — 161 — 477 Unearned insurance premiums and service revenue — — 2,375 — 2,375 Accrued expenses and other liabilities 568 82 3,551 (2,466 ) 1,735 Total liabilities 28,541 82 117,487 (9,878 ) 136,232 Total equity 15,399 15,897 27,607 (43,504 ) 15,399 Total liabilities and equity $ 43,940 $ 15,979 $ 145,094 $ (53,382 ) $ 151,631 (a) Amounts presented are based upon the legal transfer of the underlying assets to VIEs in order to reflect legal ownership. Condensed Consolidating Statement of Cash Flows Year ended December 31, 2015 ( $ in millions ) Parent Guarantors Nonguarantors Consolidating adjustments Ally consolidated Operating activities Net cash provided by operating activities $ 354 $ 525 $ 6,390 $ (2,174 ) $ 5,095 Investing activities Purchases of available-for-sale securities — — (12,250 ) — (12,250 ) Proceeds from sales of available-for-sale securities — — 6,874 — 6,874 Proceeds from maturities and repayments of available-for-sale securities — — 4,255 — 4,255 Net decrease (increase) in finance receivables and loans 1,785 — (15,630 ) — (13,845 ) Proceeds from sales of finance receivables and loans originated as held-for investment — — 3,197 — 3,197 Net change in loans — intercompany 240 — 1,211 (1,451 ) — Purchases of operating lease assets (94 ) — (4,591 ) — (4,685 ) Disposals of operating lease assets 7 — 5,539 — 5,546 Capital contributions to subsidiaries (796 ) (1 ) — 797 — Returns of contributed capital 1,444 — — (1,444 ) — Proceeds from sale of business units, net 1,049 — — — 1,049 Net change in restricted cash (7 ) — 271 — 264 Other, net (47 ) — (105 ) — (152 ) Net cash provided by (used in) investing activities 3,581 (1 ) (11,229 ) (2,098 ) (9,747 ) Financing activities Net change in short-term borrowings — third party 115 — 913 — 1,028 Net (decrease) increase in deposits (91 ) — 8,338 — 8,247 Proceeds from issuance of long-term debt — third party 5,428 — 25,237 — 30,665 Repayments of long-term debt — third party (5,931 ) — (25,419 ) — (31,350 ) Net change in debt — intercompany (977 ) — (240 ) 1,217 — Repurchase and redemption of preferred stock (559 ) — — — (559 ) Dividends paid — third party (2,571 ) — — — (2,571 ) Dividends paid and returns of contributed capital — intercompany — (525 ) (3,092 ) 3,617 — Capital contributions from parent — 1 796 (797 ) — Net cash (used in) provided by financing activities (4,586 ) (524 ) 6,533 4,037 5,460 Effect of exchange-rate changes on cash and cash equivalents — — (4 ) — (4 ) Net (decrease) increase in cash and cash equivalents (651 ) — 1,690 (235 ) 804 Cash and cash equivalents at beginning of year 2,286 — 3,905 (615 ) 5,576 Cash and cash equivalents at end of year $ 1,635 $ — $ 5,595 $ (850 ) $ 6,380 Year ended December 31, 2014 ( $ in millions ) Parent Guarantors Nonguarantors Consolidating adjustments Ally consolidated Operating activities Net cash provided by operating activities $ 330 $ 1,789 $ 5,533 $ (4,249 ) $ 3,403 Investing activities Purchases of available-for-sale securities — — (5,417 ) — (5,417 ) Proceeds from sales of available-for-sale securities — — 4,277 (17 ) 4,260 Proceeds from maturities and repayments of available-for-sale securities — — 2,657 — 2,657 Net decrease (increase) in finance receivables and loans 1,900 — (6,941 ) 17 (5,024 ) Proceeds from sales of finance receivables and loans originated as held-for-investment — — 2,592 — 2,592 Net change in loans — intercompany 1,428 — 154 (1,582 ) — Purchases of operating lease assets (2,337 ) — (7,547 ) — (9,884 ) Disposals of operating lease assets 3,053 — 2,807 — 5,860 Capital contributions to subsidiaries (1,179 ) — — 1,179 — Returns of contributed capital 1,422 — — (1,422 ) — Proceeds from sale of business units, net 46 — 1 — 47 Net change in restricted cash — — 1,625 — 1,625 Other, net (29 ) — 101 — 72 Net cash provided by (used in) investing activities 4,304 — (5,691 ) (1,825 ) (3,212 ) Financing activities Net change in short-term borrowings — third party 113 — (1,607 ) — (1,494 ) Net (decrease) increase in deposits (121 ) — 4,972 — 4,851 Proceeds from issuance of long-term debt — third party 3,132 — 24,060 — 27,192 Repayments of long-term debt — third party (8,186 ) — (22,240 ) — (30,426 ) Net change in debt — intercompany 52 — (1,428 ) 1,376 — Dividends paid — third party (268 ) — — — (268 ) Dividends paid and returns of contributed capital — intercompany — (1,826 ) (3,846 ) 5,672 — Capital contributions from parent — — 1,179 (1,179 ) — Net cash (used in) provided by financing activities (5,278 ) (1,826 ) 1,090 5,869 (145 ) Effect of exchange-rate changes on cash and cash equivalents — — (1 ) — (1 ) Net (decrease) increase in cash and cash equivalents (644 ) (37 ) 931 (205 ) 45 Cash and cash equivalents at beginning of year 2,930 37 2,974 (410 ) 5,531 Cash and cash equivalents at end of year $ 2,286 $ — $ 3,905 $ (615 ) $ 5,576 Year ended December 31, 2013 ( $ in millions ) Parent Guarantors Nonguarantors Consolidating Ally Operating activities Net cash provided by operating activities $ 3,015 $ 3,572 $ 5,305 $ (9,391 ) $ 2,501 Investing activities Purchases of available-for-sale securities — — (12,304 ) — (12,304 ) Proceeds from sales of available-for-sale securities — — 3,627 — 3,627 Proceeds from maturities and repayments of available-for-sale securities — — 5,509 — 5,509 Net decrease (increase) in finance receivables and loans 4,898 79 (7,456 ) — (2,479 ) Net change in loans — intercompany 301 251 (1,503 ) 951 — Purchases of operating lease assets (1,450 ) — (7,746 ) — (9,196 ) Disposals of operating lease assets 130 — 2,834 — 2,964 Capital contributions to subsidiaries (477 ) — — 477 — Returns of contributed capital 1,002 150 — (1,152 ) — Sales of mortgage servicing rights — — 911 — 911 Proceeds from sale of business unit, net 1,799 554 5,091 — 7,444 Net change in restricted cash — (26 ) (44 ) — (70 ) Other, net 41 — 10 — 51 Net cash provided by (used in) investing activities 6,244 1,008 (11,071 ) 276 (3,543 ) Financing activities Net change in short-term borrowings — third party 131 36 1,424 — 1,591 Net (decrease) increase in deposits (543 ) — 5,861 39 5,357 Proceeds from issuance of long-term debt — third party 3,236 — 24,094 — 27,330 Repayments of long-term debt — third party (9,468 ) (70 ) (22,354 ) — (31,892 ) Net change in debt — intercompany 1,803 (271 ) (624 ) (908 ) — Proceeds from issuance of common stock 1,270 — — — 1,270 Repurchase of mandatorily convertible preferred stock held by U.S. Department of Treasury and elimination of share adjustment right (5,925 ) — — — (5,925 ) Dividends paid — third party (810 ) — — — (810 ) Dividends paid and returns of contributed capital — intercompany — (4,267 ) (6,275 ) 10,542 — Capital contributions from parent — 29 448 (477 ) — Net cash (used in) provided by financing activities (10,306 ) (4,543 ) 2,574 9,196 (3,079 ) Effect of exchange-rate changes on cash and cash equivalents — — 45 — 45 Net (decrease) increase in cash and cash equivalents (1,047 ) 37 (3,147 ) 81 (4,076 ) Adjustment for change in cash and cash equivalents of operations held-for-sale — — 2,094 — 2,094 Cash and cash equivalents at beginning of year 3,977 — 4,027 (491 ) 7,513 Cash and cash equivalents at end of year $ 2,930 $ 37 $ 2,974 $ (410 ) $ 5,531</t>
  </si>
  <si>
    <t>Guarantees and Commitments</t>
  </si>
  <si>
    <t>Guarantees [Abstract]</t>
  </si>
  <si>
    <t>Guarantees [Text Block]</t>
  </si>
  <si>
    <t>Guarantees and Commitments Guarantees 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5 2014 December 31, ( $ in millions ) Maximum liability Carrying value of liability Maximum liability Carrying value of liability Standby letters of credit and other guarantees $ 208 $ 13 $ 268 $ 19 Standby Letters of Credit Corporate Finance has exposure to standby letters of credit that represent irrevocable guarantees of payment of specified financial obligations. Third-party beneficiaries primarily utilize standby letters of credit as insurance in the event of nonperformance by our customers. Assets of the customers (e.g., trade receivables, inventory, and cash deposits) generally collateralize the letters of credit. Expiration dates on letters of credit range from certain ongoing commitments that will expire during the upcoming year to terms of several years for certain letters of credit. If nonperformance by a customer occurs for letters of credit, we can be liable for payment of the letter of credit to the beneficiary with our likely recourse being a charge back to the customer or liquidation of the collateral. Commitments Financing Commitments The contractual commitments were as follows. December 31, ( $ in millions ) 2015 2014 Commitments to provide capital to investees (a) $ 132 $ 66 Construction-lending commitments (b) 197 110 Home equity lines of credit (c) 358 371 Unused revolving credit line commitments and other (d) 1,445 1,284 (a) We are committed to contribute capital to certain investees. The fair value of these commitments is considered in the overall valuation of the underlying assets with which they are associated. (b) The fair value of these commitments is considered in the overall valuation of the related assets. (c) We are committed to fund the remaining unused balances on home equity lines of credit. (d) The unused portion of revolving lines of credit reset at prevailing market rates and, as such, approximate market value. Revolving credit line commitments contain an element of credit risk. Management reduces its credit risk for unused revolving credit line commitments by applying the same credit policies in making commitments as it does for extending loans. We typically require collateral as these commitments are drawn. Lease Commitments Future minimum rental payments required under operating leases, primarily for real property, with noncancelable lease terms expiring after December 31, 2015 , are as follows. Year ended December 31, ( $ in millions ) 2016 $ 39 2017 34 2018 31 2019 31 2020 29 2021 and thereafter 99 Total minimum payment required $ 263 Certain of the leases contain escalation clauses and renewal or purchase options. Rental expenses under operating leases were $51 million , $50 million , and $47 million in 2015 , 2014 , and 2013 , respectively. Contractual Commitments 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 in millions ) 2016 $ 47 2017 and 2018 51 2019 and thereafter 3 Total future payment obligations $ 101</t>
  </si>
  <si>
    <t>Contingencies And Other Risks</t>
  </si>
  <si>
    <t>Loss Contingency [Abstract]</t>
  </si>
  <si>
    <t>Contingencies Disclosure and Other Risks [Text Block]</t>
  </si>
  <si>
    <t>Contingencies and Other Risks In the normal course of business, we enter into transactions that expose us to varying degrees of risk. Concentration with GM and Chrysler While we are continuing to diversify our business, General Motors Company (GM) and Fiat Chrysler Automobiles US LLC (Chrysler) dealers and their retail customers continue to compose a significant portion of our customer base. It is possible that GM or Chrysler could take actions that negatively impact the amount of business we do with GM and Chrysler dealers and their customers. Further, a significant adverse change in GM’s or Chrysler’s business, including, for example, the production or sale of GM or Chrysler vehicles, the quality or resale value of GM or Chrysler vehicles, GM’s or Chrysler’s relationships with its key suppliers, or vehicle recalls, could negatively impact our GM and Chrysler dealer and retail customer bases. Any future reductions in GM and Chrysler business that we are not able to offset could adversely affect our profitability and financial condition. We were previously party to agreements with each of GM and Chrysler that provided for certain exclusivity privileges related to subvention programs that they offered. Our agreement with Chrysler expired in April 2013. In addition, our agreement with GM expired effective February 28, 2014. These agreements provided Ally with certain preferred provider benefits, including limiting the use of other financing providers by GM and Chrysler for their incentive programs. During 2015, GM determined to provide subvention programs exclusively through a wholly-owned subsidiary. Legal Proceedings We are or may be subject to potential liability under various governmental proceedings, claims, and legal actions that are pending or otherwise asserted against us. We are named as defendants in a number of legal actions, and we are involved in governmental proceedings arising in connection with our respective businesses. Some of the pending actions purport to be class action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On the basis of information currently available, advice of counsel, available insurance coverage, and established reserves, it is the opinion of management that the eventual outcome of the current actions against us will not have a material adverse effect on our consolidated financial condition, results of operations, or cash flows. However, it is possible that the ultimate resolution of legal matters, if unfavorable, may be material to our consolidated financial condition, results of operations, or cash flows in a particular period. Regulatory Matters Ally and its subsidiaries, including Ally Bank, are or may become involved from time to time in formal and informal reviews, investigations, examinations, proceedings, and information-gathering requests by federal and state government and self-regulatory agencies, including, among others, the DOJ, Securities and Exchange Commission (SEC), CFPB, the FRB, the FDIC, the Utah Department of Financial Institutions, and the Federal Trade Commission regarding their respective operations. Mortgage Matters We have received subpoenas from the DOJ that include a broad request for documentation and other information relating to residential mortgage-backed securities issued by our former mortgage subsidiary, Residential Capital, LLC and its subsidiaries (ResCap RMBS). In connection with these requests, the DOJ is investigating potential fraud and other potential legal claims related to ResCap RMBS, including its investigation of potential claims under the Financial Institutions Reform, Recovery, and Enforcement Act of 1989. The DOJ is also investigating potential claims under the False Claims Act (FCA) related to representations made by us in connection with investments in Ally made by the United States Department of the Treasury pursuant to the Troubled Asset Relief Program in 2008 and 2009 regarding certain claims against Residential Capital, LLC or its subsidiaries at that time. We continue to engage in discussions with the DOJ with respect to legal and factual aspects of their investigations and potential claims. As previously disclosed, at the request of the DOJ, we entered into an agreement to voluntarily extend the statutes of limitations related to potential FCA claims. This agreement expired at the end of January 2016. We have separately received subpoenas and document requests from the SEC that include information covering a wide range of mortgage-related matters. These matters could result in material adverse consequences including, without limitation, adverse judgments, significant settlements, fines, penalties, injunctions, or other actions. Automotive Subprime Matters In October 2014, we received a document request from the SEC in connection with its investigation related to subprime automotive finance and related securitization activities. Separately, in December 2014, we received a subpoena from the DOJ requesting similar information. In May 2015, we received an information request from the New York Department of Financial Services requesting similar information. We have cooperated with each of these agencies with respect to these matters. These matters could result in material adverse consequences including, without limitation, adverse judgments, significant settlements, fines, penalties, injunctions, or other actions. CFPB In December 2013, Ally Financial Inc. and Ally Bank entered into Consent Orders issued by the CFPB and the DOJ pertaining to the allegation of disparate impact in the automotive finance business. The Consent Orders require Ally to create a compliance plan addressing, at a minimum, the communication of Ally’s expectations of Equal Credit Opportunity Act compliance to dealers, maintenance of Ally’s existing limits on dealer finance income for contracts acquired by Ally, and monitoring for potential discrimination both at the dealer level and within our portfolio of contracts acquired across all dealers. Ally formed a compliance committee consisting of certain Ally and Ally Bank directors to oversee Ally’s execution of the Consent Orders’ terms. Ally is required to meet certain stipulations under the Consent Orders, including a requirement to make monetary payments when ongoing remediation targets are not attained. These matters could result in material adverse consequences including, without limitation, adverse judgments, significant settlements, fines, penalties, injunctions, or other actions. Other Contingencies We are subject to potential liability under various other exposures including tax, nonrecourse loans, self-insurance, and other miscellaneous contingencies. We establish reserves for these contingencies when the loss becomes probable and the amount can be reasonably estimated. The actual costs of resolving these items may be substantially higher or lower than the amounts reserved for any one item. Based on information currently available, it is the opinion of management that the eventual outcome of these items will not have a material adverse impact on our results of operations, financial position, or cash flows.</t>
  </si>
  <si>
    <t>Quarterly Financial Statments (unaudited)</t>
  </si>
  <si>
    <t>Quarterly Financial Statements [Abstract]</t>
  </si>
  <si>
    <t>Quarterly Financial Information [Text Block]</t>
  </si>
  <si>
    <t>Quarterly Financial Statements (unaudited) ( $ in millions ) First quarter Second quarter Third quarter Fourth quarter 2015 Net financing revenue $ 850 $ 916 $ 970 $ 983 Other revenue 243 211 332 356 Total net revenue 1,093 1,127 1,302 1,339 Provision for loan losses 116 140 211 240 Total noninterest expense 695 724 674 668 Income from continuing operations before income tax expense 282 263 417 431 Income tax expense from continuing operations 103 94 144 155 Net income from continuing operations 179 169 273 276 Income (loss) from discontinued operations, net of tax 397 13 (5 ) (13 ) Net income $ 576 $ 182 $ 268 $ 263 Basic earnings per common share Net income (loss) from continuing operations $ 0.23 $ (2.24 ) $ 0.49 $ (1.94 ) Net income (loss) 1.06 (2.22 ) 0.48 (1.97 ) Diluted earnings per common share Net income (loss) from continuing operations $ 0.23 $ (2.24 ) $ 0.49 $ (1.94 ) Net income (loss) 1.06 (2.22 ) 0.47 (1.97 ) 2014 Net financing revenue $ 821 $ 866 $ 889 $ 799 Other revenue 321 365 375 215 Total net revenue 1,142 1,231 1,264 1,014 Provision for loan losses 137 63 102 155 Total noninterest expense 713 821 742 672 Income from continuing operations before income tax expense 292 347 420 187 Income tax expense from continuing operations 94 64 127 36 Net income from continuing operations 198 283 293 151 Income from discontinued operations, net of tax 29 40 130 26 Net income $ 227 $ 323 $ 423 $ 177 Basic earnings per common share Net income from continuing operations $ 0.27 $ 0.45 $ 0.47 $ 0.17 Net income 0.33 0.54 0.74 0.23 Diluted earnings per common share Net income from continuing operations $ 0.27 $ 0.45 $ 0.47 $ 0.17 Net income 0.33 0.54 0.74 0.23</t>
  </si>
  <si>
    <t>Subsequent Events</t>
  </si>
  <si>
    <t>Subsequent Events [Abstract]</t>
  </si>
  <si>
    <t>Subsequent Events [Text Block]</t>
  </si>
  <si>
    <t>Subsequent Events Declaration of Quarterly Dividend Payments On January 11, 2016 , the Ally Board of Directors declared a quarterly dividend payment on certain outstanding preferred stock. This included a cash dividend of $0.53 per share, or a total of $15 million , on Fixed Rate/Floating Rate Perpetual Preferred Stock, Series A. The dividend was paid on February 16, 2016 . Realignment of Operating Segments As a result of a change in how management views and operates our business, during the first quarter of 2016, we made changes in the composition of our operating segments. Financial information related to our Corporate Finance business will be presented as a separate reportable segment. Currently, all such activity is disclosed in Corporate and Other. Additionally, only the activity of our ongoing bulk acquisitions of mortgage loans and other originations and refinancing will be presented in Mortgage operations. The activity related to the management of our legacy mortgage portfolio will be disclosed in Corporate and Other. Our other operating segments, Automotive Finance operations and Insurance operations, remain unchanged. Our segment results will be reported under this new structure beginning in the first quarter of 2016, and results from prior periods will be reported in a manner consistent with the new structure.</t>
  </si>
  <si>
    <t>Description Of Business, Basis of Presentation, And Changes in Significant Accounting Policies (Policies)</t>
  </si>
  <si>
    <t>Consolidation, Policy [Policy Text Block]</t>
  </si>
  <si>
    <t>The Consolidated Financial Statements include the accounts of the Parent and its consolidated subsidiaries, to which it is deemed to possess control, after eliminating intercompany balances and transactions, and include all variable interest entities (VIEs) in which we are the primary beneficiary.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Refer to Note 10 for further details on our VIEs.</t>
  </si>
  <si>
    <t>Basis of Accounting [Policy Text Block]</t>
  </si>
  <si>
    <t xml:space="preserve">Our accounting and reporting policies conform to accounting principles generally accepted in the United States of America (GAAP). Additionally, where applicable, the policies conform to the accounting and reporting guidelines prescribed by bank regulatory authorities. Certain reclassifications may have been made to the prior periods’ financial statements and notes to conform to the current period’s presentation, which did not have a material impact on our Consolidated Financial Statements. </t>
  </si>
  <si>
    <t>Use of Estimates, Policy [Policy Text Block]</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 Our most significant estimates pertain to the allowance for loan losses, valuations of automotive lease assets and residuals, fair value of financial instruments, legal and regulatory reserves, and the determination of the provision for income taxes.</t>
  </si>
  <si>
    <t>Cash and Cash Equivalents, Policy [Policy Text Block]</t>
  </si>
  <si>
    <t>Cash and Cash Equivalents Cash and cash equivalents include cash on hand, cash on deposit at other financial institutions, cash items in process of collection, and certain highly liquid investments with maturities of three months or less from the date of purchase. Cash and cash equivalents that have restrictions on our ability to withdraw the funds are included in other assets on our Consolidated Balance Sheet. The book value of cash equivalents approximates fair value because of the short maturities of these instruments and the insignificant risk they present to changes in value with respect to changes in interest rates. Certain securities with original maturities of three months or less from the date of purchase that are held as a portion of longer-term investment portfolios, primarily held by our Insurance operations, are classified as investment securities.</t>
  </si>
  <si>
    <t>Marketable Securities, Policy [Policy Text Block]</t>
  </si>
  <si>
    <t>Investments Our portfolio of investments includes various debt and marketable equity securities and nonmarketable equity investments. Debt and marketable equity securities are classified based on management’s intent to sell or hold the security. Our debt and marketable equity securities include government securities, corporate bonds, asset-backed securities (ABS), mortgage-backed securities (MBS), equity securities and other investments. Our portfolio currently includes securities classified as available-for-sale, which are carried at fair value with unrealized gains and losses included in accumulated other comprehensive income or loss. We amortize premiums and discounts on debt securities as an adjustment to investment yield generally over the stated maturity of the security. For ABS and MBS where prepayments can be reasonably estimated, amortization is adjusted for expected prepayments. Additionally, we assess our debt and marketable equity securities for potential other-than-temporary impairment. We employ a methodology that considers available evidence in evaluating potential other-than-temporary impairment of our debt and marketable equity securities classified as available-for-sale.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our intent and ability to hold the investment through recovery of its amortized cost basis. Once a decline in fair value of a debt security is determined to be other-than-temporary, an impairment charge for the credit component is recorded to other gain (loss) on investments, net, in our Consolidated Statement of Income, and a new cost basis in the investment is established. Noncredit component losses of a debt security are recorded in other comprehensive income (loss) when we do not intend to sell the security and it is not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debt and equity securities are included in other comprehensive income (loss), so l ong as they are not attributable to another other-than-temporary impairment. Realized gains and losses on investment securities are reported in other gain (loss) on investments, net, and are determined using the specific identification method. For information on our debt and marketable equity securities, refer to Note 6 . In addition to our investment securities, we hold nonmarketable equity investments. Our nonmarketable equity investments are carried at cost less any previously recognized impairment, reported in other assets, and include Federal Home Loan Bank (FHLB) stock held to meet regulatory requirements, certain equity investments in low income housing tax credits, and other equity investments that are not publicly traded and therefore do not have a readily determinable fair value. As conditions warrant, we review our investments carried at cost for impairment and will adjust the carrying value of the investment if it is deemed to be impaired. No impairment was recognized in 2015 or 2014. For more information on our nonmarketable equity investments, refer to Note 25</t>
  </si>
  <si>
    <t>Finance, Loans and Leases Receivable, Policy [Policy Text Block]</t>
  </si>
  <si>
    <t>Finance Receivables and Loans Finance receivables and loans are reported at their gross carrying value which includes the principal amount outstanding, net of unamortized deferred fees and costs on originated loans, unamortized premiums and discounts on purchased loans, unamortized basis adjustments arising from the designation of finance receivables and loans as the hedged item in qualifying fair value hedge relationships, and cumulative principal charge-offs. We refer to the gross carrying value less the allowance for loan loss as the net carrying value in finance receivables and loans. Unearned rate support received from an automotive manufacturer on certain automotive loans, deferred origination fees and costs, and premiums and discounts on purchased loans, are amortized over the contractual life of the related finance receivable or loan using the effective interest method. We make various incentive payments for consumer automotive loan originations to automotive dealers and account for these payments as direct loan origination costs. Additionally, we make incentive payments to certain commercial automobile wholesale borrowers and account for these payments as a reduction to interest income in the period they are earned. Loan commitment fees are generally deferred and amortized over the commitment period. For information on finance receivables and loans, refer to Note 8 . We initially classify finance receivables and loans as either loans held-for-sale or loans held-for-investment based on management's assessment of our intent and ability to hold loans for the foreseeable future or until maturity. Management's view of the foreseeable future is based on the longest reasonably reliable net income, liquidity, and capital forecast period. Management's intent and ability with respect to certain loans may change from time to time depending on a number of factors, for example economic, liquidity, and capital conditions. In order to reclassify loans to held-for-sale, management must have the intent to sell the loans and reasonably identify the specific loans to be sold. Loans classified as held-for-sale are carried at the lower of their net carrying value or fair value, unless the fair value option was elected, in which case those loans are carried at fair value. Interest income is recognized based upon the contractual rate of interest on the loan and the unpaid principal balance. We report accrued interest receivable on finance receivables and loans in other assets on the Consolidated Balance Sheet. 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 • Consumer automotive — Consists of retail automotive financing for new and used vehicles. • Consumer mortgage — Consists of the following classes of finance receivables. • Mortgage Finance — Consists of consumer first mortgages from our ongoing mortgage operations including bulk acquisitions, originations, and refinancing of high quality jumbo mortgages and low-to-moderate income (LMI) mortgages. • Mortgage — Legacy — Consists of consumer mortgage assets originated prior to January 1, 2009 including first mortgages, subordinate-lien mortgages, and home equity mortgages. • Commercial — Consists of the following classes of finance receivables. • Commercial and Industrial • Automotive — Consists of financing operations to fund dealer purchases of new and used vehicles through wholesale or floorplan financing. Additional commercial offerings include automotive dealer term loans, revolving lines of credit, and dealer fleet financing. • Other — Consists of senior secured leveraged cash flow and asset based loans. • Commercial Real Estate — Automotive — Consists of term loans to finance dealership land and buildings. Nonaccrual Loans Generally, we recognize loans of all classes as past due when they are 30 days delinquent on making a contractually required payment, and loans are placed on nonaccrual status when principal or interest has been delinquent for 90 days or when full collection is not expected. Interest income recognition is suspended when finance receivables and loans are placed on nonaccrual status. Additionally, amortization of premiums and discounts and deferred fees and costs ceases when finance receivables and loans are placed on nonaccrual. Exceptions include commercial real estate loans that are placed on nonaccrual status when delinquent for 60 days or when full collection is not probable, if sooner. Additionally, our policy is to generally place all loans that have been modified in troubled debt restructurings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 Loans on nonaccrual are reported as nonperforming loans in Note 8 . The receivable for interest income that is accrued, but not collected, at the date finance receivables and loans are placed on nonaccrual status is reversed against interest income and subsequently recognized only to the extent it is received in cash or until it qualifies for return to accrual status. However, where there is doubt regarding the ultimate collectability of loan principal, all cash received is applied to reduce the carrying value of such loans. Generally, finance receivables and loans are restored to accrual status only when contractually current and the collection of future payments is reasonably assured. Impaired Loans Loans of all classes are considered impaired when we determine it is probable that we will be unable to collect all amounts due (both principal and interest) according to the terms of the loan agreement. For all classes of consumer loans, impaired loans include all loans that have been modified in TDRs. Commercial loans of all classes are considered impaired on an individual basis and reported as impaired when we determine it is probable that we will be unable to collect all amounts due according to the terms of the loan agreement. With the exception of certain consumer TDRs that have been returned to accruing status, for all classes of impaired loans, income recognition is consistent with that of nonaccrual loans discussed above. Impaired loans may return to accrual status as discussed in the preceding nonaccrual loan section at which time, the normal accrual of interest income resumes. For collateral dependent loans, if the recorded investment in impaired loans exceeds the fair value of the collateral, a charge-off is recorded consistent with the TDR discussion below. Troubled Debt Restructurings When the terms of finance receivables or loans are modified, consideration must be given as to whether or not the modification results in a TDR. A modification is considered to be a TDR when both a) the borrower is experiencing financial difficulty and b) we grant a concession to the borrower. These considerations require significant judgment and vary by portfolio segment. In all cases, the cumulative impacts of all modifications are considered at the time of the most recent modification. For consumer loans of all classe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 In addition to the modifications noted above, in our consumer automotive portfolio segment of loans we also provide extensions or deferrals of payments to borrowers whom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 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where the cumulative payment extension is beyond 180 days, we deem the delay in payment to be more than insignificant, and as such, classify these types of modifications as TDRs. Otherwise, we believe that the modifications do not represent a concessionary modification and accordingly, they are not classified as TDRs. For commercial loans of all classe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 For all loans, TDR classification typically results from our loss mitigation activities. For loans held-for-investment that are not carried at fair value and are TDRs, impairment is typically measured based on the difference between the gross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 Impaired loans may return to accrual status as discussed in the preceding nonaccrual loan section at which time, the normal accrual of interest income resumes. Net Charge-offs We disclose the measurement of net charge-offs as the amount of gross charge-offs recognized less recoveries received. Gross charge-offs reflect the amount of the gross carry value directly written-off. Generally, we recognize recoveries when they are received and record them as a reduction to provision for loan losses. 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Consumer mortgage loans within our second-lien portfolio in bankruptcy that are 60 days past due are fully charged off within 60 days of receipt of notification of filing from the bankruptcy court. Consumer automotive and first-lien consumer mortgage loans in bankruptcy that are 60 days past due are written down to the estimated fair value of the collateral, less costs to sell, within 60 days of receipt of notification of filing from the bankruptcy court. Regardless of other timelines noted within this policy, loans are considered collateral dependent once foreclosure or repossession proceedings begin and are charged-off to the estimated fair value of the underlying collateral, less costs to sell at that time. Commercial loans are individually evaluated and where collectability of the recorded balance is in doubt are written down to the estimated fair value of the collateral less costs to sell. Generally, all commercial loans are charged-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when appropriate and noncollateral dependent loans are fully written-off.</t>
  </si>
  <si>
    <t>Loans and Leases Receivable, Allowance for Loan Losses Policy [Policy Text Block]</t>
  </si>
  <si>
    <t>Allowance for Loan Losses The allowance for loan losses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 The allowance is compri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 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en appropriate, whichever is determined to be the most appropriate. When these measurement values are lower than the carrying value of that loan, impairment is recognized. Loans that are not identified as individually impaired are pooled with other loans with similar risk characteristics for evaluation of impairment for the portfolio-level allowance. 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During 2015,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 Refer to Note 8 for information on the allowance for loan losses. Consumer Loans Our consumer automotive and consumer mortgage portfolio segments are reviewed for impairment based on an analysis of loans that are grouped into common risk categories.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anticipated repossessions or foreclosures based on portfolio trends, and credit scores, and expected loss factors by loan type. Consumer Automotive Portfolio Segment The allowance for loan losses within the consumer automotive portfolio segment is calculated using proprietary statistical models and other risk indicators applied to pools of loans with similar risk characteristics, including credit bureau score and loan-to-value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 The forecasted losses consider historical factors such as frequency (the number of contracts that we expect to default) and loss severity (the loss amount of contracts we expect to defaul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he quantitative assessment component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nsumer Mortgage Portfolio Segment The allowance for loan losses within the consumer mortgage portfolio segment is calculated by using proprietary statistical models based on pools of loans with similar risk characteristics, including credit score, loan-to-value,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 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quantitative assessment component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 Commercial Loans The allowance for loan losses within the commercial portfolio is comprised of reserves established for specific loans evaluated as impaired and portfolio-level reserves based on nonimpaired loans grouped into pools based on similar risk characteristics and collectively evaluated. 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 or the fair value of collateral, whichever is determined to be the most appropriate. Estimated costs to sell or realize the value of the collateral on a discounted basis are included in the impairment measurement, when appropriate. 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is influenced by estimated recoveries from automotive manufacturers relative to guarantees or agreements with them to repurchase vehicles used as collateral to secure the loans. The quantitative assessment component may be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t>
  </si>
  <si>
    <t>Consolidation, Variable Interest Entity, Policy [Policy Text Block]</t>
  </si>
  <si>
    <t>Securitizations and Variable Interest Entities We securitize, transfer, and service consumer and commercial automotive loans and operating leases. Securitization transactions typically involve the use of VIEs and are accounted for either as sales or secured borrowings. We may retain economic interests in the securitized and sold assets, which are generally retained in the form of senior or subordinated interests, interest- or principal-only strips, cash reserves, residual interests, and servicing rights. In order to conclude whether or not a variable interest entity is required to be consolidated, careful consideration and judgment must be given to our continuing involvement with the variable interest entity. In circumstances where we have both the power to direct the activities of the entity that most significantly impact the entity's performance and the obligation to absorb losses or the right to receive benefits of the entity that could be significant, we would conclude that we would consolidate the entity, which would also preclude us from recording an accounting sale on the transaction. In the case of a consolidated variable interest entity, the accounting is consistent with a secured borrowing, (e.g., we continue to carry the loans and we record the related securitized debt on our Consolidated Balance Sheet). In transactions where we are not determined to be the primary beneficiary of the VIE, we then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 three criteria for sale accounting, the accounting would be consistent with the preceding paragraph (i.e., a secured borrowing). Refer to Note 10 for discussion on VIEs. Gains or losses on off-balance sheet securitizations take into consideration the fair value of the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Note 25 for a discussion of fair value estimates. Gains or losses on off-balance sheet securitizations and sales are reported in gain (loss) on mortgage and automotive loans, net, in our Consolidated Statement of Income. Retained interests, as well as any purchased securities, are generally included in available-for-sale investment securities and follow the accounting as described above or are classified in other assets. Retained interests that are included in other assets are reported at fair value and include cash reserves and certain noncertificated residual interests. We retain servicing responsibilities for all of our consumer and commercial automotive loan and operating lease securitizations. We may receive servicing fees for off-balance sheet securitizations based on the securitized loan balances and certain ancillary fees, all of which are reported in servicing fees in the Consolidated Statement of Income. Typically, the fee we are paid for servicing consumer automotive finance receivables represents adequate compensation, and consequently, we do not recognize a servicing asset or liability. Whether on- or off-balance sheet, the investors in the securitization trusts generally have no recourse to our assets outside of customary market representation and warranty repurchase provisions.</t>
  </si>
  <si>
    <t>Finance, Loan and Lease Receivables, Held for Investments, Foreclosed Assets Policy [Policy Text Block]</t>
  </si>
  <si>
    <t>Repossessed and Foreclosed Assets Assets are classified as repossessed and foreclosed and included in other assets when physical possession of the collateral is taken, which includes the transfer of title through foreclosure or other similar proceedings. Repossessed and foreclosed assets are carried at the lower of the outstanding balance at the time of repossession or foreclosure or the fair value of the asset less estimated costs to sell. Losses on the revaluation of repossessed and foreclosed assets are recognized as a charge-off of the allowance for loan losses at the time of repossession. Declines in value after repossession are charged to other operating expenses for loans and depreciation expense for operating lease assets as incurred.</t>
  </si>
  <si>
    <t>Revenue Recognition Leases, Operating [Policy Text Block]</t>
  </si>
  <si>
    <t>Investment in Operating Leases Investment in operating leases, net represents the automobiles that are underlying the automotive lease contracts and is reported at cost, less accumulated depreciation and net of impairment charges and origination fees or costs. Depreciation of vehicles is recorded on a straight-line basis to an estimated residual value over the lease term. Manufacturer support payments that we receive upfront are treated as a reduction to the cost-basis in the underlying lease asset, which has the effect of reducing depreciation expense over the life of the contract. We periodically evaluate our depreciation rate for leased vehicles based on expected residual values and adjust depreciation expense over the remaining life of the lease if deemed appropriate. Income from operating lease assets that includes lease origination fees, net of lease origination costs, is recognized as operating lease revenue on a straight-line basis over the scheduled lease term.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 party, independent data for reasonableness and analysis. Realization of the residual values is dependent on our future ability to market the vehicles under the prevailing market conditions. Over the life of the lease, we evaluate the adequacy of our estimate of the residual value and may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No impairment was recognized in 2015 , 2014 , or 2013 . If our operating lease assets are considered to be impaired, the impairment is measured as the amount by which the carrying amount of the assets exceeds the fair value as estimated by discounted cash flows. We accrue rental income on our operating leases when collection is reasonably assured. We generally discontinue the accrual of revenue on operating leases at the time an account is determined to be uncollectible, at the earliest of time of repossession, within 60 days of bankruptcy notification and greater than 60 days past due, or greater than 120 days past due. When a lease vehicle is returned to us, the asset is reclassified from investment in operating leases, net, to other assets and recorded at the lower-of-cost or estimated fair value, less costs to sell, on our Consolidated Balance Sheet.</t>
  </si>
  <si>
    <t>Impairment or Disposal of Long-Lived Assets, Policy [Policy Text Block]</t>
  </si>
  <si>
    <t>Impairment of Long-lived Assets The net carrying value of long-lived assets (including property and equipment) are evaluated for impairment whenever events or changes in circumstances indicate that their net carrying values may not be recoverable from the estimated undiscounted future cash flows expected to result from their use and eventual disposition. Recoverability of assets to be held and used is measured by a comparison of their net carrying amount to future net undiscounted cash flows expected to be generated by the assets. If these assets are considered to be impaired, the impairment is measured as the amount by which the net carrying amount of the assets exceeds the fair value estimated using a discounted cash flow method. No material impairment was recognized in 2015 , 2014 , or 2013 . An impairment test on an asset group to be sold or otherwise disposed of is performed upon occurrence of a triggering event or when certain criteria are met (e.g., the asset is planned to be disposed of within twelve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net carrying value of the assets held-for-sale exceeds the fair value less cost to sell, we recognize an impairment loss based on the excess of the net carrying amount over the fair value of the assets less cost to sell. Refer to Note 2 for a discussion of discontinued and held-for-sale operations.</t>
  </si>
  <si>
    <t>Property, Plant and Equipment, Policy [Policy Text Block]</t>
  </si>
  <si>
    <t>Property and Equipment Property and equipment stated at cost, net of accumulated depreciation and amortization, are reported in other assets on our Consolidated Balance Sheet. Included in property and equipment are certain buildings, furniture and fixtures, leasehold improvements, company vehicles, IT hardware and software, and capitalized software costs. Depreciation is recorded on a straight-line basis over the estimated useful lives of the assets, which generally ranges from three to thirty years. Capitalized software is generally amortized on a straight-line basis over its useful life, which generally ranges from three to five years. Capitalized software that is not expected to provide substantive service potential or for which development costs significantly exceed the amount originally expected is considered impaired and written down to fair value. Software expenditures that are considered general, administrative, or of a maintenance nature are expensed as incurred.</t>
  </si>
  <si>
    <t>Revenue Recognition, Deferred Revenue [Policy Text Block]</t>
  </si>
  <si>
    <t>Unearned Insurance Premiums and Service Revenue 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extended service and maintenance contracts, premiums and service revenues are earned on a basis proportionate to the anticipated cost emergence. For other short duration contracts, premiums and unearned service revenue are earned on a pro rata basis. For further information, refer to Note 3 .</t>
  </si>
  <si>
    <t>Deferred Charges, Policy [Policy Text Block]</t>
  </si>
  <si>
    <t>Deferred Policy Acquisition Costs Certain commissions, that are primarily related to and vary with the production of business, are deferred and recorded in other assets. Deferred policy acquisition costs are amortized over the terms of the related policies and service contracts on the same basis as premiums and service revenue are earned. We group costs incurred for acquiring like contracts and consider anticipated investment income in determining the recoverability of these costs.</t>
  </si>
  <si>
    <t>Unpaid Policy Claims and Claims Adjustment Expense, Policy [Policy Text Block]</t>
  </si>
  <si>
    <t xml:space="preserve">Reserves for Insurance Losses and Loss Adjustment Expenses Reserves for insurance losses and loss adjustment expenses are reported in accrued expenses and other liabilities on our Consolidated Balance Sheet.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claims adjustment expenses relating to direct insurance and assumed reinsurance agreements.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such estimates. The estimates are regularly reviewed and adjustments, which can potentially be significant, are included in earnings in the period in which they are deemed necessary. </t>
  </si>
  <si>
    <t>Legal Costs, Policy [Policy Text Block]</t>
  </si>
  <si>
    <t>Legal and Regulatory Reserves Reserves for legal and regulatory matters are established when those matters present loss contingencies that are both probable and estimable, with a corresponding amount recorded to other operating expense. In cases where we have an accrual for losses, it is our policy to include an estimate for probable and estimable legal expenses related to the case. If, at the time of evaluation, the loss contingency related to a legal or regulatory matter is not both probable and estimable, we do not establish an accrued liabilit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Financial statement disclosure is also required for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Note 30 .</t>
  </si>
  <si>
    <t>Earnings Per Share, Policy [Policy Text Block]</t>
  </si>
  <si>
    <t>Earnings per Common Share We compute basic earnings (loss) per common share by dividing net income (loss) from continuing operations attributable to common shareholders after deducting dividends on preferred stock by the weighted-average number of common shares outstanding during the period. We compute diluted earnings (loss) per common share by dividing net income (loss) from continuing operations after deducting dividends on preferred stock by the weighted-average number of common shares outstanding during the period plus the dilution resulting from incremental shares that would have been outstanding if the dilutive potential common shares had been issued (assuming it does not have the effect of antidilution), if applicable.</t>
  </si>
  <si>
    <t>Derivatives, Policy [Policy Text Block]</t>
  </si>
  <si>
    <t>Derivative Instruments and Hedging Activities We primarily use derivative instruments for risk management purposes. Some of our derivative instruments are designated in qualifying hedge accounting relationships; other derivative instruments do not qualify for hedge accounting or are not elected to be designated in a qualifying hedging relationship. In accordance with applicable accounting standards, all derivative instruments, whether designated for hedge accounting or not, are required to be recorded on the balance sheet as assets or liabilities and measured at fair value. Additionally, we have elected to report the fair value amounts recognized for derivative financial instruments, including the fair value amounts recognized for the right to reclaim cash collateral or the obligation to return cash collateral arising from derivative instruments recognized at fair value executed with the same counterparty under a master netting arrangement, on the Consolidated Balance Sheet on a gross basis where we do not have the intent to offset. For additional information on derivative instruments and hedging activities, refer to Note 22 . At inception of a hedge accounting relationship, we designate each qualifying derivative financial instrument as a hedge of the fair value of a specifically identified asset or liability (fair value hedge); as a hedge of the variability of cash flows to be received or paid related to a recognized asset or liability (cash flow hedge) ; or as a hedge of the foreign-currency exposure of a net investment in a foreign operation (net investment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 Changes in the fair value of derivative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The ineffective portions of fair value, cash flow, and net investment hedges are immediately recognized in earnings, along with the portion of the change in fair value that is excluded from the assessment of hedge effectiveness, if any. 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hedged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The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 Changes in the fair value of derivative financial instruments held for risk management purposes that are not designated for hedge accounting under GAAP are reported in current period earnings.</t>
  </si>
  <si>
    <t>Income Tax, Policy [Policy Text Block]</t>
  </si>
  <si>
    <t>Income Taxes 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Note 23 .</t>
  </si>
  <si>
    <t>Share-based Compensation, Option and Incentive Plans Policy [Policy Text Block]</t>
  </si>
  <si>
    <t>Share-based Compensation Under accounting guidance for share-based compensation, compensation cost recognized includes the cost of share-based awards. For equity classified share-based awards, compensation cost is ratably charged to expense based on the grant date fair value of the awards over the applicable service periods. For liability classified share-based awards, the associated liability is remeasured quarterly at fair value until they are paid, with changes in fair value charged to compensation expense in the period in which the change occurs. Refer to Note 24 for a discussion of our share-based compensation plans.</t>
  </si>
  <si>
    <t>Foreign Currency Transactions and Translations Policy [Policy Text Block]</t>
  </si>
  <si>
    <t>Foreign Exchange 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We may elect to enter into foreign-currency derivatives to mitigate our exposure to changes in foreign-exchange rates. Refer to the Derivative Instruments and Hedging Activities section above for a discussion of our hedging activities of the foreign-currency exposure of a net investment in a foreign operation.</t>
  </si>
  <si>
    <t>Discontinued and Held-for-sale Operations Discontinued and Held-for-sale Operations (Policies)</t>
  </si>
  <si>
    <t>Accounting Policies [Abstract]</t>
  </si>
  <si>
    <t>Discontinued Operations, Policy [Policy Text Block]</t>
  </si>
  <si>
    <t>Discontinued Operations Prior to the adoption of ASU 2014-08, which was prospectively applied only to newly identified disposals that qualified as discontinued operations beginning after January 1, 2015, we classified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Consolidated Statement of Income . The Notes to the Consolidated Financial Statements have been adjusted to exclude discontinued operations unless otherwise noted.</t>
  </si>
  <si>
    <t>Discontinued and Held-for-sale Operations Discontinued Operations and Disposal Groups (Tables)</t>
  </si>
  <si>
    <t>Select Income Statement Information for Discontinued Operations [Table Text Block]</t>
  </si>
  <si>
    <t>Select financial information of discontinued operations is summarized below. The pretax income or loss, including direct costs to transact a sale, includes any impairment recognized to present the operations at the lower-of-cost or fair value. Fair value was based on the estimated sales price, which could differ from the ultimate sales price due to price volatility, changing interest rates, changing foreign-currency rates, and future economic conditions. Year ended December 31, ($ in millions) 2015 2014 2013 Select Insurance operations Total net revenue $ — $ — $ 190 Pretax income including direct costs to transact a sale (a) 3 6 319 (b) Tax expense (benefit) (c) 1 6 (14 ) Select Automotive Finance operations Total net revenue $ — $ 123 $ 572 Pretax income including direct costs to transact a sale (a) 452 129 660 (d) Tax expense (benefit) (c) 80 7 (101 ) Select Corporate Finance operations Total net revenue $ — $ — $ — Pretax income including direct costs to transact a sale (a) 22 23 — Tax expense (c) — 3 — Select Corporate and Other operations Total net revenue $ — $ — $ — Pretax loss (e) (9 ) (4 ) (1,741 ) Tax (benefit) (5 ) (87 ) (592 ) (a) Includes certain treasury and other corporate activity recognized by Corporate and Other. (b) Includes recognized pretax gain of $274 million in connection with the sale of our Mexican insurance business, ABA Seguros. (c) Includes certain income tax activity recognized by Corporate and Other. (d) Includes recognized pretax loss of $488 million in connection with the sale of our European and Latin American automotive finance operations and pretax gain of $888 million in connection with the sale of our Canadian automotive finance operations, Ally Credit Canada Limited and ResMor Trust. (e) Includes amounts related to our former ResCap subsidiary.</t>
  </si>
  <si>
    <t>Insurance Premiums and Service Revenue Earned (Tables)</t>
  </si>
  <si>
    <t>Insurance Premiums and Service Revenue Earned [Table Text Block]</t>
  </si>
  <si>
    <t>The following table is a summary of insurance premiums and service revenue written and earned. 2015 2014 2013 Year ended December 31, ($ in millions) Written Earned Written Earned Written Earned Insurance premiums Direct $ 313 $ 296 $ 294 $ 282 $ 270 $ 305 Assumed 2 16 43 54 61 58 Gross insurance premiums 315 312 337 336 331 363 Ceded (184 ) (125 ) (156 ) (117 ) (172 ) (120 ) Net insurance premiums 131 187 181 219 159 243 Service revenue 846 753 842 760 838 769 Insurance premiums and service revenue written and earned $ 977 $ 940 $ 1,023 $ 979 $ 997 $ 1,012</t>
  </si>
  <si>
    <t>Other Income, Net Of Losses (Tables)</t>
  </si>
  <si>
    <t>Schedule of Other Nonoperating Income, by Component [Table Text Block]</t>
  </si>
  <si>
    <t>Details of other income, net of losses, were as follows. Year ended December 31, ($ in millions) 2015 2014 2013 Remarketing fees $ 101 $ 112 $ 82 Late charges and other administrative fees 90 88 94 Income from equity-method investments 52 18 15 Mortgage processing fees and other mortgage income — — 81 Fair value adjustment on derivatives (a) (8 ) (31 ) 24 Other, net 79 93 87 Total other income, net of losses $ 314 $ 280 $ 383 (a) Refer to Note 22 for a description of derivative instruments and hedging activities.</t>
  </si>
  <si>
    <t>Other Operating Expenses (Tables)</t>
  </si>
  <si>
    <t>Schedule of Other Operating Cost and Expense, by Component [Table Text Block]</t>
  </si>
  <si>
    <t>Details of other operating expenses were as follows. Year ended December 31, ($ in millions) 2015 2014 2013 Insurance commissions $ 378 $ 374 $ 370 Technology and communications 267 334 346 Lease and loan administration 126 122 173 Advertising and marketing 107 111 136 Professional services 93 100 176 Premises and equipment depreciation 82 81 81 Regulatory and licensing fees 79 87 116 Vehicle remarketing and repossession 78 83 60 Occupancy 50 47 44 Provision for legal and regulatory settlements (a) 45 4 105 Non-income taxes 29 40 35 Mortgage representation and warranty obligation, net (13 ) (10 ) 104 Other 184 218 235 Total other operating expenses $ 1,505 $ 1,591 $ 1,981 (a) Results for the year ended December 31, 2013, include a $98 million settlement charge related to Consent Orders issued by the Consumer Financial Protection Bureau (CFPB) and the U.S. Department of Justice (DOJ) pertaining to the allegation of disparate impact in the automotive finance business. Refer to Note 30 for additional details.</t>
  </si>
  <si>
    <t>Investment Securities (Tables)</t>
  </si>
  <si>
    <t>Schedule of Available-for-sale Securities Reconciliation [Table Text Block]</t>
  </si>
  <si>
    <t>Our portfolio of securities includes bonds, equity securities, asset- and mortgage-backed securities, and other investments. The cost, fair value, and gross unrealized gains and losses on available-for-sale securities were as follows. 2015 2014 Amortized cost Gross unrealized Fair Amortized cost Gross unrealized Fair December 31, ($ in millions) gains losses gains losses Available-for-sale securities Debt securities U.S. Treasury and federal agencies $ 1,760 $ — $ (19 ) $ 1,741 $ 1,195 $ 1 $ (18 ) $ 1,178 U.S. States and political subdivisions 693 24 (1 ) 716 389 17 — 406 Foreign government 169 8 — 177 224 8 — 232 Mortgage-backed residential (a) 10,459 52 (145 ) 10,366 10,431 119 (125 ) 10,425 Mortgage-backed commercial 486 — (5 ) 481 254 — (1 ) 253 Asset-backed 1,762 1 (8 ) 1,755 1,989 5 (3 ) 1,991 Corporate debt 1,213 8 (17 ) 1,204 734 14 (2 ) 746 Total debt securities (b) (c) 16,542 93 (195 ) 16,440 15,216 164 (149 ) 15,231 Equity securities 808 3 (94 ) 717 891 49 (34 ) 906 Total available-for-sale securities $ 17,350 $ 96 $ (289 ) $ 17,157 $ 16,107 $ 213 $ (183 ) $ 16,137 (a) Residential mortgage-backed securities include agency-backed bonds totaling $7,544 million and $7,557 million at December 31, 2015 , and December 31, 2014 , respectively. (b) Certain entities related to our Insurance operations are required to deposit securities with state regulatory authorities. These deposited securities totaled $14 million and $15 million at December 31, 2015 , and December 31, 2014 , respectively. (c) Investment securities with a fair value of $2,506 million and $801 million at December 31, 2015 , and December 31, 2014 , were pledged to secure advances from the FHLB, short-term borrowings or repurchase agreements and for other purposes as required by contractual obligation or law. Under these agreements, Ally has granted the counterparty the right to sell or pledge $745 million of the underlying investment securities.</t>
  </si>
  <si>
    <t>Investments Classified by Contractual Maturity Date [Table Text Block]</t>
  </si>
  <si>
    <t>The maturity distribution of available-for-sale debt securities outstanding is summarized in the following tables. Call or prepayment options may cause actual maturities to differ from contractual maturities. Total Due in one year or less Due after one year through five years Due after five years through ten years Due after ten years ($ in millions) Amount Yield Amount Yield Amount Yield Amount Yield Amount Yield December 31, 2015 Fair value of available-for-sale debt securities (a) U.S. Treasury and federal agencies $ 1,741 1.8 % $ 6 5.1 % $ 510 1.2 % $ 1,225 2.1 % $ — — % U.S. States and political subdivisions 716 3.2 86 1.3 37 2.2 141 2.8 452 3.7 Foreign government 177 2.6 9 1.9 77 2.8 91 2.6 — — Mortgage-backed residential 10,366 2.9 — — 33 2.1 36 2.5 10,297 2.9 Mortgage-backed commercial 481 2.0 — — — — 3 2.7 478 2.0 Asset-backed 1,755 2.3 6 1.4 1,027 2.1 518 2.6 204 2.2 Corporate debt 1,204 2.9 50 3.0 713 2.5 410 3.4 31 5.4 Total available-for-sale debt securities $ 16,440 2.7 $ 157 2.0 $ 2,397 2.1 $ 2,424 2.5 $ 11,462 2.9 Amortized cost of available-for-sale debt securities $ 16,542 $ 156 $ 2,404 $ 2,436 $ 11,546 December 31, 2014 Fair value of available-for-sale debt securities (a) U.S. Treasury and federal agencies $ 1,178 1.5 % $ 7 3.0 % $ 677 1.2 % $ 494 1.9 % $ — — % U.S. States and political subdivisions 406 3.7 34 1.9 12 2.1 106 3.0 254 4.3 Foreign government 232 2.7 — — 128 2.5 104 2.9 — — Mortgage-backed residential 10,425 2.6 34 3.1 58 2.1 — — 10,333 2.6 Mortgage-backed commercial 253 1.5 — — 30 1.8 — — 223 1.4 Asset-backed 1,991 1.9 — — 1,311 1.9 463 2.0 217 2.2 Corporate debt 746 3.2 33 3.1 460 2.7 216 3.8 37 5.6 Total available-for-sale debt securities $ 15,231 2.5 $ 108 2.7 $ 2,676 1.9 $ 1,383 2.4 $ 11,064 2.6 Amortized cost of available-for-sale debt securities $ 15,216 $ 108 $ 2,674 $ 1,374 $ 11,060 (a) Yield is calculated using the effective yield of each security at the end of the period, weighted based on the market value. The effective yield considers the contractual coupon and amortized cost, and excludes expected capital gains and losses.</t>
  </si>
  <si>
    <t>Investment Income [Table Text Block]</t>
  </si>
  <si>
    <t>The following table presents interest and dividends on available-for-sale securities. Year ended December 31, ($ in millions) 2015 2014 2013 Taxable interest $ 340 $ 336 $ 297 Taxable dividends 23 20 25 Interest and dividends exempt from U.S. federal income tax 18 11 3 Interest and dividends on available-for-sale securities $ 381 $ 367 $ 325</t>
  </si>
  <si>
    <t>Schedule of Realized Gain (Loss) [Table Text Block]</t>
  </si>
  <si>
    <t xml:space="preserve">The following table presents gross gains and losses realized upon the sales of available-for-sale securities and other-than-temporary impairment. Year ended December 31, ($ in millions) 2015 2014 2013 Gross realized gains $ 184 $ 209 $ 221 Gross realized losses (a) (15 ) (14 ) (21 ) Other-than-temporary impairment (14 ) (14 ) (20 ) Other gain on investments, net $ 155 $ 181 $ 180 (a) Certain available-for-sale securities were sold at a loss in 2015 , 2014 , and 2013 as a result of market conditions within these respective periods (e.g., a downgrade in the rating of a debt security), in accordance with our risk management policies and practices. </t>
  </si>
  <si>
    <t>Schedule of Unrealized Loss on Investments [Table Text Block]</t>
  </si>
  <si>
    <t>The table below summarizes available-for-sale securities in an unrealized loss position in accumulated other comprehensive income. Based on the assessment of whether such loses were deemed to be other than temporary, we believe that the unrealized losses are not indicative of an other-than-temporary impairment of these securities. As of December 31, 2015 , we did not have the intent to sell the debt securities with an unrealized loss position in accumulated other comprehensive income, it is not more likely than not that we will be required to sell these securities before recovery of their amortized cost basis, and we expect to recover the entire amortized cost basis of the securities. As of December 31, 2015 ,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December 31, 2015 . Refer to Note 1 for additional information related to investment securities and our methodology for evaluating potential other-than-temporary impairments. 2015 2014 Less than 12 months 12 months or longer Less than 12 months 12 months or longer December 31, ($ in millions) Fair value Unrealized loss Fair value Unrealized loss Fair value Unrealized loss Fair value Unrealized loss Available-for-sale securities Debt securities U.S. Treasury and federal agencies $ 1,553 $ (17 ) $ 173 $ (2 ) $ 297 $ (3 ) $ 859 $ (15 ) U.S. States and political subdivisions 179 (1 ) — — 50 — — — Foreign government 2 — — — — — — — Mortgage-backed 4,096 (43 ) 2,453 (107 ) 1,172 (10 ) 3,098 (116 ) Asset-backed 1,402 (8 ) 64 — 819 (3 ) 8 — Corporate debt 745 (16 ) 12 (1 ) 132 (2 ) 11 — Total temporarily impaired debt securities 7,977 (85 ) 2,702 (110 ) 2,470 (18 ) 3,976 (131 ) Temporarily impaired equity securities 534 (54 ) 96 (40 ) 231 (24 ) 40 (10 ) Total temporarily impaired available-for-sale securities $ 8,511 $ (139 ) $ 2,798 $ (150 ) $ 2,701 $ (42 ) $ 4,016 $ (141 )</t>
  </si>
  <si>
    <t>Loans Held-for-Sale, Net Loans Held-for-Sale, Net (Tables)</t>
  </si>
  <si>
    <t>Loans Held-for-Sale, Net [Table Text Block]</t>
  </si>
  <si>
    <t>Loans held-for-sale represent loans that we intend to sell. The composition of loans held-for-sale, net, was as follows. December 31, ( $ in millions ) 2015 2014 Consumer automotive $ — $ 1,515 Consumer mortgage Mortgage Finance — — Mortgage — Legacy — 452 Total consumer mortgage — 452 Total consumer — 1,967 Commercial and industrial — Other 105 36 Total loans held-for-sale, net $ 105 $ 2,003</t>
  </si>
  <si>
    <t>Finance Receivables And Loans, Net (Tables)</t>
  </si>
  <si>
    <t>Schedule of Accounts, Notes, Loans and Financing Receivable [Table Text Block]</t>
  </si>
  <si>
    <t>The composition of finance receivables and loans, net, reported at gross carrying value was as follows. December 31, ( $ in millions ) 2015 2014 Consumer automotive (a) $ 64,292 $ 56,570 Consumer mortgage Mortgage Finance (b) 6,413 3,504 Mortgage — Legacy (c) (d) 3,360 3,970 Total consumer mortgage 9,773 7,474 Total consumer 74,065 64,044 Commercial Commercial and industrial Automotive 31,469 30,871 Other 2,640 1,882 Commercial real estate — Automotive 3,426 3,151 Total commercial 37,535 35,904 Total finance receivables and loans (e) $ 111,600 $ 99,948 (a) Includes $66 million and $35 million of fair value adjustment for loans in hedge accounting relationships at December 31, 2015 , and December 31, 2014 , respectively. Refer to Note 22 for additional information. (b) Includes loans originated as interest-only mortgage loans of $44 million and $55 million at December 31, 2015 , and December 31, 2014 , respectively, 7% of which are expected to start principal amortization in 2016, 3% in 2017, none in 2018, 39% in 2019, and 38% thereafter. (c) Includes loans originated as interest-only mortgage loans of $941 million and $1.1 billion at December 31, 2015, and December 31, 2014, respectively, 35% of which are expected to start principal amortization in 2016, 22% in 2017, 2% in 2018, none in 2019, and 1% thereafter. (d) Includes consumer mortgages at a fair value of $1 million at December 31, 2014 , as a result of fair value option election. (e) Totals include a net increase of $110 million at December 31, 2015 , compared to a net reduction of $266 million at December 31, 2014 , for unearned income, unamortized premiums and discounts, and deferred fees and costs.</t>
  </si>
  <si>
    <t>Allowance for Credit Losses on Financing Receivables [Table Text Block]</t>
  </si>
  <si>
    <t>The following tables present an analysis of the activity in the allowance for loan losses on finance receivables and loans. ( $ in millions ) Consumer automotive Consumer mortgage Commercial Total Allowance at January 1, 2015 $ 685 $ 152 $ 140 $ 977 Charge-offs (840 ) (48 ) (4 ) (892 ) Recoveries 262 17 4 283 Net charge-offs (578 ) (31 ) — (609 ) Provision for loan losses 739 1 (33 ) 707 Other (a) (12 ) (8 ) (1 ) (21 ) Allowance at December 31, 2015 $ 834 $ 114 $ 106 $ 1,054 Allowance for loan losses at December 31, 2015 Individually evaluated for impairment $ 22 $ 44 $ 20 $ 86 Collectively evaluated for impairment 812 70 86 968 Loans acquired with deteriorated credit quality — — — — Finance receivables and loans at gross carrying value Ending balance 64,292 9,773 37,535 111,600 Individually evaluated for impairment 315 266 77 658 Collectively evaluated for impairment 63,977 9,507 37,458 110,942 Loans acquired with deteriorated credit quality — — — — (a) Primarily related to the transfer of finance receivables and loans from held-for-investment to held-for-sale. ( $ in millions ) Consumer automotive Consumer mortgage Commercial Total Allowance at January 1, 2014 $ 673 $ 389 $ 146 $ 1,208 Charge-offs (720 ) (51 ) (5 ) (776 ) Recoveries 219 8 12 239 Net charge-offs (501 ) (43 ) 7 (537 ) Provision for loan losses 540 (69 ) (14 ) 457 Other (a) (27 ) (125 ) 1 (151 ) Allowance at December 31, 2014 $ 685 $ 152 $ 140 $ 977 Allowance for loan losses Individually evaluated for impairment $ 23 $ 62 $ 21 $ 106 Collectively evaluated for impairment 662 90 119 871 Loans acquired with deteriorated credit quality — — — — Finance receivables and loans at gross carrying value Ending balance 56,570 7,473 35,904 99,947 Individually evaluated for impairment 282 336 82 700 Collectively evaluated for impairment 56,287 7,137 35,822 99,246 Loans acquired with deteriorated credit quality 1 — — 1 (a) Primarily related to the transfer of finance receivables and loans from held-for-investment to held-for-sale.</t>
  </si>
  <si>
    <t>Schedule Of Sales Of Financing Receivables And Loans [Table Text Block]</t>
  </si>
  <si>
    <t>The following table presents information about significant sales of finance receivables and loans recorded at gross carrying value and transfers of finance receivables and loans from held-for-investment to held-for-sale. December 31, ( $ in millions ) 2015 2014 Consumer automotive $ 1,237 $ 4,106 Consumer mortgage 78 489 Commercial 2 36 Total sales and transfers $ 1,317 $ 4,631</t>
  </si>
  <si>
    <t>Schedule of Purchases of Financing Receivables and Loans [Table Text Block]</t>
  </si>
  <si>
    <t>The following table presents information about significant purchases of finance receivables and loans. December 31, ( $ in millions ) 2015 2014 Consumer automotive $ 272 $ — Consumer mortgage 4,125 857 Total purchases $ 4,397 $ 857</t>
  </si>
  <si>
    <t>Past Due Financing Receivables [Table Text Block]</t>
  </si>
  <si>
    <t>The following table presents an analysis of our past due finance receivables and loans, net, recorded at gross carrying value. December 31, ( $ in millions ) 30-59 days past due 60-89 days past due 90 days or more past due Total past due Current Total finance receivables and loans 2015 Consumer automotive $ 1,618 $ 369 $ 222 $ 2,209 $ 62,083 $ 64,292 Consumer mortgage Mortgage Finance 44 5 10 59 6,354 6,413 Mortgage — Legacy 53 20 73 146 3,214 3,360 Total consumer mortgage 97 25 83 205 9,568 9,773 Total consumer 1,715 394 305 2,414 71,651 74,065 Commercial Commercial and industrial Automotive — — — — 31,469 31,469 Other — — — — 2,640 2,640 Commercial real estate — Automotive — — — — 3,426 3,426 Total commercial — — — — 37,535 37,535 Total consumer and commercial $ 1,715 $ 394 $ 305 $ 2,414 $ 109,186 $ 111,600 2014 Consumer automotive $ 1,340 $ 293 $ 164 $ 1,797 $ 54,773 $ 56,570 Consumer mortgage Mortgage Finance 11 2 11 24 3,480 3,504 Mortgage — Legacy 65 23 113 201 3,768 3,969 Total consumer mortgage 76 25 124 225 7,248 7,473 Total consumer 1,416 318 288 2,022 62,021 64,043 Commercial Commercial and industrial Automotive — 9 — 9 30,862 30,871 Other — — — — 1,882 1,882 Commercial real estate — Automotive — — — — 3,151 3,151 Total commercial — 9 — 9 35,895 35,904 Total consumer and commercial $ 1,416 $ 327 $ 288 $ 2,031 $ 97,916 $ 99,947</t>
  </si>
  <si>
    <t>Schedule of Financing Receivables, Non Accrual Status [Table Text Block]</t>
  </si>
  <si>
    <t>The following table presents the gross carrying value of our finance receivables and loans on nonaccrual status. December 31, ( $ in millions ) 2015 2014 Consumer automotive $ 475 $ 386 Consumer mortgage Mortgage Finance 15 19 Mortgage — Legacy 113 158 Total consumer mortgage 128 177 Total consumer 603 563 Commercial Commercial and industrial Automotive 25 32 Other 44 46 Commercial real estate — Automotive 8 4 Total commercial 77 82 Total consumer and commercial finance receivables and loans $ 680 $ 645</t>
  </si>
  <si>
    <t>Financing Receivable Credit Quality Indicators [Table Text Block]</t>
  </si>
  <si>
    <t>The following table presents performing and nonperforming credit quality indicators in accordance with our internal accounting policies for our consumer finance receivables and loans recorded at gross carrying value. Nonperforming loans include finance receivables and loans on nonaccrual status when the principal or interest has been delinquent for 90 days or when full collection is not expected. Refer to Note 1 for additional information. 2015 2014 December 31, ( $ in millions ) Performing Nonperforming Total Performing Nonperforming Total Consumer automotive $ 63,817 $ 475 $ 64,292 $ 56,184 $ 386 $ 56,570 Consumer mortgage Mortgage Finance 6,398 15 6,413 3,485 19 3,504 Mortgage — Legacy 3,247 113 3,360 3,811 158 3,969 Total consumer mortgage 9,645 128 9,773 7,296 177 7,473 Total consumer $ 73,462 $ 603 $ 74,065 $ 63,480 $ 563 $ 64,043 The following table presents pass and criticized credit quality indicators based on regulatory definitions for our commercial finance receivables and loans recorded at gross carrying value. 2015 2014 December 31, ( $ in millions ) Pass Criticized (a) Total Pass Criticized (a) Total Commercial and industrial Automotive $ 29,613 $ 1,856 $ 31,469 $ 29,150 $ 1,721 $ 30,871 Other 2,122 518 2,640 1,509 373 1,882 Commercial real estate — Automotive 3,265 161 3,426 3,015 136 3,151 Total commercial $ 35,000 $ 2,535 $ 37,535 $ 33,674 $ 2,230 $ 35,904 (a) Includes loans classified as special mention, substandard, or doubtful. These classifications are based on regulatory definitions and generally represent loans within our portfolio that have a higher default risk or have already defaulted.</t>
  </si>
  <si>
    <t>Impaired Financing Receivables [Table Text Block]</t>
  </si>
  <si>
    <t>The following table presents information about our impaired finance receivables and loans recorded at gross carrying value. December 31, ( $ in millions ) Unpaid principal balance Gross carrying value Impaired with no allowance Impaired with an allowance Allowance for impaired loans 2015 Consumer automotive $ 315 $ 315 $ — $ 315 $ 22 Consumer mortgage Mortgage Finance 9 9 5 4 1 Mortgage — Legacy 260 257 59 198 43 Total consumer mortgage 269 266 64 202 44 Total consumer 584 581 64 517 66 Commercial Commercial and industrial Automotive 25 25 4 21 3 Other 44 44 — 44 15 Commercial real estate — Automotive 8 8 1 7 2 Total commercial 77 77 5 72 20 Total consumer and commercial finance receivables and loans $ 661 $ 658 $ 69 $ 589 $ 86 2014 Consumer automotive $ 282 $ 282 $ — $ 282 $ 23 Consumer mortgage Mortgage Finance 8 7 4 3 — Mortgage — Legacy 332 329 82 247 62 Total consumer mortgage 340 336 86 250 62 Total consumer 622 618 86 532 85 Commercial Commercial and industrial Automotive 32 32 4 28 5 Other 46 46 — 46 15 Commercial real estate — Automotive 4 4 1 3 1 Total commercial 82 82 5 77 21 Total consumer and commercial finance receivables and loans $ 704 $ 700 $ 91 $ 609 $ 106 The following table presents average balance and interest income for our impaired finance receivables and loans. 2015 2014 2013 Year ended December 31, ( $ in millions ) Average balance Interest income Average balance Interest income Average balance Interest income Consumer automotive $ 295 $ 16 $ 317 $ 20 $ 278 $ 18 Consumer mortgage Mortgage Finance 8 — 12 — 11 — Mortgage — Legacy 272 9 861 12 897 29 Total consumer mortgage 280 9 873 12 908 29 Total consumer 575 25 1,190 32 1,186 47 Commercial Commercial and industrial Automotive 33 1 61 2 152 6 Other 41 3 59 3 72 2 Commercial real estate — Automotive 5 — 6 — 29 1 Total commercial 79 4 126 5 253 9 Total consumer and commercial finance receivables and loans $ 654 $ 29 $ 1,316 $ 37 $ 1,439 $ 56</t>
  </si>
  <si>
    <t>Troubled Debt Restructurings on Financing Receivables [Table Text Block]</t>
  </si>
  <si>
    <t>The following table presents information related to finance receivables and loans recorded at gross carrying value modified in connection with a TDR during the period. 2015 2014 Year ended December 31, ( $ in millions ) Number of loans Pre-modification gross carrying value Post-modification gross carrying value Number of loans Pre-modification gross carrying value Post-modification gross carrying value Consumer automotive 17,222 $ 278 $ 237 17,511 $ 211 $ 187 Consumer mortgage Mortgage Finance 7 4 4 2 1 1 Mortgage — Legacy 197 42 40 394 79 73 Total consumer mortgage 204 46 44 396 80 74 Total consumer 17,426 324 281 17,907 291 261 Commercial Commercial and industrial Automotive — — — 3 23 23 Other 1 21 21 3 48 48 Commercial real estate — Automotive 1 3 3 — — — Total commercial 2 24 24 6 71 71 Total consumer and commercial finance receivables and loans 17,428 $ 348 $ 305 17,913 $ 362 $ 332</t>
  </si>
  <si>
    <t>Finance receivables and loans redefaulted during the period [Table Text Block]</t>
  </si>
  <si>
    <t>The following table presents information about finance receivables and loans recorded at gross carrying value that have redefaulted during the reporting period and were within 12 months or less of being modified as a TDR. Redefault is when finance receivables and loans meet the requirements for evaluation under our charge-off policy (Refer to Note 1 for additional information) except for commercial finance receivables and loans, where redefault is defined as 90 days past due. 2015 2014 Year ended December 31, ( $ in millions ) Number of loans Gross carrying value Charge-off amount Number of loans Gross carrying value Charge-off amount Consumer automotive 6,836 $ 82 $ 47 7,117 $ 90 $ 47 Consumer mortgage Mortgage Finance — — — — — — Mortgage — Legacy 10 1 — 27 2 1 Total consumer finance receivables and loans 6,846 $ 83 $ 47 7,144 $ 92 $ 48</t>
  </si>
  <si>
    <t>Consumer Concentration Risk [Table Text Block]</t>
  </si>
  <si>
    <t>The following table shows the percentage of total consumer finance receivables and loans recorded at gross carrying value by state concentration. 2015 (a) 2014 December 31, Consumer automotive Consumer mortgage Consumer automotive Consumer mortgage Texas 13.7 % 6.2 % 13.6 % 6.0 % California 7.3 33.6 6.2 30.8 Florida 7.7 4.1 7.3 3.7 Pennsylvania 5.0 1.5 5.3 1.6 Illinois 4.4 4.1 4.4 4.2 Georgia 4.4 2.2 4.2 2.1 North Carolina 3.6 1.8 3.5 1.9 Ohio 3.7 0.6 3.9 0.6 New York 3.5 1.9 4.0 1.9 Michigan 3.1 2.4 3.8 3.1 Other United States 43.6 41.6 43.8 44.1 Total consumer loans 100.0 % 100.0 % 100.0 % 100.0 % (a) Presentation is in descending order as a percentage of total consumer finance receivables and loans at December 31, 2015 .</t>
  </si>
  <si>
    <t>Commercial Concentration Risk [Table Text Block]</t>
  </si>
  <si>
    <t>The commercial real estate portfolio consists of loans issued primarily to automotive dealers. The following table shows the percentage of total commercial real estate finance receivables and loans reported at gross carrying value by state concentration. December 31, 2015 2014 Texas 17.7 % 13.8 % Florida 10.0 12.3 Michigan 8.9 9.9 California 8.7 9.0 North Carolina 3.8 3.9 Virginia 3.8 4.1 Georgia 3.6 3.7 Pennsylvania 3.4 3.8 New York 3.1 3.9 Illinois 2.9 2.7 Other United States 34.1 32.9 Total commercial real estate finance receivables and loans 100.0 % 100.0 %</t>
  </si>
  <si>
    <t>Commercial Criticized Exposure [Table Text Block]</t>
  </si>
  <si>
    <t>Finance receivables and loans classified as special mention, substandard, or doubtful are deemed as criticized. These classifications are based on regulatory definitions and generally represent finance receivables and loans within our portfolio that have a higher default risk or have already defaulted. The following table presents the percentage of total commercial criticized finance receivables and loans reported at gross carrying value by industry concentrations. December 31, 2015 2014 Automotive 80.5 % 87.3 % Manufacturing 7.8 0.9 Services 5.3 2.0 Other 6.4 9.8 Total commercial criticized finance receivables and loans 100.0 % 100.0 %</t>
  </si>
  <si>
    <t>Investment In Operating Leases, Net (Tables)</t>
  </si>
  <si>
    <t>Schedule of Property Subject to or Available for Operating Lease [Table Text Block]</t>
  </si>
  <si>
    <t>Investments in operating leases were as follows. December 31, ( $ in millions ) 2015 2014 Vehicles $ 20,211 $ 23,144 Accumulated depreciation (3,940 ) (3,634 ) Investment in operating leases, net $ 16,271 $ 19,510</t>
  </si>
  <si>
    <t>Depreciation Expense On Operating Lease Assets [Table Text Block]</t>
  </si>
  <si>
    <t>Depreciation expense on operating lease assets includes remarketing gains and losses recognized on the sale of operating lease assets. The following summarizes the components of depreciation expense on operating lease assets. Year ended December 31, ( $ in millions ) 2015 2014 2013 Depreciation expense on operating lease assets (excluding remarketing gains) $ 2,600 $ 2,666 $ 2,327 Remarketing gains (351 ) (433 ) (332 ) Net depreciation expense on operating lease assets $ 2,249 $ 2,233 $ 1,995</t>
  </si>
  <si>
    <t>Schedule of Operating Leases of Lessor [Table Text Block]</t>
  </si>
  <si>
    <t>The following table presents the future lease nonresidual rental payments due from customers for vehicles on operating leases. Year ended December 31, ( $ in millions ) 2016 $ 2,687 2017 1,445 2018 406 2019 57 2020 and thereafter 1 Total $ 4,596</t>
  </si>
  <si>
    <t>Securitizations And Variable Interest Entities (Tables)</t>
  </si>
  <si>
    <t>Schedule of Variable Interest Entities [Table Text Block]</t>
  </si>
  <si>
    <t>Our involvement with consolidated and nonconsolidated VIEs in which we hold variable interests is presented below. December 31, ( $ in millions ) Consolidated involvement with VIEs Assets of nonconsolidated VIEs (a) Maximum exposure to loss in nonconsolidated VIEs 2015 On-balance sheet variable interest entities Consumer automotive $ 27,967 (b) Commercial automotive 16,763 Off-balance sheet variable interest entities Consumer automotive — $ 3,034 $ 3,034 (c) Commercial other 210 (d) — (e) 493 (f) Total $ 44,940 $ 3,034 $ 3,527 2014 On-balance sheet variable interest entities Consumer automotive $ 31,966 (b) Commercial automotive 18,153 Off-balance sheet variable interest entities Consumer automotive — $ 2,801 $ 2,801 (c) Commercial other 146 (d) — (e) 362 (f) Total $ 50,265 $ 2,801 $ 3,163 (a) Asset values represent the current unpaid principal balance of outstanding consumer finance receivables and loans within the VIEs. (b) Includes $10.6 billion and $12.7 billion of assets which are not encumbered by VIE beneficial interests held by third parties at December 31, 2015 , and December 31, 2014 , respectively. Ally or consolidated affiliates hold the interests in these assets which eliminate in consolidation. (c) Maximum exposure to loss represents the current unpaid principal balance of outstanding loans based on our customary representation and warranty provision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 (d) Includes $222 million and $164 million classified as other assets, offset by $12 million and $18 million classified as accrued expenses and other liabilities at December 31, 2015 , and December 31, 2014 , respectively. (e) Includes a VIE for which we have no management oversight and therefore we are not able to provide the total assets of the VIEs. (f) For certain nonconsolidated affordable housing entities, maximum exposure to loss represents the yield we guaranteed investors through long term guarantee contracts. The amount disclosed is based on the unlikely event that the underlying properties cease generating yield to investors and the yield delivered to investors in the form of low income tax housing credits is recaptured. For nonconsolidated equity investments, maximum exposure to loss represents our outstanding investment, additional committed capital, and low income housing tax credits subject to recapture. The amount disclosed is based on the unlikely event that our committed capital is funded, our investments become worthless, and the tax credits previously delivered to us are recaptured. This required disclosure is not an indication of our expected loss.</t>
  </si>
  <si>
    <t>Schedule of On-balance Sheet Variable Interest Entities [Table Text Block]</t>
  </si>
  <si>
    <t>The consolidated VIEs included in the Consolidated Balance Sheet represent separate entities with which we are involved. The third-party investors in the obligations of consolidated VIEs have legal recourse only to the assets of the VIEs and do not have such recourse to us, except for the customary representation and warranty provisions. In addition, the cash flows from the assets are restricted only to pay such liabilities. Thus, our economic exposure to loss from outstanding third-party financing related to consolidated VIEs is significantly less than the carrying value of the consolidated VIE assets. All assets of consolidated VIEs, presented below based upon the legal transfer of the underlying assets in order to reflect legal ownership, are restricted for the benefit of the beneficial interest holders. December 31, ( $ in millions ) 2015 2014 Assets Finance receivables and loans, net Consumer $ 11,682 $ 12,594 Commercial 16,247 17,487 Allowance for loan losses (196 ) (179 ) Total finance receivables and loans, net 27,733 29,902 Investment in operating leases, net 4,791 5,595 Other assets 1,624 1,964 Total assets $ 34,148 $ 37,461 Liabilities Long-term debt 20,267 24,297 Accrued expenses and other liabilities 22 173 Total liabilities $ 20,289 $ 24,470</t>
  </si>
  <si>
    <t>Schedule Of Cash Flow Received And Paid To Nonconsolidated Securitization Entities [Table Text Block]</t>
  </si>
  <si>
    <t>The following table summarizes cash flows received and paid related to securitization entities, asset-backed financings, or other similar transfers of financial assets where the transfer is accounted for as a sale and we have a continuing involvement with the transferred assets (e.g., servicing) that were outstanding in 2015 , 2014 , and 2013 . Additionally, this table contains information regarding cash flows received from and paid to nonconsolidated securitization entities that existed during each period. Year ended December 31, ( $ in millions ) Consumer automotive Consumer mortgage 2015 Cash proceeds from transfers completed during the period $ 1,551 $ — Servicing fees 28 — 2014 Cash proceeds from transfers completed during the period $ 2,594 $ — Servicing fees 11 — Representations and warranties obligations — (31 ) 2013 Cash proceeds from transfers completed during the period $ — $ 8,676 Servicing fees 13 70 Representations and warranties obligations — (66 ) Other cash flows — 70</t>
  </si>
  <si>
    <t>Schedule of Quantitative Information and Net Credit Losses about Securitized and Other Financial Assets Managed Together [Table Text Block]</t>
  </si>
  <si>
    <t>The following table represents on-balance sheet loans held-for-sale and finance receivable and loans, off-balance sheet securitizations, and whole-loan sales where we have continuing involvement. The table presents quantitative information about delinquencies and net credit losses. Total Amount Amount 60 days or more past due Net credit losses December 31, ( $ in millions ) 2015 2014 2015 2014 2015 2014 On-balance sheet loans Consumer automotive $ 64,292 $ 58,085 $ 591 $ 457 $ 578 $ 501 Consumer mortgage 9,773 7,926 108 151 31 43 Commercial automotive 34,895 34,022 — 9 3 1 Commercial other 2,745 1,918 — — (3 ) (8 ) Total on-balance sheet loans 111,705 101,951 699 617 609 537 Off-balance sheet securitization entities Consumer automotive 2,529 2,801 9 5 5 1 Total off-balance sheet securitization entities 2,529 2,801 9 5 5 1 Whole-loan transactions (a) 2,252 929 13 33 — 6 Total $ 116,486 $ 105,681 $ 721 $ 655 $ 614 $ 544 (a) Whole-loan transactions are not part of a securitization transaction, but represent consumer automotive pools of loans sold to third-party investors.</t>
  </si>
  <si>
    <t>Servicing Activities (Tables)</t>
  </si>
  <si>
    <t>Schedule Of Total Serviced Automobile Loans Outstanding [Table Text Block]</t>
  </si>
  <si>
    <t>The current unpaid principal balance and any related unamortized deferred fees and costs of total serviced automotive finance loans and leases outstanding were as follows. December 31, ( $ in millions ) 2015 2014 On-balance sheet automotive finance loans and leases Consumer automotive $ 64,067 $ 58,085 Commercial automotive 34,895 34,022 Operating leases 15,965 19,510 Other 72 55 Off-balance sheet automotive finance loans Loans sold to third-party investors Securitizations 2,550 2,832 Whole-loan 2,259 887 Total serviced automotive finance loans and leases $ 119,808 $ 115,391</t>
  </si>
  <si>
    <t>Premiums Receivable and Other Insurance Assets (Tables)</t>
  </si>
  <si>
    <t>Premiums Receivable and Other Insurance Assets [Table Text Block]</t>
  </si>
  <si>
    <t>Premiums receivable and other insurance assets consisted of the following. December 31, ( $ in millions ) 2015 2014 Prepaid reinsurance premiums $ 382 $ 326 Reinsurance recoverable on unpaid losses 120 143 Reinsurance recoverable on paid losses 18 12 Premiums receivable 82 90 Deferred policy acquisition costs 1,199 1,124 Total premiums receivable and other insurance assets $ 1,801 $ 1,695</t>
  </si>
  <si>
    <t>Other Assets (Tables)</t>
  </si>
  <si>
    <t>Schedule of Other Assets [Table Text Block]</t>
  </si>
  <si>
    <t>The components of other assets were as follows. December 31, ( $ in millions ) 2015 2014 Property and equipment at cost $ 691 $ 775 Accumulated depreciation (456 ) (550 ) Net property and equipment 235 225 Restricted cash collections for securitization trusts (a) 2,010 2,221 Net deferred tax assets 1,369 1,812 Nonmarketable equity investments 418 271 Cash reserve deposits held-for-securitization trusts (b) 252 303 Fair value of derivative contracts in receivable position (c) 233 263 Other accounts receivable 158 298 Collateral placed with counterparties 125 236 Restricted cash and cash equivalents 120 122 Other assets 1,401 1,354 Total other assets $ 6,321 $ 7,105 (a) Represents cash collection from customer payments on securitized receivables. These funds are distributed to investors as payments on the related secured debt. (b) Represents credit enhancement in the form of cash reserves for various securitization transactions. (c) For additional information on derivative instruments and hedging activities, refer to Note 22 .</t>
  </si>
  <si>
    <t>Deposit Liabilities (Tables)</t>
  </si>
  <si>
    <t>Schedule of Deposit Liabilities [Table Text Block]</t>
  </si>
  <si>
    <t>Deposit liabilities consisted of the following. December 31, ( $ in millions ) 2015 2014 Noninterest-bearing deposits $ 89 $ 64 Interest-bearing deposits Savings and money market checking accounts 36,386 26,769 Certificates of deposit 29,774 31,051 Dealer deposits 229 319 Total deposit liabilities $ 66,478 $ 58,203</t>
  </si>
  <si>
    <t>Schedule Of Maturities For Total Time Deposits Text Block [Table Text Block]</t>
  </si>
  <si>
    <t>The following table presents the scheduled maturity of total certificates of deposit. ( $ in millions ) Due in 2016 $ 16,313 Due in 2017 8,800 Due in 2018 3,068 Due in 2019 695 Due in 2020 898 Total certificates of deposit $ 29,774</t>
  </si>
  <si>
    <t>Short-Term Borrowings (Tables)</t>
  </si>
  <si>
    <t>Schedule of Short-term Debt [Table Text Block]</t>
  </si>
  <si>
    <t>The following table presents the composition of our short-term borrowings portfolio. 2015 2014 December 31, ( $ in millions ) Unsecured Secured (a) Total Unsecured Secured (a) Total Demand notes $ 3,369 $ — $ 3,369 $ 3,338 $ — $ 3,338 Federal Home Loan Bank — 4,000 4,000 — 2,950 2,950 Securities sold under agreements to repurchase — 648 648 — 774 774 Other 84 — 84 — — — Total short-term borrowings $ 3,453 $ 4,648 $ 8,101 $ 3,338 $ 3,724 $ 7,062 Weighted average interest rate (b) 0.8 % 0.8 % (a) Refer to Note 16 for further details on assets restricted as collateral for payment of the related debt. (b) Based on the debt outstanding and the interest rate at December 31 of each year.</t>
  </si>
  <si>
    <t>Long-Term Debt (Tables)</t>
  </si>
  <si>
    <t>Schedule of Long-term Debt Instruments [Table Text Block]</t>
  </si>
  <si>
    <t>The following tables present the composition of our long-term debt portfolio. December 31, ( $ in millions ) Amount Interest rate Weighted-average interest rate (a) Due date range 2015 Unsecured debt Fixed rate (b) $ 17,657 Variable rate 375 Trust preferred securities 2,600 Fair value adjustment (c) 334 Total unsecured debt 20,966 0.37 - 8.13% 5.40 % 2016 - 2049 Secured debt Fixed rate 20,511 Variable rate 24,760 Fair value adjustment (c) (3 ) Total secured debt (d) (e) (f) 45,268 0.48 - 4.06% 1.18 % 2016 - 2035 Total long-term debt $ 66,234 2014 Unsecured debt Fixed rate (b) $ 18,858 Variable rate 374 Trust preferred securities 2,598 Fair value adjustment (c) 452 Total unsecured debt 22,282 0.33 - 8.30% 5.90 % 2015 - 2049 Secured debt Fixed rate 19,793 Variable rate 24,305 Total secured debt (d) (e) (f) 44,098 0.21 - 4.59% 0.94 % 2015 - 2023 Total long-term debt $ 66,380 (a) Based on the debt outstanding and the interest rate at December 31 of each year. (b) Includes subordinated debt of $1.1 billion and $296 million at December 31, 2015 , and 2014 , respectively. (c) Represents the fair value adjustment associated with the application of hedge accounting on certain of our long-term debt positions. Refer to Note 22 for additional information. (d) Includes $20.3 billion and $ 24.3 billion of VIE secured debt outstanding at December 31, 2015 , and 2014 , respectively. (e) Includes $19.9 billion and $17.0 billion of debt outstanding from the Automotive secured revolving credit facilities at December 31, 2015 , and 2014 , respectively. (f) Includes advances from the FHLB of $5.4 billion and $2.8 billion at December 31, 2015 , and 2014 , respectively.</t>
  </si>
  <si>
    <t>Schedule of Debt [Table Text Block]</t>
  </si>
  <si>
    <t xml:space="preserve"> 2015 2014 December 31, ( $ in millions ) Unsecured Secured Total Unsecured Secured Total Long-term debt Due within one year $ 1,829 $ 9,427 $ 11,256 $ 4,780 $ 12,603 $ 17,383 Due after one year 18,803 35,844 54,647 17,050 31,495 48,545 Fair value adjustment 334 (3 ) 331 452 — 452 Total long-term debt $ 20,966 $ 45,268 $ 66,234 $ 22,282 $ 44,098 $ 66,380</t>
  </si>
  <si>
    <t>Scheduled Remaining Maturity of Long-term Debt [Table Text Block]</t>
  </si>
  <si>
    <t>The following table presents the scheduled remaining maturity of long-term debt, assuming no early redemptions will occur. The actual payment of secured debt may vary based on the payment activity of the related pledged assets. Year ended December 31, ( $ in millions ) 2016 2017 2018 2019 2020 2021 and thereafter Fair value adjustment Total Unsecured Long-term debt $ 1,904 $ 4,371 $ 3,702 $ 1,615 $ 2,228 $ 8,203 $ 334 $ 22,357 Original issue discount (75 ) (87 ) (98 ) (35 ) (35 ) (1,061 ) — (1,391 ) Total unsecured 1,829 4,284 3,604 1,580 2,193 7,142 334 20,966 Secured Long-term debt 9,427 15,217 9,109 5,823 3,414 2,281 (3 ) 45,268 Total long-term debt $ 11,256 $ 19,501 $ 12,713 $ 7,403 $ 5,607 $ 9,423 $ 331 $ 66,234</t>
  </si>
  <si>
    <t>Pledged assets for the payment of the related secured borrowings and repurchase agreements [Table Text Block]</t>
  </si>
  <si>
    <t>The following summarizes assets restricted as collateral for the payment of the related debt obligation primarily arising from securitization transactions accounted for as secured borrowings and repurchase agreements. 2015 2014 December 31, ( $ in millions ) Total Ally Bank (a) Total Ally Bank (a) Investment securities (b) $ 2,420 $ 1,761 $ 786 $ 786 Mortgage assets held-for-investment and lending receivables 9,743 9,743 7,541 7,541 Consumer automotive finance receivables 34,324 9,167 33,438 11,263 Commercial automotive finance receivables 19,623 19,177 20,605 20,083 Investment in operating leases, net 5,539 3,205 6,820 4,672 Total assets restricted as collateral (c) (d) $ 71,649 $ 43,053 $ 69,190 $ 44,345 Secured debt $ 49,916 (e) $ 24,787 $ 47,822 (e) $ 27,103 (a) Ally Bank is a component of the total column. (b) Certain investment securities are restricted under repurchase agreements. Refer to Note 15 for information on the repurchase agreements. (c) Ally Bank has an advance agreement with the FHLB, and had assets pledged to secure borrowings that were restricted as collateral to the FHLB totaling $14.9 billion and $10.7 billion at December 31, 2015 , and 2014 , respectively. These assets were composed primarily of consumer mortgage finance receivables and loans, net and investment securities. Ally Bank has access to the Federal Reserve Bank Discount Window. Ally Bank had assets pledged and restricted as collateral to the Federal Reserve Bank totaling $2.9 billion and $3.2 billion at December 31, 2015 , and 2014 ,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 (d) Excludes restricted cash and cash reserves for securitization trusts recorded within other assets on the Consolidated Balance Sheet . Refer to Note 13 for additional information. (e) Includes $4.6 billion and $3.7 billion of short-term borrowings at December 31, 2015 , and 2014 , respectively</t>
  </si>
  <si>
    <t>Schedule Of Committed Funding Facilities [Table Text Block]</t>
  </si>
  <si>
    <t xml:space="preserve"> Outstanding Unused capacity (a) Total capacity December 31, ( $ in millions ) 2015 2014 2015 2014 2015 2014 Bank funding Secured (b) $ 3,250 $ 3,250 $ — $ 250 $ 3,250 $ 3,500 Parent funding Secured 16,914 15,030 251 3,425 17,165 18,455 Total committed facilities $ 20,164 $ 18,280 $ 251 $ 3,675 $ 20,415 $ 21,955 (a) Funding from committed secured facilities is available on request in the event excess collateral resides in certain facilities or is available to the extent incremental collateral is available and contributed to the facilities. (b) Excludes off-balance sheet credit facility amounts.</t>
  </si>
  <si>
    <t>Accrued Expenses and Other Liabilities (Tables)</t>
  </si>
  <si>
    <t>Schedule of Accrued Liabilities [Table Text Block]</t>
  </si>
  <si>
    <t>The components of accrued expenses and other liabilities were as follows. December 31, ( $ in millions ) 2015 2014 Accounts payable $ 391 $ 298 Employee compensation and benefits 242 298 Reserves for insurance losses and loss adjustment expenses 169 208 Fair value of derivative contracts in payable position (a) 145 252 Deferred revenue 108 151 Collateral received from counterparties 82 71 Other liabilities 408 457 Total accrued expenses and other liabilities $ 1,545 $ 1,735 (a) For additional information on derivative instruments and hedging activities, refer to Note 22 .</t>
  </si>
  <si>
    <t>Equity (Tables)</t>
  </si>
  <si>
    <t>Schedule of Stockholders Equity [Table Text Block]</t>
  </si>
  <si>
    <t>The following table presents changes in the number of shares issued and outstanding. Year ended December 31, ( in shares ) 2015 2014 2013 Common stock Total issued, January 1, 480,136,039 479,767,470 412,600,700 New issuances Employee benefits and compensation plans 2,654,657 368,569 — Private placement (a) — — 67,166,770 Total issued, December 31, 482,790,696 480,136,039 479,767,470 Total treasury stock, December 31, (810,585 ) (41,148 ) — Total outstanding, December 31, 481,980,111 480,094,891 479,767,470 (a) On November 20, 2013, Ally completed its private placement of its common stock for an aggregate price of $1.3 billion .</t>
  </si>
  <si>
    <t>Schedule of Stock by Class [Table Text Block]</t>
  </si>
  <si>
    <t>The following table summarizes information about our Series A and Series G preferred stock. December 31, 2015 December 31, 2014 Series A preferred stock (a) Carrying value ( $ in millions ) $ 696 $ 1,021 Par value ( per share ) 0.01 0.01 Liquidation preference ( per share ) 25 25 Number of shares authorized 40,870,560 40,870,560 Number of shares issued and outstanding 27,870,560 40,870,560 Dividend/coupon Prior to May 15, 2016 8.5 % 8.5 % On and after May 15, 2016 Three month Three month Series G preferred stock Carrying value ( $ in millions ) $ — $ 234 Par value ( per share ) — 0.01 Liquidation preference ( per share ) — 1,000 Number of shares authorized — 2,576,601 Number of shares issued and outstanding — 2,576,601 Dividend/coupon — % 7 % (a) Nonredeemable prior to May 15, 2016.</t>
  </si>
  <si>
    <t>Accumulated Other Comprehensive Income (Loss) (Tables)</t>
  </si>
  <si>
    <t>Schedule of Accumulated Other Comprehensive Income (Loss) [Table Text Block]</t>
  </si>
  <si>
    <t>The following table presents changes, net of tax, in each component of accumulated other comprehensive (loss) income. ( $ in millions ) Unrealized gains (losses) on investment securities (a) Translation adjustments and net investment hedges (b) Cash flow hedges (b) Defined benefit pension plans Accumulated other comprehensive income (loss) Balance at January 1, 2013 $ 76 $ 368 $ 2 $ (135 ) $ 311 2013 net change (345 ) (303 ) 3 58 (587 ) Balance at December 31, 2013 (269 ) 65 5 (77 ) (276 ) 2014 net change 248 (29 ) 2 (11 ) 210 Balance at December 31, 2014 (21 ) 36 7 (88 ) (66 ) 2015 net change (138 ) (27 ) 1 (1 ) (165 ) Balance at December 31, 2015 $ (159 ) $ 9 $ 8 $ (89 ) $ (231 ) (a) Represents the after-tax difference between the fair value and amortized cost of our available-for-sale securities portfolio. (b) For additional information on derivative instruments and hedging activities, refer to Note 22 .</t>
  </si>
  <si>
    <t>Reclassification out of Accumulated Other Comprehensive Income [Table Text Block]</t>
  </si>
  <si>
    <t>The following table presents the before- and after-tax changes in each component of accumulated other comprehensive (loss) income. Year ended December 31, 2015 ( $ in millions ) Before Tax Tax Effect After Tax Unrealized losses on investment securities Net unrealized losses arising during the period $ (65 ) $ 26 $ (39 ) Less: Net realized gains reclassified to income from continuing operations 155 (a) (56 ) (b) 99 Net change (220 ) 82 (138 ) Translation adjustments Net unrealized losses arising during the period (39 ) 13 (26 ) Less: Net realized gains reclassified to income from discontinued operations, net of tax 42 (20 ) 22 Net change (81 ) 33 (48 ) Net investment hedges (c) Net unrealized gains arising during the period 29 (11 ) 18 Less: Net realized losses reclassified to income from discontinued operations, net of tax (4 ) 1 (3 ) Net change 33 (12 ) 21 Cash flow hedges (c) Net unrealized gains arising during the period 2 (1 ) 1 Defined benefit pension plans Net unrealized gains (losses) arising during the period — — — Less: Net realized gains reclassified to income from continuing operations 1 (d) — (b) 1 Net change (1 ) — (1 ) Other comprehensive loss $ (267 ) $ 102 $ (165 ) (a) Includes gains reclassified to other gain on investments, net in our Consolidated Statement of Income . (b) Includes amounts reclassified to income tax expense (benefit) from continuing operations in our Consolidated Statement of Income . (c) For additional information on derivative instruments and hedging activities, refer to Note 22 . (d) Includes gains reclassified to compensation and benefits expense in our Consolidated Statement of Income. Year ended December 31, 2014 ( $ in millions ) Before Tax Tax Effect After Tax Unrealized gains on investment securities Net unrealized gains arising during the period $ 557 $ (142 ) $ 415 Less: Net realized gains reclassified to income from continuing operations 181 (a) (14 ) (b) 167 Net change 376 (128 ) 248 Translation adjustments Net unrealized losses arising during the period (27 ) 10 (17 ) Less: Net realized gains reclassified to income from discontinued operations, net of tax 23 (3 ) 20 Net change (50 ) 13 (37 ) Net investment hedges (c) Net unrealized gains arising during the period 13 (5 ) 8 Cash flow hedges (c) Net unrealized gains arising during the period 2 — 2 Defined benefit pension plans Net unrealized losses arising during the period (24 ) 9 (15 ) Less: Net realized losses reclassified to income from continuing operations (7 ) (d) 3 (b) (4 ) Net change (17 ) 6 (11 ) Other comprehensive income $ 324 $ (114 ) $ 210 (a) Includes gains reclassified to other gain on investments, net in our Consolidated Statement of Income . (b) Includes amounts reclassified to income tax (benefit) expense from continuing operations in our Consolidated Statement of Income . (c) For additional information on derivative instruments and hedging activities, refer to Note 22 . (d) Includes losses reclassified to compensation and benefits expense in our Consolidated Statement of Income . Year ended December 31, 2013 ( $ in millions ) Before Tax Tax Effect After Tax Unrealized losses on investment securities Net unrealized losses arising during the period $ (333 ) $ 174 $ (159 ) Less: Net realized gains reclassified to income from continuing operations 180 (a) (2 ) (b) 178 Less: Net realized gains reclassified to income from discontinued operations, net of tax 10 (2 ) 8 Net change (523 ) 178 (345 ) Translation adjustments Net unrealized losses arising during the period (104 ) 24 (80 ) Less: Net realized gains reclassified to income from discontinued operations, net of tax 337 92 429 Net change (441 ) (68 ) (509 ) Net investment hedges (c) Net unrealized gains arising during the period 59 (22 ) 37 Less: Net realized losses reclassified to income from discontinued operations, net of tax (250 ) 81 (169 ) Net change 309 (103 ) 206 Cash flow hedges (c) Net unrealized losses arising during the period (1 ) — (1 ) Less: Net realized losses reclassified to income from continuing operations (7 ) (d) 3 (b) (4 ) Net change 6 (3 ) 3 Defined benefit pension plans Net unrealized gains arising during the period 26 (8 ) 18 Less: Net realized losses reclassified to income from continuing operations (2 ) (e) — (b) (2 ) Less: Net realized losses reclassified to income from discontinued operations, net of tax (49 ) 11 (38 ) Net change 77 (19 ) 58 Other comprehensive loss $ (572 ) $ (15 ) $ (587 ) (a) Includes gains reclassified to other gain on investments, net in our Consolidated Statement of Income . (b) Includes amounts reclassified to income tax expense (benefit) from continuing operations in our Consolidated Statement of Income . (c) For additional information on derivative instruments and hedging activities, refer to Note 22 . (d) Includes losses reclassified to long-term debt in our Consolidated Statement of Income . (e) Includes losses reclassified to compensation and benefits expense in our Consolidated Statement of Income</t>
  </si>
  <si>
    <t>Earnings Per Common Share (Tables)</t>
  </si>
  <si>
    <t>Schedule of Earnings Per Share, Basic and Diluted [Table Text Block]</t>
  </si>
  <si>
    <t>The following table presents the calculation of basic and diluted earnings per common share. Year ended December 31, ( $ in millions except per share data ) (a) 2015 2014 2013 Net income from continuing operations $ 897 $ 925 $ 416 Preferred stock dividends — U.S. Department of the Treasury — — (543 ) Impact of repurchase of mandatorily convertible preferred stock held by U.S. Department of the Treasury and elimination of share adjustment right — — (240 ) Preferred stock dividends (b) (2,571 ) (268 ) (267 ) Net (loss) income from continuing operations attributable to common shareholders (1,674 ) 657 (634 ) Income (loss) from discontinued operations, net of tax 392 225 (55 ) Net (loss) income attributable to common shareholders $ (1,282 ) $ 882 $ (689 ) Basic weighted-average common shares outstanding (c) 482,873,120 481,154,609 420,166,188 Diluted weighted-average common shares outstanding (c) (d) 482,873,120 481,933,811 420,166,188 Basic earnings per common share Net (loss) income from continuing operations $ (3.47 ) $ 1.36 $ (1.51 ) Income (loss) from discontinued operations, net of tax 0.81 0.47 (0.13 ) Net (loss) income $ (2.66 ) $ 1.83 $ (1.64 ) Diluted earnings per common share Net (loss) income from continuing operations $ (3.47 ) $ 1.36 $ (1.51 ) Income (loss) from discontinued operations, net of tax 0.81 0.47 (0.13 ) Net (loss) income $ (2.66 ) $ 1.83 $ (1.64 ) (a) Figures in the table may not recalculate exactly due to rounding. Earnings per share is calculated based on unrounded numbers. (b) Preferred stock dividends for the year ended December 31, 2015 , include $2,364 million recognized in connection with the redemption of the Series G Preferred Stock and the repurchase of the Series A Preferred Stock. These dividends represent an additional return to preferred shareholders calculated as the excess consideration paid over the carrying amount derecognized. Refer to Note 18 for additional preferred stock information. (c) Includes shares related to share-based compensation that vested but were not yet issued for the years ended December 31, 2015 , and 2014 , respectively. (d) Due to antidilutive effect of the net loss from continuing operations attributable to common shareholders for the years ended December 31, 2015 , and 2013, respectively, basic weighted-average common shares outstanding were used to calculate basic and diluted earnings per share.</t>
  </si>
  <si>
    <t>Regulatory Capital (Tables)</t>
  </si>
  <si>
    <t>Schedule of Compliance with Regulatory Capital Requirements under Banking Regulations [Table Text Block]</t>
  </si>
  <si>
    <t>The following table summarizes our capital ratios under the U.S. Basel III capital framework. Under Basel III Under Basel I December 31, 2015 (a) December 31, 2014 (b) Required minimum Well-capitalized minimum ( $ in millions ) Amount Ratio Amount Ratio Risk-based capital Common Equity Tier 1 (to risk-weighted assets) (c) Ally Financial Inc. $ 12,507 9.21 % $ 12,588 9.64 % 4.50 % (d) Ally Bank 16,594 17.05 16,022 16.89 4.50 6.50 % Tier 1 (to risk-weighted assets) Ally Financial Inc. $ 15,077 11.10 % $ 16,389 12.55 % 6.00 % 6.00 % Ally Bank 16,594 17.05 16,022 16.89 6.00 8.00 Total (to risk-weighted assets) Ally Financial Inc. $ 17,005 12.52 % $ 17,294 13.24 % 8.00 % 10.00 % Ally Bank 17,043 17.51 16,468 17.36 8.00 10.00 Tier 1 leverage (to adjusted quarterly average assets) (e) Ally Financial Inc. $ 15,077 9.73 % $ 16,389 10.94 % 4.00 % (d) Ally Bank 16,594 15.38 16,022 15.44 15.00 (f) 5.00 % (a) U.S. Basel III became effective for us on January 1, 2015, subject to transitional provisions primarily related to deductions and adjustments impacting Common Equity Tier 1 capital and Tier 1 capital. (b) Capital ratios as of December 31, 2014, are presented under the U.S. Basel I capital framework. (c) Previously referred to as Tier 1 Common Equity under the U.S. Basel I capital framework. (d) Currently, there is no ratio component for determining whether a BHC is "well-capitalized." (e) Federal regulatory reporting guidelines require the calculation of adjusted quarterly average assets using a daily average methodology. (f) Ally Bank, in accordance with the CLMA, is required to maintain a Tier 1 leverage ratio of at least 15% .</t>
  </si>
  <si>
    <t>Derivative Instruments And Hedging Activities (Tables)</t>
  </si>
  <si>
    <t>Fair Value Amounts Of Derivative Instruments Reported On Our Consolidated Balance Sheet [Table Text Block]</t>
  </si>
  <si>
    <t>The following table summarizes the fair value amounts of derivative instruments reported on our Consolidated Balance Sheet . The fair value amounts are presented on a gross basis, are segregated by derivatives that are designated and qualifying as hedging instruments or those that are not, and are further segregated by type of contract within those two categories.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2015 2014 Derivative contracts in a Notional amount Derivative contracts in a Notional amount December 31, ( $ in millions ) receivable position (a) payable position (b) receivable position (a) payable position (b) Derivatives qualifying for hedge accounting Interest rate contracts Swaps (c) (d) (e) $ 126 $ 9 $ 14,151 $ 118 $ 7 $ 18,554 Foreign exchange contracts Forwards — 1 189 — — 210 Total derivatives qualifying for hedge accounting 126 10 14,340 118 7 18,764 Economic hedges Interest rate contracts Swaps 30 51 6,101 40 65 11,979 Futures and forwards 2 2 1,905 4 2 18,886 Written options — 72 18,220 — 94 14,823 Purchased options 73 — 18,240 94 — 15,159 Total interest rate risk 105 125 44,466 138 161 60,847 Foreign exchange contracts Swaps — — — — 74 1,210 Futures and forwards — — 278 5 4 304 Total foreign exchange risk — — 278 5 78 1,514 Equity contracts Forwards — 9 32 — 3 74 Written options — 1 — — 3 1 Purchased options 2 — — 2 — — Total equity risk 2 10 32 2 6 75 Total economic hedges 107 135 44,776 145 245 62,436 Total derivatives $ 233 $ 145 $ 59,116 $ 263 $ 252 $ 81,200 (a) Derivative contracts in a receivable position are classified as other assets on the Consolidated Balance Sheet, and includes accrued interest of $46 million and $50 million at December 31, 2015 , and 2014 , respectively. (b) Derivative contracts in a liability position are classified as accrued expenses and other liabilities on the Consolidated Balance Sheet, and includes accrued interest of $12 million and $17 million at December 31, 2015 , and 2014 , respectively. (c) Includes fair value hedges consisting of receive-fixed swaps on fixed-rate debt obligations with $112 million and $97 million in a receivable position, $3 million and $1 million in a payable position, and a $6.8 billion and $4.7 billion notional amount at December 31, 2015 , and December 31, 2014 , respectively. Of the hedge notional amount at December 31, 2015 , $2.6 billion is associated with debt maturing in five or more years. (d) Other fair value hedges include pay-fixed swaps on portfolios of held-for-investment automotive loan assets with $13 million and $21 million in a receivable position, $3 million and $6 million in a payable position, and a $6.8 billion and $13.9 billion notional amount at December 31, 2015 , and December 31, 2014 , respectively. (e) Fair value hedges were executed during the fourth quarter consisting of receive-fixed swaps on fixed-rate secured debt obligations (FHLB Advances) with $1 million in a receivable position, $2 million in a payable position, and a $500 million notional amount at December 31, 2015 .</t>
  </si>
  <si>
    <t>Gains and Losses on Derivative Instruments Reported in our Consolidated Statement of Income [Table Text Block]</t>
  </si>
  <si>
    <t>The following table summarizes the location and amounts of gains and losses on derivative instruments reported in our Consolidated Statement of Income. Year ended December 31, ( $ in millions ) 2015 2014 2013 Derivatives qualifying for hedge accounting (Loss) gain recognized in earnings on derivatives Interest rate contracts Interest and fees on finance receivables and loans (a) $ (9 ) $ 15 $ 7 Interest on long-term debt (b) (c) 35 199 (389 ) Gain (loss) recognized in earnings on hedged items Interest rate contracts Interest and fees on finance receivables and loans (d) 39 34 2 Interest on long-term debt (e) (30 ) (185 ) 402 Total derivatives qualifying for hedge accounting 35 63 22 Economic derivatives (Loss) gain recognized in earnings on derivatives Interest rate contracts Servicing asset valuation and hedge activities, net — — (112 ) Loss on mortgage and automotive loans, net (2 ) — (37 ) Other income, net of losses (17 ) (37 ) 14 Total interest rate contracts (19 ) (37 ) (135 ) Foreign exchange contracts (f) Interest on long-term debt (139 ) (172 ) 94 Other income, net of losses 12 12 24 Total foreign exchange contracts (127 ) (160 ) 118 Equity contracts Compensation and benefits expense (10 ) (5 ) — Total equity contracts (10 ) (5 ) — (Loss) gain recognized in earnings on derivatives $ (121 ) $ (139 ) $ 5 (a) Amounts exclude losses related to interest for qualifying accounting hedges of portfolios of retail automotive loans held-for-investment, which are primarily offset by the fixed coupon payments of the loans. The losses were $64 million , $61 million , and $9 million for the years ended December 31, 2015 , and 2014 , and 2013 , respectively. (b) Amounts exclude gains related to interest for qualifying accounting hedges of debt, which are primarily offset by the fixed coupon payment on the long-term debt. The gains were $97 million , $112 million , and $131 million for the years ended December 31, 2015 , 2014 , and 2013 , respectively. (c) Amounts exclude gains related to interest for qualifying accounting hedges of secured debt (FHLB Advances), which are primarily offset by the fixed coupon payment on the long-term debt. The gains were $1 million for the year ended December 31, 2015. (d) Amounts exclude losses related to amortization of deferred loan basis adjustments on the de-designated hedged item of $8 million for the year ended December 31, 2015 . (e) Amounts exclude gains related to amortization of deferred basis adjustments on the de-designated hedged item of $73 million , $155 million , and $247 million for the years ended December 31, 2015 , 2014 , and 2013 , respectively. (f) Amounts exclude gains and losses related to the revaluation of the related foreign-denominated debt or receivable. Gains of $132 million , and $165 million , and losses of $117 million , were recognized for the years ended December 31, 2015 , 2014 , and 2013 , respectively.</t>
  </si>
  <si>
    <t>Derivative Instruments Used In Cash Flow and Net Investment Hedge Accounting Relationships [Table Text Block]</t>
  </si>
  <si>
    <t>The following table summarizes derivative instruments used in cash flow and net investment hedge accounting relationships. Year ended December 31, ( $ in millions ) 2015 2014 2013 Cash flow hedges Interest rate contracts Loss reclassified from accumulated other comprehensive income to interest on long-term debt $ — $ (2 ) $ (7 ) Total interest on long-term debt $ — $ (2 ) $ (7 ) Gain recognized in other comprehensive income $ 2 $ 2 $ 6 Net investment hedges Foreign exchange contracts Loss reclassified from accumulated other comprehensive income to income (loss) from discontinued operations, net $ (4 ) $ — $ (250 ) Total loss from discontinued operations, net $ (4 ) $ — $ (250 ) Gain recognized in other comprehensive income (a) $ 33 $ 13 $ 309 (a) The amounts represent the effective portion of net investment hedges. There are offsetting amounts recognized in accumulated other comprehensive income related to the revaluation of the related net investment in foreign operations, including the tax impacts of the hedge and related net investment, as disclosed separately in Note 19 . There were losses of $59 million , $41 million , and $582 million for the years ended December 31, 2015 , 2014 , and 2013 , respectively.</t>
  </si>
  <si>
    <t>Income Taxes (Tables)</t>
  </si>
  <si>
    <t>Schedule of Components of Income Tax Expense (Benefit) [Table Text Block]</t>
  </si>
  <si>
    <t>The significant components of income tax expense (benefit) from continuing operations were as follows. Year ended December 31, ( $ in millions ) 2015 2014 2013 Current income tax expense (benefit) U.S. federal $ — $ (3 ) $ — Foreign 6 8 4 State and local 3 5 — Total current expense 9 10 4 Deferred income tax expense (benefit) U.S. federal 454 270 (67 ) Foreign 1 2 (1 ) State and local 32 39 5 Total deferred expense (benefit) 487 311 (63 ) Total income tax expense (benefit) from continuing operations $ 496 $ 321 $ (59 )</t>
  </si>
  <si>
    <t>Schedule of Effective Income Tax Rate Reconciliation [Table Text Block]</t>
  </si>
  <si>
    <t>A reconciliation of income tax expense (benefit) from continuing operations with the amounts at the statutory U.S. federal income tax rate is shown in the following table. Year ended December 31, ( $ in millions ) 2015 2014 2013 Statutory U.S. federal tax expense $ 488 $ 436 $ 125 Change in tax resulting from State and local income taxes, net of federal income tax benefit 38 48 16 Effect of valuation allowance change (26 ) (64 ) (154 ) Nondeductible expenses 14 31 26 Tax credits (12 ) (10 ) (45 ) Changes in unrecognized tax benefits (5 ) (63 ) (10 ) Tax law enactment — (39 ) (44 ) Other, net (1 ) (18 ) 27 Total income tax expense (benefit) from continuing operations $ 496 $ 321 $ (59 )</t>
  </si>
  <si>
    <t>Schedule of Deferred Tax Assets and Liabilities [Table Text Block]</t>
  </si>
  <si>
    <t>The significant components of deferred tax assets and liabilities are reflected in the following table. December 31, ( $ in millions ) 2015 2014 Deferred tax assets Tax credit carryforwards $ 1,941 $ 1,911 Tax loss carryforwards 950 1,158 Adjustments to loan value 311 520 State and local taxes 194 227 Unearned insurance premiums 141 141 Hedging transactions 99 139 Other 212 210 Gross deferred tax assets 3,848 4,306 Valuation allowance (582 ) (734 ) Deferred tax assets, net of valuation allowance 3,266 3,572 Deferred tax liabilities Lease transactions 1,273 1,148 Deferred acquisition costs 403 378 Debt transactions 162 161 Other 69 78 Gross deferred tax liabilities 1,907 1,765 Net deferred tax assets (a) $ 1,359 $ 1,807 (a) Total net deferred tax assets includes $1,369 million of net deferred tax assets included in other assets on our Consolidated Balance Sheet for tax jurisdictions in a total net deferred tax asset position and $10 million included in accrued expenses and other liabilities on our Consolidated Balance Sheet for tax jurisdictions in a total net deferred tax liability position at December 31, 2015 .</t>
  </si>
  <si>
    <t>Schedule of Deferred tax assets and related valuation allowances recognized for the net operating and other loss carryforwards and tax credit carryforwards [Table Text Block]</t>
  </si>
  <si>
    <t>The following table summarizes net deferred tax assets including related valuation allowances at December 31, 2015 . ( $ in millions ) Deferred Tax Asset/(Liability) Valuation Allowance Net Deferred Tax Asset/(Liability) Years of Expiration Tax credit carryforwards Foreign tax credits $ 1,748 $ (472 ) $ 1,276 2016 - 2025 General business credits 173 — 173 2032 - 2035 AMT credits 20 — 20 n/a Total tax credit carryforwards 1,941 (472 ) 1,469 Tax loss carryforwards Net operating losses — federal 950 — 950 2031 - 2033 Net operating losses — state 208 (a) (77 ) 131 2016 - 2035 Capital losses — state 28 (a) (28 ) — 2016 - 2017 Total tax loss carryforwards 1,186 (105 ) 1,081 Other deferred tax assets 721 (5 ) 716 n/a Deferred tax assets 3,848 (582 ) 3,266 Deferred tax liabilities (1,907 ) — (1,907 ) n/a Net deferred tax assets $ 1,941 $ (582 ) $ 1,359 (a) State net operating loss and capital loss carryforwards are included in the state and local taxes total disclosed in our deferred inventory table above.</t>
  </si>
  <si>
    <t>Schedule of Unrecognized Tax Benefits Roll Forward [Table Text Block]</t>
  </si>
  <si>
    <t>The following table provides a reconciliation of the beginning and ending amount of unrecognized tax benefits. ( $ in millions ) 2015 2014 2013 Balance at January 1, $ 191 $ 262 $ 102 Additions based on tax positions related to the current year — — 174 Additions for tax positions of prior years 7 9 1 Settlements (10 ) (79 ) (14 ) Expiration of statute of limitations (3 ) (1 ) (1 ) Balance at December 31, $ 185 $ 191 $ 262</t>
  </si>
  <si>
    <t>Fair Value (Tables)</t>
  </si>
  <si>
    <t>Fair Value Measurements - Recurring Basis [Table Text Block]</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 Recurring fair value measurements December 31, 2015 ( $ in millions ) Level 1 Level 2 Level 3 Total Assets Investment securities Available-for-sale securities Debt securities U.S. Treasury and federal agencies $ 1,469 $ 272 $ — $ 1,741 U.S. State and political subdivisions — 716 — 716 Foreign government 10 167 — 177 Mortgage-backed residential — 10,366 — 10,366 Mortgage-backed commercial — 481 — 481 Asset-backed — 1,755 — 1,755 Corporate debt securities — 1,204 — 1,204 Total debt securities 1,479 14,961 — 16,440 Equity securities (a) 717 — — 717 Total available-for-sale securities 2,196 14,961 — 17,157 Other assets Interests retained in financial asset sales — — 40 40 Derivative contracts in a receivable position (b) Interest rate 2 229 — 231 Other 2 — — 2 Total derivative contracts in a receivable position 4 229 — 233 Total assets $ 2,200 $ 15,190 $ 40 $ 17,430 Liabilities Accrued expenses and other liabilities Derivative contracts in a payable position (b) Interest rate $ (2 ) $ (133 ) $ — $ (135 ) Foreign currency — (1 ) — (1 ) Other (1 ) (8 ) — (9 ) Total derivative contracts in a payable position (3 ) (142 ) — (145 ) Total liabilities $ (3 ) $ (142 ) $ — $ (145 ) (a) Our investment in any one industry did not exceed 14% . (b) For additional information on derivative instruments and hedging activities, refer to Note 22 . Recurring fair value measurements December 31, 2014 ( $ in millions ) Level 1 Level 2 Level 3 Total Assets Investment securities Available-for-sale securities Debt securities U.S. Treasury and federal agencies $ 217 $ 961 $ — $ 1,178 U.S. State and political subdivisions — 406 — 406 Foreign government 14 218 — 232 Mortgage-backed residential — 10,425 — 10,425 Mortgage-backed commercial — 253 — 253 Asset-backed — 1,991 — 1,991 Corporate debt securities — 746 — 746 Total debt securities 231 15,000 — 15,231 Equity securities (a) 906 — — 906 Total available-for-sale securities 1,137 15,000 — 16,137 Mortgage loans held-for-sale, net (b) — — 3 3 Other assets Interests retained in financial asset sales — — 47 47 Derivative contracts in a receivable position (c) Interest rate 4 252 — 256 Foreign currency — 5 — 5 Other 2 — — 2 Total derivative contracts in a receivable position 6 257 — 263 Collateral placed with counterparties (d) — 15 — 15 Total assets $ 1,143 $ 15,272 $ 50 $ 16,465 Liabilities Accrued expenses and other liabilities Derivative contracts in a payable position (c) Interest rate $ (2 ) $ (166 ) $ — $ (168 ) Foreign currency — (78 ) — (78 ) Other (2 ) (4 ) — (6 ) Total derivative contracts in a payable position (4 ) (248 ) — (252 ) Total liabilities $ (4 ) $ (248 ) $ — $ (252 ) (a) Our investment in any one industry did not exceed 16% . (b) Carried at fair value due to fair value option elections. (c) For additional information on derivative instruments and hedging activities, refer to Note 22 . (d) Represents collateral in the form of investment securities. Cash collateral was excluded.</t>
  </si>
  <si>
    <t>Fair Value Measurements - Reconciliation of Level 3 Assets and Liabilities [Table Text Block]</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 Level 3 recurring fair value measurements Net realized/unrealized gains Fair value at December 31, 2015 Net unrealized gains included in earnings still held at December 31, 2015 ( $ in millions ) Fair value at January 1, 2015 included in earnings included in OCI Purchases Sales Issuances Settlements Transfers into level 3 Transfers out of level 3 Assets Loans held-for-sale $ 3 $ 1 $ — $ — $ (4 ) $ — $ — $ — $ — $ — $ — Other assets Interests retained in financial asset sales 47 9 (a) — — — 26 (42 ) — — 40 — Total assets $ 50 $ 10 $ — $ — $ (4 ) $ 26 $ (42 ) $ — $ — $ 40 $ — (a) Reported as other income, net of losses, in the Consolidated Statement of Income . Level 3 recurring fair value measurements Net realized/unrealized gains Fair value at December 31, 2014 Net unrealized gains included in earnings still held at December 31, 2014 ( $ in millions ) Fair value at January 1, 2014 included in earnings included in OCI Purchases Sales Issuances Settlements Transfers into level 3 Transfers out of level 3 Assets Loans held-for-sale $ — $ — $ — $ — $ — $ — $ — $ 3 $ — $ 3 $ 1 Other assets Interests retained in financial asset sales 100 13 (a) — — — — (66 ) — — 47 — Interest rate derivative contracts, net (1 ) — — — — — (2 ) — 3 — — Total assets $ 99 $ 13 $ — $ — $ — $ — $ (68 ) $ 3 $ 3 $ 50 $ 1 (a) Reported as other income, net of losses, in the Consolidated Statement of Income .</t>
  </si>
  <si>
    <t>Fair Value Measurements - Nonrecurring Basis [Table Text Block]</t>
  </si>
  <si>
    <t>The following tables display the assets and liabilities measured at fair value on a nonrecurring basis. Nonrecurring fair value measurements Lower-of-cost or fair value or valuation reserve allowance Total loss included in earnings for the year ended December 31, 2015 ( $ in millions ) Level 1 Level 2 Level 3 Total Assets Loans held-for-sale $ — $ — $ 105 $ 105 $ — n/m (a) Commercial finance receivables and loans, net (b) Commercial and industrial Automotive — — 19 19 (2 ) n/m (a) Other — — 29 29 (15 ) n/m (a) Commercial real estate — Automotive — — 4 4 (3 ) n/m (a) Total commercial finance receivables and loans, net — — 52 52 (20 ) n/m (a) Other assets Repossessed and foreclosed assets (c) — — 9 9 (3 ) n/m (a) Other — — 6 6 (2 ) n/m (a) Total assets $ — $ — $ 172 $ 172 $ (25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5 . The related valuation allowance represents the cumulative adjustment to fair value of those specific receivables. (c) The allowance provided for repossessed and foreclosed assets represents any cumulative valuation adjustment recognized to adjust the assets to fair value. Nonrecurring fair value measurements Lower-of-cost or fair value or valuation reserve allowance Total loss included in earnings for the year ended December 31, 2014 ( $ in millions ) Level 1 Level 2 Level 3 Total Assets Loans held-for-sale $ — $ — $ 36 $ 36 $ — n/m (a) Commercial finance receivables and loans, net (b) Automotive — — 24 24 (6 ) n/m (a) Other — — 32 32 (15 ) n/m (a) Total commercial finance receivables and loans, net — — 56 56 (21 ) n/m (a) Other assets Repossessed and foreclosed assets (c) — — 8 8 (2 ) n/m (a) Other — — 2 2 — n/m (a) Total assets $ — $ — $ 102 $ 102 $ (23 ) n/m n/m = not meaningful (a) 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 (b) Represents the portion of the portfolio specifically impaired during 2014 . The related valuation allowance represents the cumulative adjustment to fair value of those specific receivables. (c) The allowance provided for repossessed and foreclosed assets represents any cumulative valuation adjustment recognized to adjust the assets to fair value.</t>
  </si>
  <si>
    <t>Fair Value of Financial Instruments [Table Text Block]</t>
  </si>
  <si>
    <t>The following table presents the carrying and estimated fair value of financial instruments, except for those recorded at fair value on a recurring basis presented in the previous section of this note titled Recurring Fair Value. 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market data to develop estimates of fair value, so the estimates are not necessarily indicative of the amounts that could be realized or would be paid in a current market exchange. The effect of using different market assumptions or estimation methodologies could be material to the estimated fair values. Fair value information presented herein was based on information available at December 31, 2015 , and 2014 . Estimated fair value December 31, ( $ in millions ) Carrying value Level 1 Level 2 Level 3 Total 2015 Financial assets Loans held-for-sale, net $ 105 $ — $ — $ 105 $ 105 Finance receivables and loans, net 110,546 — — 110,737 110,737 Nonmarketable equity investments 418 — 391 42 433 Financial liabilities Deposit liabilities $ 66,478 $ — $ — $ 66,889 $ 66,889 Short-term borrowings 8,101 — — 8,102 8,102 Long-term debt 66,234 — 23,018 45,157 68,175 2014 Financial assets Loans held-for-sale, net $ 2,003 $ — $ 485 $ 1,554 $ 2,039 Finance receivables and loans, net 98,971 — — 99,430 99,430 Nonmarketable equity investments 271 — 246 33 279 Financial liabilities Deposit liabilities $ 58,203 $ — $ — $ 58,777 $ 58,777 Short-term borrowings 7,062 — — 7,063 7,063 Long-term debt 66,380 — 25,224 44,084 69,308</t>
  </si>
  <si>
    <t>Offsetting Assets and Liabilities (Tables)</t>
  </si>
  <si>
    <t>Offsetting Assets and Liabilities [Table Text Block]</t>
  </si>
  <si>
    <t>The composition of offsetting derivative instruments, financial assets, and financial liabilities was as follows. Gross Amounts of Recognized Assets/(Liabilities) Gross Amounts Offset in the Consolidated Balance Sheet Net Amounts of Assets/(Liabilities) Presented in the Consolidated Balance Sheet Gross Amounts Not Offset in the Consolidated Balance Sheet December 31, 2015 ( $ in millions ) Financial Instruments Collateral (a) (b) (c) Net Amount Assets Derivative assets in net asset positions $ 224 $ — $ 224 $ (69 ) $ (67 ) $ 88 Derivative assets in net liability positions 9 — 9 (9 ) — — Total assets (d) $ 233 $ — $ 233 $ (78 ) $ (67 ) $ 88 Liabilities Derivative liabilities in net liability positions $ (68 ) $ — $ (68 ) $ 9 $ 2 $ (57 ) Derivative liabilities in net asset positions (69 ) — (69 ) 69 — — Derivative liabilities with no offsetting arrangements (8 ) — (8 ) — — (8 ) Total derivative liabilities (d) (145 ) — (145 ) 78 2 (65 ) Securities sold under agreements to repurchase (e) (648 ) — (648 ) — 648 — Total liabilities $ (793 ) $ — $ (793 ) $ 78 $ 650 $ (65 ) (a) Financial collateral received/pledged shown as a balance based on the sum of all net asset and liability positions between Ally and each individual derivative counterparty. (b) Amounts disclosed are limited to the financial asset or liability balance and, accordingly, exclude excess collateral received or pledged and noncash collateral received. $7 million of noncash derivative collateral pledged to us was excluded at December 31, 2015 . We do not record such collateral received on our Consolidated Balance Sheet unless certain conditions are met. (c) Certain agreements grant us the right to sell or pledge the noncash assets we receive as collateral. Noncash collateral pledged to us where the agreement grants us the right to sell or pledge the underlying assets had a fair value of $7 million at December 31, 2015 . We have not sold or pledged any of the noncash collateral received under these agreements as of December 31, 2015 . (d) For additional information on derivative instruments and hedging activities, refer to Note 22 . (e) For additional information on securities sold under agreements to repurchase, refer to Note 15 . Gross Amounts of Recognized Assets/(Liabilities) Gross Amounts Offset in the Consolidated Balance Sheet Net Amounts of Assets/(Liabilities) Presented in the Consolidated Balance Sheet Gross Amounts Not Offset in the Consolidated Balance Sheet December 31, 2014 ( $ in millions ) Financial Instruments Collateral (a) Net Amount Assets Derivative assets in net asset positions $ 216 $ — $ 216 $ (60 ) $ (68 ) $ 88 Derivative assets in net liability positions 47 — 47 (47 ) — — Total assets (b) $ 263 $ — $ 263 $ (107 ) $ (68 ) $ 88 Liabilities Derivative liabilities in net liability positions $ (188 ) $ — $ (188 ) $ 47 $ 54 $ (87 ) Derivative liabilities in net asset positions (60 ) — (60 ) 60 — — Derivative liabilities with no offsetting arrangements (4 ) — (4 ) — — (4 ) Total derivative liabilities (b) (252 ) — (252 ) 107 54 (91 ) Securities sold under agreements to repurchase (c) (774 ) — (774 ) — 774 — Total liabilities $ (1,026 ) $ — $ (1,026 ) $ 107 $ 828 $ (91 ) (a) Financial collateral received/pledged shown as a balance based on the sum of all net asset and liability positions between Ally and each individual derivative counterparty. (b) For additional information on derivative instruments and hedging activities, refer to Note 22 . (c) For additional information on securities sold under agreements to repurchase, refer to Note 15 .</t>
  </si>
  <si>
    <t>Segment And Geographic Information (Tables)</t>
  </si>
  <si>
    <t>Schedule of Segment Reporting Information, by Segment [Table Text Block]</t>
  </si>
  <si>
    <t>Financial information for our reportable operating segments is summarized as follows. Year ended December 31, ( $ in millions ) Automotive Finance operations Insurance operations Mortgage Finance operations Corporate Finance operations Corporate and Other Consolidated (a) 2015 Net financing revenue $ 3,429 $ 57 $ 57 $ 89 $ 87 $ 3,719 Other revenue (loss) 235 1,033 — 25 (151 ) 1,142 Total net revenue (loss) 3,664 1,090 57 114 (64 ) 4,861 Provision for loan losses 696 — 7 9 (5 ) 707 Total noninterest expense 1,633 879 39 55 155 2,761 Income (loss) from continuing operations before income tax expense $ 1,335 $ 211 $ 11 $ 50 $ (214 ) $ 1,393 Total assets $ 115,636 $ 7,053 $ 6,461 $ 2,677 $ 26,754 $ 158,581 2014 Net financing revenue (loss) $ 3,321 $ 56 $ 36 $ 59 $ (97 ) $ 3,375 Other revenue (loss) 264 1,129 — 32 (149 ) 1,276 Total net revenue (loss) 3,585 1,185 36 91 (246 ) 4,651 Provision for loan losses 542 — 3 (16 ) (72 ) 457 Total noninterest expense 1,614 988 21 43 282 2,948 Income (loss) from continuing operations before income tax expense $ 1,429 $ 197 $ 12 $ 64 $ (456 ) $ 1,246 Total assets $ 113,188 $ 7,190 $ 3,542 $ 1,870 $ 25,841 $ 151,631 2013 Net financing revenue (loss) $ 3,159 $ 57 $ 38 $ 44 $ (519 ) $ 2,779 Other revenue (loss) 268 1,196 (1 ) 33 (12 ) 1,484 Total net revenue (loss) 3,427 1,253 37 77 (531 ) 4,263 Provision for loan losses 494 — (11 ) (6 ) 24 501 Total noninterest expense 1,755 999 30 39 582 3,405 Income (loss) from continuing operations before income tax expense $ 1,178 $ 254 $ 18 $ 44 $ (1,137 ) $ 357 Total assets $ 109,312 $ 7,124 $ 3,294 $ 1,633 $ 29,545 $ 150,908 (a) Net financing revenue after the provision for loan losses totaled $3.0 billion , $2.9 billion , and $2.3 billion for the years ended December 31, 2015 , 2014 , and 2013 , respectively.</t>
  </si>
  <si>
    <t>Information Concerning Principal Geographic Areas [Table Text Block]</t>
  </si>
  <si>
    <t>Information concerning principal geographic areas were as follows. Year ended December 31, ( $ in millions ) Revenue (a) Income (loss) from continuing operations before income tax expense (b) Net income (loss) (b) (c) Identifiable assets (d) Long-lived assets (e) 2015 Canada $ 98 $ 47 $ 35 $ 514 $ — Europe 1 4 27 325 — Latin America — — (2 ) 28 — Asia-Pacific — — 452 2 — Total foreign (f) 99 51 512 869 — Total domestic (g) 4,762 1,342 777 157,685 16,506 Total $ 4,861 $ 1,393 $ 1,289 $ 158,554 $ 16,506 2014 Canada $ 124 $ 54 $ 68 $ 590 $ — Europe 2 — 4 1,636 — Latin America — — (8 ) 29 — Asia-Pacific — — 122 636 — Total foreign (f) 126 54 186 2,891 — Total domestic (g) 4,525 1,192 964 148,713 19,735 Total $ 4,651 $ 1,246 $ 1,150 $ 151,604 $ 19,735 2013 Canada $ 171 $ 64 $ 1,266 $ 704 $ — Europe (h) (8 ) (18 ) (88 ) 1,972 — Latin America — 7 300 29 — Asia-Pacific 1 (2 ) 117 520 — Total foreign 164 51 1,595 3,225 — Total domestic (g) 4,099 306 (1,234 ) 147,656 17,916 Total $ 4,263 $ 357 $ 361 $ 150,881 $ 17,916 (a) Revenue consists of net financing revenue and total other revenue as presented in our Consolidated Statement of Income . (b) The domestic amounts include original discount amortization of $62 million , $189 million , and $262 million for the years ended December 31, 2015 , 2014 , and 2013 , respectively. (c) Gain (loss) realized on sale of discontinued operations are allocated to the geographic area in which the business operated. (d) Identifiable assets consist of total assets excluding goodwill. (e) Long-lived assets consist of investment in operating leases, net, and net property and equipment. (f) Our foreign operations as of December 31, 2015 , and December 31, 2014 , consist of our ongoing Insurance operations in Canada, and our remaining international entities in wind-down. (g) Amounts include eliminations between our domestic and foreign operations. (h) Amounts include eliminations between our foreign operations.</t>
  </si>
  <si>
    <t>Parent And Guarantor Consolidating Financial Statements (Tables)</t>
  </si>
  <si>
    <t>Condensed Income Statement [Table Text Block]</t>
  </si>
  <si>
    <t>Condensed Consolidating Statements of Comprehensive Income Year ended December 31, 2015 ( $ in millions ) Parent Guarantors Nonguarantors Consolidating adjustments Ally consolidated Financing revenue and other interest income Interest and fees on finance receivables and loans $ (83 ) $ — $ 4,653 $ — $ 4,570 Interest and fees on finance receivables and loans — intercompany 17 — 24 (41 ) — Interest on loans held-for-sale — — 40 — 40 Interest and dividends on available-for-sale investment securities — — 381 — 381 Interest on cash and cash equivalents 1 — 7 — 8 Interest-bearing cash — intercompany — — 8 (8 ) — Operating leases 9 — 3,389 — 3,398 Total financing revenue and other interest income (56 ) — 8,502 (49 ) 8,397 Interest expense Interest on deposits 10 — 708 — 718 Interest on short-term borrowings 40 — 9 — 49 Interest on long-term debt 1,121 — 541 — 1,662 Interest on intercompany debt 32 — 17 (49 ) — Total interest expense 1,203 — 1,275 (49 ) 2,429 Depreciation expense on operating lease assets 7 — 2,242 — 2,249 Net financing (loss) revenue (1,266 ) — 4,985 — 3,719 Cash dividends from subsidiaries Bank subsidiaries 525 525 — (1,050 ) — Nonbank subsidiaries 1,123 — — (1,123 ) — Other revenue Servicing fees 1,137 — 834 (1,926 ) 45 Insurance premiums and service revenue earned — — 940 — 940 (Loss) gain on mortgage and automotive loans, net (9 ) — 54 — 45 Loss on extinguishment of debt (355 ) — (2 ) — (357 ) Other gain on investments, net — — 155 — 155 Other income, net of losses 236 — 539 (461 ) 314 Total other revenue 1,009 — 2,520 (2,387 ) 1,142 Total net revenue 1,391 525 7,505 (4,560 ) 4,861 Provision for loan losses 157 — 550 — 707 Noninterest expense Compensation and benefits expense 571 — 842 (450 ) 963 Insurance losses and loss adjustment expenses — — 293 — 293 Other operating expenses 1,247 — 2,195 (1,937 ) 1,505 Total noninterest expense 1,818 — 3,330 (2,387 ) 2,761 (Loss) income from continuing operations before income tax (benefit) expense and undistributed income (loss) of subsidiaries (584 ) 525 3,625 (2,173 ) 1,393 Income tax (benefit) expense from continuing operations (267 ) — 763 — 496 Net (loss) income from continuing operations (317 ) 525 2,862 (2,173 ) 897 Income from discontinued operations, net of tax 356 — 36 — 392 Undistributed income (loss) of subsidiaries Bank subsidiary 581 581 — (1,162 ) — Nonbank subsidiaries 669 (1 ) — (668 ) — Net income 1,289 1,105 2,898 (4,003 ) 1,289 Other comprehensive loss, net of tax (165 ) (43 ) (172 ) 215 (165 ) Comprehensive income $ 1,124 $ 1,062 $ 2,726 $ (3,788 ) $ 1,124 Year ended December 31, 2014 ( $ in millions ) Parent Guarantors Nonguarantors Consolidating adjustments Ally consolidated Financing revenue and other interest income Interest and fees on finance receivables and loans $ (14 ) $ — $ 4,471 $ — $ 4,457 Interest and fees on finance receivables and loans — intercompany 37 — 82 (119 ) — Interest on loans held-for-sale — — 1 — 1 Interest and dividends on available-for-sale investment securities — — 367 — 367 Interest on cash and cash equivalents 1 — 7 — 8 Interest-bearing cash — intercompany — — 6 (6 ) — Operating leases 269 — 3,289 — 3,558 Total financing revenue and other interest income 293 — 8,223 (125 ) 8,391 Interest expense Interest on deposits 15 — 649 — 664 Interest on short-term borrowings 43 — 9 — 52 Interest on long-term debt 1,492 — 575 — 2,067 Interest on intercompany debt 88 — 37 (125 ) — Total interest expense 1,638 — 1,270 (125 ) 2,783 Depreciation expense on operating lease assets 161 — 2,072 — 2,233 Net financing (loss) revenue (1,506 ) — 4,881 — 3,375 Cash dividends from subsidiaries Bank subsidiaries 1,800 1,800 — (3,600 ) — Nonbank subsidiaries 651 — — (651 ) — Other revenue Servicing fees 1,071 — 792 (1,832 ) 31 Insurance premiums and service revenue earned — — 979 — 979 (Loss) gain on mortgage and automotive loans, net (5 ) — 12 — 7 Loss on extinguishment of debt (202 ) — — — (202 ) Other gain on investments, net — — 181 — 181 Other income, net of losses 208 — 507 (435 ) 280 Total other revenue 1,072 — 2,471 (2,267 ) 1,276 Total net revenue 2,017 1,800 7,352 (6,518 ) 4,651 Provision for loan losses 250 — 207 — 457 Noninterest expense Compensation and benefits expense 586 — 793 (432 ) 947 Insurance losses and loss adjustment expenses — — 410 — 410 Other operating expenses 1,267 — 2,159 (1,835 ) 1,591 Total noninterest expense 1,853 — 3,362 (2,267 ) 2,948 (Loss) income from continuing operations before income tax (benefit) expense and undistributed (loss) income of subsidiaries (86 ) 1,800 3,783 (4,251 ) 1,246 Income tax (benefit) expense from continuing operations (457 ) — 778 — 321 Net income from continuing operations 371 1,800 3,005 (4,251 ) 925 Income from discontinued operations, net of tax 193 — 32 — 225 Undistributed (loss) income of subsidiaries Bank subsidiary (680 ) (680 ) — 1,360 — Nonbank subsidiaries 1,266 (1 ) — (1,265 ) — Net income 1,150 1,119 3,037 (4,156 ) 1,150 Other comprehensive income, net of tax 210 188 212 (400 ) 210 Comprehensive income $ 1,360 $ 1,307 $ 3,249 $ (4,556 ) $ 1,360 Year ended December 31, 2013 ( $ in millions ) Parent Guarantors Nonguarantors Consolidating adjustments Ally consolidated Financing revenue and other interest income Interest and fees on finance receivables and loans $ 771 $ — $ 3,758 $ — $ 4,529 Interest and fees on finance receivables and loans — intercompany 59 — 68 (127 ) — Interest on loans held-for-sale — — 20 — 20 Interest and dividends on available-for-sale investment securities — — 325 — 325 Interest on cash and cash equivalents 3 — 7 — 10 Interest-bearing cash — intercompany — — 7 (7 ) — Operating leases 500 — 2,709 — 3,209 Total financing revenue and other interest income 1,333 — 6,894 (134 ) 8,093 Interest expense Interest on deposits 25 — 629 — 654 Interest on short-term borrowings 46 — 17 — 63 Interest on long-term debt 2,039 — 568 (5 ) 2,602 Interest on intercompany debt 66 — 62 (128 ) — Total interest expense 2,176 — 1,276 (133 ) 3,319 Depreciation expense on operating lease assets 369 — 1,626 — 1,995 Net financing (loss) revenue (1,212 ) — 3,992 (1 ) 2,779 Cash dividends from subsidiaries Nonbank subsidiaries 5,732 3,659 — (9,391 ) — Other revenue Servicing fees 152 — (26 ) — 126 Servicing asset valuation and hedge activities, net — — (213 ) — (213 ) Total servicing income (loss), net 152 — (239 ) — (87 ) Insurance premiums and service revenue earned — — 1,012 — 1,012 Gain on mortgage and automotive loans, net — — 55 — 55 (Loss) gain on extinguishment of debt (61 ) — 2 — (59 ) Other gain on investments, net — — 180 — 180 Other income, net of losses 157 — 1,438 (1,212 ) 383 Total other revenue 248 — 2,448 (1,212 ) 1,484 Total net revenue 4,768 3,659 6,440 (10,604 ) 4,263 Provision for loan losses 196 — 305 — 501 Noninterest expense Compensation and benefits expense 640 — 821 (442 ) 1,019 Insurance losses and loss adjustment expenses — — 405 — 405 Other operating expenses 501 — 2,250 (770 ) 1,981 Total noninterest expense 1,141 — 3,476 (1,212 ) 3,405 Income from continuing operations before income tax (benefit) expense and undistributed income (loss) of subsidiaries 3,431 3,659 2,659 (9,392 ) 357 Income tax (benefit) expense from continuing operations (969 ) — 910 — (59 ) Net income from continuing operations 4,400 3,659 1,749 (9,392 ) 416 (Loss) income from discontinued operations, net of tax (1,321 ) (19 ) 1,284 1 (55 ) Undistributed income (loss) of subsidiaries Bank subsidiary 883 883 — (1,766 ) — Nonbank subsidiaries (3,601 ) (2,393 ) — 5,994 — Net income 361 2,130 3,033 (5,163 ) 361 Other comprehensive loss, net of tax (587 ) (812 ) (873 ) 1,685 (587 ) Comprehensive (loss) income $ (226 ) $ 1,318 $ 2,160 $ (3,478 ) $ (226 )</t>
  </si>
  <si>
    <t>Condensed Balance Sheet [Table Text Block]</t>
  </si>
  <si>
    <t>Condensed Consolidating Balance Sheet December 31, 2015 ( $ in millions ) Parent (a) Guarantors Nonguarantors (a) Consolidating adjustments Ally consolidated Assets Cash and cash equivalents Noninterest-bearing $ 1,234 $ — $ 914 $ — $ 2,148 Interest-bearing 401 — 3,831 — 4,232 Interest-bearing — intercompany — — 850 (850 ) — Total cash and cash equivalents 1,635 — 5,595 (850 ) 6,380 Investment securities — — 17,157 — 17,157 Loans held-for-sale, net — — 105 — 105 Finance receivables and loans, net Finance receivables and loans, net 2,636 — 108,964 — 111,600 Intercompany loans to Bank subsidiary 600 — — (600 ) — Nonbank subsidiaries 3,277 — 559 (3,836 ) — Allowance for loan losses (72 ) — (982 ) — (1,054 ) Total finance receivables and loans, net 6,441 — 108,541 (4,436 ) 110,546 Investment in operating leases, net 81 — 16,190 — 16,271 Intercompany receivables from Bank subsidiary 186 — — (186 ) — Nonbank subsidiaries 259 — 282 (541 ) — Investment in subsidiaries Bank subsidiary 16,496 16,496 — (32,992 ) — Nonbank subsidiaries 10,902 11 — (10,913 ) — Premiums receivable and other insurance assets — — 1,827 (26 ) 1,801 Other assets 4,785 — 4,488 (2,952 ) 6,321 Total assets $ 40,785 $ 16,507 $ 154,185 $ (52,896 ) $ 158,581 Liabilities Deposit liabilities Noninterest-bearing $ — $ — $ 89 $ — $ 89 Interest-bearing 229 — 66,160 — 66,389 Total deposit liabilities 229 — 66,249 — 66,478 Short-term borrowings 3,453 — 4,648 — 8,101 Long-term debt 21,048 — 45,186 — 66,234 Intercompany debt to Nonbank subsidiaries 1,409 — 3,877 (5,286 ) — Intercompany payables to Bank subsidiary 142 — — (142 ) — Nonbank subsidiaries 420 — 191 (611 ) — Interest payable 258 — 92 — 350 Unearned insurance premiums and service revenue — — 2,434 — 2,434 Accrued expenses and other liabilities 387 82 4,028 (2,952 ) 1,545 Total liabilities 27,346 82 126,705 (8,991 ) 145,142 Total equity 13,439 16,425 27,480 (43,905 ) 13,439 Total liabilities and equity $ 40,785 $ 16,507 $ 154,185 $ (52,896 ) $ 158,581 (a) Amounts presented are based upon the legal transfer of the underlying assets to VIEs in order to reflect legal ownership. December 31, 2014 ( $ in millions ) Parent (a) Guarantors Nonguarantors (a) Consolidating adjustments Ally consolidated Assets Cash and cash equivalents Noninterest-bearing $ 986 $ — $ 362 $ — $ 1,348 Interest-bearing 1,300 — 2,928 — 4,228 Interest-bearing — intercompany — — 615 (615 ) — Total cash and cash equivalents 2,286 — 3,905 (615 ) 5,576 Investment securities — — 16,137 — 16,137 Loans held-for-sale, net 3 — 2,000 — 2,003 Finance receivables and loans, net Finance receivables and loans, net 4,225 — 95,723 — 99,948 Intercompany loans to Bank subsidiary 625 — — (625 ) — Nonbank subsidiaries 3,500 — 1,770 (5,270 ) — Allowance for loan losses (102 ) — (875 ) — (977 ) Total finance receivables and loans, net 8,248 — 96,618 (5,895 ) 98,971 Investment in operating leases, net — — 19,510 — 19,510 Intercompany receivables from Bank subsidiary 219 — — (219 ) — Nonbank subsidiaries 267 — 393 (660 ) — Investment in subsidiaries Bank subsidiary 15,967 15,967 — (31,934 ) — Nonbank subsidiaries 11,559 12 — (11,571 ) — Premiums receivable and other insurance assets — — 1,717 (22 ) 1,695 Other assets 4,757 — 4,814 (2,466 ) 7,105 Assets of operations held-for-sale 634 — — — 634 Total assets $ 43,940 $ 15,979 $ 145,094 $ (53,382 ) $ 151,631 Liabilities Deposit liabilities Noninterest-bearing $ — $ — $ 64 $ — $ 64 Interest-bearing 319 — 57,820 — 58,139 Total deposit liabilities 319 — 57,884 — 58,203 Short-term borrowings 3,338 — 3,724 — 7,062 Long-term debt 21,067 — 45,313 — 66,380 Intercompany debt to Nonbank subsidiaries 2,385 — 4,125 (6,510 ) — Intercompany payables to Bank subsidiary 94 — — (94 ) — Nonbank subsidiaries 454 — 354 (808 ) — Interest payable 316 — 161 — 477 Unearned insurance premiums and service revenue — — 2,375 — 2,375 Accrued expenses and other liabilities 568 82 3,551 (2,466 ) 1,735 Total liabilities 28,541 82 117,487 (9,878 ) 136,232 Total equity 15,399 15,897 27,607 (43,504 ) 15,399 Total liabilities and equity $ 43,940 $ 15,979 $ 145,094 $ (53,382 ) $ 151,631 (a) Amounts presented are based upon the legal transfer of the underlying assets to VIEs in order to reflect legal ownership.</t>
  </si>
  <si>
    <t>Condensed Cash Flow Statement [Table Text Block]</t>
  </si>
  <si>
    <t>Condensed Consolidating Statement of Cash Flows Year ended December 31, 2015 ( $ in millions ) Parent Guarantors Nonguarantors Consolidating adjustments Ally consolidated Operating activities Net cash provided by operating activities $ 354 $ 525 $ 6,390 $ (2,174 ) $ 5,095 Investing activities Purchases of available-for-sale securities — — (12,250 ) — (12,250 ) Proceeds from sales of available-for-sale securities — — 6,874 — 6,874 Proceeds from maturities and repayments of available-for-sale securities — — 4,255 — 4,255 Net decrease (increase) in finance receivables and loans 1,785 — (15,630 ) — (13,845 ) Proceeds from sales of finance receivables and loans originated as held-for investment — — 3,197 — 3,197 Net change in loans — intercompany 240 — 1,211 (1,451 ) — Purchases of operating lease assets (94 ) — (4,591 ) — (4,685 ) Disposals of operating lease assets 7 — 5,539 — 5,546 Capital contributions to subsidiaries (796 ) (1 ) — 797 — Returns of contributed capital 1,444 — — (1,444 ) — Proceeds from sale of business units, net 1,049 — — — 1,049 Net change in restricted cash (7 ) — 271 — 264 Other, net (47 ) — (105 ) — (152 ) Net cash provided by (used in) investing activities 3,581 (1 ) (11,229 ) (2,098 ) (9,747 ) Financing activities Net change in short-term borrowings — third party 115 — 913 — 1,028 Net (decrease) increase in deposits (91 ) — 8,338 — 8,247 Proceeds from issuance of long-term debt — third party 5,428 — 25,237 — 30,665 Repayments of long-term debt — third party (5,931 ) — (25,419 ) — (31,350 ) Net change in debt — intercompany (977 ) — (240 ) 1,217 — Repurchase and redemption of preferred stock (559 ) — — — (559 ) Dividends paid — third party (2,571 ) — — — (2,571 ) Dividends paid and returns of contributed capital — intercompany — (525 ) (3,092 ) 3,617 — Capital contributions from parent — 1 796 (797 ) — Net cash (used in) provided by financing activities (4,586 ) (524 ) 6,533 4,037 5,460 Effect of exchange-rate changes on cash and cash equivalents — — (4 ) — (4 ) Net (decrease) increase in cash and cash equivalents (651 ) — 1,690 (235 ) 804 Cash and cash equivalents at beginning of year 2,286 — 3,905 (615 ) 5,576 Cash and cash equivalents at end of year $ 1,635 $ — $ 5,595 $ (850 ) $ 6,380 Year ended December 31, 2014 ( $ in millions ) Parent Guarantors Nonguarantors Consolidating adjustments Ally consolidated Operating activities Net cash provided by operating activities $ 330 $ 1,789 $ 5,533 $ (4,249 ) $ 3,403 Investing activities Purchases of available-for-sale securities — — (5,417 ) — (5,417 ) Proceeds from sales of available-for-sale securities — — 4,277 (17 ) 4,260 Proceeds from maturities and repayments of available-for-sale securities — — 2,657 — 2,657 Net decrease (increase) in finance receivables and loans 1,900 — (6,941 ) 17 (5,024 ) Proceeds from sales of finance receivables and loans originated as held-for-investment — — 2,592 — 2,592 Net change in loans — intercompany 1,428 — 154 (1,582 ) — Purchases of operating lease assets (2,337 ) — (7,547 ) — (9,884 ) Disposals of operating lease assets 3,053 — 2,807 — 5,860 Capital contributions to subsidiaries (1,179 ) — — 1,179 — Returns of contributed capital 1,422 — — (1,422 ) — Proceeds from sale of business units, net 46 — 1 — 47 Net change in restricted cash — — 1,625 — 1,625 Other, net (29 ) — 101 — 72 Net cash provided by (used in) investing activities 4,304 — (5,691 ) (1,825 ) (3,212 ) Financing activities Net change in short-term borrowings — third party 113 — (1,607 ) — (1,494 ) Net (decrease) increase in deposits (121 ) — 4,972 — 4,851 Proceeds from issuance of long-term debt — third party 3,132 — 24,060 — 27,192 Repayments of long-term debt — third party (8,186 ) — (22,240 ) — (30,426 ) Net change in debt — intercompany 52 — (1,428 ) 1,376 — Dividends paid — third party (268 ) — — — (268 ) Dividends paid and returns of contributed capital — intercompany — (1,826 ) (3,846 ) 5,672 — Capital contributions from parent — — 1,179 (1,179 ) — Net cash (used in) provided by financing activities (5,278 ) (1,826 ) 1,090 5,869 (145 ) Effect of exchange-rate changes on cash and cash equivalents — — (1 ) — (1 ) Net (decrease) increase in cash and cash equivalents (644 ) (37 ) 931 (205 ) 45 Cash and cash equivalents at beginning of year 2,930 37 2,974 (410 ) 5,531 Cash and cash equivalents at end of year $ 2,286 $ — $ 3,905 $ (615 ) $ 5,576 Year ended December 31, 2013 ( $ in millions ) Parent Guarantors Nonguarantors Consolidating Ally Operating activities Net cash provided by operating activities $ 3,015 $ 3,572 $ 5,305 $ (9,391 ) $ 2,501 Investing activities Purchases of available-for-sale securities — — (12,304 ) — (12,304 ) Proceeds from sales of available-for-sale securities — — 3,627 — 3,627 Proceeds from maturities and repayments of available-for-sale securities — — 5,509 — 5,509 Net decrease (increase) in finance receivables and loans 4,898 79 (7,456 ) — (2,479 ) Net change in loans — intercompany 301 251 (1,503 ) 951 — Purchases of operating lease assets (1,450 ) — (7,746 ) — (9,196 ) Disposals of operating lease assets 130 — 2,834 — 2,964 Capital contributions to subsidiaries (477 ) — — 477 — Returns of contributed capital 1,002 150 — (1,152 ) — Sales of mortgage servicing rights — — 911 — 911 Proceeds from sale of business unit, net 1,799 554 5,091 — 7,444 Net change in restricted cash — (26 ) (44 ) — (70 ) Other, net 41 — 10 — 51 Net cash provided by (used in) investing activities 6,244 1,008 (11,071 ) 276 (3,543 ) Financing activities Net change in short-term borrowings — third party 131 36 1,424 — 1,591 Net (decrease) increase in deposits (543 ) — 5,861 39 5,357 Proceeds from issuance of long-term debt — third party 3,236 — 24,094 — 27,330 Repayments of long-term debt — third party (9,468 ) (70 ) (22,354 ) — (31,892 ) Net change in debt — intercompany 1,803 (271 ) (624 ) (908 ) — Proceeds from issuance of common stock 1,270 — — — 1,270 Repurchase of mandatorily convertible preferred stock held by U.S. Department of Treasury and elimination of share adjustment right (5,925 ) — — — (5,925 ) Dividends paid — third party (810 ) — — — (810 ) Dividends paid and returns of contributed capital — intercompany — (4,267 ) (6,275 ) 10,542 — Capital contributions from parent — 29 448 (477 ) — Net cash (used in) provided by financing activities (10,306 ) (4,543 ) 2,574 9,196 (3,079 ) Effect of exchange-rate changes on cash and cash equivalents — — 45 — 45 Net (decrease) increase in cash and cash equivalents (1,047 ) 37 (3,147 ) 81 (4,076 ) Adjustment for change in cash and cash equivalents of operations held-for-sale — — 2,094 — 2,094 Cash and cash equivalents at beginning of year 3,977 — 4,027 (491 ) 7,513 Cash and cash equivalents at end of year $ 2,930 $ 37 $ 2,974 $ (410 ) $ 5,531</t>
  </si>
  <si>
    <t>Guarantees and Commitments (Tables)</t>
  </si>
  <si>
    <t>Schedule of Guarantor Obligations [Table Text Block]</t>
  </si>
  <si>
    <t>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Consolidated Balance Sheet , for the periods shown. 2015 2014 December 31, ( $ in millions ) Maximum liability Carrying value of liability Maximum liability Carrying value of liability Standby letters of credit and other guarantees $ 208 $ 13 $ 268 $ 19</t>
  </si>
  <si>
    <t>Financing Commitments [Table Text Block]</t>
  </si>
  <si>
    <t xml:space="preserve">The contractual commitments were as follows. December 31, ( $ in millions ) 2015 2014 Commitments to provide capital to investees (a) $ 132 $ 66 Construction-lending commitments (b) 197 110 Home equity lines of credit (c) 358 371 Unused revolving credit line commitments and other (d) 1,445 1,284 (a) We are committed to contribute capital to certain investees. The fair value of these commitments is considered in the overall valuation of the underlying assets with which they are associated. (b) The fair value of these commitments is considered in the overall valuation of the related assets. (c) We are committed to fund the remaining unused balances on home equity lines of credit. (d) The unused portion of revolving lines of credit reset at prevailing market rates and, as such, approximate market value. </t>
  </si>
  <si>
    <t>Schedule of Future Minimum Rental Payments for Operating Leases [Table Text Block]</t>
  </si>
  <si>
    <t>Future minimum rental payments required under operating leases, primarily for real property, with noncancelable lease terms expiring after December 31, 2015 , are as follows. Year ended December 31, ( $ in millions ) 2016 $ 39 2017 34 2018 31 2019 31 2020 29 2021 and thereafter 99 Total minimum payment required $ 263</t>
  </si>
  <si>
    <t>Long-term Purchase Commitment [Table Text Block]</t>
  </si>
  <si>
    <t>We have entered into multiple agreements for information technology, voice and communication technology, and related maintenance. Many of the agreements are subject to variable price provisions, fixed or minimum price provisions, and termination or renewal provisions. Year ended December 31, ( $ in millions ) 2016 $ 47 2017 and 2018 51 2019 and thereafter 3 Total future payment obligations $ 101</t>
  </si>
  <si>
    <t>Quarterly Financial Statements (Tables)</t>
  </si>
  <si>
    <t>Schedule of Quarterly Financial Information [Table Text Block]</t>
  </si>
  <si>
    <t>( $ in millions ) First quarter Second quarter Third quarter Fourth quarter 2015 Net financing revenue $ 850 $ 916 $ 970 $ 983 Other revenue 243 211 332 356 Total net revenue 1,093 1,127 1,302 1,339 Provision for loan losses 116 140 211 240 Total noninterest expense 695 724 674 668 Income from continuing operations before income tax expense 282 263 417 431 Income tax expense from continuing operations 103 94 144 155 Net income from continuing operations 179 169 273 276 Income (loss) from discontinued operations, net of tax 397 13 (5 ) (13 ) Net income $ 576 $ 182 $ 268 $ 263 Basic earnings per common share Net income (loss) from continuing operations $ 0.23 $ (2.24 ) $ 0.49 $ (1.94 ) Net income (loss) 1.06 (2.22 ) 0.48 (1.97 ) Diluted earnings per common share Net income (loss) from continuing operations $ 0.23 $ (2.24 ) $ 0.49 $ (1.94 ) Net income (loss) 1.06 (2.22 ) 0.47 (1.97 ) 2014 Net financing revenue $ 821 $ 866 $ 889 $ 799 Other revenue 321 365 375 215 Total net revenue 1,142 1,231 1,264 1,014 Provision for loan losses 137 63 102 155 Total noninterest expense 713 821 742 672 Income from continuing operations before income tax expense 292 347 420 187 Income tax expense from continuing operations 94 64 127 36 Net income from continuing operations 198 283 293 151 Income from discontinued operations, net of tax 29 40 130 26 Net income $ 227 $ 323 $ 423 $ 177 Basic earnings per common share Net income from continuing operations $ 0.27 $ 0.45 $ 0.47 $ 0.17 Net income 0.33 0.54 0.74 0.23 Diluted earnings per common share Net income from continuing operations $ 0.27 $ 0.45 $ 0.47 $ 0.17 Net income 0.33 0.54 0.74 0.23</t>
  </si>
  <si>
    <t>Description Of Business, Basis Of Presentation, And Changes In Significant Accounting Policies Accounting Standard Adoption (Details) - USD ($) $ in Millions</t>
  </si>
  <si>
    <t>New Accounting Pronouncements or Change in Accounting Principle [Line Items]</t>
  </si>
  <si>
    <t>New Accounting Pronouncement, Early Adoption, Effect [Member]</t>
  </si>
  <si>
    <t>Discontinued and Held-for-sale Operations (Selected Income Statement Information for Discontinued Operations) (Details) - USD ($) $ in Millions</t>
  </si>
  <si>
    <t>Income Statement, Balance Sheet and Additional Disclosures by Disposal Groups, Including Discontinued Operations [Line Items]</t>
  </si>
  <si>
    <t>Insurance Operations [Member]</t>
  </si>
  <si>
    <t>Total net (loss) revenue - Discontinued Operations</t>
  </si>
  <si>
    <t>Pretax income (loss) including direct costs to transact a sale</t>
  </si>
  <si>
    <t>Tax (benefit) expense - Discontinued Operations</t>
  </si>
  <si>
    <t>Automotive finance operations [Member]</t>
  </si>
  <si>
    <t>Corporate Finance Operations [Member]</t>
  </si>
  <si>
    <t>Corporate and Other operations [Member]</t>
  </si>
  <si>
    <t>MEXICO</t>
  </si>
  <si>
    <t>Europe and Latin America [Member]</t>
  </si>
  <si>
    <t>CANADA</t>
  </si>
  <si>
    <t>Discontinued and Held-for-sale Operations (Select Balance Sheet Information for Held-for-sale Operations) (Details) - USD ($) $ in Millions</t>
  </si>
  <si>
    <t>Interest in Joint Venture</t>
  </si>
  <si>
    <t>40.00%</t>
  </si>
  <si>
    <t>Equity Method Investment, Realized Gain (Loss) on Disposal</t>
  </si>
  <si>
    <t>Insurance Premiums and Service Revenue Earned (Details) - USD ($) $ in Millions</t>
  </si>
  <si>
    <t>Direct Premiums Written, Property and Casualty</t>
  </si>
  <si>
    <t>Direct Premiums Earned, Property and Casualty</t>
  </si>
  <si>
    <t>Assumed Premiums Written, Property and Casualty</t>
  </si>
  <si>
    <t>Assumed Premiums Earned, Property and Casualty</t>
  </si>
  <si>
    <t>Premiums Written, Gross</t>
  </si>
  <si>
    <t>Gross Insurance Premiums Earned</t>
  </si>
  <si>
    <t>Ceded Premiums Written, Property and Casualty</t>
  </si>
  <si>
    <t>Ceded Premiums Earned, Property and Casualty</t>
  </si>
  <si>
    <t>Premiums Written, Net, Property and Casualty</t>
  </si>
  <si>
    <t>Premiums Earned, Net, Property and Casualty</t>
  </si>
  <si>
    <t>Insurance Commissions and Fees Written</t>
  </si>
  <si>
    <t>Insurance Commissions and Fees</t>
  </si>
  <si>
    <t>Insurance Services Revenue Written</t>
  </si>
  <si>
    <t>Other Income, Net Of Losses (Other Income, Net Of Losses) (Details) - USD ($) $ in Millions</t>
  </si>
  <si>
    <t>Remarketing Fees</t>
  </si>
  <si>
    <t>Fees and Commissions, Other</t>
  </si>
  <si>
    <t>Income (Loss) from Equity Method Investments, Net of Dividends or Distributions</t>
  </si>
  <si>
    <t>Fees and Commissions, Mortgage Banking and Servicing</t>
  </si>
  <si>
    <t>Unrealized Gain (Loss) on Derivatives</t>
  </si>
  <si>
    <t>Other Income</t>
  </si>
  <si>
    <t>Other Operating Expenses (Details Of Other Operating Expenses) (Details) - USD ($) $ in Millions</t>
  </si>
  <si>
    <t>Insurance Commissions</t>
  </si>
  <si>
    <t>Communications and Information Technology</t>
  </si>
  <si>
    <t>Lease and loan administration</t>
  </si>
  <si>
    <t>Marketing and Advertising Expense</t>
  </si>
  <si>
    <t>Professional Fees</t>
  </si>
  <si>
    <t>Depreciation, Nonproduction</t>
  </si>
  <si>
    <t>Regulatory and licensing fees</t>
  </si>
  <si>
    <t>Vehicle remarketing and repossession</t>
  </si>
  <si>
    <t>Occupancy, Net</t>
  </si>
  <si>
    <t>Legal Fees</t>
  </si>
  <si>
    <t>State And Local Non-Income Taxes Amount</t>
  </si>
  <si>
    <t>Mortgage Representation And Warranty, Net</t>
  </si>
  <si>
    <t>Other Cost and Expense, Operating</t>
  </si>
  <si>
    <t>Total other operating expenses</t>
  </si>
  <si>
    <t>CFPB Settlement</t>
  </si>
  <si>
    <t>Investment Securities (Schedule of Available-for-sale Securities Reconciliation) (Details) - USD ($) $ in Millions</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Total agency backed bonds</t>
  </si>
  <si>
    <t>Deposit Assets</t>
  </si>
  <si>
    <t>Cash Equivalents, at Carrying Value</t>
  </si>
  <si>
    <t>Pledged Assets Separately Reported, Securities Pledged for Federal Home Loan Bank, at Fair Value</t>
  </si>
  <si>
    <t>Pledged Assets Separately Reported, Other Assets Pledged as Collateral, at Fair Value</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Investment Securities (Investments Classified by Contractual Maturity Date) (Details) - USD ($) $ in Millions</t>
  </si>
  <si>
    <t>Available-for-sale debt securities, Due in one year or less, Amount</t>
  </si>
  <si>
    <t>Available-for-sale debt securities, Due after one year through five years, Amount</t>
  </si>
  <si>
    <t>Available-for-sale debt securities, Due after five years through ten years, Amount</t>
  </si>
  <si>
    <t>Available-for-sale debt securities, Due after ten years, Amount</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Available-for-sale debt securities, Yield</t>
  </si>
  <si>
    <t>2.70%</t>
  </si>
  <si>
    <t>2.50%</t>
  </si>
  <si>
    <t>Available-for-sale debt securities, Due in one year or less, Yield</t>
  </si>
  <si>
    <t>2.00%</t>
  </si>
  <si>
    <t>Available-for-sale debt securities, Due after one year through five years, Yield</t>
  </si>
  <si>
    <t>2.10%</t>
  </si>
  <si>
    <t>1.90%</t>
  </si>
  <si>
    <t>Available-for-sale debt securities, Due after five years through ten years, Yield</t>
  </si>
  <si>
    <t>2.40%</t>
  </si>
  <si>
    <t>Available-for-sale debt securities, Due after ten years, Yield</t>
  </si>
  <si>
    <t>2.90%</t>
  </si>
  <si>
    <t>2.60%</t>
  </si>
  <si>
    <t>1.80%</t>
  </si>
  <si>
    <t>1.50%</t>
  </si>
  <si>
    <t>5.10%</t>
  </si>
  <si>
    <t>3.00%</t>
  </si>
  <si>
    <t>1.20%</t>
  </si>
  <si>
    <t>0.00%</t>
  </si>
  <si>
    <t>3.20%</t>
  </si>
  <si>
    <t>3.70%</t>
  </si>
  <si>
    <t>1.30%</t>
  </si>
  <si>
    <t>2.20%</t>
  </si>
  <si>
    <t>2.80%</t>
  </si>
  <si>
    <t>4.30%</t>
  </si>
  <si>
    <t>3.10%</t>
  </si>
  <si>
    <t>1.40%</t>
  </si>
  <si>
    <t>2.30%</t>
  </si>
  <si>
    <t>3.40%</t>
  </si>
  <si>
    <t>3.80%</t>
  </si>
  <si>
    <t>5.40%</t>
  </si>
  <si>
    <t>5.60%</t>
  </si>
  <si>
    <t>Investment Securities (Investment Income) (Details) - USD ($) $ in Millions</t>
  </si>
  <si>
    <t>Taxable interest</t>
  </si>
  <si>
    <t>Taxable dividends</t>
  </si>
  <si>
    <t>Interest and dividends exempt from U.S. federal income tax</t>
  </si>
  <si>
    <t>Investment Securities (Schedule Of Realized Gain (Loss)) (Details) - USD ($) $ in Millions</t>
  </si>
  <si>
    <t>Available-for-sale Securities, Gross Realized Gains</t>
  </si>
  <si>
    <t>Available-for-sale Securities, Gross Realized Losses</t>
  </si>
  <si>
    <t>Other than Temporary Impairment Losses, Investments, Portion Recognized in Earnings, Net, Available-for-sale Securities</t>
  </si>
  <si>
    <t>Investment Securities (Schedule of Unrealized Loss on Investments) (Details) - USD ($) $ in Millions</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Loans Held-for-Sale, Net Loans Held-for-Sale, Net (Details) - USD ($) $ in Millions</t>
  </si>
  <si>
    <t>Accounts, Notes, Loans and Financing Receivable [Line Items]</t>
  </si>
  <si>
    <t>Consumer Portfolio Segment [Member] | Consumer Loan [Member]</t>
  </si>
  <si>
    <t>Consumer Portfolio Segment [Member] | Automobile Loan [Member]</t>
  </si>
  <si>
    <t>Consumer Portfolio Segment [Member] | Residential Mortgage [Member]</t>
  </si>
  <si>
    <t>Consumer Portfolio Segment [Member] | Mortgage Finance [Member]</t>
  </si>
  <si>
    <t>Consumer Portfolio Segment [Member] | Mortgage - Legacy [Member]</t>
  </si>
  <si>
    <t>Commercial Portfolio Segment [Member] | Commercial And Industrial Other [Member]</t>
  </si>
  <si>
    <t>Finance Receivables And Loans, Net (Schedule of Accounts, Notes, Loans and Financing Receivables) (Details) - USD ($) $ in Millions</t>
  </si>
  <si>
    <t>Interest and Fee Income, Loans and Leases</t>
  </si>
  <si>
    <t>Loans and Finance Receivables [Member]</t>
  </si>
  <si>
    <t>Unamortized Loan Commitment and Origination Fees and Unamortized Discounts or Premiums</t>
  </si>
  <si>
    <t>Fair Value Option Election, Fair Value [Member]</t>
  </si>
  <si>
    <t>Designated as Hedging Instrument [Member] | Gain (Loss) Recognized in Earnings on Hedged Item [Member] | Interest Rate Contract [Member]</t>
  </si>
  <si>
    <t>Consumer Portfolio Segment [Member] | Automobile Loan [Member] | Designated as Hedging Instrument [Member] | Gain (Loss) Recognized in Earnings on Hedged Item [Member] | Fair Value Option Election, Fair Value [Member] | Interest Rate Contract [Member]</t>
  </si>
  <si>
    <t>Held For Investment Mortgage Finance Receivables Interest Only Mortgage Loans</t>
  </si>
  <si>
    <t>Consumer Portfolio Segment [Member] | Mortgage Finance [Member] | One year or less [Member]</t>
  </si>
  <si>
    <t>Interest-only mortgage loan portfolio principal amortization</t>
  </si>
  <si>
    <t>7.00%</t>
  </si>
  <si>
    <t>Consumer Portfolio Segment [Member] | Mortgage Finance [Member] | Two years or less [Member]</t>
  </si>
  <si>
    <t>Consumer Portfolio Segment [Member] | Mortgage Finance [Member] | Three years or less [Member]</t>
  </si>
  <si>
    <t>Consumer Portfolio Segment [Member] | Mortgage Finance [Member] | Four years or less [Member]</t>
  </si>
  <si>
    <t>39.00%</t>
  </si>
  <si>
    <t>Consumer Portfolio Segment [Member] | Mortgage Finance [Member] | Five years or greater [Member]</t>
  </si>
  <si>
    <t>38.00%</t>
  </si>
  <si>
    <t>Loans Receivable, Fair Value Disclosure</t>
  </si>
  <si>
    <t>Consumer Portfolio Segment [Member] | Mortgage - Legacy [Member] | One year or less [Member]</t>
  </si>
  <si>
    <t>35.00%</t>
  </si>
  <si>
    <t>Consumer Portfolio Segment [Member] | Mortgage - Legacy [Member] | Two years or less [Member]</t>
  </si>
  <si>
    <t>22.00%</t>
  </si>
  <si>
    <t>Consumer Portfolio Segment [Member] | Mortgage - Legacy [Member] | Three years or less [Member]</t>
  </si>
  <si>
    <t>Consumer Portfolio Segment [Member] | Mortgage - Legacy [Member] | Four years or less [Member]</t>
  </si>
  <si>
    <t>Consumer Portfolio Segment [Member] | Mortgage - Legacy [Member] | Five years or greater [Member]</t>
  </si>
  <si>
    <t>1.00%</t>
  </si>
  <si>
    <t>Commercial Portfolio Segment [Member] | Commercial Loan [Member]</t>
  </si>
  <si>
    <t>Commercial Portfolio Segment [Member] | Commercial And Industrial Automobile [Member]</t>
  </si>
  <si>
    <t>Commercial Portfolio Segment [Member] | Commercial Real Estate Automobile [Member]</t>
  </si>
  <si>
    <t>Finance Receivables And Loans, Net (Allowance For Credit Losses On Financing Receivables) (Details) - USD ($) $ in Millions</t>
  </si>
  <si>
    <t>Financing Receivable, Allowance for Credit Losses [Line Items]</t>
  </si>
  <si>
    <t>Loans and Leases Receivable, Allowance, Beginning Balance</t>
  </si>
  <si>
    <t>Allowance for Loan and Lease Losses, Write-offs</t>
  </si>
  <si>
    <t>Allowance for Loan and Lease Loss, Recovery of Bad Debts</t>
  </si>
  <si>
    <t>Allowance for Loan and Lease Losses Write-offs, Net</t>
  </si>
  <si>
    <t>Provision for Loan and Lease Losses</t>
  </si>
  <si>
    <t>Allowance for Loan and Lease Losses, Adjustments, Net</t>
  </si>
  <si>
    <t>Loans and Leases Receivable, Allowance, Ending Balance</t>
  </si>
  <si>
    <t>Financing Receivable, Allowance for Credit Loss, Additional Information [Abstract]</t>
  </si>
  <si>
    <t>Allowance for loan losses, Individually evaluated for impairment</t>
  </si>
  <si>
    <t>Allowance for loan losses, Collectively evaluated for impairment</t>
  </si>
  <si>
    <t>Loans and Leases Receivable, Gross, Excluding Fair Value Option Election</t>
  </si>
  <si>
    <t>Financing Receivable, Individually Evaluated for Impairment</t>
  </si>
  <si>
    <t>Financing receivable, Collectively evaluated for impairment</t>
  </si>
  <si>
    <t>Receivables Acquired with Deteriorated Credit Quality [Member]</t>
  </si>
  <si>
    <t>Financing Receivable, Allowance for Credit Losses</t>
  </si>
  <si>
    <t>Consumer Portfolio Segment [Member] | Automobile Loan [Member] | Receivables Acquired with Deteriorated Credit Quality [Member]</t>
  </si>
  <si>
    <t>Consumer Portfolio Segment [Member] | Residential Mortgage [Member] | Receivables Acquired with Deteriorated Credit Quality [Member]</t>
  </si>
  <si>
    <t>Commercial Portfolio Segment [Member] | Commercial Loan [Member] | Receivables Acquired with Deteriorated Credit Quality [Member]</t>
  </si>
  <si>
    <t>Finance Receivables And Loans, Net (Schedule Of Sales Of Financing Receivables And Loans) (Details) - USD ($) $ in Millions</t>
  </si>
  <si>
    <t>Financing Receivable, Significant Sales and Transfers</t>
  </si>
  <si>
    <t>Finance Receivables And Loans, Net Finance Receivables and Loans, Net (Schedule of Purchases of Finance Receivables and Loans) (Details) - USD ($) $ in Millions</t>
  </si>
  <si>
    <t>Financing Receivable, Significant Purchases</t>
  </si>
  <si>
    <t>Finance Receivables And Loans, Net (Past Due Financing Receivables And Loans) (Details) - USD ($) $ in Millions</t>
  </si>
  <si>
    <t>Financing Receivable, Recorded Investment, Past Due [Line Items]</t>
  </si>
  <si>
    <t>Total past due</t>
  </si>
  <si>
    <t>Current</t>
  </si>
  <si>
    <t>Financing Receivables, 30 to 59 Days Past Due [Member]</t>
  </si>
  <si>
    <t>Financing Receivables, 30 to 59 Days Past Due [Member] | Consumer Portfolio Segment [Member] | Consumer Loan [Member]</t>
  </si>
  <si>
    <t>Financing Receivables, 30 to 59 Days Past Due [Member] | Consumer Portfolio Segment [Member] | Automobile Loan [Member]</t>
  </si>
  <si>
    <t>Financing Receivables, 30 to 59 Days Past Due [Member] | Consumer Portfolio Segment [Member] | Residential Mortgage [Member]</t>
  </si>
  <si>
    <t>Financing Receivables, 30 to 59 Days Past Due [Member] | Consumer Portfolio Segment [Member] | Mortgage Finance [Member]</t>
  </si>
  <si>
    <t>Financing Receivables, 30 to 59 Days Past Due [Member] | Consumer Portfolio Segment [Member] | Mortgage - Legacy [Member]</t>
  </si>
  <si>
    <t>Financing Receivables, 30 to 59 Days Past Due [Member] | Commercial Portfolio Segment [Member] | Commercial Loan [Member]</t>
  </si>
  <si>
    <t>Financing Receivables, 30 to 59 Days Past Due [Member] | Commercial Portfolio Segment [Member] | Commercial And Industrial Automobile [Member]</t>
  </si>
  <si>
    <t>Financing Receivables, 30 to 59 Days Past Due [Member] | Commercial Portfolio Segment [Member] | Commercial And Industrial Other [Member]</t>
  </si>
  <si>
    <t>Financing Receivables, 30 to 59 Days Past Due [Member] | Commercial Portfolio Segment [Member] | Commercial Real Estate Automobile [Member]</t>
  </si>
  <si>
    <t>Financing Receivables, 60 to 89 Days Past Due [Member]</t>
  </si>
  <si>
    <t>Financing Receivables, 60 to 89 Days Past Due [Member] | Consumer Portfolio Segment [Member] | Consumer Loan [Member]</t>
  </si>
  <si>
    <t>Financing Receivables, 60 to 89 Days Past Due [Member] | Consumer Portfolio Segment [Member] | Automobile Loan [Member]</t>
  </si>
  <si>
    <t>Financing Receivables, 60 to 89 Days Past Due [Member] | Consumer Portfolio Segment [Member] | Residential Mortgage [Member]</t>
  </si>
  <si>
    <t>Financing Receivables, 60 to 89 Days Past Due [Member] | Consumer Portfolio Segment [Member] | Mortgage Finance [Member]</t>
  </si>
  <si>
    <t>Financing Receivables, 60 to 89 Days Past Due [Member] | Consumer Portfolio Segment [Member] | Mortgage - Legacy [Member]</t>
  </si>
  <si>
    <t>Financing Receivables, 60 to 89 Days Past Due [Member] | Commercial Portfolio Segment [Member] | Commercial Loan [Member]</t>
  </si>
  <si>
    <t>Financing Receivables, 60 to 89 Days Past Due [Member] | Commercial Portfolio Segment [Member] | Commercial And Industrial Automobile [Member]</t>
  </si>
  <si>
    <t>Financing Receivables, 60 to 89 Days Past Due [Member] | Commercial Portfolio Segment [Member] | Commercial And Industrial Other [Member]</t>
  </si>
  <si>
    <t>Financing Receivables, 60 to 89 Days Past Due [Member] | Commercial Portfolio Segment [Member] | Commercial Real Estate Automobile [Member]</t>
  </si>
  <si>
    <t>Financing Receivables, Equal to Greater than 90 Days Past Due [Member]</t>
  </si>
  <si>
    <t>Financing Receivables, Equal to Greater than 90 Days Past Due [Member] | Consumer Portfolio Segment [Member] | Consumer Loan [Member]</t>
  </si>
  <si>
    <t>Financing Receivables, Equal to Greater than 90 Days Past Due [Member] | Consumer Portfolio Segment [Member] | Automobile Loan [Member]</t>
  </si>
  <si>
    <t>Financing Receivables, Equal to Greater than 90 Days Past Due [Member] | Consumer Portfolio Segment [Member] | Residential Mortgage [Member]</t>
  </si>
  <si>
    <t>Financing Receivables, Equal to Greater than 90 Days Past Due [Member] | Consumer Portfolio Segment [Member] | Mortgage Finance [Member]</t>
  </si>
  <si>
    <t>Financing Receivables, Equal to Greater than 90 Days Past Due [Member] | Consumer Portfolio Segment [Member] | Mortgage - Legacy [Member]</t>
  </si>
  <si>
    <t>Financing Receivables, Equal to Greater than 90 Days Past Due [Member] | Commercial Portfolio Segment [Member] | Commercial Loan [Member]</t>
  </si>
  <si>
    <t>Financing Receivables, Equal to Greater than 90 Days Past Due [Member] | Commercial Portfolio Segment [Member] | Commercial And Industrial Automobile [Member]</t>
  </si>
  <si>
    <t>Financing Receivables, Equal to Greater than 90 Days Past Due [Member] | Commercial Portfolio Segment [Member] | Commercial And Industrial Other [Member]</t>
  </si>
  <si>
    <t>Financing Receivables, Equal to Greater than 90 Days Past Due [Member] | Commercial Portfolio Segment [Member] | Commercial Real Estate Automobile [Member]</t>
  </si>
  <si>
    <t>Finance Receivables And Loans, Net (Schedule of Financing Receivables, Non Accrual Status) (Details) - USD ($) $ in Millions</t>
  </si>
  <si>
    <t>Finance receivables and loans on nonaccrual status</t>
  </si>
  <si>
    <t>Finance Receivables And Loans, Net (Financing Receivable Credit Quality Indicators) (Details) - USD ($) $ in Millions</t>
  </si>
  <si>
    <t>Financing Receivable, Recorded Investment [Line Items]</t>
  </si>
  <si>
    <t>Consumer Portfolio Segment [Member] | Consumer Loan [Member] | Performing Financing Receivable [Member]</t>
  </si>
  <si>
    <t>Consumer Portfolio Segment [Member] | Consumer Loan [Member] | Nonperforming Financing Receivable [Member]</t>
  </si>
  <si>
    <t>Consumer Portfolio Segment [Member] | Automobile Loan [Member] | Performing Financing Receivable [Member]</t>
  </si>
  <si>
    <t>Consumer Portfolio Segment [Member] | Automobile Loan [Member] | Nonperforming Financing Receivable [Member]</t>
  </si>
  <si>
    <t>Consumer Portfolio Segment [Member] | Residential Mortgage [Member] | Performing Financing Receivable [Member]</t>
  </si>
  <si>
    <t>Consumer Portfolio Segment [Member] | Residential Mortgage [Member] | Nonperforming Financing Receivable [Member]</t>
  </si>
  <si>
    <t>Consumer Portfolio Segment [Member] | Mortgage Finance [Member] | Performing Financing Receivable [Member]</t>
  </si>
  <si>
    <t>Consumer Portfolio Segment [Member] | Mortgage Finance [Member] | Nonperforming Financing Receivable [Member]</t>
  </si>
  <si>
    <t>Consumer Portfolio Segment [Member] | Mortgage - Legacy [Member] | Performing Financing Receivable [Member]</t>
  </si>
  <si>
    <t>Consumer Portfolio Segment [Member] | Mortgage - Legacy [Member] | Nonperforming Financing Receivable [Member]</t>
  </si>
  <si>
    <t>Finance Receivables And Loans, Net (Schedule Of Pass And Criticized Credit Quality Indicators Of Finance Receivables) (Details) - USD ($) $ in Millions</t>
  </si>
  <si>
    <t>Commercial Portfolio Segment [Member] | Commercial Loan [Member] | Pass [Member]</t>
  </si>
  <si>
    <t>Commercial Portfolio Segment [Member] | Commercial Loan [Member] | Criticized Member</t>
  </si>
  <si>
    <t>Commercial Portfolio Segment [Member] | Commercial And Industrial Automobile [Member] | Pass [Member]</t>
  </si>
  <si>
    <t>Commercial Portfolio Segment [Member] | Commercial And Industrial Automobile [Member] | Criticized Member</t>
  </si>
  <si>
    <t>Commercial Portfolio Segment [Member] | Commercial And Industrial Other [Member] | Pass [Member]</t>
  </si>
  <si>
    <t>Commercial Portfolio Segment [Member] | Commercial And Industrial Other [Member] | Criticized Member</t>
  </si>
  <si>
    <t>Commercial Portfolio Segment [Member] | Commercial Real Estate Automobile [Member] | Pass [Member]</t>
  </si>
  <si>
    <t>Commercial Portfolio Segment [Member] | Commercial Real Estate Automobile [Member] | Criticized Member</t>
  </si>
  <si>
    <t>Finance Receivables And Loans, Net (Impaired Financing Receivables) (Details) - USD ($) $ in Millions</t>
  </si>
  <si>
    <t>Financing Receivable, Impaired [Line Items]</t>
  </si>
  <si>
    <t>Impaired Financing Receivable, Unpaid Principal Balance</t>
  </si>
  <si>
    <t>Carrying value before allowance</t>
  </si>
  <si>
    <t>Impaired Financing Receivable, with No Related Allowance, Recorded Investment</t>
  </si>
  <si>
    <t>Impaired Financing Receivable, with Related Allowance, Recorded Investment</t>
  </si>
  <si>
    <t>Impaired Financing Receivable, Related Allowance</t>
  </si>
  <si>
    <t>Finance Receivables And Loans, Net (Average Balance And Interest Income Of Impaired Finance Receivables) (Details) - USD ($) $ in Millions</t>
  </si>
  <si>
    <t>Impaired Financing Receivable, Average Recorded Investment</t>
  </si>
  <si>
    <t>Impaired Financing Receivable, Interest Income, Accrual Method</t>
  </si>
  <si>
    <t>Finance Receivables And Loans, Net Finance Receivables and Loans, Net (Troubled Debt Restructurings) (Details) $ in Millions</t>
  </si>
  <si>
    <t>Dec. 31, 2015USD ($)</t>
  </si>
  <si>
    <t>Dec. 31, 2014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Recorded Investment</t>
  </si>
  <si>
    <t>Total TDR movement during the period</t>
  </si>
  <si>
    <t>Finance Receivables And Loans, Net (Redefaults) (Details) $ in Millions</t>
  </si>
  <si>
    <t>Financing Receivable, Modifications, Subsequent Default, Number of Contracts</t>
  </si>
  <si>
    <t>Financing Receivable, Modifications, Subsequent Default, Recorded Investment</t>
  </si>
  <si>
    <t>Financing Receivables, Impaired, Troubled Debt Restructuring, Write-down</t>
  </si>
  <si>
    <t>Loans and Leases Receivable, Impaired, Commitment to Lend</t>
  </si>
  <si>
    <t>Finance Receivables And Loans, Net (Consumer Concentration Risk by State and Foreign Geographic Region) (Details)</t>
  </si>
  <si>
    <t>Texas and California [Member]</t>
  </si>
  <si>
    <t>Concentration Risk [Line Items]</t>
  </si>
  <si>
    <t>Consumer Concentration Risk</t>
  </si>
  <si>
    <t>23.50%</t>
  </si>
  <si>
    <t>100.00%</t>
  </si>
  <si>
    <t>Consumer Portfolio Segment [Member] | Automobile Loan [Member] | TEXAS</t>
  </si>
  <si>
    <t>13.70%</t>
  </si>
  <si>
    <t>13.60%</t>
  </si>
  <si>
    <t>Consumer Portfolio Segment [Member] | Automobile Loan [Member] | CALIFORNIA</t>
  </si>
  <si>
    <t>7.30%</t>
  </si>
  <si>
    <t>6.20%</t>
  </si>
  <si>
    <t>Consumer Portfolio Segment [Member] | Automobile Loan [Member] | FLORIDA</t>
  </si>
  <si>
    <t>7.70%</t>
  </si>
  <si>
    <t>Consumer Portfolio Segment [Member] | Automobile Loan [Member] | PENNSYLVANIA</t>
  </si>
  <si>
    <t>5.00%</t>
  </si>
  <si>
    <t>5.30%</t>
  </si>
  <si>
    <t>Consumer Portfolio Segment [Member] | Automobile Loan [Member] | ILLINOIS</t>
  </si>
  <si>
    <t>4.40%</t>
  </si>
  <si>
    <t>Consumer Portfolio Segment [Member] | Automobile Loan [Member] | GEORGIA</t>
  </si>
  <si>
    <t>4.20%</t>
  </si>
  <si>
    <t>Consumer Portfolio Segment [Member] | Automobile Loan [Member] | NORTH CAROLINA</t>
  </si>
  <si>
    <t>3.60%</t>
  </si>
  <si>
    <t>3.50%</t>
  </si>
  <si>
    <t>Consumer Portfolio Segment [Member] | Automobile Loan [Member] | OHIO</t>
  </si>
  <si>
    <t>3.90%</t>
  </si>
  <si>
    <t>Consumer Portfolio Segment [Member] | Automobile Loan [Member] | NEW YORK</t>
  </si>
  <si>
    <t>4.00%</t>
  </si>
  <si>
    <t>Consumer Portfolio Segment [Member] | Automobile Loan [Member] | MICHIGAN</t>
  </si>
  <si>
    <t>Consumer Portfolio Segment [Member] | Automobile Loan [Member] | Other United States [Member]</t>
  </si>
  <si>
    <t>43.60%</t>
  </si>
  <si>
    <t>43.80%</t>
  </si>
  <si>
    <t>Consumer Portfolio Segment [Member] | Residential Mortgage [Member] | TEXAS</t>
  </si>
  <si>
    <t>6.00%</t>
  </si>
  <si>
    <t>Consumer Portfolio Segment [Member] | Residential Mortgage [Member] | CALIFORNIA</t>
  </si>
  <si>
    <t>33.60%</t>
  </si>
  <si>
    <t>30.80%</t>
  </si>
  <si>
    <t>Consumer Portfolio Segment [Member] | Residential Mortgage [Member] | FLORIDA</t>
  </si>
  <si>
    <t>4.10%</t>
  </si>
  <si>
    <t>Consumer Portfolio Segment [Member] | Residential Mortgage [Member] | PENNSYLVANIA</t>
  </si>
  <si>
    <t>1.60%</t>
  </si>
  <si>
    <t>Consumer Portfolio Segment [Member] | Residential Mortgage [Member] | ILLINOIS</t>
  </si>
  <si>
    <t>Consumer Portfolio Segment [Member] | Residential Mortgage [Member] | GEORGIA</t>
  </si>
  <si>
    <t>Consumer Portfolio Segment [Member] | Residential Mortgage [Member] | NORTH CAROLINA</t>
  </si>
  <si>
    <t>Consumer Portfolio Segment [Member] | Residential Mortgage [Member] | OHIO</t>
  </si>
  <si>
    <t>0.60%</t>
  </si>
  <si>
    <t>Consumer Portfolio Segment [Member] | Residential Mortgage [Member] | NEW YORK</t>
  </si>
  <si>
    <t>Consumer Portfolio Segment [Member] | Residential Mortgage [Member] | MICHIGAN</t>
  </si>
  <si>
    <t>Consumer Portfolio Segment [Member] | Residential Mortgage [Member] | Other United States [Member]</t>
  </si>
  <si>
    <t>41.60%</t>
  </si>
  <si>
    <t>44.10%</t>
  </si>
  <si>
    <t>Finance Receivables and Loans, Net (Commercial Concentration Risk) (Details)</t>
  </si>
  <si>
    <t>Commercial Concentration Risk</t>
  </si>
  <si>
    <t>TEXAS</t>
  </si>
  <si>
    <t>17.70%</t>
  </si>
  <si>
    <t>13.80%</t>
  </si>
  <si>
    <t>FLORIDA</t>
  </si>
  <si>
    <t>10.00%</t>
  </si>
  <si>
    <t>12.30%</t>
  </si>
  <si>
    <t>MICHIGAN</t>
  </si>
  <si>
    <t>8.90%</t>
  </si>
  <si>
    <t>9.90%</t>
  </si>
  <si>
    <t>CALIFORNIA</t>
  </si>
  <si>
    <t>8.70%</t>
  </si>
  <si>
    <t>9.00%</t>
  </si>
  <si>
    <t>NORTH CAROLINA</t>
  </si>
  <si>
    <t>VIRGINIA</t>
  </si>
  <si>
    <t>GEORGIA</t>
  </si>
  <si>
    <t>PENNSYLVANIA</t>
  </si>
  <si>
    <t>NEW YORK</t>
  </si>
  <si>
    <t>ILLINOIS</t>
  </si>
  <si>
    <t>Other United States [Member]</t>
  </si>
  <si>
    <t>34.10%</t>
  </si>
  <si>
    <t>32.90%</t>
  </si>
  <si>
    <t>Finance Receivables and Loans, Net (Commercial Criticized Exposure) (Details)</t>
  </si>
  <si>
    <t>Commercial Criticized Finance Receivables and Loans</t>
  </si>
  <si>
    <t>5500 Retail, Auto Dealers and Gasoline Stations [Member]</t>
  </si>
  <si>
    <t>80.50%</t>
  </si>
  <si>
    <t>87.30%</t>
  </si>
  <si>
    <t>310000 to 330000 Manufacturing [Member]</t>
  </si>
  <si>
    <t>7.80%</t>
  </si>
  <si>
    <t>0.90%</t>
  </si>
  <si>
    <t>540000 to 549999 Professional, Scientific, and Technical Services [Member]</t>
  </si>
  <si>
    <t>810000 to 819999 Other Services (except Public Administration) [Member]</t>
  </si>
  <si>
    <t>6.40%</t>
  </si>
  <si>
    <t>9.80%</t>
  </si>
  <si>
    <t>Investment In Operating Leases, Net (Investments In Operating Leases) (Details) - USD ($) $ in Millions</t>
  </si>
  <si>
    <t>Property Subject to or Available for Operating Lease, Gross</t>
  </si>
  <si>
    <t>Property Subject to or Available for Operating Lease, Accumulated Depreciation</t>
  </si>
  <si>
    <t>Property Subject to or Available for Operating Lease, Net</t>
  </si>
  <si>
    <t>Investment In Operating Leases, Net (Schedule Of Depreciation Expense On Operating Lease Assets) (Details) - USD ($) $ in Millions</t>
  </si>
  <si>
    <t>Depreciation Expense On Operating Lease Assets</t>
  </si>
  <si>
    <t>Gross Remarketing (Gains) Losses</t>
  </si>
  <si>
    <t>Investment in Operating Leases, Net (Schedule of Operating Leases of Lessor) (Details) $ in Million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t>
  </si>
  <si>
    <t>Operating Leases, Future Minimum Payments Receivable</t>
  </si>
  <si>
    <t>Securitizations And Variable Interest Entities (Schedule Of Variable Interest Entities) (Details) - USD ($) $ in Millions</t>
  </si>
  <si>
    <t>Variable Interest Entity [Line Items]</t>
  </si>
  <si>
    <t>Assets of nonconsolidated variable interest entities</t>
  </si>
  <si>
    <t>Maximum exposure to loss in nonconsolidated VIEs</t>
  </si>
  <si>
    <t>Total consoldiated involvement with VIEs</t>
  </si>
  <si>
    <t>Variable Interest Entity, Consolidated, Carrying Amount, Assets</t>
  </si>
  <si>
    <t>Variable Interest Entity, Nonconsolidated, Carrying Amount, Assets</t>
  </si>
  <si>
    <t>Continuing Involvement with Continued to be Recognized Transferred Financial Assets, Amount Outstanding</t>
  </si>
  <si>
    <t>Commercial Portfolio Segment [Member] | Automobile Loan [Member]</t>
  </si>
  <si>
    <t>Commercial Portfolio Segment [Member] | Unallocated Financing Receivables [Member]</t>
  </si>
  <si>
    <t>Accrued Liabilities</t>
  </si>
  <si>
    <t>Securitizations and Variable Interest Entities (Schedule of On-balance Sheet Variable Interest Entities) (Details) - USD ($) $ in Millions</t>
  </si>
  <si>
    <t>On-balance Sheet Variable Interest Entities [Line Items]</t>
  </si>
  <si>
    <t>Loans and Leases Receivable, Allowance</t>
  </si>
  <si>
    <t>Assets</t>
  </si>
  <si>
    <t>Liabilities</t>
  </si>
  <si>
    <t>Consumer Portfolio Segment [Member] | Variable Interest Entity, Primary Beneficiary [Member]</t>
  </si>
  <si>
    <t>Commercial Portfolio Segment [Member] | Variable Interest Entity, Primary Beneficiary [Member]</t>
  </si>
  <si>
    <t>Securitizations And Variable Interest Entities (Schedule Of Cash Flow Received and Paid To Nonconsolidated Securitization Entities) (Details) - Consumer Portfolio Segment [Member] - USD ($) $ in Millions</t>
  </si>
  <si>
    <t>Automobile Loan [Member]</t>
  </si>
  <si>
    <t>Cash Flow Received and Paid to Nonconsolidated Securitization Entities [Line Items]</t>
  </si>
  <si>
    <t>Cash Flows Between Transferor and Transferee, Proceeds from New Transfers</t>
  </si>
  <si>
    <t>Cash Flows Between Transferor and Transferee, Servicing Fees</t>
  </si>
  <si>
    <t>Representations and warranties obligations</t>
  </si>
  <si>
    <t>Cash Flows Between Transferor and Transferee, Receipts on Transferor's Interest in Transferred Financial Assets, Other</t>
  </si>
  <si>
    <t>Securitization or Asset-backed Financing Arrangement, Financial Asset for which Transfer is Accounted as Sale, Gain (Loss) on Sale</t>
  </si>
  <si>
    <t>Residential Mortgage [Member]</t>
  </si>
  <si>
    <t>Securitizations And Variable Interest Entities (Schedule Of Quantitative Information and Net Credit Losses about Securitized and Other Financial Assets Managed Together) (Details) - USD ($) $ in Millions</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Portfolio Segment [Member] | Automobile Loan [Member]</t>
  </si>
  <si>
    <t>On-Balance Sheet Loans [Member] | Consumer Portfolio Segment [Member] | Residential Mortgage [Member]</t>
  </si>
  <si>
    <t>On-Balance Sheet Loans [Member] | Commercial Portfolio Segment [Member] | Automobile Loan [Member]</t>
  </si>
  <si>
    <t>On-Balance Sheet Loans [Member] | Commercial Portfolio Segment [Member] | Unallocated Financing Receivables [Member]</t>
  </si>
  <si>
    <t>Off-Balance Sheet Loans [Member]</t>
  </si>
  <si>
    <t>Off-Balance Sheet Loans [Member] | Consumer Portfolio Segment [Member] | Automobile Loan [Member]</t>
  </si>
  <si>
    <t>Whole-Loan Transactions [Member]</t>
  </si>
  <si>
    <t>Servicing Activities (Schedule Of Total Serviced Automobile Loans Outstanding) (Details) - USD ($) $ in Millions</t>
  </si>
  <si>
    <t>Automobile Serviced Assets [Line Items]</t>
  </si>
  <si>
    <t>Total Primary Serviced Assets</t>
  </si>
  <si>
    <t>Consumer Loan [Member] | On-Balance Sheet Loans [Member] | Automobile Loan [Member]</t>
  </si>
  <si>
    <t>Commercial Loan [Member] | On-Balance Sheet Loans [Member] | Automobile Loan [Member]</t>
  </si>
  <si>
    <t>Operating Leases Member | On-Balance Sheet Loans [Member] | Automobile Loan [Member]</t>
  </si>
  <si>
    <t>Other Assets [Member] | On-Balance Sheet Loans [Member] | Automobile Loan [Member]</t>
  </si>
  <si>
    <t>Securitizations [Member] | Off-Balance Sheet Loans [Member] | Automobile Loan [Member]</t>
  </si>
  <si>
    <t>Whole-Loan Transactions [Member] | Off-Balance Sheet Loans [Member] | Automobile Loan [Member]</t>
  </si>
  <si>
    <t>Premiums Receivable and Other Insurance Assets (Details) - USD ($) $ in Millions</t>
  </si>
  <si>
    <t>Prepaid Reinsurance Premiums</t>
  </si>
  <si>
    <t>Reinsurance Receivables, Incurred but Not Reported Claims</t>
  </si>
  <si>
    <t>Reinsurance Recoverables</t>
  </si>
  <si>
    <t>Premiums Receivable, at Carrying Value</t>
  </si>
  <si>
    <t>Deferred Policy Acquisition Costs</t>
  </si>
  <si>
    <t>Other Assets (Schedule Of Other Assets) (Details) - USD ($) $ in Millions</t>
  </si>
  <si>
    <t>Property, Plant and Equipment, Gross</t>
  </si>
  <si>
    <t>Accumulated depreciation</t>
  </si>
  <si>
    <t>Property, Plant and Equipment, Net</t>
  </si>
  <si>
    <t>Restricted cash collections for securitization trusts</t>
  </si>
  <si>
    <t>Deferred Tax Assets, State Taxes</t>
  </si>
  <si>
    <t>Nonmarketable equity securities</t>
  </si>
  <si>
    <t>Cash reserve deposits held for securitization trusts</t>
  </si>
  <si>
    <t>Derivative Asset, Fair Value, Gross Asset</t>
  </si>
  <si>
    <t>Other accounts receivable</t>
  </si>
  <si>
    <t>Cash and securities collateral placed with counterparties</t>
  </si>
  <si>
    <t>Restricted cash and cash equivalents</t>
  </si>
  <si>
    <t>Other Assets, Miscellaneous</t>
  </si>
  <si>
    <t>Deposit Liabilities (Schedule Of Deposit Liabilities) (Details) - USD ($) $ in Millions</t>
  </si>
  <si>
    <t>Interest-bearing Deposit Liabilities, by Component [Abstract]</t>
  </si>
  <si>
    <t>Deposits, Savings Deposits</t>
  </si>
  <si>
    <t>Time Deposits</t>
  </si>
  <si>
    <t>Deposits, Retail</t>
  </si>
  <si>
    <t>Time Deposits, $100,000 or More, Domestic</t>
  </si>
  <si>
    <t>Time Deposits, $250,000 or More, Domestic</t>
  </si>
  <si>
    <t>Deposit Liabilities (Schedule of Maturities For Total Time Deposits) (Details) - USD ($) $ in Millions</t>
  </si>
  <si>
    <t>Schedule of Maturities For Total Time Deposits [Line Items]</t>
  </si>
  <si>
    <t>One year or less [Member]</t>
  </si>
  <si>
    <t>Two years or less [Member]</t>
  </si>
  <si>
    <t>Three years or less [Member]</t>
  </si>
  <si>
    <t>Four years or less [Member]</t>
  </si>
  <si>
    <t>Five years or less [Member]</t>
  </si>
  <si>
    <t>Short-Term Borrowings (Schedule of Short-term Debt) (Details) - USD ($) $ in Millions</t>
  </si>
  <si>
    <t>Short-term Debt [Line Items]</t>
  </si>
  <si>
    <t>Demand Notes</t>
  </si>
  <si>
    <t>Federal Home Loan Bank, Advances, Short-term</t>
  </si>
  <si>
    <t>Securities Sold under Agreements to Repurchase, Gross</t>
  </si>
  <si>
    <t>Other Short-term Borrowings</t>
  </si>
  <si>
    <t>Short-term Debt, Weighted Average Interest Rate</t>
  </si>
  <si>
    <t>0.80%</t>
  </si>
  <si>
    <t>Non-derivative Cash Collateral Received from Counterparties Associated with the Repurchase Agreements.</t>
  </si>
  <si>
    <t>Unsecured Debt [Member]</t>
  </si>
  <si>
    <t>Secured Debt [Member]</t>
  </si>
  <si>
    <t>Secured Debt [Member] | Maturity Less than 30 Days [Member]</t>
  </si>
  <si>
    <t>Mortgage-backed Residential Securities Sold under Agreements to Repurchase, Maturity Period</t>
  </si>
  <si>
    <t>Secured Debt [Member] | Maturity 31 to 60 Days [Member]</t>
  </si>
  <si>
    <t>Long-Term Debt (Schedule of Long-term Debt Instruments) (Details) - USD ($) $ in Millions</t>
  </si>
  <si>
    <t>Debt Instrument [Line Items]</t>
  </si>
  <si>
    <t>Derivative, Amount of Hedged Item</t>
  </si>
  <si>
    <t>Secured Debt</t>
  </si>
  <si>
    <t>Fixed Income Interest Rate [Member]</t>
  </si>
  <si>
    <t>Unsecured Debt</t>
  </si>
  <si>
    <t>Trust preferred securities</t>
  </si>
  <si>
    <t>Variable Income Interest Rate [Member]</t>
  </si>
  <si>
    <t>Long-term Debt, Weighted Average Interest Rate</t>
  </si>
  <si>
    <t>5.90%</t>
  </si>
  <si>
    <t>1.18%</t>
  </si>
  <si>
    <t>0.94%</t>
  </si>
  <si>
    <t>Variable Interest Entity Debt</t>
  </si>
  <si>
    <t>Subordinated Debt [Member]</t>
  </si>
  <si>
    <t>Revolving secured funding facilities [Member]</t>
  </si>
  <si>
    <t>Federal Home Loan Bank Advances [Member]</t>
  </si>
  <si>
    <t>Minimum [Member] | Unsecured Debt [Member]</t>
  </si>
  <si>
    <t>Long-Term Debt Interest Rate</t>
  </si>
  <si>
    <t>0.37%</t>
  </si>
  <si>
    <t>0.33%</t>
  </si>
  <si>
    <t>Minimum [Member] | Secured Debt [Member]</t>
  </si>
  <si>
    <t>0.48%</t>
  </si>
  <si>
    <t>0.21%</t>
  </si>
  <si>
    <t>Maximum [Member] | Unsecured Debt [Member]</t>
  </si>
  <si>
    <t>8.13%</t>
  </si>
  <si>
    <t>8.30%</t>
  </si>
  <si>
    <t>Maximum [Member] | Secured Debt [Member]</t>
  </si>
  <si>
    <t>4.06%</t>
  </si>
  <si>
    <t>4.59%</t>
  </si>
  <si>
    <t>Long-Term Debt (Schedule of Debt) (Details) - USD ($) $ in Millions</t>
  </si>
  <si>
    <t>Due within one year</t>
  </si>
  <si>
    <t>Due after one year</t>
  </si>
  <si>
    <t>Long-Term Debt (Scheduled Remaining Maturity Of Long-Term Debt) (Details) - USD ($) $ in Millions</t>
  </si>
  <si>
    <t>2021 and thereafter</t>
  </si>
  <si>
    <t>Derivative Instrument Converting Fixed-rate Debt into Variable-rate Obligations</t>
  </si>
  <si>
    <t>Derivative Instrument Converting Variable-rate Debt into Fixed-rate Obligations</t>
  </si>
  <si>
    <t>Long-term Debt [Member] | Unsecured Debt [Member]</t>
  </si>
  <si>
    <t>Long-term Debt [Member] | Secured Debt [Member]</t>
  </si>
  <si>
    <t>Original Issue Discount [Member] | Unsecured Debt [Member]</t>
  </si>
  <si>
    <t>Long-Term Debt (Pledged Assets Related to Secured Borrowings And Repurchase Agreement) (Details) - USD ($) $ in Millions</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Other, Not Separately Reported on Statement of Financial Position</t>
  </si>
  <si>
    <t>Ally Bank [Member]</t>
  </si>
  <si>
    <t>Pledged assets for Federal Home Loan Bank [Member] | Ally Bank [Member]</t>
  </si>
  <si>
    <t>Pledged assets for Federal Reserve Bank [Member] | Ally Bank [Member]</t>
  </si>
  <si>
    <t>Automobile Loan [Member] | Consumer Portfolio Segment [Member]</t>
  </si>
  <si>
    <t>Pledged Assets, Not Separately Reported, Finance Receivables</t>
  </si>
  <si>
    <t>Automobile Loan [Member] | Consumer Portfolio Segment [Member] | Ally Bank [Member]</t>
  </si>
  <si>
    <t>Automobile Loan [Member] | Commercial Portfolio Segment [Member]</t>
  </si>
  <si>
    <t>Automobile Loan [Member] | Commercial Portfolio Segment [Member] | Ally Bank [Member]</t>
  </si>
  <si>
    <t>Long-Term Debt Long-Term Debt (Narrative - Trust Preferred Securities) (Details) $ / shares in Units, $ in Millions</t>
  </si>
  <si>
    <t>Dec. 31, 2015USD ($)$ / shares</t>
  </si>
  <si>
    <t>Narrative - Trust Preferred Securities [Line Items]</t>
  </si>
  <si>
    <t>Debt Instrument, Interest Rate, Stated Percentage</t>
  </si>
  <si>
    <t>8.125%</t>
  </si>
  <si>
    <t>Liquidation preference (per share) | $ / shares</t>
  </si>
  <si>
    <t>From and including February 15, 2016, to but excluding February 15, 2040, distributions will be payable at an annual rate equal to three-month London interbank offer rate plus:</t>
  </si>
  <si>
    <t>5.785%</t>
  </si>
  <si>
    <t>Ally has the right to defer payments of interest for a period not exceeding consecutive quarters of:</t>
  </si>
  <si>
    <t>Percent of principle debt, plus accrued and unpaid interest is the redemption price if Ally redeems the Series 2 TRUPS on or after February 15, 2016.</t>
  </si>
  <si>
    <t>Trust preferred securities | $</t>
  </si>
  <si>
    <t>Long-Term Debt (Schedule of Committed Funding Facilities) (Details) - Committed Funding Facilities [Member] - USD ($) $ in Millions</t>
  </si>
  <si>
    <t>Outstanding</t>
  </si>
  <si>
    <t>Unused capacity</t>
  </si>
  <si>
    <t>Total capacity</t>
  </si>
  <si>
    <t>Bank Funding Member | Secured Debt [Member]</t>
  </si>
  <si>
    <t>Nonbank Funding Member | Secured Debt [Member]</t>
  </si>
  <si>
    <t>Revolving secured funding facilities 1 year or greater [Member]</t>
  </si>
  <si>
    <t>Accrued Expenses and Other Liabilities (Schedule of Accrued Expenses and Other Liabilities) (Details) - USD ($) $ in Millions</t>
  </si>
  <si>
    <t>Accounts Payable</t>
  </si>
  <si>
    <t>Accrued Employee Benefits</t>
  </si>
  <si>
    <t>Liability for Claims and Claims Adjustment Expense</t>
  </si>
  <si>
    <t>Derivative Liability, Fair Value, Gross Liability</t>
  </si>
  <si>
    <t>Deferred Revenue</t>
  </si>
  <si>
    <t>Cash collateral received from counterparties</t>
  </si>
  <si>
    <t>Other Accrued Liabilities</t>
  </si>
  <si>
    <t>Equity (Schedule of Stockholders Equity) (Details) $ / shares in Units, $ in Billions</t>
  </si>
  <si>
    <t>Dec. 31, 2015$ / sharesshares</t>
  </si>
  <si>
    <t>Dec. 31, 2014$ / sharesshares</t>
  </si>
  <si>
    <t>Dec. 31, 2013USD ($)shares</t>
  </si>
  <si>
    <t>Schedule of Stockholders Equity [Line Items]</t>
  </si>
  <si>
    <t>Stockholders' Equity Note, Stock Split, Conversion Ratio</t>
  </si>
  <si>
    <t>Common Stock, Par or Stated Value Per Share | $ / shares</t>
  </si>
  <si>
    <t>Common Stock, Shares, Issued, Beginning Balance</t>
  </si>
  <si>
    <t>Stock Issued During Period, Shares, New Issues</t>
  </si>
  <si>
    <t>Stock Issued During Period, Shares, Conversion of Convertible Securities</t>
  </si>
  <si>
    <t>Common Stock, Shares, Issued, Ending Balance</t>
  </si>
  <si>
    <t>Common Stock, Value, Issued | $</t>
  </si>
  <si>
    <t>Equity (Narrative - Preferred Stock) (Details) - USD ($) $ / shares in Units, $ in Millions</t>
  </si>
  <si>
    <t>9 Months Ended</t>
  </si>
  <si>
    <t>Dec. 14, 2015</t>
  </si>
  <si>
    <t>Apr. 23, 2015</t>
  </si>
  <si>
    <t>Apr. 10, 2015</t>
  </si>
  <si>
    <t>Class of Stock [Line Items]</t>
  </si>
  <si>
    <t>Series A Preferred Stock [Member]</t>
  </si>
  <si>
    <t>Preferred Stock, Dividend Rate, Percentage</t>
  </si>
  <si>
    <t>8.50%</t>
  </si>
  <si>
    <t>Preferred stock dividend rate at August 15, 2016</t>
  </si>
  <si>
    <t>6.243%</t>
  </si>
  <si>
    <t>Preferred Stock, Shares Authorized</t>
  </si>
  <si>
    <t>Stock Repurchase Program, Number of Shares Authorized to be Repurchased</t>
  </si>
  <si>
    <t>Stock Repurchase Program, Repurchase Price per Share</t>
  </si>
  <si>
    <t>Stock Repurchased During Period, Shares</t>
  </si>
  <si>
    <t>Preferred Stock Repurchase, Aggregate Liquidation Preference</t>
  </si>
  <si>
    <t>Payments for Repurchase of Preferred Stock and Preference Stock</t>
  </si>
  <si>
    <t>Preferred Stock, Shares Issued and Outstanding</t>
  </si>
  <si>
    <t>Series G Preferred Stock [Member]</t>
  </si>
  <si>
    <t>Preferred Stock, Redemption Date</t>
  </si>
  <si>
    <t>Preferred Stock, Redemption Price Per Share</t>
  </si>
  <si>
    <t>Dividends Payable, Amount Per Share</t>
  </si>
  <si>
    <t>Preferred Stock Redemption, Aggregate Liquidation Preference</t>
  </si>
  <si>
    <t>Preferred Stock, Redemption Amount</t>
  </si>
  <si>
    <t>Preferred stock dividends paid for Series G redemption</t>
  </si>
  <si>
    <t>Stock Redeemed or Called During Period, Value</t>
  </si>
  <si>
    <t>Equity (Schedule Of Preferred Stock) (Details) - USD ($) $ / shares in Units, $ in Millions</t>
  </si>
  <si>
    <t>Schedule of Capitalization, Equity [Line Items]</t>
  </si>
  <si>
    <t>Liquidation preference (per share)</t>
  </si>
  <si>
    <t>Preferred stock par value (per share)</t>
  </si>
  <si>
    <t>Preferred Stock, Dividend Payment Rate, Variable</t>
  </si>
  <si>
    <t>Three month 
LIBOR + 6.243%</t>
  </si>
  <si>
    <t>Accumulated Other Comprehensive Income (Loss) Rollforward (Details) - USD ($) $ in Millions</t>
  </si>
  <si>
    <t>Beginning Balance Accumulated Other Comprehensive Income (Loss), Available-for-sale Securities Adjustment, Net of Tax</t>
  </si>
  <si>
    <t>Ending Balance Accumulated Other Comprehensive Income (Loss), Available-for-sale Securities Adjustment, Net of Tax</t>
  </si>
  <si>
    <t>Beginning Balance Accumulated Other Comprehensive Income (Loss), Foreign Currency Translation Adjustment, Net of Tax</t>
  </si>
  <si>
    <t>Other Comprehensive Income (Loss), Foreign Currency Translation Adjustments and Net Investment Hedges, Net of Tax, Portion Attributable to Parent</t>
  </si>
  <si>
    <t>Ending Balance Accumulated Other Comprehensive Income (Loss), Foreign Currency Translation Adjustment, Net of Tax</t>
  </si>
  <si>
    <t>Beginning Balance Accumulated Other Comprehensive Income (Loss), Cumulative Changes in Net Gain (Loss) from Cash Flow Hedges, Effect Net of Tax</t>
  </si>
  <si>
    <t>Ending Balance Accumulated Other Comprehensive Income (Loss), Cumulative Changes in Net Gain (Loss) from Cash Flow Hedges, Effect Net of Tax</t>
  </si>
  <si>
    <t>Beginning Balance Accumulated Other Comprehensive Income (Loss), Pension and Other Postretirement Benefit Plans, Net of Tax</t>
  </si>
  <si>
    <t>Ending Balance Accumulated Other Comprehensive Income (Loss), Pension and Other Postretirement Benefit Plans, Net of Tax</t>
  </si>
  <si>
    <t>Accumulated Other Comprehensive Income (Loss), Net of Tax [Abstract]</t>
  </si>
  <si>
    <t>Beginning Balance Accumulated Other Comprehensive Income (Loss), Net of Tax</t>
  </si>
  <si>
    <t>Ending Balance Accumulated Other Comprehensive Income (Loss), Net of Tax</t>
  </si>
  <si>
    <t>Accumulated Other Comprehensive Income (Loss) Before and After Tax (Details) - USD ($) $ in Millions</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Reclassification Adjustment for Sale of Securities Included in Net Income, Discontinued Operations,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or Sale of Securities Included in Net Income, Tax</t>
  </si>
  <si>
    <t>Other Comprehensive Income (Loss), Reclassification Adjustment for Sale of Securities Included in Net Income, Discontinued Operations, Tax</t>
  </si>
  <si>
    <t>Other Comprehensive Income (Loss), Available-for-sale Securities, Tax, Portion Attributable to Parent</t>
  </si>
  <si>
    <t>Other Comprehensive Income (Loss), Reclassification Adjustment for Sale of Securities Included in Net Income, Net of Tax</t>
  </si>
  <si>
    <t>Other Comprehensive Income (Loss), Reclassification Adjustment for Sale of Securities Included in Net Income, Discontinued Operations,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from AOCI, Realized upon Sale or Liquidation, before Tax</t>
  </si>
  <si>
    <t>Other Comprehensive Income (Loss), Foreign Currency Transaction and Translation Adjustment, before Tax, Portion Attributable to Parent</t>
  </si>
  <si>
    <t>Other Comprehensive Income (Loss), Foreign Currency Translation Adjustment, Tax [Abstract]</t>
  </si>
  <si>
    <t>Other Comprehensive Income (Loss), Foreign Currency Translation Adjustment, Tax</t>
  </si>
  <si>
    <t>Other Comprehensive Income (Loss), Foreign Currency Transaction and Translation Reclassification Adjustment from AOCI, Realized upon Sale or Liquidation, Tax</t>
  </si>
  <si>
    <t>Other Comprehensive Income (Loss), Foreign Currency Translation Adjustment, Tax, Portion Attributable to Parent</t>
  </si>
  <si>
    <t>Other Comprehensive Income (Loss), Derivatives Qualifying as Hedges, before Tax [Abstrac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Attributable to Parent, before Tax</t>
  </si>
  <si>
    <t>Other Comprehensive Income (Loss), Unrealized Gain (Loss) on Derivatives Arising During Period, before Tax</t>
  </si>
  <si>
    <t>Other Comprehensive Income (Loss), Reclassification Adjustment from AOCI on Derivatives, before Tax</t>
  </si>
  <si>
    <t>Other Comprehensive Income (Loss), Derivatives Qualifying as Hedges, before Tax, Portion Attributable to Parent</t>
  </si>
  <si>
    <t>Other Comprehensive Income (Loss), Derivatives Qualifying as Hedges, Tax Effect [Abstrac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Attributable to Parent,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 Portion Attributable to Parent</t>
  </si>
  <si>
    <t>Other Comprehensive Income (Loss), Pension and Other Postretirement Benefit Plans, Adjustment, before Tax, [Abstract]</t>
  </si>
  <si>
    <t>Other Comprehensive Income (Loss), Pension and Other Postretirement Benefit Plans, Net Unamortized Gain (Loss) Arising During Period, before Tax</t>
  </si>
  <si>
    <t>Other Comprehensive Income (Loss), Reclassification Adjustment from AOCI, Pension and Other Postretirement Benefit Plans, for Net Gain (Loss), before Tax</t>
  </si>
  <si>
    <t>Other Comprehensive Income (Loss), Reclassification, Pension and Other Postretirement Benefit Plans Included in Net Income, Discontinued Operations, before Tax</t>
  </si>
  <si>
    <t>Other Comprehensive Income (Loss), Pension and Other Postretirement Benefit Plans, Adjustment, before Tax, Portion Attributable to Parent</t>
  </si>
  <si>
    <t>Other Comprehensive Income (Loss), Pension and Other Postretirement Benefit Plans, Tax [Abstract]</t>
  </si>
  <si>
    <t>Other Comprehensive Income (Loss), Pension and Other Postretirement Benefit Plans, Net Unamortized Gain (Loss) Arising During Period, Tax</t>
  </si>
  <si>
    <t>Other Comprehensive (Income) Loss, Reclassification Adjustment from AOCI, Pension and Other Postretirement Benefit Plans, for Net (Gain) Loss, Tax</t>
  </si>
  <si>
    <t>Other Comprehensive Income (Loss), Reclassification, Pension and Other Postretirement Benefit Plans Included in Net Income, Discontinued Operations, Tax</t>
  </si>
  <si>
    <t>Other Comprehensive Income (Loss), Pension and Other Postretirement Benefit Plans, Tax, Portion Attributable to Parent</t>
  </si>
  <si>
    <t>Other Comprehensive (Income) Loss, Reclassification Adjustment from AOCI, Pension and Other Postretirement Benefit Plans, for Net (Gain) Loss, Net of Tax</t>
  </si>
  <si>
    <t>Other Comprehensive Income (Loss), Reclassification, Pension and Other Postretirement Benefit Plans Included in Net Income, Discontinued Operations, Net of Tax</t>
  </si>
  <si>
    <t>Other Comprehensive Income (Loss), before Tax, Portion Attributable to Parent</t>
  </si>
  <si>
    <t>Other Comprehensive Income (Loss), Tax, Portion Attributable to Parent</t>
  </si>
  <si>
    <t>Earnings Per Common Share (Schedule Of Basic And Diluted Earnings Per Common Share) (Details) - USD ($) $ / shares in Units, $ in Millions</t>
  </si>
  <si>
    <t>Preferred stock dividends - U.S. Department of Treasury</t>
  </si>
  <si>
    <t>Impact of repurchase of MCP held by U.S. Department of Treasury</t>
  </si>
  <si>
    <t>Net income (loss) from continuing operations attributable to common shareholders</t>
  </si>
  <si>
    <t>Net income (loss) attributable to common shareholders</t>
  </si>
  <si>
    <t>Basic weighted-average common shares outstanding</t>
  </si>
  <si>
    <t>Diluted weighted-average common shares outstanding</t>
  </si>
  <si>
    <t>Income (loss) from discontinued operations, net of tax, Diluted</t>
  </si>
  <si>
    <t>Potential common shares excluded from diluted earnings per share calculation</t>
  </si>
  <si>
    <t>Regulatory Capital (Schedule Of Regulatory Capital Amount And Ratios) (Details) - USD ($) $ in Millions</t>
  </si>
  <si>
    <t>Compliance with Regulatory Capital Requirements under Banking Regulations [Line Items]</t>
  </si>
  <si>
    <t>Tier 1 Leverage To Average Assets For Ally Bank</t>
  </si>
  <si>
    <t>15.00%</t>
  </si>
  <si>
    <t>Parent Company [Member]</t>
  </si>
  <si>
    <t>Tier 1 (to risk-weighted assets), Amount</t>
  </si>
  <si>
    <t>Tier 1 (to risk-weighted assets), Ratio</t>
  </si>
  <si>
    <t>11.10%</t>
  </si>
  <si>
    <t>12.55%</t>
  </si>
  <si>
    <t>Tier One Risk Based Capital Required for Capital Adequacy to Risk Weighted Assets</t>
  </si>
  <si>
    <t>Tier One Risk Based Capital Required to be Well Capitalized to Risk Weighted Assets</t>
  </si>
  <si>
    <t>Total (to risk-weighted assets), Amount</t>
  </si>
  <si>
    <t>Total (to risk-weighted assets), Ratio</t>
  </si>
  <si>
    <t>12.52%</t>
  </si>
  <si>
    <t>13.24%</t>
  </si>
  <si>
    <t>Capital Required for Capital Adequacy to Risk Weighted Assets</t>
  </si>
  <si>
    <t>8.00%</t>
  </si>
  <si>
    <t>Capital Required to be Well Capitalized to Risk Weighted Assets</t>
  </si>
  <si>
    <t>Tier 1 leverage (to adjusted average assets), Amount</t>
  </si>
  <si>
    <t>Tier One Leverage Capital to Average Assets</t>
  </si>
  <si>
    <t>9.73%</t>
  </si>
  <si>
    <t>10.94%</t>
  </si>
  <si>
    <t>Tier One Leverage Capital Required for Capital Adequacy to Average Assets</t>
  </si>
  <si>
    <t>Tier 1 common (to risk-weighted assets), Amount</t>
  </si>
  <si>
    <t>Tier 1 common (to risk-weighted assets), Ratio</t>
  </si>
  <si>
    <t>9.21%</t>
  </si>
  <si>
    <t>9.64%</t>
  </si>
  <si>
    <t>Common Equity Tier 1 Capital Required for Capital Adequacy to Risk-weighted Assets</t>
  </si>
  <si>
    <t>4.50%</t>
  </si>
  <si>
    <t>Parent Company [Member] | Minimum [Member]</t>
  </si>
  <si>
    <t>Parent Company [Member] | Maximum [Member]</t>
  </si>
  <si>
    <t>17.05%</t>
  </si>
  <si>
    <t>16.89%</t>
  </si>
  <si>
    <t>17.51%</t>
  </si>
  <si>
    <t>17.36%</t>
  </si>
  <si>
    <t>15.38%</t>
  </si>
  <si>
    <t>15.44%</t>
  </si>
  <si>
    <t>Tier One Leverage Capital Required to be Well Capitalized to Average Assets</t>
  </si>
  <si>
    <t>Common Equity Tier 1 Capital Required to be Well Capitalized to Risk-weighted Assets</t>
  </si>
  <si>
    <t>6.50%</t>
  </si>
  <si>
    <t>Regulatory Capital (Regulatory Matters) (Details) - USD ($) $ in Millions</t>
  </si>
  <si>
    <t>Nov. 12, 2015</t>
  </si>
  <si>
    <t>Regulatory Matters [Line Items]</t>
  </si>
  <si>
    <t>Common equity Tier 1 capital conservation buffer</t>
  </si>
  <si>
    <t>assets greater than $50 billion</t>
  </si>
  <si>
    <t>Statutory Accounting Practices, Statutory Amount Available for Dividend Payments without Regulatory Approval</t>
  </si>
  <si>
    <t>Cash Dividends Paid to Parent Company</t>
  </si>
  <si>
    <t>FRB required reserve balance</t>
  </si>
  <si>
    <t>Minimum [Member] | Parent Company [Member]</t>
  </si>
  <si>
    <t>Maximum [Member] | Parent Company [Member]</t>
  </si>
  <si>
    <t>Preferred Stock, Notice of Redemption</t>
  </si>
  <si>
    <t>Derivative Instruments And Hedging Activities (Narrative) (Details) - USD ($) $ in Millions</t>
  </si>
  <si>
    <t>Forward Contract Indexed to Issuer's Equity [Line Items]</t>
  </si>
  <si>
    <t>Derivative, Notional Amount</t>
  </si>
  <si>
    <t>Cash Collateral Placed with Counterparties</t>
  </si>
  <si>
    <t>Non-derivative collateral placed with counterparties</t>
  </si>
  <si>
    <t>noncash collateral received</t>
  </si>
  <si>
    <t>Derivative Instruments And Hedging Activities (Fair Value Amounts Of Derivative Instruments Reported On Our Condensed Consolidated Balance Sheet) (Details) - USD ($) $ in Millions</t>
  </si>
  <si>
    <t>Derivatives, Fair Value [Line Items]</t>
  </si>
  <si>
    <t>Accrued Interest [Member]</t>
  </si>
  <si>
    <t>Designated as Hedging Instrument [Member]</t>
  </si>
  <si>
    <t>Interest Rate Swap [Member] | Designated as Hedging Instrument [Member]</t>
  </si>
  <si>
    <t>Hedge notional amount associated with debt maturing in five or more years</t>
  </si>
  <si>
    <t>Foreign Exchange Forward [Member] | Designated as Hedging Instrument [Member]</t>
  </si>
  <si>
    <t>Fair Value Hedging [Member] | Designated as Hedging Instrument [Member]</t>
  </si>
  <si>
    <t>Pay-fixed Swaps, Fair Value, Gross Asset</t>
  </si>
  <si>
    <t>Pay-fixed Swaps, Fair Value, Gross Liability</t>
  </si>
  <si>
    <t>Pay-fixed Swaps, Notional Amount</t>
  </si>
  <si>
    <t>Interest Rate Contract [Member] | Designated as Hedging Instrument [Member]</t>
  </si>
  <si>
    <t>Foreign Exchange Contract [Member] | Designated as Hedging Instrument [Member]</t>
  </si>
  <si>
    <t>Equity Contract [Member] | Designated as Hedging Instrument [Member]</t>
  </si>
  <si>
    <t>Interest Rate Swap [Member] | Interest Rat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Equity Contract [Member] | Designated as Hedging Instrument [Member]</t>
  </si>
  <si>
    <t>Forward Contracts [Member] | Equity Contract [Member] | Designated as Hedging Instrument [Member]</t>
  </si>
  <si>
    <t>Swap [Member] | Foreign Exchange Contract [Member] | Designated as Hedging Instrument [Member]</t>
  </si>
  <si>
    <t>Foreign Exchange Forward [Member] | Foreign Exchange Contract [Member] | Designated as Hedging Instrument [Member]</t>
  </si>
  <si>
    <t>Other Trading [Member] | Designated as Hedging Instrument [Member]</t>
  </si>
  <si>
    <t>Unsecured Debt [Member] | Fair Value Hedging [Member] | Designated as Hedging Instrument [Member]</t>
  </si>
  <si>
    <t>Receive-fixed Swaps, Fair Value, Gross Asset</t>
  </si>
  <si>
    <t>Receive-fixed Swaps, Fair Value, Gross Liability</t>
  </si>
  <si>
    <t>Receive-fixed Swaps, Notional Amount</t>
  </si>
  <si>
    <t>Secured Debt [Member] | Fair Value Hedging [Member] | Designated as Hedging Instrument [Member]</t>
  </si>
  <si>
    <t>Derivative Instruments And Hedging Activities (Statement Of Gains and Losses on Derivative Instruments Reported in Statement of Comprehensive Income) (Details) - USD ($) $ in Millions</t>
  </si>
  <si>
    <t>Derivative Instruments, Gain (Loss) [Line Items]</t>
  </si>
  <si>
    <t>Gain (Loss) on Interest Rate Derivative Instruments Not Designated as Hedging Instruments</t>
  </si>
  <si>
    <t>Gain (Loss) on Foreign Currency Derivative Instruments Not Designated as Hedging Instruments</t>
  </si>
  <si>
    <t>Gain (Loss) on Equity Forward Contract Not Designated as Hedging Instruments</t>
  </si>
  <si>
    <t>Gain (Loss) on Derivative Instruments, Net, Pretax</t>
  </si>
  <si>
    <t>Derivative Instruments Not Designated as Hedging Instruments, Gain (Loss), Net</t>
  </si>
  <si>
    <t>Gains on amortization of deferred basis adjustments on the hedged items</t>
  </si>
  <si>
    <t>Gain (Loss) from Revaulation of Foreign-Denominated Debt or Receivable</t>
  </si>
  <si>
    <t>Derivative Instruments, Gain (Loss) Recognized in Income, Ineffective Portion and Amount Excluded from Effectiveness Testing, Net</t>
  </si>
  <si>
    <t>Interest Rate Contract [Member] | Designated as Hedging Instrument [Member] | Gain (Loss) Recognized in Earnings on Derivatives [Member]</t>
  </si>
  <si>
    <t>Interest Rate Contract [Member] | Designated as Hedging Instrument [Member] | Gain (Loss) Recognized in Earnings on Hedged Item [Member]</t>
  </si>
  <si>
    <t>Interest Rate Contract [Member] | Designated as Hedging Instrument [Member] | Gain (loss) Excluded from Earnings on Derivatives [Domain]</t>
  </si>
  <si>
    <t>Interest Rate Contract [Member] | Not Designated as Hedging Instrument [Member]</t>
  </si>
  <si>
    <t>Foreign Exchange Contract [Member] | Not Designated as Hedging Instrument [Member]</t>
  </si>
  <si>
    <t>Forward Contracts [Member] | Not Designated as Hedging Instrument [Member]</t>
  </si>
  <si>
    <t>Interest Gain For Qualifying Accounting Hedges Of Debt</t>
  </si>
  <si>
    <t>Derivative Instruments And Hedging Activities (Derivative Instruments Used In Net Investment Hedge Accounting Relationships) (Details) - USD ($) $ in Millions</t>
  </si>
  <si>
    <t>Cumulative Translation Adjustment, Net of Tax, Period Increase (Decrease)</t>
  </si>
  <si>
    <t>Interest Rate Contract [Member] | Cash Flow Hedging [Member]</t>
  </si>
  <si>
    <t>Derivative Instruments, Gain (Loss) Reclassified from Accumulated OCI into Income, Effective Portion, Net</t>
  </si>
  <si>
    <t>Cash flow hedges, total interest on long-term debt</t>
  </si>
  <si>
    <t>Derivative Instruments, Gain (Loss) Recognized in Other Comprehensive Income (Loss), Effective Portion, Net</t>
  </si>
  <si>
    <t>Foreign Exchange Contract [Member] | Net Investment Hedging [Member]</t>
  </si>
  <si>
    <t>Net Investment Hedges - Total Other Income, Net of Losses</t>
  </si>
  <si>
    <t>Income Taxes (Schedule of Significant Components of Income Tax Expense) (Details) - USD ($) $ in Millions</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es (Schedule of Effective Income Tax Rate Reconciliation) (Details) - USD ($) $ in Millions</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Equity in Earnings (Losses) of Unconsolidated Subsidiary</t>
  </si>
  <si>
    <t>Income Tax Reconciliation, Foreign Capital Loss</t>
  </si>
  <si>
    <t>Effective Income Tax Rate Reconciliation, Change in Unrecognized Tax Benefits</t>
  </si>
  <si>
    <t>Effective Income Tax Rate Reconciliation, Change in Enacted Tax Rate, Amount</t>
  </si>
  <si>
    <t>Income Tax Reconciliation, Other Adjustments</t>
  </si>
  <si>
    <t>Income Taxes (Schedule of Deferred Tax Assets and Liabilities) (Details) - USD ($) $ in Millions</t>
  </si>
  <si>
    <t>Deferred Tax Assets and Liabilities [Line Items]</t>
  </si>
  <si>
    <t>Deferred Tax Assets, Tax Credit Carryforwards</t>
  </si>
  <si>
    <t>Deferred Tax Assets, Tax Loss Carryforward</t>
  </si>
  <si>
    <t>Deferred Tax Assets, Tax Deferred Expense, Reserves and Accruals, Accrued Liabilities</t>
  </si>
  <si>
    <t>Deferred Tax Assets, State and local taxes</t>
  </si>
  <si>
    <t>Deferred Tax Assets, Tax Deferred Expense, Reserves and Accruals, Unearned Premiums Reserve</t>
  </si>
  <si>
    <t>Deferred Tax Assets, Hedging Transactions</t>
  </si>
  <si>
    <t>Deferred Tax Assets, Other</t>
  </si>
  <si>
    <t>Deferred Tax Assets, Gross</t>
  </si>
  <si>
    <t>Deferred Tax Assets, Valuation Allowance</t>
  </si>
  <si>
    <t>Deferred Tax Assets, Net of Valuation Allowance</t>
  </si>
  <si>
    <t>Deferred Tax Liabilities, Leasing Arrangements</t>
  </si>
  <si>
    <t>Deferred tax liabilities, deferred expense, deferred acqusition cost</t>
  </si>
  <si>
    <t>Deferred Tax Liabilities, Financing Arrangements</t>
  </si>
  <si>
    <t>Deferred Tax Liabilities, Other</t>
  </si>
  <si>
    <t>Deferred Tax Liabilities, Gross</t>
  </si>
  <si>
    <t>Deferred Tax Assets, Net</t>
  </si>
  <si>
    <t>Deferred Tax Asset [Member]</t>
  </si>
  <si>
    <t>Deferred Tax Liability [Member]</t>
  </si>
  <si>
    <t>Income Taxes (Schedule of Deferred tax assets and related valuation allowances recognized for net operating and other loss carryforwards and tax credit carryforwards) (Details) - USD ($) $ in Millions</t>
  </si>
  <si>
    <t>Operating Loss Carryforwards [Line Items]</t>
  </si>
  <si>
    <t>Tax Credit Carryforward, Valuation Allowance</t>
  </si>
  <si>
    <t>Net Deferred Tax Assets, Tax Credit Carryforwards</t>
  </si>
  <si>
    <t>Deferred Tax Assets, State and Local Tax Carryforwards</t>
  </si>
  <si>
    <t>State and Local Tax Carryforwards, Valuation Allowance</t>
  </si>
  <si>
    <t>Net Deferred Tax Assets, State and Local Tax Carryforwards</t>
  </si>
  <si>
    <t>Deferred Tax Assets, Other Non-Attribute</t>
  </si>
  <si>
    <t>Other Non-Attribute, Valuation Allowance</t>
  </si>
  <si>
    <t>Net Deferred Tax Assets, Other Non-Attribute</t>
  </si>
  <si>
    <t>Deferred Tax Assets, Gross, Valuation Allowance</t>
  </si>
  <si>
    <t>Deferred Tax Liabilities, Gross, Valuation Allowance</t>
  </si>
  <si>
    <t>Deferred Tax Liabilities, Net</t>
  </si>
  <si>
    <t>Deferred Tax Assets, Gross, Net of Deferred Tax Liabilities</t>
  </si>
  <si>
    <t>Foreign Tax Credits [Domain]</t>
  </si>
  <si>
    <t>General Business Tax Credit Carryforward [Member]</t>
  </si>
  <si>
    <t>AMT credits [Member]</t>
  </si>
  <si>
    <t>Domestic Tax Authority [Member]</t>
  </si>
  <si>
    <t>Deferred Tax Assets, Operating Loss Carryforwards</t>
  </si>
  <si>
    <t>Operating Loss Carryforwards, Valuation Allowance</t>
  </si>
  <si>
    <t>Net Deferred Tax Assets, Operating Loss Carryforwards</t>
  </si>
  <si>
    <t>State and Local Jurisdiction [Member]</t>
  </si>
  <si>
    <t>Deferred Tax Assets, Capital Loss Carryforwards</t>
  </si>
  <si>
    <t>Capital Loss Carryforwards, Valuation Allowance</t>
  </si>
  <si>
    <t>Net Deferred Tax Assets, Capital Loss Carryforwards</t>
  </si>
  <si>
    <t>Income Tax (Schedule of Unrecognized Tax Benefits Roll Forward) (Details) - USD ($) $ in Millions</t>
  </si>
  <si>
    <t>Unrecognized Tax Benefits Beginning Balance</t>
  </si>
  <si>
    <t>Unrecognized Tax Benefits, Increases Resulting from Current Period Tax Positions</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 Balance</t>
  </si>
  <si>
    <t>Income Tax (Narrative - Unrecognized Tax Benefits) (Details) - USD ($) $ in Millions</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Amount of Unrecorded Benefit</t>
  </si>
  <si>
    <t>Employee Benefits and Compensation Plans (Share-based compensation) (Details) - USD ($) $ / shares in Units, $ in Millions</t>
  </si>
  <si>
    <t>Apr. 10, 2014</t>
  </si>
  <si>
    <t>Share-based Compensation Arrangement by Share-based Payment Award [Line Items]</t>
  </si>
  <si>
    <t>Share Price</t>
  </si>
  <si>
    <t>Adjustments to Additional Paid in Capital, Share-based Compensation, Restricted Stock Unit or Restricted Stock Award, Requisite Service Period Recognition</t>
  </si>
  <si>
    <t>Share-based Compensation Arrangement by Share-based Payment Award, Number of Shares Authorized</t>
  </si>
  <si>
    <t>TARP Repayment</t>
  </si>
  <si>
    <t>Restricted Stock Units (RSUs) [Member]</t>
  </si>
  <si>
    <t>Share-based Compensation</t>
  </si>
  <si>
    <t>Deferred Stock Unit [Member]</t>
  </si>
  <si>
    <t>Incentive Restricted Stock Unit [Member]</t>
  </si>
  <si>
    <t>Shares Awarded 2009 [Member] | Restricted Stock Units (RSUs) [Member]</t>
  </si>
  <si>
    <t>Shares Awarded 2010 [Member] | Restricted Stock Units (RSUs) [Member]</t>
  </si>
  <si>
    <t>Shares Awarded 2011 [Member] | Restricted Stock Units (RSUs) [Member]</t>
  </si>
  <si>
    <t>Shares Awarded 2012 [Member] | Restricted Stock Units (RSUs) [Member]</t>
  </si>
  <si>
    <t>Shares Awarded 2013 [Member] | Restricted Stock Units (RSUs) [Member]</t>
  </si>
  <si>
    <t>Shares Awarded 2014 [Member] [Member] | Restricted Stock Units (RSUs) [Member]</t>
  </si>
  <si>
    <t>Shares Awarded 2015 [Member] [Member] | Restricted Stock Units (RSUs) [Member]</t>
  </si>
  <si>
    <t>Fair Value (Fair Value Measurment - Recurring Basis) (Details) - USD ($) $ in Millions</t>
  </si>
  <si>
    <t>Fair Value, Assets and Liabilities Measured on Recurring and Nonrecurring Basis [Line Items]</t>
  </si>
  <si>
    <t>Available-for-sale, Equity Investment in Any One Industry Did Not Exceed Percentage</t>
  </si>
  <si>
    <t>14.00%</t>
  </si>
  <si>
    <t>16.00%</t>
  </si>
  <si>
    <t>Fair Value, Measurements, Recurring [Member]</t>
  </si>
  <si>
    <t>Mortgage loans held-for-sale, net</t>
  </si>
  <si>
    <t>Retained Interest, Fair Value Disclosure</t>
  </si>
  <si>
    <t>Derivative Assets</t>
  </si>
  <si>
    <t>Securities Held as Collateral, at Fair Value</t>
  </si>
  <si>
    <t>Derivative Financial Instruments, Liabilities, Fair Value Disclosure</t>
  </si>
  <si>
    <t>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Collateralized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Collateralized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Collateralized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Collateralized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 USD ($) $ in Millions</t>
  </si>
  <si>
    <t>Fair Value, Assets Measured on Recurring Basis, Unobservable Input Reconciliation, Calculation [Roll Forward]</t>
  </si>
  <si>
    <t>Fair Value, Assets, Beginning balance</t>
  </si>
  <si>
    <t>Net realized/unrealized gains (losses) included in earnings, Assets</t>
  </si>
  <si>
    <t>Net realized/unrealized gains (losses) included in other comprehensive income, Assets</t>
  </si>
  <si>
    <t>Purchases, Assets</t>
  </si>
  <si>
    <t>Sales, Assets</t>
  </si>
  <si>
    <t>Issuances, Assets</t>
  </si>
  <si>
    <t>Settlements, Assets</t>
  </si>
  <si>
    <t>Fair Value, Measurement with Unobservable Inputs Reconciliation, Recurring Basis, Asset Transfers Into Level 3</t>
  </si>
  <si>
    <t>Fair Value, Measurement with Unobservable Inputs Reconciliation, Recurring Basis, Asset, Transfers out of Level 3</t>
  </si>
  <si>
    <t>Fair Value, Assets, Ending balance</t>
  </si>
  <si>
    <t>Fair Value, Assets Measured on Recurring Basis, Change in Unrealized Gain (Loss)</t>
  </si>
  <si>
    <t>Loans Held-for-Sale [Member]</t>
  </si>
  <si>
    <t>Retained Interest [Member]</t>
  </si>
  <si>
    <t>Interest Rate Contract [Member]</t>
  </si>
  <si>
    <t>Fair Value, Net Derivative Asset (Liability), Beginning balance</t>
  </si>
  <si>
    <t>Gain (Loss) Included in Earnings, Net Derivative Asset (Liability)</t>
  </si>
  <si>
    <t>Gain (Loss) Included in Other Comprehensive Income (Loss), Net Derivative Asset (Liability)</t>
  </si>
  <si>
    <t>Purchases, Net Derivative Asset (Liability)</t>
  </si>
  <si>
    <t>Sales, Net Derivative Asset (Liability)</t>
  </si>
  <si>
    <t>Issuances, Net Derivative Asset (Liability)</t>
  </si>
  <si>
    <t>Settlements, Net Derivative Asset (Liability)</t>
  </si>
  <si>
    <t>Fair Value, Net Derivative Asset (Liability) Measured on Recurring Basis, Unobservable Inputs Reconciliation, Transfers into Level 3</t>
  </si>
  <si>
    <t>Transfers out of Level 3, Net Derivative Asset (Liability)</t>
  </si>
  <si>
    <t>Fair Value, Net Derivative Asset (Liability), Ending balance</t>
  </si>
  <si>
    <t>Fair Value (Fair Value Measurement - Nonrecurring Basis) (Details) - Fair Value, Measurements, Nonrecurring [Member] - USD ($) $ in Millions</t>
  </si>
  <si>
    <t>Disposal Group, Including Discontinued Operation, Other Loans</t>
  </si>
  <si>
    <t>Lower of cost or fair value or valuation reserve allowance</t>
  </si>
  <si>
    <t>Commercial Finance Receivables And Loans, Automotive [Member]</t>
  </si>
  <si>
    <t>Commercial Finance Receivables and Loans, Net, Fair Value</t>
  </si>
  <si>
    <t>Commercial Finance Receivables And Loans, Other [Member]</t>
  </si>
  <si>
    <t>Commercial Finance Receivables And Loans, Commercial Real Estate Automotive [Member]</t>
  </si>
  <si>
    <t>Commercial Loan [Member]</t>
  </si>
  <si>
    <t>Repossessed And Foreclosed Assets [Member]</t>
  </si>
  <si>
    <t>Other Assets, Fair Value Disclosure</t>
  </si>
  <si>
    <t>Other Assets [Member]</t>
  </si>
  <si>
    <t>Assets, Total [Member]</t>
  </si>
  <si>
    <t>Fair Value, Inputs, Level 1 [Member] | Loans Held-for-Sale [Member]</t>
  </si>
  <si>
    <t>Fair Value, Inputs, Level 1 [Member] | Commercial Finance Receivables And Loans, Automotive [Member]</t>
  </si>
  <si>
    <t>Fair Value, Inputs, Level 1 [Member] | Commercial Finance Receivables And Loans, Other [Member]</t>
  </si>
  <si>
    <t>Fair Value, Inputs, Level 1 [Member] | Commercial Finance Receivables And Loans, Commercial Real Estate Automotive [Member]</t>
  </si>
  <si>
    <t>Fair Value, Inputs, Level 1 [Member] | Commercial Loan [Member]</t>
  </si>
  <si>
    <t>Fair Value, Inputs, Level 1 [Member] | Repossessed And Foreclosed Assets [Member]</t>
  </si>
  <si>
    <t>Fair Value, Inputs, Level 1 [Member] | Other Assets [Member]</t>
  </si>
  <si>
    <t>Fair Value, Inputs, Level 1 [Member] | Assets, Total [Member]</t>
  </si>
  <si>
    <t>Fair Value, Inputs, Level 2 [Member] | Loans Held-for-Sale [Member]</t>
  </si>
  <si>
    <t>Fair Value, Inputs, Level 2 [Member] | Commercial Finance Receivables And Loans, Automotive [Member]</t>
  </si>
  <si>
    <t>Fair Value, Inputs, Level 2 [Member] | Commercial Finance Receivables And Loans, Other [Member]</t>
  </si>
  <si>
    <t>Fair Value, Inputs, Level 2 [Member] | Commercial Finance Receivables And Loans, Commercial Real Estate Automotive [Member]</t>
  </si>
  <si>
    <t>Fair Value, Inputs, Level 2 [Member] | Commercial Loan [Member]</t>
  </si>
  <si>
    <t>Fair Value, Inputs, Level 2 [Member] | Repossessed And Foreclosed Assets [Member]</t>
  </si>
  <si>
    <t>Fair Value, Inputs, Level 2 [Member] | Other Assets [Member]</t>
  </si>
  <si>
    <t>Fair Value, Inputs, Level 2 [Member] | Assets, Total [Member]</t>
  </si>
  <si>
    <t>Fair Value, Inputs, Level 3 [Member] | Loans Held-for-Sale [Member]</t>
  </si>
  <si>
    <t>Fair Value, Inputs, Level 3 [Member] | Commercial Finance Receivables And Loans, Automotive [Member]</t>
  </si>
  <si>
    <t>Fair Value, Inputs, Level 3 [Member] | Commercial Finance Receivables And Loans, Other [Member]</t>
  </si>
  <si>
    <t>Fair Value, Inputs, Level 3 [Member] | Commercial Finance Receivables And Loans, Commercial Real Estate Automotive [Member]</t>
  </si>
  <si>
    <t>Fair Value, Inputs, Level 3 [Member] | Commercial Loan [Member]</t>
  </si>
  <si>
    <t>Fair Value, Inputs, Level 3 [Member] | Repossessed And Foreclosed Assets [Member]</t>
  </si>
  <si>
    <t>Fair Value, Inputs, Level 3 [Member] | Other Assets [Member]</t>
  </si>
  <si>
    <t>Fair Value, Inputs, Level 3 [Member] | Assets, Total [Member]</t>
  </si>
  <si>
    <t>Fair Value (Fair Value of Financial Instruments) (Details) - USD ($) $ in Millions</t>
  </si>
  <si>
    <t>Fair Value, Balance Sheet Grouping, Financial Statement Captions [Line Items]</t>
  </si>
  <si>
    <t>Deposit liabilities</t>
  </si>
  <si>
    <t>Reported Value Measurement [Member]</t>
  </si>
  <si>
    <t>Fair Value, Inputs, Level 1 [Member]</t>
  </si>
  <si>
    <t>Fair Value, Inputs, Level 2 [Member]</t>
  </si>
  <si>
    <t>Fair Value, Inputs, Level 3 [Member]</t>
  </si>
  <si>
    <t>Estimate of Fair Value Measurement [Member]</t>
  </si>
  <si>
    <t>Offsetting Assets and Liabilities (Details) - USD ($) $ in Millions</t>
  </si>
  <si>
    <t>Offsetting Assets and Liabilities [Line Items]</t>
  </si>
  <si>
    <t>Non-cash derivative collateral pledged to us is not recorded on our Condensed Consolidated Balance Sheet unless certain conditions are met.</t>
  </si>
  <si>
    <t>Derivative Asset, Fair Value, Amount Offset Against Collateral</t>
  </si>
  <si>
    <t>Derivative Asset, Fair Value, Amount Not Offset Against Collateral</t>
  </si>
  <si>
    <t>Derivative, Collateral, Right to Reclaim Cash</t>
  </si>
  <si>
    <t>Derivative Liability, Fair Value, Amount Offset Against Collateral</t>
  </si>
  <si>
    <t>Derivative Liability, Fair Value, Amount Not Offset Against Collateral</t>
  </si>
  <si>
    <t>Derivative, Collateral, Obligation to Return Cash</t>
  </si>
  <si>
    <t>Securities Sold under Agreements to Repurchase, Amount Offset Against Collateral</t>
  </si>
  <si>
    <t>Securities Sold under Agreements to Repurchase, Amount Offset Against Collateral, Net</t>
  </si>
  <si>
    <t>Securities Sold under Agreements to Repurchase, Collateral, Right to Reclaim Securities</t>
  </si>
  <si>
    <t>Securities Sold under Agreements to Repurchase, Collateral, Right to Reclaim Cash</t>
  </si>
  <si>
    <t>Securities Sold under Agreements to Repurchase</t>
  </si>
  <si>
    <t>Net Asset [Member]</t>
  </si>
  <si>
    <t>Derivative assets in net liability positions [Member]</t>
  </si>
  <si>
    <t>Net liability [Member]</t>
  </si>
  <si>
    <t>Derivative liabilities in net asset positions [Member]</t>
  </si>
  <si>
    <t>Derivative liabilities with no offsetting arrangements [Member]</t>
  </si>
  <si>
    <t>Assets [Member]</t>
  </si>
  <si>
    <t>Derivative, Fair Value, Amount Offset Against Collateral, Net</t>
  </si>
  <si>
    <t>Assets [Member] | Net Asset [Member]</t>
  </si>
  <si>
    <t>Assets [Member] | Derivative assets in net liability positions [Member]</t>
  </si>
  <si>
    <t>Liabilities, Total [Member]</t>
  </si>
  <si>
    <t>Derivative Liability</t>
  </si>
  <si>
    <t>Gross Amounts of Recognized Liabilities</t>
  </si>
  <si>
    <t>Gross Amounts Offset in the Condensed Consolidated Balance Sheet</t>
  </si>
  <si>
    <t>Net Amounts of Liabilities Presented in the Condensed Consolidated Balance Sheet</t>
  </si>
  <si>
    <t>Gross Amounts Not Offset Against Collateral</t>
  </si>
  <si>
    <t>Obligation to Return Cash</t>
  </si>
  <si>
    <t>Net Amount</t>
  </si>
  <si>
    <t>Liabilities, Total [Member] | Net liability [Member]</t>
  </si>
  <si>
    <t>Liabilities, Total [Member] | Derivative liabilities in net asset positions [Member]</t>
  </si>
  <si>
    <t>Liabilities, Total [Member] | Derivative liabilities with no offsetting arrangements [Member]</t>
  </si>
  <si>
    <t>Segment And Geographic Information (Financial Information Operating Segments) (Details) - USD ($) $ in Millions</t>
  </si>
  <si>
    <t>Segment Reporting Information [Line Items]</t>
  </si>
  <si>
    <t>Other revenue</t>
  </si>
  <si>
    <t>Net Interest Income (Loss) after Provision for Loan Losses</t>
  </si>
  <si>
    <t>Mortgage Finance Operations [Member]</t>
  </si>
  <si>
    <t>Corporate And Other [Member]</t>
  </si>
  <si>
    <t>Segment And Geographic Information (Information Concerning Principal Geographic Areas) (Details) - USD ($) $ in Millions</t>
  </si>
  <si>
    <t>Revenues from External Customers and Long-Lived Assets [Line Items]</t>
  </si>
  <si>
    <t>Identifiable Assets</t>
  </si>
  <si>
    <t>Long-Lived Assets</t>
  </si>
  <si>
    <t>Foreign [Member]</t>
  </si>
  <si>
    <t>Canada [Member]</t>
  </si>
  <si>
    <t>Europe [Member]</t>
  </si>
  <si>
    <t>Latin America [Member]</t>
  </si>
  <si>
    <t>Asia-Pacific [Member]</t>
  </si>
  <si>
    <t>Domestic [Member]</t>
  </si>
  <si>
    <t>Amortization of Debt Discount (Premium)</t>
  </si>
  <si>
    <t>Parent And Guarantor Consolidating Financial Statements (Schedule of Consolidating Statement of Income) (Details) - USD ($) $ in Millions</t>
  </si>
  <si>
    <t>Condensed Income Statements, Captions [Line Items]</t>
  </si>
  <si>
    <t>Interest Expense, Related Party</t>
  </si>
  <si>
    <t>Dividends from Bank Subsidiary</t>
  </si>
  <si>
    <t>Nonbank subsidiaries</t>
  </si>
  <si>
    <t>(Loss) income from continuing operations before income tax (benefit) expense and undistributed income of subsidiaries</t>
  </si>
  <si>
    <t>Undistributed income of bank subsidiaries</t>
  </si>
  <si>
    <t>Undistributed income of nonbank subsidiaries</t>
  </si>
  <si>
    <t>Parent [Member]</t>
  </si>
  <si>
    <t>Guarantor Subsidiaries [Member]</t>
  </si>
  <si>
    <t>Non-Guarantor Subsidiaries [Member]</t>
  </si>
  <si>
    <t>Consolidation, Eliminations [Member]</t>
  </si>
  <si>
    <t>Affiliated Entity [Member]</t>
  </si>
  <si>
    <t>Affiliated Entity [Member] | Parent [Member]</t>
  </si>
  <si>
    <t>Affiliated Entity [Member] | Guarantor Subsidiaries [Member]</t>
  </si>
  <si>
    <t>Affiliated Entity [Member] | Non-Guarantor Subsidiaries [Member]</t>
  </si>
  <si>
    <t>Affiliated Entity [Member] | Consolidation, Eliminations [Member]</t>
  </si>
  <si>
    <t>Parent And Guarantor Consolidating Financial Statements (Schedule Of Condensed Consolidating Balance Sheet) (Details) - USD ($) $ in Millions</t>
  </si>
  <si>
    <t>Condensed Balance Sheet Statements, Captions [Line Items]</t>
  </si>
  <si>
    <t>Loans to bank subsidiary</t>
  </si>
  <si>
    <t>Loans to nonbank subsidiary</t>
  </si>
  <si>
    <t>Receivables from bank subsidiary</t>
  </si>
  <si>
    <t>Receivables from nonbank subsidiary</t>
  </si>
  <si>
    <t>Investment in bank subsidiaries</t>
  </si>
  <si>
    <t>Investment in nonbank subsidiaries</t>
  </si>
  <si>
    <t>Debt Payable To Nonbank Subsidiaries</t>
  </si>
  <si>
    <t>Payables to Bank Subsidiaries</t>
  </si>
  <si>
    <t>Payables to Nonbank Subsidiaries</t>
  </si>
  <si>
    <t>Parent And Guarantor Consolidating Financial Statements (Schedule Of Condensed Consolidating Statement of Cash Flow) (Details) - USD ($) $ in Millions</t>
  </si>
  <si>
    <t>Condensed Cash Flow Statements, Captions [Line Items]</t>
  </si>
  <si>
    <t>Proceeds from Sale of Loans and Leases Held-for-investment</t>
  </si>
  <si>
    <t>Capital contributions to subsidiaries</t>
  </si>
  <si>
    <t>Returns of contributed capital</t>
  </si>
  <si>
    <t>Payments for (Proceeds from) Mortgage Servicing Rights</t>
  </si>
  <si>
    <t>Net Change in Debt, Intercompany</t>
  </si>
  <si>
    <t>Dividends paid and returns of contributed capital</t>
  </si>
  <si>
    <t>Capital contributions from parent</t>
  </si>
  <si>
    <t>Guarantees and Commitments (Guarantees to third parties) (Details) - USD ($) $ in Millions</t>
  </si>
  <si>
    <t>Guarantor Obligations [Line Items]</t>
  </si>
  <si>
    <t>Standby letters of credit and other guarantees</t>
  </si>
  <si>
    <t>Maximum [Member]</t>
  </si>
  <si>
    <t>Guarantees and Commitments (Contractual financing commitments) (Details) - USD ($) $ in Millions</t>
  </si>
  <si>
    <t>Commitment to provide capital to investees</t>
  </si>
  <si>
    <t>Warehouse and construction lending commitments</t>
  </si>
  <si>
    <t>Commitment to fund remaining unused balances on home equity lines of credit</t>
  </si>
  <si>
    <t>Unused revolving credit line commitments and other</t>
  </si>
  <si>
    <t>Guarantees and Commitments (Schedule of Lease Commitment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Guarantees and Commitments (Other Purchase Commitments) (Details) $ in Millions</t>
  </si>
  <si>
    <t>Other Commitment, Due in Next Twelve Months</t>
  </si>
  <si>
    <t>Other Commitment, Due in Second and Third Year</t>
  </si>
  <si>
    <t>Other Commitment, Due in Fourth Year</t>
  </si>
  <si>
    <t>Other Commitment</t>
  </si>
  <si>
    <t>Quarterly Financial Statements (Details) - USD ($) $ / shares in Units, $ in Millions</t>
  </si>
  <si>
    <t>Subsequent Events (Details) - Subsequent Event [Member] - Series A Preferred Stock [Member] $ / shares in Units, $ in Millions</t>
  </si>
  <si>
    <t>Jan. 11, 2016USD ($)$ / shares</t>
  </si>
  <si>
    <t>Subsequent Event [Line Items]</t>
  </si>
  <si>
    <t>Dividends Payable, Amount Per Share | $ / shares</t>
  </si>
  <si>
    <t>Dividends, Preferred Stock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sharedStrings.xml" Type="http://schemas.openxmlformats.org/officeDocument/2006/relationships/sharedStrings"/><ns0:Relationship Id="rId153" Target="styles.xml" Type="http://schemas.openxmlformats.org/officeDocument/2006/relationships/styles"/><ns0:Relationship Id="rId1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40729</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483067645</v>
      </c>
    </row>
    <row spans="1:4" r="14">
      <c t="s" r="A14" s="4">
        <v>23</v>
      </c>
      <c t="s" r="B14" s="4">
        <v>24</v>
      </c>
    </row>
    <row spans="1:4" r="15">
      <c t="s" r="A15" s="4">
        <v>25</v>
      </c>
      <c t="s" r="B15" s="4">
        <v>26</v>
      </c>
    </row>
    <row spans="1:4" r="16">
      <c t="s" r="A16" s="4">
        <v>27</v>
      </c>
      <c t="s" r="B16" s="4">
        <v>24</v>
      </c>
    </row>
    <row spans="1:4" r="17">
      <c t="s" r="A17" s="4">
        <v>28</v>
      </c>
      <c t="n" r="D17" s="7">
        <v>9874447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4</v>
      </c>
      <c t="s" r="B1" s="2">
        <v>2</v>
      </c>
      <c t="s" r="C1" s="2">
        <v>33</v>
      </c>
    </row>
    <row spans="1:3" r="2">
      <c t="s" r="A2" s="3">
        <v>945</v>
      </c>
    </row>
    <row spans="1:3" r="3">
      <c t="s" r="A3" s="4">
        <v>946</v>
      </c>
      <c t="n" r="B3" s="7">
        <v>3034</v>
      </c>
      <c t="n" r="C3" s="7">
        <v>2801</v>
      </c>
    </row>
    <row spans="1:3" r="4">
      <c t="s" r="A4" s="4">
        <v>947</v>
      </c>
      <c t="n" r="B4" s="6">
        <v>3527</v>
      </c>
      <c t="n" r="C4" s="6">
        <v>3163</v>
      </c>
    </row>
    <row spans="1:3" r="5">
      <c t="s" r="A5" s="4">
        <v>948</v>
      </c>
      <c t="n" r="B5" s="6">
        <v>44940</v>
      </c>
      <c t="n" r="C5" s="6">
        <v>50265</v>
      </c>
    </row>
    <row spans="1:3" r="6">
      <c t="s" r="A6" s="4">
        <v>118</v>
      </c>
      <c t="n" r="B6" s="6">
        <v>6321</v>
      </c>
      <c t="n" r="C6" s="6">
        <v>7105</v>
      </c>
    </row>
    <row spans="1:3" r="7">
      <c t="s" r="A7" s="4">
        <v>705</v>
      </c>
    </row>
    <row spans="1:3" r="8">
      <c t="s" r="A8" s="3">
        <v>945</v>
      </c>
    </row>
    <row spans="1:3" r="9">
      <c t="s" r="A9" s="4">
        <v>949</v>
      </c>
      <c t="n" r="B9" s="6">
        <v>27967</v>
      </c>
      <c t="n" r="C9" s="6">
        <v>31966</v>
      </c>
    </row>
    <row spans="1:3" r="10">
      <c t="s" r="A10" s="4">
        <v>950</v>
      </c>
      <c t="n" r="B10" s="6">
        <v>0</v>
      </c>
      <c t="n" r="C10" s="6">
        <v>0</v>
      </c>
    </row>
    <row spans="1:3" r="11">
      <c t="s" r="A11" s="4">
        <v>946</v>
      </c>
      <c t="n" r="B11" s="6">
        <v>3034</v>
      </c>
      <c t="n" r="C11" s="6">
        <v>2801</v>
      </c>
    </row>
    <row spans="1:3" r="12">
      <c t="s" r="A12" s="4">
        <v>947</v>
      </c>
      <c t="n" r="B12" s="6">
        <v>3034</v>
      </c>
      <c t="n" r="C12" s="6">
        <v>2801</v>
      </c>
    </row>
    <row spans="1:3" r="13">
      <c t="s" r="A13" s="4">
        <v>951</v>
      </c>
      <c t="n" r="B13" s="6">
        <v>10600</v>
      </c>
      <c t="n" r="C13" s="6">
        <v>12700</v>
      </c>
    </row>
    <row spans="1:3" r="14">
      <c t="s" r="A14" s="4">
        <v>952</v>
      </c>
    </row>
    <row spans="1:3" r="15">
      <c t="s" r="A15" s="3">
        <v>945</v>
      </c>
    </row>
    <row spans="1:3" r="16">
      <c t="s" r="A16" s="4">
        <v>949</v>
      </c>
      <c t="n" r="B16" s="6">
        <v>16763</v>
      </c>
      <c t="n" r="C16" s="6">
        <v>18153</v>
      </c>
    </row>
    <row spans="1:3" r="17">
      <c t="s" r="A17" s="4">
        <v>953</v>
      </c>
    </row>
    <row spans="1:3" r="18">
      <c t="s" r="A18" s="3">
        <v>945</v>
      </c>
    </row>
    <row spans="1:3" r="19">
      <c t="s" r="A19" s="4">
        <v>950</v>
      </c>
      <c t="n" r="B19" s="6">
        <v>210</v>
      </c>
      <c t="n" r="C19" s="6">
        <v>146</v>
      </c>
    </row>
    <row spans="1:3" r="20">
      <c t="s" r="A20" s="4">
        <v>946</v>
      </c>
      <c t="n" r="B20" s="6">
        <v>0</v>
      </c>
      <c t="n" r="C20" s="6">
        <v>0</v>
      </c>
    </row>
    <row spans="1:3" r="21">
      <c t="s" r="A21" s="4">
        <v>947</v>
      </c>
      <c t="n" r="B21" s="6">
        <v>493</v>
      </c>
      <c t="n" r="C21" s="6">
        <v>362</v>
      </c>
    </row>
    <row spans="1:3" r="22">
      <c t="s" r="A22" s="4">
        <v>118</v>
      </c>
      <c t="n" r="B22" s="6">
        <v>222</v>
      </c>
      <c t="n" r="C22" s="6">
        <v>164</v>
      </c>
    </row>
    <row spans="1:3" r="23">
      <c t="s" r="A23" s="4">
        <v>954</v>
      </c>
      <c t="n" r="B23" s="7">
        <v>12</v>
      </c>
      <c t="n" r="C23" s="7">
        <v>1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55</v>
      </c>
      <c t="s" r="B1" s="2">
        <v>2</v>
      </c>
      <c t="s" r="C1" s="2">
        <v>33</v>
      </c>
      <c t="s" r="D1" s="2">
        <v>37</v>
      </c>
    </row>
    <row spans="1:4" r="2">
      <c t="s" r="A2" s="3">
        <v>956</v>
      </c>
    </row>
    <row spans="1:4" r="3">
      <c t="s" r="A3" s="4">
        <v>113</v>
      </c>
      <c t="n" r="B3" s="7">
        <v>111600</v>
      </c>
      <c t="n" r="C3" s="7">
        <v>99948</v>
      </c>
    </row>
    <row spans="1:4" r="4">
      <c t="s" r="A4" s="4">
        <v>957</v>
      </c>
      <c t="n" r="B4" s="6">
        <v>-1054</v>
      </c>
      <c t="n" r="C4" s="6">
        <v>-977</v>
      </c>
      <c t="n" r="D4" s="7">
        <v>-1208</v>
      </c>
    </row>
    <row spans="1:4" r="5">
      <c t="s" r="A5" s="4">
        <v>115</v>
      </c>
      <c t="n" r="B5" s="6">
        <v>110546</v>
      </c>
      <c t="n" r="C5" s="6">
        <v>98971</v>
      </c>
    </row>
    <row spans="1:4" r="6">
      <c t="s" r="A6" s="4">
        <v>116</v>
      </c>
      <c t="n" r="B6" s="6">
        <v>16271</v>
      </c>
      <c t="n" r="C6" s="6">
        <v>19510</v>
      </c>
    </row>
    <row spans="1:4" r="7">
      <c t="s" r="A7" s="4">
        <v>118</v>
      </c>
      <c t="n" r="B7" s="6">
        <v>6321</v>
      </c>
      <c t="n" r="C7" s="6">
        <v>7105</v>
      </c>
    </row>
    <row spans="1:4" r="8">
      <c t="s" r="A8" s="4">
        <v>958</v>
      </c>
      <c t="n" r="B8" s="6">
        <v>158581</v>
      </c>
      <c t="n" r="C8" s="6">
        <v>151631</v>
      </c>
      <c t="n" r="D8" s="7">
        <v>150908</v>
      </c>
    </row>
    <row spans="1:4" r="9">
      <c t="s" r="A9" s="4">
        <v>126</v>
      </c>
      <c t="n" r="B9" s="6">
        <v>66234</v>
      </c>
      <c t="n" r="C9" s="6">
        <v>66380</v>
      </c>
    </row>
    <row spans="1:4" r="10">
      <c t="s" r="A10" s="4">
        <v>129</v>
      </c>
      <c t="n" r="B10" s="6">
        <v>1545</v>
      </c>
      <c t="n" r="C10" s="6">
        <v>1735</v>
      </c>
    </row>
    <row spans="1:4" r="11">
      <c t="s" r="A11" s="4">
        <v>959</v>
      </c>
      <c t="n" r="B11" s="6">
        <v>145142</v>
      </c>
      <c t="n" r="C11" s="6">
        <v>136232</v>
      </c>
    </row>
    <row spans="1:4" r="12">
      <c t="s" r="A12" s="4">
        <v>139</v>
      </c>
    </row>
    <row spans="1:4" r="13">
      <c t="s" r="A13" s="3">
        <v>956</v>
      </c>
    </row>
    <row spans="1:4" r="14">
      <c t="s" r="A14" s="4">
        <v>113</v>
      </c>
      <c t="n" r="B14" s="6">
        <v>27929</v>
      </c>
      <c t="n" r="C14" s="6">
        <v>30081</v>
      </c>
    </row>
    <row spans="1:4" r="15">
      <c t="s" r="A15" s="4">
        <v>957</v>
      </c>
      <c t="n" r="B15" s="6">
        <v>-196</v>
      </c>
      <c t="n" r="C15" s="6">
        <v>-179</v>
      </c>
    </row>
    <row spans="1:4" r="16">
      <c t="s" r="A16" s="4">
        <v>115</v>
      </c>
      <c t="n" r="B16" s="6">
        <v>27733</v>
      </c>
      <c t="n" r="C16" s="6">
        <v>29902</v>
      </c>
    </row>
    <row spans="1:4" r="17">
      <c t="s" r="A17" s="4">
        <v>116</v>
      </c>
      <c t="n" r="B17" s="6">
        <v>4791</v>
      </c>
      <c t="n" r="C17" s="6">
        <v>5595</v>
      </c>
    </row>
    <row spans="1:4" r="18">
      <c t="s" r="A18" s="4">
        <v>118</v>
      </c>
      <c t="n" r="B18" s="6">
        <v>1624</v>
      </c>
      <c t="n" r="C18" s="6">
        <v>1964</v>
      </c>
    </row>
    <row spans="1:4" r="19">
      <c t="s" r="A19" s="4">
        <v>958</v>
      </c>
      <c t="n" r="B19" s="6">
        <v>34148</v>
      </c>
      <c t="n" r="C19" s="6">
        <v>37461</v>
      </c>
    </row>
    <row spans="1:4" r="20">
      <c t="s" r="A20" s="4">
        <v>126</v>
      </c>
      <c t="n" r="B20" s="6">
        <v>20267</v>
      </c>
      <c t="n" r="C20" s="6">
        <v>24297</v>
      </c>
    </row>
    <row spans="1:4" r="21">
      <c t="s" r="A21" s="4">
        <v>129</v>
      </c>
      <c t="n" r="B21" s="6">
        <v>22</v>
      </c>
      <c t="n" r="C21" s="6">
        <v>173</v>
      </c>
    </row>
    <row spans="1:4" r="22">
      <c t="s" r="A22" s="4">
        <v>959</v>
      </c>
      <c t="n" r="B22" s="6">
        <v>20289</v>
      </c>
      <c t="n" r="C22" s="6">
        <v>24470</v>
      </c>
    </row>
    <row spans="1:4" r="23">
      <c t="s" r="A23" s="4">
        <v>960</v>
      </c>
    </row>
    <row spans="1:4" r="24">
      <c t="s" r="A24" s="3">
        <v>956</v>
      </c>
    </row>
    <row spans="1:4" r="25">
      <c t="s" r="A25" s="4">
        <v>113</v>
      </c>
      <c t="n" r="B25" s="6">
        <v>11682</v>
      </c>
      <c t="n" r="C25" s="6">
        <v>12594</v>
      </c>
    </row>
    <row spans="1:4" r="26">
      <c t="s" r="A26" s="4">
        <v>961</v>
      </c>
    </row>
    <row spans="1:4" r="27">
      <c t="s" r="A27" s="3">
        <v>956</v>
      </c>
    </row>
    <row spans="1:4" r="28">
      <c t="s" r="A28" s="4">
        <v>113</v>
      </c>
      <c t="n" r="B28" s="7">
        <v>16247</v>
      </c>
      <c t="n" r="C28" s="7">
        <v>1748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2</v>
      </c>
      <c t="s" r="B1" s="2">
        <v>1</v>
      </c>
    </row>
    <row spans="1:4" r="2">
      <c t="s" r="B2" s="2">
        <v>2</v>
      </c>
      <c t="s" r="C2" s="2">
        <v>33</v>
      </c>
      <c t="s" r="D2" s="2">
        <v>37</v>
      </c>
    </row>
    <row spans="1:4" r="3">
      <c t="s" r="A3" s="4">
        <v>963</v>
      </c>
    </row>
    <row spans="1:4" r="4">
      <c t="s" r="A4" s="3">
        <v>964</v>
      </c>
    </row>
    <row spans="1:4" r="5">
      <c t="s" r="A5" s="4">
        <v>965</v>
      </c>
      <c t="n" r="B5" s="7">
        <v>1551</v>
      </c>
      <c t="n" r="C5" s="7">
        <v>2594</v>
      </c>
      <c t="n" r="D5" s="7">
        <v>0</v>
      </c>
    </row>
    <row spans="1:4" r="6">
      <c t="s" r="A6" s="4">
        <v>966</v>
      </c>
      <c t="n" r="B6" s="6">
        <v>28</v>
      </c>
      <c t="n" r="C6" s="6">
        <v>11</v>
      </c>
      <c t="n" r="D6" s="6">
        <v>13</v>
      </c>
    </row>
    <row spans="1:4" r="7">
      <c t="s" r="A7" s="4">
        <v>967</v>
      </c>
      <c t="n" r="C7" s="6">
        <v>0</v>
      </c>
      <c t="n" r="D7" s="6">
        <v>0</v>
      </c>
    </row>
    <row spans="1:4" r="8">
      <c t="s" r="A8" s="4">
        <v>968</v>
      </c>
      <c t="n" r="D8" s="6">
        <v>0</v>
      </c>
    </row>
    <row spans="1:4" r="9">
      <c t="s" r="A9" s="4">
        <v>969</v>
      </c>
      <c t="n" r="B9" s="6">
        <v>-3</v>
      </c>
      <c t="n" r="C9" s="6">
        <v>1</v>
      </c>
      <c t="n" r="D9" s="6">
        <v>0</v>
      </c>
    </row>
    <row spans="1:4" r="10">
      <c t="s" r="A10" s="4">
        <v>970</v>
      </c>
    </row>
    <row spans="1:4" r="11">
      <c t="s" r="A11" s="3">
        <v>964</v>
      </c>
    </row>
    <row spans="1:4" r="12">
      <c t="s" r="A12" s="4">
        <v>965</v>
      </c>
      <c t="n" r="B12" s="6">
        <v>0</v>
      </c>
      <c t="n" r="C12" s="6">
        <v>0</v>
      </c>
      <c t="n" r="D12" s="6">
        <v>8676</v>
      </c>
    </row>
    <row spans="1:4" r="13">
      <c t="s" r="A13" s="4">
        <v>966</v>
      </c>
      <c t="n" r="B13" s="6">
        <v>0</v>
      </c>
      <c t="n" r="C13" s="6">
        <v>0</v>
      </c>
      <c t="n" r="D13" s="6">
        <v>70</v>
      </c>
    </row>
    <row spans="1:4" r="14">
      <c t="s" r="A14" s="4">
        <v>967</v>
      </c>
      <c t="n" r="C14" s="6">
        <v>-31</v>
      </c>
      <c t="n" r="D14" s="6">
        <v>-66</v>
      </c>
    </row>
    <row spans="1:4" r="15">
      <c t="s" r="A15" s="4">
        <v>968</v>
      </c>
      <c t="n" r="D15" s="6">
        <v>70</v>
      </c>
    </row>
    <row spans="1:4" r="16">
      <c t="s" r="A16" s="4">
        <v>969</v>
      </c>
      <c t="n" r="B16" s="7">
        <v>0</v>
      </c>
      <c t="n" r="C16" s="7">
        <v>0</v>
      </c>
      <c t="n" r="D16" s="7">
        <v>1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1</v>
      </c>
      <c t="s" r="B1" s="2">
        <v>1</v>
      </c>
    </row>
    <row spans="1:3" r="2">
      <c t="s" r="B2" s="2">
        <v>2</v>
      </c>
      <c t="s" r="C2" s="2">
        <v>33</v>
      </c>
    </row>
    <row spans="1:3" r="3">
      <c t="s" r="A3" s="3">
        <v>972</v>
      </c>
    </row>
    <row spans="1:3" r="4">
      <c t="s" r="A4" s="4">
        <v>973</v>
      </c>
      <c t="n" r="B4" s="7">
        <v>116486</v>
      </c>
      <c t="n" r="C4" s="7">
        <v>105681</v>
      </c>
    </row>
    <row spans="1:3" r="5">
      <c t="s" r="A5" s="4">
        <v>974</v>
      </c>
      <c t="n" r="B5" s="6">
        <v>721</v>
      </c>
      <c t="n" r="C5" s="6">
        <v>655</v>
      </c>
    </row>
    <row spans="1:3" r="6">
      <c t="s" r="A6" s="4">
        <v>975</v>
      </c>
      <c t="n" r="B6" s="6">
        <v>614</v>
      </c>
      <c t="n" r="C6" s="6">
        <v>544</v>
      </c>
    </row>
    <row spans="1:3" r="7">
      <c t="s" r="A7" s="4">
        <v>976</v>
      </c>
    </row>
    <row spans="1:3" r="8">
      <c t="s" r="A8" s="3">
        <v>972</v>
      </c>
    </row>
    <row spans="1:3" r="9">
      <c t="s" r="A9" s="4">
        <v>973</v>
      </c>
      <c t="n" r="B9" s="6">
        <v>111705</v>
      </c>
      <c t="n" r="C9" s="6">
        <v>101951</v>
      </c>
    </row>
    <row spans="1:3" r="10">
      <c t="s" r="A10" s="4">
        <v>974</v>
      </c>
      <c t="n" r="B10" s="6">
        <v>699</v>
      </c>
      <c t="n" r="C10" s="6">
        <v>617</v>
      </c>
    </row>
    <row spans="1:3" r="11">
      <c t="s" r="A11" s="4">
        <v>975</v>
      </c>
      <c t="n" r="B11" s="6">
        <v>609</v>
      </c>
      <c t="n" r="C11" s="6">
        <v>537</v>
      </c>
    </row>
    <row spans="1:3" r="12">
      <c t="s" r="A12" s="4">
        <v>977</v>
      </c>
    </row>
    <row spans="1:3" r="13">
      <c t="s" r="A13" s="3">
        <v>972</v>
      </c>
    </row>
    <row spans="1:3" r="14">
      <c t="s" r="A14" s="4">
        <v>973</v>
      </c>
      <c t="n" r="B14" s="6">
        <v>64292</v>
      </c>
      <c t="n" r="C14" s="6">
        <v>58085</v>
      </c>
    </row>
    <row spans="1:3" r="15">
      <c t="s" r="A15" s="4">
        <v>974</v>
      </c>
      <c t="n" r="B15" s="6">
        <v>591</v>
      </c>
      <c t="n" r="C15" s="6">
        <v>457</v>
      </c>
    </row>
    <row spans="1:3" r="16">
      <c t="s" r="A16" s="4">
        <v>975</v>
      </c>
      <c t="n" r="B16" s="6">
        <v>578</v>
      </c>
      <c t="n" r="C16" s="6">
        <v>501</v>
      </c>
    </row>
    <row spans="1:3" r="17">
      <c t="s" r="A17" s="4">
        <v>978</v>
      </c>
    </row>
    <row spans="1:3" r="18">
      <c t="s" r="A18" s="3">
        <v>972</v>
      </c>
    </row>
    <row spans="1:3" r="19">
      <c t="s" r="A19" s="4">
        <v>973</v>
      </c>
      <c t="n" r="B19" s="6">
        <v>9773</v>
      </c>
      <c t="n" r="C19" s="6">
        <v>7926</v>
      </c>
    </row>
    <row spans="1:3" r="20">
      <c t="s" r="A20" s="4">
        <v>974</v>
      </c>
      <c t="n" r="B20" s="6">
        <v>108</v>
      </c>
      <c t="n" r="C20" s="6">
        <v>151</v>
      </c>
    </row>
    <row spans="1:3" r="21">
      <c t="s" r="A21" s="4">
        <v>975</v>
      </c>
      <c t="n" r="B21" s="6">
        <v>31</v>
      </c>
      <c t="n" r="C21" s="6">
        <v>43</v>
      </c>
    </row>
    <row spans="1:3" r="22">
      <c t="s" r="A22" s="4">
        <v>979</v>
      </c>
    </row>
    <row spans="1:3" r="23">
      <c t="s" r="A23" s="3">
        <v>972</v>
      </c>
    </row>
    <row spans="1:3" r="24">
      <c t="s" r="A24" s="4">
        <v>973</v>
      </c>
      <c t="n" r="B24" s="6">
        <v>34895</v>
      </c>
      <c t="n" r="C24" s="6">
        <v>34022</v>
      </c>
    </row>
    <row spans="1:3" r="25">
      <c t="s" r="A25" s="4">
        <v>974</v>
      </c>
      <c t="n" r="B25" s="6">
        <v>0</v>
      </c>
      <c t="n" r="C25" s="6">
        <v>9</v>
      </c>
    </row>
    <row spans="1:3" r="26">
      <c t="s" r="A26" s="4">
        <v>975</v>
      </c>
      <c t="n" r="B26" s="6">
        <v>3</v>
      </c>
      <c t="n" r="C26" s="6">
        <v>1</v>
      </c>
    </row>
    <row spans="1:3" r="27">
      <c t="s" r="A27" s="4">
        <v>980</v>
      </c>
    </row>
    <row spans="1:3" r="28">
      <c t="s" r="A28" s="3">
        <v>972</v>
      </c>
    </row>
    <row spans="1:3" r="29">
      <c t="s" r="A29" s="4">
        <v>973</v>
      </c>
      <c t="n" r="B29" s="6">
        <v>2745</v>
      </c>
      <c t="n" r="C29" s="6">
        <v>1918</v>
      </c>
    </row>
    <row spans="1:3" r="30">
      <c t="s" r="A30" s="4">
        <v>974</v>
      </c>
      <c t="n" r="B30" s="6">
        <v>0</v>
      </c>
      <c t="n" r="C30" s="6">
        <v>0</v>
      </c>
    </row>
    <row spans="1:3" r="31">
      <c t="s" r="A31" s="4">
        <v>975</v>
      </c>
      <c t="n" r="B31" s="6">
        <v>-3</v>
      </c>
      <c t="n" r="C31" s="6">
        <v>-8</v>
      </c>
    </row>
    <row spans="1:3" r="32">
      <c t="s" r="A32" s="4">
        <v>981</v>
      </c>
    </row>
    <row spans="1:3" r="33">
      <c t="s" r="A33" s="3">
        <v>972</v>
      </c>
    </row>
    <row spans="1:3" r="34">
      <c t="s" r="A34" s="4">
        <v>973</v>
      </c>
      <c t="n" r="B34" s="6">
        <v>2529</v>
      </c>
      <c t="n" r="C34" s="6">
        <v>2801</v>
      </c>
    </row>
    <row spans="1:3" r="35">
      <c t="s" r="A35" s="4">
        <v>974</v>
      </c>
      <c t="n" r="B35" s="6">
        <v>9</v>
      </c>
      <c t="n" r="C35" s="6">
        <v>5</v>
      </c>
    </row>
    <row spans="1:3" r="36">
      <c t="s" r="A36" s="4">
        <v>975</v>
      </c>
      <c t="n" r="B36" s="6">
        <v>5</v>
      </c>
      <c t="n" r="C36" s="6">
        <v>1</v>
      </c>
    </row>
    <row spans="1:3" r="37">
      <c t="s" r="A37" s="4">
        <v>982</v>
      </c>
    </row>
    <row spans="1:3" r="38">
      <c t="s" r="A38" s="3">
        <v>972</v>
      </c>
    </row>
    <row spans="1:3" r="39">
      <c t="s" r="A39" s="4">
        <v>973</v>
      </c>
      <c t="n" r="B39" s="6">
        <v>2529</v>
      </c>
      <c t="n" r="C39" s="6">
        <v>2801</v>
      </c>
    </row>
    <row spans="1:3" r="40">
      <c t="s" r="A40" s="4">
        <v>974</v>
      </c>
      <c t="n" r="B40" s="6">
        <v>9</v>
      </c>
      <c t="n" r="C40" s="6">
        <v>5</v>
      </c>
    </row>
    <row spans="1:3" r="41">
      <c t="s" r="A41" s="4">
        <v>975</v>
      </c>
      <c t="n" r="B41" s="6">
        <v>5</v>
      </c>
      <c t="n" r="C41" s="6">
        <v>1</v>
      </c>
    </row>
    <row spans="1:3" r="42">
      <c t="s" r="A42" s="4">
        <v>983</v>
      </c>
    </row>
    <row spans="1:3" r="43">
      <c t="s" r="A43" s="3">
        <v>972</v>
      </c>
    </row>
    <row spans="1:3" r="44">
      <c t="s" r="A44" s="4">
        <v>973</v>
      </c>
      <c t="n" r="B44" s="6">
        <v>2252</v>
      </c>
      <c t="n" r="C44" s="6">
        <v>929</v>
      </c>
    </row>
    <row spans="1:3" r="45">
      <c t="s" r="A45" s="4">
        <v>974</v>
      </c>
      <c t="n" r="B45" s="6">
        <v>13</v>
      </c>
      <c t="n" r="C45" s="6">
        <v>33</v>
      </c>
    </row>
    <row spans="1:3" r="46">
      <c t="s" r="A46" s="4">
        <v>975</v>
      </c>
      <c t="n" r="B46" s="7">
        <v>0</v>
      </c>
      <c t="n" r="C46" s="7">
        <v>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4</v>
      </c>
      <c t="s" r="B1" s="2">
        <v>1</v>
      </c>
    </row>
    <row spans="1:4" r="2">
      <c t="s" r="B2" s="2">
        <v>2</v>
      </c>
      <c t="s" r="C2" s="2">
        <v>33</v>
      </c>
      <c t="s" r="D2" s="2">
        <v>37</v>
      </c>
    </row>
    <row spans="1:4" r="3">
      <c t="s" r="A3" s="3">
        <v>985</v>
      </c>
    </row>
    <row spans="1:4" r="4">
      <c t="s" r="A4" s="4">
        <v>53</v>
      </c>
      <c t="n" r="B4" s="7">
        <v>45</v>
      </c>
      <c t="n" r="C4" s="7">
        <v>31</v>
      </c>
      <c t="n" r="D4" s="7">
        <v>126</v>
      </c>
    </row>
    <row spans="1:4" r="5">
      <c t="s" r="A5" s="4">
        <v>963</v>
      </c>
    </row>
    <row spans="1:4" r="6">
      <c t="s" r="A6" s="3">
        <v>985</v>
      </c>
    </row>
    <row spans="1:4" r="7">
      <c t="s" r="A7" s="4">
        <v>53</v>
      </c>
      <c t="n" r="B7" s="6">
        <v>45</v>
      </c>
      <c t="n" r="C7" s="6">
        <v>31</v>
      </c>
      <c t="n" r="D7" s="7">
        <v>58</v>
      </c>
    </row>
    <row spans="1:4" r="8">
      <c t="s" r="A8" s="4">
        <v>986</v>
      </c>
      <c t="n" r="B8" s="6">
        <v>119808</v>
      </c>
      <c t="n" r="C8" s="6">
        <v>115391</v>
      </c>
    </row>
    <row spans="1:4" r="9">
      <c t="s" r="A9" s="4">
        <v>987</v>
      </c>
    </row>
    <row spans="1:4" r="10">
      <c t="s" r="A10" s="3">
        <v>985</v>
      </c>
    </row>
    <row spans="1:4" r="11">
      <c t="s" r="A11" s="4">
        <v>986</v>
      </c>
      <c t="n" r="B11" s="6">
        <v>64067</v>
      </c>
      <c t="n" r="C11" s="6">
        <v>58085</v>
      </c>
    </row>
    <row spans="1:4" r="12">
      <c t="s" r="A12" s="4">
        <v>988</v>
      </c>
    </row>
    <row spans="1:4" r="13">
      <c t="s" r="A13" s="3">
        <v>985</v>
      </c>
    </row>
    <row spans="1:4" r="14">
      <c t="s" r="A14" s="4">
        <v>986</v>
      </c>
      <c t="n" r="B14" s="6">
        <v>34895</v>
      </c>
      <c t="n" r="C14" s="6">
        <v>34022</v>
      </c>
    </row>
    <row spans="1:4" r="15">
      <c t="s" r="A15" s="4">
        <v>989</v>
      </c>
    </row>
    <row spans="1:4" r="16">
      <c t="s" r="A16" s="3">
        <v>985</v>
      </c>
    </row>
    <row spans="1:4" r="17">
      <c t="s" r="A17" s="4">
        <v>986</v>
      </c>
      <c t="n" r="B17" s="6">
        <v>15965</v>
      </c>
      <c t="n" r="C17" s="6">
        <v>19510</v>
      </c>
    </row>
    <row spans="1:4" r="18">
      <c t="s" r="A18" s="4">
        <v>990</v>
      </c>
    </row>
    <row spans="1:4" r="19">
      <c t="s" r="A19" s="3">
        <v>985</v>
      </c>
    </row>
    <row spans="1:4" r="20">
      <c t="s" r="A20" s="4">
        <v>986</v>
      </c>
      <c t="n" r="B20" s="6">
        <v>72</v>
      </c>
      <c t="n" r="C20" s="6">
        <v>55</v>
      </c>
    </row>
    <row spans="1:4" r="21">
      <c t="s" r="A21" s="4">
        <v>991</v>
      </c>
    </row>
    <row spans="1:4" r="22">
      <c t="s" r="A22" s="3">
        <v>985</v>
      </c>
    </row>
    <row spans="1:4" r="23">
      <c t="s" r="A23" s="4">
        <v>986</v>
      </c>
      <c t="n" r="B23" s="6">
        <v>2550</v>
      </c>
      <c t="n" r="C23" s="6">
        <v>2832</v>
      </c>
    </row>
    <row spans="1:4" r="24">
      <c t="s" r="A24" s="4">
        <v>992</v>
      </c>
    </row>
    <row spans="1:4" r="25">
      <c t="s" r="A25" s="3">
        <v>985</v>
      </c>
    </row>
    <row spans="1:4" r="26">
      <c t="s" r="A26" s="4">
        <v>986</v>
      </c>
      <c t="n" r="B26" s="7">
        <v>2259</v>
      </c>
      <c t="n" r="C26" s="7">
        <v>8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3</v>
      </c>
      <c t="s" r="B1" s="2">
        <v>2</v>
      </c>
      <c t="s" r="C1" s="2">
        <v>33</v>
      </c>
    </row>
    <row spans="1:3" r="2">
      <c t="s" r="A2" s="3">
        <v>267</v>
      </c>
    </row>
    <row spans="1:3" r="3">
      <c t="s" r="A3" s="4">
        <v>994</v>
      </c>
      <c t="n" r="B3" s="7">
        <v>382</v>
      </c>
      <c t="n" r="C3" s="7">
        <v>326</v>
      </c>
    </row>
    <row spans="1:3" r="4">
      <c t="s" r="A4" s="4">
        <v>995</v>
      </c>
      <c t="n" r="B4" s="6">
        <v>120</v>
      </c>
      <c t="n" r="C4" s="6">
        <v>143</v>
      </c>
    </row>
    <row spans="1:3" r="5">
      <c t="s" r="A5" s="4">
        <v>996</v>
      </c>
      <c t="n" r="B5" s="6">
        <v>18</v>
      </c>
      <c t="n" r="C5" s="6">
        <v>12</v>
      </c>
    </row>
    <row spans="1:3" r="6">
      <c t="s" r="A6" s="4">
        <v>997</v>
      </c>
      <c t="n" r="B6" s="6">
        <v>82</v>
      </c>
      <c t="n" r="C6" s="6">
        <v>90</v>
      </c>
    </row>
    <row spans="1:3" r="7">
      <c t="s" r="A7" s="4">
        <v>998</v>
      </c>
      <c t="n" r="B7" s="6">
        <v>1199</v>
      </c>
      <c t="n" r="C7" s="6">
        <v>1124</v>
      </c>
    </row>
    <row spans="1:3" r="8">
      <c t="s" r="A8" s="4">
        <v>117</v>
      </c>
      <c t="n" r="B8" s="7">
        <v>1801</v>
      </c>
      <c t="n" r="C8" s="7">
        <v>169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999</v>
      </c>
      <c t="s" r="B1" s="2">
        <v>2</v>
      </c>
      <c t="s" r="C1" s="2">
        <v>33</v>
      </c>
    </row>
    <row spans="1:3" r="2">
      <c t="s" r="A2" s="3">
        <v>270</v>
      </c>
    </row>
    <row spans="1:3" r="3">
      <c t="s" r="A3" s="4">
        <v>1000</v>
      </c>
      <c t="n" r="B3" s="7">
        <v>691</v>
      </c>
      <c t="n" r="C3" s="7">
        <v>775</v>
      </c>
    </row>
    <row spans="1:3" r="4">
      <c t="s" r="A4" s="4">
        <v>1001</v>
      </c>
      <c t="n" r="B4" s="6">
        <v>-456</v>
      </c>
      <c t="n" r="C4" s="6">
        <v>-550</v>
      </c>
    </row>
    <row spans="1:3" r="5">
      <c t="s" r="A5" s="4">
        <v>1002</v>
      </c>
      <c t="n" r="B5" s="6">
        <v>235</v>
      </c>
      <c t="n" r="C5" s="6">
        <v>225</v>
      </c>
    </row>
    <row spans="1:3" r="6">
      <c t="s" r="A6" s="4">
        <v>1003</v>
      </c>
      <c t="n" r="B6" s="6">
        <v>2010</v>
      </c>
      <c t="n" r="C6" s="6">
        <v>2221</v>
      </c>
    </row>
    <row spans="1:3" r="7">
      <c t="s" r="A7" s="4">
        <v>1004</v>
      </c>
      <c t="n" r="B7" s="6">
        <v>1369</v>
      </c>
      <c t="n" r="C7" s="6">
        <v>1812</v>
      </c>
    </row>
    <row spans="1:3" r="8">
      <c t="s" r="A8" s="4">
        <v>1005</v>
      </c>
      <c t="n" r="B8" s="6">
        <v>418</v>
      </c>
      <c t="n" r="C8" s="6">
        <v>271</v>
      </c>
    </row>
    <row spans="1:3" r="9">
      <c t="s" r="A9" s="4">
        <v>1006</v>
      </c>
      <c t="n" r="B9" s="6">
        <v>252</v>
      </c>
      <c t="n" r="C9" s="6">
        <v>303</v>
      </c>
    </row>
    <row spans="1:3" r="10">
      <c t="s" r="A10" s="4">
        <v>1007</v>
      </c>
      <c t="n" r="B10" s="6">
        <v>233</v>
      </c>
      <c t="n" r="C10" s="6">
        <v>263</v>
      </c>
    </row>
    <row spans="1:3" r="11">
      <c t="s" r="A11" s="4">
        <v>1008</v>
      </c>
      <c t="n" r="B11" s="6">
        <v>158</v>
      </c>
      <c t="n" r="C11" s="6">
        <v>298</v>
      </c>
    </row>
    <row spans="1:3" r="12">
      <c t="s" r="A12" s="4">
        <v>1009</v>
      </c>
      <c t="n" r="B12" s="6">
        <v>125</v>
      </c>
      <c t="n" r="C12" s="6">
        <v>236</v>
      </c>
    </row>
    <row spans="1:3" r="13">
      <c t="s" r="A13" s="4">
        <v>1010</v>
      </c>
      <c t="n" r="B13" s="6">
        <v>120</v>
      </c>
      <c t="n" r="C13" s="6">
        <v>122</v>
      </c>
    </row>
    <row spans="1:3" r="14">
      <c t="s" r="A14" s="4">
        <v>1011</v>
      </c>
      <c t="n" r="B14" s="6">
        <v>1401</v>
      </c>
      <c t="n" r="C14" s="6">
        <v>1354</v>
      </c>
    </row>
    <row spans="1:3" r="15">
      <c t="s" r="A15" s="4">
        <v>118</v>
      </c>
      <c t="n" r="B15" s="7">
        <v>6321</v>
      </c>
      <c t="n" r="C15" s="7">
        <v>710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2</v>
      </c>
      <c t="s" r="B1" s="2">
        <v>2</v>
      </c>
      <c t="s" r="C1" s="2">
        <v>33</v>
      </c>
    </row>
    <row spans="1:3" r="2">
      <c t="s" r="A2" s="3">
        <v>274</v>
      </c>
    </row>
    <row spans="1:3" r="3">
      <c t="s" r="A3" s="4">
        <v>122</v>
      </c>
      <c t="n" r="B3" s="7">
        <v>89</v>
      </c>
      <c t="n" r="C3" s="7">
        <v>64</v>
      </c>
    </row>
    <row spans="1:3" r="4">
      <c t="s" r="A4" s="3">
        <v>1013</v>
      </c>
    </row>
    <row spans="1:3" r="5">
      <c t="s" r="A5" s="4">
        <v>1014</v>
      </c>
      <c t="n" r="B5" s="6">
        <v>36386</v>
      </c>
      <c t="n" r="C5" s="6">
        <v>26769</v>
      </c>
    </row>
    <row spans="1:3" r="6">
      <c t="s" r="A6" s="4">
        <v>1015</v>
      </c>
      <c t="n" r="B6" s="6">
        <v>29774</v>
      </c>
      <c t="n" r="C6" s="6">
        <v>31051</v>
      </c>
    </row>
    <row spans="1:3" r="7">
      <c t="s" r="A7" s="4">
        <v>1016</v>
      </c>
      <c t="n" r="B7" s="6">
        <v>229</v>
      </c>
      <c t="n" r="C7" s="6">
        <v>319</v>
      </c>
    </row>
    <row spans="1:3" r="8">
      <c t="s" r="A8" s="4">
        <v>124</v>
      </c>
      <c t="n" r="B8" s="6">
        <v>66478</v>
      </c>
      <c t="n" r="C8" s="6">
        <v>58203</v>
      </c>
    </row>
    <row spans="1:3" r="9">
      <c t="s" r="A9" s="4">
        <v>1017</v>
      </c>
      <c t="n" r="B9" s="6">
        <v>11500</v>
      </c>
      <c t="n" r="C9" s="6">
        <v>13000</v>
      </c>
    </row>
    <row spans="1:3" r="10">
      <c t="s" r="A10" s="4">
        <v>1018</v>
      </c>
      <c t="n" r="B10" s="7">
        <v>3200</v>
      </c>
      <c t="n" r="C10" s="7">
        <v>37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19</v>
      </c>
      <c t="s" r="B1" s="2">
        <v>2</v>
      </c>
      <c t="s" r="C1" s="2">
        <v>33</v>
      </c>
    </row>
    <row spans="1:3" r="2">
      <c t="s" r="A2" s="3">
        <v>1020</v>
      </c>
    </row>
    <row spans="1:3" r="3">
      <c t="s" r="A3" s="4">
        <v>1015</v>
      </c>
      <c t="n" r="B3" s="7">
        <v>29774</v>
      </c>
      <c t="n" r="C3" s="7">
        <v>31051</v>
      </c>
    </row>
    <row spans="1:3" r="4">
      <c t="s" r="A4" s="4">
        <v>1021</v>
      </c>
    </row>
    <row spans="1:3" r="5">
      <c t="s" r="A5" s="3">
        <v>1020</v>
      </c>
    </row>
    <row spans="1:3" r="6">
      <c t="s" r="A6" s="4">
        <v>1015</v>
      </c>
      <c t="n" r="B6" s="6">
        <v>16313</v>
      </c>
    </row>
    <row spans="1:3" r="7">
      <c t="s" r="A7" s="4">
        <v>1022</v>
      </c>
    </row>
    <row spans="1:3" r="8">
      <c t="s" r="A8" s="3">
        <v>1020</v>
      </c>
    </row>
    <row spans="1:3" r="9">
      <c t="s" r="A9" s="4">
        <v>1015</v>
      </c>
      <c t="n" r="B9" s="6">
        <v>8800</v>
      </c>
    </row>
    <row spans="1:3" r="10">
      <c t="s" r="A10" s="4">
        <v>1023</v>
      </c>
    </row>
    <row spans="1:3" r="11">
      <c t="s" r="A11" s="3">
        <v>1020</v>
      </c>
    </row>
    <row spans="1:3" r="12">
      <c t="s" r="A12" s="4">
        <v>1015</v>
      </c>
      <c t="n" r="B12" s="6">
        <v>3068</v>
      </c>
    </row>
    <row spans="1:3" r="13">
      <c t="s" r="A13" s="4">
        <v>1024</v>
      </c>
    </row>
    <row spans="1:3" r="14">
      <c t="s" r="A14" s="3">
        <v>1020</v>
      </c>
    </row>
    <row spans="1:3" r="15">
      <c t="s" r="A15" s="4">
        <v>1015</v>
      </c>
      <c t="n" r="B15" s="6">
        <v>695</v>
      </c>
    </row>
    <row spans="1:3" r="16">
      <c t="s" r="A16" s="4">
        <v>1025</v>
      </c>
    </row>
    <row spans="1:3" r="17">
      <c t="s" r="A17" s="3">
        <v>1020</v>
      </c>
    </row>
    <row spans="1:3" r="18">
      <c t="s" r="A18" s="4">
        <v>1015</v>
      </c>
      <c t="n" r="B18" s="7">
        <v>89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6</v>
      </c>
      <c t="s" r="B1" s="2">
        <v>2</v>
      </c>
      <c t="s" r="C1" s="2">
        <v>33</v>
      </c>
    </row>
    <row spans="1:3" r="2">
      <c t="s" r="A2" s="3">
        <v>1027</v>
      </c>
    </row>
    <row spans="1:3" r="3">
      <c t="s" r="A3" s="4">
        <v>1028</v>
      </c>
      <c t="n" r="B3" s="7">
        <v>3369</v>
      </c>
      <c t="n" r="C3" s="7">
        <v>3338</v>
      </c>
    </row>
    <row spans="1:3" r="4">
      <c t="s" r="A4" s="4">
        <v>1029</v>
      </c>
      <c t="n" r="B4" s="6">
        <v>4000</v>
      </c>
      <c t="n" r="C4" s="6">
        <v>2950</v>
      </c>
    </row>
    <row spans="1:3" r="5">
      <c t="s" r="A5" s="4">
        <v>1030</v>
      </c>
      <c t="n" r="B5" s="6">
        <v>648</v>
      </c>
      <c t="n" r="C5" s="6">
        <v>774</v>
      </c>
    </row>
    <row spans="1:3" r="6">
      <c t="s" r="A6" s="4">
        <v>1031</v>
      </c>
      <c t="n" r="B6" s="6">
        <v>84</v>
      </c>
      <c t="n" r="C6" s="6">
        <v>0</v>
      </c>
    </row>
    <row spans="1:3" r="7">
      <c t="s" r="A7" s="4">
        <v>125</v>
      </c>
      <c t="n" r="B7" s="7">
        <v>8101</v>
      </c>
      <c t="n" r="C7" s="7">
        <v>7062</v>
      </c>
    </row>
    <row spans="1:3" r="8">
      <c t="s" r="A8" s="4">
        <v>1032</v>
      </c>
      <c t="s" r="B8" s="4">
        <v>1033</v>
      </c>
      <c t="s" r="C8" s="4">
        <v>1033</v>
      </c>
    </row>
    <row spans="1:3" r="9">
      <c t="s" r="A9" s="4">
        <v>1034</v>
      </c>
      <c t="n" r="B9" s="7">
        <v>21</v>
      </c>
    </row>
    <row spans="1:3" r="10">
      <c t="s" r="A10" s="4">
        <v>1035</v>
      </c>
    </row>
    <row spans="1:3" r="11">
      <c t="s" r="A11" s="3">
        <v>1027</v>
      </c>
    </row>
    <row spans="1:3" r="12">
      <c t="s" r="A12" s="4">
        <v>1028</v>
      </c>
      <c t="n" r="B12" s="6">
        <v>3369</v>
      </c>
      <c t="n" r="C12" s="7">
        <v>3338</v>
      </c>
    </row>
    <row spans="1:3" r="13">
      <c t="s" r="A13" s="4">
        <v>1029</v>
      </c>
      <c t="n" r="B13" s="6">
        <v>0</v>
      </c>
      <c t="n" r="C13" s="6">
        <v>0</v>
      </c>
    </row>
    <row spans="1:3" r="14">
      <c t="s" r="A14" s="4">
        <v>1030</v>
      </c>
      <c t="n" r="B14" s="6">
        <v>0</v>
      </c>
      <c t="n" r="C14" s="6">
        <v>0</v>
      </c>
    </row>
    <row spans="1:3" r="15">
      <c t="s" r="A15" s="4">
        <v>1031</v>
      </c>
      <c t="n" r="B15" s="6">
        <v>84</v>
      </c>
      <c t="n" r="C15" s="6">
        <v>0</v>
      </c>
    </row>
    <row spans="1:3" r="16">
      <c t="s" r="A16" s="4">
        <v>125</v>
      </c>
      <c t="n" r="B16" s="6">
        <v>3453</v>
      </c>
      <c t="n" r="C16" s="6">
        <v>3338</v>
      </c>
    </row>
    <row spans="1:3" r="17">
      <c t="s" r="A17" s="4">
        <v>1036</v>
      </c>
    </row>
    <row spans="1:3" r="18">
      <c t="s" r="A18" s="3">
        <v>1027</v>
      </c>
    </row>
    <row spans="1:3" r="19">
      <c t="s" r="A19" s="4">
        <v>1028</v>
      </c>
      <c t="n" r="B19" s="6">
        <v>0</v>
      </c>
      <c t="n" r="C19" s="6">
        <v>0</v>
      </c>
    </row>
    <row spans="1:3" r="20">
      <c t="s" r="A20" s="4">
        <v>1029</v>
      </c>
      <c t="n" r="B20" s="6">
        <v>4000</v>
      </c>
      <c t="n" r="C20" s="6">
        <v>2950</v>
      </c>
    </row>
    <row spans="1:3" r="21">
      <c t="s" r="A21" s="4">
        <v>1030</v>
      </c>
      <c t="n" r="B21" s="6">
        <v>648</v>
      </c>
      <c t="n" r="C21" s="6">
        <v>774</v>
      </c>
    </row>
    <row spans="1:3" r="22">
      <c t="s" r="A22" s="4">
        <v>1031</v>
      </c>
      <c t="n" r="B22" s="6">
        <v>0</v>
      </c>
      <c t="n" r="C22" s="6">
        <v>0</v>
      </c>
    </row>
    <row spans="1:3" r="23">
      <c t="s" r="A23" s="4">
        <v>125</v>
      </c>
      <c t="n" r="B23" s="6">
        <v>4648</v>
      </c>
      <c t="n" r="C23" s="7">
        <v>3724</v>
      </c>
    </row>
    <row spans="1:3" r="24">
      <c t="s" r="A24" s="4">
        <v>1037</v>
      </c>
    </row>
    <row spans="1:3" r="25">
      <c t="s" r="A25" s="3">
        <v>1027</v>
      </c>
    </row>
    <row spans="1:3" r="26">
      <c t="s" r="A26" s="4">
        <v>1038</v>
      </c>
      <c t="n" r="B26" s="6">
        <v>403</v>
      </c>
    </row>
    <row spans="1:3" r="27">
      <c t="s" r="A27" s="4">
        <v>1039</v>
      </c>
    </row>
    <row spans="1:3" r="28">
      <c t="s" r="A28" s="3">
        <v>1027</v>
      </c>
    </row>
    <row spans="1:3" r="29">
      <c t="s" r="A29" s="4">
        <v>1038</v>
      </c>
      <c t="n" r="B29" s="7">
        <v>24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0</v>
      </c>
      <c t="s" r="B1" s="2">
        <v>2</v>
      </c>
      <c t="s" r="C1" s="2">
        <v>33</v>
      </c>
    </row>
    <row spans="1:3" r="2">
      <c t="s" r="A2" s="3">
        <v>1041</v>
      </c>
    </row>
    <row spans="1:3" r="3">
      <c t="s" r="A3" s="4">
        <v>1042</v>
      </c>
      <c t="n" r="B3" s="7">
        <v>331</v>
      </c>
      <c t="n" r="C3" s="7">
        <v>452</v>
      </c>
    </row>
    <row spans="1:3" r="4">
      <c t="s" r="A4" s="4">
        <v>126</v>
      </c>
      <c t="n" r="B4" s="6">
        <v>66234</v>
      </c>
      <c t="n" r="C4" s="6">
        <v>66380</v>
      </c>
    </row>
    <row spans="1:3" r="5">
      <c t="s" r="A5" s="4">
        <v>1043</v>
      </c>
      <c t="n" r="B5" s="6">
        <v>49916</v>
      </c>
      <c t="n" r="C5" s="6">
        <v>47822</v>
      </c>
    </row>
    <row spans="1:3" r="6">
      <c t="s" r="A6" s="4">
        <v>1044</v>
      </c>
    </row>
    <row spans="1:3" r="7">
      <c t="s" r="A7" s="3">
        <v>1041</v>
      </c>
    </row>
    <row spans="1:3" r="8">
      <c t="s" r="A8" s="4">
        <v>1045</v>
      </c>
      <c t="n" r="B8" s="6">
        <v>17657</v>
      </c>
      <c t="n" r="C8" s="6">
        <v>18858</v>
      </c>
    </row>
    <row spans="1:3" r="9">
      <c t="s" r="A9" s="4">
        <v>1046</v>
      </c>
      <c t="n" r="B9" s="6">
        <v>2600</v>
      </c>
      <c t="n" r="C9" s="6">
        <v>2598</v>
      </c>
    </row>
    <row spans="1:3" r="10">
      <c t="s" r="A10" s="4">
        <v>1043</v>
      </c>
      <c t="n" r="B10" s="6">
        <v>20511</v>
      </c>
      <c t="n" r="C10" s="6">
        <v>19793</v>
      </c>
    </row>
    <row spans="1:3" r="11">
      <c t="s" r="A11" s="4">
        <v>1047</v>
      </c>
    </row>
    <row spans="1:3" r="12">
      <c t="s" r="A12" s="3">
        <v>1041</v>
      </c>
    </row>
    <row spans="1:3" r="13">
      <c t="s" r="A13" s="4">
        <v>1045</v>
      </c>
      <c t="n" r="B13" s="6">
        <v>375</v>
      </c>
      <c t="n" r="C13" s="6">
        <v>374</v>
      </c>
    </row>
    <row spans="1:3" r="14">
      <c t="s" r="A14" s="4">
        <v>1043</v>
      </c>
      <c t="n" r="B14" s="6">
        <v>24760</v>
      </c>
      <c t="n" r="C14" s="6">
        <v>24305</v>
      </c>
    </row>
    <row spans="1:3" r="15">
      <c t="s" r="A15" s="4">
        <v>1035</v>
      </c>
    </row>
    <row spans="1:3" r="16">
      <c t="s" r="A16" s="3">
        <v>1041</v>
      </c>
    </row>
    <row spans="1:3" r="17">
      <c t="s" r="A17" s="4">
        <v>1042</v>
      </c>
      <c t="n" r="B17" s="6">
        <v>334</v>
      </c>
      <c t="n" r="C17" s="6">
        <v>452</v>
      </c>
    </row>
    <row spans="1:3" r="18">
      <c t="s" r="A18" s="4">
        <v>126</v>
      </c>
      <c t="n" r="B18" s="7">
        <v>20966</v>
      </c>
      <c t="n" r="C18" s="7">
        <v>22282</v>
      </c>
    </row>
    <row spans="1:3" r="19">
      <c t="s" r="A19" s="4">
        <v>1048</v>
      </c>
      <c t="s" r="B19" s="4">
        <v>687</v>
      </c>
      <c t="s" r="C19" s="4">
        <v>1049</v>
      </c>
    </row>
    <row spans="1:3" r="20">
      <c t="s" r="A20" s="4">
        <v>1036</v>
      </c>
    </row>
    <row spans="1:3" r="21">
      <c t="s" r="A21" s="3">
        <v>1041</v>
      </c>
    </row>
    <row spans="1:3" r="22">
      <c t="s" r="A22" s="4">
        <v>1042</v>
      </c>
      <c t="n" r="B22" s="7">
        <v>-3</v>
      </c>
      <c t="n" r="C22" s="7">
        <v>0</v>
      </c>
    </row>
    <row spans="1:3" r="23">
      <c t="s" r="A23" s="4">
        <v>126</v>
      </c>
      <c t="n" r="B23" s="7">
        <v>45268</v>
      </c>
      <c t="n" r="C23" s="7">
        <v>44098</v>
      </c>
    </row>
    <row spans="1:3" r="24">
      <c t="s" r="A24" s="4">
        <v>1048</v>
      </c>
      <c t="s" r="B24" s="4">
        <v>1050</v>
      </c>
      <c t="s" r="C24" s="4">
        <v>1051</v>
      </c>
    </row>
    <row spans="1:3" r="25">
      <c t="s" r="A25" s="4">
        <v>1052</v>
      </c>
      <c t="n" r="B25" s="7">
        <v>20300</v>
      </c>
      <c t="n" r="C25" s="7">
        <v>24300</v>
      </c>
    </row>
    <row spans="1:3" r="26">
      <c t="s" r="A26" s="4">
        <v>1053</v>
      </c>
    </row>
    <row spans="1:3" r="27">
      <c t="s" r="A27" s="3">
        <v>1041</v>
      </c>
    </row>
    <row spans="1:3" r="28">
      <c t="s" r="A28" s="4">
        <v>1045</v>
      </c>
      <c t="n" r="B28" s="6">
        <v>1100</v>
      </c>
      <c t="n" r="C28" s="6">
        <v>296</v>
      </c>
    </row>
    <row spans="1:3" r="29">
      <c t="s" r="A29" s="4">
        <v>1054</v>
      </c>
    </row>
    <row spans="1:3" r="30">
      <c t="s" r="A30" s="3">
        <v>1041</v>
      </c>
    </row>
    <row spans="1:3" r="31">
      <c t="s" r="A31" s="4">
        <v>1043</v>
      </c>
      <c t="n" r="B31" s="6">
        <v>19900</v>
      </c>
      <c t="n" r="C31" s="6">
        <v>17000</v>
      </c>
    </row>
    <row spans="1:3" r="32">
      <c t="s" r="A32" s="4">
        <v>1055</v>
      </c>
    </row>
    <row spans="1:3" r="33">
      <c t="s" r="A33" s="3">
        <v>1041</v>
      </c>
    </row>
    <row spans="1:3" r="34">
      <c t="s" r="A34" s="4">
        <v>1043</v>
      </c>
      <c t="n" r="B34" s="7">
        <v>5400</v>
      </c>
      <c t="n" r="C34" s="7">
        <v>2800</v>
      </c>
    </row>
    <row spans="1:3" r="35">
      <c t="s" r="A35" s="4">
        <v>1056</v>
      </c>
    </row>
    <row spans="1:3" r="36">
      <c t="s" r="A36" s="3">
        <v>1041</v>
      </c>
    </row>
    <row spans="1:3" r="37">
      <c t="s" r="A37" s="4">
        <v>1057</v>
      </c>
      <c t="s" r="B37" s="4">
        <v>1058</v>
      </c>
      <c t="s" r="C37" s="4">
        <v>1059</v>
      </c>
    </row>
    <row spans="1:3" r="38">
      <c t="s" r="A38" s="4">
        <v>1060</v>
      </c>
    </row>
    <row spans="1:3" r="39">
      <c t="s" r="A39" s="3">
        <v>1041</v>
      </c>
    </row>
    <row spans="1:3" r="40">
      <c t="s" r="A40" s="4">
        <v>1057</v>
      </c>
      <c t="s" r="B40" s="4">
        <v>1061</v>
      </c>
      <c t="s" r="C40" s="4">
        <v>1062</v>
      </c>
    </row>
    <row spans="1:3" r="41">
      <c t="s" r="A41" s="4">
        <v>1063</v>
      </c>
    </row>
    <row spans="1:3" r="42">
      <c t="s" r="A42" s="3">
        <v>1041</v>
      </c>
    </row>
    <row spans="1:3" r="43">
      <c t="s" r="A43" s="4">
        <v>1057</v>
      </c>
      <c t="s" r="B43" s="4">
        <v>1064</v>
      </c>
      <c t="s" r="C43" s="4">
        <v>1065</v>
      </c>
    </row>
    <row spans="1:3" r="44">
      <c t="s" r="A44" s="4">
        <v>1066</v>
      </c>
    </row>
    <row spans="1:3" r="45">
      <c t="s" r="A45" s="3">
        <v>1041</v>
      </c>
    </row>
    <row spans="1:3" r="46">
      <c t="s" r="A46" s="4">
        <v>1057</v>
      </c>
      <c t="s" r="B46" s="4">
        <v>1067</v>
      </c>
      <c t="s" r="C46" s="4">
        <v>106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069</v>
      </c>
      <c t="s" r="B1" s="2">
        <v>2</v>
      </c>
      <c t="s" r="C1" s="2">
        <v>33</v>
      </c>
    </row>
    <row spans="1:3" r="2">
      <c t="s" r="A2" s="3">
        <v>1041</v>
      </c>
    </row>
    <row spans="1:3" r="3">
      <c t="s" r="A3" s="4">
        <v>1070</v>
      </c>
      <c t="n" r="B3" s="7">
        <v>11256</v>
      </c>
      <c t="n" r="C3" s="7">
        <v>17383</v>
      </c>
    </row>
    <row spans="1:3" r="4">
      <c t="s" r="A4" s="4">
        <v>1071</v>
      </c>
      <c t="n" r="B4" s="6">
        <v>54647</v>
      </c>
      <c t="n" r="C4" s="6">
        <v>48545</v>
      </c>
    </row>
    <row spans="1:3" r="5">
      <c t="s" r="A5" s="4">
        <v>1042</v>
      </c>
      <c t="n" r="B5" s="6">
        <v>331</v>
      </c>
      <c t="n" r="C5" s="6">
        <v>452</v>
      </c>
    </row>
    <row spans="1:3" r="6">
      <c t="s" r="A6" s="4">
        <v>126</v>
      </c>
      <c t="n" r="B6" s="6">
        <v>66234</v>
      </c>
      <c t="n" r="C6" s="6">
        <v>66380</v>
      </c>
    </row>
    <row spans="1:3" r="7">
      <c t="s" r="A7" s="4">
        <v>1035</v>
      </c>
    </row>
    <row spans="1:3" r="8">
      <c t="s" r="A8" s="3">
        <v>1041</v>
      </c>
    </row>
    <row spans="1:3" r="9">
      <c t="s" r="A9" s="4">
        <v>1070</v>
      </c>
      <c t="n" r="B9" s="6">
        <v>1829</v>
      </c>
      <c t="n" r="C9" s="6">
        <v>4780</v>
      </c>
    </row>
    <row spans="1:3" r="10">
      <c t="s" r="A10" s="4">
        <v>1071</v>
      </c>
      <c t="n" r="B10" s="6">
        <v>18803</v>
      </c>
      <c t="n" r="C10" s="6">
        <v>17050</v>
      </c>
    </row>
    <row spans="1:3" r="11">
      <c t="s" r="A11" s="4">
        <v>1042</v>
      </c>
      <c t="n" r="B11" s="6">
        <v>334</v>
      </c>
      <c t="n" r="C11" s="6">
        <v>452</v>
      </c>
    </row>
    <row spans="1:3" r="12">
      <c t="s" r="A12" s="4">
        <v>126</v>
      </c>
      <c t="n" r="B12" s="6">
        <v>20966</v>
      </c>
      <c t="n" r="C12" s="6">
        <v>22282</v>
      </c>
    </row>
    <row spans="1:3" r="13">
      <c t="s" r="A13" s="4">
        <v>1036</v>
      </c>
    </row>
    <row spans="1:3" r="14">
      <c t="s" r="A14" s="3">
        <v>1041</v>
      </c>
    </row>
    <row spans="1:3" r="15">
      <c t="s" r="A15" s="4">
        <v>1070</v>
      </c>
      <c t="n" r="B15" s="6">
        <v>9427</v>
      </c>
      <c t="n" r="C15" s="6">
        <v>12603</v>
      </c>
    </row>
    <row spans="1:3" r="16">
      <c t="s" r="A16" s="4">
        <v>1071</v>
      </c>
      <c t="n" r="B16" s="6">
        <v>35844</v>
      </c>
      <c t="n" r="C16" s="6">
        <v>31495</v>
      </c>
    </row>
    <row spans="1:3" r="17">
      <c t="s" r="A17" s="4">
        <v>1042</v>
      </c>
      <c t="n" r="B17" s="6">
        <v>-3</v>
      </c>
      <c t="n" r="C17" s="6">
        <v>0</v>
      </c>
    </row>
    <row spans="1:3" r="18">
      <c t="s" r="A18" s="4">
        <v>126</v>
      </c>
      <c t="n" r="B18" s="7">
        <v>45268</v>
      </c>
      <c t="n" r="C18" s="7">
        <v>4409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2</v>
      </c>
      <c t="s" r="B1" s="2">
        <v>2</v>
      </c>
      <c t="s" r="C1" s="2">
        <v>33</v>
      </c>
    </row>
    <row spans="1:3" r="2">
      <c t="s" r="A2" s="3">
        <v>1041</v>
      </c>
    </row>
    <row spans="1:3" r="3">
      <c t="n" r="A3" s="6">
        <v>2016</v>
      </c>
      <c t="n" r="B3" s="7">
        <v>11256</v>
      </c>
    </row>
    <row spans="1:3" r="4">
      <c t="n" r="A4" s="6">
        <v>2017</v>
      </c>
      <c t="n" r="B4" s="6">
        <v>19501</v>
      </c>
    </row>
    <row spans="1:3" r="5">
      <c t="n" r="A5" s="6">
        <v>2018</v>
      </c>
      <c t="n" r="B5" s="6">
        <v>12713</v>
      </c>
    </row>
    <row spans="1:3" r="6">
      <c t="n" r="A6" s="6">
        <v>2019</v>
      </c>
      <c t="n" r="B6" s="6">
        <v>7403</v>
      </c>
    </row>
    <row spans="1:3" r="7">
      <c t="n" r="A7" s="6">
        <v>2020</v>
      </c>
      <c t="n" r="B7" s="6">
        <v>5607</v>
      </c>
    </row>
    <row spans="1:3" r="8">
      <c t="s" r="A8" s="4">
        <v>1073</v>
      </c>
      <c t="n" r="B8" s="6">
        <v>9423</v>
      </c>
    </row>
    <row spans="1:3" r="9">
      <c t="s" r="A9" s="4">
        <v>1042</v>
      </c>
      <c t="n" r="B9" s="6">
        <v>331</v>
      </c>
      <c t="n" r="C9" s="7">
        <v>452</v>
      </c>
    </row>
    <row spans="1:3" r="10">
      <c t="s" r="A10" s="4">
        <v>126</v>
      </c>
      <c t="n" r="B10" s="6">
        <v>66234</v>
      </c>
      <c t="n" r="C10" s="6">
        <v>66380</v>
      </c>
    </row>
    <row spans="1:3" r="11">
      <c t="s" r="A11" s="4">
        <v>1074</v>
      </c>
      <c t="n" r="B11" s="6">
        <v>8300</v>
      </c>
    </row>
    <row spans="1:3" r="12">
      <c t="s" r="A12" s="4">
        <v>1075</v>
      </c>
      <c t="n" r="B12" s="6">
        <v>900</v>
      </c>
    </row>
    <row spans="1:3" r="13">
      <c t="s" r="A13" s="4">
        <v>1035</v>
      </c>
    </row>
    <row spans="1:3" r="14">
      <c t="s" r="A14" s="3">
        <v>1041</v>
      </c>
    </row>
    <row spans="1:3" r="15">
      <c t="n" r="A15" s="6">
        <v>2016</v>
      </c>
      <c t="n" r="B15" s="6">
        <v>1829</v>
      </c>
    </row>
    <row spans="1:3" r="16">
      <c t="n" r="A16" s="6">
        <v>2017</v>
      </c>
      <c t="n" r="B16" s="6">
        <v>4284</v>
      </c>
    </row>
    <row spans="1:3" r="17">
      <c t="n" r="A17" s="6">
        <v>2018</v>
      </c>
      <c t="n" r="B17" s="6">
        <v>3604</v>
      </c>
    </row>
    <row spans="1:3" r="18">
      <c t="n" r="A18" s="6">
        <v>2019</v>
      </c>
      <c t="n" r="B18" s="6">
        <v>1580</v>
      </c>
    </row>
    <row spans="1:3" r="19">
      <c t="n" r="A19" s="6">
        <v>2020</v>
      </c>
      <c t="n" r="B19" s="6">
        <v>2193</v>
      </c>
    </row>
    <row spans="1:3" r="20">
      <c t="s" r="A20" s="4">
        <v>1073</v>
      </c>
      <c t="n" r="B20" s="6">
        <v>7142</v>
      </c>
    </row>
    <row spans="1:3" r="21">
      <c t="s" r="A21" s="4">
        <v>1042</v>
      </c>
      <c t="n" r="B21" s="6">
        <v>334</v>
      </c>
      <c t="n" r="C21" s="6">
        <v>452</v>
      </c>
    </row>
    <row spans="1:3" r="22">
      <c t="s" r="A22" s="4">
        <v>126</v>
      </c>
      <c t="n" r="B22" s="6">
        <v>20966</v>
      </c>
      <c t="n" r="C22" s="6">
        <v>22282</v>
      </c>
    </row>
    <row spans="1:3" r="23">
      <c t="s" r="A23" s="4">
        <v>1036</v>
      </c>
    </row>
    <row spans="1:3" r="24">
      <c t="s" r="A24" s="3">
        <v>1041</v>
      </c>
    </row>
    <row spans="1:3" r="25">
      <c t="s" r="A25" s="4">
        <v>1042</v>
      </c>
      <c t="n" r="B25" s="6">
        <v>-3</v>
      </c>
      <c t="n" r="C25" s="6">
        <v>0</v>
      </c>
    </row>
    <row spans="1:3" r="26">
      <c t="s" r="A26" s="4">
        <v>126</v>
      </c>
      <c t="n" r="B26" s="6">
        <v>45268</v>
      </c>
      <c t="n" r="C26" s="7">
        <v>44098</v>
      </c>
    </row>
    <row spans="1:3" r="27">
      <c t="s" r="A27" s="4">
        <v>1076</v>
      </c>
    </row>
    <row spans="1:3" r="28">
      <c t="s" r="A28" s="3">
        <v>1041</v>
      </c>
    </row>
    <row spans="1:3" r="29">
      <c t="n" r="A29" s="6">
        <v>2016</v>
      </c>
      <c t="n" r="B29" s="6">
        <v>1904</v>
      </c>
    </row>
    <row spans="1:3" r="30">
      <c t="n" r="A30" s="6">
        <v>2017</v>
      </c>
      <c t="n" r="B30" s="6">
        <v>4371</v>
      </c>
    </row>
    <row spans="1:3" r="31">
      <c t="n" r="A31" s="6">
        <v>2018</v>
      </c>
      <c t="n" r="B31" s="6">
        <v>3702</v>
      </c>
    </row>
    <row spans="1:3" r="32">
      <c t="n" r="A32" s="6">
        <v>2019</v>
      </c>
      <c t="n" r="B32" s="6">
        <v>1615</v>
      </c>
    </row>
    <row spans="1:3" r="33">
      <c t="n" r="A33" s="6">
        <v>2020</v>
      </c>
      <c t="n" r="B33" s="6">
        <v>2228</v>
      </c>
    </row>
    <row spans="1:3" r="34">
      <c t="s" r="A34" s="4">
        <v>1073</v>
      </c>
      <c t="n" r="B34" s="6">
        <v>8203</v>
      </c>
    </row>
    <row spans="1:3" r="35">
      <c t="s" r="A35" s="4">
        <v>1042</v>
      </c>
      <c t="n" r="B35" s="6">
        <v>334</v>
      </c>
    </row>
    <row spans="1:3" r="36">
      <c t="s" r="A36" s="4">
        <v>126</v>
      </c>
      <c t="n" r="B36" s="6">
        <v>22357</v>
      </c>
    </row>
    <row spans="1:3" r="37">
      <c t="s" r="A37" s="4">
        <v>1077</v>
      </c>
    </row>
    <row spans="1:3" r="38">
      <c t="s" r="A38" s="3">
        <v>1041</v>
      </c>
    </row>
    <row spans="1:3" r="39">
      <c t="n" r="A39" s="6">
        <v>2016</v>
      </c>
      <c t="n" r="B39" s="6">
        <v>9427</v>
      </c>
    </row>
    <row spans="1:3" r="40">
      <c t="n" r="A40" s="6">
        <v>2017</v>
      </c>
      <c t="n" r="B40" s="6">
        <v>15217</v>
      </c>
    </row>
    <row spans="1:3" r="41">
      <c t="n" r="A41" s="6">
        <v>2018</v>
      </c>
      <c t="n" r="B41" s="6">
        <v>9109</v>
      </c>
    </row>
    <row spans="1:3" r="42">
      <c t="n" r="A42" s="6">
        <v>2019</v>
      </c>
      <c t="n" r="B42" s="6">
        <v>5823</v>
      </c>
    </row>
    <row spans="1:3" r="43">
      <c t="n" r="A43" s="6">
        <v>2020</v>
      </c>
      <c t="n" r="B43" s="6">
        <v>3414</v>
      </c>
    </row>
    <row spans="1:3" r="44">
      <c t="s" r="A44" s="4">
        <v>1073</v>
      </c>
      <c t="n" r="B44" s="6">
        <v>2281</v>
      </c>
    </row>
    <row spans="1:3" r="45">
      <c t="s" r="A45" s="4">
        <v>1042</v>
      </c>
      <c t="n" r="B45" s="6">
        <v>-3</v>
      </c>
    </row>
    <row spans="1:3" r="46">
      <c t="s" r="A46" s="4">
        <v>126</v>
      </c>
      <c t="n" r="B46" s="6">
        <v>45268</v>
      </c>
    </row>
    <row spans="1:3" r="47">
      <c t="s" r="A47" s="4">
        <v>1078</v>
      </c>
    </row>
    <row spans="1:3" r="48">
      <c t="s" r="A48" s="3">
        <v>1041</v>
      </c>
    </row>
    <row spans="1:3" r="49">
      <c t="n" r="A49" s="6">
        <v>2016</v>
      </c>
      <c t="n" r="B49" s="6">
        <v>-75</v>
      </c>
    </row>
    <row spans="1:3" r="50">
      <c t="n" r="A50" s="6">
        <v>2017</v>
      </c>
      <c t="n" r="B50" s="6">
        <v>-87</v>
      </c>
    </row>
    <row spans="1:3" r="51">
      <c t="n" r="A51" s="6">
        <v>2018</v>
      </c>
      <c t="n" r="B51" s="6">
        <v>-98</v>
      </c>
    </row>
    <row spans="1:3" r="52">
      <c t="n" r="A52" s="6">
        <v>2019</v>
      </c>
      <c t="n" r="B52" s="6">
        <v>-35</v>
      </c>
    </row>
    <row spans="1:3" r="53">
      <c t="n" r="A53" s="6">
        <v>2020</v>
      </c>
      <c t="n" r="B53" s="6">
        <v>-35</v>
      </c>
    </row>
    <row spans="1:3" r="54">
      <c t="s" r="A54" s="4">
        <v>1073</v>
      </c>
      <c t="n" r="B54" s="6">
        <v>-1061</v>
      </c>
    </row>
    <row spans="1:3" r="55">
      <c t="s" r="A55" s="4">
        <v>1042</v>
      </c>
      <c t="n" r="B55" s="6">
        <v>0</v>
      </c>
    </row>
    <row spans="1:3" r="56">
      <c t="s" r="A56" s="4">
        <v>126</v>
      </c>
      <c t="n" r="B56" s="7">
        <v>-139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9</v>
      </c>
      <c t="s" r="B1" s="2">
        <v>2</v>
      </c>
      <c t="s" r="C1" s="2">
        <v>33</v>
      </c>
    </row>
    <row spans="1:3" r="2">
      <c t="s" r="A2" s="3">
        <v>1080</v>
      </c>
    </row>
    <row spans="1:3" r="3">
      <c t="s" r="A3" s="4">
        <v>1081</v>
      </c>
      <c t="n" r="B3" s="7">
        <v>2420</v>
      </c>
      <c t="n" r="C3" s="7">
        <v>786</v>
      </c>
    </row>
    <row spans="1:3" r="4">
      <c t="s" r="A4" s="4">
        <v>1082</v>
      </c>
      <c t="n" r="B4" s="6">
        <v>9743</v>
      </c>
      <c t="n" r="C4" s="6">
        <v>7541</v>
      </c>
    </row>
    <row spans="1:3" r="5">
      <c t="s" r="A5" s="4">
        <v>1083</v>
      </c>
      <c t="n" r="B5" s="6">
        <v>5539</v>
      </c>
      <c t="n" r="C5" s="6">
        <v>6820</v>
      </c>
    </row>
    <row spans="1:3" r="6">
      <c t="s" r="A6" s="4">
        <v>1084</v>
      </c>
      <c t="n" r="B6" s="6">
        <v>71649</v>
      </c>
      <c t="n" r="C6" s="6">
        <v>69190</v>
      </c>
    </row>
    <row spans="1:3" r="7">
      <c t="s" r="A7" s="4">
        <v>1043</v>
      </c>
      <c t="n" r="B7" s="6">
        <v>49916</v>
      </c>
      <c t="n" r="C7" s="6">
        <v>47822</v>
      </c>
    </row>
    <row spans="1:3" r="8">
      <c t="s" r="A8" s="4">
        <v>125</v>
      </c>
      <c t="n" r="B8" s="6">
        <v>8101</v>
      </c>
      <c t="n" r="C8" s="6">
        <v>7062</v>
      </c>
    </row>
    <row spans="1:3" r="9">
      <c t="s" r="A9" s="4">
        <v>1085</v>
      </c>
    </row>
    <row spans="1:3" r="10">
      <c t="s" r="A10" s="3">
        <v>1080</v>
      </c>
    </row>
    <row spans="1:3" r="11">
      <c t="s" r="A11" s="4">
        <v>1081</v>
      </c>
      <c t="n" r="B11" s="6">
        <v>1761</v>
      </c>
      <c t="n" r="C11" s="6">
        <v>786</v>
      </c>
    </row>
    <row spans="1:3" r="12">
      <c t="s" r="A12" s="4">
        <v>1082</v>
      </c>
      <c t="n" r="B12" s="6">
        <v>9743</v>
      </c>
      <c t="n" r="C12" s="6">
        <v>7541</v>
      </c>
    </row>
    <row spans="1:3" r="13">
      <c t="s" r="A13" s="4">
        <v>1083</v>
      </c>
      <c t="n" r="B13" s="6">
        <v>3205</v>
      </c>
      <c t="n" r="C13" s="6">
        <v>4672</v>
      </c>
    </row>
    <row spans="1:3" r="14">
      <c t="s" r="A14" s="4">
        <v>1084</v>
      </c>
      <c t="n" r="B14" s="6">
        <v>43053</v>
      </c>
      <c t="n" r="C14" s="6">
        <v>44345</v>
      </c>
    </row>
    <row spans="1:3" r="15">
      <c t="s" r="A15" s="4">
        <v>1043</v>
      </c>
      <c t="n" r="B15" s="6">
        <v>24787</v>
      </c>
      <c t="n" r="C15" s="6">
        <v>27103</v>
      </c>
    </row>
    <row spans="1:3" r="16">
      <c t="s" r="A16" s="4">
        <v>1086</v>
      </c>
    </row>
    <row spans="1:3" r="17">
      <c t="s" r="A17" s="3">
        <v>1080</v>
      </c>
    </row>
    <row spans="1:3" r="18">
      <c t="s" r="A18" s="4">
        <v>1084</v>
      </c>
      <c t="n" r="B18" s="6">
        <v>14900</v>
      </c>
      <c t="n" r="C18" s="6">
        <v>10700</v>
      </c>
    </row>
    <row spans="1:3" r="19">
      <c t="s" r="A19" s="4">
        <v>1087</v>
      </c>
    </row>
    <row spans="1:3" r="20">
      <c t="s" r="A20" s="3">
        <v>1080</v>
      </c>
    </row>
    <row spans="1:3" r="21">
      <c t="s" r="A21" s="4">
        <v>1084</v>
      </c>
      <c t="n" r="B21" s="6">
        <v>2900</v>
      </c>
      <c t="n" r="C21" s="6">
        <v>3200</v>
      </c>
    </row>
    <row spans="1:3" r="22">
      <c t="s" r="A22" s="4">
        <v>1036</v>
      </c>
    </row>
    <row spans="1:3" r="23">
      <c t="s" r="A23" s="3">
        <v>1080</v>
      </c>
    </row>
    <row spans="1:3" r="24">
      <c t="s" r="A24" s="4">
        <v>125</v>
      </c>
      <c t="n" r="B24" s="6">
        <v>4648</v>
      </c>
      <c t="n" r="C24" s="6">
        <v>3724</v>
      </c>
    </row>
    <row spans="1:3" r="25">
      <c t="s" r="A25" s="4">
        <v>1088</v>
      </c>
    </row>
    <row spans="1:3" r="26">
      <c t="s" r="A26" s="3">
        <v>1080</v>
      </c>
    </row>
    <row spans="1:3" r="27">
      <c t="s" r="A27" s="4">
        <v>1089</v>
      </c>
      <c t="n" r="B27" s="6">
        <v>34324</v>
      </c>
      <c t="n" r="C27" s="6">
        <v>33438</v>
      </c>
    </row>
    <row spans="1:3" r="28">
      <c t="s" r="A28" s="4">
        <v>1090</v>
      </c>
    </row>
    <row spans="1:3" r="29">
      <c t="s" r="A29" s="3">
        <v>1080</v>
      </c>
    </row>
    <row spans="1:3" r="30">
      <c t="s" r="A30" s="4">
        <v>1089</v>
      </c>
      <c t="n" r="B30" s="6">
        <v>9167</v>
      </c>
      <c t="n" r="C30" s="6">
        <v>11263</v>
      </c>
    </row>
    <row spans="1:3" r="31">
      <c t="s" r="A31" s="4">
        <v>1091</v>
      </c>
    </row>
    <row spans="1:3" r="32">
      <c t="s" r="A32" s="3">
        <v>1080</v>
      </c>
    </row>
    <row spans="1:3" r="33">
      <c t="s" r="A33" s="4">
        <v>1089</v>
      </c>
      <c t="n" r="B33" s="6">
        <v>19623</v>
      </c>
      <c t="n" r="C33" s="6">
        <v>20605</v>
      </c>
    </row>
    <row spans="1:3" r="34">
      <c t="s" r="A34" s="4">
        <v>1092</v>
      </c>
    </row>
    <row spans="1:3" r="35">
      <c t="s" r="A35" s="3">
        <v>1080</v>
      </c>
    </row>
    <row spans="1:3" r="36">
      <c t="s" r="A36" s="4">
        <v>1089</v>
      </c>
      <c t="n" r="B36" s="7">
        <v>19177</v>
      </c>
      <c t="n" r="C36" s="7">
        <v>2008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1093</v>
      </c>
      <c t="s" r="B1" s="2">
        <v>1094</v>
      </c>
      <c t="s" r="C1" s="2">
        <v>832</v>
      </c>
    </row>
    <row spans="1:3" r="2">
      <c t="s" r="A2" s="3">
        <v>1095</v>
      </c>
    </row>
    <row spans="1:3" r="3">
      <c t="s" r="A3" s="4">
        <v>1096</v>
      </c>
      <c t="s" r="B3" s="4">
        <v>1097</v>
      </c>
    </row>
    <row spans="1:3" r="4">
      <c t="s" r="A4" s="4">
        <v>1098</v>
      </c>
      <c t="n" r="B4" s="7">
        <v>25</v>
      </c>
    </row>
    <row spans="1:3" r="5">
      <c t="s" r="A5" s="4">
        <v>1099</v>
      </c>
      <c t="s" r="B5" s="4">
        <v>1100</v>
      </c>
    </row>
    <row spans="1:3" r="6">
      <c t="s" r="A6" s="4">
        <v>1101</v>
      </c>
      <c t="n" r="B6" s="6">
        <v>20</v>
      </c>
    </row>
    <row spans="1:3" r="7">
      <c t="s" r="A7" s="4">
        <v>1102</v>
      </c>
      <c t="s" r="B7" s="4">
        <v>849</v>
      </c>
    </row>
    <row spans="1:3" r="8">
      <c t="s" r="A8" s="4">
        <v>1044</v>
      </c>
    </row>
    <row spans="1:3" r="9">
      <c t="s" r="A9" s="3">
        <v>1095</v>
      </c>
    </row>
    <row spans="1:3" r="10">
      <c t="s" r="A10" s="4">
        <v>1103</v>
      </c>
      <c t="n" r="B10" s="7">
        <v>2600</v>
      </c>
      <c t="n" r="C10" s="7">
        <v>259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4</v>
      </c>
      <c t="s" r="B1" s="2">
        <v>2</v>
      </c>
      <c t="s" r="C1" s="2">
        <v>33</v>
      </c>
    </row>
    <row spans="1:3" r="2">
      <c t="s" r="A2" s="3">
        <v>1041</v>
      </c>
    </row>
    <row spans="1:3" r="3">
      <c t="s" r="A3" s="4">
        <v>1105</v>
      </c>
      <c t="n" r="B3" s="7">
        <v>20164</v>
      </c>
      <c t="n" r="C3" s="7">
        <v>18280</v>
      </c>
    </row>
    <row spans="1:3" r="4">
      <c t="s" r="A4" s="4">
        <v>1106</v>
      </c>
      <c t="n" r="B4" s="6">
        <v>251</v>
      </c>
      <c t="n" r="C4" s="6">
        <v>3675</v>
      </c>
    </row>
    <row spans="1:3" r="5">
      <c t="s" r="A5" s="4">
        <v>1107</v>
      </c>
      <c t="n" r="B5" s="6">
        <v>20415</v>
      </c>
      <c t="n" r="C5" s="6">
        <v>21955</v>
      </c>
    </row>
    <row spans="1:3" r="6">
      <c t="s" r="A6" s="4">
        <v>1108</v>
      </c>
    </row>
    <row spans="1:3" r="7">
      <c t="s" r="A7" s="3">
        <v>1041</v>
      </c>
    </row>
    <row spans="1:3" r="8">
      <c t="s" r="A8" s="4">
        <v>1105</v>
      </c>
      <c t="n" r="B8" s="6">
        <v>3250</v>
      </c>
      <c t="n" r="C8" s="6">
        <v>3250</v>
      </c>
    </row>
    <row spans="1:3" r="9">
      <c t="s" r="A9" s="4">
        <v>1106</v>
      </c>
      <c t="n" r="B9" s="6">
        <v>0</v>
      </c>
      <c t="n" r="C9" s="6">
        <v>250</v>
      </c>
    </row>
    <row spans="1:3" r="10">
      <c t="s" r="A10" s="4">
        <v>1107</v>
      </c>
      <c t="n" r="B10" s="6">
        <v>3250</v>
      </c>
      <c t="n" r="C10" s="6">
        <v>3500</v>
      </c>
    </row>
    <row spans="1:3" r="11">
      <c t="s" r="A11" s="4">
        <v>1109</v>
      </c>
    </row>
    <row spans="1:3" r="12">
      <c t="s" r="A12" s="3">
        <v>1041</v>
      </c>
    </row>
    <row spans="1:3" r="13">
      <c t="s" r="A13" s="4">
        <v>1105</v>
      </c>
      <c t="n" r="B13" s="6">
        <v>16914</v>
      </c>
      <c t="n" r="C13" s="6">
        <v>15030</v>
      </c>
    </row>
    <row spans="1:3" r="14">
      <c t="s" r="A14" s="4">
        <v>1106</v>
      </c>
      <c t="n" r="B14" s="6">
        <v>251</v>
      </c>
      <c t="n" r="C14" s="6">
        <v>3425</v>
      </c>
    </row>
    <row spans="1:3" r="15">
      <c t="s" r="A15" s="4">
        <v>1107</v>
      </c>
      <c t="n" r="B15" s="6">
        <v>17165</v>
      </c>
      <c t="n" r="C15" s="7">
        <v>18455</v>
      </c>
    </row>
    <row spans="1:3" r="16">
      <c t="s" r="A16" s="4">
        <v>1054</v>
      </c>
    </row>
    <row spans="1:3" r="17">
      <c t="s" r="A17" s="3">
        <v>1041</v>
      </c>
    </row>
    <row spans="1:3" r="18">
      <c t="s" r="A18" s="4">
        <v>1107</v>
      </c>
      <c t="n" r="B18" s="6">
        <v>20100</v>
      </c>
    </row>
    <row spans="1:3" r="19">
      <c t="s" r="A19" s="4">
        <v>1110</v>
      </c>
    </row>
    <row spans="1:3" r="20">
      <c t="s" r="A20" s="3">
        <v>1041</v>
      </c>
    </row>
    <row spans="1:3" r="21">
      <c t="s" r="A21" s="4">
        <v>1107</v>
      </c>
      <c t="n" r="B21" s="7">
        <v>125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1</v>
      </c>
      <c t="s" r="B1" s="2">
        <v>2</v>
      </c>
      <c t="s" r="C1" s="2">
        <v>33</v>
      </c>
    </row>
    <row spans="1:3" r="2">
      <c t="s" r="A2" s="3">
        <v>286</v>
      </c>
    </row>
    <row spans="1:3" r="3">
      <c t="s" r="A3" s="4">
        <v>1112</v>
      </c>
      <c t="n" r="B3" s="7">
        <v>391</v>
      </c>
      <c t="n" r="C3" s="7">
        <v>298</v>
      </c>
    </row>
    <row spans="1:3" r="4">
      <c t="s" r="A4" s="4">
        <v>1113</v>
      </c>
      <c t="n" r="B4" s="6">
        <v>242</v>
      </c>
      <c t="n" r="C4" s="6">
        <v>298</v>
      </c>
    </row>
    <row spans="1:3" r="5">
      <c t="s" r="A5" s="4">
        <v>1114</v>
      </c>
      <c t="n" r="B5" s="6">
        <v>169</v>
      </c>
      <c t="n" r="C5" s="6">
        <v>208</v>
      </c>
    </row>
    <row spans="1:3" r="6">
      <c t="s" r="A6" s="4">
        <v>1115</v>
      </c>
      <c t="n" r="B6" s="6">
        <v>145</v>
      </c>
      <c t="n" r="C6" s="6">
        <v>252</v>
      </c>
    </row>
    <row spans="1:3" r="7">
      <c t="s" r="A7" s="4">
        <v>1116</v>
      </c>
      <c t="n" r="B7" s="6">
        <v>108</v>
      </c>
      <c t="n" r="C7" s="6">
        <v>151</v>
      </c>
    </row>
    <row spans="1:3" r="8">
      <c t="s" r="A8" s="4">
        <v>1117</v>
      </c>
      <c t="n" r="B8" s="6">
        <v>82</v>
      </c>
      <c t="n" r="C8" s="6">
        <v>71</v>
      </c>
    </row>
    <row spans="1:3" r="9">
      <c t="s" r="A9" s="4">
        <v>1118</v>
      </c>
      <c t="n" r="B9" s="6">
        <v>408</v>
      </c>
      <c t="n" r="C9" s="6">
        <v>457</v>
      </c>
    </row>
    <row spans="1:3" r="10">
      <c t="s" r="A10" s="4">
        <v>129</v>
      </c>
      <c t="n" r="B10" s="7">
        <v>1545</v>
      </c>
      <c t="n" r="C10" s="7">
        <v>173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7"/>
  </cols>
  <sheetData>
    <row spans="1:4" r="1">
      <c t="s" r="A1" s="1">
        <v>1119</v>
      </c>
      <c t="s" r="B1" s="2">
        <v>1</v>
      </c>
    </row>
    <row spans="1:4" r="2">
      <c t="s" r="B2" s="2">
        <v>1120</v>
      </c>
      <c t="s" r="C2" s="2">
        <v>1121</v>
      </c>
      <c t="s" r="D2" s="2">
        <v>1122</v>
      </c>
    </row>
    <row spans="1:4" r="3">
      <c t="s" r="A3" s="3">
        <v>1123</v>
      </c>
    </row>
    <row spans="1:4" r="4">
      <c t="s" r="A4" s="4">
        <v>1124</v>
      </c>
      <c t="n" r="C4" s="6">
        <v>310</v>
      </c>
    </row>
    <row spans="1:4" r="5">
      <c t="s" r="A5" s="4">
        <v>1125</v>
      </c>
      <c t="n" r="B5" s="8">
        <v>0.01</v>
      </c>
      <c t="n" r="C5" s="8">
        <v>0.01</v>
      </c>
    </row>
    <row spans="1:4" r="6">
      <c t="s" r="A6" s="4">
        <v>144</v>
      </c>
      <c t="n" r="B6" s="6">
        <v>1100000000</v>
      </c>
      <c t="n" r="C6" s="6">
        <v>1100000000</v>
      </c>
    </row>
    <row spans="1:4" r="7">
      <c t="s" r="A7" s="4">
        <v>1126</v>
      </c>
      <c t="n" r="B7" s="6">
        <v>480136039</v>
      </c>
      <c t="n" r="C7" s="6">
        <v>479767470</v>
      </c>
      <c t="n" r="D7" s="6">
        <v>412600700</v>
      </c>
    </row>
    <row spans="1:4" r="8">
      <c t="s" r="A8" s="4">
        <v>1127</v>
      </c>
      <c t="n" r="B8" s="6">
        <v>2654657</v>
      </c>
      <c t="n" r="C8" s="6">
        <v>368569</v>
      </c>
      <c t="n" r="D8" s="6">
        <v>0</v>
      </c>
    </row>
    <row spans="1:4" r="9">
      <c t="s" r="A9" s="4">
        <v>1128</v>
      </c>
      <c t="n" r="B9" s="6">
        <v>0</v>
      </c>
      <c t="n" r="C9" s="6">
        <v>0</v>
      </c>
      <c t="n" r="D9" s="6">
        <v>67166770</v>
      </c>
    </row>
    <row spans="1:4" r="10">
      <c t="s" r="A10" s="4">
        <v>1129</v>
      </c>
      <c t="n" r="B10" s="6">
        <v>482790696</v>
      </c>
      <c t="n" r="C10" s="6">
        <v>480136039</v>
      </c>
      <c t="n" r="D10" s="6">
        <v>479767470</v>
      </c>
    </row>
    <row spans="1:4" r="11">
      <c t="s" r="A11" s="4">
        <v>147</v>
      </c>
      <c t="n" r="B11" s="6">
        <v>-810585</v>
      </c>
      <c t="n" r="C11" s="6">
        <v>-41148</v>
      </c>
      <c t="n" r="D11" s="6">
        <v>0</v>
      </c>
    </row>
    <row spans="1:4" r="12">
      <c t="s" r="A12" s="4">
        <v>146</v>
      </c>
      <c t="n" r="B12" s="6">
        <v>481980111</v>
      </c>
      <c t="n" r="C12" s="6">
        <v>480094891</v>
      </c>
      <c t="n" r="D12" s="6">
        <v>479767470</v>
      </c>
    </row>
    <row spans="1:4" r="13">
      <c t="s" r="A13" s="4">
        <v>1130</v>
      </c>
      <c t="n" r="D13" s="10">
        <v>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spans="1:9" r="1">
      <c t="s" r="A1" s="1">
        <v>1131</v>
      </c>
      <c t="s" r="B1" s="2">
        <v>30</v>
      </c>
      <c t="s" r="C1" s="2">
        <v>1132</v>
      </c>
      <c t="s" r="D1" s="2">
        <v>1</v>
      </c>
    </row>
    <row spans="1:9" r="2">
      <c t="s" r="B2" s="2">
        <v>2</v>
      </c>
      <c t="s" r="C2" s="2">
        <v>31</v>
      </c>
      <c t="s" r="D2" s="2">
        <v>2</v>
      </c>
      <c t="s" r="E2" s="2">
        <v>33</v>
      </c>
      <c t="s" r="F2" s="2">
        <v>37</v>
      </c>
      <c t="s" r="G2" s="2">
        <v>1133</v>
      </c>
      <c t="s" r="H2" s="2">
        <v>1134</v>
      </c>
      <c t="s" r="I2" s="2">
        <v>1135</v>
      </c>
    </row>
    <row spans="1:9" r="3">
      <c t="s" r="A3" s="3">
        <v>1136</v>
      </c>
    </row>
    <row spans="1:9" r="4">
      <c t="s" r="A4" s="4">
        <v>163</v>
      </c>
      <c t="n" r="D4" s="7">
        <v>325</v>
      </c>
      <c t="n" r="F4" s="7">
        <v>5925</v>
      </c>
    </row>
    <row spans="1:9" r="5">
      <c t="s" r="A5" s="4">
        <v>171</v>
      </c>
      <c t="n" r="D5" s="7">
        <v>2364</v>
      </c>
    </row>
    <row spans="1:9" r="6">
      <c t="s" r="A6" s="4">
        <v>1137</v>
      </c>
    </row>
    <row spans="1:9" r="7">
      <c t="s" r="A7" s="3">
        <v>1136</v>
      </c>
    </row>
    <row spans="1:9" r="8">
      <c t="s" r="A8" s="4">
        <v>1138</v>
      </c>
      <c t="s" r="D8" s="4">
        <v>1139</v>
      </c>
      <c t="s" r="E8" s="4">
        <v>1139</v>
      </c>
    </row>
    <row spans="1:9" r="9">
      <c t="s" r="A9" s="4">
        <v>1140</v>
      </c>
      <c t="s" r="D9" s="4">
        <v>1141</v>
      </c>
    </row>
    <row spans="1:9" r="10">
      <c t="s" r="A10" s="4">
        <v>1142</v>
      </c>
      <c t="n" r="B10" s="6">
        <v>40870560</v>
      </c>
      <c t="n" r="D10" s="6">
        <v>40870560</v>
      </c>
      <c t="n" r="E10" s="6">
        <v>40870560</v>
      </c>
    </row>
    <row spans="1:9" r="11">
      <c t="s" r="A11" s="4">
        <v>1143</v>
      </c>
      <c t="n" r="H11" s="6">
        <v>13000000</v>
      </c>
    </row>
    <row spans="1:9" r="12">
      <c t="s" r="A12" s="4">
        <v>1144</v>
      </c>
      <c t="n" r="H12" s="8">
        <v>26.65</v>
      </c>
    </row>
    <row spans="1:9" r="13">
      <c t="s" r="A13" s="4">
        <v>1145</v>
      </c>
      <c t="n" r="D13" s="6">
        <v>13000000</v>
      </c>
    </row>
    <row spans="1:9" r="14">
      <c t="s" r="A14" s="4">
        <v>1146</v>
      </c>
      <c t="n" r="D14" s="7">
        <v>325</v>
      </c>
    </row>
    <row spans="1:9" r="15">
      <c t="s" r="A15" s="4">
        <v>1147</v>
      </c>
      <c t="n" r="D15" s="6">
        <v>347</v>
      </c>
    </row>
    <row spans="1:9" r="16">
      <c t="s" r="A16" s="4">
        <v>163</v>
      </c>
      <c t="n" r="D16" s="6">
        <v>325</v>
      </c>
    </row>
    <row spans="1:9" r="17">
      <c t="s" r="A17" s="4">
        <v>171</v>
      </c>
      <c t="n" r="D17" s="7">
        <v>22</v>
      </c>
    </row>
    <row spans="1:9" r="18">
      <c t="s" r="A18" s="4">
        <v>1148</v>
      </c>
      <c t="n" r="B18" s="6">
        <v>27870560</v>
      </c>
      <c t="n" r="D18" s="6">
        <v>27870560</v>
      </c>
      <c t="n" r="E18" s="6">
        <v>40870560</v>
      </c>
    </row>
    <row spans="1:9" r="19">
      <c t="s" r="A19" s="4">
        <v>1149</v>
      </c>
    </row>
    <row spans="1:9" r="20">
      <c t="s" r="A20" s="3">
        <v>1136</v>
      </c>
    </row>
    <row spans="1:9" r="21">
      <c t="s" r="A21" s="4">
        <v>1150</v>
      </c>
      <c t="n" r="B21" s="6">
        <v>1288301</v>
      </c>
      <c t="n" r="C21" s="6">
        <v>1288300</v>
      </c>
    </row>
    <row spans="1:9" r="22">
      <c t="s" r="A22" s="4">
        <v>1138</v>
      </c>
      <c t="s" r="D22" s="4">
        <v>675</v>
      </c>
      <c t="s" r="E22" s="4">
        <v>720</v>
      </c>
    </row>
    <row spans="1:9" r="23">
      <c t="s" r="A23" s="4">
        <v>1142</v>
      </c>
      <c t="n" r="B23" s="6">
        <v>0</v>
      </c>
      <c t="n" r="D23" s="6">
        <v>0</v>
      </c>
      <c t="n" r="E23" s="6">
        <v>2576601</v>
      </c>
    </row>
    <row spans="1:9" r="24">
      <c t="s" r="A24" s="4">
        <v>171</v>
      </c>
      <c t="n" r="B24" s="7">
        <v>1171</v>
      </c>
      <c t="n" r="C24" s="7">
        <v>1171</v>
      </c>
    </row>
    <row spans="1:9" r="25">
      <c t="s" r="A25" s="4">
        <v>1148</v>
      </c>
      <c t="n" r="B25" s="6">
        <v>0</v>
      </c>
      <c t="n" r="D25" s="6">
        <v>0</v>
      </c>
      <c t="n" r="E25" s="6">
        <v>2576601</v>
      </c>
    </row>
    <row spans="1:9" r="26">
      <c t="s" r="A26" s="4">
        <v>1151</v>
      </c>
      <c t="n" r="G26" s="7">
        <v>1000</v>
      </c>
      <c t="n" r="I26" s="7">
        <v>1000</v>
      </c>
    </row>
    <row spans="1:9" r="27">
      <c t="s" r="A27" s="4">
        <v>1152</v>
      </c>
      <c t="n" r="G27" s="8">
        <v>5.64</v>
      </c>
      <c t="n" r="I27" s="8">
        <v>10.5</v>
      </c>
    </row>
    <row spans="1:9" r="28">
      <c t="s" r="A28" s="4">
        <v>1153</v>
      </c>
      <c t="n" r="B28" s="7">
        <v>1288</v>
      </c>
      <c t="n" r="C28" s="6">
        <v>1288</v>
      </c>
    </row>
    <row spans="1:9" r="29">
      <c t="s" r="A29" s="4">
        <v>1154</v>
      </c>
      <c t="n" r="B29" s="6">
        <v>1295</v>
      </c>
      <c t="n" r="C29" s="6">
        <v>1302</v>
      </c>
      <c t="n" r="D29" s="7">
        <v>1295</v>
      </c>
      <c t="n" r="I29" s="7">
        <v>1300</v>
      </c>
    </row>
    <row spans="1:9" r="30">
      <c t="s" r="A30" s="4">
        <v>1155</v>
      </c>
      <c t="n" r="B30" s="6">
        <v>7</v>
      </c>
      <c t="n" r="C30" s="6">
        <v>14</v>
      </c>
    </row>
    <row spans="1:9" r="31">
      <c t="s" r="A31" s="4">
        <v>1156</v>
      </c>
      <c t="n" r="B31" s="7">
        <v>117</v>
      </c>
      <c t="n" r="C31" s="7">
        <v>117</v>
      </c>
    </row>
  </sheetData>
  <mergeCells count="2">
    <mergeCell ref="A1:A2"/>
    <mergeCell ref="D1:F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1157</v>
      </c>
      <c t="s" r="B1" s="2">
        <v>1</v>
      </c>
    </row>
    <row spans="1:3" r="2">
      <c t="s" r="B2" s="2">
        <v>2</v>
      </c>
      <c t="s" r="C2" s="2">
        <v>33</v>
      </c>
    </row>
    <row spans="1:3" r="3">
      <c t="s" r="A3" s="3">
        <v>1158</v>
      </c>
    </row>
    <row spans="1:3" r="4">
      <c t="s" r="A4" s="4">
        <v>133</v>
      </c>
      <c t="n" r="B4" s="7">
        <v>696</v>
      </c>
      <c t="n" r="C4" s="7">
        <v>1255</v>
      </c>
    </row>
    <row spans="1:3" r="5">
      <c t="s" r="A5" s="4">
        <v>1159</v>
      </c>
      <c t="n" r="B5" s="7">
        <v>25</v>
      </c>
    </row>
    <row spans="1:3" r="6">
      <c t="s" r="A6" s="4">
        <v>1137</v>
      </c>
    </row>
    <row spans="1:3" r="7">
      <c t="s" r="A7" s="3">
        <v>1158</v>
      </c>
    </row>
    <row spans="1:3" r="8">
      <c t="s" r="A8" s="4">
        <v>133</v>
      </c>
      <c t="n" r="B8" s="7">
        <v>696</v>
      </c>
      <c t="n" r="C8" s="7">
        <v>1021</v>
      </c>
    </row>
    <row spans="1:3" r="9">
      <c t="s" r="A9" s="4">
        <v>1160</v>
      </c>
      <c t="n" r="B9" s="8">
        <v>0.01</v>
      </c>
      <c t="n" r="C9" s="8">
        <v>0.01</v>
      </c>
    </row>
    <row spans="1:3" r="10">
      <c t="s" r="A10" s="4">
        <v>1159</v>
      </c>
      <c t="n" r="B10" s="7">
        <v>25</v>
      </c>
      <c t="n" r="C10" s="7">
        <v>25</v>
      </c>
    </row>
    <row spans="1:3" r="11">
      <c t="s" r="A11" s="4">
        <v>1142</v>
      </c>
      <c t="n" r="B11" s="6">
        <v>40870560</v>
      </c>
      <c t="n" r="C11" s="6">
        <v>40870560</v>
      </c>
    </row>
    <row spans="1:3" r="12">
      <c t="s" r="A12" s="4">
        <v>1148</v>
      </c>
      <c t="n" r="B12" s="6">
        <v>27870560</v>
      </c>
      <c t="n" r="C12" s="6">
        <v>40870560</v>
      </c>
    </row>
    <row spans="1:3" r="13">
      <c t="s" r="A13" s="4">
        <v>1138</v>
      </c>
      <c t="s" r="B13" s="4">
        <v>1139</v>
      </c>
      <c t="s" r="C13" s="4">
        <v>1139</v>
      </c>
    </row>
    <row spans="1:3" r="14">
      <c t="s" r="A14" s="4">
        <v>1161</v>
      </c>
      <c t="s" r="B14" s="4">
        <v>1162</v>
      </c>
      <c t="s" r="C14" s="4">
        <v>1162</v>
      </c>
    </row>
    <row spans="1:3" r="15">
      <c t="s" r="A15" s="4">
        <v>1149</v>
      </c>
    </row>
    <row spans="1:3" r="16">
      <c t="s" r="A16" s="3">
        <v>1158</v>
      </c>
    </row>
    <row spans="1:3" r="17">
      <c t="s" r="A17" s="4">
        <v>133</v>
      </c>
      <c t="n" r="B17" s="7">
        <v>0</v>
      </c>
      <c t="n" r="C17" s="7">
        <v>234</v>
      </c>
    </row>
    <row spans="1:3" r="18">
      <c t="s" r="A18" s="4">
        <v>1160</v>
      </c>
      <c t="n" r="B18" s="7">
        <v>0</v>
      </c>
      <c t="n" r="C18" s="8">
        <v>0.01</v>
      </c>
    </row>
    <row spans="1:3" r="19">
      <c t="s" r="A19" s="4">
        <v>1159</v>
      </c>
      <c t="n" r="B19" s="7">
        <v>0</v>
      </c>
      <c t="n" r="C19" s="7">
        <v>1000</v>
      </c>
    </row>
    <row spans="1:3" r="20">
      <c t="s" r="A20" s="4">
        <v>1142</v>
      </c>
      <c t="n" r="B20" s="6">
        <v>0</v>
      </c>
      <c t="n" r="C20" s="6">
        <v>2576601</v>
      </c>
    </row>
    <row spans="1:3" r="21">
      <c t="s" r="A21" s="4">
        <v>1148</v>
      </c>
      <c t="n" r="B21" s="6">
        <v>0</v>
      </c>
      <c t="n" r="C21" s="6">
        <v>2576601</v>
      </c>
    </row>
    <row spans="1:3" r="22">
      <c t="s" r="A22" s="4">
        <v>1138</v>
      </c>
      <c t="s" r="B22" s="4">
        <v>675</v>
      </c>
      <c t="s" r="C22" s="4">
        <v>72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3</v>
      </c>
      <c t="s" r="B1" s="2">
        <v>1</v>
      </c>
    </row>
    <row spans="1:4" r="2">
      <c t="s" r="B2" s="2">
        <v>2</v>
      </c>
      <c t="s" r="C2" s="2">
        <v>33</v>
      </c>
      <c t="s" r="D2" s="2">
        <v>37</v>
      </c>
    </row>
    <row spans="1:4" r="3">
      <c t="s" r="A3" s="3">
        <v>83</v>
      </c>
    </row>
    <row spans="1:4" r="4">
      <c t="s" r="A4" s="4">
        <v>1164</v>
      </c>
      <c t="n" r="B4" s="7">
        <v>-21</v>
      </c>
      <c t="n" r="C4" s="7">
        <v>-269</v>
      </c>
      <c t="n" r="D4" s="7">
        <v>76</v>
      </c>
    </row>
    <row spans="1:4" r="5">
      <c t="s" r="A5" s="4">
        <v>86</v>
      </c>
      <c t="n" r="B5" s="6">
        <v>-138</v>
      </c>
      <c t="n" r="C5" s="6">
        <v>248</v>
      </c>
      <c t="n" r="D5" s="6">
        <v>-345</v>
      </c>
    </row>
    <row spans="1:4" r="6">
      <c t="s" r="A6" s="4">
        <v>1165</v>
      </c>
      <c t="n" r="B6" s="6">
        <v>-159</v>
      </c>
      <c t="n" r="C6" s="6">
        <v>-21</v>
      </c>
      <c t="n" r="D6" s="6">
        <v>-269</v>
      </c>
    </row>
    <row spans="1:4" r="7">
      <c t="s" r="A7" s="3">
        <v>87</v>
      </c>
    </row>
    <row spans="1:4" r="8">
      <c t="s" r="A8" s="4">
        <v>1166</v>
      </c>
      <c t="n" r="B8" s="6">
        <v>36</v>
      </c>
      <c t="n" r="C8" s="6">
        <v>65</v>
      </c>
      <c t="n" r="D8" s="6">
        <v>368</v>
      </c>
    </row>
    <row spans="1:4" r="9">
      <c t="s" r="A9" s="4">
        <v>1167</v>
      </c>
      <c t="n" r="B9" s="6">
        <v>-27</v>
      </c>
      <c t="n" r="C9" s="6">
        <v>-29</v>
      </c>
      <c t="n" r="D9" s="6">
        <v>-303</v>
      </c>
    </row>
    <row spans="1:4" r="10">
      <c t="s" r="A10" s="4">
        <v>1168</v>
      </c>
      <c t="n" r="B10" s="6">
        <v>9</v>
      </c>
      <c t="n" r="C10" s="6">
        <v>36</v>
      </c>
      <c t="n" r="D10" s="6">
        <v>65</v>
      </c>
    </row>
    <row spans="1:4" r="11">
      <c t="s" r="A11" s="3">
        <v>95</v>
      </c>
    </row>
    <row spans="1:4" r="12">
      <c t="s" r="A12" s="4">
        <v>1169</v>
      </c>
      <c t="n" r="B12" s="6">
        <v>7</v>
      </c>
      <c t="n" r="C12" s="6">
        <v>5</v>
      </c>
      <c t="n" r="D12" s="6">
        <v>2</v>
      </c>
    </row>
    <row spans="1:4" r="13">
      <c t="s" r="A13" s="4">
        <v>98</v>
      </c>
      <c t="n" r="B13" s="6">
        <v>1</v>
      </c>
      <c t="n" r="C13" s="6">
        <v>2</v>
      </c>
      <c t="n" r="D13" s="6">
        <v>3</v>
      </c>
    </row>
    <row spans="1:4" r="14">
      <c t="s" r="A14" s="4">
        <v>1170</v>
      </c>
      <c t="n" r="B14" s="6">
        <v>8</v>
      </c>
      <c t="n" r="C14" s="6">
        <v>7</v>
      </c>
      <c t="n" r="D14" s="6">
        <v>5</v>
      </c>
    </row>
    <row spans="1:4" r="15">
      <c t="s" r="A15" s="3">
        <v>99</v>
      </c>
    </row>
    <row spans="1:4" r="16">
      <c t="s" r="A16" s="4">
        <v>1171</v>
      </c>
      <c t="n" r="B16" s="6">
        <v>-88</v>
      </c>
      <c t="n" r="C16" s="6">
        <v>-77</v>
      </c>
      <c t="n" r="D16" s="6">
        <v>-135</v>
      </c>
    </row>
    <row spans="1:4" r="17">
      <c t="s" r="A17" s="4">
        <v>102</v>
      </c>
      <c t="n" r="B17" s="6">
        <v>-1</v>
      </c>
      <c t="n" r="C17" s="6">
        <v>-11</v>
      </c>
      <c t="n" r="D17" s="6">
        <v>58</v>
      </c>
    </row>
    <row spans="1:4" r="18">
      <c t="s" r="A18" s="4">
        <v>1172</v>
      </c>
      <c t="n" r="B18" s="6">
        <v>-89</v>
      </c>
      <c t="n" r="C18" s="6">
        <v>-88</v>
      </c>
      <c t="n" r="D18" s="6">
        <v>-77</v>
      </c>
    </row>
    <row spans="1:4" r="19">
      <c t="s" r="A19" s="3">
        <v>1173</v>
      </c>
    </row>
    <row spans="1:4" r="20">
      <c t="s" r="A20" s="4">
        <v>1174</v>
      </c>
      <c t="n" r="B20" s="6">
        <v>-66</v>
      </c>
      <c t="n" r="C20" s="6">
        <v>-276</v>
      </c>
      <c t="n" r="D20" s="6">
        <v>311</v>
      </c>
    </row>
    <row spans="1:4" r="21">
      <c t="s" r="A21" s="4">
        <v>103</v>
      </c>
      <c t="n" r="B21" s="6">
        <v>-165</v>
      </c>
      <c t="n" r="C21" s="6">
        <v>210</v>
      </c>
      <c t="n" r="D21" s="6">
        <v>-587</v>
      </c>
    </row>
    <row spans="1:4" r="22">
      <c t="s" r="A22" s="4">
        <v>1175</v>
      </c>
      <c t="n" r="B22" s="7">
        <v>-231</v>
      </c>
      <c t="n" r="C22" s="7">
        <v>-66</v>
      </c>
      <c t="n" r="D22" s="7">
        <v>-2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6</v>
      </c>
      <c t="s" r="B1" s="2">
        <v>1</v>
      </c>
    </row>
    <row spans="1:4" r="2">
      <c t="s" r="B2" s="2">
        <v>2</v>
      </c>
      <c t="s" r="C2" s="2">
        <v>33</v>
      </c>
      <c t="s" r="D2" s="2">
        <v>37</v>
      </c>
    </row>
    <row spans="1:4" r="3">
      <c t="s" r="A3" s="3">
        <v>1177</v>
      </c>
    </row>
    <row spans="1:4" r="4">
      <c t="s" r="A4" s="4">
        <v>1178</v>
      </c>
      <c t="n" r="B4" s="7">
        <v>-65</v>
      </c>
      <c t="n" r="C4" s="7">
        <v>557</v>
      </c>
      <c t="n" r="D4" s="7">
        <v>-333</v>
      </c>
    </row>
    <row spans="1:4" r="5">
      <c t="s" r="A5" s="4">
        <v>1179</v>
      </c>
      <c t="n" r="B5" s="6">
        <v>155</v>
      </c>
      <c t="n" r="C5" s="6">
        <v>181</v>
      </c>
      <c t="n" r="D5" s="6">
        <v>180</v>
      </c>
    </row>
    <row spans="1:4" r="6">
      <c t="s" r="A6" s="4">
        <v>1180</v>
      </c>
      <c t="n" r="D6" s="6">
        <v>10</v>
      </c>
    </row>
    <row spans="1:4" r="7">
      <c t="s" r="A7" s="4">
        <v>1181</v>
      </c>
      <c t="n" r="B7" s="6">
        <v>-220</v>
      </c>
      <c t="n" r="C7" s="6">
        <v>376</v>
      </c>
      <c t="n" r="D7" s="6">
        <v>-523</v>
      </c>
    </row>
    <row spans="1:4" r="8">
      <c t="s" r="A8" s="3">
        <v>1182</v>
      </c>
    </row>
    <row spans="1:4" r="9">
      <c t="s" r="A9" s="4">
        <v>1183</v>
      </c>
      <c t="n" r="B9" s="6">
        <v>26</v>
      </c>
      <c t="n" r="C9" s="6">
        <v>-142</v>
      </c>
      <c t="n" r="D9" s="6">
        <v>174</v>
      </c>
    </row>
    <row spans="1:4" r="10">
      <c t="s" r="A10" s="4">
        <v>1184</v>
      </c>
      <c t="n" r="B10" s="6">
        <v>-56</v>
      </c>
      <c t="n" r="C10" s="6">
        <v>-14</v>
      </c>
      <c t="n" r="D10" s="6">
        <v>-2</v>
      </c>
    </row>
    <row spans="1:4" r="11">
      <c t="s" r="A11" s="4">
        <v>1185</v>
      </c>
      <c t="n" r="D11" s="6">
        <v>-2</v>
      </c>
    </row>
    <row spans="1:4" r="12">
      <c t="s" r="A12" s="4">
        <v>1186</v>
      </c>
      <c t="n" r="B12" s="6">
        <v>82</v>
      </c>
      <c t="n" r="C12" s="6">
        <v>-128</v>
      </c>
      <c t="n" r="D12" s="6">
        <v>178</v>
      </c>
    </row>
    <row spans="1:4" r="13">
      <c t="s" r="A13" s="3">
        <v>83</v>
      </c>
    </row>
    <row spans="1:4" r="14">
      <c t="s" r="A14" s="4">
        <v>84</v>
      </c>
      <c t="n" r="B14" s="6">
        <v>-39</v>
      </c>
      <c t="n" r="C14" s="6">
        <v>415</v>
      </c>
      <c t="n" r="D14" s="6">
        <v>-159</v>
      </c>
    </row>
    <row spans="1:4" r="15">
      <c t="s" r="A15" s="4">
        <v>1187</v>
      </c>
      <c t="n" r="B15" s="6">
        <v>99</v>
      </c>
      <c t="n" r="C15" s="6">
        <v>167</v>
      </c>
      <c t="n" r="D15" s="6">
        <v>178</v>
      </c>
    </row>
    <row spans="1:4" r="16">
      <c t="s" r="A16" s="4">
        <v>1188</v>
      </c>
      <c t="n" r="D16" s="6">
        <v>8</v>
      </c>
    </row>
    <row spans="1:4" r="17">
      <c t="s" r="A17" s="4">
        <v>86</v>
      </c>
      <c t="n" r="B17" s="6">
        <v>-138</v>
      </c>
      <c t="n" r="C17" s="6">
        <v>248</v>
      </c>
      <c t="n" r="D17" s="6">
        <v>-345</v>
      </c>
    </row>
    <row spans="1:4" r="18">
      <c t="s" r="A18" s="3">
        <v>1189</v>
      </c>
    </row>
    <row spans="1:4" r="19">
      <c t="s" r="A19" s="4">
        <v>1190</v>
      </c>
      <c t="n" r="B19" s="6">
        <v>-39</v>
      </c>
      <c t="n" r="C19" s="6">
        <v>-27</v>
      </c>
      <c t="n" r="D19" s="6">
        <v>-104</v>
      </c>
    </row>
    <row spans="1:4" r="20">
      <c t="s" r="A20" s="4">
        <v>1191</v>
      </c>
      <c t="n" r="B20" s="6">
        <v>42</v>
      </c>
      <c t="n" r="C20" s="6">
        <v>23</v>
      </c>
      <c t="n" r="D20" s="6">
        <v>337</v>
      </c>
    </row>
    <row spans="1:4" r="21">
      <c t="s" r="A21" s="4">
        <v>1192</v>
      </c>
      <c t="n" r="B21" s="6">
        <v>-81</v>
      </c>
      <c t="n" r="C21" s="6">
        <v>-50</v>
      </c>
      <c t="n" r="D21" s="6">
        <v>-441</v>
      </c>
    </row>
    <row spans="1:4" r="22">
      <c t="s" r="A22" s="3">
        <v>1193</v>
      </c>
    </row>
    <row spans="1:4" r="23">
      <c t="s" r="A23" s="4">
        <v>1194</v>
      </c>
      <c t="n" r="B23" s="6">
        <v>13</v>
      </c>
      <c t="n" r="C23" s="6">
        <v>10</v>
      </c>
      <c t="n" r="D23" s="6">
        <v>24</v>
      </c>
    </row>
    <row spans="1:4" r="24">
      <c t="s" r="A24" s="4">
        <v>1195</v>
      </c>
      <c t="n" r="B24" s="6">
        <v>-20</v>
      </c>
      <c t="n" r="C24" s="6">
        <v>-3</v>
      </c>
      <c t="n" r="D24" s="6">
        <v>92</v>
      </c>
    </row>
    <row spans="1:4" r="25">
      <c t="s" r="A25" s="4">
        <v>1196</v>
      </c>
      <c t="n" r="B25" s="6">
        <v>33</v>
      </c>
      <c t="n" r="C25" s="6">
        <v>13</v>
      </c>
      <c t="n" r="D25" s="6">
        <v>-68</v>
      </c>
    </row>
    <row spans="1:4" r="26">
      <c t="s" r="A26" s="3">
        <v>87</v>
      </c>
    </row>
    <row spans="1:4" r="27">
      <c t="s" r="A27" s="4">
        <v>88</v>
      </c>
      <c t="n" r="B27" s="6">
        <v>-26</v>
      </c>
      <c t="n" r="C27" s="6">
        <v>-17</v>
      </c>
      <c t="n" r="D27" s="6">
        <v>-80</v>
      </c>
    </row>
    <row spans="1:4" r="28">
      <c t="s" r="A28" s="4">
        <v>89</v>
      </c>
      <c t="n" r="B28" s="6">
        <v>22</v>
      </c>
      <c t="n" r="C28" s="6">
        <v>20</v>
      </c>
      <c t="n" r="D28" s="6">
        <v>429</v>
      </c>
    </row>
    <row spans="1:4" r="29">
      <c t="s" r="A29" s="4">
        <v>90</v>
      </c>
      <c t="n" r="B29" s="6">
        <v>-48</v>
      </c>
      <c t="n" r="C29" s="6">
        <v>-37</v>
      </c>
      <c t="n" r="D29" s="6">
        <v>-509</v>
      </c>
    </row>
    <row spans="1:4" r="30">
      <c t="s" r="A30" s="3">
        <v>1197</v>
      </c>
    </row>
    <row spans="1:4" r="31">
      <c t="s" r="A31" s="4">
        <v>1198</v>
      </c>
      <c t="n" r="B31" s="6">
        <v>29</v>
      </c>
      <c t="n" r="C31" s="6">
        <v>13</v>
      </c>
      <c t="n" r="D31" s="6">
        <v>59</v>
      </c>
    </row>
    <row spans="1:4" r="32">
      <c t="s" r="A32" s="4">
        <v>1199</v>
      </c>
      <c t="n" r="B32" s="6">
        <v>-4</v>
      </c>
      <c t="n" r="D32" s="6">
        <v>-250</v>
      </c>
    </row>
    <row spans="1:4" r="33">
      <c t="s" r="A33" s="4">
        <v>1200</v>
      </c>
      <c t="n" r="B33" s="6">
        <v>33</v>
      </c>
      <c t="n" r="D33" s="6">
        <v>309</v>
      </c>
    </row>
    <row spans="1:4" r="34">
      <c t="s" r="A34" s="4">
        <v>1201</v>
      </c>
      <c t="n" r="B34" s="6">
        <v>2</v>
      </c>
      <c t="n" r="C34" s="6">
        <v>2</v>
      </c>
      <c t="n" r="D34" s="6">
        <v>-1</v>
      </c>
    </row>
    <row spans="1:4" r="35">
      <c t="s" r="A35" s="4">
        <v>1202</v>
      </c>
      <c t="n" r="D35" s="6">
        <v>-7</v>
      </c>
    </row>
    <row spans="1:4" r="36">
      <c t="s" r="A36" s="4">
        <v>1203</v>
      </c>
      <c t="n" r="D36" s="6">
        <v>6</v>
      </c>
    </row>
    <row spans="1:4" r="37">
      <c t="s" r="A37" s="3">
        <v>1204</v>
      </c>
    </row>
    <row spans="1:4" r="38">
      <c t="s" r="A38" s="4">
        <v>1205</v>
      </c>
      <c t="n" r="B38" s="6">
        <v>-11</v>
      </c>
      <c t="n" r="C38" s="6">
        <v>-5</v>
      </c>
      <c t="n" r="D38" s="6">
        <v>-22</v>
      </c>
    </row>
    <row spans="1:4" r="39">
      <c t="s" r="A39" s="4">
        <v>1206</v>
      </c>
      <c t="n" r="B39" s="6">
        <v>1</v>
      </c>
      <c t="n" r="D39" s="6">
        <v>81</v>
      </c>
    </row>
    <row spans="1:4" r="40">
      <c t="s" r="A40" s="4">
        <v>1207</v>
      </c>
      <c t="n" r="B40" s="6">
        <v>-12</v>
      </c>
      <c t="n" r="D40" s="6">
        <v>-103</v>
      </c>
    </row>
    <row spans="1:4" r="41">
      <c t="s" r="A41" s="4">
        <v>1208</v>
      </c>
      <c t="n" r="B41" s="6">
        <v>-1</v>
      </c>
      <c t="n" r="C41" s="6">
        <v>0</v>
      </c>
      <c t="n" r="D41" s="6">
        <v>0</v>
      </c>
    </row>
    <row spans="1:4" r="42">
      <c t="s" r="A42" s="4">
        <v>1209</v>
      </c>
      <c t="n" r="D42" s="6">
        <v>3</v>
      </c>
    </row>
    <row spans="1:4" r="43">
      <c t="s" r="A43" s="4">
        <v>1210</v>
      </c>
      <c t="n" r="D43" s="6">
        <v>-3</v>
      </c>
    </row>
    <row spans="1:4" r="44">
      <c t="s" r="A44" s="3">
        <v>95</v>
      </c>
    </row>
    <row spans="1:4" r="45">
      <c t="s" r="A45" s="4">
        <v>91</v>
      </c>
      <c t="n" r="B45" s="6">
        <v>18</v>
      </c>
      <c t="n" r="C45" s="6">
        <v>8</v>
      </c>
      <c t="n" r="D45" s="6">
        <v>37</v>
      </c>
    </row>
    <row spans="1:4" r="46">
      <c t="s" r="A46" s="4">
        <v>92</v>
      </c>
      <c t="n" r="B46" s="6">
        <v>-3</v>
      </c>
      <c t="n" r="C46" s="6">
        <v>0</v>
      </c>
      <c t="n" r="D46" s="6">
        <v>-169</v>
      </c>
    </row>
    <row spans="1:4" r="47">
      <c t="s" r="A47" s="4">
        <v>93</v>
      </c>
      <c t="n" r="B47" s="6">
        <v>21</v>
      </c>
      <c t="n" r="C47" s="6">
        <v>8</v>
      </c>
      <c t="n" r="D47" s="6">
        <v>206</v>
      </c>
    </row>
    <row spans="1:4" r="48">
      <c t="s" r="A48" s="4">
        <v>96</v>
      </c>
      <c t="n" r="B48" s="6">
        <v>1</v>
      </c>
      <c t="n" r="C48" s="6">
        <v>2</v>
      </c>
      <c t="n" r="D48" s="6">
        <v>-1</v>
      </c>
    </row>
    <row spans="1:4" r="49">
      <c t="s" r="A49" s="4">
        <v>97</v>
      </c>
      <c t="n" r="B49" s="6">
        <v>0</v>
      </c>
      <c t="n" r="C49" s="6">
        <v>0</v>
      </c>
      <c t="n" r="D49" s="6">
        <v>-4</v>
      </c>
    </row>
    <row spans="1:4" r="50">
      <c t="s" r="A50" s="4">
        <v>98</v>
      </c>
      <c t="n" r="B50" s="6">
        <v>1</v>
      </c>
      <c t="n" r="C50" s="6">
        <v>2</v>
      </c>
      <c t="n" r="D50" s="6">
        <v>3</v>
      </c>
    </row>
    <row spans="1:4" r="51">
      <c t="s" r="A51" s="3">
        <v>1211</v>
      </c>
    </row>
    <row spans="1:4" r="52">
      <c t="s" r="A52" s="4">
        <v>1212</v>
      </c>
      <c t="n" r="B52" s="6">
        <v>0</v>
      </c>
      <c t="n" r="C52" s="6">
        <v>-24</v>
      </c>
      <c t="n" r="D52" s="6">
        <v>26</v>
      </c>
    </row>
    <row spans="1:4" r="53">
      <c t="s" r="A53" s="4">
        <v>1213</v>
      </c>
      <c t="n" r="B53" s="6">
        <v>1</v>
      </c>
      <c t="n" r="C53" s="6">
        <v>-7</v>
      </c>
      <c t="n" r="D53" s="6">
        <v>-2</v>
      </c>
    </row>
    <row spans="1:4" r="54">
      <c t="s" r="A54" s="4">
        <v>1214</v>
      </c>
      <c t="n" r="D54" s="6">
        <v>-49</v>
      </c>
    </row>
    <row spans="1:4" r="55">
      <c t="s" r="A55" s="4">
        <v>1215</v>
      </c>
      <c t="n" r="B55" s="6">
        <v>-1</v>
      </c>
      <c t="n" r="C55" s="6">
        <v>-17</v>
      </c>
      <c t="n" r="D55" s="6">
        <v>77</v>
      </c>
    </row>
    <row spans="1:4" r="56">
      <c t="s" r="A56" s="3">
        <v>1216</v>
      </c>
    </row>
    <row spans="1:4" r="57">
      <c t="s" r="A57" s="4">
        <v>1217</v>
      </c>
      <c t="n" r="B57" s="6">
        <v>0</v>
      </c>
      <c t="n" r="C57" s="6">
        <v>9</v>
      </c>
      <c t="n" r="D57" s="6">
        <v>-8</v>
      </c>
    </row>
    <row spans="1:4" r="58">
      <c t="s" r="A58" s="4">
        <v>1218</v>
      </c>
      <c t="n" r="B58" s="6">
        <v>0</v>
      </c>
      <c t="n" r="C58" s="6">
        <v>3</v>
      </c>
      <c t="n" r="D58" s="6">
        <v>0</v>
      </c>
    </row>
    <row spans="1:4" r="59">
      <c t="s" r="A59" s="4">
        <v>1219</v>
      </c>
      <c t="n" r="D59" s="6">
        <v>11</v>
      </c>
    </row>
    <row spans="1:4" r="60">
      <c t="s" r="A60" s="4">
        <v>1220</v>
      </c>
      <c t="n" r="B60" s="6">
        <v>0</v>
      </c>
      <c t="n" r="C60" s="6">
        <v>6</v>
      </c>
      <c t="n" r="D60" s="6">
        <v>-19</v>
      </c>
    </row>
    <row spans="1:4" r="61">
      <c t="s" r="A61" s="3">
        <v>99</v>
      </c>
    </row>
    <row spans="1:4" r="62">
      <c t="s" r="A62" s="4">
        <v>100</v>
      </c>
      <c t="n" r="B62" s="6">
        <v>0</v>
      </c>
      <c t="n" r="C62" s="6">
        <v>-15</v>
      </c>
      <c t="n" r="D62" s="6">
        <v>18</v>
      </c>
    </row>
    <row spans="1:4" r="63">
      <c t="s" r="A63" s="4">
        <v>1221</v>
      </c>
      <c t="n" r="B63" s="6">
        <v>1</v>
      </c>
      <c t="n" r="C63" s="6">
        <v>-4</v>
      </c>
      <c t="n" r="D63" s="6">
        <v>-2</v>
      </c>
    </row>
    <row spans="1:4" r="64">
      <c t="s" r="A64" s="4">
        <v>1222</v>
      </c>
      <c t="n" r="D64" s="6">
        <v>-38</v>
      </c>
    </row>
    <row spans="1:4" r="65">
      <c t="s" r="A65" s="4">
        <v>102</v>
      </c>
      <c t="n" r="B65" s="6">
        <v>-1</v>
      </c>
      <c t="n" r="C65" s="6">
        <v>-11</v>
      </c>
      <c t="n" r="D65" s="6">
        <v>58</v>
      </c>
    </row>
    <row spans="1:4" r="66">
      <c t="s" r="A66" s="4">
        <v>1223</v>
      </c>
      <c t="n" r="B66" s="6">
        <v>-267</v>
      </c>
      <c t="n" r="C66" s="6">
        <v>324</v>
      </c>
      <c t="n" r="D66" s="6">
        <v>-572</v>
      </c>
    </row>
    <row spans="1:4" r="67">
      <c t="s" r="A67" s="4">
        <v>1224</v>
      </c>
      <c t="n" r="B67" s="6">
        <v>102</v>
      </c>
      <c t="n" r="C67" s="6">
        <v>-114</v>
      </c>
      <c t="n" r="D67" s="6">
        <v>-15</v>
      </c>
    </row>
    <row spans="1:4" r="68">
      <c t="s" r="A68" s="4">
        <v>103</v>
      </c>
      <c t="n" r="B68" s="7">
        <v>-165</v>
      </c>
      <c t="n" r="C68" s="7">
        <v>210</v>
      </c>
      <c t="n" r="D68" s="7">
        <v>-58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5</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297</v>
      </c>
    </row>
    <row spans="1:12" r="4">
      <c t="s" r="A4" s="4">
        <v>71</v>
      </c>
      <c t="n" r="B4" s="7">
        <v>276</v>
      </c>
      <c t="n" r="C4" s="7">
        <v>273</v>
      </c>
      <c t="n" r="D4" s="7">
        <v>169</v>
      </c>
      <c t="n" r="E4" s="7">
        <v>179</v>
      </c>
      <c t="n" r="F4" s="7">
        <v>151</v>
      </c>
      <c t="n" r="G4" s="7">
        <v>293</v>
      </c>
      <c t="n" r="H4" s="7">
        <v>283</v>
      </c>
      <c t="n" r="I4" s="7">
        <v>198</v>
      </c>
      <c t="n" r="J4" s="7">
        <v>897</v>
      </c>
      <c t="n" r="K4" s="7">
        <v>925</v>
      </c>
      <c t="n" r="L4" s="7">
        <v>416</v>
      </c>
    </row>
    <row spans="1:12" r="5">
      <c t="s" r="A5" s="4">
        <v>1226</v>
      </c>
      <c t="n" r="J5" s="6">
        <v>0</v>
      </c>
      <c t="n" r="K5" s="6">
        <v>0</v>
      </c>
      <c t="n" r="L5" s="6">
        <v>-543</v>
      </c>
    </row>
    <row spans="1:12" r="6">
      <c t="s" r="A6" s="4">
        <v>1227</v>
      </c>
      <c t="n" r="J6" s="6">
        <v>0</v>
      </c>
      <c t="n" r="K6" s="6">
        <v>0</v>
      </c>
      <c t="n" r="L6" s="6">
        <v>-240</v>
      </c>
    </row>
    <row spans="1:12" r="7">
      <c t="s" r="A7" s="4">
        <v>159</v>
      </c>
      <c t="n" r="J7" s="6">
        <v>-2571</v>
      </c>
      <c t="n" r="K7" s="6">
        <v>-268</v>
      </c>
      <c t="n" r="L7" s="6">
        <v>-267</v>
      </c>
    </row>
    <row spans="1:12" r="8">
      <c t="s" r="A8" s="4">
        <v>1228</v>
      </c>
      <c t="n" r="J8" s="6">
        <v>-1674</v>
      </c>
      <c t="n" r="K8" s="6">
        <v>657</v>
      </c>
      <c t="n" r="L8" s="6">
        <v>-634</v>
      </c>
    </row>
    <row spans="1:12" r="9">
      <c t="s" r="A9" s="4">
        <v>72</v>
      </c>
      <c t="n" r="B9" s="7">
        <v>-13</v>
      </c>
      <c t="n" r="C9" s="7">
        <v>-5</v>
      </c>
      <c t="n" r="D9" s="7">
        <v>13</v>
      </c>
      <c t="n" r="E9" s="7">
        <v>397</v>
      </c>
      <c t="n" r="F9" s="7">
        <v>26</v>
      </c>
      <c t="n" r="G9" s="7">
        <v>130</v>
      </c>
      <c t="n" r="H9" s="7">
        <v>40</v>
      </c>
      <c t="n" r="I9" s="7">
        <v>29</v>
      </c>
      <c t="n" r="J9" s="6">
        <v>392</v>
      </c>
      <c t="n" r="K9" s="6">
        <v>225</v>
      </c>
      <c t="n" r="L9" s="6">
        <v>-55</v>
      </c>
    </row>
    <row spans="1:12" r="10">
      <c t="s" r="A10" s="4">
        <v>1229</v>
      </c>
      <c t="n" r="J10" s="7">
        <v>-1282</v>
      </c>
      <c t="n" r="K10" s="7">
        <v>882</v>
      </c>
      <c t="n" r="L10" s="7">
        <v>-689</v>
      </c>
    </row>
    <row spans="1:12" r="11">
      <c t="s" r="A11" s="4">
        <v>1230</v>
      </c>
      <c t="n" r="J11" s="6">
        <v>482873120</v>
      </c>
      <c t="n" r="K11" s="6">
        <v>481154609</v>
      </c>
      <c t="n" r="L11" s="6">
        <v>420166188</v>
      </c>
    </row>
    <row spans="1:12" r="12">
      <c t="s" r="A12" s="4">
        <v>1231</v>
      </c>
      <c t="n" r="J12" s="6">
        <v>482873120</v>
      </c>
      <c t="n" r="K12" s="6">
        <v>481933811</v>
      </c>
      <c t="n" r="L12" s="6">
        <v>420166188</v>
      </c>
    </row>
    <row spans="1:12" r="13">
      <c t="s" r="A13" s="3">
        <v>74</v>
      </c>
    </row>
    <row spans="1:12" r="14">
      <c t="s" r="A14" s="4">
        <v>75</v>
      </c>
      <c t="n" r="B14" s="8">
        <v>-1.94</v>
      </c>
      <c t="n" r="C14" s="8">
        <v>0.49</v>
      </c>
      <c t="n" r="D14" s="8">
        <v>-2.24</v>
      </c>
      <c t="n" r="E14" s="8">
        <v>0.23</v>
      </c>
      <c t="n" r="F14" s="8">
        <v>0.17</v>
      </c>
      <c t="n" r="G14" s="8">
        <v>0.47</v>
      </c>
      <c t="n" r="H14" s="8">
        <v>0.45</v>
      </c>
      <c t="n" r="I14" s="8">
        <v>0.27</v>
      </c>
      <c t="n" r="J14" s="8">
        <v>-3.47</v>
      </c>
      <c t="n" r="K14" s="8">
        <v>1.36</v>
      </c>
      <c t="n" r="L14" s="8">
        <v>-1.51</v>
      </c>
    </row>
    <row spans="1:12" r="15">
      <c t="s" r="A15" s="4">
        <v>76</v>
      </c>
      <c t="n" r="J15" s="9">
        <v>0.8100000000000001</v>
      </c>
      <c t="n" r="K15" s="9">
        <v>0.47</v>
      </c>
      <c t="n" r="L15" s="9">
        <v>-0.13</v>
      </c>
    </row>
    <row spans="1:12" r="16">
      <c t="s" r="A16" s="4">
        <v>77</v>
      </c>
      <c t="n" r="B16" s="9">
        <v>-1.97</v>
      </c>
      <c t="n" r="C16" s="9">
        <v>0.48</v>
      </c>
      <c t="n" r="D16" s="9">
        <v>-2.22</v>
      </c>
      <c t="n" r="E16" s="9">
        <v>1.06</v>
      </c>
      <c t="n" r="F16" s="9">
        <v>0.23</v>
      </c>
      <c t="n" r="G16" s="9">
        <v>0.74</v>
      </c>
      <c t="n" r="H16" s="9">
        <v>0.54</v>
      </c>
      <c t="n" r="I16" s="9">
        <v>0.33</v>
      </c>
      <c t="n" r="J16" s="9">
        <v>-2.66</v>
      </c>
      <c t="n" r="K16" s="9">
        <v>1.83</v>
      </c>
      <c t="n" r="L16" s="9">
        <v>-1.64</v>
      </c>
    </row>
    <row spans="1:12" r="17">
      <c t="s" r="A17" s="3">
        <v>78</v>
      </c>
    </row>
    <row spans="1:12" r="18">
      <c t="s" r="A18" s="4">
        <v>79</v>
      </c>
      <c t="n" r="B18" s="9">
        <v>-1.94</v>
      </c>
      <c t="n" r="C18" s="9">
        <v>0.49</v>
      </c>
      <c t="n" r="D18" s="9">
        <v>-2.24</v>
      </c>
      <c t="n" r="E18" s="9">
        <v>0.23</v>
      </c>
      <c t="n" r="F18" s="9">
        <v>0.17</v>
      </c>
      <c t="n" r="G18" s="9">
        <v>0.47</v>
      </c>
      <c t="n" r="H18" s="9">
        <v>0.45</v>
      </c>
      <c t="n" r="I18" s="9">
        <v>0.27</v>
      </c>
      <c t="n" r="J18" s="9">
        <v>-3.47</v>
      </c>
      <c t="n" r="K18" s="9">
        <v>1.36</v>
      </c>
      <c t="n" r="L18" s="9">
        <v>-1.51</v>
      </c>
    </row>
    <row spans="1:12" r="19">
      <c t="s" r="A19" s="4">
        <v>1232</v>
      </c>
      <c t="n" r="J19" s="9">
        <v>0.8100000000000001</v>
      </c>
      <c t="n" r="K19" s="9">
        <v>0.47</v>
      </c>
      <c t="n" r="L19" s="9">
        <v>-0.13</v>
      </c>
    </row>
    <row spans="1:12" r="20">
      <c t="s" r="A20" s="4">
        <v>80</v>
      </c>
      <c t="n" r="B20" s="8">
        <v>-1.97</v>
      </c>
      <c t="n" r="C20" s="8">
        <v>0.47</v>
      </c>
      <c t="n" r="D20" s="8">
        <v>-2.22</v>
      </c>
      <c t="n" r="E20" s="8">
        <v>1.06</v>
      </c>
      <c t="n" r="F20" s="8">
        <v>0.23</v>
      </c>
      <c t="n" r="G20" s="8">
        <v>0.74</v>
      </c>
      <c t="n" r="H20" s="8">
        <v>0.54</v>
      </c>
      <c t="n" r="I20" s="8">
        <v>0.33</v>
      </c>
      <c t="n" r="J20" s="8">
        <v>-2.66</v>
      </c>
      <c t="n" r="K20" s="8">
        <v>1.83</v>
      </c>
      <c t="n" r="L20" s="8">
        <v>-1.64</v>
      </c>
    </row>
    <row spans="1:12" r="21">
      <c t="s" r="A21" s="4">
        <v>171</v>
      </c>
      <c t="n" r="J21" s="7">
        <v>2364</v>
      </c>
    </row>
    <row spans="1:12" r="22">
      <c t="s" r="A22" s="4">
        <v>1233</v>
      </c>
      <c t="n" r="L22" s="6">
        <v>890000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4</v>
      </c>
      <c t="s" r="B1" s="2">
        <v>2</v>
      </c>
      <c t="s" r="C1" s="2">
        <v>33</v>
      </c>
    </row>
    <row spans="1:3" r="2">
      <c t="s" r="A2" s="3">
        <v>1235</v>
      </c>
    </row>
    <row spans="1:3" r="3">
      <c t="s" r="A3" s="4">
        <v>1236</v>
      </c>
      <c t="s" r="B3" s="4">
        <v>1237</v>
      </c>
    </row>
    <row spans="1:3" r="4">
      <c t="s" r="A4" s="4">
        <v>1238</v>
      </c>
    </row>
    <row spans="1:3" r="5">
      <c t="s" r="A5" s="3">
        <v>1235</v>
      </c>
    </row>
    <row spans="1:3" r="6">
      <c t="s" r="A6" s="4">
        <v>1239</v>
      </c>
      <c t="n" r="B6" s="7">
        <v>15077</v>
      </c>
      <c t="n" r="C6" s="7">
        <v>16389</v>
      </c>
    </row>
    <row spans="1:3" r="7">
      <c t="s" r="A7" s="4">
        <v>1240</v>
      </c>
      <c t="s" r="B7" s="4">
        <v>1241</v>
      </c>
      <c t="s" r="C7" s="4">
        <v>1242</v>
      </c>
    </row>
    <row spans="1:3" r="8">
      <c t="s" r="A8" s="4">
        <v>1243</v>
      </c>
      <c t="s" r="B8" s="4">
        <v>877</v>
      </c>
    </row>
    <row spans="1:3" r="9">
      <c t="s" r="A9" s="4">
        <v>1244</v>
      </c>
      <c t="s" r="B9" s="4">
        <v>877</v>
      </c>
    </row>
    <row spans="1:3" r="10">
      <c t="s" r="A10" s="4">
        <v>1245</v>
      </c>
      <c t="n" r="B10" s="7">
        <v>17005</v>
      </c>
      <c t="n" r="C10" s="7">
        <v>17294</v>
      </c>
    </row>
    <row spans="1:3" r="11">
      <c t="s" r="A11" s="4">
        <v>1246</v>
      </c>
      <c t="s" r="B11" s="4">
        <v>1247</v>
      </c>
      <c t="s" r="C11" s="4">
        <v>1248</v>
      </c>
    </row>
    <row spans="1:3" r="12">
      <c t="s" r="A12" s="4">
        <v>1249</v>
      </c>
      <c t="s" r="B12" s="4">
        <v>1250</v>
      </c>
    </row>
    <row spans="1:3" r="13">
      <c t="s" r="A13" s="4">
        <v>1251</v>
      </c>
      <c t="s" r="B13" s="4">
        <v>901</v>
      </c>
    </row>
    <row spans="1:3" r="14">
      <c t="s" r="A14" s="4">
        <v>1252</v>
      </c>
      <c t="n" r="B14" s="7">
        <v>15077</v>
      </c>
      <c t="n" r="C14" s="7">
        <v>16389</v>
      </c>
    </row>
    <row spans="1:3" r="15">
      <c t="s" r="A15" s="4">
        <v>1253</v>
      </c>
      <c t="s" r="B15" s="4">
        <v>1254</v>
      </c>
      <c t="s" r="C15" s="4">
        <v>1255</v>
      </c>
    </row>
    <row spans="1:3" r="16">
      <c t="s" r="A16" s="4">
        <v>1256</v>
      </c>
      <c t="s" r="B16" s="4">
        <v>871</v>
      </c>
    </row>
    <row spans="1:3" r="17">
      <c t="s" r="A17" s="4">
        <v>1257</v>
      </c>
      <c t="n" r="B17" s="7">
        <v>12507</v>
      </c>
      <c t="n" r="C17" s="7">
        <v>12588</v>
      </c>
    </row>
    <row spans="1:3" r="18">
      <c t="s" r="A18" s="4">
        <v>1258</v>
      </c>
      <c t="s" r="B18" s="4">
        <v>1259</v>
      </c>
      <c t="s" r="C18" s="4">
        <v>1260</v>
      </c>
    </row>
    <row spans="1:3" r="19">
      <c t="s" r="A19" s="4">
        <v>1261</v>
      </c>
      <c t="s" r="B19" s="4">
        <v>1262</v>
      </c>
    </row>
    <row spans="1:3" r="20">
      <c t="s" r="A20" s="4">
        <v>1263</v>
      </c>
    </row>
    <row spans="1:3" r="21">
      <c t="s" r="A21" s="3">
        <v>1235</v>
      </c>
    </row>
    <row spans="1:3" r="22">
      <c t="s" r="A22" s="4">
        <v>1256</v>
      </c>
      <c t="s" r="C22" s="4">
        <v>673</v>
      </c>
    </row>
    <row spans="1:3" r="23">
      <c t="s" r="A23" s="4">
        <v>1264</v>
      </c>
    </row>
    <row spans="1:3" r="24">
      <c t="s" r="A24" s="3">
        <v>1235</v>
      </c>
    </row>
    <row spans="1:3" r="25">
      <c t="s" r="A25" s="4">
        <v>1256</v>
      </c>
      <c t="s" r="C25" s="4">
        <v>871</v>
      </c>
    </row>
    <row spans="1:3" r="26">
      <c t="s" r="A26" s="4">
        <v>1085</v>
      </c>
    </row>
    <row spans="1:3" r="27">
      <c t="s" r="A27" s="3">
        <v>1235</v>
      </c>
    </row>
    <row spans="1:3" r="28">
      <c t="s" r="A28" s="4">
        <v>1239</v>
      </c>
      <c t="n" r="B28" s="7">
        <v>16594</v>
      </c>
      <c t="n" r="C28" s="7">
        <v>16022</v>
      </c>
    </row>
    <row spans="1:3" r="29">
      <c t="s" r="A29" s="4">
        <v>1240</v>
      </c>
      <c t="s" r="B29" s="4">
        <v>1265</v>
      </c>
      <c t="s" r="C29" s="4">
        <v>1266</v>
      </c>
    </row>
    <row spans="1:3" r="30">
      <c t="s" r="A30" s="4">
        <v>1243</v>
      </c>
      <c t="s" r="B30" s="4">
        <v>877</v>
      </c>
    </row>
    <row spans="1:3" r="31">
      <c t="s" r="A31" s="4">
        <v>1244</v>
      </c>
      <c t="s" r="B31" s="4">
        <v>1250</v>
      </c>
    </row>
    <row spans="1:3" r="32">
      <c t="s" r="A32" s="4">
        <v>1245</v>
      </c>
      <c t="n" r="B32" s="7">
        <v>17043</v>
      </c>
      <c t="n" r="C32" s="7">
        <v>16468</v>
      </c>
    </row>
    <row spans="1:3" r="33">
      <c t="s" r="A33" s="4">
        <v>1246</v>
      </c>
      <c t="s" r="B33" s="4">
        <v>1267</v>
      </c>
      <c t="s" r="C33" s="4">
        <v>1268</v>
      </c>
    </row>
    <row spans="1:3" r="34">
      <c t="s" r="A34" s="4">
        <v>1249</v>
      </c>
      <c t="s" r="B34" s="4">
        <v>1250</v>
      </c>
    </row>
    <row spans="1:3" r="35">
      <c t="s" r="A35" s="4">
        <v>1251</v>
      </c>
      <c t="s" r="B35" s="4">
        <v>901</v>
      </c>
    </row>
    <row spans="1:3" r="36">
      <c t="s" r="A36" s="4">
        <v>1252</v>
      </c>
      <c t="n" r="B36" s="7">
        <v>16594</v>
      </c>
      <c t="n" r="C36" s="7">
        <v>16022</v>
      </c>
    </row>
    <row spans="1:3" r="37">
      <c t="s" r="A37" s="4">
        <v>1253</v>
      </c>
      <c t="s" r="B37" s="4">
        <v>1269</v>
      </c>
      <c t="s" r="C37" s="4">
        <v>1270</v>
      </c>
    </row>
    <row spans="1:3" r="38">
      <c t="s" r="A38" s="4">
        <v>1236</v>
      </c>
      <c t="s" r="B38" s="4">
        <v>1237</v>
      </c>
    </row>
    <row spans="1:3" r="39">
      <c t="s" r="A39" s="4">
        <v>1271</v>
      </c>
      <c t="s" r="B39" s="4">
        <v>859</v>
      </c>
    </row>
    <row spans="1:3" r="40">
      <c t="s" r="A40" s="4">
        <v>1257</v>
      </c>
      <c t="n" r="B40" s="7">
        <v>16594</v>
      </c>
      <c t="n" r="C40" s="7">
        <v>16022</v>
      </c>
    </row>
    <row spans="1:3" r="41">
      <c t="s" r="A41" s="4">
        <v>1258</v>
      </c>
      <c t="s" r="B41" s="4">
        <v>1265</v>
      </c>
      <c t="s" r="C41" s="4">
        <v>1266</v>
      </c>
    </row>
    <row spans="1:3" r="42">
      <c t="s" r="A42" s="4">
        <v>1261</v>
      </c>
      <c t="s" r="B42" s="4">
        <v>1262</v>
      </c>
    </row>
    <row spans="1:3" r="43">
      <c t="s" r="A43" s="4">
        <v>1272</v>
      </c>
      <c t="s" r="B43" s="4">
        <v>127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1274</v>
      </c>
      <c t="s" r="B1" s="2">
        <v>1</v>
      </c>
    </row>
    <row spans="1:7" r="2">
      <c t="s" r="B2" s="2">
        <v>2</v>
      </c>
      <c t="s" r="C2" s="2">
        <v>33</v>
      </c>
      <c t="s" r="D2" s="2">
        <v>37</v>
      </c>
      <c t="s" r="E2" s="2">
        <v>1275</v>
      </c>
      <c t="s" r="F2" s="2">
        <v>31</v>
      </c>
      <c t="s" r="G2" s="2">
        <v>1135</v>
      </c>
    </row>
    <row spans="1:7" r="3">
      <c t="s" r="A3" s="3">
        <v>1276</v>
      </c>
    </row>
    <row spans="1:7" r="4">
      <c t="s" r="A4" s="4">
        <v>1277</v>
      </c>
      <c t="s" r="B4" s="4">
        <v>659</v>
      </c>
    </row>
    <row spans="1:7" r="5">
      <c t="s" r="A5" s="4">
        <v>1236</v>
      </c>
      <c t="s" r="B5" s="4">
        <v>1237</v>
      </c>
    </row>
    <row spans="1:7" r="6">
      <c t="s" r="A6" s="4">
        <v>1278</v>
      </c>
      <c t="n" r="B6" s="7">
        <v>50000</v>
      </c>
    </row>
    <row spans="1:7" r="7">
      <c t="s" r="A7" s="4">
        <v>163</v>
      </c>
      <c t="n" r="B7" s="6">
        <v>325</v>
      </c>
      <c t="n" r="D7" s="7">
        <v>5925</v>
      </c>
    </row>
    <row spans="1:7" r="8">
      <c t="s" r="A8" s="4">
        <v>958</v>
      </c>
      <c t="n" r="B8" s="6">
        <v>158581</v>
      </c>
      <c t="n" r="C8" s="7">
        <v>151631</v>
      </c>
      <c t="n" r="D8" s="6">
        <v>150908</v>
      </c>
    </row>
    <row spans="1:7" r="9">
      <c t="s" r="A9" s="4">
        <v>569</v>
      </c>
    </row>
    <row spans="1:7" r="10">
      <c t="s" r="A10" s="3">
        <v>1276</v>
      </c>
    </row>
    <row spans="1:7" r="11">
      <c t="s" r="A11" s="4">
        <v>958</v>
      </c>
      <c t="n" r="B11" s="6">
        <v>7053</v>
      </c>
      <c t="n" r="C11" s="6">
        <v>7190</v>
      </c>
      <c t="n" r="D11" s="7">
        <v>7124</v>
      </c>
    </row>
    <row spans="1:7" r="12">
      <c t="s" r="A12" s="4">
        <v>1279</v>
      </c>
      <c t="n" r="B12" s="7">
        <v>93</v>
      </c>
    </row>
    <row spans="1:7" r="13">
      <c t="s" r="A13" s="4">
        <v>1085</v>
      </c>
    </row>
    <row spans="1:7" r="14">
      <c t="s" r="A14" s="3">
        <v>1276</v>
      </c>
    </row>
    <row spans="1:7" r="15">
      <c t="s" r="A15" s="4">
        <v>1261</v>
      </c>
      <c t="s" r="B15" s="4">
        <v>1262</v>
      </c>
    </row>
    <row spans="1:7" r="16">
      <c t="s" r="A16" s="4">
        <v>1243</v>
      </c>
      <c t="s" r="B16" s="4">
        <v>877</v>
      </c>
    </row>
    <row spans="1:7" r="17">
      <c t="s" r="A17" s="4">
        <v>1249</v>
      </c>
      <c t="s" r="B17" s="4">
        <v>1250</v>
      </c>
    </row>
    <row spans="1:7" r="18">
      <c t="s" r="A18" s="4">
        <v>1236</v>
      </c>
      <c t="s" r="B18" s="4">
        <v>1237</v>
      </c>
    </row>
    <row spans="1:7" r="19">
      <c t="s" r="A19" s="4">
        <v>958</v>
      </c>
      <c t="n" r="B19" s="7">
        <v>111300</v>
      </c>
      <c t="n" r="C19" s="6">
        <v>104400</v>
      </c>
    </row>
    <row spans="1:7" r="20">
      <c t="s" r="A20" s="4">
        <v>1280</v>
      </c>
      <c t="n" r="B20" s="6">
        <v>525</v>
      </c>
      <c t="n" r="C20" s="6">
        <v>1800</v>
      </c>
    </row>
    <row spans="1:7" r="21">
      <c t="s" r="A21" s="4">
        <v>1281</v>
      </c>
      <c t="n" r="B21" s="7">
        <v>216</v>
      </c>
      <c t="n" r="C21" s="7">
        <v>313</v>
      </c>
    </row>
    <row spans="1:7" r="22">
      <c t="s" r="A22" s="4">
        <v>1238</v>
      </c>
    </row>
    <row spans="1:7" r="23">
      <c t="s" r="A23" s="3">
        <v>1276</v>
      </c>
    </row>
    <row spans="1:7" r="24">
      <c t="s" r="A24" s="4">
        <v>1261</v>
      </c>
      <c t="s" r="B24" s="4">
        <v>1262</v>
      </c>
    </row>
    <row spans="1:7" r="25">
      <c t="s" r="A25" s="4">
        <v>1243</v>
      </c>
      <c t="s" r="B25" s="4">
        <v>877</v>
      </c>
    </row>
    <row spans="1:7" r="26">
      <c t="s" r="A26" s="4">
        <v>1249</v>
      </c>
      <c t="s" r="B26" s="4">
        <v>1250</v>
      </c>
    </row>
    <row spans="1:7" r="27">
      <c t="s" r="A27" s="4">
        <v>1256</v>
      </c>
      <c t="s" r="B27" s="4">
        <v>871</v>
      </c>
    </row>
    <row spans="1:7" r="28">
      <c t="s" r="A28" s="4">
        <v>1282</v>
      </c>
    </row>
    <row spans="1:7" r="29">
      <c t="s" r="A29" s="3">
        <v>1276</v>
      </c>
    </row>
    <row spans="1:7" r="30">
      <c t="s" r="A30" s="4">
        <v>1256</v>
      </c>
      <c t="s" r="C30" s="4">
        <v>673</v>
      </c>
    </row>
    <row spans="1:7" r="31">
      <c t="s" r="A31" s="4">
        <v>1283</v>
      </c>
    </row>
    <row spans="1:7" r="32">
      <c t="s" r="A32" s="3">
        <v>1276</v>
      </c>
    </row>
    <row spans="1:7" r="33">
      <c t="s" r="A33" s="4">
        <v>1256</v>
      </c>
      <c t="s" r="C33" s="4">
        <v>871</v>
      </c>
    </row>
    <row spans="1:7" r="34">
      <c t="s" r="A34" s="4">
        <v>1149</v>
      </c>
    </row>
    <row spans="1:7" r="35">
      <c t="s" r="A35" s="3">
        <v>1276</v>
      </c>
    </row>
    <row spans="1:7" r="36">
      <c t="s" r="A36" s="4">
        <v>1154</v>
      </c>
      <c t="n" r="B36" s="7">
        <v>1295</v>
      </c>
      <c t="n" r="F36" s="7">
        <v>1302</v>
      </c>
      <c t="n" r="G36" s="7">
        <v>1300</v>
      </c>
    </row>
    <row spans="1:7" r="37">
      <c t="s" r="A37" s="4">
        <v>1284</v>
      </c>
      <c t="n" r="E37" s="6">
        <v>1288301</v>
      </c>
    </row>
    <row spans="1:7" r="38">
      <c t="s" r="A38" s="4">
        <v>1137</v>
      </c>
    </row>
    <row spans="1:7" r="39">
      <c t="s" r="A39" s="3">
        <v>1276</v>
      </c>
    </row>
    <row spans="1:7" r="40">
      <c t="s" r="A40" s="4">
        <v>163</v>
      </c>
      <c t="n" r="B40" s="7">
        <v>3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85</v>
      </c>
      <c t="s" r="B1" s="2">
        <v>2</v>
      </c>
      <c t="s" r="C1" s="2">
        <v>33</v>
      </c>
      <c t="s" r="D1" s="2">
        <v>37</v>
      </c>
    </row>
    <row spans="1:4" r="2">
      <c t="s" r="A2" s="3">
        <v>1286</v>
      </c>
    </row>
    <row spans="1:4" r="3">
      <c t="s" r="A3" s="4">
        <v>1287</v>
      </c>
      <c t="n" r="B3" s="7">
        <v>59116</v>
      </c>
      <c t="n" r="C3" s="7">
        <v>81200</v>
      </c>
    </row>
    <row spans="1:4" r="4">
      <c t="s" r="A4" s="4">
        <v>1288</v>
      </c>
      <c t="n" r="B4" s="6">
        <v>103</v>
      </c>
      <c t="n" r="C4" s="6">
        <v>221</v>
      </c>
    </row>
    <row spans="1:4" r="5">
      <c t="s" r="A5" s="4">
        <v>1009</v>
      </c>
      <c t="n" r="B5" s="6">
        <v>86</v>
      </c>
      <c t="n" r="C5" s="6">
        <v>15</v>
      </c>
    </row>
    <row spans="1:4" r="6">
      <c t="s" r="A6" s="4">
        <v>1034</v>
      </c>
      <c t="n" r="B6" s="6">
        <v>21</v>
      </c>
    </row>
    <row spans="1:4" r="7">
      <c t="s" r="A7" s="4">
        <v>1289</v>
      </c>
      <c t="n" r="D7" s="7">
        <v>18</v>
      </c>
    </row>
    <row spans="1:4" r="8">
      <c t="s" r="A8" s="4">
        <v>1117</v>
      </c>
      <c t="n" r="B8" s="6">
        <v>82</v>
      </c>
      <c t="n" r="C8" s="6">
        <v>71</v>
      </c>
    </row>
    <row spans="1:4" r="9">
      <c t="s" r="A9" s="4">
        <v>1290</v>
      </c>
      <c t="n" r="B9" s="7">
        <v>7</v>
      </c>
      <c t="n" r="C9" s="7">
        <v>1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1</v>
      </c>
      <c t="s" r="B1" s="2">
        <v>2</v>
      </c>
      <c t="s" r="C1" s="2">
        <v>33</v>
      </c>
    </row>
    <row spans="1:3" r="2">
      <c t="s" r="A2" s="3">
        <v>1292</v>
      </c>
    </row>
    <row spans="1:3" r="3">
      <c t="s" r="A3" s="4">
        <v>1007</v>
      </c>
      <c t="n" r="B3" s="7">
        <v>233</v>
      </c>
      <c t="n" r="C3" s="7">
        <v>263</v>
      </c>
    </row>
    <row spans="1:3" r="4">
      <c t="s" r="A4" s="4">
        <v>1115</v>
      </c>
      <c t="n" r="B4" s="6">
        <v>145</v>
      </c>
      <c t="n" r="C4" s="6">
        <v>252</v>
      </c>
    </row>
    <row spans="1:3" r="5">
      <c t="s" r="A5" s="4">
        <v>1287</v>
      </c>
      <c t="n" r="B5" s="6">
        <v>59116</v>
      </c>
      <c t="n" r="C5" s="6">
        <v>81200</v>
      </c>
    </row>
    <row spans="1:3" r="6">
      <c t="s" r="A6" s="4">
        <v>1293</v>
      </c>
    </row>
    <row spans="1:3" r="7">
      <c t="s" r="A7" s="3">
        <v>1292</v>
      </c>
    </row>
    <row spans="1:3" r="8">
      <c t="s" r="A8" s="4">
        <v>1007</v>
      </c>
      <c t="n" r="B8" s="6">
        <v>46</v>
      </c>
      <c t="n" r="C8" s="6">
        <v>50</v>
      </c>
    </row>
    <row spans="1:3" r="9">
      <c t="s" r="A9" s="4">
        <v>1115</v>
      </c>
      <c t="n" r="B9" s="6">
        <v>12</v>
      </c>
      <c t="n" r="C9" s="6">
        <v>17</v>
      </c>
    </row>
    <row spans="1:3" r="10">
      <c t="s" r="A10" s="4">
        <v>1294</v>
      </c>
    </row>
    <row spans="1:3" r="11">
      <c t="s" r="A11" s="3">
        <v>1292</v>
      </c>
    </row>
    <row spans="1:3" r="12">
      <c t="s" r="A12" s="4">
        <v>1007</v>
      </c>
      <c t="n" r="B12" s="6">
        <v>126</v>
      </c>
      <c t="n" r="C12" s="6">
        <v>118</v>
      </c>
    </row>
    <row spans="1:3" r="13">
      <c t="s" r="A13" s="4">
        <v>1115</v>
      </c>
      <c t="n" r="B13" s="6">
        <v>10</v>
      </c>
      <c t="n" r="C13" s="6">
        <v>7</v>
      </c>
    </row>
    <row spans="1:3" r="14">
      <c t="s" r="A14" s="4">
        <v>1287</v>
      </c>
      <c t="n" r="B14" s="6">
        <v>14340</v>
      </c>
      <c t="n" r="C14" s="6">
        <v>18764</v>
      </c>
    </row>
    <row spans="1:3" r="15">
      <c t="s" r="A15" s="4">
        <v>1295</v>
      </c>
    </row>
    <row spans="1:3" r="16">
      <c t="s" r="A16" s="3">
        <v>1292</v>
      </c>
    </row>
    <row spans="1:3" r="17">
      <c t="s" r="A17" s="4">
        <v>1007</v>
      </c>
      <c t="n" r="B17" s="6">
        <v>126</v>
      </c>
      <c t="n" r="C17" s="6">
        <v>118</v>
      </c>
    </row>
    <row spans="1:3" r="18">
      <c t="s" r="A18" s="4">
        <v>1115</v>
      </c>
      <c t="n" r="B18" s="6">
        <v>9</v>
      </c>
      <c t="n" r="C18" s="6">
        <v>7</v>
      </c>
    </row>
    <row spans="1:3" r="19">
      <c t="s" r="A19" s="4">
        <v>1287</v>
      </c>
      <c t="n" r="B19" s="6">
        <v>14151</v>
      </c>
      <c t="n" r="C19" s="6">
        <v>18554</v>
      </c>
    </row>
    <row spans="1:3" r="20">
      <c t="s" r="A20" s="4">
        <v>1296</v>
      </c>
      <c t="n" r="B20" s="6">
        <v>2600</v>
      </c>
    </row>
    <row spans="1:3" r="21">
      <c t="s" r="A21" s="4">
        <v>1297</v>
      </c>
    </row>
    <row spans="1:3" r="22">
      <c t="s" r="A22" s="3">
        <v>1292</v>
      </c>
    </row>
    <row spans="1:3" r="23">
      <c t="s" r="A23" s="4">
        <v>1007</v>
      </c>
      <c t="n" r="B23" s="6">
        <v>0</v>
      </c>
      <c t="n" r="C23" s="6">
        <v>0</v>
      </c>
    </row>
    <row spans="1:3" r="24">
      <c t="s" r="A24" s="4">
        <v>1115</v>
      </c>
      <c t="n" r="B24" s="6">
        <v>1</v>
      </c>
      <c t="n" r="C24" s="6">
        <v>0</v>
      </c>
    </row>
    <row spans="1:3" r="25">
      <c t="s" r="A25" s="4">
        <v>1287</v>
      </c>
      <c t="n" r="B25" s="6">
        <v>189</v>
      </c>
      <c t="n" r="C25" s="6">
        <v>210</v>
      </c>
    </row>
    <row spans="1:3" r="26">
      <c t="s" r="A26" s="4">
        <v>1298</v>
      </c>
    </row>
    <row spans="1:3" r="27">
      <c t="s" r="A27" s="3">
        <v>1292</v>
      </c>
    </row>
    <row spans="1:3" r="28">
      <c t="s" r="A28" s="4">
        <v>1299</v>
      </c>
      <c t="n" r="B28" s="6">
        <v>13</v>
      </c>
      <c t="n" r="C28" s="6">
        <v>21</v>
      </c>
    </row>
    <row spans="1:3" r="29">
      <c t="s" r="A29" s="4">
        <v>1300</v>
      </c>
      <c t="n" r="B29" s="6">
        <v>3</v>
      </c>
      <c t="n" r="C29" s="6">
        <v>6</v>
      </c>
    </row>
    <row spans="1:3" r="30">
      <c t="s" r="A30" s="4">
        <v>1301</v>
      </c>
      <c t="n" r="B30" s="6">
        <v>6800</v>
      </c>
      <c t="n" r="C30" s="6">
        <v>13900</v>
      </c>
    </row>
    <row spans="1:3" r="31">
      <c t="s" r="A31" s="4">
        <v>1302</v>
      </c>
    </row>
    <row spans="1:3" r="32">
      <c t="s" r="A32" s="3">
        <v>1292</v>
      </c>
    </row>
    <row spans="1:3" r="33">
      <c t="s" r="A33" s="4">
        <v>1007</v>
      </c>
      <c t="n" r="B33" s="6">
        <v>105</v>
      </c>
      <c t="n" r="C33" s="6">
        <v>138</v>
      </c>
    </row>
    <row spans="1:3" r="34">
      <c t="s" r="A34" s="4">
        <v>1115</v>
      </c>
      <c t="n" r="B34" s="6">
        <v>125</v>
      </c>
      <c t="n" r="C34" s="6">
        <v>161</v>
      </c>
    </row>
    <row spans="1:3" r="35">
      <c t="s" r="A35" s="4">
        <v>1287</v>
      </c>
      <c t="n" r="B35" s="6">
        <v>44466</v>
      </c>
      <c t="n" r="C35" s="6">
        <v>60847</v>
      </c>
    </row>
    <row spans="1:3" r="36">
      <c t="s" r="A36" s="4">
        <v>1303</v>
      </c>
    </row>
    <row spans="1:3" r="37">
      <c t="s" r="A37" s="3">
        <v>1292</v>
      </c>
    </row>
    <row spans="1:3" r="38">
      <c t="s" r="A38" s="4">
        <v>1007</v>
      </c>
      <c t="n" r="B38" s="6">
        <v>0</v>
      </c>
      <c t="n" r="C38" s="6">
        <v>5</v>
      </c>
    </row>
    <row spans="1:3" r="39">
      <c t="s" r="A39" s="4">
        <v>1115</v>
      </c>
      <c t="n" r="B39" s="6">
        <v>0</v>
      </c>
      <c t="n" r="C39" s="6">
        <v>78</v>
      </c>
    </row>
    <row spans="1:3" r="40">
      <c t="s" r="A40" s="4">
        <v>1287</v>
      </c>
      <c t="n" r="B40" s="6">
        <v>278</v>
      </c>
      <c t="n" r="C40" s="6">
        <v>1514</v>
      </c>
    </row>
    <row spans="1:3" r="41">
      <c t="s" r="A41" s="4">
        <v>1304</v>
      </c>
    </row>
    <row spans="1:3" r="42">
      <c t="s" r="A42" s="3">
        <v>1292</v>
      </c>
    </row>
    <row spans="1:3" r="43">
      <c t="s" r="A43" s="4">
        <v>1007</v>
      </c>
      <c t="n" r="B43" s="6">
        <v>2</v>
      </c>
      <c t="n" r="C43" s="6">
        <v>2</v>
      </c>
    </row>
    <row spans="1:3" r="44">
      <c t="s" r="A44" s="4">
        <v>1115</v>
      </c>
      <c t="n" r="B44" s="6">
        <v>10</v>
      </c>
      <c t="n" r="C44" s="6">
        <v>6</v>
      </c>
    </row>
    <row spans="1:3" r="45">
      <c t="s" r="A45" s="4">
        <v>1287</v>
      </c>
      <c t="n" r="B45" s="6">
        <v>32</v>
      </c>
      <c t="n" r="C45" s="6">
        <v>75</v>
      </c>
    </row>
    <row spans="1:3" r="46">
      <c t="s" r="A46" s="4">
        <v>1305</v>
      </c>
    </row>
    <row spans="1:3" r="47">
      <c t="s" r="A47" s="3">
        <v>1292</v>
      </c>
    </row>
    <row spans="1:3" r="48">
      <c t="s" r="A48" s="4">
        <v>1007</v>
      </c>
      <c t="n" r="B48" s="6">
        <v>30</v>
      </c>
      <c t="n" r="C48" s="6">
        <v>40</v>
      </c>
    </row>
    <row spans="1:3" r="49">
      <c t="s" r="A49" s="4">
        <v>1115</v>
      </c>
      <c t="n" r="B49" s="6">
        <v>51</v>
      </c>
      <c t="n" r="C49" s="6">
        <v>65</v>
      </c>
    </row>
    <row spans="1:3" r="50">
      <c t="s" r="A50" s="4">
        <v>1287</v>
      </c>
      <c t="n" r="B50" s="6">
        <v>6101</v>
      </c>
      <c t="n" r="C50" s="6">
        <v>11979</v>
      </c>
    </row>
    <row spans="1:3" r="51">
      <c t="s" r="A51" s="4">
        <v>1306</v>
      </c>
    </row>
    <row spans="1:3" r="52">
      <c t="s" r="A52" s="3">
        <v>1292</v>
      </c>
    </row>
    <row spans="1:3" r="53">
      <c t="s" r="A53" s="4">
        <v>1007</v>
      </c>
      <c t="n" r="B53" s="6">
        <v>2</v>
      </c>
      <c t="n" r="C53" s="6">
        <v>4</v>
      </c>
    </row>
    <row spans="1:3" r="54">
      <c t="s" r="A54" s="4">
        <v>1115</v>
      </c>
      <c t="n" r="B54" s="6">
        <v>2</v>
      </c>
      <c t="n" r="C54" s="6">
        <v>2</v>
      </c>
    </row>
    <row spans="1:3" r="55">
      <c t="s" r="A55" s="4">
        <v>1287</v>
      </c>
      <c t="n" r="B55" s="6">
        <v>1905</v>
      </c>
      <c t="n" r="C55" s="6">
        <v>18886</v>
      </c>
    </row>
    <row spans="1:3" r="56">
      <c t="s" r="A56" s="4">
        <v>1307</v>
      </c>
    </row>
    <row spans="1:3" r="57">
      <c t="s" r="A57" s="3">
        <v>1292</v>
      </c>
    </row>
    <row spans="1:3" r="58">
      <c t="s" r="A58" s="4">
        <v>1007</v>
      </c>
      <c t="n" r="B58" s="6">
        <v>0</v>
      </c>
      <c t="n" r="C58" s="6">
        <v>0</v>
      </c>
    </row>
    <row spans="1:3" r="59">
      <c t="s" r="A59" s="4">
        <v>1115</v>
      </c>
      <c t="n" r="B59" s="6">
        <v>72</v>
      </c>
      <c t="n" r="C59" s="6">
        <v>94</v>
      </c>
    </row>
    <row spans="1:3" r="60">
      <c t="s" r="A60" s="4">
        <v>1287</v>
      </c>
      <c t="n" r="B60" s="6">
        <v>18220</v>
      </c>
      <c t="n" r="C60" s="6">
        <v>14823</v>
      </c>
    </row>
    <row spans="1:3" r="61">
      <c t="s" r="A61" s="4">
        <v>1308</v>
      </c>
    </row>
    <row spans="1:3" r="62">
      <c t="s" r="A62" s="3">
        <v>1292</v>
      </c>
    </row>
    <row spans="1:3" r="63">
      <c t="s" r="A63" s="4">
        <v>1007</v>
      </c>
      <c t="n" r="B63" s="6">
        <v>0</v>
      </c>
      <c t="n" r="C63" s="6">
        <v>0</v>
      </c>
    </row>
    <row spans="1:3" r="64">
      <c t="s" r="A64" s="4">
        <v>1115</v>
      </c>
      <c t="n" r="B64" s="6">
        <v>1</v>
      </c>
      <c t="n" r="C64" s="6">
        <v>3</v>
      </c>
    </row>
    <row spans="1:3" r="65">
      <c t="s" r="A65" s="4">
        <v>1287</v>
      </c>
      <c t="n" r="B65" s="6">
        <v>0</v>
      </c>
      <c t="n" r="C65" s="6">
        <v>1</v>
      </c>
    </row>
    <row spans="1:3" r="66">
      <c t="s" r="A66" s="4">
        <v>1309</v>
      </c>
    </row>
    <row spans="1:3" r="67">
      <c t="s" r="A67" s="3">
        <v>1292</v>
      </c>
    </row>
    <row spans="1:3" r="68">
      <c t="s" r="A68" s="4">
        <v>1007</v>
      </c>
      <c t="n" r="B68" s="6">
        <v>73</v>
      </c>
      <c t="n" r="C68" s="6">
        <v>94</v>
      </c>
    </row>
    <row spans="1:3" r="69">
      <c t="s" r="A69" s="4">
        <v>1115</v>
      </c>
      <c t="n" r="B69" s="6">
        <v>0</v>
      </c>
      <c t="n" r="C69" s="6">
        <v>0</v>
      </c>
    </row>
    <row spans="1:3" r="70">
      <c t="s" r="A70" s="4">
        <v>1287</v>
      </c>
      <c t="n" r="B70" s="6">
        <v>18240</v>
      </c>
      <c t="n" r="C70" s="6">
        <v>15159</v>
      </c>
    </row>
    <row spans="1:3" r="71">
      <c t="s" r="A71" s="4">
        <v>1310</v>
      </c>
    </row>
    <row spans="1:3" r="72">
      <c t="s" r="A72" s="3">
        <v>1292</v>
      </c>
    </row>
    <row spans="1:3" r="73">
      <c t="s" r="A73" s="4">
        <v>1007</v>
      </c>
      <c t="n" r="B73" s="6">
        <v>2</v>
      </c>
      <c t="n" r="C73" s="6">
        <v>2</v>
      </c>
    </row>
    <row spans="1:3" r="74">
      <c t="s" r="A74" s="4">
        <v>1115</v>
      </c>
      <c t="n" r="B74" s="6">
        <v>0</v>
      </c>
      <c t="n" r="C74" s="6">
        <v>0</v>
      </c>
    </row>
    <row spans="1:3" r="75">
      <c t="s" r="A75" s="4">
        <v>1287</v>
      </c>
      <c t="n" r="B75" s="6">
        <v>0</v>
      </c>
      <c t="n" r="C75" s="6">
        <v>0</v>
      </c>
    </row>
    <row spans="1:3" r="76">
      <c t="s" r="A76" s="4">
        <v>1311</v>
      </c>
    </row>
    <row spans="1:3" r="77">
      <c t="s" r="A77" s="3">
        <v>1292</v>
      </c>
    </row>
    <row spans="1:3" r="78">
      <c t="s" r="A78" s="4">
        <v>1007</v>
      </c>
      <c t="n" r="B78" s="6">
        <v>0</v>
      </c>
      <c t="n" r="C78" s="6">
        <v>0</v>
      </c>
    </row>
    <row spans="1:3" r="79">
      <c t="s" r="A79" s="4">
        <v>1115</v>
      </c>
      <c t="n" r="B79" s="6">
        <v>9</v>
      </c>
      <c t="n" r="C79" s="6">
        <v>3</v>
      </c>
    </row>
    <row spans="1:3" r="80">
      <c t="s" r="A80" s="4">
        <v>1287</v>
      </c>
      <c t="n" r="B80" s="6">
        <v>32</v>
      </c>
      <c t="n" r="C80" s="6">
        <v>74</v>
      </c>
    </row>
    <row spans="1:3" r="81">
      <c t="s" r="A81" s="4">
        <v>1312</v>
      </c>
    </row>
    <row spans="1:3" r="82">
      <c t="s" r="A82" s="3">
        <v>1292</v>
      </c>
    </row>
    <row spans="1:3" r="83">
      <c t="s" r="A83" s="4">
        <v>1007</v>
      </c>
      <c t="n" r="B83" s="6">
        <v>0</v>
      </c>
      <c t="n" r="C83" s="6">
        <v>0</v>
      </c>
    </row>
    <row spans="1:3" r="84">
      <c t="s" r="A84" s="4">
        <v>1115</v>
      </c>
      <c t="n" r="B84" s="6">
        <v>0</v>
      </c>
      <c t="n" r="C84" s="6">
        <v>74</v>
      </c>
    </row>
    <row spans="1:3" r="85">
      <c t="s" r="A85" s="4">
        <v>1287</v>
      </c>
      <c t="n" r="B85" s="6">
        <v>0</v>
      </c>
      <c t="n" r="C85" s="6">
        <v>1210</v>
      </c>
    </row>
    <row spans="1:3" r="86">
      <c t="s" r="A86" s="4">
        <v>1313</v>
      </c>
    </row>
    <row spans="1:3" r="87">
      <c t="s" r="A87" s="3">
        <v>1292</v>
      </c>
    </row>
    <row spans="1:3" r="88">
      <c t="s" r="A88" s="4">
        <v>1007</v>
      </c>
      <c t="n" r="B88" s="6">
        <v>0</v>
      </c>
      <c t="n" r="C88" s="6">
        <v>5</v>
      </c>
    </row>
    <row spans="1:3" r="89">
      <c t="s" r="A89" s="4">
        <v>1115</v>
      </c>
      <c t="n" r="B89" s="6">
        <v>0</v>
      </c>
      <c t="n" r="C89" s="6">
        <v>4</v>
      </c>
    </row>
    <row spans="1:3" r="90">
      <c t="s" r="A90" s="4">
        <v>1287</v>
      </c>
      <c t="n" r="B90" s="6">
        <v>278</v>
      </c>
      <c t="n" r="C90" s="6">
        <v>304</v>
      </c>
    </row>
    <row spans="1:3" r="91">
      <c t="s" r="A91" s="4">
        <v>1314</v>
      </c>
    </row>
    <row spans="1:3" r="92">
      <c t="s" r="A92" s="3">
        <v>1292</v>
      </c>
    </row>
    <row spans="1:3" r="93">
      <c t="s" r="A93" s="4">
        <v>1007</v>
      </c>
      <c t="n" r="B93" s="6">
        <v>107</v>
      </c>
      <c t="n" r="C93" s="6">
        <v>145</v>
      </c>
    </row>
    <row spans="1:3" r="94">
      <c t="s" r="A94" s="4">
        <v>1115</v>
      </c>
      <c t="n" r="B94" s="6">
        <v>135</v>
      </c>
      <c t="n" r="C94" s="6">
        <v>245</v>
      </c>
    </row>
    <row spans="1:3" r="95">
      <c t="s" r="A95" s="4">
        <v>1287</v>
      </c>
      <c t="n" r="B95" s="6">
        <v>44776</v>
      </c>
      <c t="n" r="C95" s="6">
        <v>62436</v>
      </c>
    </row>
    <row spans="1:3" r="96">
      <c t="s" r="A96" s="4">
        <v>1315</v>
      </c>
    </row>
    <row spans="1:3" r="97">
      <c t="s" r="A97" s="3">
        <v>1292</v>
      </c>
    </row>
    <row spans="1:3" r="98">
      <c t="s" r="A98" s="4">
        <v>1316</v>
      </c>
      <c t="n" r="B98" s="6">
        <v>112</v>
      </c>
      <c t="n" r="C98" s="6">
        <v>97</v>
      </c>
    </row>
    <row spans="1:3" r="99">
      <c t="s" r="A99" s="4">
        <v>1317</v>
      </c>
      <c t="n" r="B99" s="6">
        <v>3</v>
      </c>
      <c t="n" r="C99" s="6">
        <v>1</v>
      </c>
    </row>
    <row spans="1:3" r="100">
      <c t="s" r="A100" s="4">
        <v>1318</v>
      </c>
      <c t="n" r="B100" s="6">
        <v>6800</v>
      </c>
      <c t="n" r="C100" s="7">
        <v>4700</v>
      </c>
    </row>
    <row spans="1:3" r="101">
      <c t="s" r="A101" s="4">
        <v>1319</v>
      </c>
    </row>
    <row spans="1:3" r="102">
      <c t="s" r="A102" s="3">
        <v>1292</v>
      </c>
    </row>
    <row spans="1:3" r="103">
      <c t="s" r="A103" s="4">
        <v>1316</v>
      </c>
      <c t="n" r="B103" s="6">
        <v>1</v>
      </c>
    </row>
    <row spans="1:3" r="104">
      <c t="s" r="A104" s="4">
        <v>1317</v>
      </c>
      <c t="n" r="B104" s="6">
        <v>2</v>
      </c>
    </row>
    <row spans="1:3" r="105">
      <c t="s" r="A105" s="4">
        <v>1318</v>
      </c>
      <c t="n" r="B105" s="7">
        <v>5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0</v>
      </c>
      <c t="s" r="B1" s="2">
        <v>1</v>
      </c>
    </row>
    <row spans="1:4" r="2">
      <c t="s" r="B2" s="2">
        <v>2</v>
      </c>
      <c t="s" r="C2" s="2">
        <v>33</v>
      </c>
      <c t="s" r="D2" s="2">
        <v>37</v>
      </c>
    </row>
    <row spans="1:4" r="3">
      <c t="s" r="A3" s="3">
        <v>1321</v>
      </c>
    </row>
    <row spans="1:4" r="4">
      <c t="s" r="A4" s="4">
        <v>711</v>
      </c>
      <c t="n" r="B4" s="7">
        <v>-4570</v>
      </c>
      <c t="n" r="C4" s="7">
        <v>-4457</v>
      </c>
      <c t="n" r="D4" s="7">
        <v>-4529</v>
      </c>
    </row>
    <row spans="1:4" r="5">
      <c t="s" r="A5" s="4">
        <v>48</v>
      </c>
      <c t="n" r="B5" s="6">
        <v>-1662</v>
      </c>
      <c t="n" r="C5" s="6">
        <v>-2067</v>
      </c>
      <c t="n" r="D5" s="6">
        <v>-2602</v>
      </c>
    </row>
    <row spans="1:4" r="6">
      <c t="s" r="A6" s="4">
        <v>54</v>
      </c>
      <c t="n" r="B6" s="6">
        <v>0</v>
      </c>
      <c t="n" r="C6" s="6">
        <v>0</v>
      </c>
      <c t="n" r="D6" s="6">
        <v>-213</v>
      </c>
    </row>
    <row spans="1:4" r="7">
      <c t="s" r="A7" s="4">
        <v>57</v>
      </c>
      <c t="n" r="B7" s="6">
        <v>45</v>
      </c>
      <c t="n" r="C7" s="6">
        <v>7</v>
      </c>
      <c t="n" r="D7" s="6">
        <v>55</v>
      </c>
    </row>
    <row spans="1:4" r="8">
      <c t="s" r="A8" s="4">
        <v>60</v>
      </c>
      <c t="n" r="B8" s="6">
        <v>314</v>
      </c>
      <c t="n" r="C8" s="6">
        <v>280</v>
      </c>
      <c t="n" r="D8" s="6">
        <v>383</v>
      </c>
    </row>
    <row spans="1:4" r="9">
      <c t="s" r="A9" s="4">
        <v>1322</v>
      </c>
      <c t="n" r="B9" s="6">
        <v>-19</v>
      </c>
      <c t="n" r="C9" s="6">
        <v>-37</v>
      </c>
      <c t="n" r="D9" s="6">
        <v>-135</v>
      </c>
    </row>
    <row spans="1:4" r="10">
      <c t="s" r="A10" s="4">
        <v>1323</v>
      </c>
      <c t="n" r="B10" s="6">
        <v>-127</v>
      </c>
      <c t="n" r="C10" s="6">
        <v>-160</v>
      </c>
      <c t="n" r="D10" s="6">
        <v>118</v>
      </c>
    </row>
    <row spans="1:4" r="11">
      <c t="s" r="A11" s="4">
        <v>1324</v>
      </c>
      <c t="n" r="B11" s="6">
        <v>-10</v>
      </c>
      <c t="n" r="C11" s="6">
        <v>-5</v>
      </c>
      <c t="n" r="D11" s="6">
        <v>0</v>
      </c>
    </row>
    <row spans="1:4" r="12">
      <c t="s" r="A12" s="4">
        <v>1325</v>
      </c>
      <c t="n" r="B12" s="6">
        <v>-121</v>
      </c>
      <c t="n" r="C12" s="6">
        <v>-139</v>
      </c>
      <c t="n" r="D12" s="6">
        <v>5</v>
      </c>
    </row>
    <row spans="1:4" r="13">
      <c t="s" r="A13" s="4">
        <v>1326</v>
      </c>
      <c t="n" r="B13" s="6">
        <v>-8</v>
      </c>
    </row>
    <row spans="1:4" r="14">
      <c t="s" r="A14" s="4">
        <v>1327</v>
      </c>
      <c t="n" r="B14" s="6">
        <v>73</v>
      </c>
      <c t="n" r="C14" s="6">
        <v>155</v>
      </c>
      <c t="n" r="D14" s="6">
        <v>247</v>
      </c>
    </row>
    <row spans="1:4" r="15">
      <c t="s" r="A15" s="4">
        <v>1328</v>
      </c>
      <c t="n" r="B15" s="6">
        <v>132</v>
      </c>
      <c t="n" r="C15" s="6">
        <v>165</v>
      </c>
      <c t="n" r="D15" s="6">
        <v>-117</v>
      </c>
    </row>
    <row spans="1:4" r="16">
      <c t="s" r="A16" s="4">
        <v>1294</v>
      </c>
    </row>
    <row spans="1:4" r="17">
      <c t="s" r="A17" s="3">
        <v>1321</v>
      </c>
    </row>
    <row spans="1:4" r="18">
      <c t="s" r="A18" s="4">
        <v>1329</v>
      </c>
      <c t="n" r="B18" s="6">
        <v>35</v>
      </c>
      <c t="n" r="C18" s="6">
        <v>63</v>
      </c>
      <c t="n" r="D18" s="6">
        <v>22</v>
      </c>
    </row>
    <row spans="1:4" r="19">
      <c t="s" r="A19" s="4">
        <v>1330</v>
      </c>
    </row>
    <row spans="1:4" r="20">
      <c t="s" r="A20" s="3">
        <v>1321</v>
      </c>
    </row>
    <row spans="1:4" r="21">
      <c t="s" r="A21" s="4">
        <v>711</v>
      </c>
      <c t="n" r="B21" s="6">
        <v>-9</v>
      </c>
      <c t="n" r="C21" s="6">
        <v>15</v>
      </c>
      <c t="n" r="D21" s="6">
        <v>7</v>
      </c>
    </row>
    <row spans="1:4" r="22">
      <c t="s" r="A22" s="4">
        <v>48</v>
      </c>
      <c t="n" r="B22" s="6">
        <v>35</v>
      </c>
      <c t="n" r="C22" s="6">
        <v>199</v>
      </c>
      <c t="n" r="D22" s="6">
        <v>-389</v>
      </c>
    </row>
    <row spans="1:4" r="23">
      <c t="s" r="A23" s="4">
        <v>1331</v>
      </c>
    </row>
    <row spans="1:4" r="24">
      <c t="s" r="A24" s="3">
        <v>1321</v>
      </c>
    </row>
    <row spans="1:4" r="25">
      <c t="s" r="A25" s="4">
        <v>711</v>
      </c>
      <c t="n" r="B25" s="6">
        <v>39</v>
      </c>
      <c t="n" r="C25" s="6">
        <v>34</v>
      </c>
      <c t="n" r="D25" s="6">
        <v>2</v>
      </c>
    </row>
    <row spans="1:4" r="26">
      <c t="s" r="A26" s="4">
        <v>48</v>
      </c>
      <c t="n" r="B26" s="6">
        <v>-30</v>
      </c>
      <c t="n" r="C26" s="6">
        <v>-185</v>
      </c>
      <c t="n" r="D26" s="6">
        <v>402</v>
      </c>
    </row>
    <row spans="1:4" r="27">
      <c t="s" r="A27" s="4">
        <v>1332</v>
      </c>
    </row>
    <row spans="1:4" r="28">
      <c t="s" r="A28" s="3">
        <v>1321</v>
      </c>
    </row>
    <row spans="1:4" r="29">
      <c t="s" r="A29" s="4">
        <v>711</v>
      </c>
      <c t="n" r="B29" s="6">
        <v>-64</v>
      </c>
      <c t="n" r="C29" s="6">
        <v>-61</v>
      </c>
      <c t="n" r="D29" s="6">
        <v>-9</v>
      </c>
    </row>
    <row spans="1:4" r="30">
      <c t="s" r="A30" s="4">
        <v>1333</v>
      </c>
    </row>
    <row spans="1:4" r="31">
      <c t="s" r="A31" s="3">
        <v>1321</v>
      </c>
    </row>
    <row spans="1:4" r="32">
      <c t="s" r="A32" s="4">
        <v>54</v>
      </c>
      <c t="n" r="B32" s="6">
        <v>0</v>
      </c>
      <c t="n" r="C32" s="6">
        <v>0</v>
      </c>
      <c t="n" r="D32" s="6">
        <v>-112</v>
      </c>
    </row>
    <row spans="1:4" r="33">
      <c t="s" r="A33" s="4">
        <v>57</v>
      </c>
      <c t="n" r="B33" s="6">
        <v>-2</v>
      </c>
      <c t="n" r="C33" s="6">
        <v>0</v>
      </c>
      <c t="n" r="D33" s="6">
        <v>-37</v>
      </c>
    </row>
    <row spans="1:4" r="34">
      <c t="s" r="A34" s="4">
        <v>60</v>
      </c>
      <c t="n" r="B34" s="6">
        <v>-17</v>
      </c>
      <c t="n" r="C34" s="6">
        <v>-37</v>
      </c>
      <c t="n" r="D34" s="6">
        <v>14</v>
      </c>
    </row>
    <row spans="1:4" r="35">
      <c t="s" r="A35" s="4">
        <v>1334</v>
      </c>
    </row>
    <row spans="1:4" r="36">
      <c t="s" r="A36" s="3">
        <v>1321</v>
      </c>
    </row>
    <row spans="1:4" r="37">
      <c t="s" r="A37" s="4">
        <v>48</v>
      </c>
      <c t="n" r="B37" s="6">
        <v>-139</v>
      </c>
      <c t="n" r="C37" s="6">
        <v>-172</v>
      </c>
      <c t="n" r="D37" s="6">
        <v>94</v>
      </c>
    </row>
    <row spans="1:4" r="38">
      <c t="s" r="A38" s="4">
        <v>60</v>
      </c>
      <c t="n" r="B38" s="6">
        <v>12</v>
      </c>
      <c t="n" r="C38" s="6">
        <v>12</v>
      </c>
      <c t="n" r="D38" s="6">
        <v>24</v>
      </c>
    </row>
    <row spans="1:4" r="39">
      <c t="s" r="A39" s="4">
        <v>1335</v>
      </c>
    </row>
    <row spans="1:4" r="40">
      <c t="s" r="A40" s="3">
        <v>1321</v>
      </c>
    </row>
    <row spans="1:4" r="41">
      <c t="s" r="A41" s="4">
        <v>60</v>
      </c>
      <c t="n" r="B41" s="6">
        <v>-10</v>
      </c>
      <c t="n" r="C41" s="6">
        <v>-5</v>
      </c>
      <c t="n" r="D41" s="6">
        <v>0</v>
      </c>
    </row>
    <row spans="1:4" r="42">
      <c t="s" r="A42" s="4">
        <v>1035</v>
      </c>
    </row>
    <row spans="1:4" r="43">
      <c t="s" r="A43" s="3">
        <v>1321</v>
      </c>
    </row>
    <row spans="1:4" r="44">
      <c t="s" r="A44" s="4">
        <v>1336</v>
      </c>
      <c t="n" r="B44" s="6">
        <v>97</v>
      </c>
      <c t="n" r="C44" s="7">
        <v>112</v>
      </c>
      <c t="n" r="D44" s="7">
        <v>131</v>
      </c>
    </row>
    <row spans="1:4" r="45">
      <c t="s" r="A45" s="4">
        <v>1036</v>
      </c>
    </row>
    <row spans="1:4" r="46">
      <c t="s" r="A46" s="3">
        <v>1321</v>
      </c>
    </row>
    <row spans="1:4" r="47">
      <c t="s" r="A47" s="4">
        <v>1336</v>
      </c>
      <c t="n" r="B47" s="7">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7</v>
      </c>
      <c t="s" r="B1" s="2">
        <v>1</v>
      </c>
    </row>
    <row spans="1:4" r="2">
      <c t="s" r="B2" s="2">
        <v>2</v>
      </c>
      <c t="s" r="C2" s="2">
        <v>33</v>
      </c>
      <c t="s" r="D2" s="2">
        <v>37</v>
      </c>
    </row>
    <row spans="1:4" r="3">
      <c t="s" r="A3" s="3">
        <v>1321</v>
      </c>
    </row>
    <row spans="1:4" r="4">
      <c t="s" r="A4" s="4">
        <v>1338</v>
      </c>
      <c t="n" r="B4" s="7">
        <v>-59</v>
      </c>
      <c t="n" r="C4" s="7">
        <v>-41</v>
      </c>
      <c t="n" r="D4" s="7">
        <v>-582</v>
      </c>
    </row>
    <row spans="1:4" r="5">
      <c t="s" r="A5" s="4">
        <v>1339</v>
      </c>
    </row>
    <row spans="1:4" r="6">
      <c t="s" r="A6" s="3">
        <v>1321</v>
      </c>
    </row>
    <row spans="1:4" r="7">
      <c t="s" r="A7" s="4">
        <v>1340</v>
      </c>
      <c t="n" r="B7" s="6">
        <v>0</v>
      </c>
      <c t="n" r="C7" s="6">
        <v>-2</v>
      </c>
      <c t="n" r="D7" s="6">
        <v>-7</v>
      </c>
    </row>
    <row spans="1:4" r="8">
      <c t="s" r="A8" s="4">
        <v>1341</v>
      </c>
      <c t="n" r="B8" s="6">
        <v>0</v>
      </c>
      <c t="n" r="C8" s="6">
        <v>-2</v>
      </c>
      <c t="n" r="D8" s="6">
        <v>-7</v>
      </c>
    </row>
    <row spans="1:4" r="9">
      <c t="s" r="A9" s="4">
        <v>1342</v>
      </c>
      <c t="n" r="B9" s="6">
        <v>2</v>
      </c>
      <c t="n" r="C9" s="6">
        <v>2</v>
      </c>
      <c t="n" r="D9" s="6">
        <v>6</v>
      </c>
    </row>
    <row spans="1:4" r="10">
      <c t="s" r="A10" s="4">
        <v>1343</v>
      </c>
    </row>
    <row spans="1:4" r="11">
      <c t="s" r="A11" s="3">
        <v>1321</v>
      </c>
    </row>
    <row spans="1:4" r="12">
      <c t="s" r="A12" s="4">
        <v>1340</v>
      </c>
      <c t="n" r="B12" s="6">
        <v>-4</v>
      </c>
      <c t="n" r="C12" s="6">
        <v>0</v>
      </c>
      <c t="n" r="D12" s="6">
        <v>-250</v>
      </c>
    </row>
    <row spans="1:4" r="13">
      <c t="s" r="A13" s="4">
        <v>1344</v>
      </c>
      <c t="n" r="B13" s="6">
        <v>-4</v>
      </c>
      <c t="n" r="C13" s="6">
        <v>0</v>
      </c>
      <c t="n" r="D13" s="6">
        <v>-250</v>
      </c>
    </row>
    <row spans="1:4" r="14">
      <c t="s" r="A14" s="4">
        <v>1342</v>
      </c>
      <c t="n" r="B14" s="7">
        <v>33</v>
      </c>
      <c t="n" r="C14" s="7">
        <v>13</v>
      </c>
      <c t="n" r="D14" s="7">
        <v>3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45</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309</v>
      </c>
    </row>
    <row spans="1:12" r="4">
      <c t="s" r="A4" s="4">
        <v>1346</v>
      </c>
      <c t="n" r="J4" s="7">
        <v>0</v>
      </c>
      <c t="n" r="K4" s="7">
        <v>-3</v>
      </c>
      <c t="n" r="L4" s="7">
        <v>0</v>
      </c>
    </row>
    <row spans="1:12" r="5">
      <c t="s" r="A5" s="4">
        <v>1347</v>
      </c>
      <c t="n" r="J5" s="6">
        <v>6</v>
      </c>
      <c t="n" r="K5" s="6">
        <v>8</v>
      </c>
      <c t="n" r="L5" s="6">
        <v>4</v>
      </c>
    </row>
    <row spans="1:12" r="6">
      <c t="s" r="A6" s="4">
        <v>1348</v>
      </c>
      <c t="n" r="J6" s="6">
        <v>3</v>
      </c>
      <c t="n" r="K6" s="6">
        <v>5</v>
      </c>
      <c t="n" r="L6" s="6">
        <v>0</v>
      </c>
    </row>
    <row spans="1:12" r="7">
      <c t="s" r="A7" s="4">
        <v>1349</v>
      </c>
      <c t="n" r="J7" s="6">
        <v>9</v>
      </c>
      <c t="n" r="K7" s="6">
        <v>10</v>
      </c>
      <c t="n" r="L7" s="6">
        <v>4</v>
      </c>
    </row>
    <row spans="1:12" r="8">
      <c t="s" r="A8" s="4">
        <v>1350</v>
      </c>
      <c t="n" r="J8" s="6">
        <v>454</v>
      </c>
      <c t="n" r="K8" s="6">
        <v>270</v>
      </c>
      <c t="n" r="L8" s="6">
        <v>-67</v>
      </c>
    </row>
    <row spans="1:12" r="9">
      <c t="s" r="A9" s="4">
        <v>1351</v>
      </c>
      <c t="n" r="J9" s="6">
        <v>1</v>
      </c>
      <c t="n" r="K9" s="6">
        <v>2</v>
      </c>
      <c t="n" r="L9" s="6">
        <v>-1</v>
      </c>
    </row>
    <row spans="1:12" r="10">
      <c t="s" r="A10" s="4">
        <v>1352</v>
      </c>
      <c t="n" r="J10" s="6">
        <v>32</v>
      </c>
      <c t="n" r="K10" s="6">
        <v>39</v>
      </c>
      <c t="n" r="L10" s="6">
        <v>5</v>
      </c>
    </row>
    <row spans="1:12" r="11">
      <c t="s" r="A11" s="4">
        <v>1353</v>
      </c>
      <c t="n" r="J11" s="6">
        <v>487</v>
      </c>
      <c t="n" r="K11" s="6">
        <v>311</v>
      </c>
      <c t="n" r="L11" s="6">
        <v>-63</v>
      </c>
    </row>
    <row spans="1:12" r="12">
      <c t="s" r="A12" s="4">
        <v>70</v>
      </c>
      <c t="n" r="B12" s="7">
        <v>155</v>
      </c>
      <c t="n" r="C12" s="7">
        <v>144</v>
      </c>
      <c t="n" r="D12" s="7">
        <v>94</v>
      </c>
      <c t="n" r="E12" s="7">
        <v>103</v>
      </c>
      <c t="n" r="F12" s="7">
        <v>36</v>
      </c>
      <c t="n" r="G12" s="7">
        <v>127</v>
      </c>
      <c t="n" r="H12" s="7">
        <v>64</v>
      </c>
      <c t="n" r="I12" s="7">
        <v>94</v>
      </c>
      <c t="n" r="J12" s="7">
        <v>496</v>
      </c>
      <c t="n" r="K12" s="7">
        <v>321</v>
      </c>
      <c t="n" r="L12" s="7">
        <v>-5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54</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309</v>
      </c>
    </row>
    <row spans="1:12" r="4">
      <c t="s" r="A4" s="4">
        <v>1355</v>
      </c>
      <c t="n" r="J4" s="7">
        <v>488</v>
      </c>
      <c t="n" r="K4" s="7">
        <v>436</v>
      </c>
      <c t="n" r="L4" s="7">
        <v>125</v>
      </c>
    </row>
    <row spans="1:12" r="5">
      <c t="s" r="A5" s="4">
        <v>1356</v>
      </c>
      <c t="n" r="J5" s="6">
        <v>38</v>
      </c>
      <c t="n" r="K5" s="6">
        <v>48</v>
      </c>
      <c t="n" r="L5" s="6">
        <v>16</v>
      </c>
    </row>
    <row spans="1:12" r="6">
      <c t="s" r="A6" s="4">
        <v>1357</v>
      </c>
      <c t="n" r="J6" s="6">
        <v>-26</v>
      </c>
      <c t="n" r="K6" s="6">
        <v>-64</v>
      </c>
      <c t="n" r="L6" s="6">
        <v>-154</v>
      </c>
    </row>
    <row spans="1:12" r="7">
      <c t="s" r="A7" s="4">
        <v>1358</v>
      </c>
      <c t="n" r="J7" s="6">
        <v>14</v>
      </c>
      <c t="n" r="K7" s="6">
        <v>31</v>
      </c>
      <c t="n" r="L7" s="6">
        <v>26</v>
      </c>
    </row>
    <row spans="1:12" r="8">
      <c t="s" r="A8" s="4">
        <v>1359</v>
      </c>
      <c t="n" r="J8" s="6">
        <v>-12</v>
      </c>
      <c t="n" r="K8" s="6">
        <v>-10</v>
      </c>
      <c t="n" r="L8" s="6">
        <v>-45</v>
      </c>
    </row>
    <row spans="1:12" r="9">
      <c t="s" r="A9" s="4">
        <v>1360</v>
      </c>
      <c t="n" r="J9" s="6">
        <v>-5</v>
      </c>
      <c t="n" r="K9" s="6">
        <v>-63</v>
      </c>
      <c t="n" r="L9" s="6">
        <v>-10</v>
      </c>
    </row>
    <row spans="1:12" r="10">
      <c t="s" r="A10" s="4">
        <v>1361</v>
      </c>
      <c t="n" r="J10" s="6">
        <v>0</v>
      </c>
      <c t="n" r="K10" s="6">
        <v>-39</v>
      </c>
      <c t="n" r="L10" s="6">
        <v>-44</v>
      </c>
    </row>
    <row spans="1:12" r="11">
      <c t="s" r="A11" s="4">
        <v>1362</v>
      </c>
      <c t="n" r="J11" s="6">
        <v>-1</v>
      </c>
      <c t="n" r="K11" s="6">
        <v>-18</v>
      </c>
      <c t="n" r="L11" s="6">
        <v>27</v>
      </c>
    </row>
    <row spans="1:12" r="12">
      <c t="s" r="A12" s="4">
        <v>70</v>
      </c>
      <c t="n" r="B12" s="7">
        <v>155</v>
      </c>
      <c t="n" r="C12" s="7">
        <v>144</v>
      </c>
      <c t="n" r="D12" s="7">
        <v>94</v>
      </c>
      <c t="n" r="E12" s="7">
        <v>103</v>
      </c>
      <c t="n" r="F12" s="7">
        <v>36</v>
      </c>
      <c t="n" r="G12" s="7">
        <v>127</v>
      </c>
      <c t="n" r="H12" s="7">
        <v>64</v>
      </c>
      <c t="n" r="I12" s="7">
        <v>94</v>
      </c>
      <c t="n" r="J12" s="7">
        <v>496</v>
      </c>
      <c t="n" r="K12" s="7">
        <v>321</v>
      </c>
      <c t="n" r="L12" s="7">
        <v>-5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3</v>
      </c>
      <c t="s" r="B1" s="2">
        <v>2</v>
      </c>
      <c t="s" r="C1" s="2">
        <v>33</v>
      </c>
    </row>
    <row spans="1:3" r="2">
      <c t="s" r="A2" s="3">
        <v>1364</v>
      </c>
    </row>
    <row spans="1:3" r="3">
      <c t="s" r="A3" s="4">
        <v>1365</v>
      </c>
      <c t="n" r="B3" s="7">
        <v>1941</v>
      </c>
      <c t="n" r="C3" s="7">
        <v>1911</v>
      </c>
    </row>
    <row spans="1:3" r="4">
      <c t="s" r="A4" s="4">
        <v>1366</v>
      </c>
      <c t="n" r="B4" s="6">
        <v>950</v>
      </c>
      <c t="n" r="C4" s="6">
        <v>1158</v>
      </c>
    </row>
    <row spans="1:3" r="5">
      <c t="s" r="A5" s="4">
        <v>1367</v>
      </c>
      <c t="n" r="B5" s="6">
        <v>311</v>
      </c>
      <c t="n" r="C5" s="6">
        <v>520</v>
      </c>
    </row>
    <row spans="1:3" r="6">
      <c t="s" r="A6" s="4">
        <v>1368</v>
      </c>
      <c t="n" r="B6" s="6">
        <v>194</v>
      </c>
      <c t="n" r="C6" s="6">
        <v>227</v>
      </c>
    </row>
    <row spans="1:3" r="7">
      <c t="s" r="A7" s="4">
        <v>1369</v>
      </c>
      <c t="n" r="B7" s="6">
        <v>141</v>
      </c>
      <c t="n" r="C7" s="6">
        <v>141</v>
      </c>
    </row>
    <row spans="1:3" r="8">
      <c t="s" r="A8" s="4">
        <v>1370</v>
      </c>
      <c t="n" r="B8" s="6">
        <v>99</v>
      </c>
      <c t="n" r="C8" s="6">
        <v>139</v>
      </c>
    </row>
    <row spans="1:3" r="9">
      <c t="s" r="A9" s="4">
        <v>1371</v>
      </c>
      <c t="n" r="B9" s="6">
        <v>212</v>
      </c>
      <c t="n" r="C9" s="6">
        <v>210</v>
      </c>
    </row>
    <row spans="1:3" r="10">
      <c t="s" r="A10" s="4">
        <v>1372</v>
      </c>
      <c t="n" r="B10" s="6">
        <v>3848</v>
      </c>
      <c t="n" r="C10" s="6">
        <v>4306</v>
      </c>
    </row>
    <row spans="1:3" r="11">
      <c t="s" r="A11" s="4">
        <v>1373</v>
      </c>
      <c t="n" r="B11" s="6">
        <v>-582</v>
      </c>
      <c t="n" r="C11" s="6">
        <v>-734</v>
      </c>
    </row>
    <row spans="1:3" r="12">
      <c t="s" r="A12" s="4">
        <v>1374</v>
      </c>
      <c t="n" r="B12" s="6">
        <v>3266</v>
      </c>
      <c t="n" r="C12" s="6">
        <v>3572</v>
      </c>
    </row>
    <row spans="1:3" r="13">
      <c t="s" r="A13" s="4">
        <v>1375</v>
      </c>
      <c t="n" r="B13" s="6">
        <v>1273</v>
      </c>
      <c t="n" r="C13" s="6">
        <v>1148</v>
      </c>
    </row>
    <row spans="1:3" r="14">
      <c t="s" r="A14" s="4">
        <v>1376</v>
      </c>
      <c t="n" r="B14" s="6">
        <v>403</v>
      </c>
      <c t="n" r="C14" s="6">
        <v>378</v>
      </c>
    </row>
    <row spans="1:3" r="15">
      <c t="s" r="A15" s="4">
        <v>1377</v>
      </c>
      <c t="n" r="B15" s="6">
        <v>162</v>
      </c>
      <c t="n" r="C15" s="6">
        <v>161</v>
      </c>
    </row>
    <row spans="1:3" r="16">
      <c t="s" r="A16" s="4">
        <v>1378</v>
      </c>
      <c t="n" r="B16" s="6">
        <v>69</v>
      </c>
      <c t="n" r="C16" s="6">
        <v>78</v>
      </c>
    </row>
    <row spans="1:3" r="17">
      <c t="s" r="A17" s="4">
        <v>1379</v>
      </c>
      <c t="n" r="B17" s="6">
        <v>1907</v>
      </c>
      <c t="n" r="C17" s="6">
        <v>1765</v>
      </c>
    </row>
    <row spans="1:3" r="18">
      <c t="s" r="A18" s="4">
        <v>1380</v>
      </c>
      <c t="n" r="B18" s="6">
        <v>1359</v>
      </c>
      <c t="n" r="C18" s="6">
        <v>1807</v>
      </c>
    </row>
    <row spans="1:3" r="19">
      <c t="s" r="A19" s="4">
        <v>118</v>
      </c>
      <c t="n" r="B19" s="6">
        <v>6321</v>
      </c>
      <c t="n" r="C19" s="6">
        <v>7105</v>
      </c>
    </row>
    <row spans="1:3" r="20">
      <c t="s" r="A20" s="4">
        <v>129</v>
      </c>
      <c t="n" r="B20" s="6">
        <v>1545</v>
      </c>
      <c t="n" r="C20" s="7">
        <v>1735</v>
      </c>
    </row>
    <row spans="1:3" r="21">
      <c t="s" r="A21" s="4">
        <v>1381</v>
      </c>
    </row>
    <row spans="1:3" r="22">
      <c t="s" r="A22" s="3">
        <v>1364</v>
      </c>
    </row>
    <row spans="1:3" r="23">
      <c t="s" r="A23" s="4">
        <v>118</v>
      </c>
      <c t="n" r="B23" s="6">
        <v>1369</v>
      </c>
    </row>
    <row spans="1:3" r="24">
      <c t="s" r="A24" s="4">
        <v>1382</v>
      </c>
    </row>
    <row spans="1:3" r="25">
      <c t="s" r="A25" s="3">
        <v>1364</v>
      </c>
    </row>
    <row spans="1:3" r="26">
      <c t="s" r="A26" s="4">
        <v>129</v>
      </c>
      <c t="n" r="B26" s="7">
        <v>1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83</v>
      </c>
      <c t="s" r="B1" s="2">
        <v>2</v>
      </c>
      <c t="s" r="C1" s="2">
        <v>33</v>
      </c>
    </row>
    <row spans="1:3" r="2">
      <c t="s" r="A2" s="3">
        <v>1384</v>
      </c>
    </row>
    <row spans="1:3" r="3">
      <c t="s" r="A3" s="4">
        <v>1365</v>
      </c>
      <c t="n" r="B3" s="7">
        <v>1941</v>
      </c>
      <c t="n" r="C3" s="7">
        <v>1911</v>
      </c>
    </row>
    <row spans="1:3" r="4">
      <c t="s" r="A4" s="4">
        <v>1385</v>
      </c>
      <c t="n" r="B4" s="6">
        <v>-472</v>
      </c>
    </row>
    <row spans="1:3" r="5">
      <c t="s" r="A5" s="4">
        <v>1386</v>
      </c>
      <c t="n" r="B5" s="6">
        <v>1469</v>
      </c>
    </row>
    <row spans="1:3" r="6">
      <c t="s" r="A6" s="4">
        <v>1366</v>
      </c>
      <c t="n" r="B6" s="6">
        <v>950</v>
      </c>
      <c t="n" r="C6" s="6">
        <v>1158</v>
      </c>
    </row>
    <row spans="1:3" r="7">
      <c t="s" r="A7" s="4">
        <v>1387</v>
      </c>
      <c t="n" r="B7" s="6">
        <v>1186</v>
      </c>
    </row>
    <row spans="1:3" r="8">
      <c t="s" r="A8" s="4">
        <v>1388</v>
      </c>
      <c t="n" r="B8" s="6">
        <v>-105</v>
      </c>
    </row>
    <row spans="1:3" r="9">
      <c t="s" r="A9" s="4">
        <v>1389</v>
      </c>
      <c t="n" r="B9" s="6">
        <v>1081</v>
      </c>
    </row>
    <row spans="1:3" r="10">
      <c t="s" r="A10" s="4">
        <v>1390</v>
      </c>
      <c t="n" r="B10" s="6">
        <v>721</v>
      </c>
    </row>
    <row spans="1:3" r="11">
      <c t="s" r="A11" s="4">
        <v>1391</v>
      </c>
      <c t="n" r="B11" s="6">
        <v>-5</v>
      </c>
    </row>
    <row spans="1:3" r="12">
      <c t="s" r="A12" s="4">
        <v>1392</v>
      </c>
      <c t="n" r="B12" s="6">
        <v>716</v>
      </c>
    </row>
    <row spans="1:3" r="13">
      <c t="s" r="A13" s="4">
        <v>1372</v>
      </c>
      <c t="n" r="B13" s="6">
        <v>3848</v>
      </c>
      <c t="n" r="C13" s="6">
        <v>4306</v>
      </c>
    </row>
    <row spans="1:3" r="14">
      <c t="s" r="A14" s="4">
        <v>1393</v>
      </c>
      <c t="n" r="B14" s="6">
        <v>-582</v>
      </c>
    </row>
    <row spans="1:3" r="15">
      <c t="s" r="A15" s="4">
        <v>1374</v>
      </c>
      <c t="n" r="B15" s="6">
        <v>3266</v>
      </c>
      <c t="n" r="C15" s="6">
        <v>3572</v>
      </c>
    </row>
    <row spans="1:3" r="16">
      <c t="s" r="A16" s="4">
        <v>1379</v>
      </c>
      <c t="n" r="B16" s="6">
        <v>-1907</v>
      </c>
      <c t="n" r="C16" s="6">
        <v>-1765</v>
      </c>
    </row>
    <row spans="1:3" r="17">
      <c t="s" r="A17" s="4">
        <v>1394</v>
      </c>
      <c t="n" r="B17" s="6">
        <v>0</v>
      </c>
    </row>
    <row spans="1:3" r="18">
      <c t="s" r="A18" s="4">
        <v>1395</v>
      </c>
      <c t="n" r="B18" s="6">
        <v>-1907</v>
      </c>
    </row>
    <row spans="1:3" r="19">
      <c t="s" r="A19" s="4">
        <v>1396</v>
      </c>
      <c t="n" r="B19" s="6">
        <v>1941</v>
      </c>
    </row>
    <row spans="1:3" r="20">
      <c t="s" r="A20" s="4">
        <v>1373</v>
      </c>
      <c t="n" r="B20" s="6">
        <v>-582</v>
      </c>
      <c t="n" r="C20" s="6">
        <v>-734</v>
      </c>
    </row>
    <row spans="1:3" r="21">
      <c t="s" r="A21" s="4">
        <v>1380</v>
      </c>
      <c t="n" r="B21" s="6">
        <v>1359</v>
      </c>
      <c t="n" r="C21" s="7">
        <v>1807</v>
      </c>
    </row>
    <row spans="1:3" r="22">
      <c t="s" r="A22" s="4">
        <v>1397</v>
      </c>
    </row>
    <row spans="1:3" r="23">
      <c t="s" r="A23" s="3">
        <v>1384</v>
      </c>
    </row>
    <row spans="1:3" r="24">
      <c t="s" r="A24" s="4">
        <v>1365</v>
      </c>
      <c t="n" r="B24" s="6">
        <v>1748</v>
      </c>
    </row>
    <row spans="1:3" r="25">
      <c t="s" r="A25" s="4">
        <v>1385</v>
      </c>
      <c t="n" r="B25" s="6">
        <v>-472</v>
      </c>
    </row>
    <row spans="1:3" r="26">
      <c t="s" r="A26" s="4">
        <v>1386</v>
      </c>
      <c t="n" r="B26" s="6">
        <v>1276</v>
      </c>
    </row>
    <row spans="1:3" r="27">
      <c t="s" r="A27" s="4">
        <v>1398</v>
      </c>
    </row>
    <row spans="1:3" r="28">
      <c t="s" r="A28" s="3">
        <v>1384</v>
      </c>
    </row>
    <row spans="1:3" r="29">
      <c t="s" r="A29" s="4">
        <v>1365</v>
      </c>
      <c t="n" r="B29" s="6">
        <v>173</v>
      </c>
    </row>
    <row spans="1:3" r="30">
      <c t="s" r="A30" s="4">
        <v>1385</v>
      </c>
      <c t="n" r="B30" s="6">
        <v>0</v>
      </c>
    </row>
    <row spans="1:3" r="31">
      <c t="s" r="A31" s="4">
        <v>1386</v>
      </c>
      <c t="n" r="B31" s="6">
        <v>173</v>
      </c>
    </row>
    <row spans="1:3" r="32">
      <c t="s" r="A32" s="4">
        <v>1399</v>
      </c>
    </row>
    <row spans="1:3" r="33">
      <c t="s" r="A33" s="3">
        <v>1384</v>
      </c>
    </row>
    <row spans="1:3" r="34">
      <c t="s" r="A34" s="4">
        <v>1365</v>
      </c>
      <c t="n" r="B34" s="6">
        <v>20</v>
      </c>
    </row>
    <row spans="1:3" r="35">
      <c t="s" r="A35" s="4">
        <v>1385</v>
      </c>
      <c t="n" r="B35" s="6">
        <v>0</v>
      </c>
    </row>
    <row spans="1:3" r="36">
      <c t="s" r="A36" s="4">
        <v>1386</v>
      </c>
      <c t="n" r="B36" s="6">
        <v>20</v>
      </c>
    </row>
    <row spans="1:3" r="37">
      <c t="s" r="A37" s="4">
        <v>1400</v>
      </c>
    </row>
    <row spans="1:3" r="38">
      <c t="s" r="A38" s="3">
        <v>1384</v>
      </c>
    </row>
    <row spans="1:3" r="39">
      <c t="s" r="A39" s="4">
        <v>1401</v>
      </c>
      <c t="n" r="B39" s="6">
        <v>950</v>
      </c>
    </row>
    <row spans="1:3" r="40">
      <c t="s" r="A40" s="4">
        <v>1402</v>
      </c>
      <c t="n" r="B40" s="6">
        <v>0</v>
      </c>
    </row>
    <row spans="1:3" r="41">
      <c t="s" r="A41" s="4">
        <v>1403</v>
      </c>
      <c t="n" r="B41" s="6">
        <v>950</v>
      </c>
    </row>
    <row spans="1:3" r="42">
      <c t="s" r="A42" s="4">
        <v>1404</v>
      </c>
    </row>
    <row spans="1:3" r="43">
      <c t="s" r="A43" s="3">
        <v>1384</v>
      </c>
    </row>
    <row spans="1:3" r="44">
      <c t="s" r="A44" s="4">
        <v>1401</v>
      </c>
      <c t="n" r="B44" s="6">
        <v>208</v>
      </c>
    </row>
    <row spans="1:3" r="45">
      <c t="s" r="A45" s="4">
        <v>1402</v>
      </c>
      <c t="n" r="B45" s="6">
        <v>-77</v>
      </c>
    </row>
    <row spans="1:3" r="46">
      <c t="s" r="A46" s="4">
        <v>1403</v>
      </c>
      <c t="n" r="B46" s="6">
        <v>131</v>
      </c>
    </row>
    <row spans="1:3" r="47">
      <c t="s" r="A47" s="4">
        <v>1405</v>
      </c>
      <c t="n" r="B47" s="6">
        <v>28</v>
      </c>
    </row>
    <row spans="1:3" r="48">
      <c t="s" r="A48" s="4">
        <v>1406</v>
      </c>
      <c t="n" r="B48" s="6">
        <v>-28</v>
      </c>
    </row>
    <row spans="1:3" r="49">
      <c t="s" r="A49" s="4">
        <v>1407</v>
      </c>
      <c t="n" r="B49" s="7">
        <v>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8</v>
      </c>
      <c t="s" r="B1" s="2">
        <v>1</v>
      </c>
    </row>
    <row spans="1:4" r="2">
      <c t="s" r="B2" s="2">
        <v>2</v>
      </c>
      <c t="s" r="C2" s="2">
        <v>33</v>
      </c>
      <c t="s" r="D2" s="2">
        <v>37</v>
      </c>
    </row>
    <row spans="1:4" r="3">
      <c t="s" r="A3" s="3">
        <v>309</v>
      </c>
    </row>
    <row spans="1:4" r="4">
      <c t="s" r="A4" s="4">
        <v>1409</v>
      </c>
      <c t="n" r="B4" s="7">
        <v>191</v>
      </c>
      <c t="n" r="C4" s="7">
        <v>262</v>
      </c>
      <c t="n" r="D4" s="7">
        <v>102</v>
      </c>
    </row>
    <row spans="1:4" r="5">
      <c t="s" r="A5" s="4">
        <v>1410</v>
      </c>
      <c t="n" r="B5" s="6">
        <v>0</v>
      </c>
      <c t="n" r="C5" s="6">
        <v>0</v>
      </c>
      <c t="n" r="D5" s="6">
        <v>174</v>
      </c>
    </row>
    <row spans="1:4" r="6">
      <c t="s" r="A6" s="4">
        <v>1411</v>
      </c>
      <c t="n" r="B6" s="6">
        <v>7</v>
      </c>
      <c t="n" r="C6" s="6">
        <v>9</v>
      </c>
      <c t="n" r="D6" s="6">
        <v>1</v>
      </c>
    </row>
    <row spans="1:4" r="7">
      <c t="s" r="A7" s="4">
        <v>1412</v>
      </c>
      <c t="n" r="B7" s="6">
        <v>-10</v>
      </c>
      <c t="n" r="C7" s="6">
        <v>-79</v>
      </c>
      <c t="n" r="D7" s="6">
        <v>-14</v>
      </c>
    </row>
    <row spans="1:4" r="8">
      <c t="s" r="A8" s="4">
        <v>1413</v>
      </c>
      <c t="n" r="B8" s="6">
        <v>-3</v>
      </c>
      <c t="n" r="C8" s="6">
        <v>-1</v>
      </c>
      <c t="n" r="D8" s="6">
        <v>-1</v>
      </c>
    </row>
    <row spans="1:4" r="9">
      <c t="s" r="A9" s="4">
        <v>1414</v>
      </c>
      <c t="n" r="B9" s="7">
        <v>185</v>
      </c>
      <c t="n" r="C9" s="7">
        <v>191</v>
      </c>
      <c t="n" r="D9" s="7">
        <v>26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5</v>
      </c>
      <c t="s" r="B1" s="2">
        <v>1</v>
      </c>
    </row>
    <row spans="1:4" r="2">
      <c t="s" r="B2" s="2">
        <v>2</v>
      </c>
      <c t="s" r="C2" s="2">
        <v>33</v>
      </c>
      <c t="s" r="D2" s="2">
        <v>37</v>
      </c>
    </row>
    <row spans="1:4" r="3">
      <c t="s" r="A3" s="3">
        <v>309</v>
      </c>
    </row>
    <row spans="1:4" r="4">
      <c t="s" r="A4" s="4">
        <v>1416</v>
      </c>
      <c t="n" r="B4" s="7">
        <v>177</v>
      </c>
      <c t="n" r="C4" s="7">
        <v>182</v>
      </c>
      <c t="n" r="D4" s="7">
        <v>240</v>
      </c>
    </row>
    <row spans="1:4" r="5">
      <c t="s" r="A5" s="4">
        <v>1417</v>
      </c>
      <c t="n" r="B5" s="6">
        <v>1</v>
      </c>
      <c t="n" r="C5" s="6">
        <v>1</v>
      </c>
      <c t="n" r="D5" s="6">
        <v>2</v>
      </c>
    </row>
    <row spans="1:4" r="6">
      <c t="s" r="A6" s="4">
        <v>1418</v>
      </c>
      <c t="n" r="B6" s="6">
        <v>2</v>
      </c>
      <c t="n" r="C6" s="7">
        <v>5</v>
      </c>
      <c t="n" r="D6" s="7">
        <v>7</v>
      </c>
    </row>
    <row spans="1:4" r="7">
      <c t="s" r="A7" s="4">
        <v>1419</v>
      </c>
      <c t="n" r="B7" s="7">
        <v>18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420</v>
      </c>
      <c t="s" r="B1" s="2">
        <v>1</v>
      </c>
    </row>
    <row spans="1:5" r="2">
      <c t="s" r="B2" s="2">
        <v>2</v>
      </c>
      <c t="s" r="C2" s="2">
        <v>33</v>
      </c>
      <c t="s" r="D2" s="2">
        <v>37</v>
      </c>
      <c t="s" r="E2" s="2">
        <v>1421</v>
      </c>
    </row>
    <row spans="1:5" r="3">
      <c t="s" r="A3" s="3">
        <v>1422</v>
      </c>
    </row>
    <row spans="1:5" r="4">
      <c t="s" r="A4" s="4">
        <v>1423</v>
      </c>
      <c t="n" r="B4" s="8">
        <v>18.64</v>
      </c>
      <c t="n" r="E4" s="8">
        <v>23.98</v>
      </c>
    </row>
    <row spans="1:5" r="5">
      <c t="s" r="A5" s="4">
        <v>1424</v>
      </c>
      <c t="n" r="C5" s="7">
        <v>62</v>
      </c>
    </row>
    <row spans="1:5" r="6">
      <c t="s" r="A6" s="4">
        <v>1425</v>
      </c>
      <c t="n" r="B6" s="6">
        <v>35838068</v>
      </c>
    </row>
    <row spans="1:5" r="7">
      <c t="s" r="A7" s="4">
        <v>1426</v>
      </c>
      <c t="s" r="C7" s="4">
        <v>849</v>
      </c>
    </row>
    <row spans="1:5" r="8">
      <c t="s" r="A8" s="4">
        <v>1427</v>
      </c>
    </row>
    <row spans="1:5" r="9">
      <c t="s" r="A9" s="3">
        <v>1422</v>
      </c>
    </row>
    <row spans="1:5" r="10">
      <c t="s" r="A10" s="4">
        <v>1425</v>
      </c>
      <c t="n" r="B10" s="6">
        <v>6476427</v>
      </c>
      <c t="n" r="C10" s="6">
        <v>4293216</v>
      </c>
    </row>
    <row spans="1:5" r="11">
      <c t="s" r="A11" s="4">
        <v>1428</v>
      </c>
      <c t="n" r="B11" s="7">
        <v>49</v>
      </c>
      <c t="n" r="C11" s="7">
        <v>46</v>
      </c>
      <c t="n" r="D11" s="7">
        <v>64</v>
      </c>
    </row>
    <row spans="1:5" r="12">
      <c t="s" r="A12" s="4">
        <v>1429</v>
      </c>
    </row>
    <row spans="1:5" r="13">
      <c t="s" r="A13" s="3">
        <v>1422</v>
      </c>
    </row>
    <row spans="1:5" r="14">
      <c t="s" r="A14" s="4">
        <v>1425</v>
      </c>
      <c t="n" r="B14" s="6">
        <v>1395105</v>
      </c>
      <c t="n" r="C14" s="6">
        <v>3009942</v>
      </c>
    </row>
    <row spans="1:5" r="15">
      <c t="s" r="A15" s="4">
        <v>1428</v>
      </c>
      <c t="n" r="B15" s="7">
        <v>3</v>
      </c>
      <c t="n" r="C15" s="7">
        <v>42</v>
      </c>
      <c t="n" r="D15" s="6">
        <v>65</v>
      </c>
    </row>
    <row spans="1:5" r="16">
      <c t="s" r="A16" s="4">
        <v>1430</v>
      </c>
    </row>
    <row spans="1:5" r="17">
      <c t="s" r="A17" s="3">
        <v>1422</v>
      </c>
    </row>
    <row spans="1:5" r="18">
      <c t="s" r="A18" s="4">
        <v>1425</v>
      </c>
      <c t="n" r="B18" s="6">
        <v>51103</v>
      </c>
      <c t="n" r="C18" s="6">
        <v>690355</v>
      </c>
    </row>
    <row spans="1:5" r="19">
      <c t="s" r="A19" s="4">
        <v>1428</v>
      </c>
      <c t="n" r="B19" s="7">
        <v>1</v>
      </c>
      <c t="n" r="C19" s="7">
        <v>-2</v>
      </c>
      <c t="n" r="D19" s="7">
        <v>8</v>
      </c>
    </row>
    <row spans="1:5" r="20">
      <c t="s" r="A20" s="4">
        <v>1431</v>
      </c>
    </row>
    <row spans="1:5" r="21">
      <c t="s" r="A21" s="3">
        <v>1422</v>
      </c>
    </row>
    <row spans="1:5" r="22">
      <c t="s" r="A22" s="4">
        <v>1425</v>
      </c>
      <c t="n" r="C22" s="6">
        <v>17571</v>
      </c>
    </row>
    <row spans="1:5" r="23">
      <c t="s" r="A23" s="4">
        <v>1432</v>
      </c>
    </row>
    <row spans="1:5" r="24">
      <c t="s" r="A24" s="3">
        <v>1422</v>
      </c>
    </row>
    <row spans="1:5" r="25">
      <c t="s" r="A25" s="4">
        <v>1425</v>
      </c>
      <c t="n" r="C25" s="6">
        <v>17219</v>
      </c>
    </row>
    <row spans="1:5" r="26">
      <c t="s" r="A26" s="4">
        <v>1433</v>
      </c>
    </row>
    <row spans="1:5" r="27">
      <c t="s" r="A27" s="3">
        <v>1422</v>
      </c>
    </row>
    <row spans="1:5" r="28">
      <c t="s" r="A28" s="4">
        <v>1425</v>
      </c>
      <c t="n" r="C28" s="6">
        <v>0</v>
      </c>
    </row>
    <row spans="1:5" r="29">
      <c t="s" r="A29" s="4">
        <v>1434</v>
      </c>
    </row>
    <row spans="1:5" r="30">
      <c t="s" r="A30" s="3">
        <v>1422</v>
      </c>
    </row>
    <row spans="1:5" r="31">
      <c t="s" r="A31" s="4">
        <v>1425</v>
      </c>
      <c t="n" r="C31" s="6">
        <v>453735</v>
      </c>
    </row>
    <row spans="1:5" r="32">
      <c t="s" r="A32" s="4">
        <v>1435</v>
      </c>
    </row>
    <row spans="1:5" r="33">
      <c t="s" r="A33" s="3">
        <v>1422</v>
      </c>
    </row>
    <row spans="1:5" r="34">
      <c t="s" r="A34" s="4">
        <v>1425</v>
      </c>
      <c t="n" r="B34" s="6">
        <v>254150</v>
      </c>
      <c t="n" r="C34" s="6">
        <v>2053271</v>
      </c>
    </row>
    <row spans="1:5" r="35">
      <c t="s" r="A35" s="4">
        <v>1436</v>
      </c>
    </row>
    <row spans="1:5" r="36">
      <c t="s" r="A36" s="3">
        <v>1422</v>
      </c>
    </row>
    <row spans="1:5" r="37">
      <c t="s" r="A37" s="4">
        <v>1425</v>
      </c>
      <c t="n" r="B37" s="6">
        <v>1691509</v>
      </c>
      <c t="n" r="C37" s="6">
        <v>1751420</v>
      </c>
    </row>
    <row spans="1:5" r="38">
      <c t="s" r="A38" s="4">
        <v>1437</v>
      </c>
    </row>
    <row spans="1:5" r="39">
      <c t="s" r="A39" s="3">
        <v>1422</v>
      </c>
    </row>
    <row spans="1:5" r="40">
      <c t="s" r="A40" s="4">
        <v>1425</v>
      </c>
      <c t="n" r="B40" s="6">
        <v>453076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38</v>
      </c>
      <c t="s" r="B1" s="2">
        <v>2</v>
      </c>
      <c t="s" r="C1" s="2">
        <v>33</v>
      </c>
    </row>
    <row spans="1:3" r="2">
      <c t="s" r="A2" s="3">
        <v>1439</v>
      </c>
    </row>
    <row spans="1:3" r="3">
      <c t="s" r="A3" s="4">
        <v>625</v>
      </c>
      <c t="n" r="B3" s="7">
        <v>17157</v>
      </c>
      <c t="n" r="C3" s="7">
        <v>16137</v>
      </c>
    </row>
    <row spans="1:3" r="4">
      <c t="s" r="A4" s="4">
        <v>1440</v>
      </c>
      <c t="s" r="B4" s="4">
        <v>1441</v>
      </c>
      <c t="s" r="C4" s="4">
        <v>1442</v>
      </c>
    </row>
    <row spans="1:3" r="5">
      <c t="s" r="A5" s="4">
        <v>1443</v>
      </c>
    </row>
    <row spans="1:3" r="6">
      <c t="s" r="A6" s="3">
        <v>1439</v>
      </c>
    </row>
    <row spans="1:3" r="7">
      <c t="s" r="A7" s="4">
        <v>625</v>
      </c>
      <c t="n" r="B7" s="7">
        <v>17157</v>
      </c>
      <c t="n" r="C7" s="7">
        <v>16137</v>
      </c>
    </row>
    <row spans="1:3" r="8">
      <c t="s" r="A8" s="4">
        <v>1444</v>
      </c>
      <c t="n" r="C8" s="6">
        <v>3</v>
      </c>
    </row>
    <row spans="1:3" r="9">
      <c t="s" r="A9" s="4">
        <v>1445</v>
      </c>
      <c t="n" r="B9" s="6">
        <v>40</v>
      </c>
      <c t="n" r="C9" s="6">
        <v>47</v>
      </c>
    </row>
    <row spans="1:3" r="10">
      <c t="s" r="A10" s="4">
        <v>1446</v>
      </c>
      <c t="n" r="B10" s="6">
        <v>233</v>
      </c>
      <c t="n" r="C10" s="6">
        <v>263</v>
      </c>
    </row>
    <row spans="1:3" r="11">
      <c t="s" r="A11" s="4">
        <v>1447</v>
      </c>
      <c t="n" r="C11" s="6">
        <v>15</v>
      </c>
    </row>
    <row spans="1:3" r="12">
      <c t="s" r="A12" s="4">
        <v>120</v>
      </c>
      <c t="n" r="B12" s="6">
        <v>17430</v>
      </c>
      <c t="n" r="C12" s="6">
        <v>16465</v>
      </c>
    </row>
    <row spans="1:3" r="13">
      <c t="s" r="A13" s="4">
        <v>1448</v>
      </c>
      <c t="n" r="B13" s="6">
        <v>-145</v>
      </c>
      <c t="n" r="C13" s="6">
        <v>-252</v>
      </c>
    </row>
    <row spans="1:3" r="14">
      <c t="s" r="A14" s="4">
        <v>1449</v>
      </c>
      <c t="n" r="B14" s="6">
        <v>-145</v>
      </c>
      <c t="n" r="C14" s="6">
        <v>-252</v>
      </c>
    </row>
    <row spans="1:3" r="15">
      <c t="s" r="A15" s="4">
        <v>1450</v>
      </c>
    </row>
    <row spans="1:3" r="16">
      <c t="s" r="A16" s="3">
        <v>1439</v>
      </c>
    </row>
    <row spans="1:3" r="17">
      <c t="s" r="A17" s="4">
        <v>1448</v>
      </c>
      <c t="n" r="B17" s="6">
        <v>-135</v>
      </c>
      <c t="n" r="C17" s="6">
        <v>-168</v>
      </c>
    </row>
    <row spans="1:3" r="18">
      <c t="s" r="A18" s="4">
        <v>1451</v>
      </c>
    </row>
    <row spans="1:3" r="19">
      <c t="s" r="A19" s="3">
        <v>1439</v>
      </c>
    </row>
    <row spans="1:3" r="20">
      <c t="s" r="A20" s="4">
        <v>1448</v>
      </c>
      <c t="n" r="B20" s="6">
        <v>-1</v>
      </c>
      <c t="n" r="C20" s="6">
        <v>-78</v>
      </c>
    </row>
    <row spans="1:3" r="21">
      <c t="s" r="A21" s="4">
        <v>1452</v>
      </c>
    </row>
    <row spans="1:3" r="22">
      <c t="s" r="A22" s="3">
        <v>1439</v>
      </c>
    </row>
    <row spans="1:3" r="23">
      <c t="s" r="A23" s="4">
        <v>1448</v>
      </c>
      <c t="n" r="B23" s="6">
        <v>-9</v>
      </c>
      <c t="n" r="C23" s="6">
        <v>-6</v>
      </c>
    </row>
    <row spans="1:3" r="24">
      <c t="s" r="A24" s="4">
        <v>1453</v>
      </c>
    </row>
    <row spans="1:3" r="25">
      <c t="s" r="A25" s="3">
        <v>1439</v>
      </c>
    </row>
    <row spans="1:3" r="26">
      <c t="s" r="A26" s="4">
        <v>625</v>
      </c>
      <c t="n" r="B26" s="6">
        <v>16440</v>
      </c>
      <c t="n" r="C26" s="6">
        <v>15231</v>
      </c>
    </row>
    <row spans="1:3" r="27">
      <c t="s" r="A27" s="4">
        <v>1454</v>
      </c>
    </row>
    <row spans="1:3" r="28">
      <c t="s" r="A28" s="3">
        <v>1439</v>
      </c>
    </row>
    <row spans="1:3" r="29">
      <c t="s" r="A29" s="4">
        <v>625</v>
      </c>
      <c t="n" r="B29" s="6">
        <v>1741</v>
      </c>
      <c t="n" r="C29" s="6">
        <v>1178</v>
      </c>
    </row>
    <row spans="1:3" r="30">
      <c t="s" r="A30" s="4">
        <v>1455</v>
      </c>
    </row>
    <row spans="1:3" r="31">
      <c t="s" r="A31" s="3">
        <v>1439</v>
      </c>
    </row>
    <row spans="1:3" r="32">
      <c t="s" r="A32" s="4">
        <v>625</v>
      </c>
      <c t="n" r="B32" s="6">
        <v>716</v>
      </c>
      <c t="n" r="C32" s="6">
        <v>406</v>
      </c>
    </row>
    <row spans="1:3" r="33">
      <c t="s" r="A33" s="4">
        <v>1456</v>
      </c>
    </row>
    <row spans="1:3" r="34">
      <c t="s" r="A34" s="3">
        <v>1439</v>
      </c>
    </row>
    <row spans="1:3" r="35">
      <c t="s" r="A35" s="4">
        <v>625</v>
      </c>
      <c t="n" r="B35" s="6">
        <v>177</v>
      </c>
      <c t="n" r="C35" s="6">
        <v>232</v>
      </c>
    </row>
    <row spans="1:3" r="36">
      <c t="s" r="A36" s="4">
        <v>1457</v>
      </c>
    </row>
    <row spans="1:3" r="37">
      <c t="s" r="A37" s="3">
        <v>1439</v>
      </c>
    </row>
    <row spans="1:3" r="38">
      <c t="s" r="A38" s="4">
        <v>625</v>
      </c>
      <c t="n" r="B38" s="6">
        <v>10366</v>
      </c>
      <c t="n" r="C38" s="6">
        <v>10425</v>
      </c>
    </row>
    <row spans="1:3" r="39">
      <c t="s" r="A39" s="4">
        <v>1458</v>
      </c>
    </row>
    <row spans="1:3" r="40">
      <c t="s" r="A40" s="3">
        <v>1439</v>
      </c>
    </row>
    <row spans="1:3" r="41">
      <c t="s" r="A41" s="4">
        <v>625</v>
      </c>
      <c t="n" r="B41" s="6">
        <v>481</v>
      </c>
      <c t="n" r="C41" s="6">
        <v>253</v>
      </c>
    </row>
    <row spans="1:3" r="42">
      <c t="s" r="A42" s="4">
        <v>1459</v>
      </c>
    </row>
    <row spans="1:3" r="43">
      <c t="s" r="A43" s="3">
        <v>1439</v>
      </c>
    </row>
    <row spans="1:3" r="44">
      <c t="s" r="A44" s="4">
        <v>625</v>
      </c>
      <c t="n" r="B44" s="6">
        <v>1755</v>
      </c>
      <c t="n" r="C44" s="6">
        <v>1991</v>
      </c>
    </row>
    <row spans="1:3" r="45">
      <c t="s" r="A45" s="4">
        <v>1460</v>
      </c>
    </row>
    <row spans="1:3" r="46">
      <c t="s" r="A46" s="3">
        <v>1439</v>
      </c>
    </row>
    <row spans="1:3" r="47">
      <c t="s" r="A47" s="4">
        <v>625</v>
      </c>
      <c t="n" r="B47" s="6">
        <v>1204</v>
      </c>
      <c t="n" r="C47" s="6">
        <v>746</v>
      </c>
    </row>
    <row spans="1:3" r="48">
      <c t="s" r="A48" s="4">
        <v>1461</v>
      </c>
    </row>
    <row spans="1:3" r="49">
      <c t="s" r="A49" s="3">
        <v>1439</v>
      </c>
    </row>
    <row spans="1:3" r="50">
      <c t="s" r="A50" s="4">
        <v>625</v>
      </c>
      <c t="n" r="B50" s="6">
        <v>717</v>
      </c>
      <c t="n" r="C50" s="6">
        <v>906</v>
      </c>
    </row>
    <row spans="1:3" r="51">
      <c t="s" r="A51" s="4">
        <v>1450</v>
      </c>
    </row>
    <row spans="1:3" r="52">
      <c t="s" r="A52" s="3">
        <v>1439</v>
      </c>
    </row>
    <row spans="1:3" r="53">
      <c t="s" r="A53" s="4">
        <v>1446</v>
      </c>
      <c t="n" r="B53" s="6">
        <v>231</v>
      </c>
      <c t="n" r="C53" s="6">
        <v>256</v>
      </c>
    </row>
    <row spans="1:3" r="54">
      <c t="s" r="A54" s="4">
        <v>1451</v>
      </c>
    </row>
    <row spans="1:3" r="55">
      <c t="s" r="A55" s="3">
        <v>1439</v>
      </c>
    </row>
    <row spans="1:3" r="56">
      <c t="s" r="A56" s="4">
        <v>1446</v>
      </c>
      <c t="n" r="C56" s="6">
        <v>5</v>
      </c>
    </row>
    <row spans="1:3" r="57">
      <c t="s" r="A57" s="4">
        <v>1452</v>
      </c>
    </row>
    <row spans="1:3" r="58">
      <c t="s" r="A58" s="3">
        <v>1439</v>
      </c>
    </row>
    <row spans="1:3" r="59">
      <c t="s" r="A59" s="4">
        <v>1446</v>
      </c>
      <c t="n" r="B59" s="6">
        <v>2</v>
      </c>
      <c t="n" r="C59" s="6">
        <v>2</v>
      </c>
    </row>
    <row spans="1:3" r="60">
      <c t="s" r="A60" s="4">
        <v>1462</v>
      </c>
    </row>
    <row spans="1:3" r="61">
      <c t="s" r="A61" s="3">
        <v>1439</v>
      </c>
    </row>
    <row spans="1:3" r="62">
      <c t="s" r="A62" s="4">
        <v>625</v>
      </c>
      <c t="n" r="B62" s="6">
        <v>2196</v>
      </c>
      <c t="n" r="C62" s="6">
        <v>1137</v>
      </c>
    </row>
    <row spans="1:3" r="63">
      <c t="s" r="A63" s="4">
        <v>1444</v>
      </c>
      <c t="n" r="C63" s="6">
        <v>0</v>
      </c>
    </row>
    <row spans="1:3" r="64">
      <c t="s" r="A64" s="4">
        <v>1445</v>
      </c>
      <c t="n" r="B64" s="6">
        <v>0</v>
      </c>
      <c t="n" r="C64" s="6">
        <v>0</v>
      </c>
    </row>
    <row spans="1:3" r="65">
      <c t="s" r="A65" s="4">
        <v>1446</v>
      </c>
      <c t="n" r="B65" s="6">
        <v>4</v>
      </c>
      <c t="n" r="C65" s="6">
        <v>6</v>
      </c>
    </row>
    <row spans="1:3" r="66">
      <c t="s" r="A66" s="4">
        <v>1447</v>
      </c>
      <c t="n" r="C66" s="6">
        <v>0</v>
      </c>
    </row>
    <row spans="1:3" r="67">
      <c t="s" r="A67" s="4">
        <v>120</v>
      </c>
      <c t="n" r="B67" s="6">
        <v>2200</v>
      </c>
      <c t="n" r="C67" s="6">
        <v>1143</v>
      </c>
    </row>
    <row spans="1:3" r="68">
      <c t="s" r="A68" s="4">
        <v>1448</v>
      </c>
      <c t="n" r="B68" s="6">
        <v>-3</v>
      </c>
      <c t="n" r="C68" s="6">
        <v>-4</v>
      </c>
    </row>
    <row spans="1:3" r="69">
      <c t="s" r="A69" s="4">
        <v>1449</v>
      </c>
      <c t="n" r="B69" s="6">
        <v>-3</v>
      </c>
      <c t="n" r="C69" s="6">
        <v>-4</v>
      </c>
    </row>
    <row spans="1:3" r="70">
      <c t="s" r="A70" s="4">
        <v>1463</v>
      </c>
    </row>
    <row spans="1:3" r="71">
      <c t="s" r="A71" s="3">
        <v>1439</v>
      </c>
    </row>
    <row spans="1:3" r="72">
      <c t="s" r="A72" s="4">
        <v>1448</v>
      </c>
      <c t="n" r="B72" s="6">
        <v>-2</v>
      </c>
      <c t="n" r="C72" s="6">
        <v>-2</v>
      </c>
    </row>
    <row spans="1:3" r="73">
      <c t="s" r="A73" s="4">
        <v>1464</v>
      </c>
    </row>
    <row spans="1:3" r="74">
      <c t="s" r="A74" s="3">
        <v>1439</v>
      </c>
    </row>
    <row spans="1:3" r="75">
      <c t="s" r="A75" s="4">
        <v>1448</v>
      </c>
      <c t="n" r="B75" s="6">
        <v>0</v>
      </c>
      <c t="n" r="C75" s="6">
        <v>0</v>
      </c>
    </row>
    <row spans="1:3" r="76">
      <c t="s" r="A76" s="4">
        <v>1465</v>
      </c>
    </row>
    <row spans="1:3" r="77">
      <c t="s" r="A77" s="3">
        <v>1439</v>
      </c>
    </row>
    <row spans="1:3" r="78">
      <c t="s" r="A78" s="4">
        <v>1448</v>
      </c>
      <c t="n" r="B78" s="6">
        <v>-1</v>
      </c>
      <c t="n" r="C78" s="6">
        <v>-2</v>
      </c>
    </row>
    <row spans="1:3" r="79">
      <c t="s" r="A79" s="4">
        <v>1466</v>
      </c>
    </row>
    <row spans="1:3" r="80">
      <c t="s" r="A80" s="3">
        <v>1439</v>
      </c>
    </row>
    <row spans="1:3" r="81">
      <c t="s" r="A81" s="4">
        <v>625</v>
      </c>
      <c t="n" r="B81" s="6">
        <v>1479</v>
      </c>
      <c t="n" r="C81" s="6">
        <v>231</v>
      </c>
    </row>
    <row spans="1:3" r="82">
      <c t="s" r="A82" s="4">
        <v>1467</v>
      </c>
    </row>
    <row spans="1:3" r="83">
      <c t="s" r="A83" s="3">
        <v>1439</v>
      </c>
    </row>
    <row spans="1:3" r="84">
      <c t="s" r="A84" s="4">
        <v>625</v>
      </c>
      <c t="n" r="B84" s="6">
        <v>1469</v>
      </c>
      <c t="n" r="C84" s="6">
        <v>217</v>
      </c>
    </row>
    <row spans="1:3" r="85">
      <c t="s" r="A85" s="4">
        <v>1468</v>
      </c>
    </row>
    <row spans="1:3" r="86">
      <c t="s" r="A86" s="3">
        <v>1439</v>
      </c>
    </row>
    <row spans="1:3" r="87">
      <c t="s" r="A87" s="4">
        <v>625</v>
      </c>
      <c t="n" r="B87" s="6">
        <v>0</v>
      </c>
      <c t="n" r="C87" s="6">
        <v>0</v>
      </c>
    </row>
    <row spans="1:3" r="88">
      <c t="s" r="A88" s="4">
        <v>1469</v>
      </c>
    </row>
    <row spans="1:3" r="89">
      <c t="s" r="A89" s="3">
        <v>1439</v>
      </c>
    </row>
    <row spans="1:3" r="90">
      <c t="s" r="A90" s="4">
        <v>625</v>
      </c>
      <c t="n" r="B90" s="6">
        <v>10</v>
      </c>
      <c t="n" r="C90" s="6">
        <v>14</v>
      </c>
    </row>
    <row spans="1:3" r="91">
      <c t="s" r="A91" s="4">
        <v>1470</v>
      </c>
    </row>
    <row spans="1:3" r="92">
      <c t="s" r="A92" s="3">
        <v>1439</v>
      </c>
    </row>
    <row spans="1:3" r="93">
      <c t="s" r="A93" s="4">
        <v>625</v>
      </c>
      <c t="n" r="B93" s="6">
        <v>0</v>
      </c>
      <c t="n" r="C93" s="6">
        <v>0</v>
      </c>
    </row>
    <row spans="1:3" r="94">
      <c t="s" r="A94" s="4">
        <v>1471</v>
      </c>
    </row>
    <row spans="1:3" r="95">
      <c t="s" r="A95" s="3">
        <v>1439</v>
      </c>
    </row>
    <row spans="1:3" r="96">
      <c t="s" r="A96" s="4">
        <v>625</v>
      </c>
      <c t="n" r="B96" s="6">
        <v>0</v>
      </c>
      <c t="n" r="C96" s="6">
        <v>0</v>
      </c>
    </row>
    <row spans="1:3" r="97">
      <c t="s" r="A97" s="4">
        <v>1472</v>
      </c>
    </row>
    <row spans="1:3" r="98">
      <c t="s" r="A98" s="3">
        <v>1439</v>
      </c>
    </row>
    <row spans="1:3" r="99">
      <c t="s" r="A99" s="4">
        <v>625</v>
      </c>
      <c t="n" r="B99" s="6">
        <v>0</v>
      </c>
      <c t="n" r="C99" s="6">
        <v>0</v>
      </c>
    </row>
    <row spans="1:3" r="100">
      <c t="s" r="A100" s="4">
        <v>1473</v>
      </c>
    </row>
    <row spans="1:3" r="101">
      <c t="s" r="A101" s="3">
        <v>1439</v>
      </c>
    </row>
    <row spans="1:3" r="102">
      <c t="s" r="A102" s="4">
        <v>625</v>
      </c>
      <c t="n" r="B102" s="6">
        <v>0</v>
      </c>
      <c t="n" r="C102" s="6">
        <v>0</v>
      </c>
    </row>
    <row spans="1:3" r="103">
      <c t="s" r="A103" s="4">
        <v>1474</v>
      </c>
    </row>
    <row spans="1:3" r="104">
      <c t="s" r="A104" s="3">
        <v>1439</v>
      </c>
    </row>
    <row spans="1:3" r="105">
      <c t="s" r="A105" s="4">
        <v>625</v>
      </c>
      <c t="n" r="B105" s="6">
        <v>717</v>
      </c>
      <c t="n" r="C105" s="6">
        <v>906</v>
      </c>
    </row>
    <row spans="1:3" r="106">
      <c t="s" r="A106" s="4">
        <v>1463</v>
      </c>
    </row>
    <row spans="1:3" r="107">
      <c t="s" r="A107" s="3">
        <v>1439</v>
      </c>
    </row>
    <row spans="1:3" r="108">
      <c t="s" r="A108" s="4">
        <v>1446</v>
      </c>
      <c t="n" r="B108" s="6">
        <v>2</v>
      </c>
      <c t="n" r="C108" s="6">
        <v>4</v>
      </c>
    </row>
    <row spans="1:3" r="109">
      <c t="s" r="A109" s="4">
        <v>1464</v>
      </c>
    </row>
    <row spans="1:3" r="110">
      <c t="s" r="A110" s="3">
        <v>1439</v>
      </c>
    </row>
    <row spans="1:3" r="111">
      <c t="s" r="A111" s="4">
        <v>1446</v>
      </c>
      <c t="n" r="C111" s="6">
        <v>0</v>
      </c>
    </row>
    <row spans="1:3" r="112">
      <c t="s" r="A112" s="4">
        <v>1465</v>
      </c>
    </row>
    <row spans="1:3" r="113">
      <c t="s" r="A113" s="3">
        <v>1439</v>
      </c>
    </row>
    <row spans="1:3" r="114">
      <c t="s" r="A114" s="4">
        <v>1446</v>
      </c>
      <c t="n" r="B114" s="6">
        <v>2</v>
      </c>
      <c t="n" r="C114" s="6">
        <v>2</v>
      </c>
    </row>
    <row spans="1:3" r="115">
      <c t="s" r="A115" s="4">
        <v>1475</v>
      </c>
    </row>
    <row spans="1:3" r="116">
      <c t="s" r="A116" s="3">
        <v>1439</v>
      </c>
    </row>
    <row spans="1:3" r="117">
      <c t="s" r="A117" s="4">
        <v>625</v>
      </c>
      <c t="n" r="B117" s="6">
        <v>14961</v>
      </c>
      <c t="n" r="C117" s="6">
        <v>15000</v>
      </c>
    </row>
    <row spans="1:3" r="118">
      <c t="s" r="A118" s="4">
        <v>1444</v>
      </c>
      <c t="n" r="C118" s="6">
        <v>0</v>
      </c>
    </row>
    <row spans="1:3" r="119">
      <c t="s" r="A119" s="4">
        <v>1445</v>
      </c>
      <c t="n" r="B119" s="6">
        <v>0</v>
      </c>
      <c t="n" r="C119" s="6">
        <v>0</v>
      </c>
    </row>
    <row spans="1:3" r="120">
      <c t="s" r="A120" s="4">
        <v>1446</v>
      </c>
      <c t="n" r="B120" s="6">
        <v>229</v>
      </c>
      <c t="n" r="C120" s="6">
        <v>257</v>
      </c>
    </row>
    <row spans="1:3" r="121">
      <c t="s" r="A121" s="4">
        <v>1447</v>
      </c>
      <c t="n" r="C121" s="6">
        <v>15</v>
      </c>
    </row>
    <row spans="1:3" r="122">
      <c t="s" r="A122" s="4">
        <v>120</v>
      </c>
      <c t="n" r="B122" s="6">
        <v>15190</v>
      </c>
      <c t="n" r="C122" s="6">
        <v>15272</v>
      </c>
    </row>
    <row spans="1:3" r="123">
      <c t="s" r="A123" s="4">
        <v>1448</v>
      </c>
      <c t="n" r="B123" s="6">
        <v>-142</v>
      </c>
      <c t="n" r="C123" s="6">
        <v>-248</v>
      </c>
    </row>
    <row spans="1:3" r="124">
      <c t="s" r="A124" s="4">
        <v>1449</v>
      </c>
      <c t="n" r="B124" s="6">
        <v>-142</v>
      </c>
      <c t="n" r="C124" s="6">
        <v>-248</v>
      </c>
    </row>
    <row spans="1:3" r="125">
      <c t="s" r="A125" s="4">
        <v>1476</v>
      </c>
    </row>
    <row spans="1:3" r="126">
      <c t="s" r="A126" s="3">
        <v>1439</v>
      </c>
    </row>
    <row spans="1:3" r="127">
      <c t="s" r="A127" s="4">
        <v>1448</v>
      </c>
      <c t="n" r="B127" s="6">
        <v>-133</v>
      </c>
      <c t="n" r="C127" s="6">
        <v>-166</v>
      </c>
    </row>
    <row spans="1:3" r="128">
      <c t="s" r="A128" s="4">
        <v>1477</v>
      </c>
    </row>
    <row spans="1:3" r="129">
      <c t="s" r="A129" s="3">
        <v>1439</v>
      </c>
    </row>
    <row spans="1:3" r="130">
      <c t="s" r="A130" s="4">
        <v>1448</v>
      </c>
      <c t="n" r="B130" s="6">
        <v>-1</v>
      </c>
      <c t="n" r="C130" s="6">
        <v>-78</v>
      </c>
    </row>
    <row spans="1:3" r="131">
      <c t="s" r="A131" s="4">
        <v>1478</v>
      </c>
    </row>
    <row spans="1:3" r="132">
      <c t="s" r="A132" s="3">
        <v>1439</v>
      </c>
    </row>
    <row spans="1:3" r="133">
      <c t="s" r="A133" s="4">
        <v>1448</v>
      </c>
      <c t="n" r="B133" s="6">
        <v>-8</v>
      </c>
      <c t="n" r="C133" s="6">
        <v>-4</v>
      </c>
    </row>
    <row spans="1:3" r="134">
      <c t="s" r="A134" s="4">
        <v>1479</v>
      </c>
    </row>
    <row spans="1:3" r="135">
      <c t="s" r="A135" s="3">
        <v>1439</v>
      </c>
    </row>
    <row spans="1:3" r="136">
      <c t="s" r="A136" s="4">
        <v>625</v>
      </c>
      <c t="n" r="B136" s="6">
        <v>14961</v>
      </c>
      <c t="n" r="C136" s="6">
        <v>15000</v>
      </c>
    </row>
    <row spans="1:3" r="137">
      <c t="s" r="A137" s="4">
        <v>1480</v>
      </c>
    </row>
    <row spans="1:3" r="138">
      <c t="s" r="A138" s="3">
        <v>1439</v>
      </c>
    </row>
    <row spans="1:3" r="139">
      <c t="s" r="A139" s="4">
        <v>625</v>
      </c>
      <c t="n" r="B139" s="6">
        <v>272</v>
      </c>
      <c t="n" r="C139" s="6">
        <v>961</v>
      </c>
    </row>
    <row spans="1:3" r="140">
      <c t="s" r="A140" s="4">
        <v>1481</v>
      </c>
    </row>
    <row spans="1:3" r="141">
      <c t="s" r="A141" s="3">
        <v>1439</v>
      </c>
    </row>
    <row spans="1:3" r="142">
      <c t="s" r="A142" s="4">
        <v>625</v>
      </c>
      <c t="n" r="B142" s="6">
        <v>716</v>
      </c>
      <c t="n" r="C142" s="6">
        <v>406</v>
      </c>
    </row>
    <row spans="1:3" r="143">
      <c t="s" r="A143" s="4">
        <v>1482</v>
      </c>
    </row>
    <row spans="1:3" r="144">
      <c t="s" r="A144" s="3">
        <v>1439</v>
      </c>
    </row>
    <row spans="1:3" r="145">
      <c t="s" r="A145" s="4">
        <v>625</v>
      </c>
      <c t="n" r="B145" s="6">
        <v>167</v>
      </c>
      <c t="n" r="C145" s="6">
        <v>218</v>
      </c>
    </row>
    <row spans="1:3" r="146">
      <c t="s" r="A146" s="4">
        <v>1483</v>
      </c>
    </row>
    <row spans="1:3" r="147">
      <c t="s" r="A147" s="3">
        <v>1439</v>
      </c>
    </row>
    <row spans="1:3" r="148">
      <c t="s" r="A148" s="4">
        <v>625</v>
      </c>
      <c t="n" r="B148" s="6">
        <v>10366</v>
      </c>
      <c t="n" r="C148" s="6">
        <v>10425</v>
      </c>
    </row>
    <row spans="1:3" r="149">
      <c t="s" r="A149" s="4">
        <v>1484</v>
      </c>
    </row>
    <row spans="1:3" r="150">
      <c t="s" r="A150" s="3">
        <v>1439</v>
      </c>
    </row>
    <row spans="1:3" r="151">
      <c t="s" r="A151" s="4">
        <v>625</v>
      </c>
      <c t="n" r="B151" s="6">
        <v>481</v>
      </c>
      <c t="n" r="C151" s="6">
        <v>253</v>
      </c>
    </row>
    <row spans="1:3" r="152">
      <c t="s" r="A152" s="4">
        <v>1485</v>
      </c>
    </row>
    <row spans="1:3" r="153">
      <c t="s" r="A153" s="3">
        <v>1439</v>
      </c>
    </row>
    <row spans="1:3" r="154">
      <c t="s" r="A154" s="4">
        <v>625</v>
      </c>
      <c t="n" r="B154" s="6">
        <v>1755</v>
      </c>
      <c t="n" r="C154" s="6">
        <v>1991</v>
      </c>
    </row>
    <row spans="1:3" r="155">
      <c t="s" r="A155" s="4">
        <v>1486</v>
      </c>
    </row>
    <row spans="1:3" r="156">
      <c t="s" r="A156" s="3">
        <v>1439</v>
      </c>
    </row>
    <row spans="1:3" r="157">
      <c t="s" r="A157" s="4">
        <v>625</v>
      </c>
      <c t="n" r="B157" s="6">
        <v>1204</v>
      </c>
      <c t="n" r="C157" s="6">
        <v>746</v>
      </c>
    </row>
    <row spans="1:3" r="158">
      <c t="s" r="A158" s="4">
        <v>1487</v>
      </c>
    </row>
    <row spans="1:3" r="159">
      <c t="s" r="A159" s="3">
        <v>1439</v>
      </c>
    </row>
    <row spans="1:3" r="160">
      <c t="s" r="A160" s="4">
        <v>625</v>
      </c>
      <c t="n" r="B160" s="6">
        <v>0</v>
      </c>
      <c t="n" r="C160" s="6">
        <v>0</v>
      </c>
    </row>
    <row spans="1:3" r="161">
      <c t="s" r="A161" s="4">
        <v>1476</v>
      </c>
    </row>
    <row spans="1:3" r="162">
      <c t="s" r="A162" s="3">
        <v>1439</v>
      </c>
    </row>
    <row spans="1:3" r="163">
      <c t="s" r="A163" s="4">
        <v>1446</v>
      </c>
      <c t="n" r="B163" s="6">
        <v>229</v>
      </c>
      <c t="n" r="C163" s="6">
        <v>252</v>
      </c>
    </row>
    <row spans="1:3" r="164">
      <c t="s" r="A164" s="4">
        <v>1477</v>
      </c>
    </row>
    <row spans="1:3" r="165">
      <c t="s" r="A165" s="3">
        <v>1439</v>
      </c>
    </row>
    <row spans="1:3" r="166">
      <c t="s" r="A166" s="4">
        <v>1446</v>
      </c>
      <c t="n" r="C166" s="6">
        <v>5</v>
      </c>
    </row>
    <row spans="1:3" r="167">
      <c t="s" r="A167" s="4">
        <v>1478</v>
      </c>
    </row>
    <row spans="1:3" r="168">
      <c t="s" r="A168" s="3">
        <v>1439</v>
      </c>
    </row>
    <row spans="1:3" r="169">
      <c t="s" r="A169" s="4">
        <v>1446</v>
      </c>
      <c t="n" r="B169" s="6">
        <v>0</v>
      </c>
      <c t="n" r="C169" s="6">
        <v>0</v>
      </c>
    </row>
    <row spans="1:3" r="170">
      <c t="s" r="A170" s="4">
        <v>1488</v>
      </c>
    </row>
    <row spans="1:3" r="171">
      <c t="s" r="A171" s="3">
        <v>1439</v>
      </c>
    </row>
    <row spans="1:3" r="172">
      <c t="s" r="A172" s="4">
        <v>625</v>
      </c>
      <c t="n" r="B172" s="6">
        <v>0</v>
      </c>
      <c t="n" r="C172" s="6">
        <v>0</v>
      </c>
    </row>
    <row spans="1:3" r="173">
      <c t="s" r="A173" s="4">
        <v>1444</v>
      </c>
      <c t="n" r="C173" s="6">
        <v>3</v>
      </c>
    </row>
    <row spans="1:3" r="174">
      <c t="s" r="A174" s="4">
        <v>1445</v>
      </c>
      <c t="n" r="B174" s="6">
        <v>40</v>
      </c>
      <c t="n" r="C174" s="6">
        <v>47</v>
      </c>
    </row>
    <row spans="1:3" r="175">
      <c t="s" r="A175" s="4">
        <v>1446</v>
      </c>
      <c t="n" r="B175" s="6">
        <v>0</v>
      </c>
      <c t="n" r="C175" s="6">
        <v>0</v>
      </c>
    </row>
    <row spans="1:3" r="176">
      <c t="s" r="A176" s="4">
        <v>1447</v>
      </c>
      <c t="n" r="C176" s="6">
        <v>0</v>
      </c>
    </row>
    <row spans="1:3" r="177">
      <c t="s" r="A177" s="4">
        <v>120</v>
      </c>
      <c t="n" r="B177" s="6">
        <v>40</v>
      </c>
      <c t="n" r="C177" s="6">
        <v>50</v>
      </c>
    </row>
    <row spans="1:3" r="178">
      <c t="s" r="A178" s="4">
        <v>1448</v>
      </c>
      <c t="n" r="B178" s="6">
        <v>0</v>
      </c>
      <c t="n" r="C178" s="6">
        <v>0</v>
      </c>
    </row>
    <row spans="1:3" r="179">
      <c t="s" r="A179" s="4">
        <v>1449</v>
      </c>
      <c t="n" r="B179" s="6">
        <v>0</v>
      </c>
      <c t="n" r="C179" s="6">
        <v>0</v>
      </c>
    </row>
    <row spans="1:3" r="180">
      <c t="s" r="A180" s="4">
        <v>1489</v>
      </c>
    </row>
    <row spans="1:3" r="181">
      <c t="s" r="A181" s="3">
        <v>1439</v>
      </c>
    </row>
    <row spans="1:3" r="182">
      <c t="s" r="A182" s="4">
        <v>1448</v>
      </c>
      <c t="n" r="B182" s="6">
        <v>0</v>
      </c>
      <c t="n" r="C182" s="6">
        <v>0</v>
      </c>
    </row>
    <row spans="1:3" r="183">
      <c t="s" r="A183" s="4">
        <v>1490</v>
      </c>
    </row>
    <row spans="1:3" r="184">
      <c t="s" r="A184" s="3">
        <v>1439</v>
      </c>
    </row>
    <row spans="1:3" r="185">
      <c t="s" r="A185" s="4">
        <v>1448</v>
      </c>
      <c t="n" r="B185" s="6">
        <v>0</v>
      </c>
      <c t="n" r="C185" s="6">
        <v>0</v>
      </c>
    </row>
    <row spans="1:3" r="186">
      <c t="s" r="A186" s="4">
        <v>1491</v>
      </c>
    </row>
    <row spans="1:3" r="187">
      <c t="s" r="A187" s="3">
        <v>1439</v>
      </c>
    </row>
    <row spans="1:3" r="188">
      <c t="s" r="A188" s="4">
        <v>1448</v>
      </c>
      <c t="n" r="B188" s="6">
        <v>0</v>
      </c>
      <c t="n" r="C188" s="6">
        <v>0</v>
      </c>
    </row>
    <row spans="1:3" r="189">
      <c t="s" r="A189" s="4">
        <v>1492</v>
      </c>
    </row>
    <row spans="1:3" r="190">
      <c t="s" r="A190" s="3">
        <v>1439</v>
      </c>
    </row>
    <row spans="1:3" r="191">
      <c t="s" r="A191" s="4">
        <v>625</v>
      </c>
      <c t="n" r="B191" s="6">
        <v>0</v>
      </c>
      <c t="n" r="C191" s="6">
        <v>0</v>
      </c>
    </row>
    <row spans="1:3" r="192">
      <c t="s" r="A192" s="4">
        <v>1493</v>
      </c>
    </row>
    <row spans="1:3" r="193">
      <c t="s" r="A193" s="3">
        <v>1439</v>
      </c>
    </row>
    <row spans="1:3" r="194">
      <c t="s" r="A194" s="4">
        <v>625</v>
      </c>
      <c t="n" r="B194" s="6">
        <v>0</v>
      </c>
      <c t="n" r="C194" s="6">
        <v>0</v>
      </c>
    </row>
    <row spans="1:3" r="195">
      <c t="s" r="A195" s="4">
        <v>1494</v>
      </c>
    </row>
    <row spans="1:3" r="196">
      <c t="s" r="A196" s="3">
        <v>1439</v>
      </c>
    </row>
    <row spans="1:3" r="197">
      <c t="s" r="A197" s="4">
        <v>625</v>
      </c>
      <c t="n" r="B197" s="6">
        <v>0</v>
      </c>
      <c t="n" r="C197" s="6">
        <v>0</v>
      </c>
    </row>
    <row spans="1:3" r="198">
      <c t="s" r="A198" s="4">
        <v>1495</v>
      </c>
    </row>
    <row spans="1:3" r="199">
      <c t="s" r="A199" s="3">
        <v>1439</v>
      </c>
    </row>
    <row spans="1:3" r="200">
      <c t="s" r="A200" s="4">
        <v>625</v>
      </c>
      <c t="n" r="B200" s="6">
        <v>0</v>
      </c>
      <c t="n" r="C200" s="6">
        <v>0</v>
      </c>
    </row>
    <row spans="1:3" r="201">
      <c t="s" r="A201" s="4">
        <v>1496</v>
      </c>
    </row>
    <row spans="1:3" r="202">
      <c t="s" r="A202" s="3">
        <v>1439</v>
      </c>
    </row>
    <row spans="1:3" r="203">
      <c t="s" r="A203" s="4">
        <v>625</v>
      </c>
      <c t="n" r="B203" s="6">
        <v>0</v>
      </c>
      <c t="n" r="C203" s="6">
        <v>0</v>
      </c>
    </row>
    <row spans="1:3" r="204">
      <c t="s" r="A204" s="4">
        <v>1497</v>
      </c>
    </row>
    <row spans="1:3" r="205">
      <c t="s" r="A205" s="3">
        <v>1439</v>
      </c>
    </row>
    <row spans="1:3" r="206">
      <c t="s" r="A206" s="4">
        <v>625</v>
      </c>
      <c t="n" r="B206" s="6">
        <v>0</v>
      </c>
      <c t="n" r="C206" s="6">
        <v>0</v>
      </c>
    </row>
    <row spans="1:3" r="207">
      <c t="s" r="A207" s="4">
        <v>1498</v>
      </c>
    </row>
    <row spans="1:3" r="208">
      <c t="s" r="A208" s="3">
        <v>1439</v>
      </c>
    </row>
    <row spans="1:3" r="209">
      <c t="s" r="A209" s="4">
        <v>625</v>
      </c>
      <c t="n" r="B209" s="6">
        <v>0</v>
      </c>
      <c t="n" r="C209" s="6">
        <v>0</v>
      </c>
    </row>
    <row spans="1:3" r="210">
      <c t="s" r="A210" s="4">
        <v>1499</v>
      </c>
    </row>
    <row spans="1:3" r="211">
      <c t="s" r="A211" s="3">
        <v>1439</v>
      </c>
    </row>
    <row spans="1:3" r="212">
      <c t="s" r="A212" s="4">
        <v>625</v>
      </c>
      <c t="n" r="B212" s="6">
        <v>0</v>
      </c>
      <c t="n" r="C212" s="6">
        <v>0</v>
      </c>
    </row>
    <row spans="1:3" r="213">
      <c t="s" r="A213" s="4">
        <v>1500</v>
      </c>
    </row>
    <row spans="1:3" r="214">
      <c t="s" r="A214" s="3">
        <v>1439</v>
      </c>
    </row>
    <row spans="1:3" r="215">
      <c t="s" r="A215" s="4">
        <v>625</v>
      </c>
      <c t="n" r="B215" s="6">
        <v>0</v>
      </c>
      <c t="n" r="C215" s="6">
        <v>0</v>
      </c>
    </row>
    <row spans="1:3" r="216">
      <c t="s" r="A216" s="4">
        <v>1489</v>
      </c>
    </row>
    <row spans="1:3" r="217">
      <c t="s" r="A217" s="3">
        <v>1439</v>
      </c>
    </row>
    <row spans="1:3" r="218">
      <c t="s" r="A218" s="4">
        <v>1446</v>
      </c>
      <c t="n" r="B218" s="6">
        <v>0</v>
      </c>
      <c t="n" r="C218" s="6">
        <v>0</v>
      </c>
    </row>
    <row spans="1:3" r="219">
      <c t="s" r="A219" s="4">
        <v>1490</v>
      </c>
    </row>
    <row spans="1:3" r="220">
      <c t="s" r="A220" s="3">
        <v>1439</v>
      </c>
    </row>
    <row spans="1:3" r="221">
      <c t="s" r="A221" s="4">
        <v>1446</v>
      </c>
      <c t="n" r="C221" s="6">
        <v>0</v>
      </c>
    </row>
    <row spans="1:3" r="222">
      <c t="s" r="A222" s="4">
        <v>1491</v>
      </c>
    </row>
    <row spans="1:3" r="223">
      <c t="s" r="A223" s="3">
        <v>1439</v>
      </c>
    </row>
    <row spans="1:3" r="224">
      <c t="s" r="A224" s="4">
        <v>1446</v>
      </c>
      <c t="n" r="B224" s="7">
        <v>0</v>
      </c>
      <c t="n" r="C224" s="7">
        <v>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01</v>
      </c>
      <c t="s" r="B1" s="2">
        <v>1</v>
      </c>
    </row>
    <row spans="1:3" r="2">
      <c t="s" r="B2" s="2">
        <v>2</v>
      </c>
      <c t="s" r="C2" s="2">
        <v>33</v>
      </c>
    </row>
    <row spans="1:3" r="3">
      <c t="s" r="A3" s="3">
        <v>1502</v>
      </c>
    </row>
    <row spans="1:3" r="4">
      <c t="s" r="A4" s="4">
        <v>1503</v>
      </c>
      <c t="n" r="B4" s="7">
        <v>50</v>
      </c>
      <c t="n" r="C4" s="7">
        <v>99</v>
      </c>
    </row>
    <row spans="1:3" r="5">
      <c t="s" r="A5" s="4">
        <v>1504</v>
      </c>
      <c t="n" r="B5" s="6">
        <v>10</v>
      </c>
      <c t="n" r="C5" s="6">
        <v>13</v>
      </c>
    </row>
    <row spans="1:3" r="6">
      <c t="s" r="A6" s="4">
        <v>1505</v>
      </c>
      <c t="n" r="B6" s="6">
        <v>0</v>
      </c>
      <c t="n" r="C6" s="6">
        <v>0</v>
      </c>
    </row>
    <row spans="1:3" r="7">
      <c t="s" r="A7" s="4">
        <v>1506</v>
      </c>
      <c t="n" r="B7" s="6">
        <v>0</v>
      </c>
      <c t="n" r="C7" s="6">
        <v>0</v>
      </c>
    </row>
    <row spans="1:3" r="8">
      <c t="s" r="A8" s="4">
        <v>1507</v>
      </c>
      <c t="n" r="B8" s="6">
        <v>-4</v>
      </c>
      <c t="n" r="C8" s="6">
        <v>0</v>
      </c>
    </row>
    <row spans="1:3" r="9">
      <c t="s" r="A9" s="4">
        <v>1508</v>
      </c>
      <c t="n" r="B9" s="6">
        <v>26</v>
      </c>
      <c t="n" r="C9" s="6">
        <v>0</v>
      </c>
    </row>
    <row spans="1:3" r="10">
      <c t="s" r="A10" s="4">
        <v>1509</v>
      </c>
      <c t="n" r="B10" s="6">
        <v>-42</v>
      </c>
      <c t="n" r="C10" s="6">
        <v>-68</v>
      </c>
    </row>
    <row spans="1:3" r="11">
      <c t="s" r="A11" s="4">
        <v>1510</v>
      </c>
      <c t="n" r="B11" s="6">
        <v>0</v>
      </c>
      <c t="n" r="C11" s="6">
        <v>3</v>
      </c>
    </row>
    <row spans="1:3" r="12">
      <c t="s" r="A12" s="4">
        <v>1511</v>
      </c>
      <c t="n" r="B12" s="6">
        <v>0</v>
      </c>
      <c t="n" r="C12" s="6">
        <v>3</v>
      </c>
    </row>
    <row spans="1:3" r="13">
      <c t="s" r="A13" s="4">
        <v>1512</v>
      </c>
      <c t="n" r="B13" s="6">
        <v>40</v>
      </c>
      <c t="n" r="C13" s="6">
        <v>50</v>
      </c>
    </row>
    <row spans="1:3" r="14">
      <c t="s" r="A14" s="4">
        <v>1513</v>
      </c>
      <c t="n" r="B14" s="6">
        <v>0</v>
      </c>
      <c t="n" r="C14" s="6">
        <v>1</v>
      </c>
    </row>
    <row spans="1:3" r="15">
      <c t="s" r="A15" s="4">
        <v>1514</v>
      </c>
    </row>
    <row spans="1:3" r="16">
      <c t="s" r="A16" s="3">
        <v>1502</v>
      </c>
    </row>
    <row spans="1:3" r="17">
      <c t="s" r="A17" s="4">
        <v>1503</v>
      </c>
      <c t="n" r="B17" s="6">
        <v>3</v>
      </c>
      <c t="n" r="C17" s="6">
        <v>0</v>
      </c>
    </row>
    <row spans="1:3" r="18">
      <c t="s" r="A18" s="4">
        <v>1504</v>
      </c>
      <c t="n" r="B18" s="6">
        <v>1</v>
      </c>
      <c t="n" r="C18" s="6">
        <v>0</v>
      </c>
    </row>
    <row spans="1:3" r="19">
      <c t="s" r="A19" s="4">
        <v>1505</v>
      </c>
      <c t="n" r="B19" s="6">
        <v>0</v>
      </c>
      <c t="n" r="C19" s="6">
        <v>0</v>
      </c>
    </row>
    <row spans="1:3" r="20">
      <c t="s" r="A20" s="4">
        <v>1506</v>
      </c>
      <c t="n" r="B20" s="6">
        <v>0</v>
      </c>
      <c t="n" r="C20" s="6">
        <v>0</v>
      </c>
    </row>
    <row spans="1:3" r="21">
      <c t="s" r="A21" s="4">
        <v>1507</v>
      </c>
      <c t="n" r="B21" s="6">
        <v>-4</v>
      </c>
      <c t="n" r="C21" s="6">
        <v>0</v>
      </c>
    </row>
    <row spans="1:3" r="22">
      <c t="s" r="A22" s="4">
        <v>1508</v>
      </c>
      <c t="n" r="B22" s="6">
        <v>0</v>
      </c>
      <c t="n" r="C22" s="6">
        <v>0</v>
      </c>
    </row>
    <row spans="1:3" r="23">
      <c t="s" r="A23" s="4">
        <v>1509</v>
      </c>
      <c t="n" r="B23" s="6">
        <v>0</v>
      </c>
      <c t="n" r="C23" s="6">
        <v>0</v>
      </c>
    </row>
    <row spans="1:3" r="24">
      <c t="s" r="A24" s="4">
        <v>1510</v>
      </c>
      <c t="n" r="B24" s="6">
        <v>0</v>
      </c>
      <c t="n" r="C24" s="6">
        <v>3</v>
      </c>
    </row>
    <row spans="1:3" r="25">
      <c t="s" r="A25" s="4">
        <v>1511</v>
      </c>
      <c t="n" r="B25" s="6">
        <v>0</v>
      </c>
      <c t="n" r="C25" s="6">
        <v>0</v>
      </c>
    </row>
    <row spans="1:3" r="26">
      <c t="s" r="A26" s="4">
        <v>1512</v>
      </c>
      <c t="n" r="B26" s="6">
        <v>0</v>
      </c>
      <c t="n" r="C26" s="6">
        <v>3</v>
      </c>
    </row>
    <row spans="1:3" r="27">
      <c t="s" r="A27" s="4">
        <v>1513</v>
      </c>
      <c t="n" r="B27" s="6">
        <v>0</v>
      </c>
      <c t="n" r="C27" s="6">
        <v>1</v>
      </c>
    </row>
    <row spans="1:3" r="28">
      <c t="s" r="A28" s="4">
        <v>1515</v>
      </c>
    </row>
    <row spans="1:3" r="29">
      <c t="s" r="A29" s="3">
        <v>1502</v>
      </c>
    </row>
    <row spans="1:3" r="30">
      <c t="s" r="A30" s="4">
        <v>1503</v>
      </c>
      <c t="n" r="B30" s="6">
        <v>47</v>
      </c>
      <c t="n" r="C30" s="6">
        <v>100</v>
      </c>
    </row>
    <row spans="1:3" r="31">
      <c t="s" r="A31" s="4">
        <v>1504</v>
      </c>
      <c t="n" r="B31" s="6">
        <v>9</v>
      </c>
      <c t="n" r="C31" s="6">
        <v>13</v>
      </c>
    </row>
    <row spans="1:3" r="32">
      <c t="s" r="A32" s="4">
        <v>1505</v>
      </c>
      <c t="n" r="B32" s="6">
        <v>0</v>
      </c>
      <c t="n" r="C32" s="6">
        <v>0</v>
      </c>
    </row>
    <row spans="1:3" r="33">
      <c t="s" r="A33" s="4">
        <v>1506</v>
      </c>
      <c t="n" r="B33" s="6">
        <v>0</v>
      </c>
      <c t="n" r="C33" s="6">
        <v>0</v>
      </c>
    </row>
    <row spans="1:3" r="34">
      <c t="s" r="A34" s="4">
        <v>1507</v>
      </c>
      <c t="n" r="B34" s="6">
        <v>0</v>
      </c>
      <c t="n" r="C34" s="6">
        <v>0</v>
      </c>
    </row>
    <row spans="1:3" r="35">
      <c t="s" r="A35" s="4">
        <v>1508</v>
      </c>
      <c t="n" r="B35" s="6">
        <v>26</v>
      </c>
      <c t="n" r="C35" s="6">
        <v>0</v>
      </c>
    </row>
    <row spans="1:3" r="36">
      <c t="s" r="A36" s="4">
        <v>1509</v>
      </c>
      <c t="n" r="B36" s="6">
        <v>-42</v>
      </c>
      <c t="n" r="C36" s="6">
        <v>-66</v>
      </c>
    </row>
    <row spans="1:3" r="37">
      <c t="s" r="A37" s="4">
        <v>1510</v>
      </c>
      <c t="n" r="B37" s="6">
        <v>0</v>
      </c>
      <c t="n" r="C37" s="6">
        <v>0</v>
      </c>
    </row>
    <row spans="1:3" r="38">
      <c t="s" r="A38" s="4">
        <v>1511</v>
      </c>
      <c t="n" r="B38" s="6">
        <v>0</v>
      </c>
      <c t="n" r="C38" s="6">
        <v>0</v>
      </c>
    </row>
    <row spans="1:3" r="39">
      <c t="s" r="A39" s="4">
        <v>1512</v>
      </c>
      <c t="n" r="B39" s="6">
        <v>40</v>
      </c>
      <c t="n" r="C39" s="6">
        <v>47</v>
      </c>
    </row>
    <row spans="1:3" r="40">
      <c t="s" r="A40" s="4">
        <v>1513</v>
      </c>
      <c t="n" r="B40" s="6">
        <v>0</v>
      </c>
      <c t="n" r="C40" s="6">
        <v>0</v>
      </c>
    </row>
    <row spans="1:3" r="41">
      <c t="s" r="A41" s="4">
        <v>1516</v>
      </c>
    </row>
    <row spans="1:3" r="42">
      <c t="s" r="A42" s="3">
        <v>1502</v>
      </c>
    </row>
    <row spans="1:3" r="43">
      <c t="s" r="A43" s="4">
        <v>1517</v>
      </c>
      <c t="n" r="B43" s="7">
        <v>0</v>
      </c>
      <c t="n" r="C43" s="6">
        <v>-1</v>
      </c>
    </row>
    <row spans="1:3" r="44">
      <c t="s" r="A44" s="4">
        <v>1518</v>
      </c>
      <c t="n" r="C44" s="6">
        <v>0</v>
      </c>
    </row>
    <row spans="1:3" r="45">
      <c t="s" r="A45" s="4">
        <v>1519</v>
      </c>
      <c t="n" r="C45" s="6">
        <v>0</v>
      </c>
    </row>
    <row spans="1:3" r="46">
      <c t="s" r="A46" s="4">
        <v>1520</v>
      </c>
      <c t="n" r="C46" s="6">
        <v>0</v>
      </c>
    </row>
    <row spans="1:3" r="47">
      <c t="s" r="A47" s="4">
        <v>1521</v>
      </c>
      <c t="n" r="C47" s="6">
        <v>0</v>
      </c>
    </row>
    <row spans="1:3" r="48">
      <c t="s" r="A48" s="4">
        <v>1522</v>
      </c>
      <c t="n" r="C48" s="6">
        <v>0</v>
      </c>
    </row>
    <row spans="1:3" r="49">
      <c t="s" r="A49" s="4">
        <v>1523</v>
      </c>
      <c t="n" r="C49" s="6">
        <v>-2</v>
      </c>
    </row>
    <row spans="1:3" r="50">
      <c t="s" r="A50" s="4">
        <v>1524</v>
      </c>
      <c t="n" r="C50" s="6">
        <v>0</v>
      </c>
    </row>
    <row spans="1:3" r="51">
      <c t="s" r="A51" s="4">
        <v>1525</v>
      </c>
      <c t="n" r="C51" s="6">
        <v>3</v>
      </c>
    </row>
    <row spans="1:3" r="52">
      <c t="s" r="A52" s="4">
        <v>1526</v>
      </c>
      <c t="n" r="C52" s="6">
        <v>0</v>
      </c>
    </row>
    <row spans="1:3" r="53">
      <c t="s" r="A53" s="4">
        <v>1513</v>
      </c>
      <c t="n" r="C53" s="7">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27</v>
      </c>
      <c t="s" r="B1" s="2">
        <v>2</v>
      </c>
      <c t="s" r="C1" s="2">
        <v>33</v>
      </c>
    </row>
    <row spans="1:3" r="2">
      <c t="s" r="A2" s="4">
        <v>1514</v>
      </c>
    </row>
    <row spans="1:3" r="3">
      <c t="s" r="A3" s="3">
        <v>1439</v>
      </c>
    </row>
    <row spans="1:3" r="4">
      <c t="s" r="A4" s="4">
        <v>1528</v>
      </c>
      <c t="n" r="B4" s="7">
        <v>105</v>
      </c>
      <c t="n" r="C4" s="7">
        <v>36</v>
      </c>
    </row>
    <row spans="1:3" r="5">
      <c t="s" r="A5" s="4">
        <v>1529</v>
      </c>
      <c t="n" r="B5" s="6">
        <v>0</v>
      </c>
      <c t="n" r="C5" s="6">
        <v>0</v>
      </c>
    </row>
    <row spans="1:3" r="6">
      <c t="s" r="A6" s="4">
        <v>1530</v>
      </c>
    </row>
    <row spans="1:3" r="7">
      <c t="s" r="A7" s="3">
        <v>1439</v>
      </c>
    </row>
    <row spans="1:3" r="8">
      <c t="s" r="A8" s="4">
        <v>1531</v>
      </c>
      <c t="n" r="B8" s="6">
        <v>19</v>
      </c>
      <c t="n" r="C8" s="6">
        <v>24</v>
      </c>
    </row>
    <row spans="1:3" r="9">
      <c t="s" r="A9" s="4">
        <v>1529</v>
      </c>
      <c t="n" r="B9" s="6">
        <v>-2</v>
      </c>
      <c t="n" r="C9" s="6">
        <v>-6</v>
      </c>
    </row>
    <row spans="1:3" r="10">
      <c t="s" r="A10" s="4">
        <v>1532</v>
      </c>
    </row>
    <row spans="1:3" r="11">
      <c t="s" r="A11" s="3">
        <v>1439</v>
      </c>
    </row>
    <row spans="1:3" r="12">
      <c t="s" r="A12" s="4">
        <v>1531</v>
      </c>
      <c t="n" r="B12" s="6">
        <v>29</v>
      </c>
      <c t="n" r="C12" s="6">
        <v>32</v>
      </c>
    </row>
    <row spans="1:3" r="13">
      <c t="s" r="A13" s="4">
        <v>1529</v>
      </c>
      <c t="n" r="B13" s="6">
        <v>-15</v>
      </c>
      <c t="n" r="C13" s="6">
        <v>-15</v>
      </c>
    </row>
    <row spans="1:3" r="14">
      <c t="s" r="A14" s="4">
        <v>1533</v>
      </c>
    </row>
    <row spans="1:3" r="15">
      <c t="s" r="A15" s="3">
        <v>1439</v>
      </c>
    </row>
    <row spans="1:3" r="16">
      <c t="s" r="A16" s="4">
        <v>1531</v>
      </c>
      <c t="n" r="B16" s="6">
        <v>4</v>
      </c>
    </row>
    <row spans="1:3" r="17">
      <c t="s" r="A17" s="4">
        <v>1529</v>
      </c>
      <c t="n" r="B17" s="6">
        <v>-3</v>
      </c>
    </row>
    <row spans="1:3" r="18">
      <c t="s" r="A18" s="4">
        <v>1534</v>
      </c>
    </row>
    <row spans="1:3" r="19">
      <c t="s" r="A19" s="3">
        <v>1439</v>
      </c>
    </row>
    <row spans="1:3" r="20">
      <c t="s" r="A20" s="4">
        <v>1531</v>
      </c>
      <c t="n" r="B20" s="6">
        <v>52</v>
      </c>
      <c t="n" r="C20" s="6">
        <v>56</v>
      </c>
    </row>
    <row spans="1:3" r="21">
      <c t="s" r="A21" s="4">
        <v>1529</v>
      </c>
      <c t="n" r="B21" s="6">
        <v>-20</v>
      </c>
      <c t="n" r="C21" s="6">
        <v>-21</v>
      </c>
    </row>
    <row spans="1:3" r="22">
      <c t="s" r="A22" s="4">
        <v>1535</v>
      </c>
    </row>
    <row spans="1:3" r="23">
      <c t="s" r="A23" s="3">
        <v>1439</v>
      </c>
    </row>
    <row spans="1:3" r="24">
      <c t="s" r="A24" s="4">
        <v>1536</v>
      </c>
      <c t="n" r="B24" s="6">
        <v>9</v>
      </c>
      <c t="n" r="C24" s="6">
        <v>8</v>
      </c>
    </row>
    <row spans="1:3" r="25">
      <c t="s" r="A25" s="4">
        <v>1529</v>
      </c>
      <c t="n" r="B25" s="6">
        <v>-3</v>
      </c>
      <c t="n" r="C25" s="6">
        <v>-2</v>
      </c>
    </row>
    <row spans="1:3" r="26">
      <c t="s" r="A26" s="4">
        <v>1537</v>
      </c>
    </row>
    <row spans="1:3" r="27">
      <c t="s" r="A27" s="3">
        <v>1439</v>
      </c>
    </row>
    <row spans="1:3" r="28">
      <c t="s" r="A28" s="4">
        <v>1536</v>
      </c>
      <c t="n" r="B28" s="6">
        <v>6</v>
      </c>
      <c t="n" r="C28" s="6">
        <v>2</v>
      </c>
    </row>
    <row spans="1:3" r="29">
      <c t="s" r="A29" s="4">
        <v>1529</v>
      </c>
      <c t="n" r="B29" s="6">
        <v>-2</v>
      </c>
      <c t="n" r="C29" s="6">
        <v>0</v>
      </c>
    </row>
    <row spans="1:3" r="30">
      <c t="s" r="A30" s="4">
        <v>1538</v>
      </c>
    </row>
    <row spans="1:3" r="31">
      <c t="s" r="A31" s="3">
        <v>1439</v>
      </c>
    </row>
    <row spans="1:3" r="32">
      <c t="s" r="A32" s="4">
        <v>120</v>
      </c>
      <c t="n" r="B32" s="6">
        <v>172</v>
      </c>
      <c t="n" r="C32" s="6">
        <v>102</v>
      </c>
    </row>
    <row spans="1:3" r="33">
      <c t="s" r="A33" s="4">
        <v>1529</v>
      </c>
      <c t="n" r="B33" s="6">
        <v>-25</v>
      </c>
      <c t="n" r="C33" s="6">
        <v>-23</v>
      </c>
    </row>
    <row spans="1:3" r="34">
      <c t="s" r="A34" s="4">
        <v>1539</v>
      </c>
    </row>
    <row spans="1:3" r="35">
      <c t="s" r="A35" s="3">
        <v>1439</v>
      </c>
    </row>
    <row spans="1:3" r="36">
      <c t="s" r="A36" s="4">
        <v>1528</v>
      </c>
      <c t="n" r="B36" s="6">
        <v>0</v>
      </c>
      <c t="n" r="C36" s="6">
        <v>0</v>
      </c>
    </row>
    <row spans="1:3" r="37">
      <c t="s" r="A37" s="4">
        <v>1540</v>
      </c>
    </row>
    <row spans="1:3" r="38">
      <c t="s" r="A38" s="3">
        <v>1439</v>
      </c>
    </row>
    <row spans="1:3" r="39">
      <c t="s" r="A39" s="4">
        <v>1531</v>
      </c>
      <c t="n" r="B39" s="6">
        <v>0</v>
      </c>
      <c t="n" r="C39" s="6">
        <v>0</v>
      </c>
    </row>
    <row spans="1:3" r="40">
      <c t="s" r="A40" s="4">
        <v>1541</v>
      </c>
    </row>
    <row spans="1:3" r="41">
      <c t="s" r="A41" s="3">
        <v>1439</v>
      </c>
    </row>
    <row spans="1:3" r="42">
      <c t="s" r="A42" s="4">
        <v>1531</v>
      </c>
      <c t="n" r="B42" s="6">
        <v>0</v>
      </c>
      <c t="n" r="C42" s="6">
        <v>0</v>
      </c>
    </row>
    <row spans="1:3" r="43">
      <c t="s" r="A43" s="4">
        <v>1542</v>
      </c>
    </row>
    <row spans="1:3" r="44">
      <c t="s" r="A44" s="3">
        <v>1439</v>
      </c>
    </row>
    <row spans="1:3" r="45">
      <c t="s" r="A45" s="4">
        <v>1531</v>
      </c>
      <c t="n" r="B45" s="6">
        <v>0</v>
      </c>
    </row>
    <row spans="1:3" r="46">
      <c t="s" r="A46" s="4">
        <v>1543</v>
      </c>
    </row>
    <row spans="1:3" r="47">
      <c t="s" r="A47" s="3">
        <v>1439</v>
      </c>
    </row>
    <row spans="1:3" r="48">
      <c t="s" r="A48" s="4">
        <v>1531</v>
      </c>
      <c t="n" r="B48" s="6">
        <v>0</v>
      </c>
      <c t="n" r="C48" s="6">
        <v>0</v>
      </c>
    </row>
    <row spans="1:3" r="49">
      <c t="s" r="A49" s="4">
        <v>1544</v>
      </c>
    </row>
    <row spans="1:3" r="50">
      <c t="s" r="A50" s="3">
        <v>1439</v>
      </c>
    </row>
    <row spans="1:3" r="51">
      <c t="s" r="A51" s="4">
        <v>1536</v>
      </c>
      <c t="n" r="B51" s="6">
        <v>0</v>
      </c>
      <c t="n" r="C51" s="6">
        <v>0</v>
      </c>
    </row>
    <row spans="1:3" r="52">
      <c t="s" r="A52" s="4">
        <v>1545</v>
      </c>
    </row>
    <row spans="1:3" r="53">
      <c t="s" r="A53" s="3">
        <v>1439</v>
      </c>
    </row>
    <row spans="1:3" r="54">
      <c t="s" r="A54" s="4">
        <v>1536</v>
      </c>
      <c t="n" r="B54" s="6">
        <v>0</v>
      </c>
      <c t="n" r="C54" s="6">
        <v>0</v>
      </c>
    </row>
    <row spans="1:3" r="55">
      <c t="s" r="A55" s="4">
        <v>1546</v>
      </c>
    </row>
    <row spans="1:3" r="56">
      <c t="s" r="A56" s="3">
        <v>1439</v>
      </c>
    </row>
    <row spans="1:3" r="57">
      <c t="s" r="A57" s="4">
        <v>120</v>
      </c>
      <c t="n" r="B57" s="6">
        <v>0</v>
      </c>
      <c t="n" r="C57" s="6">
        <v>0</v>
      </c>
    </row>
    <row spans="1:3" r="58">
      <c t="s" r="A58" s="4">
        <v>1547</v>
      </c>
    </row>
    <row spans="1:3" r="59">
      <c t="s" r="A59" s="3">
        <v>1439</v>
      </c>
    </row>
    <row spans="1:3" r="60">
      <c t="s" r="A60" s="4">
        <v>1528</v>
      </c>
      <c t="n" r="B60" s="6">
        <v>0</v>
      </c>
      <c t="n" r="C60" s="6">
        <v>0</v>
      </c>
    </row>
    <row spans="1:3" r="61">
      <c t="s" r="A61" s="4">
        <v>1548</v>
      </c>
    </row>
    <row spans="1:3" r="62">
      <c t="s" r="A62" s="3">
        <v>1439</v>
      </c>
    </row>
    <row spans="1:3" r="63">
      <c t="s" r="A63" s="4">
        <v>1531</v>
      </c>
      <c t="n" r="B63" s="6">
        <v>0</v>
      </c>
      <c t="n" r="C63" s="6">
        <v>0</v>
      </c>
    </row>
    <row spans="1:3" r="64">
      <c t="s" r="A64" s="4">
        <v>1549</v>
      </c>
    </row>
    <row spans="1:3" r="65">
      <c t="s" r="A65" s="3">
        <v>1439</v>
      </c>
    </row>
    <row spans="1:3" r="66">
      <c t="s" r="A66" s="4">
        <v>1531</v>
      </c>
      <c t="n" r="B66" s="6">
        <v>0</v>
      </c>
      <c t="n" r="C66" s="6">
        <v>0</v>
      </c>
    </row>
    <row spans="1:3" r="67">
      <c t="s" r="A67" s="4">
        <v>1550</v>
      </c>
    </row>
    <row spans="1:3" r="68">
      <c t="s" r="A68" s="3">
        <v>1439</v>
      </c>
    </row>
    <row spans="1:3" r="69">
      <c t="s" r="A69" s="4">
        <v>1531</v>
      </c>
      <c t="n" r="B69" s="6">
        <v>0</v>
      </c>
    </row>
    <row spans="1:3" r="70">
      <c t="s" r="A70" s="4">
        <v>1551</v>
      </c>
    </row>
    <row spans="1:3" r="71">
      <c t="s" r="A71" s="3">
        <v>1439</v>
      </c>
    </row>
    <row spans="1:3" r="72">
      <c t="s" r="A72" s="4">
        <v>1531</v>
      </c>
      <c t="n" r="B72" s="6">
        <v>0</v>
      </c>
      <c t="n" r="C72" s="6">
        <v>0</v>
      </c>
    </row>
    <row spans="1:3" r="73">
      <c t="s" r="A73" s="4">
        <v>1552</v>
      </c>
    </row>
    <row spans="1:3" r="74">
      <c t="s" r="A74" s="3">
        <v>1439</v>
      </c>
    </row>
    <row spans="1:3" r="75">
      <c t="s" r="A75" s="4">
        <v>1536</v>
      </c>
      <c t="n" r="B75" s="6">
        <v>0</v>
      </c>
      <c t="n" r="C75" s="6">
        <v>0</v>
      </c>
    </row>
    <row spans="1:3" r="76">
      <c t="s" r="A76" s="4">
        <v>1553</v>
      </c>
    </row>
    <row spans="1:3" r="77">
      <c t="s" r="A77" s="3">
        <v>1439</v>
      </c>
    </row>
    <row spans="1:3" r="78">
      <c t="s" r="A78" s="4">
        <v>1536</v>
      </c>
      <c t="n" r="B78" s="6">
        <v>0</v>
      </c>
      <c t="n" r="C78" s="6">
        <v>0</v>
      </c>
    </row>
    <row spans="1:3" r="79">
      <c t="s" r="A79" s="4">
        <v>1554</v>
      </c>
    </row>
    <row spans="1:3" r="80">
      <c t="s" r="A80" s="3">
        <v>1439</v>
      </c>
    </row>
    <row spans="1:3" r="81">
      <c t="s" r="A81" s="4">
        <v>120</v>
      </c>
      <c t="n" r="B81" s="6">
        <v>0</v>
      </c>
      <c t="n" r="C81" s="6">
        <v>0</v>
      </c>
    </row>
    <row spans="1:3" r="82">
      <c t="s" r="A82" s="4">
        <v>1555</v>
      </c>
    </row>
    <row spans="1:3" r="83">
      <c t="s" r="A83" s="3">
        <v>1439</v>
      </c>
    </row>
    <row spans="1:3" r="84">
      <c t="s" r="A84" s="4">
        <v>1528</v>
      </c>
      <c t="n" r="B84" s="6">
        <v>105</v>
      </c>
      <c t="n" r="C84" s="6">
        <v>36</v>
      </c>
    </row>
    <row spans="1:3" r="85">
      <c t="s" r="A85" s="4">
        <v>1556</v>
      </c>
    </row>
    <row spans="1:3" r="86">
      <c t="s" r="A86" s="3">
        <v>1439</v>
      </c>
    </row>
    <row spans="1:3" r="87">
      <c t="s" r="A87" s="4">
        <v>1531</v>
      </c>
      <c t="n" r="B87" s="6">
        <v>19</v>
      </c>
      <c t="n" r="C87" s="6">
        <v>24</v>
      </c>
    </row>
    <row spans="1:3" r="88">
      <c t="s" r="A88" s="4">
        <v>1557</v>
      </c>
    </row>
    <row spans="1:3" r="89">
      <c t="s" r="A89" s="3">
        <v>1439</v>
      </c>
    </row>
    <row spans="1:3" r="90">
      <c t="s" r="A90" s="4">
        <v>1531</v>
      </c>
      <c t="n" r="B90" s="6">
        <v>29</v>
      </c>
      <c t="n" r="C90" s="6">
        <v>32</v>
      </c>
    </row>
    <row spans="1:3" r="91">
      <c t="s" r="A91" s="4">
        <v>1558</v>
      </c>
    </row>
    <row spans="1:3" r="92">
      <c t="s" r="A92" s="3">
        <v>1439</v>
      </c>
    </row>
    <row spans="1:3" r="93">
      <c t="s" r="A93" s="4">
        <v>1531</v>
      </c>
      <c t="n" r="B93" s="6">
        <v>4</v>
      </c>
    </row>
    <row spans="1:3" r="94">
      <c t="s" r="A94" s="4">
        <v>1559</v>
      </c>
    </row>
    <row spans="1:3" r="95">
      <c t="s" r="A95" s="3">
        <v>1439</v>
      </c>
    </row>
    <row spans="1:3" r="96">
      <c t="s" r="A96" s="4">
        <v>1531</v>
      </c>
      <c t="n" r="B96" s="6">
        <v>52</v>
      </c>
      <c t="n" r="C96" s="6">
        <v>56</v>
      </c>
    </row>
    <row spans="1:3" r="97">
      <c t="s" r="A97" s="4">
        <v>1560</v>
      </c>
    </row>
    <row spans="1:3" r="98">
      <c t="s" r="A98" s="3">
        <v>1439</v>
      </c>
    </row>
    <row spans="1:3" r="99">
      <c t="s" r="A99" s="4">
        <v>1536</v>
      </c>
      <c t="n" r="B99" s="6">
        <v>9</v>
      </c>
      <c t="n" r="C99" s="6">
        <v>8</v>
      </c>
    </row>
    <row spans="1:3" r="100">
      <c t="s" r="A100" s="4">
        <v>1561</v>
      </c>
    </row>
    <row spans="1:3" r="101">
      <c t="s" r="A101" s="3">
        <v>1439</v>
      </c>
    </row>
    <row spans="1:3" r="102">
      <c t="s" r="A102" s="4">
        <v>1536</v>
      </c>
      <c t="n" r="B102" s="6">
        <v>6</v>
      </c>
      <c t="n" r="C102" s="6">
        <v>2</v>
      </c>
    </row>
    <row spans="1:3" r="103">
      <c t="s" r="A103" s="4">
        <v>1562</v>
      </c>
    </row>
    <row spans="1:3" r="104">
      <c t="s" r="A104" s="3">
        <v>1439</v>
      </c>
    </row>
    <row spans="1:3" r="105">
      <c t="s" r="A105" s="4">
        <v>120</v>
      </c>
      <c t="n" r="B105" s="7">
        <v>172</v>
      </c>
      <c t="n" r="C105" s="7">
        <v>10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63</v>
      </c>
      <c t="s" r="B1" s="2">
        <v>2</v>
      </c>
      <c t="s" r="C1" s="2">
        <v>33</v>
      </c>
    </row>
    <row spans="1:3" r="2">
      <c t="s" r="A2" s="3">
        <v>1564</v>
      </c>
    </row>
    <row spans="1:3" r="3">
      <c t="s" r="A3" s="4">
        <v>111</v>
      </c>
      <c t="n" r="B3" s="7">
        <v>105</v>
      </c>
      <c t="n" r="C3" s="7">
        <v>2003</v>
      </c>
    </row>
    <row spans="1:3" r="4">
      <c t="s" r="A4" s="4">
        <v>115</v>
      </c>
      <c t="n" r="B4" s="6">
        <v>110546</v>
      </c>
      <c t="n" r="C4" s="6">
        <v>98971</v>
      </c>
    </row>
    <row spans="1:3" r="5">
      <c t="s" r="A5" s="4">
        <v>1005</v>
      </c>
      <c t="n" r="B5" s="6">
        <v>418</v>
      </c>
      <c t="n" r="C5" s="6">
        <v>271</v>
      </c>
    </row>
    <row spans="1:3" r="6">
      <c t="s" r="A6" s="4">
        <v>1565</v>
      </c>
      <c t="n" r="B6" s="6">
        <v>66478</v>
      </c>
      <c t="n" r="C6" s="6">
        <v>58203</v>
      </c>
    </row>
    <row spans="1:3" r="7">
      <c t="s" r="A7" s="4">
        <v>125</v>
      </c>
      <c t="n" r="B7" s="6">
        <v>8101</v>
      </c>
      <c t="n" r="C7" s="6">
        <v>7062</v>
      </c>
    </row>
    <row spans="1:3" r="8">
      <c t="s" r="A8" s="4">
        <v>126</v>
      </c>
      <c t="n" r="B8" s="6">
        <v>66234</v>
      </c>
      <c t="n" r="C8" s="6">
        <v>66380</v>
      </c>
    </row>
    <row spans="1:3" r="9">
      <c t="s" r="A9" s="4">
        <v>1566</v>
      </c>
    </row>
    <row spans="1:3" r="10">
      <c t="s" r="A10" s="3">
        <v>1564</v>
      </c>
    </row>
    <row spans="1:3" r="11">
      <c t="s" r="A11" s="4">
        <v>111</v>
      </c>
      <c t="n" r="B11" s="6">
        <v>105</v>
      </c>
      <c t="n" r="C11" s="6">
        <v>2003</v>
      </c>
    </row>
    <row spans="1:3" r="12">
      <c t="s" r="A12" s="4">
        <v>115</v>
      </c>
      <c t="n" r="B12" s="6">
        <v>110546</v>
      </c>
      <c t="n" r="C12" s="6">
        <v>98971</v>
      </c>
    </row>
    <row spans="1:3" r="13">
      <c t="s" r="A13" s="4">
        <v>1005</v>
      </c>
      <c t="n" r="B13" s="6">
        <v>418</v>
      </c>
      <c t="n" r="C13" s="6">
        <v>271</v>
      </c>
    </row>
    <row spans="1:3" r="14">
      <c t="s" r="A14" s="4">
        <v>1565</v>
      </c>
      <c t="n" r="B14" s="6">
        <v>66478</v>
      </c>
      <c t="n" r="C14" s="6">
        <v>58203</v>
      </c>
    </row>
    <row spans="1:3" r="15">
      <c t="s" r="A15" s="4">
        <v>125</v>
      </c>
      <c t="n" r="B15" s="6">
        <v>8101</v>
      </c>
      <c t="n" r="C15" s="6">
        <v>7062</v>
      </c>
    </row>
    <row spans="1:3" r="16">
      <c t="s" r="A16" s="4">
        <v>126</v>
      </c>
      <c t="n" r="B16" s="6">
        <v>66234</v>
      </c>
      <c t="n" r="C16" s="6">
        <v>66380</v>
      </c>
    </row>
    <row spans="1:3" r="17">
      <c t="s" r="A17" s="4">
        <v>1567</v>
      </c>
    </row>
    <row spans="1:3" r="18">
      <c t="s" r="A18" s="3">
        <v>1564</v>
      </c>
    </row>
    <row spans="1:3" r="19">
      <c t="s" r="A19" s="4">
        <v>111</v>
      </c>
      <c t="n" r="B19" s="6">
        <v>0</v>
      </c>
      <c t="n" r="C19" s="6">
        <v>0</v>
      </c>
    </row>
    <row spans="1:3" r="20">
      <c t="s" r="A20" s="4">
        <v>115</v>
      </c>
      <c t="n" r="B20" s="6">
        <v>0</v>
      </c>
      <c t="n" r="C20" s="6">
        <v>0</v>
      </c>
    </row>
    <row spans="1:3" r="21">
      <c t="s" r="A21" s="4">
        <v>1005</v>
      </c>
      <c t="n" r="B21" s="6">
        <v>0</v>
      </c>
      <c t="n" r="C21" s="6">
        <v>0</v>
      </c>
    </row>
    <row spans="1:3" r="22">
      <c t="s" r="A22" s="4">
        <v>1565</v>
      </c>
      <c t="n" r="B22" s="6">
        <v>0</v>
      </c>
      <c t="n" r="C22" s="6">
        <v>0</v>
      </c>
    </row>
    <row spans="1:3" r="23">
      <c t="s" r="A23" s="4">
        <v>125</v>
      </c>
      <c t="n" r="B23" s="6">
        <v>0</v>
      </c>
      <c t="n" r="C23" s="6">
        <v>0</v>
      </c>
    </row>
    <row spans="1:3" r="24">
      <c t="s" r="A24" s="4">
        <v>126</v>
      </c>
      <c t="n" r="B24" s="6">
        <v>0</v>
      </c>
      <c t="n" r="C24" s="6">
        <v>0</v>
      </c>
    </row>
    <row spans="1:3" r="25">
      <c t="s" r="A25" s="4">
        <v>1568</v>
      </c>
    </row>
    <row spans="1:3" r="26">
      <c t="s" r="A26" s="3">
        <v>1564</v>
      </c>
    </row>
    <row spans="1:3" r="27">
      <c t="s" r="A27" s="4">
        <v>111</v>
      </c>
      <c t="n" r="B27" s="6">
        <v>0</v>
      </c>
      <c t="n" r="C27" s="6">
        <v>485</v>
      </c>
    </row>
    <row spans="1:3" r="28">
      <c t="s" r="A28" s="4">
        <v>115</v>
      </c>
      <c t="n" r="B28" s="6">
        <v>0</v>
      </c>
      <c t="n" r="C28" s="6">
        <v>0</v>
      </c>
    </row>
    <row spans="1:3" r="29">
      <c t="s" r="A29" s="4">
        <v>1005</v>
      </c>
      <c t="n" r="B29" s="6">
        <v>391</v>
      </c>
      <c t="n" r="C29" s="6">
        <v>246</v>
      </c>
    </row>
    <row spans="1:3" r="30">
      <c t="s" r="A30" s="4">
        <v>1565</v>
      </c>
      <c t="n" r="B30" s="6">
        <v>0</v>
      </c>
      <c t="n" r="C30" s="6">
        <v>0</v>
      </c>
    </row>
    <row spans="1:3" r="31">
      <c t="s" r="A31" s="4">
        <v>125</v>
      </c>
      <c t="n" r="B31" s="6">
        <v>0</v>
      </c>
      <c t="n" r="C31" s="6">
        <v>0</v>
      </c>
    </row>
    <row spans="1:3" r="32">
      <c t="s" r="A32" s="4">
        <v>126</v>
      </c>
      <c t="n" r="B32" s="6">
        <v>23018</v>
      </c>
      <c t="n" r="C32" s="6">
        <v>25224</v>
      </c>
    </row>
    <row spans="1:3" r="33">
      <c t="s" r="A33" s="4">
        <v>1569</v>
      </c>
    </row>
    <row spans="1:3" r="34">
      <c t="s" r="A34" s="3">
        <v>1564</v>
      </c>
    </row>
    <row spans="1:3" r="35">
      <c t="s" r="A35" s="4">
        <v>111</v>
      </c>
      <c t="n" r="B35" s="6">
        <v>105</v>
      </c>
      <c t="n" r="C35" s="6">
        <v>1554</v>
      </c>
    </row>
    <row spans="1:3" r="36">
      <c t="s" r="A36" s="4">
        <v>115</v>
      </c>
      <c t="n" r="B36" s="6">
        <v>110737</v>
      </c>
      <c t="n" r="C36" s="6">
        <v>99430</v>
      </c>
    </row>
    <row spans="1:3" r="37">
      <c t="s" r="A37" s="4">
        <v>1005</v>
      </c>
      <c t="n" r="B37" s="6">
        <v>42</v>
      </c>
      <c t="n" r="C37" s="6">
        <v>33</v>
      </c>
    </row>
    <row spans="1:3" r="38">
      <c t="s" r="A38" s="4">
        <v>1565</v>
      </c>
      <c t="n" r="B38" s="6">
        <v>66889</v>
      </c>
      <c t="n" r="C38" s="6">
        <v>58777</v>
      </c>
    </row>
    <row spans="1:3" r="39">
      <c t="s" r="A39" s="4">
        <v>125</v>
      </c>
      <c t="n" r="B39" s="6">
        <v>8102</v>
      </c>
      <c t="n" r="C39" s="6">
        <v>7063</v>
      </c>
    </row>
    <row spans="1:3" r="40">
      <c t="s" r="A40" s="4">
        <v>126</v>
      </c>
      <c t="n" r="B40" s="6">
        <v>45157</v>
      </c>
      <c t="n" r="C40" s="6">
        <v>44084</v>
      </c>
    </row>
    <row spans="1:3" r="41">
      <c t="s" r="A41" s="4">
        <v>1570</v>
      </c>
    </row>
    <row spans="1:3" r="42">
      <c t="s" r="A42" s="3">
        <v>1564</v>
      </c>
    </row>
    <row spans="1:3" r="43">
      <c t="s" r="A43" s="4">
        <v>111</v>
      </c>
      <c t="n" r="B43" s="6">
        <v>105</v>
      </c>
      <c t="n" r="C43" s="6">
        <v>2039</v>
      </c>
    </row>
    <row spans="1:3" r="44">
      <c t="s" r="A44" s="4">
        <v>115</v>
      </c>
      <c t="n" r="B44" s="6">
        <v>110737</v>
      </c>
      <c t="n" r="C44" s="6">
        <v>99430</v>
      </c>
    </row>
    <row spans="1:3" r="45">
      <c t="s" r="A45" s="4">
        <v>1005</v>
      </c>
      <c t="n" r="B45" s="6">
        <v>433</v>
      </c>
      <c t="n" r="C45" s="6">
        <v>279</v>
      </c>
    </row>
    <row spans="1:3" r="46">
      <c t="s" r="A46" s="4">
        <v>1565</v>
      </c>
      <c t="n" r="B46" s="6">
        <v>66889</v>
      </c>
      <c t="n" r="C46" s="6">
        <v>58777</v>
      </c>
    </row>
    <row spans="1:3" r="47">
      <c t="s" r="A47" s="4">
        <v>125</v>
      </c>
      <c t="n" r="B47" s="6">
        <v>8102</v>
      </c>
      <c t="n" r="C47" s="6">
        <v>7063</v>
      </c>
    </row>
    <row spans="1:3" r="48">
      <c t="s" r="A48" s="4">
        <v>126</v>
      </c>
      <c t="n" r="B48" s="7">
        <v>68175</v>
      </c>
      <c t="n" r="C48" s="7">
        <v>6930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71</v>
      </c>
      <c t="s" r="B1" s="2">
        <v>2</v>
      </c>
      <c t="s" r="C1" s="2">
        <v>33</v>
      </c>
    </row>
    <row spans="1:3" r="2">
      <c t="s" r="A2" s="3">
        <v>1572</v>
      </c>
    </row>
    <row spans="1:3" r="3">
      <c t="s" r="A3" s="4">
        <v>1573</v>
      </c>
      <c t="n" r="B3" s="7">
        <v>7</v>
      </c>
    </row>
    <row spans="1:3" r="4">
      <c t="s" r="A4" s="4">
        <v>1007</v>
      </c>
      <c t="n" r="B4" s="6">
        <v>233</v>
      </c>
      <c t="n" r="C4" s="7">
        <v>263</v>
      </c>
    </row>
    <row spans="1:3" r="5">
      <c t="s" r="A5" s="4">
        <v>1574</v>
      </c>
      <c t="n" r="B5" s="6">
        <v>0</v>
      </c>
      <c t="n" r="C5" s="6">
        <v>0</v>
      </c>
    </row>
    <row spans="1:3" r="6">
      <c t="s" r="A6" s="4">
        <v>1575</v>
      </c>
      <c t="n" r="B6" s="6">
        <v>-78</v>
      </c>
      <c t="n" r="C6" s="6">
        <v>-107</v>
      </c>
    </row>
    <row spans="1:3" r="7">
      <c t="s" r="A7" s="4">
        <v>1576</v>
      </c>
      <c t="n" r="B7" s="6">
        <v>-67</v>
      </c>
      <c t="n" r="C7" s="6">
        <v>-68</v>
      </c>
    </row>
    <row spans="1:3" r="8">
      <c t="s" r="A8" s="4">
        <v>1115</v>
      </c>
      <c t="n" r="B8" s="6">
        <v>-145</v>
      </c>
      <c t="n" r="C8" s="6">
        <v>-252</v>
      </c>
    </row>
    <row spans="1:3" r="9">
      <c t="s" r="A9" s="4">
        <v>1577</v>
      </c>
      <c t="n" r="B9" s="6">
        <v>0</v>
      </c>
      <c t="n" r="C9" s="6">
        <v>0</v>
      </c>
    </row>
    <row spans="1:3" r="10">
      <c t="s" r="A10" s="4">
        <v>1578</v>
      </c>
      <c t="n" r="B10" s="6">
        <v>78</v>
      </c>
      <c t="n" r="C10" s="6">
        <v>107</v>
      </c>
    </row>
    <row spans="1:3" r="11">
      <c t="s" r="A11" s="4">
        <v>1579</v>
      </c>
      <c t="n" r="B11" s="6">
        <v>2</v>
      </c>
      <c t="n" r="C11" s="6">
        <v>54</v>
      </c>
    </row>
    <row spans="1:3" r="12">
      <c t="s" r="A12" s="4">
        <v>1030</v>
      </c>
      <c t="n" r="B12" s="6">
        <v>-648</v>
      </c>
      <c t="n" r="C12" s="6">
        <v>-774</v>
      </c>
    </row>
    <row spans="1:3" r="13">
      <c t="s" r="A13" s="4">
        <v>1580</v>
      </c>
      <c t="n" r="B13" s="6">
        <v>0</v>
      </c>
      <c t="n" r="C13" s="6">
        <v>0</v>
      </c>
    </row>
    <row spans="1:3" r="14">
      <c t="s" r="A14" s="4">
        <v>1581</v>
      </c>
      <c t="n" r="B14" s="6">
        <v>-648</v>
      </c>
      <c t="n" r="C14" s="6">
        <v>-774</v>
      </c>
    </row>
    <row spans="1:3" r="15">
      <c t="s" r="A15" s="4">
        <v>1582</v>
      </c>
      <c t="n" r="B15" s="6">
        <v>0</v>
      </c>
      <c t="n" r="C15" s="6">
        <v>0</v>
      </c>
    </row>
    <row spans="1:3" r="16">
      <c t="s" r="A16" s="4">
        <v>1583</v>
      </c>
      <c t="n" r="B16" s="6">
        <v>648</v>
      </c>
      <c t="n" r="C16" s="6">
        <v>774</v>
      </c>
    </row>
    <row spans="1:3" r="17">
      <c t="s" r="A17" s="4">
        <v>1584</v>
      </c>
      <c t="n" r="B17" s="6">
        <v>0</v>
      </c>
      <c t="n" r="C17" s="6">
        <v>0</v>
      </c>
    </row>
    <row spans="1:3" r="18">
      <c t="s" r="A18" s="4">
        <v>1585</v>
      </c>
    </row>
    <row spans="1:3" r="19">
      <c t="s" r="A19" s="3">
        <v>1572</v>
      </c>
    </row>
    <row spans="1:3" r="20">
      <c t="s" r="A20" s="4">
        <v>1007</v>
      </c>
      <c t="n" r="B20" s="6">
        <v>224</v>
      </c>
      <c t="n" r="C20" s="6">
        <v>216</v>
      </c>
    </row>
    <row spans="1:3" r="21">
      <c t="s" r="A21" s="4">
        <v>1574</v>
      </c>
      <c t="n" r="B21" s="6">
        <v>0</v>
      </c>
      <c t="n" r="C21" s="6">
        <v>0</v>
      </c>
    </row>
    <row spans="1:3" r="22">
      <c t="s" r="A22" s="4">
        <v>1575</v>
      </c>
      <c t="n" r="B22" s="6">
        <v>-69</v>
      </c>
      <c t="n" r="C22" s="6">
        <v>-60</v>
      </c>
    </row>
    <row spans="1:3" r="23">
      <c t="s" r="A23" s="4">
        <v>1576</v>
      </c>
      <c t="n" r="B23" s="6">
        <v>-67</v>
      </c>
      <c t="n" r="C23" s="6">
        <v>-68</v>
      </c>
    </row>
    <row spans="1:3" r="24">
      <c t="s" r="A24" s="4">
        <v>1586</v>
      </c>
    </row>
    <row spans="1:3" r="25">
      <c t="s" r="A25" s="3">
        <v>1572</v>
      </c>
    </row>
    <row spans="1:3" r="26">
      <c t="s" r="A26" s="4">
        <v>1007</v>
      </c>
      <c t="n" r="B26" s="6">
        <v>9</v>
      </c>
      <c t="n" r="C26" s="6">
        <v>47</v>
      </c>
    </row>
    <row spans="1:3" r="27">
      <c t="s" r="A27" s="4">
        <v>1574</v>
      </c>
      <c t="n" r="B27" s="6">
        <v>0</v>
      </c>
      <c t="n" r="C27" s="6">
        <v>0</v>
      </c>
    </row>
    <row spans="1:3" r="28">
      <c t="s" r="A28" s="4">
        <v>1575</v>
      </c>
      <c t="n" r="B28" s="6">
        <v>-9</v>
      </c>
      <c t="n" r="C28" s="6">
        <v>-47</v>
      </c>
    </row>
    <row spans="1:3" r="29">
      <c t="s" r="A29" s="4">
        <v>1576</v>
      </c>
      <c t="n" r="B29" s="6">
        <v>0</v>
      </c>
      <c t="n" r="C29" s="6">
        <v>0</v>
      </c>
    </row>
    <row spans="1:3" r="30">
      <c t="s" r="A30" s="4">
        <v>1587</v>
      </c>
    </row>
    <row spans="1:3" r="31">
      <c t="s" r="A31" s="3">
        <v>1572</v>
      </c>
    </row>
    <row spans="1:3" r="32">
      <c t="s" r="A32" s="4">
        <v>1115</v>
      </c>
      <c t="n" r="B32" s="6">
        <v>-68</v>
      </c>
      <c t="n" r="C32" s="6">
        <v>-188</v>
      </c>
    </row>
    <row spans="1:3" r="33">
      <c t="s" r="A33" s="4">
        <v>1577</v>
      </c>
      <c t="n" r="B33" s="6">
        <v>0</v>
      </c>
      <c t="n" r="C33" s="6">
        <v>0</v>
      </c>
    </row>
    <row spans="1:3" r="34">
      <c t="s" r="A34" s="4">
        <v>1578</v>
      </c>
      <c t="n" r="B34" s="6">
        <v>9</v>
      </c>
      <c t="n" r="C34" s="6">
        <v>47</v>
      </c>
    </row>
    <row spans="1:3" r="35">
      <c t="s" r="A35" s="4">
        <v>1579</v>
      </c>
      <c t="n" r="B35" s="6">
        <v>2</v>
      </c>
      <c t="n" r="C35" s="6">
        <v>54</v>
      </c>
    </row>
    <row spans="1:3" r="36">
      <c t="s" r="A36" s="4">
        <v>1588</v>
      </c>
    </row>
    <row spans="1:3" r="37">
      <c t="s" r="A37" s="3">
        <v>1572</v>
      </c>
    </row>
    <row spans="1:3" r="38">
      <c t="s" r="A38" s="4">
        <v>1115</v>
      </c>
      <c t="n" r="B38" s="6">
        <v>-69</v>
      </c>
      <c t="n" r="C38" s="6">
        <v>-60</v>
      </c>
    </row>
    <row spans="1:3" r="39">
      <c t="s" r="A39" s="4">
        <v>1577</v>
      </c>
      <c t="n" r="B39" s="6">
        <v>0</v>
      </c>
      <c t="n" r="C39" s="6">
        <v>0</v>
      </c>
    </row>
    <row spans="1:3" r="40">
      <c t="s" r="A40" s="4">
        <v>1578</v>
      </c>
      <c t="n" r="B40" s="6">
        <v>69</v>
      </c>
      <c t="n" r="C40" s="6">
        <v>60</v>
      </c>
    </row>
    <row spans="1:3" r="41">
      <c t="s" r="A41" s="4">
        <v>1579</v>
      </c>
      <c t="n" r="B41" s="6">
        <v>0</v>
      </c>
      <c t="n" r="C41" s="6">
        <v>0</v>
      </c>
    </row>
    <row spans="1:3" r="42">
      <c t="s" r="A42" s="4">
        <v>1589</v>
      </c>
    </row>
    <row spans="1:3" r="43">
      <c t="s" r="A43" s="3">
        <v>1572</v>
      </c>
    </row>
    <row spans="1:3" r="44">
      <c t="s" r="A44" s="4">
        <v>1115</v>
      </c>
      <c t="n" r="B44" s="6">
        <v>-8</v>
      </c>
      <c t="n" r="C44" s="6">
        <v>-4</v>
      </c>
    </row>
    <row spans="1:3" r="45">
      <c t="s" r="A45" s="4">
        <v>1577</v>
      </c>
      <c t="n" r="B45" s="6">
        <v>0</v>
      </c>
      <c t="n" r="C45" s="6">
        <v>0</v>
      </c>
    </row>
    <row spans="1:3" r="46">
      <c t="s" r="A46" s="4">
        <v>1578</v>
      </c>
      <c t="n" r="B46" s="6">
        <v>0</v>
      </c>
      <c t="n" r="C46" s="6">
        <v>0</v>
      </c>
    </row>
    <row spans="1:3" r="47">
      <c t="s" r="A47" s="4">
        <v>1579</v>
      </c>
      <c t="n" r="B47" s="6">
        <v>0</v>
      </c>
      <c t="n" r="C47" s="6">
        <v>0</v>
      </c>
    </row>
    <row spans="1:3" r="48">
      <c t="s" r="A48" s="4">
        <v>1590</v>
      </c>
    </row>
    <row spans="1:3" r="49">
      <c t="s" r="A49" s="3">
        <v>1572</v>
      </c>
    </row>
    <row spans="1:3" r="50">
      <c t="s" r="A50" s="4">
        <v>1591</v>
      </c>
      <c t="n" r="B50" s="6">
        <v>233</v>
      </c>
      <c t="n" r="C50" s="6">
        <v>263</v>
      </c>
    </row>
    <row spans="1:3" r="51">
      <c t="s" r="A51" s="4">
        <v>1446</v>
      </c>
      <c t="n" r="B51" s="6">
        <v>88</v>
      </c>
      <c t="n" r="C51" s="6">
        <v>88</v>
      </c>
    </row>
    <row spans="1:3" r="52">
      <c t="s" r="A52" s="4">
        <v>1592</v>
      </c>
    </row>
    <row spans="1:3" r="53">
      <c t="s" r="A53" s="3">
        <v>1572</v>
      </c>
    </row>
    <row spans="1:3" r="54">
      <c t="s" r="A54" s="4">
        <v>1591</v>
      </c>
      <c t="n" r="B54" s="6">
        <v>224</v>
      </c>
      <c t="n" r="C54" s="6">
        <v>216</v>
      </c>
    </row>
    <row spans="1:3" r="55">
      <c t="s" r="A55" s="4">
        <v>1446</v>
      </c>
      <c t="n" r="B55" s="6">
        <v>88</v>
      </c>
      <c t="n" r="C55" s="6">
        <v>88</v>
      </c>
    </row>
    <row spans="1:3" r="56">
      <c t="s" r="A56" s="4">
        <v>1593</v>
      </c>
    </row>
    <row spans="1:3" r="57">
      <c t="s" r="A57" s="3">
        <v>1572</v>
      </c>
    </row>
    <row spans="1:3" r="58">
      <c t="s" r="A58" s="4">
        <v>1591</v>
      </c>
      <c t="n" r="B58" s="6">
        <v>9</v>
      </c>
      <c t="n" r="C58" s="6">
        <v>47</v>
      </c>
    </row>
    <row spans="1:3" r="59">
      <c t="s" r="A59" s="4">
        <v>1446</v>
      </c>
      <c t="n" r="B59" s="6">
        <v>0</v>
      </c>
      <c t="n" r="C59" s="6">
        <v>0</v>
      </c>
    </row>
    <row spans="1:3" r="60">
      <c t="s" r="A60" s="4">
        <v>1594</v>
      </c>
    </row>
    <row spans="1:3" r="61">
      <c t="s" r="A61" s="3">
        <v>1572</v>
      </c>
    </row>
    <row spans="1:3" r="62">
      <c t="s" r="A62" s="4">
        <v>1591</v>
      </c>
      <c t="n" r="B62" s="6">
        <v>-145</v>
      </c>
      <c t="n" r="C62" s="6">
        <v>-252</v>
      </c>
    </row>
    <row spans="1:3" r="63">
      <c t="s" r="A63" s="4">
        <v>1595</v>
      </c>
      <c t="n" r="B63" s="6">
        <v>-65</v>
      </c>
      <c t="n" r="C63" s="6">
        <v>-91</v>
      </c>
    </row>
    <row spans="1:3" r="64">
      <c t="s" r="A64" s="4">
        <v>1596</v>
      </c>
      <c t="n" r="B64" s="6">
        <v>-793</v>
      </c>
      <c t="n" r="C64" s="6">
        <v>-1026</v>
      </c>
    </row>
    <row spans="1:3" r="65">
      <c t="s" r="A65" s="4">
        <v>1597</v>
      </c>
      <c t="n" r="B65" s="6">
        <v>0</v>
      </c>
      <c t="n" r="C65" s="6">
        <v>0</v>
      </c>
    </row>
    <row spans="1:3" r="66">
      <c t="s" r="A66" s="4">
        <v>1598</v>
      </c>
      <c t="n" r="B66" s="6">
        <v>-793</v>
      </c>
      <c t="n" r="C66" s="6">
        <v>-1026</v>
      </c>
    </row>
    <row spans="1:3" r="67">
      <c t="s" r="A67" s="4">
        <v>1599</v>
      </c>
      <c t="n" r="B67" s="6">
        <v>78</v>
      </c>
      <c t="n" r="C67" s="6">
        <v>107</v>
      </c>
    </row>
    <row spans="1:3" r="68">
      <c t="s" r="A68" s="4">
        <v>1600</v>
      </c>
      <c t="n" r="B68" s="6">
        <v>650</v>
      </c>
      <c t="n" r="C68" s="6">
        <v>828</v>
      </c>
    </row>
    <row spans="1:3" r="69">
      <c t="s" r="A69" s="4">
        <v>1601</v>
      </c>
      <c t="n" r="B69" s="6">
        <v>-65</v>
      </c>
      <c t="n" r="C69" s="6">
        <v>-91</v>
      </c>
    </row>
    <row spans="1:3" r="70">
      <c t="s" r="A70" s="4">
        <v>1602</v>
      </c>
    </row>
    <row spans="1:3" r="71">
      <c t="s" r="A71" s="3">
        <v>1572</v>
      </c>
    </row>
    <row spans="1:3" r="72">
      <c t="s" r="A72" s="4">
        <v>1591</v>
      </c>
      <c t="n" r="B72" s="6">
        <v>-68</v>
      </c>
      <c t="n" r="C72" s="6">
        <v>-188</v>
      </c>
    </row>
    <row spans="1:3" r="73">
      <c t="s" r="A73" s="4">
        <v>1595</v>
      </c>
      <c t="n" r="B73" s="6">
        <v>-57</v>
      </c>
      <c t="n" r="C73" s="6">
        <v>-87</v>
      </c>
    </row>
    <row spans="1:3" r="74">
      <c t="s" r="A74" s="4">
        <v>1603</v>
      </c>
    </row>
    <row spans="1:3" r="75">
      <c t="s" r="A75" s="3">
        <v>1572</v>
      </c>
    </row>
    <row spans="1:3" r="76">
      <c t="s" r="A76" s="4">
        <v>1591</v>
      </c>
      <c t="n" r="B76" s="6">
        <v>-69</v>
      </c>
      <c t="n" r="C76" s="6">
        <v>-60</v>
      </c>
    </row>
    <row spans="1:3" r="77">
      <c t="s" r="A77" s="4">
        <v>1595</v>
      </c>
      <c t="n" r="B77" s="6">
        <v>0</v>
      </c>
      <c t="n" r="C77" s="6">
        <v>0</v>
      </c>
    </row>
    <row spans="1:3" r="78">
      <c t="s" r="A78" s="4">
        <v>1604</v>
      </c>
    </row>
    <row spans="1:3" r="79">
      <c t="s" r="A79" s="3">
        <v>1572</v>
      </c>
    </row>
    <row spans="1:3" r="80">
      <c t="s" r="A80" s="4">
        <v>1591</v>
      </c>
      <c t="n" r="B80" s="6">
        <v>-8</v>
      </c>
      <c t="n" r="C80" s="6">
        <v>-4</v>
      </c>
    </row>
    <row spans="1:3" r="81">
      <c t="s" r="A81" s="4">
        <v>1595</v>
      </c>
      <c t="n" r="B81" s="7">
        <v>-8</v>
      </c>
      <c t="n" r="C81" s="7">
        <v>-4</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05</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606</v>
      </c>
    </row>
    <row spans="1:12" r="4">
      <c t="s" r="A4" s="4">
        <v>51</v>
      </c>
      <c t="n" r="B4" s="7">
        <v>983</v>
      </c>
      <c t="n" r="C4" s="7">
        <v>970</v>
      </c>
      <c t="n" r="D4" s="7">
        <v>916</v>
      </c>
      <c t="n" r="E4" s="7">
        <v>850</v>
      </c>
      <c t="n" r="F4" s="7">
        <v>799</v>
      </c>
      <c t="n" r="G4" s="7">
        <v>889</v>
      </c>
      <c t="n" r="H4" s="7">
        <v>866</v>
      </c>
      <c t="n" r="I4" s="7">
        <v>821</v>
      </c>
      <c t="n" r="J4" s="7">
        <v>3719</v>
      </c>
      <c t="n" r="K4" s="7">
        <v>3375</v>
      </c>
      <c t="n" r="L4" s="7">
        <v>2779</v>
      </c>
    </row>
    <row spans="1:12" r="5">
      <c t="s" r="A5" s="4">
        <v>1607</v>
      </c>
      <c t="n" r="B5" s="6">
        <v>356</v>
      </c>
      <c t="n" r="C5" s="6">
        <v>332</v>
      </c>
      <c t="n" r="D5" s="6">
        <v>211</v>
      </c>
      <c t="n" r="E5" s="6">
        <v>243</v>
      </c>
      <c t="n" r="F5" s="6">
        <v>215</v>
      </c>
      <c t="n" r="G5" s="6">
        <v>375</v>
      </c>
      <c t="n" r="H5" s="6">
        <v>365</v>
      </c>
      <c t="n" r="I5" s="6">
        <v>321</v>
      </c>
      <c t="n" r="J5" s="6">
        <v>1142</v>
      </c>
      <c t="n" r="K5" s="6">
        <v>1276</v>
      </c>
      <c t="n" r="L5" s="6">
        <v>1484</v>
      </c>
    </row>
    <row spans="1:12" r="6">
      <c t="s" r="A6" s="4">
        <v>62</v>
      </c>
      <c t="n" r="B6" s="6">
        <v>1339</v>
      </c>
      <c t="n" r="C6" s="6">
        <v>1302</v>
      </c>
      <c t="n" r="D6" s="6">
        <v>1127</v>
      </c>
      <c t="n" r="E6" s="6">
        <v>1093</v>
      </c>
      <c t="n" r="F6" s="6">
        <v>1014</v>
      </c>
      <c t="n" r="G6" s="6">
        <v>1264</v>
      </c>
      <c t="n" r="H6" s="6">
        <v>1231</v>
      </c>
      <c t="n" r="I6" s="6">
        <v>1142</v>
      </c>
      <c t="n" r="J6" s="6">
        <v>4861</v>
      </c>
      <c t="n" r="K6" s="6">
        <v>4651</v>
      </c>
      <c t="n" r="L6" s="6">
        <v>4263</v>
      </c>
    </row>
    <row spans="1:12" r="7">
      <c t="s" r="A7" s="4">
        <v>63</v>
      </c>
      <c t="n" r="B7" s="6">
        <v>240</v>
      </c>
      <c t="n" r="C7" s="6">
        <v>211</v>
      </c>
      <c t="n" r="D7" s="6">
        <v>140</v>
      </c>
      <c t="n" r="E7" s="6">
        <v>116</v>
      </c>
      <c t="n" r="F7" s="6">
        <v>155</v>
      </c>
      <c t="n" r="G7" s="6">
        <v>102</v>
      </c>
      <c t="n" r="H7" s="6">
        <v>63</v>
      </c>
      <c t="n" r="I7" s="6">
        <v>137</v>
      </c>
      <c t="n" r="J7" s="6">
        <v>707</v>
      </c>
      <c t="n" r="K7" s="6">
        <v>457</v>
      </c>
      <c t="n" r="L7" s="6">
        <v>501</v>
      </c>
    </row>
    <row spans="1:12" r="8">
      <c t="s" r="A8" s="4">
        <v>68</v>
      </c>
      <c t="n" r="B8" s="6">
        <v>668</v>
      </c>
      <c t="n" r="C8" s="6">
        <v>674</v>
      </c>
      <c t="n" r="D8" s="6">
        <v>724</v>
      </c>
      <c t="n" r="E8" s="6">
        <v>695</v>
      </c>
      <c t="n" r="F8" s="6">
        <v>672</v>
      </c>
      <c t="n" r="G8" s="6">
        <v>742</v>
      </c>
      <c t="n" r="H8" s="6">
        <v>821</v>
      </c>
      <c t="n" r="I8" s="6">
        <v>713</v>
      </c>
      <c t="n" r="J8" s="6">
        <v>2761</v>
      </c>
      <c t="n" r="K8" s="6">
        <v>2948</v>
      </c>
      <c t="n" r="L8" s="6">
        <v>3405</v>
      </c>
    </row>
    <row spans="1:12" r="9">
      <c t="s" r="A9" s="4">
        <v>69</v>
      </c>
      <c t="n" r="B9" s="6">
        <v>431</v>
      </c>
      <c t="n" r="C9" s="7">
        <v>417</v>
      </c>
      <c t="n" r="D9" s="7">
        <v>263</v>
      </c>
      <c t="n" r="E9" s="7">
        <v>282</v>
      </c>
      <c t="n" r="F9" s="6">
        <v>187</v>
      </c>
      <c t="n" r="G9" s="7">
        <v>420</v>
      </c>
      <c t="n" r="H9" s="7">
        <v>347</v>
      </c>
      <c t="n" r="I9" s="7">
        <v>292</v>
      </c>
      <c t="n" r="J9" s="6">
        <v>1393</v>
      </c>
      <c t="n" r="K9" s="6">
        <v>1246</v>
      </c>
      <c t="n" r="L9" s="6">
        <v>357</v>
      </c>
    </row>
    <row spans="1:12" r="10">
      <c t="s" r="A10" s="4">
        <v>958</v>
      </c>
      <c t="n" r="B10" s="6">
        <v>158581</v>
      </c>
      <c t="n" r="F10" s="6">
        <v>151631</v>
      </c>
      <c t="n" r="J10" s="6">
        <v>158581</v>
      </c>
      <c t="n" r="K10" s="6">
        <v>151631</v>
      </c>
      <c t="n" r="L10" s="6">
        <v>150908</v>
      </c>
    </row>
    <row spans="1:12" r="11">
      <c t="s" r="A11" s="4">
        <v>1608</v>
      </c>
      <c t="n" r="J11" s="6">
        <v>3000</v>
      </c>
      <c t="n" r="K11" s="6">
        <v>2900</v>
      </c>
      <c t="n" r="L11" s="6">
        <v>2300</v>
      </c>
    </row>
    <row spans="1:12" r="12">
      <c t="s" r="A12" s="4">
        <v>573</v>
      </c>
    </row>
    <row spans="1:12" r="13">
      <c t="s" r="A13" s="3">
        <v>1606</v>
      </c>
    </row>
    <row spans="1:12" r="14">
      <c t="s" r="A14" s="4">
        <v>51</v>
      </c>
      <c t="n" r="J14" s="6">
        <v>3429</v>
      </c>
      <c t="n" r="K14" s="6">
        <v>3321</v>
      </c>
      <c t="n" r="L14" s="6">
        <v>3159</v>
      </c>
    </row>
    <row spans="1:12" r="15">
      <c t="s" r="A15" s="4">
        <v>1607</v>
      </c>
      <c t="n" r="J15" s="6">
        <v>235</v>
      </c>
      <c t="n" r="K15" s="6">
        <v>264</v>
      </c>
      <c t="n" r="L15" s="6">
        <v>268</v>
      </c>
    </row>
    <row spans="1:12" r="16">
      <c t="s" r="A16" s="4">
        <v>62</v>
      </c>
      <c t="n" r="J16" s="6">
        <v>3664</v>
      </c>
      <c t="n" r="K16" s="6">
        <v>3585</v>
      </c>
      <c t="n" r="L16" s="6">
        <v>3427</v>
      </c>
    </row>
    <row spans="1:12" r="17">
      <c t="s" r="A17" s="4">
        <v>63</v>
      </c>
      <c t="n" r="J17" s="6">
        <v>696</v>
      </c>
      <c t="n" r="K17" s="6">
        <v>542</v>
      </c>
      <c t="n" r="L17" s="6">
        <v>494</v>
      </c>
    </row>
    <row spans="1:12" r="18">
      <c t="s" r="A18" s="4">
        <v>68</v>
      </c>
      <c t="n" r="J18" s="6">
        <v>1633</v>
      </c>
      <c t="n" r="K18" s="6">
        <v>1614</v>
      </c>
      <c t="n" r="L18" s="6">
        <v>1755</v>
      </c>
    </row>
    <row spans="1:12" r="19">
      <c t="s" r="A19" s="4">
        <v>69</v>
      </c>
      <c t="n" r="J19" s="6">
        <v>1335</v>
      </c>
      <c t="n" r="K19" s="6">
        <v>1429</v>
      </c>
      <c t="n" r="L19" s="6">
        <v>1178</v>
      </c>
    </row>
    <row spans="1:12" r="20">
      <c t="s" r="A20" s="4">
        <v>958</v>
      </c>
      <c t="n" r="B20" s="6">
        <v>115636</v>
      </c>
      <c t="n" r="F20" s="6">
        <v>113188</v>
      </c>
      <c t="n" r="J20" s="6">
        <v>115636</v>
      </c>
      <c t="n" r="K20" s="6">
        <v>113188</v>
      </c>
      <c t="n" r="L20" s="6">
        <v>109312</v>
      </c>
    </row>
    <row spans="1:12" r="21">
      <c t="s" r="A21" s="4">
        <v>569</v>
      </c>
    </row>
    <row spans="1:12" r="22">
      <c t="s" r="A22" s="3">
        <v>1606</v>
      </c>
    </row>
    <row spans="1:12" r="23">
      <c t="s" r="A23" s="4">
        <v>51</v>
      </c>
      <c t="n" r="J23" s="6">
        <v>57</v>
      </c>
      <c t="n" r="K23" s="6">
        <v>56</v>
      </c>
      <c t="n" r="L23" s="6">
        <v>57</v>
      </c>
    </row>
    <row spans="1:12" r="24">
      <c t="s" r="A24" s="4">
        <v>1607</v>
      </c>
      <c t="n" r="J24" s="6">
        <v>1033</v>
      </c>
      <c t="n" r="K24" s="6">
        <v>1129</v>
      </c>
      <c t="n" r="L24" s="6">
        <v>1196</v>
      </c>
    </row>
    <row spans="1:12" r="25">
      <c t="s" r="A25" s="4">
        <v>62</v>
      </c>
      <c t="n" r="J25" s="6">
        <v>1090</v>
      </c>
      <c t="n" r="K25" s="6">
        <v>1185</v>
      </c>
      <c t="n" r="L25" s="6">
        <v>1253</v>
      </c>
    </row>
    <row spans="1:12" r="26">
      <c t="s" r="A26" s="4">
        <v>63</v>
      </c>
      <c t="n" r="J26" s="6">
        <v>0</v>
      </c>
      <c t="n" r="K26" s="6">
        <v>0</v>
      </c>
      <c t="n" r="L26" s="6">
        <v>0</v>
      </c>
    </row>
    <row spans="1:12" r="27">
      <c t="s" r="A27" s="4">
        <v>68</v>
      </c>
      <c t="n" r="J27" s="6">
        <v>879</v>
      </c>
      <c t="n" r="K27" s="6">
        <v>988</v>
      </c>
      <c t="n" r="L27" s="6">
        <v>999</v>
      </c>
    </row>
    <row spans="1:12" r="28">
      <c t="s" r="A28" s="4">
        <v>69</v>
      </c>
      <c t="n" r="J28" s="6">
        <v>211</v>
      </c>
      <c t="n" r="K28" s="6">
        <v>197</v>
      </c>
      <c t="n" r="L28" s="6">
        <v>254</v>
      </c>
    </row>
    <row spans="1:12" r="29">
      <c t="s" r="A29" s="4">
        <v>958</v>
      </c>
      <c t="n" r="B29" s="6">
        <v>7053</v>
      </c>
      <c t="n" r="F29" s="6">
        <v>7190</v>
      </c>
      <c t="n" r="J29" s="6">
        <v>7053</v>
      </c>
      <c t="n" r="K29" s="6">
        <v>7190</v>
      </c>
      <c t="n" r="L29" s="6">
        <v>7124</v>
      </c>
    </row>
    <row spans="1:12" r="30">
      <c t="s" r="A30" s="4">
        <v>1609</v>
      </c>
    </row>
    <row spans="1:12" r="31">
      <c t="s" r="A31" s="3">
        <v>1606</v>
      </c>
    </row>
    <row spans="1:12" r="32">
      <c t="s" r="A32" s="4">
        <v>51</v>
      </c>
      <c t="n" r="J32" s="6">
        <v>57</v>
      </c>
      <c t="n" r="K32" s="6">
        <v>36</v>
      </c>
      <c t="n" r="L32" s="6">
        <v>38</v>
      </c>
    </row>
    <row spans="1:12" r="33">
      <c t="s" r="A33" s="4">
        <v>1607</v>
      </c>
      <c t="n" r="J33" s="6">
        <v>0</v>
      </c>
      <c t="n" r="K33" s="6">
        <v>0</v>
      </c>
      <c t="n" r="L33" s="6">
        <v>-1</v>
      </c>
    </row>
    <row spans="1:12" r="34">
      <c t="s" r="A34" s="4">
        <v>62</v>
      </c>
      <c t="n" r="J34" s="6">
        <v>57</v>
      </c>
      <c t="n" r="K34" s="6">
        <v>36</v>
      </c>
      <c t="n" r="L34" s="6">
        <v>37</v>
      </c>
    </row>
    <row spans="1:12" r="35">
      <c t="s" r="A35" s="4">
        <v>63</v>
      </c>
      <c t="n" r="J35" s="6">
        <v>7</v>
      </c>
      <c t="n" r="K35" s="6">
        <v>3</v>
      </c>
      <c t="n" r="L35" s="6">
        <v>-11</v>
      </c>
    </row>
    <row spans="1:12" r="36">
      <c t="s" r="A36" s="4">
        <v>68</v>
      </c>
      <c t="n" r="J36" s="6">
        <v>39</v>
      </c>
      <c t="n" r="K36" s="6">
        <v>21</v>
      </c>
      <c t="n" r="L36" s="6">
        <v>30</v>
      </c>
    </row>
    <row spans="1:12" r="37">
      <c t="s" r="A37" s="4">
        <v>69</v>
      </c>
      <c t="n" r="J37" s="6">
        <v>11</v>
      </c>
      <c t="n" r="K37" s="6">
        <v>12</v>
      </c>
      <c t="n" r="L37" s="6">
        <v>18</v>
      </c>
    </row>
    <row spans="1:12" r="38">
      <c t="s" r="A38" s="4">
        <v>958</v>
      </c>
      <c t="n" r="B38" s="6">
        <v>6461</v>
      </c>
      <c t="n" r="F38" s="6">
        <v>3542</v>
      </c>
      <c t="n" r="J38" s="6">
        <v>6461</v>
      </c>
      <c t="n" r="K38" s="6">
        <v>3542</v>
      </c>
      <c t="n" r="L38" s="6">
        <v>3294</v>
      </c>
    </row>
    <row spans="1:12" r="39">
      <c t="s" r="A39" s="4">
        <v>574</v>
      </c>
    </row>
    <row spans="1:12" r="40">
      <c t="s" r="A40" s="3">
        <v>1606</v>
      </c>
    </row>
    <row spans="1:12" r="41">
      <c t="s" r="A41" s="4">
        <v>51</v>
      </c>
      <c t="n" r="J41" s="6">
        <v>89</v>
      </c>
      <c t="n" r="K41" s="6">
        <v>59</v>
      </c>
      <c t="n" r="L41" s="6">
        <v>44</v>
      </c>
    </row>
    <row spans="1:12" r="42">
      <c t="s" r="A42" s="4">
        <v>1607</v>
      </c>
      <c t="n" r="J42" s="6">
        <v>25</v>
      </c>
      <c t="n" r="K42" s="6">
        <v>32</v>
      </c>
      <c t="n" r="L42" s="6">
        <v>33</v>
      </c>
    </row>
    <row spans="1:12" r="43">
      <c t="s" r="A43" s="4">
        <v>62</v>
      </c>
      <c t="n" r="J43" s="6">
        <v>114</v>
      </c>
      <c t="n" r="K43" s="6">
        <v>91</v>
      </c>
      <c t="n" r="L43" s="6">
        <v>77</v>
      </c>
    </row>
    <row spans="1:12" r="44">
      <c t="s" r="A44" s="4">
        <v>63</v>
      </c>
      <c t="n" r="J44" s="6">
        <v>9</v>
      </c>
      <c t="n" r="K44" s="6">
        <v>-16</v>
      </c>
      <c t="n" r="L44" s="6">
        <v>-6</v>
      </c>
    </row>
    <row spans="1:12" r="45">
      <c t="s" r="A45" s="4">
        <v>68</v>
      </c>
      <c t="n" r="J45" s="6">
        <v>55</v>
      </c>
      <c t="n" r="K45" s="6">
        <v>43</v>
      </c>
      <c t="n" r="L45" s="6">
        <v>39</v>
      </c>
    </row>
    <row spans="1:12" r="46">
      <c t="s" r="A46" s="4">
        <v>69</v>
      </c>
      <c t="n" r="J46" s="6">
        <v>50</v>
      </c>
      <c t="n" r="K46" s="6">
        <v>64</v>
      </c>
      <c t="n" r="L46" s="6">
        <v>44</v>
      </c>
    </row>
    <row spans="1:12" r="47">
      <c t="s" r="A47" s="4">
        <v>958</v>
      </c>
      <c t="n" r="B47" s="6">
        <v>2677</v>
      </c>
      <c t="n" r="F47" s="6">
        <v>1870</v>
      </c>
      <c t="n" r="J47" s="6">
        <v>2677</v>
      </c>
      <c t="n" r="K47" s="6">
        <v>1870</v>
      </c>
      <c t="n" r="L47" s="6">
        <v>1633</v>
      </c>
    </row>
    <row spans="1:12" r="48">
      <c t="s" r="A48" s="4">
        <v>1610</v>
      </c>
    </row>
    <row spans="1:12" r="49">
      <c t="s" r="A49" s="3">
        <v>1606</v>
      </c>
    </row>
    <row spans="1:12" r="50">
      <c t="s" r="A50" s="4">
        <v>51</v>
      </c>
      <c t="n" r="J50" s="6">
        <v>87</v>
      </c>
      <c t="n" r="K50" s="6">
        <v>-97</v>
      </c>
      <c t="n" r="L50" s="6">
        <v>-519</v>
      </c>
    </row>
    <row spans="1:12" r="51">
      <c t="s" r="A51" s="4">
        <v>1607</v>
      </c>
      <c t="n" r="J51" s="6">
        <v>-151</v>
      </c>
      <c t="n" r="K51" s="6">
        <v>-149</v>
      </c>
      <c t="n" r="L51" s="6">
        <v>-12</v>
      </c>
    </row>
    <row spans="1:12" r="52">
      <c t="s" r="A52" s="4">
        <v>62</v>
      </c>
      <c t="n" r="J52" s="6">
        <v>-64</v>
      </c>
      <c t="n" r="K52" s="6">
        <v>-246</v>
      </c>
      <c t="n" r="L52" s="6">
        <v>-531</v>
      </c>
    </row>
    <row spans="1:12" r="53">
      <c t="s" r="A53" s="4">
        <v>63</v>
      </c>
      <c t="n" r="J53" s="6">
        <v>-5</v>
      </c>
      <c t="n" r="K53" s="6">
        <v>-72</v>
      </c>
      <c t="n" r="L53" s="6">
        <v>24</v>
      </c>
    </row>
    <row spans="1:12" r="54">
      <c t="s" r="A54" s="4">
        <v>68</v>
      </c>
      <c t="n" r="J54" s="6">
        <v>155</v>
      </c>
      <c t="n" r="K54" s="6">
        <v>282</v>
      </c>
      <c t="n" r="L54" s="6">
        <v>582</v>
      </c>
    </row>
    <row spans="1:12" r="55">
      <c t="s" r="A55" s="4">
        <v>69</v>
      </c>
      <c t="n" r="J55" s="6">
        <v>-214</v>
      </c>
      <c t="n" r="K55" s="6">
        <v>-456</v>
      </c>
      <c t="n" r="L55" s="6">
        <v>-1137</v>
      </c>
    </row>
    <row spans="1:12" r="56">
      <c t="s" r="A56" s="4">
        <v>958</v>
      </c>
      <c t="n" r="B56" s="7">
        <v>26754</v>
      </c>
      <c t="n" r="F56" s="7">
        <v>25841</v>
      </c>
      <c t="n" r="J56" s="7">
        <v>26754</v>
      </c>
      <c t="n" r="K56" s="7">
        <v>25841</v>
      </c>
      <c t="n" r="L56" s="7">
        <v>29545</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11</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612</v>
      </c>
    </row>
    <row spans="1:12" r="4">
      <c t="s" r="A4" s="4">
        <v>62</v>
      </c>
      <c t="n" r="B4" s="7">
        <v>1339</v>
      </c>
      <c t="n" r="C4" s="7">
        <v>1302</v>
      </c>
      <c t="n" r="D4" s="7">
        <v>1127</v>
      </c>
      <c t="n" r="E4" s="7">
        <v>1093</v>
      </c>
      <c t="n" r="F4" s="7">
        <v>1014</v>
      </c>
      <c t="n" r="G4" s="7">
        <v>1264</v>
      </c>
      <c t="n" r="H4" s="7">
        <v>1231</v>
      </c>
      <c t="n" r="I4" s="7">
        <v>1142</v>
      </c>
      <c t="n" r="J4" s="7">
        <v>4861</v>
      </c>
      <c t="n" r="K4" s="7">
        <v>4651</v>
      </c>
      <c t="n" r="L4" s="7">
        <v>4263</v>
      </c>
    </row>
    <row spans="1:12" r="5">
      <c t="s" r="A5" s="4">
        <v>69</v>
      </c>
      <c t="n" r="B5" s="6">
        <v>431</v>
      </c>
      <c t="n" r="C5" s="6">
        <v>417</v>
      </c>
      <c t="n" r="D5" s="6">
        <v>263</v>
      </c>
      <c t="n" r="E5" s="6">
        <v>282</v>
      </c>
      <c t="n" r="F5" s="6">
        <v>187</v>
      </c>
      <c t="n" r="G5" s="6">
        <v>420</v>
      </c>
      <c t="n" r="H5" s="6">
        <v>347</v>
      </c>
      <c t="n" r="I5" s="6">
        <v>292</v>
      </c>
      <c t="n" r="J5" s="6">
        <v>1393</v>
      </c>
      <c t="n" r="K5" s="6">
        <v>1246</v>
      </c>
      <c t="n" r="L5" s="6">
        <v>357</v>
      </c>
    </row>
    <row spans="1:12" r="6">
      <c t="s" r="A6" s="4">
        <v>73</v>
      </c>
      <c t="n" r="B6" s="6">
        <v>263</v>
      </c>
      <c t="n" r="C6" s="7">
        <v>268</v>
      </c>
      <c t="n" r="D6" s="7">
        <v>182</v>
      </c>
      <c t="n" r="E6" s="7">
        <v>576</v>
      </c>
      <c t="n" r="F6" s="6">
        <v>177</v>
      </c>
      <c t="n" r="G6" s="7">
        <v>423</v>
      </c>
      <c t="n" r="H6" s="7">
        <v>323</v>
      </c>
      <c t="n" r="I6" s="7">
        <v>227</v>
      </c>
      <c t="n" r="J6" s="6">
        <v>1289</v>
      </c>
      <c t="n" r="K6" s="6">
        <v>1150</v>
      </c>
      <c t="n" r="L6" s="6">
        <v>361</v>
      </c>
    </row>
    <row spans="1:12" r="7">
      <c t="s" r="A7" s="4">
        <v>1613</v>
      </c>
      <c t="n" r="B7" s="6">
        <v>158554</v>
      </c>
      <c t="n" r="F7" s="6">
        <v>151604</v>
      </c>
      <c t="n" r="J7" s="6">
        <v>158554</v>
      </c>
      <c t="n" r="K7" s="6">
        <v>151604</v>
      </c>
      <c t="n" r="L7" s="6">
        <v>150881</v>
      </c>
    </row>
    <row spans="1:12" r="8">
      <c t="s" r="A8" s="4">
        <v>1614</v>
      </c>
      <c t="n" r="B8" s="6">
        <v>16506</v>
      </c>
      <c t="n" r="F8" s="6">
        <v>19735</v>
      </c>
      <c t="n" r="J8" s="6">
        <v>16506</v>
      </c>
      <c t="n" r="K8" s="6">
        <v>19735</v>
      </c>
      <c t="n" r="L8" s="6">
        <v>17916</v>
      </c>
    </row>
    <row spans="1:12" r="9">
      <c t="s" r="A9" s="4">
        <v>1615</v>
      </c>
    </row>
    <row spans="1:12" r="10">
      <c t="s" r="A10" s="3">
        <v>1612</v>
      </c>
    </row>
    <row spans="1:12" r="11">
      <c t="s" r="A11" s="4">
        <v>62</v>
      </c>
      <c t="n" r="J11" s="6">
        <v>99</v>
      </c>
      <c t="n" r="K11" s="6">
        <v>126</v>
      </c>
      <c t="n" r="L11" s="6">
        <v>164</v>
      </c>
    </row>
    <row spans="1:12" r="12">
      <c t="s" r="A12" s="4">
        <v>69</v>
      </c>
      <c t="n" r="J12" s="6">
        <v>51</v>
      </c>
      <c t="n" r="K12" s="6">
        <v>54</v>
      </c>
      <c t="n" r="L12" s="6">
        <v>51</v>
      </c>
    </row>
    <row spans="1:12" r="13">
      <c t="s" r="A13" s="4">
        <v>73</v>
      </c>
      <c t="n" r="J13" s="6">
        <v>512</v>
      </c>
      <c t="n" r="K13" s="6">
        <v>186</v>
      </c>
      <c t="n" r="L13" s="6">
        <v>1595</v>
      </c>
    </row>
    <row spans="1:12" r="14">
      <c t="s" r="A14" s="4">
        <v>1613</v>
      </c>
      <c t="n" r="B14" s="6">
        <v>869</v>
      </c>
      <c t="n" r="F14" s="6">
        <v>2891</v>
      </c>
      <c t="n" r="J14" s="6">
        <v>869</v>
      </c>
      <c t="n" r="K14" s="6">
        <v>2891</v>
      </c>
      <c t="n" r="L14" s="6">
        <v>3225</v>
      </c>
    </row>
    <row spans="1:12" r="15">
      <c t="s" r="A15" s="4">
        <v>1614</v>
      </c>
      <c t="n" r="B15" s="6">
        <v>0</v>
      </c>
      <c t="n" r="F15" s="6">
        <v>0</v>
      </c>
      <c t="n" r="J15" s="6">
        <v>0</v>
      </c>
      <c t="n" r="K15" s="6">
        <v>0</v>
      </c>
      <c t="n" r="L15" s="6">
        <v>0</v>
      </c>
    </row>
    <row spans="1:12" r="16">
      <c t="s" r="A16" s="4">
        <v>1616</v>
      </c>
    </row>
    <row spans="1:12" r="17">
      <c t="s" r="A17" s="3">
        <v>1612</v>
      </c>
    </row>
    <row spans="1:12" r="18">
      <c t="s" r="A18" s="4">
        <v>62</v>
      </c>
      <c t="n" r="J18" s="6">
        <v>98</v>
      </c>
      <c t="n" r="K18" s="6">
        <v>124</v>
      </c>
      <c t="n" r="L18" s="6">
        <v>171</v>
      </c>
    </row>
    <row spans="1:12" r="19">
      <c t="s" r="A19" s="4">
        <v>69</v>
      </c>
      <c t="n" r="J19" s="6">
        <v>47</v>
      </c>
      <c t="n" r="K19" s="6">
        <v>54</v>
      </c>
      <c t="n" r="L19" s="6">
        <v>64</v>
      </c>
    </row>
    <row spans="1:12" r="20">
      <c t="s" r="A20" s="4">
        <v>73</v>
      </c>
      <c t="n" r="J20" s="6">
        <v>35</v>
      </c>
      <c t="n" r="K20" s="6">
        <v>68</v>
      </c>
      <c t="n" r="L20" s="6">
        <v>1266</v>
      </c>
    </row>
    <row spans="1:12" r="21">
      <c t="s" r="A21" s="4">
        <v>1613</v>
      </c>
      <c t="n" r="B21" s="6">
        <v>514</v>
      </c>
      <c t="n" r="F21" s="6">
        <v>590</v>
      </c>
      <c t="n" r="J21" s="6">
        <v>514</v>
      </c>
      <c t="n" r="K21" s="6">
        <v>590</v>
      </c>
      <c t="n" r="L21" s="6">
        <v>704</v>
      </c>
    </row>
    <row spans="1:12" r="22">
      <c t="s" r="A22" s="4">
        <v>1614</v>
      </c>
      <c t="n" r="B22" s="6">
        <v>0</v>
      </c>
      <c t="n" r="F22" s="6">
        <v>0</v>
      </c>
      <c t="n" r="J22" s="6">
        <v>0</v>
      </c>
      <c t="n" r="K22" s="6">
        <v>0</v>
      </c>
      <c t="n" r="L22" s="6">
        <v>0</v>
      </c>
    </row>
    <row spans="1:12" r="23">
      <c t="s" r="A23" s="4">
        <v>1617</v>
      </c>
    </row>
    <row spans="1:12" r="24">
      <c t="s" r="A24" s="3">
        <v>1612</v>
      </c>
    </row>
    <row spans="1:12" r="25">
      <c t="s" r="A25" s="4">
        <v>62</v>
      </c>
      <c t="n" r="J25" s="6">
        <v>1</v>
      </c>
      <c t="n" r="K25" s="6">
        <v>2</v>
      </c>
      <c t="n" r="L25" s="6">
        <v>-8</v>
      </c>
    </row>
    <row spans="1:12" r="26">
      <c t="s" r="A26" s="4">
        <v>69</v>
      </c>
      <c t="n" r="J26" s="6">
        <v>4</v>
      </c>
      <c t="n" r="K26" s="6">
        <v>0</v>
      </c>
      <c t="n" r="L26" s="6">
        <v>-18</v>
      </c>
    </row>
    <row spans="1:12" r="27">
      <c t="s" r="A27" s="4">
        <v>73</v>
      </c>
      <c t="n" r="J27" s="6">
        <v>27</v>
      </c>
      <c t="n" r="K27" s="6">
        <v>4</v>
      </c>
      <c t="n" r="L27" s="6">
        <v>-88</v>
      </c>
    </row>
    <row spans="1:12" r="28">
      <c t="s" r="A28" s="4">
        <v>1613</v>
      </c>
      <c t="n" r="B28" s="6">
        <v>325</v>
      </c>
      <c t="n" r="F28" s="6">
        <v>1636</v>
      </c>
      <c t="n" r="J28" s="6">
        <v>325</v>
      </c>
      <c t="n" r="K28" s="6">
        <v>1636</v>
      </c>
      <c t="n" r="L28" s="6">
        <v>1972</v>
      </c>
    </row>
    <row spans="1:12" r="29">
      <c t="s" r="A29" s="4">
        <v>1614</v>
      </c>
      <c t="n" r="B29" s="6">
        <v>0</v>
      </c>
      <c t="n" r="F29" s="6">
        <v>0</v>
      </c>
      <c t="n" r="J29" s="6">
        <v>0</v>
      </c>
      <c t="n" r="K29" s="6">
        <v>0</v>
      </c>
      <c t="n" r="L29" s="6">
        <v>0</v>
      </c>
    </row>
    <row spans="1:12" r="30">
      <c t="s" r="A30" s="4">
        <v>1618</v>
      </c>
    </row>
    <row spans="1:12" r="31">
      <c t="s" r="A31" s="3">
        <v>1612</v>
      </c>
    </row>
    <row spans="1:12" r="32">
      <c t="s" r="A32" s="4">
        <v>62</v>
      </c>
      <c t="n" r="J32" s="6">
        <v>0</v>
      </c>
      <c t="n" r="K32" s="6">
        <v>0</v>
      </c>
      <c t="n" r="L32" s="6">
        <v>0</v>
      </c>
    </row>
    <row spans="1:12" r="33">
      <c t="s" r="A33" s="4">
        <v>69</v>
      </c>
      <c t="n" r="J33" s="6">
        <v>0</v>
      </c>
      <c t="n" r="K33" s="6">
        <v>0</v>
      </c>
      <c t="n" r="L33" s="6">
        <v>7</v>
      </c>
    </row>
    <row spans="1:12" r="34">
      <c t="s" r="A34" s="4">
        <v>73</v>
      </c>
      <c t="n" r="J34" s="6">
        <v>-2</v>
      </c>
      <c t="n" r="K34" s="6">
        <v>-8</v>
      </c>
      <c t="n" r="L34" s="6">
        <v>300</v>
      </c>
    </row>
    <row spans="1:12" r="35">
      <c t="s" r="A35" s="4">
        <v>1613</v>
      </c>
      <c t="n" r="B35" s="6">
        <v>28</v>
      </c>
      <c t="n" r="F35" s="6">
        <v>29</v>
      </c>
      <c t="n" r="J35" s="6">
        <v>28</v>
      </c>
      <c t="n" r="K35" s="6">
        <v>29</v>
      </c>
      <c t="n" r="L35" s="6">
        <v>29</v>
      </c>
    </row>
    <row spans="1:12" r="36">
      <c t="s" r="A36" s="4">
        <v>1614</v>
      </c>
      <c t="n" r="B36" s="6">
        <v>0</v>
      </c>
      <c t="n" r="F36" s="6">
        <v>0</v>
      </c>
      <c t="n" r="J36" s="6">
        <v>0</v>
      </c>
      <c t="n" r="K36" s="6">
        <v>0</v>
      </c>
      <c t="n" r="L36" s="6">
        <v>0</v>
      </c>
    </row>
    <row spans="1:12" r="37">
      <c t="s" r="A37" s="4">
        <v>1619</v>
      </c>
    </row>
    <row spans="1:12" r="38">
      <c t="s" r="A38" s="3">
        <v>1612</v>
      </c>
    </row>
    <row spans="1:12" r="39">
      <c t="s" r="A39" s="4">
        <v>62</v>
      </c>
      <c t="n" r="J39" s="6">
        <v>0</v>
      </c>
      <c t="n" r="K39" s="6">
        <v>0</v>
      </c>
      <c t="n" r="L39" s="6">
        <v>1</v>
      </c>
    </row>
    <row spans="1:12" r="40">
      <c t="s" r="A40" s="4">
        <v>69</v>
      </c>
      <c t="n" r="J40" s="6">
        <v>0</v>
      </c>
      <c t="n" r="K40" s="6">
        <v>0</v>
      </c>
      <c t="n" r="L40" s="6">
        <v>-2</v>
      </c>
    </row>
    <row spans="1:12" r="41">
      <c t="s" r="A41" s="4">
        <v>73</v>
      </c>
      <c t="n" r="J41" s="6">
        <v>452</v>
      </c>
      <c t="n" r="K41" s="6">
        <v>122</v>
      </c>
      <c t="n" r="L41" s="6">
        <v>117</v>
      </c>
    </row>
    <row spans="1:12" r="42">
      <c t="s" r="A42" s="4">
        <v>1613</v>
      </c>
      <c t="n" r="B42" s="6">
        <v>2</v>
      </c>
      <c t="n" r="F42" s="6">
        <v>636</v>
      </c>
      <c t="n" r="J42" s="6">
        <v>2</v>
      </c>
      <c t="n" r="K42" s="6">
        <v>636</v>
      </c>
      <c t="n" r="L42" s="6">
        <v>520</v>
      </c>
    </row>
    <row spans="1:12" r="43">
      <c t="s" r="A43" s="4">
        <v>1614</v>
      </c>
      <c t="n" r="B43" s="6">
        <v>0</v>
      </c>
      <c t="n" r="F43" s="6">
        <v>0</v>
      </c>
      <c t="n" r="J43" s="6">
        <v>0</v>
      </c>
      <c t="n" r="K43" s="6">
        <v>0</v>
      </c>
      <c t="n" r="L43" s="6">
        <v>0</v>
      </c>
    </row>
    <row spans="1:12" r="44">
      <c t="s" r="A44" s="4">
        <v>1620</v>
      </c>
    </row>
    <row spans="1:12" r="45">
      <c t="s" r="A45" s="3">
        <v>1612</v>
      </c>
    </row>
    <row spans="1:12" r="46">
      <c t="s" r="A46" s="4">
        <v>62</v>
      </c>
      <c t="n" r="J46" s="6">
        <v>4762</v>
      </c>
      <c t="n" r="K46" s="6">
        <v>4525</v>
      </c>
      <c t="n" r="L46" s="6">
        <v>4099</v>
      </c>
    </row>
    <row spans="1:12" r="47">
      <c t="s" r="A47" s="4">
        <v>69</v>
      </c>
      <c t="n" r="J47" s="6">
        <v>1342</v>
      </c>
      <c t="n" r="K47" s="6">
        <v>1192</v>
      </c>
      <c t="n" r="L47" s="6">
        <v>306</v>
      </c>
    </row>
    <row spans="1:12" r="48">
      <c t="s" r="A48" s="4">
        <v>73</v>
      </c>
      <c t="n" r="J48" s="6">
        <v>777</v>
      </c>
      <c t="n" r="K48" s="6">
        <v>964</v>
      </c>
      <c t="n" r="L48" s="6">
        <v>-1234</v>
      </c>
    </row>
    <row spans="1:12" r="49">
      <c t="s" r="A49" s="4">
        <v>1613</v>
      </c>
      <c t="n" r="B49" s="6">
        <v>157685</v>
      </c>
      <c t="n" r="F49" s="6">
        <v>148713</v>
      </c>
      <c t="n" r="J49" s="6">
        <v>157685</v>
      </c>
      <c t="n" r="K49" s="6">
        <v>148713</v>
      </c>
      <c t="n" r="L49" s="6">
        <v>147656</v>
      </c>
    </row>
    <row spans="1:12" r="50">
      <c t="s" r="A50" s="4">
        <v>1614</v>
      </c>
      <c t="n" r="B50" s="7">
        <v>16506</v>
      </c>
      <c t="n" r="F50" s="7">
        <v>19735</v>
      </c>
      <c t="n" r="J50" s="6">
        <v>16506</v>
      </c>
      <c t="n" r="K50" s="6">
        <v>19735</v>
      </c>
      <c t="n" r="L50" s="6">
        <v>17916</v>
      </c>
    </row>
    <row spans="1:12" r="51">
      <c t="s" r="A51" s="4">
        <v>1621</v>
      </c>
      <c t="n" r="J51" s="7">
        <v>62</v>
      </c>
      <c t="n" r="K51" s="7">
        <v>189</v>
      </c>
      <c t="n" r="L51" s="7">
        <v>262</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22</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623</v>
      </c>
    </row>
    <row spans="1:12" r="4">
      <c t="s" r="A4" s="4">
        <v>39</v>
      </c>
      <c t="n" r="J4" s="7">
        <v>4570</v>
      </c>
      <c t="n" r="K4" s="7">
        <v>4457</v>
      </c>
      <c t="n" r="L4" s="7">
        <v>4529</v>
      </c>
    </row>
    <row spans="1:12" r="5">
      <c t="s" r="A5" s="4">
        <v>40</v>
      </c>
      <c t="n" r="J5" s="6">
        <v>40</v>
      </c>
      <c t="n" r="K5" s="6">
        <v>1</v>
      </c>
      <c t="n" r="L5" s="6">
        <v>20</v>
      </c>
    </row>
    <row spans="1:12" r="6">
      <c t="s" r="A6" s="4">
        <v>41</v>
      </c>
      <c t="n" r="J6" s="6">
        <v>381</v>
      </c>
      <c t="n" r="K6" s="6">
        <v>367</v>
      </c>
      <c t="n" r="L6" s="6">
        <v>325</v>
      </c>
    </row>
    <row spans="1:12" r="7">
      <c t="s" r="A7" s="4">
        <v>42</v>
      </c>
      <c t="n" r="J7" s="6">
        <v>8</v>
      </c>
      <c t="n" r="K7" s="6">
        <v>8</v>
      </c>
      <c t="n" r="L7" s="6">
        <v>10</v>
      </c>
    </row>
    <row spans="1:12" r="8">
      <c t="s" r="A8" s="4">
        <v>43</v>
      </c>
      <c t="n" r="J8" s="6">
        <v>3398</v>
      </c>
      <c t="n" r="K8" s="6">
        <v>3558</v>
      </c>
      <c t="n" r="L8" s="6">
        <v>3209</v>
      </c>
    </row>
    <row spans="1:12" r="9">
      <c t="s" r="A9" s="4">
        <v>44</v>
      </c>
      <c t="n" r="J9" s="6">
        <v>8397</v>
      </c>
      <c t="n" r="K9" s="6">
        <v>8391</v>
      </c>
      <c t="n" r="L9" s="6">
        <v>8093</v>
      </c>
    </row>
    <row spans="1:12" r="10">
      <c t="s" r="A10" s="4">
        <v>46</v>
      </c>
      <c t="n" r="J10" s="6">
        <v>718</v>
      </c>
      <c t="n" r="K10" s="6">
        <v>664</v>
      </c>
      <c t="n" r="L10" s="6">
        <v>654</v>
      </c>
    </row>
    <row spans="1:12" r="11">
      <c t="s" r="A11" s="4">
        <v>47</v>
      </c>
      <c t="n" r="J11" s="6">
        <v>49</v>
      </c>
      <c t="n" r="K11" s="6">
        <v>52</v>
      </c>
      <c t="n" r="L11" s="6">
        <v>63</v>
      </c>
    </row>
    <row spans="1:12" r="12">
      <c t="s" r="A12" s="4">
        <v>48</v>
      </c>
      <c t="n" r="J12" s="6">
        <v>1662</v>
      </c>
      <c t="n" r="K12" s="6">
        <v>2067</v>
      </c>
      <c t="n" r="L12" s="6">
        <v>2602</v>
      </c>
    </row>
    <row spans="1:12" r="13">
      <c t="s" r="A13" s="4">
        <v>1624</v>
      </c>
      <c t="n" r="J13" s="6">
        <v>0</v>
      </c>
      <c t="n" r="K13" s="6">
        <v>0</v>
      </c>
      <c t="n" r="L13" s="6">
        <v>0</v>
      </c>
    </row>
    <row spans="1:12" r="14">
      <c t="s" r="A14" s="4">
        <v>49</v>
      </c>
      <c t="n" r="J14" s="6">
        <v>2429</v>
      </c>
      <c t="n" r="K14" s="6">
        <v>2783</v>
      </c>
      <c t="n" r="L14" s="6">
        <v>3319</v>
      </c>
    </row>
    <row spans="1:12" r="15">
      <c t="s" r="A15" s="4">
        <v>50</v>
      </c>
      <c t="n" r="J15" s="6">
        <v>2249</v>
      </c>
      <c t="n" r="K15" s="6">
        <v>2233</v>
      </c>
      <c t="n" r="L15" s="6">
        <v>1995</v>
      </c>
    </row>
    <row spans="1:12" r="16">
      <c t="s" r="A16" s="4">
        <v>51</v>
      </c>
      <c t="n" r="B16" s="7">
        <v>983</v>
      </c>
      <c t="n" r="C16" s="7">
        <v>970</v>
      </c>
      <c t="n" r="D16" s="7">
        <v>916</v>
      </c>
      <c t="n" r="E16" s="7">
        <v>850</v>
      </c>
      <c t="n" r="F16" s="7">
        <v>799</v>
      </c>
      <c t="n" r="G16" s="7">
        <v>889</v>
      </c>
      <c t="n" r="H16" s="7">
        <v>866</v>
      </c>
      <c t="n" r="I16" s="7">
        <v>821</v>
      </c>
      <c t="n" r="J16" s="6">
        <v>3719</v>
      </c>
      <c t="n" r="K16" s="6">
        <v>3375</v>
      </c>
      <c t="n" r="L16" s="6">
        <v>2779</v>
      </c>
    </row>
    <row spans="1:12" r="17">
      <c t="s" r="A17" s="4">
        <v>1625</v>
      </c>
      <c t="n" r="J17" s="6">
        <v>0</v>
      </c>
      <c t="n" r="K17" s="6">
        <v>0</v>
      </c>
    </row>
    <row spans="1:12" r="18">
      <c t="s" r="A18" s="4">
        <v>1626</v>
      </c>
      <c t="n" r="J18" s="6">
        <v>0</v>
      </c>
      <c t="n" r="K18" s="6">
        <v>0</v>
      </c>
      <c t="n" r="L18" s="6">
        <v>0</v>
      </c>
    </row>
    <row spans="1:12" r="19">
      <c t="s" r="A19" s="4">
        <v>53</v>
      </c>
      <c t="n" r="J19" s="6">
        <v>45</v>
      </c>
      <c t="n" r="K19" s="6">
        <v>31</v>
      </c>
      <c t="n" r="L19" s="6">
        <v>126</v>
      </c>
    </row>
    <row spans="1:12" r="20">
      <c t="s" r="A20" s="4">
        <v>54</v>
      </c>
      <c t="n" r="J20" s="6">
        <v>0</v>
      </c>
      <c t="n" r="K20" s="6">
        <v>0</v>
      </c>
      <c t="n" r="L20" s="6">
        <v>-213</v>
      </c>
    </row>
    <row spans="1:12" r="21">
      <c t="s" r="A21" s="4">
        <v>55</v>
      </c>
      <c t="n" r="J21" s="6">
        <v>45</v>
      </c>
      <c t="n" r="K21" s="6">
        <v>31</v>
      </c>
      <c t="n" r="L21" s="6">
        <v>-87</v>
      </c>
    </row>
    <row spans="1:12" r="22">
      <c t="s" r="A22" s="4">
        <v>56</v>
      </c>
      <c t="n" r="J22" s="6">
        <v>940</v>
      </c>
      <c t="n" r="K22" s="6">
        <v>979</v>
      </c>
      <c t="n" r="L22" s="6">
        <v>1012</v>
      </c>
    </row>
    <row spans="1:12" r="23">
      <c t="s" r="A23" s="4">
        <v>57</v>
      </c>
      <c t="n" r="J23" s="6">
        <v>45</v>
      </c>
      <c t="n" r="K23" s="6">
        <v>7</v>
      </c>
      <c t="n" r="L23" s="6">
        <v>55</v>
      </c>
    </row>
    <row spans="1:12" r="24">
      <c t="s" r="A24" s="4">
        <v>58</v>
      </c>
      <c t="n" r="J24" s="6">
        <v>-357</v>
      </c>
      <c t="n" r="K24" s="6">
        <v>-202</v>
      </c>
      <c t="n" r="L24" s="6">
        <v>-59</v>
      </c>
    </row>
    <row spans="1:12" r="25">
      <c t="s" r="A25" s="4">
        <v>59</v>
      </c>
      <c t="n" r="J25" s="6">
        <v>155</v>
      </c>
      <c t="n" r="K25" s="6">
        <v>181</v>
      </c>
      <c t="n" r="L25" s="6">
        <v>180</v>
      </c>
    </row>
    <row spans="1:12" r="26">
      <c t="s" r="A26" s="4">
        <v>60</v>
      </c>
      <c t="n" r="J26" s="6">
        <v>314</v>
      </c>
      <c t="n" r="K26" s="6">
        <v>280</v>
      </c>
      <c t="n" r="L26" s="6">
        <v>383</v>
      </c>
    </row>
    <row spans="1:12" r="27">
      <c t="s" r="A27" s="4">
        <v>61</v>
      </c>
      <c t="n" r="B27" s="6">
        <v>356</v>
      </c>
      <c t="n" r="C27" s="6">
        <v>332</v>
      </c>
      <c t="n" r="D27" s="6">
        <v>211</v>
      </c>
      <c t="n" r="E27" s="6">
        <v>243</v>
      </c>
      <c t="n" r="F27" s="6">
        <v>215</v>
      </c>
      <c t="n" r="G27" s="6">
        <v>375</v>
      </c>
      <c t="n" r="H27" s="6">
        <v>365</v>
      </c>
      <c t="n" r="I27" s="6">
        <v>321</v>
      </c>
      <c t="n" r="J27" s="6">
        <v>1142</v>
      </c>
      <c t="n" r="K27" s="6">
        <v>1276</v>
      </c>
      <c t="n" r="L27" s="6">
        <v>1484</v>
      </c>
    </row>
    <row spans="1:12" r="28">
      <c t="s" r="A28" s="4">
        <v>62</v>
      </c>
      <c t="n" r="B28" s="6">
        <v>1339</v>
      </c>
      <c t="n" r="C28" s="6">
        <v>1302</v>
      </c>
      <c t="n" r="D28" s="6">
        <v>1127</v>
      </c>
      <c t="n" r="E28" s="6">
        <v>1093</v>
      </c>
      <c t="n" r="F28" s="6">
        <v>1014</v>
      </c>
      <c t="n" r="G28" s="6">
        <v>1264</v>
      </c>
      <c t="n" r="H28" s="6">
        <v>1231</v>
      </c>
      <c t="n" r="I28" s="6">
        <v>1142</v>
      </c>
      <c t="n" r="J28" s="6">
        <v>4861</v>
      </c>
      <c t="n" r="K28" s="6">
        <v>4651</v>
      </c>
      <c t="n" r="L28" s="6">
        <v>4263</v>
      </c>
    </row>
    <row spans="1:12" r="29">
      <c t="s" r="A29" s="4">
        <v>63</v>
      </c>
      <c t="n" r="B29" s="6">
        <v>240</v>
      </c>
      <c t="n" r="C29" s="6">
        <v>211</v>
      </c>
      <c t="n" r="D29" s="6">
        <v>140</v>
      </c>
      <c t="n" r="E29" s="6">
        <v>116</v>
      </c>
      <c t="n" r="F29" s="6">
        <v>155</v>
      </c>
      <c t="n" r="G29" s="6">
        <v>102</v>
      </c>
      <c t="n" r="H29" s="6">
        <v>63</v>
      </c>
      <c t="n" r="I29" s="6">
        <v>137</v>
      </c>
      <c t="n" r="J29" s="6">
        <v>707</v>
      </c>
      <c t="n" r="K29" s="6">
        <v>457</v>
      </c>
      <c t="n" r="L29" s="6">
        <v>501</v>
      </c>
    </row>
    <row spans="1:12" r="30">
      <c t="s" r="A30" s="4">
        <v>65</v>
      </c>
      <c t="n" r="J30" s="6">
        <v>963</v>
      </c>
      <c t="n" r="K30" s="6">
        <v>947</v>
      </c>
      <c t="n" r="L30" s="6">
        <v>1019</v>
      </c>
    </row>
    <row spans="1:12" r="31">
      <c t="s" r="A31" s="4">
        <v>66</v>
      </c>
      <c t="n" r="J31" s="6">
        <v>293</v>
      </c>
      <c t="n" r="K31" s="6">
        <v>410</v>
      </c>
      <c t="n" r="L31" s="6">
        <v>405</v>
      </c>
    </row>
    <row spans="1:12" r="32">
      <c t="s" r="A32" s="4">
        <v>67</v>
      </c>
      <c t="n" r="J32" s="6">
        <v>1505</v>
      </c>
      <c t="n" r="K32" s="6">
        <v>1591</v>
      </c>
      <c t="n" r="L32" s="6">
        <v>1981</v>
      </c>
    </row>
    <row spans="1:12" r="33">
      <c t="s" r="A33" s="4">
        <v>68</v>
      </c>
      <c t="n" r="B33" s="6">
        <v>668</v>
      </c>
      <c t="n" r="C33" s="6">
        <v>674</v>
      </c>
      <c t="n" r="D33" s="6">
        <v>724</v>
      </c>
      <c t="n" r="E33" s="6">
        <v>695</v>
      </c>
      <c t="n" r="F33" s="6">
        <v>672</v>
      </c>
      <c t="n" r="G33" s="6">
        <v>742</v>
      </c>
      <c t="n" r="H33" s="6">
        <v>821</v>
      </c>
      <c t="n" r="I33" s="6">
        <v>713</v>
      </c>
      <c t="n" r="J33" s="6">
        <v>2761</v>
      </c>
      <c t="n" r="K33" s="6">
        <v>2948</v>
      </c>
      <c t="n" r="L33" s="6">
        <v>3405</v>
      </c>
    </row>
    <row spans="1:12" r="34">
      <c t="s" r="A34" s="4">
        <v>1627</v>
      </c>
      <c t="n" r="B34" s="6">
        <v>431</v>
      </c>
      <c t="n" r="C34" s="6">
        <v>417</v>
      </c>
      <c t="n" r="D34" s="6">
        <v>263</v>
      </c>
      <c t="n" r="E34" s="6">
        <v>282</v>
      </c>
      <c t="n" r="F34" s="6">
        <v>187</v>
      </c>
      <c t="n" r="G34" s="6">
        <v>420</v>
      </c>
      <c t="n" r="H34" s="6">
        <v>347</v>
      </c>
      <c t="n" r="I34" s="6">
        <v>292</v>
      </c>
      <c t="n" r="J34" s="6">
        <v>1393</v>
      </c>
      <c t="n" r="K34" s="6">
        <v>1246</v>
      </c>
      <c t="n" r="L34" s="6">
        <v>357</v>
      </c>
    </row>
    <row spans="1:12" r="35">
      <c t="s" r="A35" s="4">
        <v>70</v>
      </c>
      <c t="n" r="B35" s="6">
        <v>155</v>
      </c>
      <c t="n" r="C35" s="6">
        <v>144</v>
      </c>
      <c t="n" r="D35" s="6">
        <v>94</v>
      </c>
      <c t="n" r="E35" s="6">
        <v>103</v>
      </c>
      <c t="n" r="F35" s="6">
        <v>36</v>
      </c>
      <c t="n" r="G35" s="6">
        <v>127</v>
      </c>
      <c t="n" r="H35" s="6">
        <v>64</v>
      </c>
      <c t="n" r="I35" s="6">
        <v>94</v>
      </c>
      <c t="n" r="J35" s="6">
        <v>496</v>
      </c>
      <c t="n" r="K35" s="6">
        <v>321</v>
      </c>
      <c t="n" r="L35" s="6">
        <v>-59</v>
      </c>
    </row>
    <row spans="1:12" r="36">
      <c t="s" r="A36" s="4">
        <v>71</v>
      </c>
      <c t="n" r="B36" s="6">
        <v>276</v>
      </c>
      <c t="n" r="C36" s="6">
        <v>273</v>
      </c>
      <c t="n" r="D36" s="6">
        <v>169</v>
      </c>
      <c t="n" r="E36" s="6">
        <v>179</v>
      </c>
      <c t="n" r="F36" s="6">
        <v>151</v>
      </c>
      <c t="n" r="G36" s="6">
        <v>293</v>
      </c>
      <c t="n" r="H36" s="6">
        <v>283</v>
      </c>
      <c t="n" r="I36" s="6">
        <v>198</v>
      </c>
      <c t="n" r="J36" s="6">
        <v>897</v>
      </c>
      <c t="n" r="K36" s="6">
        <v>925</v>
      </c>
      <c t="n" r="L36" s="6">
        <v>416</v>
      </c>
    </row>
    <row spans="1:12" r="37">
      <c t="s" r="A37" s="4">
        <v>72</v>
      </c>
      <c t="n" r="B37" s="6">
        <v>-13</v>
      </c>
      <c t="n" r="C37" s="6">
        <v>-5</v>
      </c>
      <c t="n" r="D37" s="6">
        <v>13</v>
      </c>
      <c t="n" r="E37" s="6">
        <v>397</v>
      </c>
      <c t="n" r="F37" s="6">
        <v>26</v>
      </c>
      <c t="n" r="G37" s="6">
        <v>130</v>
      </c>
      <c t="n" r="H37" s="6">
        <v>40</v>
      </c>
      <c t="n" r="I37" s="6">
        <v>29</v>
      </c>
      <c t="n" r="J37" s="6">
        <v>392</v>
      </c>
      <c t="n" r="K37" s="6">
        <v>225</v>
      </c>
      <c t="n" r="L37" s="6">
        <v>-55</v>
      </c>
    </row>
    <row spans="1:12" r="38">
      <c t="s" r="A38" s="4">
        <v>1628</v>
      </c>
      <c t="n" r="J38" s="6">
        <v>0</v>
      </c>
      <c t="n" r="K38" s="6">
        <v>0</v>
      </c>
      <c t="n" r="L38" s="6">
        <v>0</v>
      </c>
    </row>
    <row spans="1:12" r="39">
      <c t="s" r="A39" s="4">
        <v>1629</v>
      </c>
      <c t="n" r="J39" s="6">
        <v>0</v>
      </c>
      <c t="n" r="K39" s="6">
        <v>0</v>
      </c>
      <c t="n" r="L39" s="6">
        <v>0</v>
      </c>
    </row>
    <row spans="1:12" r="40">
      <c t="s" r="A40" s="4">
        <v>73</v>
      </c>
      <c t="n" r="B40" s="7">
        <v>263</v>
      </c>
      <c t="n" r="C40" s="7">
        <v>268</v>
      </c>
      <c t="n" r="D40" s="7">
        <v>182</v>
      </c>
      <c t="n" r="E40" s="7">
        <v>576</v>
      </c>
      <c t="n" r="F40" s="7">
        <v>177</v>
      </c>
      <c t="n" r="G40" s="7">
        <v>423</v>
      </c>
      <c t="n" r="H40" s="7">
        <v>323</v>
      </c>
      <c t="n" r="I40" s="7">
        <v>227</v>
      </c>
      <c t="n" r="J40" s="6">
        <v>1289</v>
      </c>
      <c t="n" r="K40" s="6">
        <v>1150</v>
      </c>
      <c t="n" r="L40" s="6">
        <v>361</v>
      </c>
    </row>
    <row spans="1:12" r="41">
      <c t="s" r="A41" s="4">
        <v>103</v>
      </c>
      <c t="n" r="J41" s="6">
        <v>-165</v>
      </c>
      <c t="n" r="K41" s="6">
        <v>210</v>
      </c>
      <c t="n" r="L41" s="6">
        <v>-587</v>
      </c>
    </row>
    <row spans="1:12" r="42">
      <c t="s" r="A42" s="4">
        <v>104</v>
      </c>
      <c t="n" r="J42" s="6">
        <v>1124</v>
      </c>
      <c t="n" r="K42" s="6">
        <v>1360</v>
      </c>
      <c t="n" r="L42" s="6">
        <v>-226</v>
      </c>
    </row>
    <row spans="1:12" r="43">
      <c t="s" r="A43" s="4">
        <v>1630</v>
      </c>
    </row>
    <row spans="1:12" r="44">
      <c t="s" r="A44" s="3">
        <v>1623</v>
      </c>
    </row>
    <row spans="1:12" r="45">
      <c t="s" r="A45" s="4">
        <v>39</v>
      </c>
      <c t="n" r="J45" s="6">
        <v>-83</v>
      </c>
      <c t="n" r="K45" s="6">
        <v>-14</v>
      </c>
      <c t="n" r="L45" s="6">
        <v>771</v>
      </c>
    </row>
    <row spans="1:12" r="46">
      <c t="s" r="A46" s="4">
        <v>40</v>
      </c>
      <c t="n" r="J46" s="6">
        <v>0</v>
      </c>
      <c t="n" r="K46" s="6">
        <v>0</v>
      </c>
      <c t="n" r="L46" s="6">
        <v>0</v>
      </c>
    </row>
    <row spans="1:12" r="47">
      <c t="s" r="A47" s="4">
        <v>41</v>
      </c>
      <c t="n" r="J47" s="6">
        <v>0</v>
      </c>
      <c t="n" r="K47" s="6">
        <v>0</v>
      </c>
      <c t="n" r="L47" s="6">
        <v>0</v>
      </c>
    </row>
    <row spans="1:12" r="48">
      <c t="s" r="A48" s="4">
        <v>42</v>
      </c>
      <c t="n" r="J48" s="6">
        <v>1</v>
      </c>
      <c t="n" r="K48" s="6">
        <v>1</v>
      </c>
      <c t="n" r="L48" s="6">
        <v>3</v>
      </c>
    </row>
    <row spans="1:12" r="49">
      <c t="s" r="A49" s="4">
        <v>43</v>
      </c>
      <c t="n" r="J49" s="6">
        <v>9</v>
      </c>
      <c t="n" r="K49" s="6">
        <v>269</v>
      </c>
      <c t="n" r="L49" s="6">
        <v>500</v>
      </c>
    </row>
    <row spans="1:12" r="50">
      <c t="s" r="A50" s="4">
        <v>44</v>
      </c>
      <c t="n" r="J50" s="6">
        <v>-56</v>
      </c>
      <c t="n" r="K50" s="6">
        <v>293</v>
      </c>
      <c t="n" r="L50" s="6">
        <v>1333</v>
      </c>
    </row>
    <row spans="1:12" r="51">
      <c t="s" r="A51" s="4">
        <v>46</v>
      </c>
      <c t="n" r="J51" s="6">
        <v>10</v>
      </c>
      <c t="n" r="K51" s="6">
        <v>15</v>
      </c>
      <c t="n" r="L51" s="6">
        <v>25</v>
      </c>
    </row>
    <row spans="1:12" r="52">
      <c t="s" r="A52" s="4">
        <v>47</v>
      </c>
      <c t="n" r="J52" s="6">
        <v>40</v>
      </c>
      <c t="n" r="K52" s="6">
        <v>43</v>
      </c>
      <c t="n" r="L52" s="6">
        <v>46</v>
      </c>
    </row>
    <row spans="1:12" r="53">
      <c t="s" r="A53" s="4">
        <v>48</v>
      </c>
      <c t="n" r="J53" s="6">
        <v>1121</v>
      </c>
      <c t="n" r="K53" s="6">
        <v>1492</v>
      </c>
      <c t="n" r="L53" s="6">
        <v>2039</v>
      </c>
    </row>
    <row spans="1:12" r="54">
      <c t="s" r="A54" s="4">
        <v>1624</v>
      </c>
      <c t="n" r="J54" s="6">
        <v>32</v>
      </c>
      <c t="n" r="K54" s="6">
        <v>88</v>
      </c>
      <c t="n" r="L54" s="6">
        <v>66</v>
      </c>
    </row>
    <row spans="1:12" r="55">
      <c t="s" r="A55" s="4">
        <v>49</v>
      </c>
      <c t="n" r="J55" s="6">
        <v>1203</v>
      </c>
      <c t="n" r="K55" s="6">
        <v>1638</v>
      </c>
      <c t="n" r="L55" s="6">
        <v>2176</v>
      </c>
    </row>
    <row spans="1:12" r="56">
      <c t="s" r="A56" s="4">
        <v>50</v>
      </c>
      <c t="n" r="J56" s="6">
        <v>7</v>
      </c>
      <c t="n" r="K56" s="6">
        <v>161</v>
      </c>
      <c t="n" r="L56" s="6">
        <v>369</v>
      </c>
    </row>
    <row spans="1:12" r="57">
      <c t="s" r="A57" s="4">
        <v>51</v>
      </c>
      <c t="n" r="J57" s="6">
        <v>-1266</v>
      </c>
      <c t="n" r="K57" s="6">
        <v>-1506</v>
      </c>
      <c t="n" r="L57" s="6">
        <v>-1212</v>
      </c>
    </row>
    <row spans="1:12" r="58">
      <c t="s" r="A58" s="4">
        <v>1625</v>
      </c>
      <c t="n" r="J58" s="6">
        <v>525</v>
      </c>
      <c t="n" r="K58" s="6">
        <v>1800</v>
      </c>
    </row>
    <row spans="1:12" r="59">
      <c t="s" r="A59" s="4">
        <v>1626</v>
      </c>
      <c t="n" r="J59" s="6">
        <v>1123</v>
      </c>
      <c t="n" r="K59" s="6">
        <v>651</v>
      </c>
      <c t="n" r="L59" s="6">
        <v>5732</v>
      </c>
    </row>
    <row spans="1:12" r="60">
      <c t="s" r="A60" s="4">
        <v>53</v>
      </c>
      <c t="n" r="J60" s="6">
        <v>1137</v>
      </c>
      <c t="n" r="K60" s="6">
        <v>1071</v>
      </c>
      <c t="n" r="L60" s="6">
        <v>152</v>
      </c>
    </row>
    <row spans="1:12" r="61">
      <c t="s" r="A61" s="4">
        <v>54</v>
      </c>
      <c t="n" r="L61" s="6">
        <v>0</v>
      </c>
    </row>
    <row spans="1:12" r="62">
      <c t="s" r="A62" s="4">
        <v>55</v>
      </c>
      <c t="n" r="L62" s="6">
        <v>152</v>
      </c>
    </row>
    <row spans="1:12" r="63">
      <c t="s" r="A63" s="4">
        <v>56</v>
      </c>
      <c t="n" r="J63" s="6">
        <v>0</v>
      </c>
      <c t="n" r="K63" s="6">
        <v>0</v>
      </c>
      <c t="n" r="L63" s="6">
        <v>0</v>
      </c>
    </row>
    <row spans="1:12" r="64">
      <c t="s" r="A64" s="4">
        <v>57</v>
      </c>
      <c t="n" r="J64" s="6">
        <v>-9</v>
      </c>
      <c t="n" r="K64" s="6">
        <v>-5</v>
      </c>
      <c t="n" r="L64" s="6">
        <v>0</v>
      </c>
    </row>
    <row spans="1:12" r="65">
      <c t="s" r="A65" s="4">
        <v>58</v>
      </c>
      <c t="n" r="J65" s="6">
        <v>-355</v>
      </c>
      <c t="n" r="K65" s="6">
        <v>-202</v>
      </c>
      <c t="n" r="L65" s="6">
        <v>-61</v>
      </c>
    </row>
    <row spans="1:12" r="66">
      <c t="s" r="A66" s="4">
        <v>59</v>
      </c>
      <c t="n" r="J66" s="6">
        <v>0</v>
      </c>
      <c t="n" r="K66" s="6">
        <v>0</v>
      </c>
      <c t="n" r="L66" s="6">
        <v>0</v>
      </c>
    </row>
    <row spans="1:12" r="67">
      <c t="s" r="A67" s="4">
        <v>60</v>
      </c>
      <c t="n" r="J67" s="6">
        <v>236</v>
      </c>
      <c t="n" r="K67" s="6">
        <v>208</v>
      </c>
      <c t="n" r="L67" s="6">
        <v>157</v>
      </c>
    </row>
    <row spans="1:12" r="68">
      <c t="s" r="A68" s="4">
        <v>61</v>
      </c>
      <c t="n" r="J68" s="6">
        <v>1009</v>
      </c>
      <c t="n" r="K68" s="6">
        <v>1072</v>
      </c>
      <c t="n" r="L68" s="6">
        <v>248</v>
      </c>
    </row>
    <row spans="1:12" r="69">
      <c t="s" r="A69" s="4">
        <v>62</v>
      </c>
      <c t="n" r="J69" s="6">
        <v>1391</v>
      </c>
      <c t="n" r="K69" s="6">
        <v>2017</v>
      </c>
      <c t="n" r="L69" s="6">
        <v>4768</v>
      </c>
    </row>
    <row spans="1:12" r="70">
      <c t="s" r="A70" s="4">
        <v>63</v>
      </c>
      <c t="n" r="J70" s="6">
        <v>157</v>
      </c>
      <c t="n" r="K70" s="6">
        <v>250</v>
      </c>
      <c t="n" r="L70" s="6">
        <v>196</v>
      </c>
    </row>
    <row spans="1:12" r="71">
      <c t="s" r="A71" s="4">
        <v>65</v>
      </c>
      <c t="n" r="J71" s="6">
        <v>571</v>
      </c>
      <c t="n" r="K71" s="6">
        <v>586</v>
      </c>
      <c t="n" r="L71" s="6">
        <v>640</v>
      </c>
    </row>
    <row spans="1:12" r="72">
      <c t="s" r="A72" s="4">
        <v>66</v>
      </c>
      <c t="n" r="J72" s="6">
        <v>0</v>
      </c>
      <c t="n" r="K72" s="6">
        <v>0</v>
      </c>
      <c t="n" r="L72" s="6">
        <v>0</v>
      </c>
    </row>
    <row spans="1:12" r="73">
      <c t="s" r="A73" s="4">
        <v>67</v>
      </c>
      <c t="n" r="J73" s="6">
        <v>1247</v>
      </c>
      <c t="n" r="K73" s="6">
        <v>1267</v>
      </c>
      <c t="n" r="L73" s="6">
        <v>501</v>
      </c>
    </row>
    <row spans="1:12" r="74">
      <c t="s" r="A74" s="4">
        <v>68</v>
      </c>
      <c t="n" r="J74" s="6">
        <v>1818</v>
      </c>
      <c t="n" r="K74" s="6">
        <v>1853</v>
      </c>
      <c t="n" r="L74" s="6">
        <v>1141</v>
      </c>
    </row>
    <row spans="1:12" r="75">
      <c t="s" r="A75" s="4">
        <v>1627</v>
      </c>
      <c t="n" r="J75" s="6">
        <v>-584</v>
      </c>
      <c t="n" r="K75" s="6">
        <v>-86</v>
      </c>
      <c t="n" r="L75" s="6">
        <v>3431</v>
      </c>
    </row>
    <row spans="1:12" r="76">
      <c t="s" r="A76" s="4">
        <v>70</v>
      </c>
      <c t="n" r="J76" s="6">
        <v>-267</v>
      </c>
      <c t="n" r="K76" s="6">
        <v>-457</v>
      </c>
      <c t="n" r="L76" s="6">
        <v>-969</v>
      </c>
    </row>
    <row spans="1:12" r="77">
      <c t="s" r="A77" s="4">
        <v>71</v>
      </c>
      <c t="n" r="J77" s="6">
        <v>-317</v>
      </c>
      <c t="n" r="K77" s="6">
        <v>371</v>
      </c>
      <c t="n" r="L77" s="6">
        <v>4400</v>
      </c>
    </row>
    <row spans="1:12" r="78">
      <c t="s" r="A78" s="4">
        <v>72</v>
      </c>
      <c t="n" r="J78" s="6">
        <v>356</v>
      </c>
      <c t="n" r="K78" s="6">
        <v>193</v>
      </c>
      <c t="n" r="L78" s="6">
        <v>-1321</v>
      </c>
    </row>
    <row spans="1:12" r="79">
      <c t="s" r="A79" s="4">
        <v>1628</v>
      </c>
      <c t="n" r="J79" s="6">
        <v>581</v>
      </c>
      <c t="n" r="K79" s="6">
        <v>-680</v>
      </c>
      <c t="n" r="L79" s="6">
        <v>883</v>
      </c>
    </row>
    <row spans="1:12" r="80">
      <c t="s" r="A80" s="4">
        <v>1629</v>
      </c>
      <c t="n" r="J80" s="6">
        <v>669</v>
      </c>
      <c t="n" r="K80" s="6">
        <v>1266</v>
      </c>
      <c t="n" r="L80" s="6">
        <v>-3601</v>
      </c>
    </row>
    <row spans="1:12" r="81">
      <c t="s" r="A81" s="4">
        <v>73</v>
      </c>
      <c t="n" r="J81" s="6">
        <v>1289</v>
      </c>
      <c t="n" r="K81" s="6">
        <v>1150</v>
      </c>
      <c t="n" r="L81" s="6">
        <v>361</v>
      </c>
    </row>
    <row spans="1:12" r="82">
      <c t="s" r="A82" s="4">
        <v>103</v>
      </c>
      <c t="n" r="J82" s="6">
        <v>-165</v>
      </c>
      <c t="n" r="K82" s="6">
        <v>210</v>
      </c>
      <c t="n" r="L82" s="6">
        <v>-587</v>
      </c>
    </row>
    <row spans="1:12" r="83">
      <c t="s" r="A83" s="4">
        <v>104</v>
      </c>
      <c t="n" r="J83" s="6">
        <v>1124</v>
      </c>
      <c t="n" r="K83" s="6">
        <v>1360</v>
      </c>
      <c t="n" r="L83" s="6">
        <v>-226</v>
      </c>
    </row>
    <row spans="1:12" r="84">
      <c t="s" r="A84" s="4">
        <v>1631</v>
      </c>
    </row>
    <row spans="1:12" r="85">
      <c t="s" r="A85" s="3">
        <v>1623</v>
      </c>
    </row>
    <row spans="1:12" r="86">
      <c t="s" r="A86" s="4">
        <v>39</v>
      </c>
      <c t="n" r="J86" s="6">
        <v>0</v>
      </c>
      <c t="n" r="K86" s="6">
        <v>0</v>
      </c>
      <c t="n" r="L86" s="6">
        <v>0</v>
      </c>
    </row>
    <row spans="1:12" r="87">
      <c t="s" r="A87" s="4">
        <v>40</v>
      </c>
      <c t="n" r="J87" s="6">
        <v>0</v>
      </c>
      <c t="n" r="K87" s="6">
        <v>0</v>
      </c>
      <c t="n" r="L87" s="6">
        <v>0</v>
      </c>
    </row>
    <row spans="1:12" r="88">
      <c t="s" r="A88" s="4">
        <v>41</v>
      </c>
      <c t="n" r="J88" s="6">
        <v>0</v>
      </c>
      <c t="n" r="K88" s="6">
        <v>0</v>
      </c>
      <c t="n" r="L88" s="6">
        <v>0</v>
      </c>
    </row>
    <row spans="1:12" r="89">
      <c t="s" r="A89" s="4">
        <v>42</v>
      </c>
      <c t="n" r="J89" s="6">
        <v>0</v>
      </c>
      <c t="n" r="K89" s="6">
        <v>0</v>
      </c>
      <c t="n" r="L89" s="6">
        <v>0</v>
      </c>
    </row>
    <row spans="1:12" r="90">
      <c t="s" r="A90" s="4">
        <v>43</v>
      </c>
      <c t="n" r="J90" s="6">
        <v>0</v>
      </c>
      <c t="n" r="K90" s="6">
        <v>0</v>
      </c>
      <c t="n" r="L90" s="6">
        <v>0</v>
      </c>
    </row>
    <row spans="1:12" r="91">
      <c t="s" r="A91" s="4">
        <v>44</v>
      </c>
      <c t="n" r="J91" s="6">
        <v>0</v>
      </c>
      <c t="n" r="K91" s="6">
        <v>0</v>
      </c>
      <c t="n" r="L91" s="6">
        <v>0</v>
      </c>
    </row>
    <row spans="1:12" r="92">
      <c t="s" r="A92" s="4">
        <v>46</v>
      </c>
      <c t="n" r="J92" s="6">
        <v>0</v>
      </c>
      <c t="n" r="K92" s="6">
        <v>0</v>
      </c>
      <c t="n" r="L92" s="6">
        <v>0</v>
      </c>
    </row>
    <row spans="1:12" r="93">
      <c t="s" r="A93" s="4">
        <v>47</v>
      </c>
      <c t="n" r="J93" s="6">
        <v>0</v>
      </c>
      <c t="n" r="K93" s="6">
        <v>0</v>
      </c>
      <c t="n" r="L93" s="6">
        <v>0</v>
      </c>
    </row>
    <row spans="1:12" r="94">
      <c t="s" r="A94" s="4">
        <v>48</v>
      </c>
      <c t="n" r="J94" s="6">
        <v>0</v>
      </c>
      <c t="n" r="K94" s="6">
        <v>0</v>
      </c>
      <c t="n" r="L94" s="6">
        <v>0</v>
      </c>
    </row>
    <row spans="1:12" r="95">
      <c t="s" r="A95" s="4">
        <v>1624</v>
      </c>
      <c t="n" r="J95" s="6">
        <v>0</v>
      </c>
      <c t="n" r="K95" s="6">
        <v>0</v>
      </c>
      <c t="n" r="L95" s="6">
        <v>0</v>
      </c>
    </row>
    <row spans="1:12" r="96">
      <c t="s" r="A96" s="4">
        <v>49</v>
      </c>
      <c t="n" r="J96" s="6">
        <v>0</v>
      </c>
      <c t="n" r="K96" s="6">
        <v>0</v>
      </c>
      <c t="n" r="L96" s="6">
        <v>0</v>
      </c>
    </row>
    <row spans="1:12" r="97">
      <c t="s" r="A97" s="4">
        <v>50</v>
      </c>
      <c t="n" r="J97" s="6">
        <v>0</v>
      </c>
      <c t="n" r="K97" s="6">
        <v>0</v>
      </c>
      <c t="n" r="L97" s="6">
        <v>0</v>
      </c>
    </row>
    <row spans="1:12" r="98">
      <c t="s" r="A98" s="4">
        <v>51</v>
      </c>
      <c t="n" r="J98" s="6">
        <v>0</v>
      </c>
      <c t="n" r="K98" s="6">
        <v>0</v>
      </c>
      <c t="n" r="L98" s="6">
        <v>0</v>
      </c>
    </row>
    <row spans="1:12" r="99">
      <c t="s" r="A99" s="4">
        <v>1625</v>
      </c>
      <c t="n" r="J99" s="6">
        <v>525</v>
      </c>
      <c t="n" r="K99" s="6">
        <v>1800</v>
      </c>
    </row>
    <row spans="1:12" r="100">
      <c t="s" r="A100" s="4">
        <v>1626</v>
      </c>
      <c t="n" r="J100" s="6">
        <v>0</v>
      </c>
      <c t="n" r="K100" s="6">
        <v>0</v>
      </c>
      <c t="n" r="L100" s="6">
        <v>3659</v>
      </c>
    </row>
    <row spans="1:12" r="101">
      <c t="s" r="A101" s="4">
        <v>53</v>
      </c>
      <c t="n" r="J101" s="6">
        <v>0</v>
      </c>
      <c t="n" r="K101" s="6">
        <v>0</v>
      </c>
      <c t="n" r="L101" s="6">
        <v>0</v>
      </c>
    </row>
    <row spans="1:12" r="102">
      <c t="s" r="A102" s="4">
        <v>54</v>
      </c>
      <c t="n" r="L102" s="6">
        <v>0</v>
      </c>
    </row>
    <row spans="1:12" r="103">
      <c t="s" r="A103" s="4">
        <v>55</v>
      </c>
      <c t="n" r="L103" s="6">
        <v>0</v>
      </c>
    </row>
    <row spans="1:12" r="104">
      <c t="s" r="A104" s="4">
        <v>56</v>
      </c>
      <c t="n" r="J104" s="6">
        <v>0</v>
      </c>
      <c t="n" r="K104" s="6">
        <v>0</v>
      </c>
      <c t="n" r="L104" s="6">
        <v>0</v>
      </c>
    </row>
    <row spans="1:12" r="105">
      <c t="s" r="A105" s="4">
        <v>57</v>
      </c>
      <c t="n" r="J105" s="6">
        <v>0</v>
      </c>
      <c t="n" r="K105" s="6">
        <v>0</v>
      </c>
      <c t="n" r="L105" s="6">
        <v>0</v>
      </c>
    </row>
    <row spans="1:12" r="106">
      <c t="s" r="A106" s="4">
        <v>58</v>
      </c>
      <c t="n" r="J106" s="6">
        <v>0</v>
      </c>
      <c t="n" r="K106" s="6">
        <v>0</v>
      </c>
      <c t="n" r="L106" s="6">
        <v>0</v>
      </c>
    </row>
    <row spans="1:12" r="107">
      <c t="s" r="A107" s="4">
        <v>59</v>
      </c>
      <c t="n" r="J107" s="6">
        <v>0</v>
      </c>
      <c t="n" r="K107" s="6">
        <v>0</v>
      </c>
      <c t="n" r="L107" s="6">
        <v>0</v>
      </c>
    </row>
    <row spans="1:12" r="108">
      <c t="s" r="A108" s="4">
        <v>60</v>
      </c>
      <c t="n" r="J108" s="6">
        <v>0</v>
      </c>
      <c t="n" r="K108" s="6">
        <v>0</v>
      </c>
      <c t="n" r="L108" s="6">
        <v>0</v>
      </c>
    </row>
    <row spans="1:12" r="109">
      <c t="s" r="A109" s="4">
        <v>61</v>
      </c>
      <c t="n" r="J109" s="6">
        <v>0</v>
      </c>
      <c t="n" r="K109" s="6">
        <v>0</v>
      </c>
      <c t="n" r="L109" s="6">
        <v>0</v>
      </c>
    </row>
    <row spans="1:12" r="110">
      <c t="s" r="A110" s="4">
        <v>62</v>
      </c>
      <c t="n" r="J110" s="6">
        <v>525</v>
      </c>
      <c t="n" r="K110" s="6">
        <v>1800</v>
      </c>
      <c t="n" r="L110" s="6">
        <v>3659</v>
      </c>
    </row>
    <row spans="1:12" r="111">
      <c t="s" r="A111" s="4">
        <v>63</v>
      </c>
      <c t="n" r="J111" s="6">
        <v>0</v>
      </c>
      <c t="n" r="K111" s="6">
        <v>0</v>
      </c>
      <c t="n" r="L111" s="6">
        <v>0</v>
      </c>
    </row>
    <row spans="1:12" r="112">
      <c t="s" r="A112" s="4">
        <v>65</v>
      </c>
      <c t="n" r="J112" s="6">
        <v>0</v>
      </c>
      <c t="n" r="K112" s="6">
        <v>0</v>
      </c>
      <c t="n" r="L112" s="6">
        <v>0</v>
      </c>
    </row>
    <row spans="1:12" r="113">
      <c t="s" r="A113" s="4">
        <v>66</v>
      </c>
      <c t="n" r="J113" s="6">
        <v>0</v>
      </c>
      <c t="n" r="K113" s="6">
        <v>0</v>
      </c>
      <c t="n" r="L113" s="6">
        <v>0</v>
      </c>
    </row>
    <row spans="1:12" r="114">
      <c t="s" r="A114" s="4">
        <v>67</v>
      </c>
      <c t="n" r="J114" s="6">
        <v>0</v>
      </c>
      <c t="n" r="K114" s="6">
        <v>0</v>
      </c>
      <c t="n" r="L114" s="6">
        <v>0</v>
      </c>
    </row>
    <row spans="1:12" r="115">
      <c t="s" r="A115" s="4">
        <v>68</v>
      </c>
      <c t="n" r="J115" s="6">
        <v>0</v>
      </c>
      <c t="n" r="K115" s="6">
        <v>0</v>
      </c>
      <c t="n" r="L115" s="6">
        <v>0</v>
      </c>
    </row>
    <row spans="1:12" r="116">
      <c t="s" r="A116" s="4">
        <v>1627</v>
      </c>
      <c t="n" r="J116" s="6">
        <v>525</v>
      </c>
      <c t="n" r="K116" s="6">
        <v>1800</v>
      </c>
      <c t="n" r="L116" s="6">
        <v>3659</v>
      </c>
    </row>
    <row spans="1:12" r="117">
      <c t="s" r="A117" s="4">
        <v>70</v>
      </c>
      <c t="n" r="J117" s="6">
        <v>0</v>
      </c>
      <c t="n" r="K117" s="6">
        <v>0</v>
      </c>
      <c t="n" r="L117" s="6">
        <v>0</v>
      </c>
    </row>
    <row spans="1:12" r="118">
      <c t="s" r="A118" s="4">
        <v>71</v>
      </c>
      <c t="n" r="J118" s="6">
        <v>525</v>
      </c>
      <c t="n" r="K118" s="6">
        <v>1800</v>
      </c>
      <c t="n" r="L118" s="6">
        <v>3659</v>
      </c>
    </row>
    <row spans="1:12" r="119">
      <c t="s" r="A119" s="4">
        <v>72</v>
      </c>
      <c t="n" r="J119" s="6">
        <v>0</v>
      </c>
      <c t="n" r="K119" s="6">
        <v>0</v>
      </c>
      <c t="n" r="L119" s="6">
        <v>-19</v>
      </c>
    </row>
    <row spans="1:12" r="120">
      <c t="s" r="A120" s="4">
        <v>1628</v>
      </c>
      <c t="n" r="J120" s="6">
        <v>581</v>
      </c>
      <c t="n" r="K120" s="6">
        <v>-680</v>
      </c>
      <c t="n" r="L120" s="6">
        <v>883</v>
      </c>
    </row>
    <row spans="1:12" r="121">
      <c t="s" r="A121" s="4">
        <v>1629</v>
      </c>
      <c t="n" r="J121" s="6">
        <v>-1</v>
      </c>
      <c t="n" r="K121" s="6">
        <v>-1</v>
      </c>
      <c t="n" r="L121" s="6">
        <v>-2393</v>
      </c>
    </row>
    <row spans="1:12" r="122">
      <c t="s" r="A122" s="4">
        <v>73</v>
      </c>
      <c t="n" r="J122" s="6">
        <v>1105</v>
      </c>
      <c t="n" r="K122" s="6">
        <v>1119</v>
      </c>
      <c t="n" r="L122" s="6">
        <v>2130</v>
      </c>
    </row>
    <row spans="1:12" r="123">
      <c t="s" r="A123" s="4">
        <v>103</v>
      </c>
      <c t="n" r="J123" s="6">
        <v>-43</v>
      </c>
      <c t="n" r="K123" s="6">
        <v>188</v>
      </c>
      <c t="n" r="L123" s="6">
        <v>-812</v>
      </c>
    </row>
    <row spans="1:12" r="124">
      <c t="s" r="A124" s="4">
        <v>104</v>
      </c>
      <c t="n" r="J124" s="6">
        <v>1062</v>
      </c>
      <c t="n" r="K124" s="6">
        <v>1307</v>
      </c>
      <c t="n" r="L124" s="6">
        <v>1318</v>
      </c>
    </row>
    <row spans="1:12" r="125">
      <c t="s" r="A125" s="4">
        <v>1632</v>
      </c>
    </row>
    <row spans="1:12" r="126">
      <c t="s" r="A126" s="3">
        <v>1623</v>
      </c>
    </row>
    <row spans="1:12" r="127">
      <c t="s" r="A127" s="4">
        <v>39</v>
      </c>
      <c t="n" r="J127" s="6">
        <v>4653</v>
      </c>
      <c t="n" r="K127" s="6">
        <v>4471</v>
      </c>
      <c t="n" r="L127" s="6">
        <v>3758</v>
      </c>
    </row>
    <row spans="1:12" r="128">
      <c t="s" r="A128" s="4">
        <v>40</v>
      </c>
      <c t="n" r="J128" s="6">
        <v>40</v>
      </c>
      <c t="n" r="K128" s="6">
        <v>1</v>
      </c>
      <c t="n" r="L128" s="6">
        <v>20</v>
      </c>
    </row>
    <row spans="1:12" r="129">
      <c t="s" r="A129" s="4">
        <v>41</v>
      </c>
      <c t="n" r="J129" s="6">
        <v>381</v>
      </c>
      <c t="n" r="K129" s="6">
        <v>367</v>
      </c>
      <c t="n" r="L129" s="6">
        <v>325</v>
      </c>
    </row>
    <row spans="1:12" r="130">
      <c t="s" r="A130" s="4">
        <v>42</v>
      </c>
      <c t="n" r="J130" s="6">
        <v>7</v>
      </c>
      <c t="n" r="K130" s="6">
        <v>7</v>
      </c>
      <c t="n" r="L130" s="6">
        <v>7</v>
      </c>
    </row>
    <row spans="1:12" r="131">
      <c t="s" r="A131" s="4">
        <v>43</v>
      </c>
      <c t="n" r="J131" s="6">
        <v>3389</v>
      </c>
      <c t="n" r="K131" s="6">
        <v>3289</v>
      </c>
      <c t="n" r="L131" s="6">
        <v>2709</v>
      </c>
    </row>
    <row spans="1:12" r="132">
      <c t="s" r="A132" s="4">
        <v>44</v>
      </c>
      <c t="n" r="J132" s="6">
        <v>8502</v>
      </c>
      <c t="n" r="K132" s="6">
        <v>8223</v>
      </c>
      <c t="n" r="L132" s="6">
        <v>6894</v>
      </c>
    </row>
    <row spans="1:12" r="133">
      <c t="s" r="A133" s="4">
        <v>46</v>
      </c>
      <c t="n" r="J133" s="6">
        <v>708</v>
      </c>
      <c t="n" r="K133" s="6">
        <v>649</v>
      </c>
      <c t="n" r="L133" s="6">
        <v>629</v>
      </c>
    </row>
    <row spans="1:12" r="134">
      <c t="s" r="A134" s="4">
        <v>47</v>
      </c>
      <c t="n" r="J134" s="6">
        <v>9</v>
      </c>
      <c t="n" r="K134" s="6">
        <v>9</v>
      </c>
      <c t="n" r="L134" s="6">
        <v>17</v>
      </c>
    </row>
    <row spans="1:12" r="135">
      <c t="s" r="A135" s="4">
        <v>48</v>
      </c>
      <c t="n" r="J135" s="6">
        <v>541</v>
      </c>
      <c t="n" r="K135" s="6">
        <v>575</v>
      </c>
      <c t="n" r="L135" s="6">
        <v>568</v>
      </c>
    </row>
    <row spans="1:12" r="136">
      <c t="s" r="A136" s="4">
        <v>1624</v>
      </c>
      <c t="n" r="J136" s="6">
        <v>17</v>
      </c>
      <c t="n" r="K136" s="6">
        <v>37</v>
      </c>
      <c t="n" r="L136" s="6">
        <v>62</v>
      </c>
    </row>
    <row spans="1:12" r="137">
      <c t="s" r="A137" s="4">
        <v>49</v>
      </c>
      <c t="n" r="J137" s="6">
        <v>1275</v>
      </c>
      <c t="n" r="K137" s="6">
        <v>1270</v>
      </c>
      <c t="n" r="L137" s="6">
        <v>1276</v>
      </c>
    </row>
    <row spans="1:12" r="138">
      <c t="s" r="A138" s="4">
        <v>50</v>
      </c>
      <c t="n" r="J138" s="6">
        <v>2242</v>
      </c>
      <c t="n" r="K138" s="6">
        <v>2072</v>
      </c>
      <c t="n" r="L138" s="6">
        <v>1626</v>
      </c>
    </row>
    <row spans="1:12" r="139">
      <c t="s" r="A139" s="4">
        <v>51</v>
      </c>
      <c t="n" r="J139" s="6">
        <v>4985</v>
      </c>
      <c t="n" r="K139" s="6">
        <v>4881</v>
      </c>
      <c t="n" r="L139" s="6">
        <v>3992</v>
      </c>
    </row>
    <row spans="1:12" r="140">
      <c t="s" r="A140" s="4">
        <v>1625</v>
      </c>
      <c t="n" r="J140" s="6">
        <v>0</v>
      </c>
      <c t="n" r="K140" s="6">
        <v>0</v>
      </c>
    </row>
    <row spans="1:12" r="141">
      <c t="s" r="A141" s="4">
        <v>1626</v>
      </c>
      <c t="n" r="J141" s="6">
        <v>0</v>
      </c>
      <c t="n" r="K141" s="6">
        <v>0</v>
      </c>
      <c t="n" r="L141" s="6">
        <v>0</v>
      </c>
    </row>
    <row spans="1:12" r="142">
      <c t="s" r="A142" s="4">
        <v>53</v>
      </c>
      <c t="n" r="J142" s="6">
        <v>834</v>
      </c>
      <c t="n" r="K142" s="6">
        <v>792</v>
      </c>
      <c t="n" r="L142" s="6">
        <v>-26</v>
      </c>
    </row>
    <row spans="1:12" r="143">
      <c t="s" r="A143" s="4">
        <v>54</v>
      </c>
      <c t="n" r="L143" s="6">
        <v>-213</v>
      </c>
    </row>
    <row spans="1:12" r="144">
      <c t="s" r="A144" s="4">
        <v>55</v>
      </c>
      <c t="n" r="L144" s="6">
        <v>-239</v>
      </c>
    </row>
    <row spans="1:12" r="145">
      <c t="s" r="A145" s="4">
        <v>56</v>
      </c>
      <c t="n" r="J145" s="6">
        <v>940</v>
      </c>
      <c t="n" r="K145" s="6">
        <v>979</v>
      </c>
      <c t="n" r="L145" s="6">
        <v>1012</v>
      </c>
    </row>
    <row spans="1:12" r="146">
      <c t="s" r="A146" s="4">
        <v>57</v>
      </c>
      <c t="n" r="J146" s="6">
        <v>54</v>
      </c>
      <c t="n" r="K146" s="6">
        <v>12</v>
      </c>
      <c t="n" r="L146" s="6">
        <v>55</v>
      </c>
    </row>
    <row spans="1:12" r="147">
      <c t="s" r="A147" s="4">
        <v>58</v>
      </c>
      <c t="n" r="J147" s="6">
        <v>-2</v>
      </c>
      <c t="n" r="K147" s="6">
        <v>0</v>
      </c>
      <c t="n" r="L147" s="6">
        <v>2</v>
      </c>
    </row>
    <row spans="1:12" r="148">
      <c t="s" r="A148" s="4">
        <v>59</v>
      </c>
      <c t="n" r="J148" s="6">
        <v>155</v>
      </c>
      <c t="n" r="K148" s="6">
        <v>181</v>
      </c>
      <c t="n" r="L148" s="6">
        <v>180</v>
      </c>
    </row>
    <row spans="1:12" r="149">
      <c t="s" r="A149" s="4">
        <v>60</v>
      </c>
      <c t="n" r="J149" s="6">
        <v>539</v>
      </c>
      <c t="n" r="K149" s="6">
        <v>507</v>
      </c>
      <c t="n" r="L149" s="6">
        <v>1438</v>
      </c>
    </row>
    <row spans="1:12" r="150">
      <c t="s" r="A150" s="4">
        <v>61</v>
      </c>
      <c t="n" r="J150" s="6">
        <v>2520</v>
      </c>
      <c t="n" r="K150" s="6">
        <v>2471</v>
      </c>
      <c t="n" r="L150" s="6">
        <v>2448</v>
      </c>
    </row>
    <row spans="1:12" r="151">
      <c t="s" r="A151" s="4">
        <v>62</v>
      </c>
      <c t="n" r="J151" s="6">
        <v>7505</v>
      </c>
      <c t="n" r="K151" s="6">
        <v>7352</v>
      </c>
      <c t="n" r="L151" s="6">
        <v>6440</v>
      </c>
    </row>
    <row spans="1:12" r="152">
      <c t="s" r="A152" s="4">
        <v>63</v>
      </c>
      <c t="n" r="J152" s="6">
        <v>550</v>
      </c>
      <c t="n" r="K152" s="6">
        <v>207</v>
      </c>
      <c t="n" r="L152" s="6">
        <v>305</v>
      </c>
    </row>
    <row spans="1:12" r="153">
      <c t="s" r="A153" s="4">
        <v>65</v>
      </c>
      <c t="n" r="J153" s="6">
        <v>842</v>
      </c>
      <c t="n" r="K153" s="6">
        <v>793</v>
      </c>
      <c t="n" r="L153" s="6">
        <v>821</v>
      </c>
    </row>
    <row spans="1:12" r="154">
      <c t="s" r="A154" s="4">
        <v>66</v>
      </c>
      <c t="n" r="J154" s="6">
        <v>293</v>
      </c>
      <c t="n" r="K154" s="6">
        <v>410</v>
      </c>
      <c t="n" r="L154" s="6">
        <v>405</v>
      </c>
    </row>
    <row spans="1:12" r="155">
      <c t="s" r="A155" s="4">
        <v>67</v>
      </c>
      <c t="n" r="J155" s="6">
        <v>2195</v>
      </c>
      <c t="n" r="K155" s="6">
        <v>2159</v>
      </c>
      <c t="n" r="L155" s="6">
        <v>2250</v>
      </c>
    </row>
    <row spans="1:12" r="156">
      <c t="s" r="A156" s="4">
        <v>68</v>
      </c>
      <c t="n" r="J156" s="6">
        <v>3330</v>
      </c>
      <c t="n" r="K156" s="6">
        <v>3362</v>
      </c>
      <c t="n" r="L156" s="6">
        <v>3476</v>
      </c>
    </row>
    <row spans="1:12" r="157">
      <c t="s" r="A157" s="4">
        <v>1627</v>
      </c>
      <c t="n" r="J157" s="6">
        <v>3625</v>
      </c>
      <c t="n" r="K157" s="6">
        <v>3783</v>
      </c>
      <c t="n" r="L157" s="6">
        <v>2659</v>
      </c>
    </row>
    <row spans="1:12" r="158">
      <c t="s" r="A158" s="4">
        <v>70</v>
      </c>
      <c t="n" r="J158" s="6">
        <v>763</v>
      </c>
      <c t="n" r="K158" s="6">
        <v>778</v>
      </c>
      <c t="n" r="L158" s="6">
        <v>910</v>
      </c>
    </row>
    <row spans="1:12" r="159">
      <c t="s" r="A159" s="4">
        <v>71</v>
      </c>
      <c t="n" r="J159" s="6">
        <v>2862</v>
      </c>
      <c t="n" r="K159" s="6">
        <v>3005</v>
      </c>
      <c t="n" r="L159" s="6">
        <v>1749</v>
      </c>
    </row>
    <row spans="1:12" r="160">
      <c t="s" r="A160" s="4">
        <v>72</v>
      </c>
      <c t="n" r="J160" s="6">
        <v>36</v>
      </c>
      <c t="n" r="K160" s="6">
        <v>32</v>
      </c>
      <c t="n" r="L160" s="6">
        <v>1284</v>
      </c>
    </row>
    <row spans="1:12" r="161">
      <c t="s" r="A161" s="4">
        <v>1628</v>
      </c>
      <c t="n" r="J161" s="6">
        <v>0</v>
      </c>
      <c t="n" r="K161" s="6">
        <v>0</v>
      </c>
      <c t="n" r="L161" s="6">
        <v>0</v>
      </c>
    </row>
    <row spans="1:12" r="162">
      <c t="s" r="A162" s="4">
        <v>1629</v>
      </c>
      <c t="n" r="J162" s="6">
        <v>0</v>
      </c>
      <c t="n" r="K162" s="6">
        <v>0</v>
      </c>
      <c t="n" r="L162" s="6">
        <v>0</v>
      </c>
    </row>
    <row spans="1:12" r="163">
      <c t="s" r="A163" s="4">
        <v>73</v>
      </c>
      <c t="n" r="J163" s="6">
        <v>2898</v>
      </c>
      <c t="n" r="K163" s="6">
        <v>3037</v>
      </c>
      <c t="n" r="L163" s="6">
        <v>3033</v>
      </c>
    </row>
    <row spans="1:12" r="164">
      <c t="s" r="A164" s="4">
        <v>103</v>
      </c>
      <c t="n" r="J164" s="6">
        <v>-172</v>
      </c>
      <c t="n" r="K164" s="6">
        <v>212</v>
      </c>
      <c t="n" r="L164" s="6">
        <v>-873</v>
      </c>
    </row>
    <row spans="1:12" r="165">
      <c t="s" r="A165" s="4">
        <v>104</v>
      </c>
      <c t="n" r="J165" s="6">
        <v>2726</v>
      </c>
      <c t="n" r="K165" s="6">
        <v>3249</v>
      </c>
      <c t="n" r="L165" s="6">
        <v>2160</v>
      </c>
    </row>
    <row spans="1:12" r="166">
      <c t="s" r="A166" s="4">
        <v>1633</v>
      </c>
    </row>
    <row spans="1:12" r="167">
      <c t="s" r="A167" s="3">
        <v>1623</v>
      </c>
    </row>
    <row spans="1:12" r="168">
      <c t="s" r="A168" s="4">
        <v>39</v>
      </c>
      <c t="n" r="J168" s="6">
        <v>0</v>
      </c>
      <c t="n" r="K168" s="6">
        <v>0</v>
      </c>
      <c t="n" r="L168" s="6">
        <v>0</v>
      </c>
    </row>
    <row spans="1:12" r="169">
      <c t="s" r="A169" s="4">
        <v>40</v>
      </c>
      <c t="n" r="J169" s="6">
        <v>0</v>
      </c>
      <c t="n" r="K169" s="6">
        <v>0</v>
      </c>
      <c t="n" r="L169" s="6">
        <v>0</v>
      </c>
    </row>
    <row spans="1:12" r="170">
      <c t="s" r="A170" s="4">
        <v>41</v>
      </c>
      <c t="n" r="J170" s="6">
        <v>0</v>
      </c>
      <c t="n" r="K170" s="6">
        <v>0</v>
      </c>
      <c t="n" r="L170" s="6">
        <v>0</v>
      </c>
    </row>
    <row spans="1:12" r="171">
      <c t="s" r="A171" s="4">
        <v>42</v>
      </c>
      <c t="n" r="J171" s="6">
        <v>0</v>
      </c>
      <c t="n" r="K171" s="6">
        <v>0</v>
      </c>
      <c t="n" r="L171" s="6">
        <v>0</v>
      </c>
    </row>
    <row spans="1:12" r="172">
      <c t="s" r="A172" s="4">
        <v>43</v>
      </c>
      <c t="n" r="J172" s="6">
        <v>0</v>
      </c>
      <c t="n" r="K172" s="6">
        <v>0</v>
      </c>
      <c t="n" r="L172" s="6">
        <v>0</v>
      </c>
    </row>
    <row spans="1:12" r="173">
      <c t="s" r="A173" s="4">
        <v>44</v>
      </c>
      <c t="n" r="J173" s="6">
        <v>-49</v>
      </c>
      <c t="n" r="K173" s="6">
        <v>-125</v>
      </c>
      <c t="n" r="L173" s="6">
        <v>-134</v>
      </c>
    </row>
    <row spans="1:12" r="174">
      <c t="s" r="A174" s="4">
        <v>46</v>
      </c>
      <c t="n" r="J174" s="6">
        <v>0</v>
      </c>
      <c t="n" r="K174" s="6">
        <v>0</v>
      </c>
      <c t="n" r="L174" s="6">
        <v>0</v>
      </c>
    </row>
    <row spans="1:12" r="175">
      <c t="s" r="A175" s="4">
        <v>47</v>
      </c>
      <c t="n" r="J175" s="6">
        <v>0</v>
      </c>
      <c t="n" r="K175" s="6">
        <v>0</v>
      </c>
      <c t="n" r="L175" s="6">
        <v>0</v>
      </c>
    </row>
    <row spans="1:12" r="176">
      <c t="s" r="A176" s="4">
        <v>48</v>
      </c>
      <c t="n" r="J176" s="6">
        <v>0</v>
      </c>
      <c t="n" r="K176" s="6">
        <v>0</v>
      </c>
      <c t="n" r="L176" s="6">
        <v>-5</v>
      </c>
    </row>
    <row spans="1:12" r="177">
      <c t="s" r="A177" s="4">
        <v>1624</v>
      </c>
      <c t="n" r="J177" s="6">
        <v>-49</v>
      </c>
      <c t="n" r="K177" s="6">
        <v>-125</v>
      </c>
      <c t="n" r="L177" s="6">
        <v>-128</v>
      </c>
    </row>
    <row spans="1:12" r="178">
      <c t="s" r="A178" s="4">
        <v>49</v>
      </c>
      <c t="n" r="J178" s="6">
        <v>-49</v>
      </c>
      <c t="n" r="K178" s="6">
        <v>-125</v>
      </c>
      <c t="n" r="L178" s="6">
        <v>-133</v>
      </c>
    </row>
    <row spans="1:12" r="179">
      <c t="s" r="A179" s="4">
        <v>50</v>
      </c>
      <c t="n" r="J179" s="6">
        <v>0</v>
      </c>
      <c t="n" r="K179" s="6">
        <v>0</v>
      </c>
      <c t="n" r="L179" s="6">
        <v>0</v>
      </c>
    </row>
    <row spans="1:12" r="180">
      <c t="s" r="A180" s="4">
        <v>51</v>
      </c>
      <c t="n" r="J180" s="6">
        <v>0</v>
      </c>
      <c t="n" r="K180" s="6">
        <v>0</v>
      </c>
      <c t="n" r="L180" s="6">
        <v>-1</v>
      </c>
    </row>
    <row spans="1:12" r="181">
      <c t="s" r="A181" s="4">
        <v>1625</v>
      </c>
      <c t="n" r="J181" s="6">
        <v>-1050</v>
      </c>
      <c t="n" r="K181" s="6">
        <v>-3600</v>
      </c>
    </row>
    <row spans="1:12" r="182">
      <c t="s" r="A182" s="4">
        <v>1626</v>
      </c>
      <c t="n" r="J182" s="6">
        <v>-1123</v>
      </c>
      <c t="n" r="K182" s="6">
        <v>-651</v>
      </c>
      <c t="n" r="L182" s="6">
        <v>-9391</v>
      </c>
    </row>
    <row spans="1:12" r="183">
      <c t="s" r="A183" s="4">
        <v>53</v>
      </c>
      <c t="n" r="J183" s="6">
        <v>-1926</v>
      </c>
      <c t="n" r="K183" s="6">
        <v>-1832</v>
      </c>
      <c t="n" r="L183" s="6">
        <v>0</v>
      </c>
    </row>
    <row spans="1:12" r="184">
      <c t="s" r="A184" s="4">
        <v>54</v>
      </c>
      <c t="n" r="L184" s="6">
        <v>0</v>
      </c>
    </row>
    <row spans="1:12" r="185">
      <c t="s" r="A185" s="4">
        <v>55</v>
      </c>
      <c t="n" r="L185" s="6">
        <v>0</v>
      </c>
    </row>
    <row spans="1:12" r="186">
      <c t="s" r="A186" s="4">
        <v>56</v>
      </c>
      <c t="n" r="J186" s="6">
        <v>0</v>
      </c>
      <c t="n" r="K186" s="6">
        <v>0</v>
      </c>
      <c t="n" r="L186" s="6">
        <v>0</v>
      </c>
    </row>
    <row spans="1:12" r="187">
      <c t="s" r="A187" s="4">
        <v>57</v>
      </c>
      <c t="n" r="J187" s="6">
        <v>0</v>
      </c>
      <c t="n" r="K187" s="6">
        <v>0</v>
      </c>
      <c t="n" r="L187" s="6">
        <v>0</v>
      </c>
    </row>
    <row spans="1:12" r="188">
      <c t="s" r="A188" s="4">
        <v>58</v>
      </c>
      <c t="n" r="J188" s="6">
        <v>0</v>
      </c>
      <c t="n" r="K188" s="6">
        <v>0</v>
      </c>
      <c t="n" r="L188" s="6">
        <v>0</v>
      </c>
    </row>
    <row spans="1:12" r="189">
      <c t="s" r="A189" s="4">
        <v>59</v>
      </c>
      <c t="n" r="J189" s="6">
        <v>0</v>
      </c>
      <c t="n" r="K189" s="6">
        <v>0</v>
      </c>
      <c t="n" r="L189" s="6">
        <v>0</v>
      </c>
    </row>
    <row spans="1:12" r="190">
      <c t="s" r="A190" s="4">
        <v>60</v>
      </c>
      <c t="n" r="J190" s="6">
        <v>-461</v>
      </c>
      <c t="n" r="K190" s="6">
        <v>-435</v>
      </c>
      <c t="n" r="L190" s="6">
        <v>-1212</v>
      </c>
    </row>
    <row spans="1:12" r="191">
      <c t="s" r="A191" s="4">
        <v>61</v>
      </c>
      <c t="n" r="J191" s="6">
        <v>-2387</v>
      </c>
      <c t="n" r="K191" s="6">
        <v>-2267</v>
      </c>
      <c t="n" r="L191" s="6">
        <v>-1212</v>
      </c>
    </row>
    <row spans="1:12" r="192">
      <c t="s" r="A192" s="4">
        <v>62</v>
      </c>
      <c t="n" r="J192" s="6">
        <v>-4560</v>
      </c>
      <c t="n" r="K192" s="6">
        <v>-6518</v>
      </c>
      <c t="n" r="L192" s="6">
        <v>-10604</v>
      </c>
    </row>
    <row spans="1:12" r="193">
      <c t="s" r="A193" s="4">
        <v>63</v>
      </c>
      <c t="n" r="J193" s="6">
        <v>0</v>
      </c>
      <c t="n" r="K193" s="6">
        <v>0</v>
      </c>
      <c t="n" r="L193" s="6">
        <v>0</v>
      </c>
    </row>
    <row spans="1:12" r="194">
      <c t="s" r="A194" s="4">
        <v>65</v>
      </c>
      <c t="n" r="J194" s="6">
        <v>-450</v>
      </c>
      <c t="n" r="K194" s="6">
        <v>-432</v>
      </c>
      <c t="n" r="L194" s="6">
        <v>-442</v>
      </c>
    </row>
    <row spans="1:12" r="195">
      <c t="s" r="A195" s="4">
        <v>66</v>
      </c>
      <c t="n" r="J195" s="6">
        <v>0</v>
      </c>
      <c t="n" r="K195" s="6">
        <v>0</v>
      </c>
      <c t="n" r="L195" s="6">
        <v>0</v>
      </c>
    </row>
    <row spans="1:12" r="196">
      <c t="s" r="A196" s="4">
        <v>67</v>
      </c>
      <c t="n" r="J196" s="6">
        <v>-1937</v>
      </c>
      <c t="n" r="K196" s="6">
        <v>-1835</v>
      </c>
      <c t="n" r="L196" s="6">
        <v>-770</v>
      </c>
    </row>
    <row spans="1:12" r="197">
      <c t="s" r="A197" s="4">
        <v>68</v>
      </c>
      <c t="n" r="J197" s="6">
        <v>-2387</v>
      </c>
      <c t="n" r="K197" s="6">
        <v>-2267</v>
      </c>
      <c t="n" r="L197" s="6">
        <v>-1212</v>
      </c>
    </row>
    <row spans="1:12" r="198">
      <c t="s" r="A198" s="4">
        <v>1627</v>
      </c>
      <c t="n" r="J198" s="6">
        <v>-2173</v>
      </c>
      <c t="n" r="K198" s="6">
        <v>-4251</v>
      </c>
      <c t="n" r="L198" s="6">
        <v>-9392</v>
      </c>
    </row>
    <row spans="1:12" r="199">
      <c t="s" r="A199" s="4">
        <v>70</v>
      </c>
      <c t="n" r="J199" s="6">
        <v>0</v>
      </c>
      <c t="n" r="K199" s="6">
        <v>0</v>
      </c>
      <c t="n" r="L199" s="6">
        <v>0</v>
      </c>
    </row>
    <row spans="1:12" r="200">
      <c t="s" r="A200" s="4">
        <v>71</v>
      </c>
      <c t="n" r="J200" s="6">
        <v>-2173</v>
      </c>
      <c t="n" r="K200" s="6">
        <v>-4251</v>
      </c>
      <c t="n" r="L200" s="6">
        <v>-9392</v>
      </c>
    </row>
    <row spans="1:12" r="201">
      <c t="s" r="A201" s="4">
        <v>72</v>
      </c>
      <c t="n" r="J201" s="6">
        <v>0</v>
      </c>
      <c t="n" r="K201" s="6">
        <v>0</v>
      </c>
      <c t="n" r="L201" s="6">
        <v>1</v>
      </c>
    </row>
    <row spans="1:12" r="202">
      <c t="s" r="A202" s="4">
        <v>1628</v>
      </c>
      <c t="n" r="J202" s="6">
        <v>-1162</v>
      </c>
      <c t="n" r="K202" s="6">
        <v>1360</v>
      </c>
      <c t="n" r="L202" s="6">
        <v>-1766</v>
      </c>
    </row>
    <row spans="1:12" r="203">
      <c t="s" r="A203" s="4">
        <v>1629</v>
      </c>
      <c t="n" r="J203" s="6">
        <v>-668</v>
      </c>
      <c t="n" r="K203" s="6">
        <v>-1265</v>
      </c>
      <c t="n" r="L203" s="6">
        <v>5994</v>
      </c>
    </row>
    <row spans="1:12" r="204">
      <c t="s" r="A204" s="4">
        <v>73</v>
      </c>
      <c t="n" r="J204" s="6">
        <v>-4003</v>
      </c>
      <c t="n" r="K204" s="6">
        <v>-4156</v>
      </c>
      <c t="n" r="L204" s="6">
        <v>-5163</v>
      </c>
    </row>
    <row spans="1:12" r="205">
      <c t="s" r="A205" s="4">
        <v>103</v>
      </c>
      <c t="n" r="J205" s="6">
        <v>215</v>
      </c>
      <c t="n" r="K205" s="6">
        <v>-400</v>
      </c>
      <c t="n" r="L205" s="6">
        <v>1685</v>
      </c>
    </row>
    <row spans="1:12" r="206">
      <c t="s" r="A206" s="4">
        <v>104</v>
      </c>
      <c t="n" r="J206" s="6">
        <v>-3788</v>
      </c>
      <c t="n" r="K206" s="6">
        <v>-4556</v>
      </c>
      <c t="n" r="L206" s="6">
        <v>-3478</v>
      </c>
    </row>
    <row spans="1:12" r="207">
      <c t="s" r="A207" s="4">
        <v>1634</v>
      </c>
    </row>
    <row spans="1:12" r="208">
      <c t="s" r="A208" s="3">
        <v>1623</v>
      </c>
    </row>
    <row spans="1:12" r="209">
      <c t="s" r="A209" s="4">
        <v>39</v>
      </c>
      <c t="n" r="J209" s="6">
        <v>0</v>
      </c>
      <c t="n" r="K209" s="6">
        <v>0</v>
      </c>
      <c t="n" r="L209" s="6">
        <v>0</v>
      </c>
    </row>
    <row spans="1:12" r="210">
      <c t="s" r="A210" s="4">
        <v>42</v>
      </c>
      <c t="n" r="J210" s="6">
        <v>0</v>
      </c>
      <c t="n" r="K210" s="6">
        <v>0</v>
      </c>
      <c t="n" r="L210" s="6">
        <v>0</v>
      </c>
    </row>
    <row spans="1:12" r="211">
      <c t="s" r="A211" s="4">
        <v>1635</v>
      </c>
    </row>
    <row spans="1:12" r="212">
      <c t="s" r="A212" s="3">
        <v>1623</v>
      </c>
    </row>
    <row spans="1:12" r="213">
      <c t="s" r="A213" s="4">
        <v>39</v>
      </c>
      <c t="n" r="J213" s="6">
        <v>17</v>
      </c>
      <c t="n" r="K213" s="6">
        <v>37</v>
      </c>
      <c t="n" r="L213" s="6">
        <v>59</v>
      </c>
    </row>
    <row spans="1:12" r="214">
      <c t="s" r="A214" s="4">
        <v>42</v>
      </c>
      <c t="n" r="J214" s="6">
        <v>0</v>
      </c>
      <c t="n" r="K214" s="6">
        <v>0</v>
      </c>
      <c t="n" r="L214" s="6">
        <v>0</v>
      </c>
    </row>
    <row spans="1:12" r="215">
      <c t="s" r="A215" s="4">
        <v>1636</v>
      </c>
    </row>
    <row spans="1:12" r="216">
      <c t="s" r="A216" s="3">
        <v>1623</v>
      </c>
    </row>
    <row spans="1:12" r="217">
      <c t="s" r="A217" s="4">
        <v>39</v>
      </c>
      <c t="n" r="J217" s="6">
        <v>0</v>
      </c>
      <c t="n" r="K217" s="6">
        <v>0</v>
      </c>
      <c t="n" r="L217" s="6">
        <v>0</v>
      </c>
    </row>
    <row spans="1:12" r="218">
      <c t="s" r="A218" s="4">
        <v>42</v>
      </c>
      <c t="n" r="J218" s="6">
        <v>0</v>
      </c>
      <c t="n" r="K218" s="6">
        <v>0</v>
      </c>
      <c t="n" r="L218" s="6">
        <v>0</v>
      </c>
    </row>
    <row spans="1:12" r="219">
      <c t="s" r="A219" s="4">
        <v>1637</v>
      </c>
    </row>
    <row spans="1:12" r="220">
      <c t="s" r="A220" s="3">
        <v>1623</v>
      </c>
    </row>
    <row spans="1:12" r="221">
      <c t="s" r="A221" s="4">
        <v>39</v>
      </c>
      <c t="n" r="J221" s="6">
        <v>24</v>
      </c>
      <c t="n" r="K221" s="6">
        <v>82</v>
      </c>
      <c t="n" r="L221" s="6">
        <v>68</v>
      </c>
    </row>
    <row spans="1:12" r="222">
      <c t="s" r="A222" s="4">
        <v>42</v>
      </c>
      <c t="n" r="J222" s="6">
        <v>8</v>
      </c>
      <c t="n" r="K222" s="6">
        <v>6</v>
      </c>
      <c t="n" r="L222" s="6">
        <v>7</v>
      </c>
    </row>
    <row spans="1:12" r="223">
      <c t="s" r="A223" s="4">
        <v>1638</v>
      </c>
    </row>
    <row spans="1:12" r="224">
      <c t="s" r="A224" s="3">
        <v>1623</v>
      </c>
    </row>
    <row spans="1:12" r="225">
      <c t="s" r="A225" s="4">
        <v>39</v>
      </c>
      <c t="n" r="J225" s="6">
        <v>-41</v>
      </c>
      <c t="n" r="K225" s="6">
        <v>-119</v>
      </c>
      <c t="n" r="L225" s="6">
        <v>-127</v>
      </c>
    </row>
    <row spans="1:12" r="226">
      <c t="s" r="A226" s="4">
        <v>42</v>
      </c>
      <c t="n" r="J226" s="7">
        <v>-8</v>
      </c>
      <c t="n" r="K226" s="7">
        <v>-6</v>
      </c>
      <c t="n" r="L226" s="7">
        <v>-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1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639</v>
      </c>
      <c t="s" r="B1" s="2">
        <v>2</v>
      </c>
      <c t="s" r="C1" s="2">
        <v>33</v>
      </c>
      <c t="s" r="D1" s="2">
        <v>37</v>
      </c>
      <c t="s" r="E1" s="2">
        <v>141</v>
      </c>
    </row>
    <row spans="1:5" r="2">
      <c t="s" r="A2" s="3">
        <v>1640</v>
      </c>
    </row>
    <row spans="1:5" r="3">
      <c t="s" r="A3" s="4">
        <v>107</v>
      </c>
      <c t="n" r="B3" s="7">
        <v>2148</v>
      </c>
      <c t="n" r="C3" s="7">
        <v>1348</v>
      </c>
    </row>
    <row spans="1:5" r="4">
      <c t="s" r="A4" s="4">
        <v>108</v>
      </c>
      <c t="n" r="B4" s="6">
        <v>4232</v>
      </c>
      <c t="n" r="C4" s="6">
        <v>4228</v>
      </c>
    </row>
    <row spans="1:5" r="5">
      <c t="s" r="A5" s="4">
        <v>109</v>
      </c>
      <c t="n" r="B5" s="6">
        <v>6380</v>
      </c>
      <c t="n" r="C5" s="6">
        <v>5576</v>
      </c>
      <c t="n" r="D5" s="7">
        <v>5531</v>
      </c>
      <c t="n" r="E5" s="7">
        <v>7513</v>
      </c>
    </row>
    <row spans="1:5" r="6">
      <c t="s" r="A6" s="4">
        <v>110</v>
      </c>
      <c t="n" r="B6" s="6">
        <v>17157</v>
      </c>
      <c t="n" r="C6" s="6">
        <v>16137</v>
      </c>
    </row>
    <row spans="1:5" r="7">
      <c t="s" r="A7" s="4">
        <v>111</v>
      </c>
      <c t="n" r="B7" s="6">
        <v>105</v>
      </c>
      <c t="n" r="C7" s="6">
        <v>2003</v>
      </c>
    </row>
    <row spans="1:5" r="8">
      <c t="s" r="A8" s="4">
        <v>113</v>
      </c>
      <c t="n" r="B8" s="6">
        <v>111600</v>
      </c>
      <c t="n" r="C8" s="6">
        <v>99948</v>
      </c>
    </row>
    <row spans="1:5" r="9">
      <c t="s" r="A9" s="4">
        <v>1641</v>
      </c>
      <c t="n" r="B9" s="6">
        <v>0</v>
      </c>
      <c t="n" r="C9" s="6">
        <v>0</v>
      </c>
    </row>
    <row spans="1:5" r="10">
      <c t="s" r="A10" s="4">
        <v>1642</v>
      </c>
      <c t="n" r="B10" s="6">
        <v>0</v>
      </c>
      <c t="n" r="C10" s="6">
        <v>0</v>
      </c>
    </row>
    <row spans="1:5" r="11">
      <c t="s" r="A11" s="4">
        <v>114</v>
      </c>
      <c t="n" r="B11" s="6">
        <v>-1054</v>
      </c>
      <c t="n" r="C11" s="6">
        <v>-977</v>
      </c>
      <c t="n" r="D11" s="6">
        <v>-1208</v>
      </c>
    </row>
    <row spans="1:5" r="12">
      <c t="s" r="A12" s="4">
        <v>115</v>
      </c>
      <c t="n" r="B12" s="6">
        <v>110546</v>
      </c>
      <c t="n" r="C12" s="6">
        <v>98971</v>
      </c>
    </row>
    <row spans="1:5" r="13">
      <c t="s" r="A13" s="4">
        <v>116</v>
      </c>
      <c t="n" r="B13" s="6">
        <v>16271</v>
      </c>
      <c t="n" r="C13" s="6">
        <v>19510</v>
      </c>
    </row>
    <row spans="1:5" r="14">
      <c t="s" r="A14" s="4">
        <v>1643</v>
      </c>
      <c t="n" r="B14" s="6">
        <v>0</v>
      </c>
      <c t="n" r="C14" s="6">
        <v>0</v>
      </c>
    </row>
    <row spans="1:5" r="15">
      <c t="s" r="A15" s="4">
        <v>1644</v>
      </c>
      <c t="n" r="B15" s="6">
        <v>0</v>
      </c>
      <c t="n" r="C15" s="6">
        <v>0</v>
      </c>
    </row>
    <row spans="1:5" r="16">
      <c t="s" r="A16" s="4">
        <v>1645</v>
      </c>
      <c t="n" r="B16" s="6">
        <v>0</v>
      </c>
      <c t="n" r="C16" s="6">
        <v>0</v>
      </c>
    </row>
    <row spans="1:5" r="17">
      <c t="s" r="A17" s="4">
        <v>1646</v>
      </c>
      <c t="n" r="B17" s="6">
        <v>0</v>
      </c>
      <c t="n" r="C17" s="6">
        <v>0</v>
      </c>
    </row>
    <row spans="1:5" r="18">
      <c t="s" r="A18" s="4">
        <v>117</v>
      </c>
      <c t="n" r="B18" s="6">
        <v>1801</v>
      </c>
      <c t="n" r="C18" s="6">
        <v>1695</v>
      </c>
    </row>
    <row spans="1:5" r="19">
      <c t="s" r="A19" s="4">
        <v>118</v>
      </c>
      <c t="n" r="B19" s="6">
        <v>6321</v>
      </c>
      <c t="n" r="C19" s="6">
        <v>7105</v>
      </c>
    </row>
    <row spans="1:5" r="20">
      <c t="s" r="A20" s="4">
        <v>119</v>
      </c>
      <c t="n" r="B20" s="6">
        <v>0</v>
      </c>
      <c t="n" r="C20" s="6">
        <v>634</v>
      </c>
    </row>
    <row spans="1:5" r="21">
      <c t="s" r="A21" s="4">
        <v>120</v>
      </c>
      <c t="n" r="B21" s="6">
        <v>158581</v>
      </c>
      <c t="n" r="C21" s="6">
        <v>151631</v>
      </c>
      <c t="n" r="D21" s="6">
        <v>150908</v>
      </c>
    </row>
    <row spans="1:5" r="22">
      <c t="s" r="A22" s="4">
        <v>122</v>
      </c>
      <c t="n" r="B22" s="6">
        <v>89</v>
      </c>
      <c t="n" r="C22" s="6">
        <v>64</v>
      </c>
    </row>
    <row spans="1:5" r="23">
      <c t="s" r="A23" s="4">
        <v>123</v>
      </c>
      <c t="n" r="B23" s="6">
        <v>66389</v>
      </c>
      <c t="n" r="C23" s="6">
        <v>58139</v>
      </c>
    </row>
    <row spans="1:5" r="24">
      <c t="s" r="A24" s="4">
        <v>124</v>
      </c>
      <c t="n" r="B24" s="6">
        <v>66478</v>
      </c>
      <c t="n" r="C24" s="6">
        <v>58203</v>
      </c>
    </row>
    <row spans="1:5" r="25">
      <c t="s" r="A25" s="4">
        <v>125</v>
      </c>
      <c t="n" r="B25" s="6">
        <v>8101</v>
      </c>
      <c t="n" r="C25" s="6">
        <v>7062</v>
      </c>
    </row>
    <row spans="1:5" r="26">
      <c t="s" r="A26" s="4">
        <v>126</v>
      </c>
      <c t="n" r="B26" s="6">
        <v>66234</v>
      </c>
      <c t="n" r="C26" s="6">
        <v>66380</v>
      </c>
    </row>
    <row spans="1:5" r="27">
      <c t="s" r="A27" s="4">
        <v>1647</v>
      </c>
      <c t="n" r="B27" s="6">
        <v>0</v>
      </c>
      <c t="n" r="C27" s="6">
        <v>0</v>
      </c>
    </row>
    <row spans="1:5" r="28">
      <c t="s" r="A28" s="4">
        <v>1648</v>
      </c>
      <c t="n" r="B28" s="6">
        <v>0</v>
      </c>
      <c t="n" r="C28" s="6">
        <v>0</v>
      </c>
    </row>
    <row spans="1:5" r="29">
      <c t="s" r="A29" s="4">
        <v>1649</v>
      </c>
      <c t="n" r="B29" s="6">
        <v>0</v>
      </c>
      <c t="n" r="C29" s="6">
        <v>0</v>
      </c>
    </row>
    <row spans="1:5" r="30">
      <c t="s" r="A30" s="4">
        <v>127</v>
      </c>
      <c t="n" r="B30" s="6">
        <v>350</v>
      </c>
      <c t="n" r="C30" s="6">
        <v>477</v>
      </c>
    </row>
    <row spans="1:5" r="31">
      <c t="s" r="A31" s="4">
        <v>128</v>
      </c>
      <c t="n" r="B31" s="6">
        <v>2434</v>
      </c>
      <c t="n" r="C31" s="6">
        <v>2375</v>
      </c>
    </row>
    <row spans="1:5" r="32">
      <c t="s" r="A32" s="4">
        <v>129</v>
      </c>
      <c t="n" r="B32" s="6">
        <v>1545</v>
      </c>
      <c t="n" r="C32" s="6">
        <v>1735</v>
      </c>
    </row>
    <row spans="1:5" r="33">
      <c t="s" r="A33" s="4">
        <v>130</v>
      </c>
      <c t="n" r="B33" s="6">
        <v>145142</v>
      </c>
      <c t="n" r="C33" s="6">
        <v>136232</v>
      </c>
    </row>
    <row spans="1:5" r="34">
      <c t="s" r="A34" s="4">
        <v>137</v>
      </c>
      <c t="n" r="B34" s="6">
        <v>13439</v>
      </c>
      <c t="n" r="C34" s="6">
        <v>15399</v>
      </c>
      <c t="n" r="D34" s="6">
        <v>14208</v>
      </c>
      <c t="n" r="E34" s="6">
        <v>19898</v>
      </c>
    </row>
    <row spans="1:5" r="35">
      <c t="s" r="A35" s="4">
        <v>138</v>
      </c>
      <c t="n" r="B35" s="6">
        <v>158581</v>
      </c>
      <c t="n" r="C35" s="6">
        <v>151631</v>
      </c>
    </row>
    <row spans="1:5" r="36">
      <c t="s" r="A36" s="4">
        <v>1630</v>
      </c>
    </row>
    <row spans="1:5" r="37">
      <c t="s" r="A37" s="3">
        <v>1640</v>
      </c>
    </row>
    <row spans="1:5" r="38">
      <c t="s" r="A38" s="4">
        <v>107</v>
      </c>
      <c t="n" r="B38" s="6">
        <v>1234</v>
      </c>
      <c t="n" r="C38" s="6">
        <v>986</v>
      </c>
    </row>
    <row spans="1:5" r="39">
      <c t="s" r="A39" s="4">
        <v>108</v>
      </c>
      <c t="n" r="B39" s="6">
        <v>401</v>
      </c>
      <c t="n" r="C39" s="6">
        <v>1300</v>
      </c>
    </row>
    <row spans="1:5" r="40">
      <c t="s" r="A40" s="4">
        <v>109</v>
      </c>
      <c t="n" r="B40" s="6">
        <v>1635</v>
      </c>
      <c t="n" r="C40" s="6">
        <v>2286</v>
      </c>
      <c t="n" r="D40" s="6">
        <v>2930</v>
      </c>
      <c t="n" r="E40" s="6">
        <v>3977</v>
      </c>
    </row>
    <row spans="1:5" r="41">
      <c t="s" r="A41" s="4">
        <v>110</v>
      </c>
      <c t="n" r="B41" s="6">
        <v>0</v>
      </c>
      <c t="n" r="C41" s="6">
        <v>0</v>
      </c>
    </row>
    <row spans="1:5" r="42">
      <c t="s" r="A42" s="4">
        <v>111</v>
      </c>
      <c t="n" r="B42" s="6">
        <v>0</v>
      </c>
      <c t="n" r="C42" s="6">
        <v>3</v>
      </c>
    </row>
    <row spans="1:5" r="43">
      <c t="s" r="A43" s="4">
        <v>113</v>
      </c>
      <c t="n" r="B43" s="6">
        <v>2636</v>
      </c>
      <c t="n" r="C43" s="6">
        <v>4225</v>
      </c>
    </row>
    <row spans="1:5" r="44">
      <c t="s" r="A44" s="4">
        <v>1641</v>
      </c>
      <c t="n" r="B44" s="6">
        <v>600</v>
      </c>
      <c t="n" r="C44" s="6">
        <v>625</v>
      </c>
    </row>
    <row spans="1:5" r="45">
      <c t="s" r="A45" s="4">
        <v>1642</v>
      </c>
      <c t="n" r="B45" s="6">
        <v>3277</v>
      </c>
      <c t="n" r="C45" s="6">
        <v>3500</v>
      </c>
    </row>
    <row spans="1:5" r="46">
      <c t="s" r="A46" s="4">
        <v>114</v>
      </c>
      <c t="n" r="B46" s="6">
        <v>-72</v>
      </c>
      <c t="n" r="C46" s="6">
        <v>-102</v>
      </c>
    </row>
    <row spans="1:5" r="47">
      <c t="s" r="A47" s="4">
        <v>115</v>
      </c>
      <c t="n" r="B47" s="6">
        <v>6441</v>
      </c>
      <c t="n" r="C47" s="6">
        <v>8248</v>
      </c>
    </row>
    <row spans="1:5" r="48">
      <c t="s" r="A48" s="4">
        <v>116</v>
      </c>
      <c t="n" r="B48" s="6">
        <v>81</v>
      </c>
      <c t="n" r="C48" s="6">
        <v>0</v>
      </c>
    </row>
    <row spans="1:5" r="49">
      <c t="s" r="A49" s="4">
        <v>1643</v>
      </c>
      <c t="n" r="B49" s="6">
        <v>186</v>
      </c>
      <c t="n" r="C49" s="6">
        <v>219</v>
      </c>
    </row>
    <row spans="1:5" r="50">
      <c t="s" r="A50" s="4">
        <v>1644</v>
      </c>
      <c t="n" r="B50" s="6">
        <v>259</v>
      </c>
      <c t="n" r="C50" s="6">
        <v>267</v>
      </c>
    </row>
    <row spans="1:5" r="51">
      <c t="s" r="A51" s="4">
        <v>1645</v>
      </c>
      <c t="n" r="B51" s="6">
        <v>16496</v>
      </c>
      <c t="n" r="C51" s="6">
        <v>15967</v>
      </c>
    </row>
    <row spans="1:5" r="52">
      <c t="s" r="A52" s="4">
        <v>1646</v>
      </c>
      <c t="n" r="B52" s="6">
        <v>10902</v>
      </c>
      <c t="n" r="C52" s="6">
        <v>11559</v>
      </c>
    </row>
    <row spans="1:5" r="53">
      <c t="s" r="A53" s="4">
        <v>117</v>
      </c>
      <c t="n" r="B53" s="6">
        <v>0</v>
      </c>
      <c t="n" r="C53" s="6">
        <v>0</v>
      </c>
    </row>
    <row spans="1:5" r="54">
      <c t="s" r="A54" s="4">
        <v>118</v>
      </c>
      <c t="n" r="B54" s="6">
        <v>4785</v>
      </c>
      <c t="n" r="C54" s="6">
        <v>4757</v>
      </c>
    </row>
    <row spans="1:5" r="55">
      <c t="s" r="A55" s="4">
        <v>119</v>
      </c>
      <c t="n" r="C55" s="6">
        <v>634</v>
      </c>
    </row>
    <row spans="1:5" r="56">
      <c t="s" r="A56" s="4">
        <v>120</v>
      </c>
      <c t="n" r="B56" s="6">
        <v>40785</v>
      </c>
      <c t="n" r="C56" s="6">
        <v>43940</v>
      </c>
    </row>
    <row spans="1:5" r="57">
      <c t="s" r="A57" s="4">
        <v>122</v>
      </c>
      <c t="n" r="B57" s="6">
        <v>0</v>
      </c>
      <c t="n" r="C57" s="6">
        <v>0</v>
      </c>
    </row>
    <row spans="1:5" r="58">
      <c t="s" r="A58" s="4">
        <v>123</v>
      </c>
      <c t="n" r="B58" s="6">
        <v>229</v>
      </c>
      <c t="n" r="C58" s="6">
        <v>319</v>
      </c>
    </row>
    <row spans="1:5" r="59">
      <c t="s" r="A59" s="4">
        <v>124</v>
      </c>
      <c t="n" r="B59" s="6">
        <v>229</v>
      </c>
      <c t="n" r="C59" s="6">
        <v>319</v>
      </c>
    </row>
    <row spans="1:5" r="60">
      <c t="s" r="A60" s="4">
        <v>125</v>
      </c>
      <c t="n" r="B60" s="6">
        <v>3453</v>
      </c>
      <c t="n" r="C60" s="6">
        <v>3338</v>
      </c>
    </row>
    <row spans="1:5" r="61">
      <c t="s" r="A61" s="4">
        <v>126</v>
      </c>
      <c t="n" r="B61" s="6">
        <v>21048</v>
      </c>
      <c t="n" r="C61" s="6">
        <v>21067</v>
      </c>
    </row>
    <row spans="1:5" r="62">
      <c t="s" r="A62" s="4">
        <v>1647</v>
      </c>
      <c t="n" r="B62" s="6">
        <v>1409</v>
      </c>
      <c t="n" r="C62" s="6">
        <v>2385</v>
      </c>
    </row>
    <row spans="1:5" r="63">
      <c t="s" r="A63" s="4">
        <v>1648</v>
      </c>
      <c t="n" r="B63" s="6">
        <v>142</v>
      </c>
      <c t="n" r="C63" s="6">
        <v>94</v>
      </c>
    </row>
    <row spans="1:5" r="64">
      <c t="s" r="A64" s="4">
        <v>1649</v>
      </c>
      <c t="n" r="B64" s="6">
        <v>420</v>
      </c>
      <c t="n" r="C64" s="6">
        <v>454</v>
      </c>
    </row>
    <row spans="1:5" r="65">
      <c t="s" r="A65" s="4">
        <v>127</v>
      </c>
      <c t="n" r="B65" s="6">
        <v>258</v>
      </c>
      <c t="n" r="C65" s="6">
        <v>316</v>
      </c>
    </row>
    <row spans="1:5" r="66">
      <c t="s" r="A66" s="4">
        <v>128</v>
      </c>
      <c t="n" r="B66" s="6">
        <v>0</v>
      </c>
      <c t="n" r="C66" s="6">
        <v>0</v>
      </c>
    </row>
    <row spans="1:5" r="67">
      <c t="s" r="A67" s="4">
        <v>129</v>
      </c>
      <c t="n" r="B67" s="6">
        <v>387</v>
      </c>
      <c t="n" r="C67" s="6">
        <v>568</v>
      </c>
    </row>
    <row spans="1:5" r="68">
      <c t="s" r="A68" s="4">
        <v>130</v>
      </c>
      <c t="n" r="B68" s="6">
        <v>27346</v>
      </c>
      <c t="n" r="C68" s="6">
        <v>28541</v>
      </c>
    </row>
    <row spans="1:5" r="69">
      <c t="s" r="A69" s="4">
        <v>137</v>
      </c>
      <c t="n" r="B69" s="6">
        <v>13439</v>
      </c>
      <c t="n" r="C69" s="6">
        <v>15399</v>
      </c>
    </row>
    <row spans="1:5" r="70">
      <c t="s" r="A70" s="4">
        <v>138</v>
      </c>
      <c t="n" r="B70" s="6">
        <v>40785</v>
      </c>
      <c t="n" r="C70" s="6">
        <v>43940</v>
      </c>
    </row>
    <row spans="1:5" r="71">
      <c t="s" r="A71" s="4">
        <v>1631</v>
      </c>
    </row>
    <row spans="1:5" r="72">
      <c t="s" r="A72" s="3">
        <v>1640</v>
      </c>
    </row>
    <row spans="1:5" r="73">
      <c t="s" r="A73" s="4">
        <v>107</v>
      </c>
      <c t="n" r="B73" s="6">
        <v>0</v>
      </c>
      <c t="n" r="C73" s="6">
        <v>0</v>
      </c>
    </row>
    <row spans="1:5" r="74">
      <c t="s" r="A74" s="4">
        <v>108</v>
      </c>
      <c t="n" r="B74" s="6">
        <v>0</v>
      </c>
      <c t="n" r="C74" s="6">
        <v>0</v>
      </c>
    </row>
    <row spans="1:5" r="75">
      <c t="s" r="A75" s="4">
        <v>109</v>
      </c>
      <c t="n" r="B75" s="6">
        <v>0</v>
      </c>
      <c t="n" r="C75" s="6">
        <v>0</v>
      </c>
      <c t="n" r="D75" s="6">
        <v>37</v>
      </c>
      <c t="n" r="E75" s="6">
        <v>0</v>
      </c>
    </row>
    <row spans="1:5" r="76">
      <c t="s" r="A76" s="4">
        <v>110</v>
      </c>
      <c t="n" r="B76" s="6">
        <v>0</v>
      </c>
      <c t="n" r="C76" s="6">
        <v>0</v>
      </c>
    </row>
    <row spans="1:5" r="77">
      <c t="s" r="A77" s="4">
        <v>111</v>
      </c>
      <c t="n" r="B77" s="6">
        <v>0</v>
      </c>
      <c t="n" r="C77" s="6">
        <v>0</v>
      </c>
    </row>
    <row spans="1:5" r="78">
      <c t="s" r="A78" s="4">
        <v>113</v>
      </c>
      <c t="n" r="B78" s="6">
        <v>0</v>
      </c>
      <c t="n" r="C78" s="6">
        <v>0</v>
      </c>
    </row>
    <row spans="1:5" r="79">
      <c t="s" r="A79" s="4">
        <v>1641</v>
      </c>
      <c t="n" r="B79" s="6">
        <v>0</v>
      </c>
      <c t="n" r="C79" s="6">
        <v>0</v>
      </c>
    </row>
    <row spans="1:5" r="80">
      <c t="s" r="A80" s="4">
        <v>1642</v>
      </c>
      <c t="n" r="B80" s="6">
        <v>0</v>
      </c>
      <c t="n" r="C80" s="6">
        <v>0</v>
      </c>
    </row>
    <row spans="1:5" r="81">
      <c t="s" r="A81" s="4">
        <v>114</v>
      </c>
      <c t="n" r="B81" s="6">
        <v>0</v>
      </c>
      <c t="n" r="C81" s="6">
        <v>0</v>
      </c>
    </row>
    <row spans="1:5" r="82">
      <c t="s" r="A82" s="4">
        <v>115</v>
      </c>
      <c t="n" r="B82" s="6">
        <v>0</v>
      </c>
      <c t="n" r="C82" s="6">
        <v>0</v>
      </c>
    </row>
    <row spans="1:5" r="83">
      <c t="s" r="A83" s="4">
        <v>116</v>
      </c>
      <c t="n" r="B83" s="6">
        <v>0</v>
      </c>
      <c t="n" r="C83" s="6">
        <v>0</v>
      </c>
    </row>
    <row spans="1:5" r="84">
      <c t="s" r="A84" s="4">
        <v>1643</v>
      </c>
      <c t="n" r="B84" s="6">
        <v>0</v>
      </c>
      <c t="n" r="C84" s="6">
        <v>0</v>
      </c>
    </row>
    <row spans="1:5" r="85">
      <c t="s" r="A85" s="4">
        <v>1644</v>
      </c>
      <c t="n" r="B85" s="6">
        <v>0</v>
      </c>
      <c t="n" r="C85" s="6">
        <v>0</v>
      </c>
    </row>
    <row spans="1:5" r="86">
      <c t="s" r="A86" s="4">
        <v>1645</v>
      </c>
      <c t="n" r="B86" s="6">
        <v>16496</v>
      </c>
      <c t="n" r="C86" s="6">
        <v>15967</v>
      </c>
    </row>
    <row spans="1:5" r="87">
      <c t="s" r="A87" s="4">
        <v>1646</v>
      </c>
      <c t="n" r="B87" s="6">
        <v>11</v>
      </c>
      <c t="n" r="C87" s="6">
        <v>12</v>
      </c>
    </row>
    <row spans="1:5" r="88">
      <c t="s" r="A88" s="4">
        <v>117</v>
      </c>
      <c t="n" r="B88" s="6">
        <v>0</v>
      </c>
      <c t="n" r="C88" s="6">
        <v>0</v>
      </c>
    </row>
    <row spans="1:5" r="89">
      <c t="s" r="A89" s="4">
        <v>118</v>
      </c>
      <c t="n" r="B89" s="6">
        <v>0</v>
      </c>
      <c t="n" r="C89" s="6">
        <v>0</v>
      </c>
    </row>
    <row spans="1:5" r="90">
      <c t="s" r="A90" s="4">
        <v>119</v>
      </c>
      <c t="n" r="C90" s="6">
        <v>0</v>
      </c>
    </row>
    <row spans="1:5" r="91">
      <c t="s" r="A91" s="4">
        <v>120</v>
      </c>
      <c t="n" r="B91" s="6">
        <v>16507</v>
      </c>
      <c t="n" r="C91" s="6">
        <v>15979</v>
      </c>
    </row>
    <row spans="1:5" r="92">
      <c t="s" r="A92" s="4">
        <v>122</v>
      </c>
      <c t="n" r="B92" s="6">
        <v>0</v>
      </c>
      <c t="n" r="C92" s="6">
        <v>0</v>
      </c>
    </row>
    <row spans="1:5" r="93">
      <c t="s" r="A93" s="4">
        <v>123</v>
      </c>
      <c t="n" r="B93" s="6">
        <v>0</v>
      </c>
      <c t="n" r="C93" s="6">
        <v>0</v>
      </c>
    </row>
    <row spans="1:5" r="94">
      <c t="s" r="A94" s="4">
        <v>124</v>
      </c>
      <c t="n" r="B94" s="6">
        <v>0</v>
      </c>
      <c t="n" r="C94" s="6">
        <v>0</v>
      </c>
    </row>
    <row spans="1:5" r="95">
      <c t="s" r="A95" s="4">
        <v>125</v>
      </c>
      <c t="n" r="B95" s="6">
        <v>0</v>
      </c>
      <c t="n" r="C95" s="6">
        <v>0</v>
      </c>
    </row>
    <row spans="1:5" r="96">
      <c t="s" r="A96" s="4">
        <v>126</v>
      </c>
      <c t="n" r="B96" s="6">
        <v>0</v>
      </c>
      <c t="n" r="C96" s="6">
        <v>0</v>
      </c>
    </row>
    <row spans="1:5" r="97">
      <c t="s" r="A97" s="4">
        <v>1647</v>
      </c>
      <c t="n" r="B97" s="6">
        <v>0</v>
      </c>
      <c t="n" r="C97" s="6">
        <v>0</v>
      </c>
    </row>
    <row spans="1:5" r="98">
      <c t="s" r="A98" s="4">
        <v>1648</v>
      </c>
      <c t="n" r="B98" s="6">
        <v>0</v>
      </c>
      <c t="n" r="C98" s="6">
        <v>0</v>
      </c>
    </row>
    <row spans="1:5" r="99">
      <c t="s" r="A99" s="4">
        <v>1649</v>
      </c>
      <c t="n" r="B99" s="6">
        <v>0</v>
      </c>
      <c t="n" r="C99" s="6">
        <v>0</v>
      </c>
    </row>
    <row spans="1:5" r="100">
      <c t="s" r="A100" s="4">
        <v>127</v>
      </c>
      <c t="n" r="B100" s="6">
        <v>0</v>
      </c>
      <c t="n" r="C100" s="6">
        <v>0</v>
      </c>
    </row>
    <row spans="1:5" r="101">
      <c t="s" r="A101" s="4">
        <v>128</v>
      </c>
      <c t="n" r="B101" s="6">
        <v>0</v>
      </c>
      <c t="n" r="C101" s="6">
        <v>0</v>
      </c>
    </row>
    <row spans="1:5" r="102">
      <c t="s" r="A102" s="4">
        <v>129</v>
      </c>
      <c t="n" r="B102" s="6">
        <v>82</v>
      </c>
      <c t="n" r="C102" s="6">
        <v>82</v>
      </c>
    </row>
    <row spans="1:5" r="103">
      <c t="s" r="A103" s="4">
        <v>130</v>
      </c>
      <c t="n" r="B103" s="6">
        <v>82</v>
      </c>
      <c t="n" r="C103" s="6">
        <v>82</v>
      </c>
    </row>
    <row spans="1:5" r="104">
      <c t="s" r="A104" s="4">
        <v>137</v>
      </c>
      <c t="n" r="B104" s="6">
        <v>16425</v>
      </c>
      <c t="n" r="C104" s="6">
        <v>15897</v>
      </c>
    </row>
    <row spans="1:5" r="105">
      <c t="s" r="A105" s="4">
        <v>138</v>
      </c>
      <c t="n" r="B105" s="6">
        <v>16507</v>
      </c>
      <c t="n" r="C105" s="6">
        <v>15979</v>
      </c>
    </row>
    <row spans="1:5" r="106">
      <c t="s" r="A106" s="4">
        <v>1632</v>
      </c>
    </row>
    <row spans="1:5" r="107">
      <c t="s" r="A107" s="3">
        <v>1640</v>
      </c>
    </row>
    <row spans="1:5" r="108">
      <c t="s" r="A108" s="4">
        <v>107</v>
      </c>
      <c t="n" r="B108" s="6">
        <v>914</v>
      </c>
      <c t="n" r="C108" s="6">
        <v>362</v>
      </c>
    </row>
    <row spans="1:5" r="109">
      <c t="s" r="A109" s="4">
        <v>108</v>
      </c>
      <c t="n" r="B109" s="6">
        <v>3831</v>
      </c>
      <c t="n" r="C109" s="6">
        <v>2928</v>
      </c>
    </row>
    <row spans="1:5" r="110">
      <c t="s" r="A110" s="4">
        <v>109</v>
      </c>
      <c t="n" r="B110" s="6">
        <v>5595</v>
      </c>
      <c t="n" r="C110" s="6">
        <v>3905</v>
      </c>
      <c t="n" r="D110" s="6">
        <v>2974</v>
      </c>
      <c t="n" r="E110" s="6">
        <v>4027</v>
      </c>
    </row>
    <row spans="1:5" r="111">
      <c t="s" r="A111" s="4">
        <v>110</v>
      </c>
      <c t="n" r="B111" s="6">
        <v>17157</v>
      </c>
      <c t="n" r="C111" s="6">
        <v>16137</v>
      </c>
    </row>
    <row spans="1:5" r="112">
      <c t="s" r="A112" s="4">
        <v>111</v>
      </c>
      <c t="n" r="B112" s="6">
        <v>105</v>
      </c>
      <c t="n" r="C112" s="6">
        <v>2000</v>
      </c>
    </row>
    <row spans="1:5" r="113">
      <c t="s" r="A113" s="4">
        <v>113</v>
      </c>
      <c t="n" r="B113" s="6">
        <v>108964</v>
      </c>
      <c t="n" r="C113" s="6">
        <v>95723</v>
      </c>
    </row>
    <row spans="1:5" r="114">
      <c t="s" r="A114" s="4">
        <v>1641</v>
      </c>
      <c t="n" r="B114" s="6">
        <v>0</v>
      </c>
      <c t="n" r="C114" s="6">
        <v>0</v>
      </c>
    </row>
    <row spans="1:5" r="115">
      <c t="s" r="A115" s="4">
        <v>1642</v>
      </c>
      <c t="n" r="B115" s="6">
        <v>559</v>
      </c>
      <c t="n" r="C115" s="6">
        <v>1770</v>
      </c>
    </row>
    <row spans="1:5" r="116">
      <c t="s" r="A116" s="4">
        <v>114</v>
      </c>
      <c t="n" r="B116" s="6">
        <v>-982</v>
      </c>
      <c t="n" r="C116" s="6">
        <v>-875</v>
      </c>
    </row>
    <row spans="1:5" r="117">
      <c t="s" r="A117" s="4">
        <v>115</v>
      </c>
      <c t="n" r="B117" s="6">
        <v>108541</v>
      </c>
      <c t="n" r="C117" s="6">
        <v>96618</v>
      </c>
    </row>
    <row spans="1:5" r="118">
      <c t="s" r="A118" s="4">
        <v>116</v>
      </c>
      <c t="n" r="B118" s="6">
        <v>16190</v>
      </c>
      <c t="n" r="C118" s="6">
        <v>19510</v>
      </c>
    </row>
    <row spans="1:5" r="119">
      <c t="s" r="A119" s="4">
        <v>1643</v>
      </c>
      <c t="n" r="B119" s="6">
        <v>0</v>
      </c>
      <c t="n" r="C119" s="6">
        <v>0</v>
      </c>
    </row>
    <row spans="1:5" r="120">
      <c t="s" r="A120" s="4">
        <v>1644</v>
      </c>
      <c t="n" r="B120" s="6">
        <v>282</v>
      </c>
      <c t="n" r="C120" s="6">
        <v>393</v>
      </c>
    </row>
    <row spans="1:5" r="121">
      <c t="s" r="A121" s="4">
        <v>1645</v>
      </c>
      <c t="n" r="B121" s="6">
        <v>0</v>
      </c>
      <c t="n" r="C121" s="6">
        <v>0</v>
      </c>
    </row>
    <row spans="1:5" r="122">
      <c t="s" r="A122" s="4">
        <v>1646</v>
      </c>
      <c t="n" r="B122" s="6">
        <v>0</v>
      </c>
      <c t="n" r="C122" s="6">
        <v>0</v>
      </c>
    </row>
    <row spans="1:5" r="123">
      <c t="s" r="A123" s="4">
        <v>117</v>
      </c>
      <c t="n" r="B123" s="6">
        <v>1827</v>
      </c>
      <c t="n" r="C123" s="6">
        <v>1717</v>
      </c>
    </row>
    <row spans="1:5" r="124">
      <c t="s" r="A124" s="4">
        <v>118</v>
      </c>
      <c t="n" r="B124" s="6">
        <v>4488</v>
      </c>
      <c t="n" r="C124" s="6">
        <v>4814</v>
      </c>
    </row>
    <row spans="1:5" r="125">
      <c t="s" r="A125" s="4">
        <v>119</v>
      </c>
      <c t="n" r="C125" s="6">
        <v>0</v>
      </c>
    </row>
    <row spans="1:5" r="126">
      <c t="s" r="A126" s="4">
        <v>120</v>
      </c>
      <c t="n" r="B126" s="6">
        <v>154185</v>
      </c>
      <c t="n" r="C126" s="6">
        <v>145094</v>
      </c>
    </row>
    <row spans="1:5" r="127">
      <c t="s" r="A127" s="4">
        <v>122</v>
      </c>
      <c t="n" r="B127" s="6">
        <v>89</v>
      </c>
      <c t="n" r="C127" s="6">
        <v>64</v>
      </c>
    </row>
    <row spans="1:5" r="128">
      <c t="s" r="A128" s="4">
        <v>123</v>
      </c>
      <c t="n" r="B128" s="6">
        <v>66160</v>
      </c>
      <c t="n" r="C128" s="6">
        <v>57820</v>
      </c>
    </row>
    <row spans="1:5" r="129">
      <c t="s" r="A129" s="4">
        <v>124</v>
      </c>
      <c t="n" r="B129" s="6">
        <v>66249</v>
      </c>
      <c t="n" r="C129" s="6">
        <v>57884</v>
      </c>
    </row>
    <row spans="1:5" r="130">
      <c t="s" r="A130" s="4">
        <v>125</v>
      </c>
      <c t="n" r="B130" s="6">
        <v>4648</v>
      </c>
      <c t="n" r="C130" s="6">
        <v>3724</v>
      </c>
    </row>
    <row spans="1:5" r="131">
      <c t="s" r="A131" s="4">
        <v>126</v>
      </c>
      <c t="n" r="B131" s="6">
        <v>45186</v>
      </c>
      <c t="n" r="C131" s="6">
        <v>45313</v>
      </c>
    </row>
    <row spans="1:5" r="132">
      <c t="s" r="A132" s="4">
        <v>1647</v>
      </c>
      <c t="n" r="B132" s="6">
        <v>3877</v>
      </c>
      <c t="n" r="C132" s="6">
        <v>4125</v>
      </c>
    </row>
    <row spans="1:5" r="133">
      <c t="s" r="A133" s="4">
        <v>1648</v>
      </c>
      <c t="n" r="B133" s="6">
        <v>0</v>
      </c>
      <c t="n" r="C133" s="6">
        <v>0</v>
      </c>
    </row>
    <row spans="1:5" r="134">
      <c t="s" r="A134" s="4">
        <v>1649</v>
      </c>
      <c t="n" r="B134" s="6">
        <v>191</v>
      </c>
      <c t="n" r="C134" s="6">
        <v>354</v>
      </c>
    </row>
    <row spans="1:5" r="135">
      <c t="s" r="A135" s="4">
        <v>127</v>
      </c>
      <c t="n" r="B135" s="6">
        <v>92</v>
      </c>
      <c t="n" r="C135" s="6">
        <v>161</v>
      </c>
    </row>
    <row spans="1:5" r="136">
      <c t="s" r="A136" s="4">
        <v>128</v>
      </c>
      <c t="n" r="B136" s="6">
        <v>2434</v>
      </c>
      <c t="n" r="C136" s="6">
        <v>2375</v>
      </c>
    </row>
    <row spans="1:5" r="137">
      <c t="s" r="A137" s="4">
        <v>129</v>
      </c>
      <c t="n" r="B137" s="6">
        <v>4028</v>
      </c>
      <c t="n" r="C137" s="6">
        <v>3551</v>
      </c>
    </row>
    <row spans="1:5" r="138">
      <c t="s" r="A138" s="4">
        <v>130</v>
      </c>
      <c t="n" r="B138" s="6">
        <v>126705</v>
      </c>
      <c t="n" r="C138" s="6">
        <v>117487</v>
      </c>
    </row>
    <row spans="1:5" r="139">
      <c t="s" r="A139" s="4">
        <v>137</v>
      </c>
      <c t="n" r="B139" s="6">
        <v>27480</v>
      </c>
      <c t="n" r="C139" s="6">
        <v>27607</v>
      </c>
    </row>
    <row spans="1:5" r="140">
      <c t="s" r="A140" s="4">
        <v>138</v>
      </c>
      <c t="n" r="B140" s="6">
        <v>154185</v>
      </c>
      <c t="n" r="C140" s="6">
        <v>145094</v>
      </c>
    </row>
    <row spans="1:5" r="141">
      <c t="s" r="A141" s="4">
        <v>1633</v>
      </c>
    </row>
    <row spans="1:5" r="142">
      <c t="s" r="A142" s="3">
        <v>1640</v>
      </c>
    </row>
    <row spans="1:5" r="143">
      <c t="s" r="A143" s="4">
        <v>107</v>
      </c>
      <c t="n" r="B143" s="6">
        <v>0</v>
      </c>
      <c t="n" r="C143" s="6">
        <v>0</v>
      </c>
    </row>
    <row spans="1:5" r="144">
      <c t="s" r="A144" s="4">
        <v>108</v>
      </c>
      <c t="n" r="B144" s="6">
        <v>0</v>
      </c>
      <c t="n" r="C144" s="6">
        <v>0</v>
      </c>
    </row>
    <row spans="1:5" r="145">
      <c t="s" r="A145" s="4">
        <v>109</v>
      </c>
      <c t="n" r="B145" s="6">
        <v>-850</v>
      </c>
      <c t="n" r="C145" s="6">
        <v>-615</v>
      </c>
      <c t="n" r="D145" s="7">
        <v>-410</v>
      </c>
      <c t="n" r="E145" s="7">
        <v>-491</v>
      </c>
    </row>
    <row spans="1:5" r="146">
      <c t="s" r="A146" s="4">
        <v>110</v>
      </c>
      <c t="n" r="B146" s="6">
        <v>0</v>
      </c>
      <c t="n" r="C146" s="6">
        <v>0</v>
      </c>
    </row>
    <row spans="1:5" r="147">
      <c t="s" r="A147" s="4">
        <v>111</v>
      </c>
      <c t="n" r="B147" s="6">
        <v>0</v>
      </c>
      <c t="n" r="C147" s="6">
        <v>0</v>
      </c>
    </row>
    <row spans="1:5" r="148">
      <c t="s" r="A148" s="4">
        <v>113</v>
      </c>
      <c t="n" r="B148" s="6">
        <v>0</v>
      </c>
      <c t="n" r="C148" s="6">
        <v>0</v>
      </c>
    </row>
    <row spans="1:5" r="149">
      <c t="s" r="A149" s="4">
        <v>1641</v>
      </c>
      <c t="n" r="B149" s="6">
        <v>-600</v>
      </c>
      <c t="n" r="C149" s="6">
        <v>-625</v>
      </c>
    </row>
    <row spans="1:5" r="150">
      <c t="s" r="A150" s="4">
        <v>1642</v>
      </c>
      <c t="n" r="B150" s="6">
        <v>-3836</v>
      </c>
      <c t="n" r="C150" s="6">
        <v>-5270</v>
      </c>
    </row>
    <row spans="1:5" r="151">
      <c t="s" r="A151" s="4">
        <v>114</v>
      </c>
      <c t="n" r="B151" s="6">
        <v>0</v>
      </c>
      <c t="n" r="C151" s="6">
        <v>0</v>
      </c>
    </row>
    <row spans="1:5" r="152">
      <c t="s" r="A152" s="4">
        <v>115</v>
      </c>
      <c t="n" r="B152" s="6">
        <v>-4436</v>
      </c>
      <c t="n" r="C152" s="6">
        <v>-5895</v>
      </c>
    </row>
    <row spans="1:5" r="153">
      <c t="s" r="A153" s="4">
        <v>116</v>
      </c>
      <c t="n" r="B153" s="6">
        <v>0</v>
      </c>
      <c t="n" r="C153" s="6">
        <v>0</v>
      </c>
    </row>
    <row spans="1:5" r="154">
      <c t="s" r="A154" s="4">
        <v>1643</v>
      </c>
      <c t="n" r="B154" s="6">
        <v>-186</v>
      </c>
      <c t="n" r="C154" s="6">
        <v>-219</v>
      </c>
    </row>
    <row spans="1:5" r="155">
      <c t="s" r="A155" s="4">
        <v>1644</v>
      </c>
      <c t="n" r="B155" s="6">
        <v>-541</v>
      </c>
      <c t="n" r="C155" s="6">
        <v>-660</v>
      </c>
    </row>
    <row spans="1:5" r="156">
      <c t="s" r="A156" s="4">
        <v>1645</v>
      </c>
      <c t="n" r="B156" s="6">
        <v>-32992</v>
      </c>
      <c t="n" r="C156" s="6">
        <v>-31934</v>
      </c>
    </row>
    <row spans="1:5" r="157">
      <c t="s" r="A157" s="4">
        <v>1646</v>
      </c>
      <c t="n" r="B157" s="6">
        <v>-10913</v>
      </c>
      <c t="n" r="C157" s="6">
        <v>-11571</v>
      </c>
    </row>
    <row spans="1:5" r="158">
      <c t="s" r="A158" s="4">
        <v>117</v>
      </c>
      <c t="n" r="B158" s="6">
        <v>-26</v>
      </c>
      <c t="n" r="C158" s="6">
        <v>-22</v>
      </c>
    </row>
    <row spans="1:5" r="159">
      <c t="s" r="A159" s="4">
        <v>118</v>
      </c>
      <c t="n" r="B159" s="6">
        <v>-2952</v>
      </c>
      <c t="n" r="C159" s="6">
        <v>-2466</v>
      </c>
    </row>
    <row spans="1:5" r="160">
      <c t="s" r="A160" s="4">
        <v>119</v>
      </c>
      <c t="n" r="C160" s="6">
        <v>0</v>
      </c>
    </row>
    <row spans="1:5" r="161">
      <c t="s" r="A161" s="4">
        <v>120</v>
      </c>
      <c t="n" r="B161" s="6">
        <v>-52896</v>
      </c>
      <c t="n" r="C161" s="6">
        <v>-53382</v>
      </c>
    </row>
    <row spans="1:5" r="162">
      <c t="s" r="A162" s="4">
        <v>122</v>
      </c>
      <c t="n" r="B162" s="6">
        <v>0</v>
      </c>
      <c t="n" r="C162" s="6">
        <v>0</v>
      </c>
    </row>
    <row spans="1:5" r="163">
      <c t="s" r="A163" s="4">
        <v>123</v>
      </c>
      <c t="n" r="B163" s="6">
        <v>0</v>
      </c>
      <c t="n" r="C163" s="6">
        <v>0</v>
      </c>
    </row>
    <row spans="1:5" r="164">
      <c t="s" r="A164" s="4">
        <v>124</v>
      </c>
      <c t="n" r="B164" s="6">
        <v>0</v>
      </c>
      <c t="n" r="C164" s="6">
        <v>0</v>
      </c>
    </row>
    <row spans="1:5" r="165">
      <c t="s" r="A165" s="4">
        <v>125</v>
      </c>
      <c t="n" r="B165" s="6">
        <v>0</v>
      </c>
      <c t="n" r="C165" s="6">
        <v>0</v>
      </c>
    </row>
    <row spans="1:5" r="166">
      <c t="s" r="A166" s="4">
        <v>126</v>
      </c>
      <c t="n" r="B166" s="6">
        <v>0</v>
      </c>
      <c t="n" r="C166" s="6">
        <v>0</v>
      </c>
    </row>
    <row spans="1:5" r="167">
      <c t="s" r="A167" s="4">
        <v>1647</v>
      </c>
      <c t="n" r="B167" s="6">
        <v>-5286</v>
      </c>
      <c t="n" r="C167" s="6">
        <v>-6510</v>
      </c>
    </row>
    <row spans="1:5" r="168">
      <c t="s" r="A168" s="4">
        <v>1648</v>
      </c>
      <c t="n" r="B168" s="6">
        <v>-142</v>
      </c>
      <c t="n" r="C168" s="6">
        <v>-94</v>
      </c>
    </row>
    <row spans="1:5" r="169">
      <c t="s" r="A169" s="4">
        <v>1649</v>
      </c>
      <c t="n" r="B169" s="6">
        <v>-611</v>
      </c>
      <c t="n" r="C169" s="6">
        <v>-808</v>
      </c>
    </row>
    <row spans="1:5" r="170">
      <c t="s" r="A170" s="4">
        <v>127</v>
      </c>
      <c t="n" r="B170" s="6">
        <v>0</v>
      </c>
      <c t="n" r="C170" s="6">
        <v>0</v>
      </c>
    </row>
    <row spans="1:5" r="171">
      <c t="s" r="A171" s="4">
        <v>128</v>
      </c>
      <c t="n" r="B171" s="6">
        <v>0</v>
      </c>
      <c t="n" r="C171" s="6">
        <v>0</v>
      </c>
    </row>
    <row spans="1:5" r="172">
      <c t="s" r="A172" s="4">
        <v>129</v>
      </c>
      <c t="n" r="B172" s="6">
        <v>-2952</v>
      </c>
      <c t="n" r="C172" s="6">
        <v>-2466</v>
      </c>
    </row>
    <row spans="1:5" r="173">
      <c t="s" r="A173" s="4">
        <v>130</v>
      </c>
      <c t="n" r="B173" s="6">
        <v>-8991</v>
      </c>
      <c t="n" r="C173" s="6">
        <v>-9878</v>
      </c>
    </row>
    <row spans="1:5" r="174">
      <c t="s" r="A174" s="4">
        <v>137</v>
      </c>
      <c t="n" r="B174" s="6">
        <v>-43905</v>
      </c>
      <c t="n" r="C174" s="6">
        <v>-43504</v>
      </c>
    </row>
    <row spans="1:5" r="175">
      <c t="s" r="A175" s="4">
        <v>138</v>
      </c>
      <c t="n" r="B175" s="6">
        <v>-52896</v>
      </c>
      <c t="n" r="C175" s="6">
        <v>-53382</v>
      </c>
    </row>
    <row spans="1:5" r="176">
      <c t="s" r="A176" s="4">
        <v>714</v>
      </c>
    </row>
    <row spans="1:5" r="177">
      <c t="s" r="A177" s="3">
        <v>1640</v>
      </c>
    </row>
    <row spans="1:5" r="178">
      <c t="s" r="A178" s="4">
        <v>113</v>
      </c>
      <c t="n" r="B178" s="6">
        <v>111600</v>
      </c>
      <c t="n" r="C178" s="6">
        <v>99948</v>
      </c>
    </row>
    <row spans="1:5" r="179">
      <c t="s" r="A179" s="4">
        <v>1634</v>
      </c>
    </row>
    <row spans="1:5" r="180">
      <c t="s" r="A180" s="3">
        <v>1640</v>
      </c>
    </row>
    <row spans="1:5" r="181">
      <c t="s" r="A181" s="4">
        <v>108</v>
      </c>
      <c t="n" r="B181" s="6">
        <v>0</v>
      </c>
      <c t="n" r="C181" s="6">
        <v>0</v>
      </c>
    </row>
    <row spans="1:5" r="182">
      <c t="s" r="A182" s="4">
        <v>1635</v>
      </c>
    </row>
    <row spans="1:5" r="183">
      <c t="s" r="A183" s="3">
        <v>1640</v>
      </c>
    </row>
    <row spans="1:5" r="184">
      <c t="s" r="A184" s="4">
        <v>108</v>
      </c>
      <c t="n" r="B184" s="6">
        <v>0</v>
      </c>
      <c t="n" r="C184" s="6">
        <v>0</v>
      </c>
    </row>
    <row spans="1:5" r="185">
      <c t="s" r="A185" s="4">
        <v>1636</v>
      </c>
    </row>
    <row spans="1:5" r="186">
      <c t="s" r="A186" s="3">
        <v>1640</v>
      </c>
    </row>
    <row spans="1:5" r="187">
      <c t="s" r="A187" s="4">
        <v>108</v>
      </c>
      <c t="n" r="B187" s="6">
        <v>0</v>
      </c>
      <c t="n" r="C187" s="6">
        <v>0</v>
      </c>
    </row>
    <row spans="1:5" r="188">
      <c t="s" r="A188" s="4">
        <v>1637</v>
      </c>
    </row>
    <row spans="1:5" r="189">
      <c t="s" r="A189" s="3">
        <v>1640</v>
      </c>
    </row>
    <row spans="1:5" r="190">
      <c t="s" r="A190" s="4">
        <v>108</v>
      </c>
      <c t="n" r="B190" s="6">
        <v>850</v>
      </c>
      <c t="n" r="C190" s="6">
        <v>615</v>
      </c>
    </row>
    <row spans="1:5" r="191">
      <c t="s" r="A191" s="4">
        <v>1638</v>
      </c>
    </row>
    <row spans="1:5" r="192">
      <c t="s" r="A192" s="3">
        <v>1640</v>
      </c>
    </row>
    <row spans="1:5" r="193">
      <c t="s" r="A193" s="4">
        <v>108</v>
      </c>
      <c t="n" r="B193" s="7">
        <v>-850</v>
      </c>
      <c t="n" r="C193" s="7">
        <v>-615</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50</v>
      </c>
      <c t="s" r="B1" s="2">
        <v>1</v>
      </c>
    </row>
    <row spans="1:4" r="2">
      <c t="s" r="B2" s="2">
        <v>2</v>
      </c>
      <c t="s" r="C2" s="2">
        <v>33</v>
      </c>
      <c t="s" r="D2" s="2">
        <v>37</v>
      </c>
    </row>
    <row spans="1:4" r="3">
      <c t="s" r="A3" s="3">
        <v>1651</v>
      </c>
    </row>
    <row spans="1:4" r="4">
      <c t="s" r="A4" s="4">
        <v>187</v>
      </c>
      <c t="n" r="B4" s="7">
        <v>5095</v>
      </c>
      <c t="n" r="C4" s="7">
        <v>3403</v>
      </c>
      <c t="n" r="D4" s="7">
        <v>2501</v>
      </c>
    </row>
    <row spans="1:4" r="5">
      <c t="s" r="A5" s="4">
        <v>189</v>
      </c>
      <c t="n" r="B5" s="6">
        <v>-12250</v>
      </c>
      <c t="n" r="C5" s="6">
        <v>-5417</v>
      </c>
      <c t="n" r="D5" s="6">
        <v>-12304</v>
      </c>
    </row>
    <row spans="1:4" r="6">
      <c t="s" r="A6" s="4">
        <v>190</v>
      </c>
      <c t="n" r="B6" s="6">
        <v>6874</v>
      </c>
      <c t="n" r="C6" s="6">
        <v>4260</v>
      </c>
      <c t="n" r="D6" s="6">
        <v>3627</v>
      </c>
    </row>
    <row spans="1:4" r="7">
      <c t="s" r="A7" s="4">
        <v>191</v>
      </c>
      <c t="n" r="B7" s="6">
        <v>4255</v>
      </c>
      <c t="n" r="C7" s="6">
        <v>2657</v>
      </c>
      <c t="n" r="D7" s="6">
        <v>5509</v>
      </c>
    </row>
    <row spans="1:4" r="8">
      <c t="s" r="A8" s="4">
        <v>192</v>
      </c>
      <c t="n" r="B8" s="6">
        <v>-13845</v>
      </c>
      <c t="n" r="C8" s="6">
        <v>-5024</v>
      </c>
      <c t="n" r="D8" s="6">
        <v>-2479</v>
      </c>
    </row>
    <row spans="1:4" r="9">
      <c t="s" r="A9" s="4">
        <v>1652</v>
      </c>
      <c t="n" r="B9" s="6">
        <v>3197</v>
      </c>
      <c t="n" r="C9" s="6">
        <v>2592</v>
      </c>
    </row>
    <row spans="1:4" r="10">
      <c t="s" r="A10" s="4">
        <v>194</v>
      </c>
      <c t="n" r="B10" s="6">
        <v>-4685</v>
      </c>
      <c t="n" r="C10" s="6">
        <v>-9884</v>
      </c>
      <c t="n" r="D10" s="6">
        <v>-9196</v>
      </c>
    </row>
    <row spans="1:4" r="11">
      <c t="s" r="A11" s="4">
        <v>195</v>
      </c>
      <c t="n" r="B11" s="6">
        <v>5546</v>
      </c>
      <c t="n" r="C11" s="6">
        <v>5860</v>
      </c>
      <c t="n" r="D11" s="6">
        <v>2964</v>
      </c>
    </row>
    <row spans="1:4" r="12">
      <c t="s" r="A12" s="4">
        <v>1653</v>
      </c>
      <c t="n" r="B12" s="6">
        <v>0</v>
      </c>
      <c t="n" r="C12" s="6">
        <v>0</v>
      </c>
      <c t="n" r="D12" s="6">
        <v>0</v>
      </c>
    </row>
    <row spans="1:4" r="13">
      <c t="s" r="A13" s="4">
        <v>1654</v>
      </c>
      <c t="n" r="B13" s="6">
        <v>0</v>
      </c>
      <c t="n" r="C13" s="6">
        <v>0</v>
      </c>
      <c t="n" r="D13" s="6">
        <v>0</v>
      </c>
    </row>
    <row spans="1:4" r="14">
      <c t="s" r="A14" s="4">
        <v>1655</v>
      </c>
      <c t="n" r="D14" s="6">
        <v>911</v>
      </c>
    </row>
    <row spans="1:4" r="15">
      <c t="s" r="A15" s="4">
        <v>197</v>
      </c>
      <c t="n" r="B15" s="6">
        <v>1049</v>
      </c>
      <c t="n" r="C15" s="6">
        <v>47</v>
      </c>
      <c t="n" r="D15" s="6">
        <v>7444</v>
      </c>
    </row>
    <row spans="1:4" r="16">
      <c t="s" r="A16" s="4">
        <v>198</v>
      </c>
      <c t="n" r="B16" s="6">
        <v>264</v>
      </c>
      <c t="n" r="C16" s="6">
        <v>1625</v>
      </c>
      <c t="n" r="D16" s="6">
        <v>-70</v>
      </c>
    </row>
    <row spans="1:4" r="17">
      <c t="s" r="A17" s="4">
        <v>186</v>
      </c>
      <c t="n" r="B17" s="6">
        <v>-152</v>
      </c>
      <c t="n" r="C17" s="6">
        <v>72</v>
      </c>
      <c t="n" r="D17" s="6">
        <v>51</v>
      </c>
    </row>
    <row spans="1:4" r="18">
      <c t="s" r="A18" s="4">
        <v>199</v>
      </c>
      <c t="n" r="B18" s="6">
        <v>-9747</v>
      </c>
      <c t="n" r="C18" s="6">
        <v>-3212</v>
      </c>
      <c t="n" r="D18" s="6">
        <v>-3543</v>
      </c>
    </row>
    <row spans="1:4" r="19">
      <c t="s" r="A19" s="4">
        <v>201</v>
      </c>
      <c t="n" r="B19" s="6">
        <v>1028</v>
      </c>
      <c t="n" r="C19" s="6">
        <v>-1494</v>
      </c>
      <c t="n" r="D19" s="6">
        <v>1591</v>
      </c>
    </row>
    <row spans="1:4" r="20">
      <c t="s" r="A20" s="4">
        <v>202</v>
      </c>
      <c t="n" r="B20" s="6">
        <v>8247</v>
      </c>
      <c t="n" r="C20" s="6">
        <v>4851</v>
      </c>
      <c t="n" r="D20" s="6">
        <v>5357</v>
      </c>
    </row>
    <row spans="1:4" r="21">
      <c t="s" r="A21" s="4">
        <v>203</v>
      </c>
      <c t="n" r="B21" s="6">
        <v>30665</v>
      </c>
      <c t="n" r="C21" s="6">
        <v>27192</v>
      </c>
      <c t="n" r="D21" s="6">
        <v>27330</v>
      </c>
    </row>
    <row spans="1:4" r="22">
      <c t="s" r="A22" s="4">
        <v>204</v>
      </c>
      <c t="n" r="B22" s="6">
        <v>-31350</v>
      </c>
      <c t="n" r="C22" s="6">
        <v>-30426</v>
      </c>
      <c t="n" r="D22" s="6">
        <v>-31892</v>
      </c>
    </row>
    <row spans="1:4" r="23">
      <c t="s" r="A23" s="4">
        <v>1656</v>
      </c>
      <c t="n" r="B23" s="6">
        <v>0</v>
      </c>
      <c t="n" r="C23" s="6">
        <v>0</v>
      </c>
      <c t="n" r="D23" s="6">
        <v>0</v>
      </c>
    </row>
    <row spans="1:4" r="24">
      <c t="s" r="A24" s="4">
        <v>206</v>
      </c>
      <c t="n" r="B24" s="6">
        <v>-559</v>
      </c>
      <c t="n" r="C24" s="6">
        <v>0</v>
      </c>
      <c t="n" r="D24" s="6">
        <v>0</v>
      </c>
    </row>
    <row spans="1:4" r="25">
      <c t="s" r="A25" s="4">
        <v>205</v>
      </c>
      <c t="n" r="B25" s="6">
        <v>0</v>
      </c>
      <c t="n" r="C25" s="6">
        <v>0</v>
      </c>
      <c t="n" r="D25" s="6">
        <v>1270</v>
      </c>
    </row>
    <row spans="1:4" r="26">
      <c t="s" r="A26" s="4">
        <v>207</v>
      </c>
      <c t="n" r="D26" s="6">
        <v>-5925</v>
      </c>
    </row>
    <row spans="1:4" r="27">
      <c t="s" r="A27" s="4">
        <v>207</v>
      </c>
      <c t="n" r="B27" s="6">
        <v>0</v>
      </c>
      <c t="n" r="C27" s="6">
        <v>0</v>
      </c>
      <c t="n" r="D27" s="6">
        <v>-5925</v>
      </c>
    </row>
    <row spans="1:4" r="28">
      <c t="s" r="A28" s="4">
        <v>208</v>
      </c>
      <c t="n" r="B28" s="6">
        <v>-2571</v>
      </c>
      <c t="n" r="C28" s="6">
        <v>-268</v>
      </c>
      <c t="n" r="D28" s="6">
        <v>-810</v>
      </c>
    </row>
    <row spans="1:4" r="29">
      <c t="s" r="A29" s="4">
        <v>1657</v>
      </c>
      <c t="n" r="B29" s="6">
        <v>0</v>
      </c>
      <c t="n" r="C29" s="6">
        <v>0</v>
      </c>
      <c t="n" r="D29" s="6">
        <v>0</v>
      </c>
    </row>
    <row spans="1:4" r="30">
      <c t="s" r="A30" s="4">
        <v>1658</v>
      </c>
      <c t="n" r="B30" s="6">
        <v>0</v>
      </c>
      <c t="n" r="C30" s="6">
        <v>0</v>
      </c>
      <c t="n" r="D30" s="6">
        <v>0</v>
      </c>
    </row>
    <row spans="1:4" r="31">
      <c t="s" r="A31" s="4">
        <v>209</v>
      </c>
      <c t="n" r="B31" s="6">
        <v>5460</v>
      </c>
      <c t="n" r="C31" s="6">
        <v>-145</v>
      </c>
      <c t="n" r="D31" s="6">
        <v>-3079</v>
      </c>
    </row>
    <row spans="1:4" r="32">
      <c t="s" r="A32" s="4">
        <v>210</v>
      </c>
      <c t="n" r="B32" s="6">
        <v>-4</v>
      </c>
      <c t="n" r="C32" s="6">
        <v>-1</v>
      </c>
      <c t="n" r="D32" s="6">
        <v>45</v>
      </c>
    </row>
    <row spans="1:4" r="33">
      <c t="s" r="A33" s="4">
        <v>211</v>
      </c>
      <c t="n" r="B33" s="6">
        <v>804</v>
      </c>
      <c t="n" r="C33" s="6">
        <v>45</v>
      </c>
      <c t="n" r="D33" s="6">
        <v>-4076</v>
      </c>
    </row>
    <row spans="1:4" r="34">
      <c t="s" r="A34" s="4">
        <v>212</v>
      </c>
      <c t="n" r="B34" s="6">
        <v>0</v>
      </c>
      <c t="n" r="C34" s="6">
        <v>0</v>
      </c>
      <c t="n" r="D34" s="6">
        <v>2094</v>
      </c>
    </row>
    <row spans="1:4" r="35">
      <c t="s" r="A35" s="4">
        <v>213</v>
      </c>
      <c t="n" r="B35" s="6">
        <v>5576</v>
      </c>
      <c t="n" r="C35" s="6">
        <v>5531</v>
      </c>
      <c t="n" r="D35" s="6">
        <v>7513</v>
      </c>
    </row>
    <row spans="1:4" r="36">
      <c t="s" r="A36" s="4">
        <v>214</v>
      </c>
      <c t="n" r="B36" s="6">
        <v>6380</v>
      </c>
      <c t="n" r="C36" s="6">
        <v>5576</v>
      </c>
      <c t="n" r="D36" s="6">
        <v>5531</v>
      </c>
    </row>
    <row spans="1:4" r="37">
      <c t="s" r="A37" s="4">
        <v>1630</v>
      </c>
    </row>
    <row spans="1:4" r="38">
      <c t="s" r="A38" s="3">
        <v>1651</v>
      </c>
    </row>
    <row spans="1:4" r="39">
      <c t="s" r="A39" s="4">
        <v>187</v>
      </c>
      <c t="n" r="B39" s="6">
        <v>354</v>
      </c>
      <c t="n" r="C39" s="6">
        <v>330</v>
      </c>
      <c t="n" r="D39" s="6">
        <v>3015</v>
      </c>
    </row>
    <row spans="1:4" r="40">
      <c t="s" r="A40" s="4">
        <v>189</v>
      </c>
      <c t="n" r="B40" s="6">
        <v>0</v>
      </c>
      <c t="n" r="C40" s="6">
        <v>0</v>
      </c>
      <c t="n" r="D40" s="6">
        <v>0</v>
      </c>
    </row>
    <row spans="1:4" r="41">
      <c t="s" r="A41" s="4">
        <v>190</v>
      </c>
      <c t="n" r="B41" s="6">
        <v>0</v>
      </c>
      <c t="n" r="C41" s="6">
        <v>0</v>
      </c>
      <c t="n" r="D41" s="6">
        <v>0</v>
      </c>
    </row>
    <row spans="1:4" r="42">
      <c t="s" r="A42" s="4">
        <v>191</v>
      </c>
      <c t="n" r="B42" s="6">
        <v>0</v>
      </c>
      <c t="n" r="C42" s="6">
        <v>0</v>
      </c>
      <c t="n" r="D42" s="6">
        <v>0</v>
      </c>
    </row>
    <row spans="1:4" r="43">
      <c t="s" r="A43" s="4">
        <v>192</v>
      </c>
      <c t="n" r="B43" s="6">
        <v>1785</v>
      </c>
      <c t="n" r="C43" s="6">
        <v>1900</v>
      </c>
      <c t="n" r="D43" s="6">
        <v>4898</v>
      </c>
    </row>
    <row spans="1:4" r="44">
      <c t="s" r="A44" s="4">
        <v>1652</v>
      </c>
      <c t="n" r="B44" s="6">
        <v>0</v>
      </c>
      <c t="n" r="C44" s="6">
        <v>0</v>
      </c>
    </row>
    <row spans="1:4" r="45">
      <c t="s" r="A45" s="4">
        <v>194</v>
      </c>
      <c t="n" r="B45" s="6">
        <v>-94</v>
      </c>
      <c t="n" r="C45" s="6">
        <v>-2337</v>
      </c>
      <c t="n" r="D45" s="6">
        <v>-1450</v>
      </c>
    </row>
    <row spans="1:4" r="46">
      <c t="s" r="A46" s="4">
        <v>195</v>
      </c>
      <c t="n" r="B46" s="6">
        <v>7</v>
      </c>
      <c t="n" r="C46" s="6">
        <v>3053</v>
      </c>
      <c t="n" r="D46" s="6">
        <v>130</v>
      </c>
    </row>
    <row spans="1:4" r="47">
      <c t="s" r="A47" s="4">
        <v>1653</v>
      </c>
      <c t="n" r="B47" s="6">
        <v>-796</v>
      </c>
      <c t="n" r="C47" s="6">
        <v>-1179</v>
      </c>
      <c t="n" r="D47" s="6">
        <v>-477</v>
      </c>
    </row>
    <row spans="1:4" r="48">
      <c t="s" r="A48" s="4">
        <v>1654</v>
      </c>
      <c t="n" r="B48" s="6">
        <v>1444</v>
      </c>
      <c t="n" r="C48" s="6">
        <v>1422</v>
      </c>
      <c t="n" r="D48" s="6">
        <v>1002</v>
      </c>
    </row>
    <row spans="1:4" r="49">
      <c t="s" r="A49" s="4">
        <v>1655</v>
      </c>
      <c t="n" r="D49" s="6">
        <v>0</v>
      </c>
    </row>
    <row spans="1:4" r="50">
      <c t="s" r="A50" s="4">
        <v>197</v>
      </c>
      <c t="n" r="B50" s="6">
        <v>1049</v>
      </c>
      <c t="n" r="C50" s="6">
        <v>46</v>
      </c>
      <c t="n" r="D50" s="6">
        <v>1799</v>
      </c>
    </row>
    <row spans="1:4" r="51">
      <c t="s" r="A51" s="4">
        <v>198</v>
      </c>
      <c t="n" r="B51" s="6">
        <v>-7</v>
      </c>
      <c t="n" r="C51" s="6">
        <v>0</v>
      </c>
      <c t="n" r="D51" s="6">
        <v>0</v>
      </c>
    </row>
    <row spans="1:4" r="52">
      <c t="s" r="A52" s="4">
        <v>186</v>
      </c>
      <c t="n" r="B52" s="6">
        <v>-47</v>
      </c>
      <c t="n" r="C52" s="6">
        <v>-29</v>
      </c>
      <c t="n" r="D52" s="6">
        <v>41</v>
      </c>
    </row>
    <row spans="1:4" r="53">
      <c t="s" r="A53" s="4">
        <v>199</v>
      </c>
      <c t="n" r="B53" s="6">
        <v>3581</v>
      </c>
      <c t="n" r="C53" s="6">
        <v>4304</v>
      </c>
      <c t="n" r="D53" s="6">
        <v>6244</v>
      </c>
    </row>
    <row spans="1:4" r="54">
      <c t="s" r="A54" s="4">
        <v>201</v>
      </c>
      <c t="n" r="B54" s="6">
        <v>115</v>
      </c>
      <c t="n" r="C54" s="6">
        <v>113</v>
      </c>
      <c t="n" r="D54" s="6">
        <v>131</v>
      </c>
    </row>
    <row spans="1:4" r="55">
      <c t="s" r="A55" s="4">
        <v>202</v>
      </c>
      <c t="n" r="B55" s="6">
        <v>-91</v>
      </c>
      <c t="n" r="C55" s="6">
        <v>-121</v>
      </c>
      <c t="n" r="D55" s="6">
        <v>-543</v>
      </c>
    </row>
    <row spans="1:4" r="56">
      <c t="s" r="A56" s="4">
        <v>203</v>
      </c>
      <c t="n" r="B56" s="6">
        <v>5428</v>
      </c>
      <c t="n" r="C56" s="6">
        <v>3132</v>
      </c>
      <c t="n" r="D56" s="6">
        <v>3236</v>
      </c>
    </row>
    <row spans="1:4" r="57">
      <c t="s" r="A57" s="4">
        <v>204</v>
      </c>
      <c t="n" r="B57" s="6">
        <v>-5931</v>
      </c>
      <c t="n" r="C57" s="6">
        <v>-8186</v>
      </c>
      <c t="n" r="D57" s="6">
        <v>-9468</v>
      </c>
    </row>
    <row spans="1:4" r="58">
      <c t="s" r="A58" s="4">
        <v>1656</v>
      </c>
      <c t="n" r="B58" s="6">
        <v>-977</v>
      </c>
      <c t="n" r="C58" s="6">
        <v>52</v>
      </c>
      <c t="n" r="D58" s="6">
        <v>1803</v>
      </c>
    </row>
    <row spans="1:4" r="59">
      <c t="s" r="A59" s="4">
        <v>206</v>
      </c>
      <c t="n" r="B59" s="6">
        <v>-559</v>
      </c>
    </row>
    <row spans="1:4" r="60">
      <c t="s" r="A60" s="4">
        <v>205</v>
      </c>
      <c t="n" r="D60" s="6">
        <v>1270</v>
      </c>
    </row>
    <row spans="1:4" r="61">
      <c t="s" r="A61" s="4">
        <v>207</v>
      </c>
      <c t="n" r="D61" s="6">
        <v>-5925</v>
      </c>
    </row>
    <row spans="1:4" r="62">
      <c t="s" r="A62" s="4">
        <v>208</v>
      </c>
      <c t="n" r="B62" s="6">
        <v>-2571</v>
      </c>
      <c t="n" r="C62" s="6">
        <v>-268</v>
      </c>
      <c t="n" r="D62" s="6">
        <v>-810</v>
      </c>
    </row>
    <row spans="1:4" r="63">
      <c t="s" r="A63" s="4">
        <v>1657</v>
      </c>
      <c t="n" r="B63" s="6">
        <v>0</v>
      </c>
      <c t="n" r="C63" s="6">
        <v>0</v>
      </c>
      <c t="n" r="D63" s="6">
        <v>0</v>
      </c>
    </row>
    <row spans="1:4" r="64">
      <c t="s" r="A64" s="4">
        <v>1658</v>
      </c>
      <c t="n" r="B64" s="6">
        <v>0</v>
      </c>
      <c t="n" r="C64" s="6">
        <v>0</v>
      </c>
      <c t="n" r="D64" s="6">
        <v>0</v>
      </c>
    </row>
    <row spans="1:4" r="65">
      <c t="s" r="A65" s="4">
        <v>209</v>
      </c>
      <c t="n" r="B65" s="6">
        <v>-4586</v>
      </c>
      <c t="n" r="C65" s="6">
        <v>-5278</v>
      </c>
      <c t="n" r="D65" s="6">
        <v>-10306</v>
      </c>
    </row>
    <row spans="1:4" r="66">
      <c t="s" r="A66" s="4">
        <v>210</v>
      </c>
      <c t="n" r="B66" s="6">
        <v>0</v>
      </c>
      <c t="n" r="C66" s="6">
        <v>0</v>
      </c>
      <c t="n" r="D66" s="6">
        <v>0</v>
      </c>
    </row>
    <row spans="1:4" r="67">
      <c t="s" r="A67" s="4">
        <v>211</v>
      </c>
      <c t="n" r="B67" s="6">
        <v>-651</v>
      </c>
      <c t="n" r="C67" s="6">
        <v>-644</v>
      </c>
      <c t="n" r="D67" s="6">
        <v>-1047</v>
      </c>
    </row>
    <row spans="1:4" r="68">
      <c t="s" r="A68" s="4">
        <v>212</v>
      </c>
      <c t="n" r="D68" s="6">
        <v>0</v>
      </c>
    </row>
    <row spans="1:4" r="69">
      <c t="s" r="A69" s="4">
        <v>213</v>
      </c>
      <c t="n" r="B69" s="6">
        <v>2286</v>
      </c>
      <c t="n" r="C69" s="6">
        <v>2930</v>
      </c>
      <c t="n" r="D69" s="6">
        <v>3977</v>
      </c>
    </row>
    <row spans="1:4" r="70">
      <c t="s" r="A70" s="4">
        <v>214</v>
      </c>
      <c t="n" r="B70" s="6">
        <v>1635</v>
      </c>
      <c t="n" r="C70" s="6">
        <v>2286</v>
      </c>
      <c t="n" r="D70" s="6">
        <v>2930</v>
      </c>
    </row>
    <row spans="1:4" r="71">
      <c t="s" r="A71" s="4">
        <v>1631</v>
      </c>
    </row>
    <row spans="1:4" r="72">
      <c t="s" r="A72" s="3">
        <v>1651</v>
      </c>
    </row>
    <row spans="1:4" r="73">
      <c t="s" r="A73" s="4">
        <v>187</v>
      </c>
      <c t="n" r="B73" s="6">
        <v>525</v>
      </c>
      <c t="n" r="C73" s="6">
        <v>1789</v>
      </c>
      <c t="n" r="D73" s="6">
        <v>3572</v>
      </c>
    </row>
    <row spans="1:4" r="74">
      <c t="s" r="A74" s="4">
        <v>189</v>
      </c>
      <c t="n" r="B74" s="6">
        <v>0</v>
      </c>
      <c t="n" r="C74" s="6">
        <v>0</v>
      </c>
      <c t="n" r="D74" s="6">
        <v>0</v>
      </c>
    </row>
    <row spans="1:4" r="75">
      <c t="s" r="A75" s="4">
        <v>190</v>
      </c>
      <c t="n" r="B75" s="6">
        <v>0</v>
      </c>
      <c t="n" r="C75" s="6">
        <v>0</v>
      </c>
      <c t="n" r="D75" s="6">
        <v>0</v>
      </c>
    </row>
    <row spans="1:4" r="76">
      <c t="s" r="A76" s="4">
        <v>191</v>
      </c>
      <c t="n" r="B76" s="6">
        <v>0</v>
      </c>
      <c t="n" r="C76" s="6">
        <v>0</v>
      </c>
      <c t="n" r="D76" s="6">
        <v>0</v>
      </c>
    </row>
    <row spans="1:4" r="77">
      <c t="s" r="A77" s="4">
        <v>192</v>
      </c>
      <c t="n" r="B77" s="6">
        <v>0</v>
      </c>
      <c t="n" r="C77" s="6">
        <v>0</v>
      </c>
      <c t="n" r="D77" s="6">
        <v>79</v>
      </c>
    </row>
    <row spans="1:4" r="78">
      <c t="s" r="A78" s="4">
        <v>1652</v>
      </c>
      <c t="n" r="B78" s="6">
        <v>0</v>
      </c>
      <c t="n" r="C78" s="6">
        <v>0</v>
      </c>
    </row>
    <row spans="1:4" r="79">
      <c t="s" r="A79" s="4">
        <v>194</v>
      </c>
      <c t="n" r="B79" s="6">
        <v>0</v>
      </c>
      <c t="n" r="C79" s="6">
        <v>0</v>
      </c>
      <c t="n" r="D79" s="6">
        <v>0</v>
      </c>
    </row>
    <row spans="1:4" r="80">
      <c t="s" r="A80" s="4">
        <v>195</v>
      </c>
      <c t="n" r="B80" s="6">
        <v>0</v>
      </c>
      <c t="n" r="C80" s="6">
        <v>0</v>
      </c>
      <c t="n" r="D80" s="6">
        <v>0</v>
      </c>
    </row>
    <row spans="1:4" r="81">
      <c t="s" r="A81" s="4">
        <v>1653</v>
      </c>
      <c t="n" r="B81" s="6">
        <v>-1</v>
      </c>
      <c t="n" r="C81" s="6">
        <v>0</v>
      </c>
      <c t="n" r="D81" s="6">
        <v>0</v>
      </c>
    </row>
    <row spans="1:4" r="82">
      <c t="s" r="A82" s="4">
        <v>1654</v>
      </c>
      <c t="n" r="B82" s="6">
        <v>0</v>
      </c>
      <c t="n" r="C82" s="6">
        <v>0</v>
      </c>
      <c t="n" r="D82" s="6">
        <v>150</v>
      </c>
    </row>
    <row spans="1:4" r="83">
      <c t="s" r="A83" s="4">
        <v>1655</v>
      </c>
      <c t="n" r="D83" s="6">
        <v>0</v>
      </c>
    </row>
    <row spans="1:4" r="84">
      <c t="s" r="A84" s="4">
        <v>197</v>
      </c>
      <c t="n" r="B84" s="6">
        <v>0</v>
      </c>
      <c t="n" r="C84" s="6">
        <v>0</v>
      </c>
      <c t="n" r="D84" s="6">
        <v>554</v>
      </c>
    </row>
    <row spans="1:4" r="85">
      <c t="s" r="A85" s="4">
        <v>198</v>
      </c>
      <c t="n" r="B85" s="6">
        <v>0</v>
      </c>
      <c t="n" r="C85" s="6">
        <v>0</v>
      </c>
      <c t="n" r="D85" s="6">
        <v>-26</v>
      </c>
    </row>
    <row spans="1:4" r="86">
      <c t="s" r="A86" s="4">
        <v>186</v>
      </c>
      <c t="n" r="B86" s="6">
        <v>0</v>
      </c>
      <c t="n" r="C86" s="6">
        <v>0</v>
      </c>
      <c t="n" r="D86" s="6">
        <v>0</v>
      </c>
    </row>
    <row spans="1:4" r="87">
      <c t="s" r="A87" s="4">
        <v>199</v>
      </c>
      <c t="n" r="B87" s="6">
        <v>-1</v>
      </c>
      <c t="n" r="C87" s="6">
        <v>0</v>
      </c>
      <c t="n" r="D87" s="6">
        <v>1008</v>
      </c>
    </row>
    <row spans="1:4" r="88">
      <c t="s" r="A88" s="4">
        <v>201</v>
      </c>
      <c t="n" r="B88" s="6">
        <v>0</v>
      </c>
      <c t="n" r="C88" s="6">
        <v>0</v>
      </c>
      <c t="n" r="D88" s="6">
        <v>36</v>
      </c>
    </row>
    <row spans="1:4" r="89">
      <c t="s" r="A89" s="4">
        <v>202</v>
      </c>
      <c t="n" r="B89" s="6">
        <v>0</v>
      </c>
      <c t="n" r="C89" s="6">
        <v>0</v>
      </c>
      <c t="n" r="D89" s="6">
        <v>0</v>
      </c>
    </row>
    <row spans="1:4" r="90">
      <c t="s" r="A90" s="4">
        <v>203</v>
      </c>
      <c t="n" r="B90" s="6">
        <v>0</v>
      </c>
      <c t="n" r="C90" s="6">
        <v>0</v>
      </c>
      <c t="n" r="D90" s="6">
        <v>0</v>
      </c>
    </row>
    <row spans="1:4" r="91">
      <c t="s" r="A91" s="4">
        <v>204</v>
      </c>
      <c t="n" r="B91" s="6">
        <v>0</v>
      </c>
      <c t="n" r="C91" s="6">
        <v>0</v>
      </c>
      <c t="n" r="D91" s="6">
        <v>-70</v>
      </c>
    </row>
    <row spans="1:4" r="92">
      <c t="s" r="A92" s="4">
        <v>1656</v>
      </c>
      <c t="n" r="B92" s="6">
        <v>0</v>
      </c>
      <c t="n" r="C92" s="6">
        <v>0</v>
      </c>
      <c t="n" r="D92" s="6">
        <v>-271</v>
      </c>
    </row>
    <row spans="1:4" r="93">
      <c t="s" r="A93" s="4">
        <v>206</v>
      </c>
      <c t="n" r="B93" s="6">
        <v>0</v>
      </c>
    </row>
    <row spans="1:4" r="94">
      <c t="s" r="A94" s="4">
        <v>205</v>
      </c>
      <c t="n" r="D94" s="6">
        <v>0</v>
      </c>
    </row>
    <row spans="1:4" r="95">
      <c t="s" r="A95" s="4">
        <v>207</v>
      </c>
      <c t="n" r="D95" s="6">
        <v>0</v>
      </c>
    </row>
    <row spans="1:4" r="96">
      <c t="s" r="A96" s="4">
        <v>208</v>
      </c>
      <c t="n" r="B96" s="6">
        <v>0</v>
      </c>
      <c t="n" r="C96" s="6">
        <v>0</v>
      </c>
      <c t="n" r="D96" s="6">
        <v>0</v>
      </c>
    </row>
    <row spans="1:4" r="97">
      <c t="s" r="A97" s="4">
        <v>1657</v>
      </c>
      <c t="n" r="B97" s="6">
        <v>-525</v>
      </c>
      <c t="n" r="C97" s="6">
        <v>-1826</v>
      </c>
      <c t="n" r="D97" s="6">
        <v>-4267</v>
      </c>
    </row>
    <row spans="1:4" r="98">
      <c t="s" r="A98" s="4">
        <v>1658</v>
      </c>
      <c t="n" r="B98" s="6">
        <v>1</v>
      </c>
      <c t="n" r="C98" s="6">
        <v>0</v>
      </c>
      <c t="n" r="D98" s="6">
        <v>29</v>
      </c>
    </row>
    <row spans="1:4" r="99">
      <c t="s" r="A99" s="4">
        <v>209</v>
      </c>
      <c t="n" r="B99" s="6">
        <v>-524</v>
      </c>
      <c t="n" r="C99" s="6">
        <v>-1826</v>
      </c>
      <c t="n" r="D99" s="6">
        <v>-4543</v>
      </c>
    </row>
    <row spans="1:4" r="100">
      <c t="s" r="A100" s="4">
        <v>210</v>
      </c>
      <c t="n" r="B100" s="6">
        <v>0</v>
      </c>
      <c t="n" r="C100" s="6">
        <v>0</v>
      </c>
      <c t="n" r="D100" s="6">
        <v>0</v>
      </c>
    </row>
    <row spans="1:4" r="101">
      <c t="s" r="A101" s="4">
        <v>211</v>
      </c>
      <c t="n" r="B101" s="6">
        <v>0</v>
      </c>
      <c t="n" r="C101" s="6">
        <v>-37</v>
      </c>
      <c t="n" r="D101" s="6">
        <v>37</v>
      </c>
    </row>
    <row spans="1:4" r="102">
      <c t="s" r="A102" s="4">
        <v>212</v>
      </c>
      <c t="n" r="D102" s="6">
        <v>0</v>
      </c>
    </row>
    <row spans="1:4" r="103">
      <c t="s" r="A103" s="4">
        <v>213</v>
      </c>
      <c t="n" r="B103" s="6">
        <v>0</v>
      </c>
      <c t="n" r="C103" s="6">
        <v>37</v>
      </c>
      <c t="n" r="D103" s="6">
        <v>0</v>
      </c>
    </row>
    <row spans="1:4" r="104">
      <c t="s" r="A104" s="4">
        <v>214</v>
      </c>
      <c t="n" r="B104" s="6">
        <v>0</v>
      </c>
      <c t="n" r="C104" s="6">
        <v>0</v>
      </c>
      <c t="n" r="D104" s="6">
        <v>37</v>
      </c>
    </row>
    <row spans="1:4" r="105">
      <c t="s" r="A105" s="4">
        <v>1632</v>
      </c>
    </row>
    <row spans="1:4" r="106">
      <c t="s" r="A106" s="3">
        <v>1651</v>
      </c>
    </row>
    <row spans="1:4" r="107">
      <c t="s" r="A107" s="4">
        <v>187</v>
      </c>
      <c t="n" r="B107" s="6">
        <v>6390</v>
      </c>
      <c t="n" r="C107" s="6">
        <v>5533</v>
      </c>
      <c t="n" r="D107" s="6">
        <v>5305</v>
      </c>
    </row>
    <row spans="1:4" r="108">
      <c t="s" r="A108" s="4">
        <v>189</v>
      </c>
      <c t="n" r="B108" s="6">
        <v>-12250</v>
      </c>
      <c t="n" r="C108" s="6">
        <v>-5417</v>
      </c>
      <c t="n" r="D108" s="6">
        <v>-12304</v>
      </c>
    </row>
    <row spans="1:4" r="109">
      <c t="s" r="A109" s="4">
        <v>190</v>
      </c>
      <c t="n" r="B109" s="6">
        <v>6874</v>
      </c>
      <c t="n" r="C109" s="6">
        <v>4277</v>
      </c>
      <c t="n" r="D109" s="6">
        <v>3627</v>
      </c>
    </row>
    <row spans="1:4" r="110">
      <c t="s" r="A110" s="4">
        <v>191</v>
      </c>
      <c t="n" r="B110" s="6">
        <v>4255</v>
      </c>
      <c t="n" r="C110" s="6">
        <v>2657</v>
      </c>
      <c t="n" r="D110" s="6">
        <v>5509</v>
      </c>
    </row>
    <row spans="1:4" r="111">
      <c t="s" r="A111" s="4">
        <v>192</v>
      </c>
      <c t="n" r="B111" s="6">
        <v>-15630</v>
      </c>
      <c t="n" r="C111" s="6">
        <v>-6941</v>
      </c>
      <c t="n" r="D111" s="6">
        <v>-7456</v>
      </c>
    </row>
    <row spans="1:4" r="112">
      <c t="s" r="A112" s="4">
        <v>1652</v>
      </c>
      <c t="n" r="B112" s="6">
        <v>3197</v>
      </c>
      <c t="n" r="C112" s="6">
        <v>2592</v>
      </c>
    </row>
    <row spans="1:4" r="113">
      <c t="s" r="A113" s="4">
        <v>194</v>
      </c>
      <c t="n" r="B113" s="6">
        <v>-4591</v>
      </c>
      <c t="n" r="C113" s="6">
        <v>-7547</v>
      </c>
      <c t="n" r="D113" s="6">
        <v>-7746</v>
      </c>
    </row>
    <row spans="1:4" r="114">
      <c t="s" r="A114" s="4">
        <v>195</v>
      </c>
      <c t="n" r="B114" s="6">
        <v>5539</v>
      </c>
      <c t="n" r="C114" s="6">
        <v>2807</v>
      </c>
      <c t="n" r="D114" s="6">
        <v>2834</v>
      </c>
    </row>
    <row spans="1:4" r="115">
      <c t="s" r="A115" s="4">
        <v>1653</v>
      </c>
      <c t="n" r="B115" s="6">
        <v>0</v>
      </c>
      <c t="n" r="C115" s="6">
        <v>0</v>
      </c>
      <c t="n" r="D115" s="6">
        <v>0</v>
      </c>
    </row>
    <row spans="1:4" r="116">
      <c t="s" r="A116" s="4">
        <v>1654</v>
      </c>
      <c t="n" r="B116" s="6">
        <v>0</v>
      </c>
      <c t="n" r="C116" s="6">
        <v>0</v>
      </c>
      <c t="n" r="D116" s="6">
        <v>0</v>
      </c>
    </row>
    <row spans="1:4" r="117">
      <c t="s" r="A117" s="4">
        <v>1655</v>
      </c>
      <c t="n" r="D117" s="6">
        <v>911</v>
      </c>
    </row>
    <row spans="1:4" r="118">
      <c t="s" r="A118" s="4">
        <v>197</v>
      </c>
      <c t="n" r="B118" s="6">
        <v>0</v>
      </c>
      <c t="n" r="C118" s="6">
        <v>1</v>
      </c>
      <c t="n" r="D118" s="6">
        <v>5091</v>
      </c>
    </row>
    <row spans="1:4" r="119">
      <c t="s" r="A119" s="4">
        <v>198</v>
      </c>
      <c t="n" r="B119" s="6">
        <v>271</v>
      </c>
      <c t="n" r="C119" s="6">
        <v>1625</v>
      </c>
      <c t="n" r="D119" s="6">
        <v>-44</v>
      </c>
    </row>
    <row spans="1:4" r="120">
      <c t="s" r="A120" s="4">
        <v>186</v>
      </c>
      <c t="n" r="B120" s="6">
        <v>-105</v>
      </c>
      <c t="n" r="C120" s="6">
        <v>101</v>
      </c>
      <c t="n" r="D120" s="6">
        <v>10</v>
      </c>
    </row>
    <row spans="1:4" r="121">
      <c t="s" r="A121" s="4">
        <v>199</v>
      </c>
      <c t="n" r="B121" s="6">
        <v>-11229</v>
      </c>
      <c t="n" r="C121" s="6">
        <v>-5691</v>
      </c>
      <c t="n" r="D121" s="6">
        <v>-11071</v>
      </c>
    </row>
    <row spans="1:4" r="122">
      <c t="s" r="A122" s="4">
        <v>201</v>
      </c>
      <c t="n" r="B122" s="6">
        <v>913</v>
      </c>
      <c t="n" r="C122" s="6">
        <v>-1607</v>
      </c>
      <c t="n" r="D122" s="6">
        <v>1424</v>
      </c>
    </row>
    <row spans="1:4" r="123">
      <c t="s" r="A123" s="4">
        <v>202</v>
      </c>
      <c t="n" r="B123" s="6">
        <v>8338</v>
      </c>
      <c t="n" r="C123" s="6">
        <v>4972</v>
      </c>
      <c t="n" r="D123" s="6">
        <v>5861</v>
      </c>
    </row>
    <row spans="1:4" r="124">
      <c t="s" r="A124" s="4">
        <v>203</v>
      </c>
      <c t="n" r="B124" s="6">
        <v>25237</v>
      </c>
      <c t="n" r="C124" s="6">
        <v>24060</v>
      </c>
      <c t="n" r="D124" s="6">
        <v>24094</v>
      </c>
    </row>
    <row spans="1:4" r="125">
      <c t="s" r="A125" s="4">
        <v>204</v>
      </c>
      <c t="n" r="B125" s="6">
        <v>-25419</v>
      </c>
      <c t="n" r="C125" s="6">
        <v>-22240</v>
      </c>
      <c t="n" r="D125" s="6">
        <v>-22354</v>
      </c>
    </row>
    <row spans="1:4" r="126">
      <c t="s" r="A126" s="4">
        <v>1656</v>
      </c>
      <c t="n" r="B126" s="6">
        <v>-240</v>
      </c>
      <c t="n" r="C126" s="6">
        <v>-1428</v>
      </c>
      <c t="n" r="D126" s="6">
        <v>-624</v>
      </c>
    </row>
    <row spans="1:4" r="127">
      <c t="s" r="A127" s="4">
        <v>206</v>
      </c>
      <c t="n" r="B127" s="6">
        <v>0</v>
      </c>
    </row>
    <row spans="1:4" r="128">
      <c t="s" r="A128" s="4">
        <v>205</v>
      </c>
      <c t="n" r="D128" s="6">
        <v>0</v>
      </c>
    </row>
    <row spans="1:4" r="129">
      <c t="s" r="A129" s="4">
        <v>207</v>
      </c>
      <c t="n" r="D129" s="6">
        <v>0</v>
      </c>
    </row>
    <row spans="1:4" r="130">
      <c t="s" r="A130" s="4">
        <v>208</v>
      </c>
      <c t="n" r="B130" s="6">
        <v>0</v>
      </c>
      <c t="n" r="C130" s="6">
        <v>0</v>
      </c>
      <c t="n" r="D130" s="6">
        <v>0</v>
      </c>
    </row>
    <row spans="1:4" r="131">
      <c t="s" r="A131" s="4">
        <v>1657</v>
      </c>
      <c t="n" r="B131" s="6">
        <v>-3092</v>
      </c>
      <c t="n" r="C131" s="6">
        <v>-3846</v>
      </c>
      <c t="n" r="D131" s="6">
        <v>-6275</v>
      </c>
    </row>
    <row spans="1:4" r="132">
      <c t="s" r="A132" s="4">
        <v>1658</v>
      </c>
      <c t="n" r="B132" s="6">
        <v>796</v>
      </c>
      <c t="n" r="C132" s="6">
        <v>1179</v>
      </c>
      <c t="n" r="D132" s="6">
        <v>448</v>
      </c>
    </row>
    <row spans="1:4" r="133">
      <c t="s" r="A133" s="4">
        <v>209</v>
      </c>
      <c t="n" r="B133" s="6">
        <v>6533</v>
      </c>
      <c t="n" r="C133" s="6">
        <v>1090</v>
      </c>
      <c t="n" r="D133" s="6">
        <v>2574</v>
      </c>
    </row>
    <row spans="1:4" r="134">
      <c t="s" r="A134" s="4">
        <v>210</v>
      </c>
      <c t="n" r="B134" s="6">
        <v>-4</v>
      </c>
      <c t="n" r="C134" s="6">
        <v>-1</v>
      </c>
      <c t="n" r="D134" s="6">
        <v>45</v>
      </c>
    </row>
    <row spans="1:4" r="135">
      <c t="s" r="A135" s="4">
        <v>211</v>
      </c>
      <c t="n" r="B135" s="6">
        <v>1690</v>
      </c>
      <c t="n" r="C135" s="6">
        <v>931</v>
      </c>
      <c t="n" r="D135" s="6">
        <v>-3147</v>
      </c>
    </row>
    <row spans="1:4" r="136">
      <c t="s" r="A136" s="4">
        <v>212</v>
      </c>
      <c t="n" r="D136" s="6">
        <v>2094</v>
      </c>
    </row>
    <row spans="1:4" r="137">
      <c t="s" r="A137" s="4">
        <v>213</v>
      </c>
      <c t="n" r="B137" s="6">
        <v>3905</v>
      </c>
      <c t="n" r="C137" s="6">
        <v>2974</v>
      </c>
      <c t="n" r="D137" s="6">
        <v>4027</v>
      </c>
    </row>
    <row spans="1:4" r="138">
      <c t="s" r="A138" s="4">
        <v>214</v>
      </c>
      <c t="n" r="B138" s="6">
        <v>5595</v>
      </c>
      <c t="n" r="C138" s="6">
        <v>3905</v>
      </c>
      <c t="n" r="D138" s="6">
        <v>2974</v>
      </c>
    </row>
    <row spans="1:4" r="139">
      <c t="s" r="A139" s="4">
        <v>1633</v>
      </c>
    </row>
    <row spans="1:4" r="140">
      <c t="s" r="A140" s="3">
        <v>1651</v>
      </c>
    </row>
    <row spans="1:4" r="141">
      <c t="s" r="A141" s="4">
        <v>187</v>
      </c>
      <c t="n" r="B141" s="6">
        <v>-2174</v>
      </c>
      <c t="n" r="C141" s="6">
        <v>-4249</v>
      </c>
      <c t="n" r="D141" s="6">
        <v>-9391</v>
      </c>
    </row>
    <row spans="1:4" r="142">
      <c t="s" r="A142" s="4">
        <v>189</v>
      </c>
      <c t="n" r="B142" s="6">
        <v>0</v>
      </c>
      <c t="n" r="C142" s="6">
        <v>0</v>
      </c>
      <c t="n" r="D142" s="6">
        <v>0</v>
      </c>
    </row>
    <row spans="1:4" r="143">
      <c t="s" r="A143" s="4">
        <v>190</v>
      </c>
      <c t="n" r="B143" s="6">
        <v>0</v>
      </c>
      <c t="n" r="C143" s="6">
        <v>-17</v>
      </c>
      <c t="n" r="D143" s="6">
        <v>0</v>
      </c>
    </row>
    <row spans="1:4" r="144">
      <c t="s" r="A144" s="4">
        <v>191</v>
      </c>
      <c t="n" r="B144" s="6">
        <v>0</v>
      </c>
      <c t="n" r="C144" s="6">
        <v>0</v>
      </c>
      <c t="n" r="D144" s="6">
        <v>0</v>
      </c>
    </row>
    <row spans="1:4" r="145">
      <c t="s" r="A145" s="4">
        <v>192</v>
      </c>
      <c t="n" r="B145" s="6">
        <v>0</v>
      </c>
      <c t="n" r="C145" s="6">
        <v>17</v>
      </c>
      <c t="n" r="D145" s="6">
        <v>0</v>
      </c>
    </row>
    <row spans="1:4" r="146">
      <c t="s" r="A146" s="4">
        <v>1652</v>
      </c>
      <c t="n" r="B146" s="6">
        <v>0</v>
      </c>
      <c t="n" r="C146" s="6">
        <v>0</v>
      </c>
    </row>
    <row spans="1:4" r="147">
      <c t="s" r="A147" s="4">
        <v>194</v>
      </c>
      <c t="n" r="B147" s="6">
        <v>0</v>
      </c>
      <c t="n" r="C147" s="6">
        <v>0</v>
      </c>
      <c t="n" r="D147" s="6">
        <v>0</v>
      </c>
    </row>
    <row spans="1:4" r="148">
      <c t="s" r="A148" s="4">
        <v>195</v>
      </c>
      <c t="n" r="B148" s="6">
        <v>0</v>
      </c>
      <c t="n" r="C148" s="6">
        <v>0</v>
      </c>
      <c t="n" r="D148" s="6">
        <v>0</v>
      </c>
    </row>
    <row spans="1:4" r="149">
      <c t="s" r="A149" s="4">
        <v>1653</v>
      </c>
      <c t="n" r="B149" s="6">
        <v>797</v>
      </c>
      <c t="n" r="C149" s="6">
        <v>1179</v>
      </c>
      <c t="n" r="D149" s="6">
        <v>477</v>
      </c>
    </row>
    <row spans="1:4" r="150">
      <c t="s" r="A150" s="4">
        <v>1654</v>
      </c>
      <c t="n" r="B150" s="6">
        <v>-1444</v>
      </c>
      <c t="n" r="C150" s="6">
        <v>-1422</v>
      </c>
      <c t="n" r="D150" s="6">
        <v>-1152</v>
      </c>
    </row>
    <row spans="1:4" r="151">
      <c t="s" r="A151" s="4">
        <v>1655</v>
      </c>
      <c t="n" r="D151" s="6">
        <v>0</v>
      </c>
    </row>
    <row spans="1:4" r="152">
      <c t="s" r="A152" s="4">
        <v>197</v>
      </c>
      <c t="n" r="B152" s="6">
        <v>0</v>
      </c>
      <c t="n" r="C152" s="6">
        <v>0</v>
      </c>
      <c t="n" r="D152" s="6">
        <v>0</v>
      </c>
    </row>
    <row spans="1:4" r="153">
      <c t="s" r="A153" s="4">
        <v>198</v>
      </c>
      <c t="n" r="B153" s="6">
        <v>0</v>
      </c>
      <c t="n" r="C153" s="6">
        <v>0</v>
      </c>
      <c t="n" r="D153" s="6">
        <v>0</v>
      </c>
    </row>
    <row spans="1:4" r="154">
      <c t="s" r="A154" s="4">
        <v>186</v>
      </c>
      <c t="n" r="B154" s="6">
        <v>0</v>
      </c>
      <c t="n" r="C154" s="6">
        <v>0</v>
      </c>
      <c t="n" r="D154" s="6">
        <v>0</v>
      </c>
    </row>
    <row spans="1:4" r="155">
      <c t="s" r="A155" s="4">
        <v>199</v>
      </c>
      <c t="n" r="B155" s="6">
        <v>-2098</v>
      </c>
      <c t="n" r="C155" s="6">
        <v>-1825</v>
      </c>
      <c t="n" r="D155" s="6">
        <v>276</v>
      </c>
    </row>
    <row spans="1:4" r="156">
      <c t="s" r="A156" s="4">
        <v>201</v>
      </c>
      <c t="n" r="B156" s="6">
        <v>0</v>
      </c>
      <c t="n" r="C156" s="6">
        <v>0</v>
      </c>
      <c t="n" r="D156" s="6">
        <v>0</v>
      </c>
    </row>
    <row spans="1:4" r="157">
      <c t="s" r="A157" s="4">
        <v>202</v>
      </c>
      <c t="n" r="B157" s="6">
        <v>0</v>
      </c>
      <c t="n" r="C157" s="6">
        <v>0</v>
      </c>
      <c t="n" r="D157" s="6">
        <v>39</v>
      </c>
    </row>
    <row spans="1:4" r="158">
      <c t="s" r="A158" s="4">
        <v>203</v>
      </c>
      <c t="n" r="B158" s="6">
        <v>0</v>
      </c>
      <c t="n" r="C158" s="6">
        <v>0</v>
      </c>
      <c t="n" r="D158" s="6">
        <v>0</v>
      </c>
    </row>
    <row spans="1:4" r="159">
      <c t="s" r="A159" s="4">
        <v>204</v>
      </c>
      <c t="n" r="B159" s="6">
        <v>0</v>
      </c>
      <c t="n" r="C159" s="6">
        <v>0</v>
      </c>
      <c t="n" r="D159" s="6">
        <v>0</v>
      </c>
    </row>
    <row spans="1:4" r="160">
      <c t="s" r="A160" s="4">
        <v>1656</v>
      </c>
      <c t="n" r="B160" s="6">
        <v>1217</v>
      </c>
      <c t="n" r="C160" s="6">
        <v>1376</v>
      </c>
      <c t="n" r="D160" s="6">
        <v>-908</v>
      </c>
    </row>
    <row spans="1:4" r="161">
      <c t="s" r="A161" s="4">
        <v>206</v>
      </c>
      <c t="n" r="B161" s="6">
        <v>0</v>
      </c>
    </row>
    <row spans="1:4" r="162">
      <c t="s" r="A162" s="4">
        <v>205</v>
      </c>
      <c t="n" r="D162" s="6">
        <v>0</v>
      </c>
    </row>
    <row spans="1:4" r="163">
      <c t="s" r="A163" s="4">
        <v>207</v>
      </c>
      <c t="n" r="D163" s="6">
        <v>0</v>
      </c>
    </row>
    <row spans="1:4" r="164">
      <c t="s" r="A164" s="4">
        <v>208</v>
      </c>
      <c t="n" r="B164" s="6">
        <v>0</v>
      </c>
      <c t="n" r="C164" s="6">
        <v>0</v>
      </c>
      <c t="n" r="D164" s="6">
        <v>0</v>
      </c>
    </row>
    <row spans="1:4" r="165">
      <c t="s" r="A165" s="4">
        <v>1657</v>
      </c>
      <c t="n" r="B165" s="6">
        <v>3617</v>
      </c>
      <c t="n" r="C165" s="6">
        <v>5672</v>
      </c>
      <c t="n" r="D165" s="6">
        <v>10542</v>
      </c>
    </row>
    <row spans="1:4" r="166">
      <c t="s" r="A166" s="4">
        <v>1658</v>
      </c>
      <c t="n" r="B166" s="6">
        <v>-797</v>
      </c>
      <c t="n" r="C166" s="6">
        <v>-1179</v>
      </c>
      <c t="n" r="D166" s="6">
        <v>-477</v>
      </c>
    </row>
    <row spans="1:4" r="167">
      <c t="s" r="A167" s="4">
        <v>209</v>
      </c>
      <c t="n" r="B167" s="6">
        <v>4037</v>
      </c>
      <c t="n" r="C167" s="6">
        <v>5869</v>
      </c>
      <c t="n" r="D167" s="6">
        <v>9196</v>
      </c>
    </row>
    <row spans="1:4" r="168">
      <c t="s" r="A168" s="4">
        <v>210</v>
      </c>
      <c t="n" r="B168" s="6">
        <v>0</v>
      </c>
      <c t="n" r="C168" s="6">
        <v>0</v>
      </c>
      <c t="n" r="D168" s="6">
        <v>0</v>
      </c>
    </row>
    <row spans="1:4" r="169">
      <c t="s" r="A169" s="4">
        <v>211</v>
      </c>
      <c t="n" r="B169" s="6">
        <v>-235</v>
      </c>
      <c t="n" r="C169" s="6">
        <v>-205</v>
      </c>
      <c t="n" r="D169" s="6">
        <v>81</v>
      </c>
    </row>
    <row spans="1:4" r="170">
      <c t="s" r="A170" s="4">
        <v>212</v>
      </c>
      <c t="n" r="D170" s="6">
        <v>0</v>
      </c>
    </row>
    <row spans="1:4" r="171">
      <c t="s" r="A171" s="4">
        <v>213</v>
      </c>
      <c t="n" r="B171" s="6">
        <v>-615</v>
      </c>
      <c t="n" r="C171" s="6">
        <v>-410</v>
      </c>
      <c t="n" r="D171" s="6">
        <v>-491</v>
      </c>
    </row>
    <row spans="1:4" r="172">
      <c t="s" r="A172" s="4">
        <v>214</v>
      </c>
      <c t="n" r="B172" s="6">
        <v>-850</v>
      </c>
      <c t="n" r="C172" s="6">
        <v>-615</v>
      </c>
      <c t="n" r="D172" s="6">
        <v>-410</v>
      </c>
    </row>
    <row spans="1:4" r="173">
      <c t="s" r="A173" s="4">
        <v>1634</v>
      </c>
    </row>
    <row spans="1:4" r="174">
      <c t="s" r="A174" s="3">
        <v>1651</v>
      </c>
    </row>
    <row spans="1:4" r="175">
      <c t="s" r="A175" s="4">
        <v>192</v>
      </c>
      <c t="n" r="B175" s="6">
        <v>0</v>
      </c>
      <c t="n" r="C175" s="6">
        <v>0</v>
      </c>
      <c t="n" r="D175" s="6">
        <v>0</v>
      </c>
    </row>
    <row spans="1:4" r="176">
      <c t="s" r="A176" s="4">
        <v>1635</v>
      </c>
    </row>
    <row spans="1:4" r="177">
      <c t="s" r="A177" s="3">
        <v>1651</v>
      </c>
    </row>
    <row spans="1:4" r="178">
      <c t="s" r="A178" s="4">
        <v>192</v>
      </c>
      <c t="n" r="B178" s="6">
        <v>240</v>
      </c>
      <c t="n" r="C178" s="6">
        <v>1428</v>
      </c>
      <c t="n" r="D178" s="6">
        <v>301</v>
      </c>
    </row>
    <row spans="1:4" r="179">
      <c t="s" r="A179" s="4">
        <v>1636</v>
      </c>
    </row>
    <row spans="1:4" r="180">
      <c t="s" r="A180" s="3">
        <v>1651</v>
      </c>
    </row>
    <row spans="1:4" r="181">
      <c t="s" r="A181" s="4">
        <v>192</v>
      </c>
      <c t="n" r="B181" s="6">
        <v>0</v>
      </c>
      <c t="n" r="C181" s="6">
        <v>0</v>
      </c>
      <c t="n" r="D181" s="6">
        <v>251</v>
      </c>
    </row>
    <row spans="1:4" r="182">
      <c t="s" r="A182" s="4">
        <v>1637</v>
      </c>
    </row>
    <row spans="1:4" r="183">
      <c t="s" r="A183" s="3">
        <v>1651</v>
      </c>
    </row>
    <row spans="1:4" r="184">
      <c t="s" r="A184" s="4">
        <v>192</v>
      </c>
      <c t="n" r="B184" s="6">
        <v>1211</v>
      </c>
      <c t="n" r="C184" s="6">
        <v>154</v>
      </c>
      <c t="n" r="D184" s="6">
        <v>-1503</v>
      </c>
    </row>
    <row spans="1:4" r="185">
      <c t="s" r="A185" s="4">
        <v>1638</v>
      </c>
    </row>
    <row spans="1:4" r="186">
      <c t="s" r="A186" s="3">
        <v>1651</v>
      </c>
    </row>
    <row spans="1:4" r="187">
      <c t="s" r="A187" s="4">
        <v>192</v>
      </c>
      <c t="n" r="B187" s="7">
        <v>-1451</v>
      </c>
      <c t="n" r="C187" s="7">
        <v>-1582</v>
      </c>
      <c t="n" r="D187" s="7">
        <v>9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9</v>
      </c>
      <c t="s" r="B1" s="2">
        <v>2</v>
      </c>
      <c t="s" r="C1" s="2">
        <v>33</v>
      </c>
    </row>
    <row spans="1:3" r="2">
      <c t="s" r="A2" s="3">
        <v>1660</v>
      </c>
    </row>
    <row spans="1:3" r="3">
      <c t="s" r="A3" s="4">
        <v>1661</v>
      </c>
      <c t="n" r="B3" s="7">
        <v>13</v>
      </c>
      <c t="n" r="C3" s="7">
        <v>19</v>
      </c>
    </row>
    <row spans="1:3" r="4">
      <c t="s" r="A4" s="4">
        <v>1662</v>
      </c>
    </row>
    <row spans="1:3" r="5">
      <c t="s" r="A5" s="3">
        <v>1660</v>
      </c>
    </row>
    <row spans="1:3" r="6">
      <c t="s" r="A6" s="4">
        <v>1661</v>
      </c>
      <c t="n" r="B6" s="7">
        <v>208</v>
      </c>
      <c t="n" r="C6" s="7">
        <v>268</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63</v>
      </c>
      <c t="s" r="B1" s="2">
        <v>2</v>
      </c>
      <c t="s" r="C1" s="2">
        <v>33</v>
      </c>
    </row>
    <row spans="1:3" r="2">
      <c t="s" r="A2" s="3">
        <v>332</v>
      </c>
    </row>
    <row spans="1:3" r="3">
      <c t="s" r="A3" s="4">
        <v>1664</v>
      </c>
      <c t="n" r="B3" s="7">
        <v>132</v>
      </c>
      <c t="n" r="C3" s="7">
        <v>66</v>
      </c>
    </row>
    <row spans="1:3" r="4">
      <c t="s" r="A4" s="4">
        <v>1665</v>
      </c>
      <c t="n" r="B4" s="6">
        <v>197</v>
      </c>
      <c t="n" r="C4" s="6">
        <v>110</v>
      </c>
    </row>
    <row spans="1:3" r="5">
      <c t="s" r="A5" s="4">
        <v>1666</v>
      </c>
      <c t="n" r="B5" s="6">
        <v>358</v>
      </c>
      <c t="n" r="C5" s="6">
        <v>371</v>
      </c>
    </row>
    <row spans="1:3" r="6">
      <c t="s" r="A6" s="4">
        <v>1667</v>
      </c>
      <c t="n" r="B6" s="7">
        <v>1445</v>
      </c>
      <c t="n" r="C6" s="7">
        <v>1284</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68</v>
      </c>
      <c t="s" r="B1" s="2">
        <v>1</v>
      </c>
    </row>
    <row spans="1:4" r="2">
      <c t="s" r="B2" s="2">
        <v>2</v>
      </c>
      <c t="s" r="C2" s="2">
        <v>33</v>
      </c>
      <c t="s" r="D2" s="2">
        <v>37</v>
      </c>
    </row>
    <row spans="1:4" r="3">
      <c t="s" r="A3" s="3">
        <v>332</v>
      </c>
    </row>
    <row spans="1:4" r="4">
      <c t="s" r="A4" s="4">
        <v>1669</v>
      </c>
      <c t="n" r="B4" s="7">
        <v>39</v>
      </c>
    </row>
    <row spans="1:4" r="5">
      <c t="s" r="A5" s="4">
        <v>1670</v>
      </c>
      <c t="n" r="B5" s="6">
        <v>34</v>
      </c>
    </row>
    <row spans="1:4" r="6">
      <c t="s" r="A6" s="4">
        <v>1671</v>
      </c>
      <c t="n" r="B6" s="6">
        <v>31</v>
      </c>
    </row>
    <row spans="1:4" r="7">
      <c t="s" r="A7" s="4">
        <v>1672</v>
      </c>
      <c t="n" r="B7" s="6">
        <v>31</v>
      </c>
    </row>
    <row spans="1:4" r="8">
      <c t="s" r="A8" s="4">
        <v>1673</v>
      </c>
      <c t="n" r="B8" s="6">
        <v>29</v>
      </c>
    </row>
    <row spans="1:4" r="9">
      <c t="s" r="A9" s="4">
        <v>1674</v>
      </c>
      <c t="n" r="B9" s="6">
        <v>99</v>
      </c>
    </row>
    <row spans="1:4" r="10">
      <c t="s" r="A10" s="4">
        <v>1675</v>
      </c>
      <c t="n" r="B10" s="6">
        <v>263</v>
      </c>
    </row>
    <row spans="1:4" r="11">
      <c t="s" r="A11" s="4">
        <v>1676</v>
      </c>
      <c t="n" r="B11" s="7">
        <v>51</v>
      </c>
      <c t="n" r="C11" s="7">
        <v>50</v>
      </c>
      <c t="n" r="D11" s="7">
        <v>4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677</v>
      </c>
      <c t="s" r="B1" s="2">
        <v>831</v>
      </c>
    </row>
    <row spans="1:2" r="2">
      <c t="s" r="A2" s="3">
        <v>332</v>
      </c>
    </row>
    <row spans="1:2" r="3">
      <c t="s" r="A3" s="4">
        <v>1678</v>
      </c>
      <c t="n" r="B3" s="7">
        <v>47</v>
      </c>
    </row>
    <row spans="1:2" r="4">
      <c t="s" r="A4" s="4">
        <v>1679</v>
      </c>
      <c t="n" r="B4" s="6">
        <v>51</v>
      </c>
    </row>
    <row spans="1:2" r="5">
      <c t="s" r="A5" s="4">
        <v>1680</v>
      </c>
      <c t="n" r="B5" s="6">
        <v>3</v>
      </c>
    </row>
    <row spans="1:2" r="6">
      <c t="s" r="A6" s="4">
        <v>1681</v>
      </c>
      <c t="n" r="B6" s="7">
        <v>1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682</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340</v>
      </c>
    </row>
    <row spans="1:12" r="4">
      <c t="s" r="A4" s="4">
        <v>51</v>
      </c>
      <c t="n" r="B4" s="7">
        <v>983</v>
      </c>
      <c t="n" r="C4" s="7">
        <v>970</v>
      </c>
      <c t="n" r="D4" s="7">
        <v>916</v>
      </c>
      <c t="n" r="E4" s="7">
        <v>850</v>
      </c>
      <c t="n" r="F4" s="7">
        <v>799</v>
      </c>
      <c t="n" r="G4" s="7">
        <v>889</v>
      </c>
      <c t="n" r="H4" s="7">
        <v>866</v>
      </c>
      <c t="n" r="I4" s="7">
        <v>821</v>
      </c>
      <c t="n" r="J4" s="7">
        <v>3719</v>
      </c>
      <c t="n" r="K4" s="7">
        <v>3375</v>
      </c>
      <c t="n" r="L4" s="7">
        <v>2779</v>
      </c>
    </row>
    <row spans="1:12" r="5">
      <c t="s" r="A5" s="4">
        <v>1607</v>
      </c>
      <c t="n" r="B5" s="6">
        <v>356</v>
      </c>
      <c t="n" r="C5" s="6">
        <v>332</v>
      </c>
      <c t="n" r="D5" s="6">
        <v>211</v>
      </c>
      <c t="n" r="E5" s="6">
        <v>243</v>
      </c>
      <c t="n" r="F5" s="6">
        <v>215</v>
      </c>
      <c t="n" r="G5" s="6">
        <v>375</v>
      </c>
      <c t="n" r="H5" s="6">
        <v>365</v>
      </c>
      <c t="n" r="I5" s="6">
        <v>321</v>
      </c>
      <c t="n" r="J5" s="6">
        <v>1142</v>
      </c>
      <c t="n" r="K5" s="6">
        <v>1276</v>
      </c>
      <c t="n" r="L5" s="6">
        <v>1484</v>
      </c>
    </row>
    <row spans="1:12" r="6">
      <c t="s" r="A6" s="4">
        <v>62</v>
      </c>
      <c t="n" r="B6" s="6">
        <v>1339</v>
      </c>
      <c t="n" r="C6" s="6">
        <v>1302</v>
      </c>
      <c t="n" r="D6" s="6">
        <v>1127</v>
      </c>
      <c t="n" r="E6" s="6">
        <v>1093</v>
      </c>
      <c t="n" r="F6" s="6">
        <v>1014</v>
      </c>
      <c t="n" r="G6" s="6">
        <v>1264</v>
      </c>
      <c t="n" r="H6" s="6">
        <v>1231</v>
      </c>
      <c t="n" r="I6" s="6">
        <v>1142</v>
      </c>
      <c t="n" r="J6" s="6">
        <v>4861</v>
      </c>
      <c t="n" r="K6" s="6">
        <v>4651</v>
      </c>
      <c t="n" r="L6" s="6">
        <v>4263</v>
      </c>
    </row>
    <row spans="1:12" r="7">
      <c t="s" r="A7" s="4">
        <v>63</v>
      </c>
      <c t="n" r="B7" s="6">
        <v>240</v>
      </c>
      <c t="n" r="C7" s="6">
        <v>211</v>
      </c>
      <c t="n" r="D7" s="6">
        <v>140</v>
      </c>
      <c t="n" r="E7" s="6">
        <v>116</v>
      </c>
      <c t="n" r="F7" s="6">
        <v>155</v>
      </c>
      <c t="n" r="G7" s="6">
        <v>102</v>
      </c>
      <c t="n" r="H7" s="6">
        <v>63</v>
      </c>
      <c t="n" r="I7" s="6">
        <v>137</v>
      </c>
      <c t="n" r="J7" s="6">
        <v>707</v>
      </c>
      <c t="n" r="K7" s="6">
        <v>457</v>
      </c>
      <c t="n" r="L7" s="6">
        <v>501</v>
      </c>
    </row>
    <row spans="1:12" r="8">
      <c t="s" r="A8" s="4">
        <v>68</v>
      </c>
      <c t="n" r="B8" s="6">
        <v>668</v>
      </c>
      <c t="n" r="C8" s="6">
        <v>674</v>
      </c>
      <c t="n" r="D8" s="6">
        <v>724</v>
      </c>
      <c t="n" r="E8" s="6">
        <v>695</v>
      </c>
      <c t="n" r="F8" s="6">
        <v>672</v>
      </c>
      <c t="n" r="G8" s="6">
        <v>742</v>
      </c>
      <c t="n" r="H8" s="6">
        <v>821</v>
      </c>
      <c t="n" r="I8" s="6">
        <v>713</v>
      </c>
      <c t="n" r="J8" s="6">
        <v>2761</v>
      </c>
      <c t="n" r="K8" s="6">
        <v>2948</v>
      </c>
      <c t="n" r="L8" s="6">
        <v>3405</v>
      </c>
    </row>
    <row spans="1:12" r="9">
      <c t="s" r="A9" s="4">
        <v>69</v>
      </c>
      <c t="n" r="B9" s="6">
        <v>431</v>
      </c>
      <c t="n" r="C9" s="6">
        <v>417</v>
      </c>
      <c t="n" r="D9" s="6">
        <v>263</v>
      </c>
      <c t="n" r="E9" s="6">
        <v>282</v>
      </c>
      <c t="n" r="F9" s="6">
        <v>187</v>
      </c>
      <c t="n" r="G9" s="6">
        <v>420</v>
      </c>
      <c t="n" r="H9" s="6">
        <v>347</v>
      </c>
      <c t="n" r="I9" s="6">
        <v>292</v>
      </c>
      <c t="n" r="J9" s="6">
        <v>1393</v>
      </c>
      <c t="n" r="K9" s="6">
        <v>1246</v>
      </c>
      <c t="n" r="L9" s="6">
        <v>357</v>
      </c>
    </row>
    <row spans="1:12" r="10">
      <c t="s" r="A10" s="4">
        <v>70</v>
      </c>
      <c t="n" r="B10" s="6">
        <v>155</v>
      </c>
      <c t="n" r="C10" s="6">
        <v>144</v>
      </c>
      <c t="n" r="D10" s="6">
        <v>94</v>
      </c>
      <c t="n" r="E10" s="6">
        <v>103</v>
      </c>
      <c t="n" r="F10" s="6">
        <v>36</v>
      </c>
      <c t="n" r="G10" s="6">
        <v>127</v>
      </c>
      <c t="n" r="H10" s="6">
        <v>64</v>
      </c>
      <c t="n" r="I10" s="6">
        <v>94</v>
      </c>
      <c t="n" r="J10" s="6">
        <v>496</v>
      </c>
      <c t="n" r="K10" s="6">
        <v>321</v>
      </c>
      <c t="n" r="L10" s="6">
        <v>-59</v>
      </c>
    </row>
    <row spans="1:12" r="11">
      <c t="s" r="A11" s="4">
        <v>71</v>
      </c>
      <c t="n" r="B11" s="6">
        <v>276</v>
      </c>
      <c t="n" r="C11" s="6">
        <v>273</v>
      </c>
      <c t="n" r="D11" s="6">
        <v>169</v>
      </c>
      <c t="n" r="E11" s="6">
        <v>179</v>
      </c>
      <c t="n" r="F11" s="6">
        <v>151</v>
      </c>
      <c t="n" r="G11" s="6">
        <v>293</v>
      </c>
      <c t="n" r="H11" s="6">
        <v>283</v>
      </c>
      <c t="n" r="I11" s="6">
        <v>198</v>
      </c>
      <c t="n" r="J11" s="6">
        <v>897</v>
      </c>
      <c t="n" r="K11" s="6">
        <v>925</v>
      </c>
      <c t="n" r="L11" s="6">
        <v>416</v>
      </c>
    </row>
    <row spans="1:12" r="12">
      <c t="s" r="A12" s="4">
        <v>72</v>
      </c>
      <c t="n" r="B12" s="6">
        <v>-13</v>
      </c>
      <c t="n" r="C12" s="6">
        <v>-5</v>
      </c>
      <c t="n" r="D12" s="6">
        <v>13</v>
      </c>
      <c t="n" r="E12" s="6">
        <v>397</v>
      </c>
      <c t="n" r="F12" s="6">
        <v>26</v>
      </c>
      <c t="n" r="G12" s="6">
        <v>130</v>
      </c>
      <c t="n" r="H12" s="6">
        <v>40</v>
      </c>
      <c t="n" r="I12" s="6">
        <v>29</v>
      </c>
      <c t="n" r="J12" s="6">
        <v>392</v>
      </c>
      <c t="n" r="K12" s="6">
        <v>225</v>
      </c>
      <c t="n" r="L12" s="6">
        <v>-55</v>
      </c>
    </row>
    <row spans="1:12" r="13">
      <c t="s" r="A13" s="4">
        <v>73</v>
      </c>
      <c t="n" r="B13" s="7">
        <v>263</v>
      </c>
      <c t="n" r="C13" s="7">
        <v>268</v>
      </c>
      <c t="n" r="D13" s="7">
        <v>182</v>
      </c>
      <c t="n" r="E13" s="7">
        <v>576</v>
      </c>
      <c t="n" r="F13" s="7">
        <v>177</v>
      </c>
      <c t="n" r="G13" s="7">
        <v>423</v>
      </c>
      <c t="n" r="H13" s="7">
        <v>323</v>
      </c>
      <c t="n" r="I13" s="7">
        <v>227</v>
      </c>
      <c t="n" r="J13" s="7">
        <v>1289</v>
      </c>
      <c t="n" r="K13" s="7">
        <v>1150</v>
      </c>
      <c t="n" r="L13" s="7">
        <v>361</v>
      </c>
    </row>
    <row spans="1:12" r="14">
      <c t="s" r="A14" s="4">
        <v>75</v>
      </c>
      <c t="n" r="B14" s="8">
        <v>-1.94</v>
      </c>
      <c t="n" r="C14" s="8">
        <v>0.49</v>
      </c>
      <c t="n" r="D14" s="8">
        <v>-2.24</v>
      </c>
      <c t="n" r="E14" s="8">
        <v>0.23</v>
      </c>
      <c t="n" r="F14" s="8">
        <v>0.17</v>
      </c>
      <c t="n" r="G14" s="8">
        <v>0.47</v>
      </c>
      <c t="n" r="H14" s="8">
        <v>0.45</v>
      </c>
      <c t="n" r="I14" s="8">
        <v>0.27</v>
      </c>
      <c t="n" r="J14" s="8">
        <v>-3.47</v>
      </c>
      <c t="n" r="K14" s="8">
        <v>1.36</v>
      </c>
      <c t="n" r="L14" s="8">
        <v>-1.51</v>
      </c>
    </row>
    <row spans="1:12" r="15">
      <c t="s" r="A15" s="4">
        <v>77</v>
      </c>
      <c t="n" r="B15" s="9">
        <v>-1.97</v>
      </c>
      <c t="n" r="C15" s="9">
        <v>0.48</v>
      </c>
      <c t="n" r="D15" s="9">
        <v>-2.22</v>
      </c>
      <c t="n" r="E15" s="9">
        <v>1.06</v>
      </c>
      <c t="n" r="F15" s="9">
        <v>0.23</v>
      </c>
      <c t="n" r="G15" s="9">
        <v>0.74</v>
      </c>
      <c t="n" r="H15" s="9">
        <v>0.54</v>
      </c>
      <c t="n" r="I15" s="9">
        <v>0.33</v>
      </c>
      <c t="n" r="J15" s="9">
        <v>-2.66</v>
      </c>
      <c t="n" r="K15" s="9">
        <v>1.83</v>
      </c>
      <c t="n" r="L15" s="9">
        <v>-1.64</v>
      </c>
    </row>
    <row spans="1:12" r="16">
      <c t="s" r="A16" s="4">
        <v>79</v>
      </c>
      <c t="n" r="B16" s="9">
        <v>-1.94</v>
      </c>
      <c t="n" r="C16" s="9">
        <v>0.49</v>
      </c>
      <c t="n" r="D16" s="9">
        <v>-2.24</v>
      </c>
      <c t="n" r="E16" s="9">
        <v>0.23</v>
      </c>
      <c t="n" r="F16" s="9">
        <v>0.17</v>
      </c>
      <c t="n" r="G16" s="9">
        <v>0.47</v>
      </c>
      <c t="n" r="H16" s="9">
        <v>0.45</v>
      </c>
      <c t="n" r="I16" s="9">
        <v>0.27</v>
      </c>
      <c t="n" r="J16" s="9">
        <v>-3.47</v>
      </c>
      <c t="n" r="K16" s="9">
        <v>1.36</v>
      </c>
      <c t="n" r="L16" s="9">
        <v>-1.51</v>
      </c>
    </row>
    <row spans="1:12" r="17">
      <c t="s" r="A17" s="4">
        <v>80</v>
      </c>
      <c t="n" r="B17" s="8">
        <v>-1.97</v>
      </c>
      <c t="n" r="C17" s="8">
        <v>0.47</v>
      </c>
      <c t="n" r="D17" s="8">
        <v>-2.22</v>
      </c>
      <c t="n" r="E17" s="8">
        <v>1.06</v>
      </c>
      <c t="n" r="F17" s="8">
        <v>0.23</v>
      </c>
      <c t="n" r="G17" s="8">
        <v>0.74</v>
      </c>
      <c t="n" r="H17" s="8">
        <v>0.54</v>
      </c>
      <c t="n" r="I17" s="8">
        <v>0.33</v>
      </c>
      <c t="n" r="J17" s="8">
        <v>-2.66</v>
      </c>
      <c t="n" r="K17" s="8">
        <v>1.83</v>
      </c>
      <c t="n" r="L17" s="8">
        <v>-1.6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r="A1" s="1">
        <v>1683</v>
      </c>
      <c t="s" r="B1" s="2">
        <v>1684</v>
      </c>
    </row>
    <row spans="1:2" r="2">
      <c t="s" r="A2" s="3">
        <v>1685</v>
      </c>
    </row>
    <row spans="1:2" r="3">
      <c t="s" r="A3" s="4">
        <v>1686</v>
      </c>
      <c t="n" r="B3" s="8">
        <v>0.53</v>
      </c>
    </row>
    <row spans="1:2" r="4">
      <c t="s" r="A4" s="4">
        <v>1687</v>
      </c>
      <c t="n" r="B4" s="7">
        <v>1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9</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38</v>
      </c>
    </row>
    <row spans="1:12" r="4">
      <c t="s" r="A4" s="4">
        <v>39</v>
      </c>
      <c t="n" r="J4" s="7">
        <v>4570</v>
      </c>
      <c t="n" r="K4" s="7">
        <v>4457</v>
      </c>
      <c t="n" r="L4" s="7">
        <v>4529</v>
      </c>
    </row>
    <row spans="1:12" r="5">
      <c t="s" r="A5" s="4">
        <v>40</v>
      </c>
      <c t="n" r="J5" s="6">
        <v>40</v>
      </c>
      <c t="n" r="K5" s="6">
        <v>1</v>
      </c>
      <c t="n" r="L5" s="6">
        <v>20</v>
      </c>
    </row>
    <row spans="1:12" r="6">
      <c t="s" r="A6" s="4">
        <v>41</v>
      </c>
      <c t="n" r="J6" s="6">
        <v>381</v>
      </c>
      <c t="n" r="K6" s="6">
        <v>367</v>
      </c>
      <c t="n" r="L6" s="6">
        <v>325</v>
      </c>
    </row>
    <row spans="1:12" r="7">
      <c t="s" r="A7" s="4">
        <v>42</v>
      </c>
      <c t="n" r="J7" s="6">
        <v>8</v>
      </c>
      <c t="n" r="K7" s="6">
        <v>8</v>
      </c>
      <c t="n" r="L7" s="6">
        <v>10</v>
      </c>
    </row>
    <row spans="1:12" r="8">
      <c t="s" r="A8" s="4">
        <v>43</v>
      </c>
      <c t="n" r="J8" s="6">
        <v>3398</v>
      </c>
      <c t="n" r="K8" s="6">
        <v>3558</v>
      </c>
      <c t="n" r="L8" s="6">
        <v>3209</v>
      </c>
    </row>
    <row spans="1:12" r="9">
      <c t="s" r="A9" s="4">
        <v>44</v>
      </c>
      <c t="n" r="J9" s="6">
        <v>8397</v>
      </c>
      <c t="n" r="K9" s="6">
        <v>8391</v>
      </c>
      <c t="n" r="L9" s="6">
        <v>8093</v>
      </c>
    </row>
    <row spans="1:12" r="10">
      <c t="s" r="A10" s="3">
        <v>45</v>
      </c>
    </row>
    <row spans="1:12" r="11">
      <c t="s" r="A11" s="4">
        <v>46</v>
      </c>
      <c t="n" r="J11" s="6">
        <v>718</v>
      </c>
      <c t="n" r="K11" s="6">
        <v>664</v>
      </c>
      <c t="n" r="L11" s="6">
        <v>654</v>
      </c>
    </row>
    <row spans="1:12" r="12">
      <c t="s" r="A12" s="4">
        <v>47</v>
      </c>
      <c t="n" r="J12" s="6">
        <v>49</v>
      </c>
      <c t="n" r="K12" s="6">
        <v>52</v>
      </c>
      <c t="n" r="L12" s="6">
        <v>63</v>
      </c>
    </row>
    <row spans="1:12" r="13">
      <c t="s" r="A13" s="4">
        <v>48</v>
      </c>
      <c t="n" r="J13" s="6">
        <v>1662</v>
      </c>
      <c t="n" r="K13" s="6">
        <v>2067</v>
      </c>
      <c t="n" r="L13" s="6">
        <v>2602</v>
      </c>
    </row>
    <row spans="1:12" r="14">
      <c t="s" r="A14" s="4">
        <v>49</v>
      </c>
      <c t="n" r="J14" s="6">
        <v>2429</v>
      </c>
      <c t="n" r="K14" s="6">
        <v>2783</v>
      </c>
      <c t="n" r="L14" s="6">
        <v>3319</v>
      </c>
    </row>
    <row spans="1:12" r="15">
      <c t="s" r="A15" s="4">
        <v>50</v>
      </c>
      <c t="n" r="J15" s="6">
        <v>2249</v>
      </c>
      <c t="n" r="K15" s="6">
        <v>2233</v>
      </c>
      <c t="n" r="L15" s="6">
        <v>1995</v>
      </c>
    </row>
    <row spans="1:12" r="16">
      <c t="s" r="A16" s="4">
        <v>51</v>
      </c>
      <c t="n" r="B16" s="7">
        <v>983</v>
      </c>
      <c t="n" r="C16" s="7">
        <v>970</v>
      </c>
      <c t="n" r="D16" s="7">
        <v>916</v>
      </c>
      <c t="n" r="E16" s="7">
        <v>850</v>
      </c>
      <c t="n" r="F16" s="7">
        <v>799</v>
      </c>
      <c t="n" r="G16" s="7">
        <v>889</v>
      </c>
      <c t="n" r="H16" s="7">
        <v>866</v>
      </c>
      <c t="n" r="I16" s="7">
        <v>821</v>
      </c>
      <c t="n" r="J16" s="6">
        <v>3719</v>
      </c>
      <c t="n" r="K16" s="6">
        <v>3375</v>
      </c>
      <c t="n" r="L16" s="6">
        <v>2779</v>
      </c>
    </row>
    <row spans="1:12" r="17">
      <c t="s" r="A17" s="3">
        <v>52</v>
      </c>
    </row>
    <row spans="1:12" r="18">
      <c t="s" r="A18" s="4">
        <v>53</v>
      </c>
      <c t="n" r="J18" s="6">
        <v>45</v>
      </c>
      <c t="n" r="K18" s="6">
        <v>31</v>
      </c>
      <c t="n" r="L18" s="6">
        <v>126</v>
      </c>
    </row>
    <row spans="1:12" r="19">
      <c t="s" r="A19" s="4">
        <v>54</v>
      </c>
      <c t="n" r="J19" s="6">
        <v>0</v>
      </c>
      <c t="n" r="K19" s="6">
        <v>0</v>
      </c>
      <c t="n" r="L19" s="6">
        <v>-213</v>
      </c>
    </row>
    <row spans="1:12" r="20">
      <c t="s" r="A20" s="4">
        <v>55</v>
      </c>
      <c t="n" r="J20" s="6">
        <v>45</v>
      </c>
      <c t="n" r="K20" s="6">
        <v>31</v>
      </c>
      <c t="n" r="L20" s="6">
        <v>-87</v>
      </c>
    </row>
    <row spans="1:12" r="21">
      <c t="s" r="A21" s="4">
        <v>56</v>
      </c>
      <c t="n" r="J21" s="6">
        <v>940</v>
      </c>
      <c t="n" r="K21" s="6">
        <v>979</v>
      </c>
      <c t="n" r="L21" s="6">
        <v>1012</v>
      </c>
    </row>
    <row spans="1:12" r="22">
      <c t="s" r="A22" s="4">
        <v>57</v>
      </c>
      <c t="n" r="J22" s="6">
        <v>45</v>
      </c>
      <c t="n" r="K22" s="6">
        <v>7</v>
      </c>
      <c t="n" r="L22" s="6">
        <v>55</v>
      </c>
    </row>
    <row spans="1:12" r="23">
      <c t="s" r="A23" s="4">
        <v>58</v>
      </c>
      <c t="n" r="J23" s="6">
        <v>-357</v>
      </c>
      <c t="n" r="K23" s="6">
        <v>-202</v>
      </c>
      <c t="n" r="L23" s="6">
        <v>-59</v>
      </c>
    </row>
    <row spans="1:12" r="24">
      <c t="s" r="A24" s="4">
        <v>59</v>
      </c>
      <c t="n" r="J24" s="6">
        <v>155</v>
      </c>
      <c t="n" r="K24" s="6">
        <v>181</v>
      </c>
      <c t="n" r="L24" s="6">
        <v>180</v>
      </c>
    </row>
    <row spans="1:12" r="25">
      <c t="s" r="A25" s="4">
        <v>60</v>
      </c>
      <c t="n" r="J25" s="6">
        <v>314</v>
      </c>
      <c t="n" r="K25" s="6">
        <v>280</v>
      </c>
      <c t="n" r="L25" s="6">
        <v>383</v>
      </c>
    </row>
    <row spans="1:12" r="26">
      <c t="s" r="A26" s="4">
        <v>61</v>
      </c>
      <c t="n" r="B26" s="6">
        <v>356</v>
      </c>
      <c t="n" r="C26" s="6">
        <v>332</v>
      </c>
      <c t="n" r="D26" s="6">
        <v>211</v>
      </c>
      <c t="n" r="E26" s="6">
        <v>243</v>
      </c>
      <c t="n" r="F26" s="6">
        <v>215</v>
      </c>
      <c t="n" r="G26" s="6">
        <v>375</v>
      </c>
      <c t="n" r="H26" s="6">
        <v>365</v>
      </c>
      <c t="n" r="I26" s="6">
        <v>321</v>
      </c>
      <c t="n" r="J26" s="6">
        <v>1142</v>
      </c>
      <c t="n" r="K26" s="6">
        <v>1276</v>
      </c>
      <c t="n" r="L26" s="6">
        <v>1484</v>
      </c>
    </row>
    <row spans="1:12" r="27">
      <c t="s" r="A27" s="4">
        <v>62</v>
      </c>
      <c t="n" r="B27" s="6">
        <v>1339</v>
      </c>
      <c t="n" r="C27" s="6">
        <v>1302</v>
      </c>
      <c t="n" r="D27" s="6">
        <v>1127</v>
      </c>
      <c t="n" r="E27" s="6">
        <v>1093</v>
      </c>
      <c t="n" r="F27" s="6">
        <v>1014</v>
      </c>
      <c t="n" r="G27" s="6">
        <v>1264</v>
      </c>
      <c t="n" r="H27" s="6">
        <v>1231</v>
      </c>
      <c t="n" r="I27" s="6">
        <v>1142</v>
      </c>
      <c t="n" r="J27" s="6">
        <v>4861</v>
      </c>
      <c t="n" r="K27" s="6">
        <v>4651</v>
      </c>
      <c t="n" r="L27" s="6">
        <v>4263</v>
      </c>
    </row>
    <row spans="1:12" r="28">
      <c t="s" r="A28" s="4">
        <v>63</v>
      </c>
      <c t="n" r="B28" s="6">
        <v>240</v>
      </c>
      <c t="n" r="C28" s="6">
        <v>211</v>
      </c>
      <c t="n" r="D28" s="6">
        <v>140</v>
      </c>
      <c t="n" r="E28" s="6">
        <v>116</v>
      </c>
      <c t="n" r="F28" s="6">
        <v>155</v>
      </c>
      <c t="n" r="G28" s="6">
        <v>102</v>
      </c>
      <c t="n" r="H28" s="6">
        <v>63</v>
      </c>
      <c t="n" r="I28" s="6">
        <v>137</v>
      </c>
      <c t="n" r="J28" s="6">
        <v>707</v>
      </c>
      <c t="n" r="K28" s="6">
        <v>457</v>
      </c>
      <c t="n" r="L28" s="6">
        <v>501</v>
      </c>
    </row>
    <row spans="1:12" r="29">
      <c t="s" r="A29" s="3">
        <v>64</v>
      </c>
    </row>
    <row spans="1:12" r="30">
      <c t="s" r="A30" s="4">
        <v>65</v>
      </c>
      <c t="n" r="J30" s="6">
        <v>963</v>
      </c>
      <c t="n" r="K30" s="6">
        <v>947</v>
      </c>
      <c t="n" r="L30" s="6">
        <v>1019</v>
      </c>
    </row>
    <row spans="1:12" r="31">
      <c t="s" r="A31" s="4">
        <v>66</v>
      </c>
      <c t="n" r="J31" s="6">
        <v>293</v>
      </c>
      <c t="n" r="K31" s="6">
        <v>410</v>
      </c>
      <c t="n" r="L31" s="6">
        <v>405</v>
      </c>
    </row>
    <row spans="1:12" r="32">
      <c t="s" r="A32" s="4">
        <v>67</v>
      </c>
      <c t="n" r="J32" s="6">
        <v>1505</v>
      </c>
      <c t="n" r="K32" s="6">
        <v>1591</v>
      </c>
      <c t="n" r="L32" s="6">
        <v>1981</v>
      </c>
    </row>
    <row spans="1:12" r="33">
      <c t="s" r="A33" s="4">
        <v>68</v>
      </c>
      <c t="n" r="B33" s="6">
        <v>668</v>
      </c>
      <c t="n" r="C33" s="6">
        <v>674</v>
      </c>
      <c t="n" r="D33" s="6">
        <v>724</v>
      </c>
      <c t="n" r="E33" s="6">
        <v>695</v>
      </c>
      <c t="n" r="F33" s="6">
        <v>672</v>
      </c>
      <c t="n" r="G33" s="6">
        <v>742</v>
      </c>
      <c t="n" r="H33" s="6">
        <v>821</v>
      </c>
      <c t="n" r="I33" s="6">
        <v>713</v>
      </c>
      <c t="n" r="J33" s="6">
        <v>2761</v>
      </c>
      <c t="n" r="K33" s="6">
        <v>2948</v>
      </c>
      <c t="n" r="L33" s="6">
        <v>3405</v>
      </c>
    </row>
    <row spans="1:12" r="34">
      <c t="s" r="A34" s="4">
        <v>69</v>
      </c>
      <c t="n" r="B34" s="6">
        <v>431</v>
      </c>
      <c t="n" r="C34" s="6">
        <v>417</v>
      </c>
      <c t="n" r="D34" s="6">
        <v>263</v>
      </c>
      <c t="n" r="E34" s="6">
        <v>282</v>
      </c>
      <c t="n" r="F34" s="6">
        <v>187</v>
      </c>
      <c t="n" r="G34" s="6">
        <v>420</v>
      </c>
      <c t="n" r="H34" s="6">
        <v>347</v>
      </c>
      <c t="n" r="I34" s="6">
        <v>292</v>
      </c>
      <c t="n" r="J34" s="6">
        <v>1393</v>
      </c>
      <c t="n" r="K34" s="6">
        <v>1246</v>
      </c>
      <c t="n" r="L34" s="6">
        <v>357</v>
      </c>
    </row>
    <row spans="1:12" r="35">
      <c t="s" r="A35" s="4">
        <v>70</v>
      </c>
      <c t="n" r="B35" s="6">
        <v>155</v>
      </c>
      <c t="n" r="C35" s="6">
        <v>144</v>
      </c>
      <c t="n" r="D35" s="6">
        <v>94</v>
      </c>
      <c t="n" r="E35" s="6">
        <v>103</v>
      </c>
      <c t="n" r="F35" s="6">
        <v>36</v>
      </c>
      <c t="n" r="G35" s="6">
        <v>127</v>
      </c>
      <c t="n" r="H35" s="6">
        <v>64</v>
      </c>
      <c t="n" r="I35" s="6">
        <v>94</v>
      </c>
      <c t="n" r="J35" s="6">
        <v>496</v>
      </c>
      <c t="n" r="K35" s="6">
        <v>321</v>
      </c>
      <c t="n" r="L35" s="6">
        <v>-59</v>
      </c>
    </row>
    <row spans="1:12" r="36">
      <c t="s" r="A36" s="4">
        <v>71</v>
      </c>
      <c t="n" r="B36" s="6">
        <v>276</v>
      </c>
      <c t="n" r="C36" s="6">
        <v>273</v>
      </c>
      <c t="n" r="D36" s="6">
        <v>169</v>
      </c>
      <c t="n" r="E36" s="6">
        <v>179</v>
      </c>
      <c t="n" r="F36" s="6">
        <v>151</v>
      </c>
      <c t="n" r="G36" s="6">
        <v>293</v>
      </c>
      <c t="n" r="H36" s="6">
        <v>283</v>
      </c>
      <c t="n" r="I36" s="6">
        <v>198</v>
      </c>
      <c t="n" r="J36" s="6">
        <v>897</v>
      </c>
      <c t="n" r="K36" s="6">
        <v>925</v>
      </c>
      <c t="n" r="L36" s="6">
        <v>416</v>
      </c>
    </row>
    <row spans="1:12" r="37">
      <c t="s" r="A37" s="4">
        <v>72</v>
      </c>
      <c t="n" r="B37" s="6">
        <v>-13</v>
      </c>
      <c t="n" r="C37" s="6">
        <v>-5</v>
      </c>
      <c t="n" r="D37" s="6">
        <v>13</v>
      </c>
      <c t="n" r="E37" s="6">
        <v>397</v>
      </c>
      <c t="n" r="F37" s="6">
        <v>26</v>
      </c>
      <c t="n" r="G37" s="6">
        <v>130</v>
      </c>
      <c t="n" r="H37" s="6">
        <v>40</v>
      </c>
      <c t="n" r="I37" s="6">
        <v>29</v>
      </c>
      <c t="n" r="J37" s="6">
        <v>392</v>
      </c>
      <c t="n" r="K37" s="6">
        <v>225</v>
      </c>
      <c t="n" r="L37" s="6">
        <v>-55</v>
      </c>
    </row>
    <row spans="1:12" r="38">
      <c t="s" r="A38" s="4">
        <v>73</v>
      </c>
      <c t="n" r="B38" s="7">
        <v>263</v>
      </c>
      <c t="n" r="C38" s="7">
        <v>268</v>
      </c>
      <c t="n" r="D38" s="7">
        <v>182</v>
      </c>
      <c t="n" r="E38" s="7">
        <v>576</v>
      </c>
      <c t="n" r="F38" s="7">
        <v>177</v>
      </c>
      <c t="n" r="G38" s="7">
        <v>423</v>
      </c>
      <c t="n" r="H38" s="7">
        <v>323</v>
      </c>
      <c t="n" r="I38" s="7">
        <v>227</v>
      </c>
      <c t="n" r="J38" s="7">
        <v>1289</v>
      </c>
      <c t="n" r="K38" s="7">
        <v>1150</v>
      </c>
      <c t="n" r="L38" s="7">
        <v>361</v>
      </c>
    </row>
    <row spans="1:12" r="39">
      <c t="s" r="A39" s="3">
        <v>74</v>
      </c>
    </row>
    <row spans="1:12" r="40">
      <c t="s" r="A40" s="4">
        <v>75</v>
      </c>
      <c t="n" r="B40" s="8">
        <v>-1.94</v>
      </c>
      <c t="n" r="C40" s="8">
        <v>0.49</v>
      </c>
      <c t="n" r="D40" s="8">
        <v>-2.24</v>
      </c>
      <c t="n" r="E40" s="8">
        <v>0.23</v>
      </c>
      <c t="n" r="F40" s="8">
        <v>0.17</v>
      </c>
      <c t="n" r="G40" s="8">
        <v>0.47</v>
      </c>
      <c t="n" r="H40" s="8">
        <v>0.45</v>
      </c>
      <c t="n" r="I40" s="8">
        <v>0.27</v>
      </c>
      <c t="n" r="J40" s="8">
        <v>-3.47</v>
      </c>
      <c t="n" r="K40" s="8">
        <v>1.36</v>
      </c>
      <c t="n" r="L40" s="8">
        <v>-1.51</v>
      </c>
    </row>
    <row spans="1:12" r="41">
      <c t="s" r="A41" s="4">
        <v>76</v>
      </c>
      <c t="n" r="J41" s="9">
        <v>0.8100000000000001</v>
      </c>
      <c t="n" r="K41" s="9">
        <v>0.47</v>
      </c>
      <c t="n" r="L41" s="9">
        <v>-0.13</v>
      </c>
    </row>
    <row spans="1:12" r="42">
      <c t="s" r="A42" s="4">
        <v>77</v>
      </c>
      <c t="n" r="B42" s="9">
        <v>-1.97</v>
      </c>
      <c t="n" r="C42" s="9">
        <v>0.48</v>
      </c>
      <c t="n" r="D42" s="9">
        <v>-2.22</v>
      </c>
      <c t="n" r="E42" s="9">
        <v>1.06</v>
      </c>
      <c t="n" r="F42" s="9">
        <v>0.23</v>
      </c>
      <c t="n" r="G42" s="9">
        <v>0.74</v>
      </c>
      <c t="n" r="H42" s="9">
        <v>0.54</v>
      </c>
      <c t="n" r="I42" s="9">
        <v>0.33</v>
      </c>
      <c t="n" r="J42" s="9">
        <v>-2.66</v>
      </c>
      <c t="n" r="K42" s="9">
        <v>1.83</v>
      </c>
      <c t="n" r="L42" s="9">
        <v>-1.64</v>
      </c>
    </row>
    <row spans="1:12" r="43">
      <c t="s" r="A43" s="3">
        <v>78</v>
      </c>
    </row>
    <row spans="1:12" r="44">
      <c t="s" r="A44" s="4">
        <v>79</v>
      </c>
      <c t="n" r="B44" s="9">
        <v>-1.94</v>
      </c>
      <c t="n" r="C44" s="9">
        <v>0.49</v>
      </c>
      <c t="n" r="D44" s="9">
        <v>-2.24</v>
      </c>
      <c t="n" r="E44" s="9">
        <v>0.23</v>
      </c>
      <c t="n" r="F44" s="9">
        <v>0.17</v>
      </c>
      <c t="n" r="G44" s="9">
        <v>0.47</v>
      </c>
      <c t="n" r="H44" s="9">
        <v>0.45</v>
      </c>
      <c t="n" r="I44" s="9">
        <v>0.27</v>
      </c>
      <c t="n" r="J44" s="9">
        <v>-3.47</v>
      </c>
      <c t="n" r="K44" s="9">
        <v>1.36</v>
      </c>
      <c t="n" r="L44" s="9">
        <v>-1.51</v>
      </c>
    </row>
    <row spans="1:12" r="45">
      <c t="s" r="A45" s="4">
        <v>72</v>
      </c>
      <c t="n" r="J45" s="9">
        <v>0.8100000000000001</v>
      </c>
      <c t="n" r="K45" s="9">
        <v>0.47</v>
      </c>
      <c t="n" r="L45" s="9">
        <v>-0.13</v>
      </c>
    </row>
    <row spans="1:12" r="46">
      <c t="s" r="A46" s="4">
        <v>80</v>
      </c>
      <c t="n" r="B46" s="8">
        <v>-1.97</v>
      </c>
      <c t="n" r="C46" s="8">
        <v>0.47</v>
      </c>
      <c t="n" r="D46" s="8">
        <v>-2.22</v>
      </c>
      <c t="n" r="E46" s="8">
        <v>1.06</v>
      </c>
      <c t="n" r="F46" s="8">
        <v>0.23</v>
      </c>
      <c t="n" r="G46" s="8">
        <v>0.74</v>
      </c>
      <c t="n" r="H46" s="8">
        <v>0.54</v>
      </c>
      <c t="n" r="I46" s="8">
        <v>0.33</v>
      </c>
      <c t="n" r="J46" s="8">
        <v>-2.66</v>
      </c>
      <c t="n" r="K46" s="8">
        <v>1.83</v>
      </c>
      <c t="n" r="L46" s="8">
        <v>-1.6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8</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81</v>
      </c>
      <c t="s" r="B1" s="2">
        <v>1</v>
      </c>
    </row>
    <row spans="1:2" r="2">
      <c t="s" r="B2" s="2">
        <v>2</v>
      </c>
    </row>
    <row spans="1:2" r="3">
      <c t="s" r="A3" s="3">
        <v>282</v>
      </c>
    </row>
    <row spans="1:2" r="4">
      <c t="s" r="A4" s="4">
        <v>283</v>
      </c>
      <c t="s" r="B4"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89</v>
      </c>
      <c t="s" r="B1" s="2">
        <v>1</v>
      </c>
    </row>
    <row spans="1:2" r="2">
      <c t="s" r="B2" s="2">
        <v>2</v>
      </c>
    </row>
    <row spans="1:2" r="3">
      <c t="s" r="A3" s="3">
        <v>131</v>
      </c>
    </row>
    <row spans="1:2" r="4">
      <c t="s" r="A4" s="4">
        <v>290</v>
      </c>
      <c t="s" r="B4" s="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92</v>
      </c>
      <c t="s" r="B1" s="2">
        <v>1</v>
      </c>
    </row>
    <row spans="1:2" r="2">
      <c t="s" r="B2" s="2">
        <v>2</v>
      </c>
    </row>
    <row spans="1:2" r="3">
      <c t="s" r="A3" s="3">
        <v>293</v>
      </c>
    </row>
    <row spans="1:2" r="4">
      <c t="s" r="A4" s="4">
        <v>294</v>
      </c>
      <c t="s" r="B4"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00</v>
      </c>
      <c t="s" r="B1" s="2">
        <v>1</v>
      </c>
    </row>
    <row spans="1:2" r="2">
      <c t="s" r="B2" s="2">
        <v>2</v>
      </c>
    </row>
    <row spans="1:2" r="3">
      <c t="s" r="A3" s="3">
        <v>301</v>
      </c>
    </row>
    <row spans="1:2" r="4">
      <c t="s" r="A4" s="4">
        <v>302</v>
      </c>
      <c t="s" r="B4"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04</v>
      </c>
      <c t="s" r="B1" s="2">
        <v>1</v>
      </c>
    </row>
    <row spans="1:2" r="2">
      <c t="s" r="B2" s="2">
        <v>2</v>
      </c>
    </row>
    <row spans="1:2" r="3">
      <c t="s" r="A3" s="3">
        <v>305</v>
      </c>
    </row>
    <row spans="1:2" r="4">
      <c t="s" r="A4" s="4">
        <v>306</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3</v>
      </c>
      <c t="s" r="D2" s="2">
        <v>37</v>
      </c>
    </row>
    <row spans="1:4" r="3">
      <c t="s" r="A3" s="3">
        <v>82</v>
      </c>
    </row>
    <row spans="1:4" r="4">
      <c t="s" r="A4" s="4">
        <v>73</v>
      </c>
      <c t="n" r="B4" s="7">
        <v>1289</v>
      </c>
      <c t="n" r="C4" s="7">
        <v>1150</v>
      </c>
      <c t="n" r="D4" s="7">
        <v>361</v>
      </c>
    </row>
    <row spans="1:4" r="5">
      <c t="s" r="A5" s="3">
        <v>83</v>
      </c>
    </row>
    <row spans="1:4" r="6">
      <c t="s" r="A6" s="4">
        <v>84</v>
      </c>
      <c t="n" r="B6" s="6">
        <v>-39</v>
      </c>
      <c t="n" r="C6" s="6">
        <v>415</v>
      </c>
      <c t="n" r="D6" s="6">
        <v>-159</v>
      </c>
    </row>
    <row spans="1:4" r="7">
      <c t="s" r="A7" s="4">
        <v>85</v>
      </c>
      <c t="n" r="B7" s="6">
        <v>99</v>
      </c>
      <c t="n" r="C7" s="6">
        <v>167</v>
      </c>
      <c t="n" r="D7" s="6">
        <v>186</v>
      </c>
    </row>
    <row spans="1:4" r="8">
      <c t="s" r="A8" s="4">
        <v>86</v>
      </c>
      <c t="n" r="B8" s="6">
        <v>-138</v>
      </c>
      <c t="n" r="C8" s="6">
        <v>248</v>
      </c>
      <c t="n" r="D8" s="6">
        <v>-345</v>
      </c>
    </row>
    <row spans="1:4" r="9">
      <c t="s" r="A9" s="3">
        <v>87</v>
      </c>
    </row>
    <row spans="1:4" r="10">
      <c t="s" r="A10" s="4">
        <v>88</v>
      </c>
      <c t="n" r="B10" s="6">
        <v>-26</v>
      </c>
      <c t="n" r="C10" s="6">
        <v>-17</v>
      </c>
      <c t="n" r="D10" s="6">
        <v>-80</v>
      </c>
    </row>
    <row spans="1:4" r="11">
      <c t="s" r="A11" s="4">
        <v>89</v>
      </c>
      <c t="n" r="B11" s="6">
        <v>22</v>
      </c>
      <c t="n" r="C11" s="6">
        <v>20</v>
      </c>
      <c t="n" r="D11" s="6">
        <v>429</v>
      </c>
    </row>
    <row spans="1:4" r="12">
      <c t="s" r="A12" s="4">
        <v>90</v>
      </c>
      <c t="n" r="B12" s="6">
        <v>-48</v>
      </c>
      <c t="n" r="C12" s="6">
        <v>-37</v>
      </c>
      <c t="n" r="D12" s="6">
        <v>-509</v>
      </c>
    </row>
    <row spans="1:4" r="13">
      <c t="s" r="A13" s="4">
        <v>91</v>
      </c>
      <c t="n" r="B13" s="6">
        <v>18</v>
      </c>
      <c t="n" r="C13" s="6">
        <v>8</v>
      </c>
      <c t="n" r="D13" s="6">
        <v>37</v>
      </c>
    </row>
    <row spans="1:4" r="14">
      <c t="s" r="A14" s="4">
        <v>92</v>
      </c>
      <c t="n" r="B14" s="6">
        <v>-3</v>
      </c>
      <c t="n" r="C14" s="6">
        <v>0</v>
      </c>
      <c t="n" r="D14" s="6">
        <v>-169</v>
      </c>
    </row>
    <row spans="1:4" r="15">
      <c t="s" r="A15" s="4">
        <v>93</v>
      </c>
      <c t="n" r="B15" s="6">
        <v>21</v>
      </c>
      <c t="n" r="C15" s="6">
        <v>8</v>
      </c>
      <c t="n" r="D15" s="6">
        <v>206</v>
      </c>
    </row>
    <row spans="1:4" r="16">
      <c t="s" r="A16" s="4">
        <v>94</v>
      </c>
      <c t="n" r="B16" s="6">
        <v>-27</v>
      </c>
      <c t="n" r="C16" s="6">
        <v>-29</v>
      </c>
      <c t="n" r="D16" s="6">
        <v>-303</v>
      </c>
    </row>
    <row spans="1:4" r="17">
      <c t="s" r="A17" s="3">
        <v>95</v>
      </c>
    </row>
    <row spans="1:4" r="18">
      <c t="s" r="A18" s="4">
        <v>96</v>
      </c>
      <c t="n" r="B18" s="6">
        <v>1</v>
      </c>
      <c t="n" r="C18" s="6">
        <v>2</v>
      </c>
      <c t="n" r="D18" s="6">
        <v>-1</v>
      </c>
    </row>
    <row spans="1:4" r="19">
      <c t="s" r="A19" s="4">
        <v>97</v>
      </c>
      <c t="n" r="B19" s="6">
        <v>0</v>
      </c>
      <c t="n" r="C19" s="6">
        <v>0</v>
      </c>
      <c t="n" r="D19" s="6">
        <v>-4</v>
      </c>
    </row>
    <row spans="1:4" r="20">
      <c t="s" r="A20" s="4">
        <v>98</v>
      </c>
      <c t="n" r="B20" s="6">
        <v>1</v>
      </c>
      <c t="n" r="C20" s="6">
        <v>2</v>
      </c>
      <c t="n" r="D20" s="6">
        <v>3</v>
      </c>
    </row>
    <row spans="1:4" r="21">
      <c t="s" r="A21" s="3">
        <v>99</v>
      </c>
    </row>
    <row spans="1:4" r="22">
      <c t="s" r="A22" s="4">
        <v>100</v>
      </c>
      <c t="n" r="B22" s="6">
        <v>0</v>
      </c>
      <c t="n" r="C22" s="6">
        <v>-15</v>
      </c>
      <c t="n" r="D22" s="6">
        <v>18</v>
      </c>
    </row>
    <row spans="1:4" r="23">
      <c t="s" r="A23" s="4">
        <v>101</v>
      </c>
      <c t="n" r="B23" s="6">
        <v>1</v>
      </c>
      <c t="n" r="C23" s="6">
        <v>-4</v>
      </c>
      <c t="n" r="D23" s="6">
        <v>-40</v>
      </c>
    </row>
    <row spans="1:4" r="24">
      <c t="s" r="A24" s="4">
        <v>102</v>
      </c>
      <c t="n" r="B24" s="6">
        <v>-1</v>
      </c>
      <c t="n" r="C24" s="6">
        <v>-11</v>
      </c>
      <c t="n" r="D24" s="6">
        <v>58</v>
      </c>
    </row>
    <row spans="1:4" r="25">
      <c t="s" r="A25" s="4">
        <v>103</v>
      </c>
      <c t="n" r="B25" s="6">
        <v>-165</v>
      </c>
      <c t="n" r="C25" s="6">
        <v>210</v>
      </c>
      <c t="n" r="D25" s="6">
        <v>-587</v>
      </c>
    </row>
    <row spans="1:4" r="26">
      <c t="s" r="A26" s="4">
        <v>104</v>
      </c>
      <c t="n" r="B26" s="7">
        <v>1124</v>
      </c>
      <c t="n" r="C26" s="7">
        <v>1360</v>
      </c>
      <c t="n" r="D26" s="7">
        <v>-2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8</v>
      </c>
      <c t="s" r="B1" s="2">
        <v>1</v>
      </c>
    </row>
    <row spans="1:2" r="2">
      <c t="s" r="B2" s="2">
        <v>2</v>
      </c>
    </row>
    <row spans="1:2" r="3">
      <c t="s" r="A3" s="3">
        <v>309</v>
      </c>
    </row>
    <row spans="1:2" r="4">
      <c t="s" r="A4" s="4">
        <v>310</v>
      </c>
      <c t="s" r="B4"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2</v>
      </c>
      <c t="s" r="B1" s="2">
        <v>1</v>
      </c>
    </row>
    <row spans="1:2" r="2">
      <c t="s" r="B2" s="2">
        <v>2</v>
      </c>
    </row>
    <row spans="1:2" r="3">
      <c t="s" r="A3" s="3">
        <v>313</v>
      </c>
    </row>
    <row spans="1:2" r="4">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16</v>
      </c>
      <c t="s" r="B1" s="2">
        <v>1</v>
      </c>
    </row>
    <row spans="1:2" r="2">
      <c t="s" r="B2" s="2">
        <v>33</v>
      </c>
    </row>
    <row spans="1:2" r="3">
      <c t="s" r="A3" s="3">
        <v>317</v>
      </c>
    </row>
    <row spans="1:2" r="4">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321</v>
      </c>
    </row>
    <row spans="1:2" r="4">
      <c t="s" r="A4" s="4">
        <v>322</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4</v>
      </c>
      <c t="s" r="B1" s="2">
        <v>1</v>
      </c>
    </row>
    <row spans="1:2" r="2">
      <c t="s" r="B2" s="2">
        <v>2</v>
      </c>
    </row>
    <row spans="1:2" r="3">
      <c t="s" r="A3" s="3">
        <v>325</v>
      </c>
    </row>
    <row spans="1:2" r="4">
      <c t="s" r="A4" s="4">
        <v>326</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22</v>
      </c>
    </row>
    <row spans="1:2" r="4">
      <c t="s" r="A4" s="4">
        <v>329</v>
      </c>
      <c t="s" r="B4"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31</v>
      </c>
      <c t="s" r="B1" s="2">
        <v>1</v>
      </c>
    </row>
    <row spans="1:2" r="2">
      <c t="s" r="B2" s="2">
        <v>2</v>
      </c>
    </row>
    <row spans="1:2" r="3">
      <c t="s" r="A3" s="3">
        <v>332</v>
      </c>
    </row>
    <row spans="1:2" r="4">
      <c t="s" r="A4" s="4">
        <v>333</v>
      </c>
      <c t="s" r="B4"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5</v>
      </c>
      <c t="s" r="B1" s="2">
        <v>1</v>
      </c>
    </row>
    <row spans="1:2" r="2">
      <c t="s" r="B2" s="2">
        <v>2</v>
      </c>
    </row>
    <row spans="1:2" r="3">
      <c t="s" r="A3" s="3">
        <v>336</v>
      </c>
    </row>
    <row spans="1:2" r="4">
      <c t="s" r="A4" s="4">
        <v>337</v>
      </c>
      <c t="s" r="B4"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39</v>
      </c>
      <c t="s" r="B1" s="2">
        <v>1</v>
      </c>
    </row>
    <row spans="1:2" r="2">
      <c t="s" r="B2" s="2">
        <v>2</v>
      </c>
    </row>
    <row spans="1:2" r="3">
      <c t="s" r="A3" s="3">
        <v>340</v>
      </c>
    </row>
    <row spans="1:2" r="4">
      <c t="s" r="A4" s="4">
        <v>341</v>
      </c>
      <c t="s" r="B4" s="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43</v>
      </c>
      <c t="s" r="B1" s="2">
        <v>1</v>
      </c>
    </row>
    <row spans="1:2" r="2">
      <c t="s" r="B2" s="2">
        <v>2</v>
      </c>
    </row>
    <row spans="1:2" r="3">
      <c t="s" r="A3" s="3">
        <v>344</v>
      </c>
    </row>
    <row spans="1:2" r="4">
      <c t="s" r="A4" s="4">
        <v>345</v>
      </c>
      <c t="s" r="B4"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05</v>
      </c>
      <c t="s" r="B1" s="2">
        <v>2</v>
      </c>
      <c t="s" r="C1" s="2">
        <v>33</v>
      </c>
    </row>
    <row spans="1:3" r="2">
      <c t="s" r="A2" s="3">
        <v>106</v>
      </c>
    </row>
    <row spans="1:3" r="3">
      <c t="s" r="A3" s="4">
        <v>107</v>
      </c>
      <c t="n" r="B3" s="7">
        <v>2148</v>
      </c>
      <c t="n" r="C3" s="7">
        <v>1348</v>
      </c>
    </row>
    <row spans="1:3" r="4">
      <c t="s" r="A4" s="4">
        <v>108</v>
      </c>
      <c t="n" r="B4" s="6">
        <v>4232</v>
      </c>
      <c t="n" r="C4" s="6">
        <v>4228</v>
      </c>
    </row>
    <row spans="1:3" r="5">
      <c t="s" r="A5" s="4">
        <v>109</v>
      </c>
      <c t="n" r="B5" s="6">
        <v>6380</v>
      </c>
      <c t="n" r="C5" s="6">
        <v>5576</v>
      </c>
    </row>
    <row spans="1:3" r="6">
      <c t="s" r="A6" s="4">
        <v>110</v>
      </c>
      <c t="n" r="B6" s="6">
        <v>17157</v>
      </c>
      <c t="n" r="C6" s="6">
        <v>16137</v>
      </c>
    </row>
    <row spans="1:3" r="7">
      <c t="s" r="A7" s="4">
        <v>111</v>
      </c>
      <c t="n" r="B7" s="6">
        <v>105</v>
      </c>
      <c t="n" r="C7" s="6">
        <v>2003</v>
      </c>
    </row>
    <row spans="1:3" r="8">
      <c t="s" r="A8" s="3">
        <v>112</v>
      </c>
    </row>
    <row spans="1:3" r="9">
      <c t="s" r="A9" s="4">
        <v>113</v>
      </c>
      <c t="n" r="B9" s="6">
        <v>111600</v>
      </c>
      <c t="n" r="C9" s="6">
        <v>99948</v>
      </c>
    </row>
    <row spans="1:3" r="10">
      <c t="s" r="A10" s="4">
        <v>114</v>
      </c>
      <c t="n" r="B10" s="6">
        <v>-1054</v>
      </c>
      <c t="n" r="C10" s="6">
        <v>-977</v>
      </c>
    </row>
    <row spans="1:3" r="11">
      <c t="s" r="A11" s="4">
        <v>115</v>
      </c>
      <c t="n" r="B11" s="6">
        <v>110546</v>
      </c>
      <c t="n" r="C11" s="6">
        <v>98971</v>
      </c>
    </row>
    <row spans="1:3" r="12">
      <c t="s" r="A12" s="4">
        <v>116</v>
      </c>
      <c t="n" r="B12" s="6">
        <v>16271</v>
      </c>
      <c t="n" r="C12" s="6">
        <v>19510</v>
      </c>
    </row>
    <row spans="1:3" r="13">
      <c t="s" r="A13" s="4">
        <v>117</v>
      </c>
      <c t="n" r="B13" s="6">
        <v>1801</v>
      </c>
      <c t="n" r="C13" s="6">
        <v>1695</v>
      </c>
    </row>
    <row spans="1:3" r="14">
      <c t="s" r="A14" s="4">
        <v>118</v>
      </c>
      <c t="n" r="B14" s="6">
        <v>6321</v>
      </c>
      <c t="n" r="C14" s="6">
        <v>7105</v>
      </c>
    </row>
    <row spans="1:3" r="15">
      <c t="s" r="A15" s="4">
        <v>119</v>
      </c>
      <c t="n" r="B15" s="6">
        <v>0</v>
      </c>
      <c t="n" r="C15" s="6">
        <v>634</v>
      </c>
    </row>
    <row spans="1:3" r="16">
      <c t="s" r="A16" s="4">
        <v>120</v>
      </c>
      <c t="n" r="B16" s="6">
        <v>158581</v>
      </c>
      <c t="n" r="C16" s="6">
        <v>151631</v>
      </c>
    </row>
    <row spans="1:3" r="17">
      <c t="s" r="A17" s="3">
        <v>121</v>
      </c>
    </row>
    <row spans="1:3" r="18">
      <c t="s" r="A18" s="4">
        <v>122</v>
      </c>
      <c t="n" r="B18" s="6">
        <v>89</v>
      </c>
      <c t="n" r="C18" s="6">
        <v>64</v>
      </c>
    </row>
    <row spans="1:3" r="19">
      <c t="s" r="A19" s="4">
        <v>123</v>
      </c>
      <c t="n" r="B19" s="6">
        <v>66389</v>
      </c>
      <c t="n" r="C19" s="6">
        <v>58139</v>
      </c>
    </row>
    <row spans="1:3" r="20">
      <c t="s" r="A20" s="4">
        <v>124</v>
      </c>
      <c t="n" r="B20" s="6">
        <v>66478</v>
      </c>
      <c t="n" r="C20" s="6">
        <v>58203</v>
      </c>
    </row>
    <row spans="1:3" r="21">
      <c t="s" r="A21" s="4">
        <v>125</v>
      </c>
      <c t="n" r="B21" s="6">
        <v>8101</v>
      </c>
      <c t="n" r="C21" s="6">
        <v>7062</v>
      </c>
    </row>
    <row spans="1:3" r="22">
      <c t="s" r="A22" s="4">
        <v>126</v>
      </c>
      <c t="n" r="B22" s="6">
        <v>66234</v>
      </c>
      <c t="n" r="C22" s="6">
        <v>66380</v>
      </c>
    </row>
    <row spans="1:3" r="23">
      <c t="s" r="A23" s="4">
        <v>127</v>
      </c>
      <c t="n" r="B23" s="6">
        <v>350</v>
      </c>
      <c t="n" r="C23" s="6">
        <v>477</v>
      </c>
    </row>
    <row spans="1:3" r="24">
      <c t="s" r="A24" s="4">
        <v>128</v>
      </c>
      <c t="n" r="B24" s="6">
        <v>2434</v>
      </c>
      <c t="n" r="C24" s="6">
        <v>2375</v>
      </c>
    </row>
    <row spans="1:3" r="25">
      <c t="s" r="A25" s="4">
        <v>129</v>
      </c>
      <c t="n" r="B25" s="6">
        <v>1545</v>
      </c>
      <c t="n" r="C25" s="6">
        <v>1735</v>
      </c>
    </row>
    <row spans="1:3" r="26">
      <c t="s" r="A26" s="4">
        <v>130</v>
      </c>
      <c t="n" r="B26" s="6">
        <v>145142</v>
      </c>
      <c t="n" r="C26" s="6">
        <v>136232</v>
      </c>
    </row>
    <row spans="1:3" r="27">
      <c t="s" r="A27" s="3">
        <v>131</v>
      </c>
    </row>
    <row spans="1:3" r="28">
      <c t="s" r="A28" s="4">
        <v>132</v>
      </c>
      <c t="n" r="B28" s="6">
        <v>21100</v>
      </c>
      <c t="n" r="C28" s="6">
        <v>21038</v>
      </c>
    </row>
    <row spans="1:3" r="29">
      <c t="s" r="A29" s="4">
        <v>133</v>
      </c>
      <c t="n" r="B29" s="6">
        <v>696</v>
      </c>
      <c t="n" r="C29" s="6">
        <v>1255</v>
      </c>
    </row>
    <row spans="1:3" r="30">
      <c t="s" r="A30" s="4">
        <v>134</v>
      </c>
      <c t="n" r="B30" s="6">
        <v>-8110</v>
      </c>
      <c t="n" r="C30" s="6">
        <v>-6828</v>
      </c>
    </row>
    <row spans="1:3" r="31">
      <c t="s" r="A31" s="4">
        <v>135</v>
      </c>
      <c t="n" r="B31" s="6">
        <v>-231</v>
      </c>
      <c t="n" r="C31" s="6">
        <v>-66</v>
      </c>
    </row>
    <row spans="1:3" r="32">
      <c t="s" r="A32" s="4">
        <v>136</v>
      </c>
      <c t="n" r="B32" s="6">
        <v>-16</v>
      </c>
      <c t="n" r="C32" s="6">
        <v>0</v>
      </c>
    </row>
    <row spans="1:3" r="33">
      <c t="s" r="A33" s="4">
        <v>137</v>
      </c>
      <c t="n" r="B33" s="6">
        <v>13439</v>
      </c>
      <c t="n" r="C33" s="6">
        <v>15399</v>
      </c>
    </row>
    <row spans="1:3" r="34">
      <c t="s" r="A34" s="4">
        <v>138</v>
      </c>
      <c t="n" r="B34" s="6">
        <v>158581</v>
      </c>
      <c t="n" r="C34" s="6">
        <v>151631</v>
      </c>
    </row>
    <row spans="1:3" r="35">
      <c t="s" r="A35" s="4">
        <v>139</v>
      </c>
    </row>
    <row spans="1:3" r="36">
      <c t="s" r="A36" s="3">
        <v>112</v>
      </c>
    </row>
    <row spans="1:3" r="37">
      <c t="s" r="A37" s="4">
        <v>113</v>
      </c>
      <c t="n" r="B37" s="6">
        <v>27929</v>
      </c>
      <c t="n" r="C37" s="6">
        <v>30081</v>
      </c>
    </row>
    <row spans="1:3" r="38">
      <c t="s" r="A38" s="4">
        <v>114</v>
      </c>
      <c t="n" r="B38" s="6">
        <v>-196</v>
      </c>
      <c t="n" r="C38" s="6">
        <v>-179</v>
      </c>
    </row>
    <row spans="1:3" r="39">
      <c t="s" r="A39" s="4">
        <v>115</v>
      </c>
      <c t="n" r="B39" s="6">
        <v>27733</v>
      </c>
      <c t="n" r="C39" s="6">
        <v>29902</v>
      </c>
    </row>
    <row spans="1:3" r="40">
      <c t="s" r="A40" s="4">
        <v>116</v>
      </c>
      <c t="n" r="B40" s="6">
        <v>4791</v>
      </c>
      <c t="n" r="C40" s="6">
        <v>5595</v>
      </c>
    </row>
    <row spans="1:3" r="41">
      <c t="s" r="A41" s="4">
        <v>118</v>
      </c>
      <c t="n" r="B41" s="6">
        <v>1624</v>
      </c>
      <c t="n" r="C41" s="6">
        <v>1964</v>
      </c>
    </row>
    <row spans="1:3" r="42">
      <c t="s" r="A42" s="4">
        <v>120</v>
      </c>
      <c t="n" r="B42" s="6">
        <v>34148</v>
      </c>
      <c t="n" r="C42" s="6">
        <v>37461</v>
      </c>
    </row>
    <row spans="1:3" r="43">
      <c t="s" r="A43" s="3">
        <v>121</v>
      </c>
    </row>
    <row spans="1:3" r="44">
      <c t="s" r="A44" s="4">
        <v>126</v>
      </c>
      <c t="n" r="B44" s="6">
        <v>20267</v>
      </c>
      <c t="n" r="C44" s="6">
        <v>24297</v>
      </c>
    </row>
    <row spans="1:3" r="45">
      <c t="s" r="A45" s="4">
        <v>129</v>
      </c>
      <c t="n" r="B45" s="6">
        <v>22</v>
      </c>
      <c t="n" r="C45" s="6">
        <v>173</v>
      </c>
    </row>
    <row spans="1:3" r="46">
      <c t="s" r="A46" s="4">
        <v>130</v>
      </c>
      <c t="n" r="B46" s="7">
        <v>20289</v>
      </c>
      <c t="n" r="C46" s="7">
        <v>244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22</v>
      </c>
    </row>
    <row spans="1:2" r="4">
      <c t="s" r="A4" s="4">
        <v>348</v>
      </c>
      <c t="s" r="B4" s="4">
        <v>349</v>
      </c>
    </row>
    <row spans="1:2" r="5">
      <c t="s" r="A5" s="4">
        <v>350</v>
      </c>
      <c t="s" r="B5" s="4">
        <v>351</v>
      </c>
    </row>
    <row spans="1:2" r="6">
      <c t="s" r="A6" s="4">
        <v>352</v>
      </c>
      <c t="s" r="B6" s="4">
        <v>353</v>
      </c>
    </row>
    <row spans="1:2" r="7">
      <c t="s" r="A7" s="4">
        <v>354</v>
      </c>
      <c t="s" r="B7" s="4">
        <v>355</v>
      </c>
    </row>
    <row spans="1:2" r="8">
      <c t="s" r="A8" s="4">
        <v>356</v>
      </c>
      <c t="s" r="B8" s="4">
        <v>357</v>
      </c>
    </row>
    <row spans="1:2" r="9">
      <c t="s" r="A9" s="4">
        <v>358</v>
      </c>
      <c t="s" r="B9" s="4">
        <v>359</v>
      </c>
    </row>
    <row spans="1:2" r="10">
      <c t="s" r="A10" s="4">
        <v>360</v>
      </c>
      <c t="s" r="B10" s="4">
        <v>361</v>
      </c>
    </row>
    <row spans="1:2" r="11">
      <c t="s" r="A11" s="4">
        <v>362</v>
      </c>
      <c t="s" r="B11" s="4">
        <v>363</v>
      </c>
    </row>
    <row spans="1:2" r="12">
      <c t="s" r="A12" s="4">
        <v>364</v>
      </c>
      <c t="s" r="B12" s="4">
        <v>365</v>
      </c>
    </row>
    <row spans="1:2" r="13">
      <c t="s" r="A13" s="4">
        <v>366</v>
      </c>
      <c t="s" r="B13" s="4">
        <v>367</v>
      </c>
    </row>
    <row spans="1:2" r="14">
      <c t="s" r="A14" s="4">
        <v>368</v>
      </c>
      <c t="s" r="B14" s="4">
        <v>369</v>
      </c>
    </row>
    <row spans="1:2" r="15">
      <c t="s" r="A15" s="4">
        <v>370</v>
      </c>
      <c t="s" r="B15" s="4">
        <v>371</v>
      </c>
    </row>
    <row spans="1:2" r="16">
      <c t="s" r="A16" s="4">
        <v>372</v>
      </c>
      <c t="s" r="B16" s="4">
        <v>373</v>
      </c>
    </row>
    <row spans="1:2" r="17">
      <c t="s" r="A17" s="4">
        <v>374</v>
      </c>
      <c t="s" r="B17" s="4">
        <v>375</v>
      </c>
    </row>
    <row spans="1:2" r="18">
      <c t="s" r="A18" s="4">
        <v>376</v>
      </c>
      <c t="s" r="B18" s="4">
        <v>377</v>
      </c>
    </row>
    <row spans="1:2" r="19">
      <c t="s" r="A19" s="4">
        <v>378</v>
      </c>
      <c t="s" r="B19" s="4">
        <v>379</v>
      </c>
    </row>
    <row spans="1:2" r="20">
      <c t="s" r="A20" s="4">
        <v>380</v>
      </c>
      <c t="s" r="B20" s="4">
        <v>381</v>
      </c>
    </row>
    <row spans="1:2" r="21">
      <c t="s" r="A21" s="4">
        <v>382</v>
      </c>
      <c t="s" r="B21" s="4">
        <v>383</v>
      </c>
    </row>
    <row spans="1:2" r="22">
      <c t="s" r="A22" s="4">
        <v>384</v>
      </c>
      <c t="s" r="B22" s="4">
        <v>385</v>
      </c>
    </row>
    <row spans="1:2" r="23">
      <c t="s" r="A23" s="4">
        <v>386</v>
      </c>
      <c t="s" r="B23" s="4">
        <v>387</v>
      </c>
    </row>
    <row spans="1:2" r="24">
      <c t="s" r="A24" s="4">
        <v>388</v>
      </c>
      <c t="s" r="B24"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391</v>
      </c>
    </row>
    <row spans="1:2" r="4">
      <c t="s" r="A4" s="4">
        <v>392</v>
      </c>
      <c t="s" r="B4"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4</v>
      </c>
      <c t="s" r="B1" s="2">
        <v>1</v>
      </c>
    </row>
    <row spans="1:2" r="2">
      <c t="s" r="B2" s="2">
        <v>2</v>
      </c>
    </row>
    <row spans="1:2" r="3">
      <c t="s" r="A3" s="3">
        <v>227</v>
      </c>
    </row>
    <row spans="1:2" r="4">
      <c t="s" r="A4" s="4">
        <v>395</v>
      </c>
      <c t="s" r="B4" s="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97</v>
      </c>
      <c t="s" r="B1" s="2">
        <v>1</v>
      </c>
    </row>
    <row spans="1:2" r="2">
      <c t="s" r="B2" s="2">
        <v>2</v>
      </c>
    </row>
    <row spans="1:2" r="3">
      <c t="s" r="A3" s="3">
        <v>231</v>
      </c>
    </row>
    <row spans="1:2" r="4">
      <c t="s" r="A4" s="4">
        <v>398</v>
      </c>
      <c t="s" r="B4" s="4">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400</v>
      </c>
      <c t="s" r="B1" s="2">
        <v>1</v>
      </c>
    </row>
    <row spans="1:2" r="2">
      <c t="s" r="B2" s="2">
        <v>2</v>
      </c>
    </row>
    <row spans="1:2" r="3">
      <c t="s" r="A3" s="3">
        <v>235</v>
      </c>
    </row>
    <row spans="1:2" r="4">
      <c t="s" r="A4" s="4">
        <v>401</v>
      </c>
      <c t="s" r="B4" s="4">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403</v>
      </c>
      <c t="s" r="B1" s="2">
        <v>1</v>
      </c>
    </row>
    <row spans="1:2" r="2">
      <c t="s" r="B2" s="2">
        <v>2</v>
      </c>
    </row>
    <row spans="1:2" r="3">
      <c t="s" r="A3" s="3">
        <v>239</v>
      </c>
    </row>
    <row spans="1:2" r="4">
      <c t="s" r="A4" s="4">
        <v>404</v>
      </c>
      <c t="s" r="B4" s="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406</v>
      </c>
      <c t="s" r="B1" s="2">
        <v>1</v>
      </c>
    </row>
    <row spans="1:2" r="2">
      <c t="s" r="B2" s="2">
        <v>2</v>
      </c>
    </row>
    <row spans="1:2" r="3">
      <c t="s" r="A3" s="3">
        <v>243</v>
      </c>
    </row>
    <row spans="1:2" r="4">
      <c t="s" r="A4" s="4">
        <v>407</v>
      </c>
      <c t="s" r="B4" s="4">
        <v>408</v>
      </c>
    </row>
    <row spans="1:2" r="5">
      <c t="s" r="A5" s="4">
        <v>409</v>
      </c>
      <c t="s" r="B5" s="4">
        <v>410</v>
      </c>
    </row>
    <row spans="1:2" r="6">
      <c t="s" r="A6" s="4">
        <v>411</v>
      </c>
      <c t="s" r="B6" s="4">
        <v>412</v>
      </c>
    </row>
    <row spans="1:2" r="7">
      <c t="s" r="A7" s="4">
        <v>413</v>
      </c>
      <c t="s" r="B7" s="4">
        <v>414</v>
      </c>
    </row>
    <row spans="1:2" r="8">
      <c t="s" r="A8" s="4">
        <v>415</v>
      </c>
      <c t="s" r="B8"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17</v>
      </c>
      <c t="s" r="B1" s="2">
        <v>1</v>
      </c>
    </row>
    <row spans="1:2" r="2">
      <c t="s" r="B2" s="2">
        <v>2</v>
      </c>
    </row>
    <row spans="1:2" r="3">
      <c t="s" r="A3" s="3">
        <v>247</v>
      </c>
    </row>
    <row spans="1:2" r="4">
      <c t="s" r="A4" s="4">
        <v>418</v>
      </c>
      <c t="s" r="B4" s="4">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3">
        <v>251</v>
      </c>
    </row>
    <row spans="1:2" r="4">
      <c t="s" r="A4" s="4">
        <v>421</v>
      </c>
      <c t="s" r="B4" s="4">
        <v>422</v>
      </c>
    </row>
    <row spans="1:2" r="5">
      <c t="s" r="A5" s="4">
        <v>423</v>
      </c>
      <c t="s" r="B5" s="4">
        <v>424</v>
      </c>
    </row>
    <row spans="1:2" r="6">
      <c t="s" r="A6" s="4">
        <v>425</v>
      </c>
      <c t="s" r="B6" s="4">
        <v>426</v>
      </c>
    </row>
    <row spans="1:2" r="7">
      <c t="s" r="A7" s="4">
        <v>427</v>
      </c>
      <c t="s" r="B7" s="4">
        <v>428</v>
      </c>
    </row>
    <row spans="1:2" r="8">
      <c t="s" r="A8" s="4">
        <v>429</v>
      </c>
      <c t="s" r="B8" s="4">
        <v>430</v>
      </c>
    </row>
    <row spans="1:2" r="9">
      <c t="s" r="A9" s="4">
        <v>431</v>
      </c>
      <c t="s" r="B9" s="4">
        <v>432</v>
      </c>
    </row>
    <row spans="1:2" r="10">
      <c t="s" r="A10" s="4">
        <v>433</v>
      </c>
      <c t="s" r="B10" s="4">
        <v>434</v>
      </c>
    </row>
    <row spans="1:2" r="11">
      <c t="s" r="A11" s="4">
        <v>435</v>
      </c>
      <c t="s" r="B11" s="4">
        <v>436</v>
      </c>
    </row>
    <row spans="1:2" r="12">
      <c t="s" r="A12" s="4">
        <v>437</v>
      </c>
      <c t="s" r="B12" s="4">
        <v>438</v>
      </c>
    </row>
    <row spans="1:2" r="13">
      <c t="s" r="A13" s="4">
        <v>439</v>
      </c>
      <c t="s" r="B13" s="4">
        <v>440</v>
      </c>
    </row>
    <row spans="1:2" r="14">
      <c t="s" r="A14" s="4">
        <v>441</v>
      </c>
      <c t="s" r="B14" s="4">
        <v>442</v>
      </c>
    </row>
    <row spans="1:2" r="15">
      <c t="s" r="A15" s="4">
        <v>443</v>
      </c>
      <c t="s" r="B15" s="4">
        <v>444</v>
      </c>
    </row>
    <row spans="1:2" r="16">
      <c t="s" r="A16" s="4">
        <v>445</v>
      </c>
      <c t="s" r="B16" s="4">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7</v>
      </c>
      <c t="s" r="B1" s="2">
        <v>1</v>
      </c>
    </row>
    <row spans="1:2" r="2">
      <c t="s" r="B2" s="2">
        <v>2</v>
      </c>
    </row>
    <row spans="1:2" r="3">
      <c t="s" r="A3" s="3">
        <v>255</v>
      </c>
    </row>
    <row spans="1:2" r="4">
      <c t="s" r="A4" s="4">
        <v>448</v>
      </c>
      <c t="s" r="B4" s="4">
        <v>449</v>
      </c>
    </row>
    <row spans="1:2" r="5">
      <c t="s" r="A5" s="4">
        <v>450</v>
      </c>
      <c t="s" r="B5" s="4">
        <v>451</v>
      </c>
    </row>
    <row spans="1:2" r="6">
      <c t="s" r="A6" s="4">
        <v>452</v>
      </c>
      <c t="s" r="B6" s="4">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r="A1" s="1">
        <v>140</v>
      </c>
      <c t="s" r="B1" s="2">
        <v>2</v>
      </c>
      <c t="s" r="C1" s="2">
        <v>33</v>
      </c>
      <c t="s" r="D1" s="2">
        <v>37</v>
      </c>
      <c t="s" r="E1" s="2">
        <v>141</v>
      </c>
    </row>
    <row spans="1:5" r="2">
      <c t="s" r="A2" s="3">
        <v>142</v>
      </c>
    </row>
    <row spans="1:5" r="3">
      <c t="s" r="A3" s="4">
        <v>143</v>
      </c>
      <c t="n" r="B3" s="8">
        <v>0.01</v>
      </c>
      <c t="n" r="C3" s="8">
        <v>0.01</v>
      </c>
    </row>
    <row spans="1:5" r="4">
      <c t="s" r="A4" s="4">
        <v>144</v>
      </c>
      <c t="n" r="B4" s="6">
        <v>1100000000</v>
      </c>
      <c t="n" r="C4" s="6">
        <v>1100000000</v>
      </c>
    </row>
    <row spans="1:5" r="5">
      <c t="s" r="A5" s="4">
        <v>145</v>
      </c>
      <c t="n" r="B5" s="6">
        <v>482790696</v>
      </c>
      <c t="n" r="C5" s="6">
        <v>480136039</v>
      </c>
      <c t="n" r="D5" s="6">
        <v>479767470</v>
      </c>
      <c t="n" r="E5" s="6">
        <v>412600700</v>
      </c>
    </row>
    <row spans="1:5" r="6">
      <c t="s" r="A6" s="4">
        <v>146</v>
      </c>
      <c t="n" r="B6" s="6">
        <v>481980111</v>
      </c>
      <c t="n" r="C6" s="6">
        <v>480094891</v>
      </c>
      <c t="n" r="D6" s="6">
        <v>479767470</v>
      </c>
    </row>
    <row spans="1:5" r="7">
      <c t="s" r="A7" s="4">
        <v>147</v>
      </c>
      <c t="n" r="B7" s="6">
        <v>810585</v>
      </c>
      <c t="n" r="C7" s="6">
        <v>41148</v>
      </c>
      <c t="n" r="D7"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54</v>
      </c>
      <c t="s" r="B1" s="2">
        <v>1</v>
      </c>
    </row>
    <row spans="1:2" r="2">
      <c t="s" r="B2" s="2">
        <v>2</v>
      </c>
    </row>
    <row spans="1:2" r="3">
      <c t="s" r="A3" s="3">
        <v>259</v>
      </c>
    </row>
    <row spans="1:2" r="4">
      <c t="s" r="A4" s="4">
        <v>455</v>
      </c>
      <c t="s" r="B4" s="4">
        <v>456</v>
      </c>
    </row>
    <row spans="1:2" r="5">
      <c t="s" r="A5" s="4">
        <v>457</v>
      </c>
      <c t="s" r="B5" s="4">
        <v>458</v>
      </c>
    </row>
    <row spans="1:2" r="6">
      <c t="s" r="A6" s="4">
        <v>459</v>
      </c>
      <c t="s" r="B6" s="4">
        <v>460</v>
      </c>
    </row>
    <row spans="1:2" r="7">
      <c t="s" r="A7" s="4">
        <v>461</v>
      </c>
      <c t="s" r="B7" s="4">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463</v>
      </c>
      <c t="s" r="B1" s="2">
        <v>1</v>
      </c>
    </row>
    <row spans="1:2" r="2">
      <c t="s" r="B2" s="2">
        <v>2</v>
      </c>
    </row>
    <row spans="1:2" r="3">
      <c t="s" r="A3" s="3">
        <v>263</v>
      </c>
    </row>
    <row spans="1:2" r="4">
      <c t="s" r="A4" s="4">
        <v>464</v>
      </c>
      <c t="s" r="B4" s="4">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466</v>
      </c>
      <c t="s" r="B1" s="2">
        <v>1</v>
      </c>
    </row>
    <row spans="1:2" r="2">
      <c t="s" r="B2" s="2">
        <v>2</v>
      </c>
    </row>
    <row spans="1:2" r="3">
      <c t="s" r="A3" s="3">
        <v>267</v>
      </c>
    </row>
    <row spans="1:2" r="4">
      <c t="s" r="A4" s="4">
        <v>467</v>
      </c>
      <c t="s" r="B4" s="4">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469</v>
      </c>
      <c t="s" r="B1" s="2">
        <v>1</v>
      </c>
    </row>
    <row spans="1:2" r="2">
      <c t="s" r="B2" s="2">
        <v>2</v>
      </c>
    </row>
    <row spans="1:2" r="3">
      <c t="s" r="A3" s="3">
        <v>270</v>
      </c>
    </row>
    <row spans="1:2" r="4">
      <c t="s" r="A4" s="4">
        <v>470</v>
      </c>
      <c t="s" r="B4" s="4">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472</v>
      </c>
      <c t="s" r="B1" s="2">
        <v>1</v>
      </c>
    </row>
    <row spans="1:2" r="2">
      <c t="s" r="B2" s="2">
        <v>2</v>
      </c>
    </row>
    <row spans="1:2" r="3">
      <c t="s" r="A3" s="3">
        <v>274</v>
      </c>
    </row>
    <row spans="1:2" r="4">
      <c t="s" r="A4" s="4">
        <v>473</v>
      </c>
      <c t="s" r="B4" s="4">
        <v>474</v>
      </c>
    </row>
    <row spans="1:2" r="5">
      <c t="s" r="A5" s="4">
        <v>475</v>
      </c>
      <c t="s" r="B5" s="4">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77</v>
      </c>
      <c t="s" r="B1" s="2">
        <v>1</v>
      </c>
    </row>
    <row spans="1:2" r="2">
      <c t="s" r="B2" s="2">
        <v>2</v>
      </c>
    </row>
    <row spans="1:2" r="3">
      <c t="s" r="A3" s="3">
        <v>278</v>
      </c>
    </row>
    <row spans="1:2" r="4">
      <c t="s" r="A4" s="4">
        <v>478</v>
      </c>
      <c t="s" r="B4" s="4">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80</v>
      </c>
      <c t="s" r="B1" s="2">
        <v>1</v>
      </c>
    </row>
    <row spans="1:2" r="2">
      <c t="s" r="B2" s="2">
        <v>2</v>
      </c>
    </row>
    <row spans="1:2" r="3">
      <c t="s" r="A3" s="3">
        <v>282</v>
      </c>
    </row>
    <row spans="1:2" r="4">
      <c t="s" r="A4" s="4">
        <v>481</v>
      </c>
      <c t="s" r="B4" s="4">
        <v>482</v>
      </c>
    </row>
    <row spans="1:2" r="5">
      <c t="s" r="A5" s="4">
        <v>483</v>
      </c>
      <c t="s" r="B5" s="4">
        <v>484</v>
      </c>
    </row>
    <row spans="1:2" r="6">
      <c t="s" r="A6" s="4">
        <v>485</v>
      </c>
      <c t="s" r="B6" s="4">
        <v>486</v>
      </c>
    </row>
    <row spans="1:2" r="7">
      <c t="s" r="A7" s="4">
        <v>487</v>
      </c>
      <c t="s" r="B7" s="4">
        <v>488</v>
      </c>
    </row>
    <row spans="1:2" r="8">
      <c t="s" r="A8" s="4">
        <v>489</v>
      </c>
      <c t="s" r="B8" s="4">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91</v>
      </c>
      <c t="s" r="B1" s="2">
        <v>1</v>
      </c>
    </row>
    <row spans="1:2" r="2">
      <c t="s" r="B2" s="2">
        <v>2</v>
      </c>
    </row>
    <row spans="1:2" r="3">
      <c t="s" r="A3" s="3">
        <v>286</v>
      </c>
    </row>
    <row spans="1:2" r="4">
      <c t="s" r="A4" s="4">
        <v>492</v>
      </c>
      <c t="s" r="B4" s="4">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494</v>
      </c>
      <c t="s" r="B1" s="2">
        <v>1</v>
      </c>
    </row>
    <row spans="1:2" r="2">
      <c t="s" r="B2" s="2">
        <v>2</v>
      </c>
    </row>
    <row spans="1:2" r="3">
      <c t="s" r="A3" s="3">
        <v>131</v>
      </c>
    </row>
    <row spans="1:2" r="4">
      <c t="s" r="A4" s="4">
        <v>495</v>
      </c>
      <c t="s" r="B4" s="4">
        <v>496</v>
      </c>
    </row>
    <row spans="1:2" r="5">
      <c t="s" r="A5" s="4">
        <v>497</v>
      </c>
      <c t="s" r="B5" s="4">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99</v>
      </c>
      <c t="s" r="B1" s="2">
        <v>1</v>
      </c>
    </row>
    <row spans="1:2" r="2">
      <c t="s" r="B2" s="2">
        <v>2</v>
      </c>
    </row>
    <row spans="1:2" r="3">
      <c t="s" r="A3" s="3">
        <v>293</v>
      </c>
    </row>
    <row spans="1:2" r="4">
      <c t="s" r="A4" s="4">
        <v>500</v>
      </c>
      <c t="s" r="B4" s="4">
        <v>501</v>
      </c>
    </row>
    <row spans="1:2" r="5">
      <c t="s" r="A5" s="4">
        <v>502</v>
      </c>
      <c t="s" r="B5" s="4">
        <v>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0"/>
    <col customWidth="1" max="3" min="3" width="59"/>
    <col customWidth="1" max="4" min="4" width="80"/>
    <col customWidth="1" max="5" min="5" width="25"/>
    <col customWidth="1" max="6" min="6" width="49"/>
    <col customWidth="1" max="7" min="7" width="48"/>
    <col customWidth="1" max="8" min="8" width="24"/>
  </cols>
  <sheetData>
    <row spans="1:8" r="1">
      <c t="s" r="A1" s="1">
        <v>148</v>
      </c>
      <c t="s" r="B1" s="2">
        <v>149</v>
      </c>
      <c t="s" r="C1" s="2">
        <v>150</v>
      </c>
      <c t="s" r="D1" s="2">
        <v>151</v>
      </c>
      <c t="s" r="E1" s="2">
        <v>152</v>
      </c>
      <c t="s" r="F1" s="2">
        <v>153</v>
      </c>
      <c t="s" r="G1" s="2">
        <v>154</v>
      </c>
      <c t="s" r="H1" s="2">
        <v>155</v>
      </c>
    </row>
    <row spans="1:8" r="2">
      <c t="s" r="A2" s="4">
        <v>156</v>
      </c>
      <c t="n" r="B2" s="7">
        <v>19898</v>
      </c>
      <c t="n" r="C2" s="7">
        <v>19668</v>
      </c>
      <c t="n" r="D2" s="7">
        <v>5685</v>
      </c>
      <c t="n" r="E2" s="7">
        <v>1255</v>
      </c>
      <c t="n" r="F2" s="7">
        <v>-7021</v>
      </c>
      <c t="n" r="G2" s="7">
        <v>311</v>
      </c>
      <c t="n" r="H2" s="7">
        <v>0</v>
      </c>
    </row>
    <row spans="1:8" r="3">
      <c t="s" r="A3" s="3">
        <v>157</v>
      </c>
    </row>
    <row spans="1:8" r="4">
      <c t="s" r="A4" s="4">
        <v>73</v>
      </c>
      <c t="n" r="B4" s="6">
        <v>361</v>
      </c>
      <c t="n" r="F4" s="6">
        <v>361</v>
      </c>
    </row>
    <row spans="1:8" r="5">
      <c t="s" r="A5" s="4">
        <v>158</v>
      </c>
      <c t="n" r="B5" s="6">
        <v>-543</v>
      </c>
      <c t="n" r="F5" s="6">
        <v>-543</v>
      </c>
    </row>
    <row spans="1:8" r="6">
      <c t="s" r="A6" s="4">
        <v>159</v>
      </c>
      <c t="n" r="B6" s="6">
        <v>-267</v>
      </c>
      <c t="n" r="F6" s="6">
        <v>-267</v>
      </c>
    </row>
    <row spans="1:8" r="7">
      <c t="s" r="A7" s="4">
        <v>160</v>
      </c>
      <c t="n" r="B7" s="6">
        <v>-587</v>
      </c>
      <c t="n" r="G7" s="6">
        <v>-587</v>
      </c>
    </row>
    <row spans="1:8" r="8">
      <c t="s" r="A8" s="4">
        <v>161</v>
      </c>
      <c t="n" r="B8" s="6">
        <v>1</v>
      </c>
      <c t="n" r="C8" s="6">
        <v>1</v>
      </c>
    </row>
    <row spans="1:8" r="9">
      <c t="s" r="A9" s="4">
        <v>162</v>
      </c>
      <c t="n" r="B9" s="6">
        <v>1270</v>
      </c>
      <c t="n" r="C9" s="6">
        <v>1270</v>
      </c>
    </row>
    <row spans="1:8" r="10">
      <c t="s" r="A10" s="4">
        <v>163</v>
      </c>
      <c t="n" r="B10" s="6">
        <v>-5925</v>
      </c>
      <c t="n" r="D10" s="6">
        <v>-5685</v>
      </c>
      <c t="n" r="F10" s="6">
        <v>-240</v>
      </c>
    </row>
    <row spans="1:8" r="11">
      <c t="s" r="A11" s="4">
        <v>164</v>
      </c>
      <c t="n" r="B11" s="6">
        <v>14208</v>
      </c>
      <c t="n" r="C11" s="6">
        <v>20939</v>
      </c>
      <c t="n" r="D11" s="6">
        <v>0</v>
      </c>
      <c t="n" r="E11" s="6">
        <v>1255</v>
      </c>
      <c t="n" r="F11" s="6">
        <v>-7710</v>
      </c>
      <c t="n" r="G11" s="6">
        <v>-276</v>
      </c>
      <c t="n" r="H11" s="6">
        <v>0</v>
      </c>
    </row>
    <row spans="1:8" r="12">
      <c t="s" r="A12" s="3">
        <v>157</v>
      </c>
    </row>
    <row spans="1:8" r="13">
      <c t="s" r="A13" s="4">
        <v>165</v>
      </c>
      <c t="n" r="B13" s="6">
        <v>8</v>
      </c>
    </row>
    <row spans="1:8" r="14">
      <c t="s" r="A14" s="4">
        <v>73</v>
      </c>
      <c t="n" r="B14" s="6">
        <v>1150</v>
      </c>
      <c t="n" r="F14" s="6">
        <v>1150</v>
      </c>
    </row>
    <row spans="1:8" r="15">
      <c t="s" r="A15" s="4">
        <v>158</v>
      </c>
      <c t="n" r="B15" s="6">
        <v>0</v>
      </c>
    </row>
    <row spans="1:8" r="16">
      <c t="s" r="A16" s="4">
        <v>159</v>
      </c>
      <c t="n" r="B16" s="6">
        <v>-268</v>
      </c>
      <c t="n" r="F16" s="6">
        <v>-268</v>
      </c>
    </row>
    <row spans="1:8" r="17">
      <c t="s" r="A17" s="4">
        <v>160</v>
      </c>
      <c t="n" r="B17" s="6">
        <v>210</v>
      </c>
      <c t="n" r="G17" s="6">
        <v>210</v>
      </c>
    </row>
    <row spans="1:8" r="18">
      <c t="s" r="A18" s="4">
        <v>166</v>
      </c>
      <c t="n" r="B18" s="6">
        <v>99</v>
      </c>
      <c t="n" r="C18" s="6">
        <v>99</v>
      </c>
    </row>
    <row spans="1:8" r="19">
      <c t="s" r="A19" s="4">
        <v>167</v>
      </c>
      <c t="n" r="B19" s="6">
        <v>15399</v>
      </c>
      <c t="n" r="C19" s="6">
        <v>21038</v>
      </c>
      <c t="n" r="D19" s="6">
        <v>0</v>
      </c>
      <c t="n" r="E19" s="6">
        <v>1255</v>
      </c>
      <c t="n" r="F19" s="6">
        <v>-6828</v>
      </c>
      <c t="n" r="G19" s="6">
        <v>-66</v>
      </c>
      <c t="n" r="H19" s="6">
        <v>0</v>
      </c>
    </row>
    <row spans="1:8" r="20">
      <c t="s" r="A20" s="3">
        <v>157</v>
      </c>
    </row>
    <row spans="1:8" r="21">
      <c t="s" r="A21" s="4">
        <v>73</v>
      </c>
      <c t="n" r="B21" s="6">
        <v>1289</v>
      </c>
      <c t="n" r="F21" s="6">
        <v>1289</v>
      </c>
    </row>
    <row spans="1:8" r="22">
      <c t="s" r="A22" s="4">
        <v>158</v>
      </c>
      <c t="n" r="B22" s="6">
        <v>0</v>
      </c>
    </row>
    <row spans="1:8" r="23">
      <c t="s" r="A23" s="4">
        <v>159</v>
      </c>
      <c t="n" r="B23" s="6">
        <v>-2571</v>
      </c>
      <c t="n" r="F23" s="6">
        <v>-2571</v>
      </c>
    </row>
    <row spans="1:8" r="24">
      <c t="s" r="A24" s="4">
        <v>160</v>
      </c>
      <c t="n" r="B24" s="6">
        <v>-165</v>
      </c>
      <c t="n" r="G24" s="6">
        <v>-165</v>
      </c>
    </row>
    <row spans="1:8" r="25">
      <c t="s" r="A25" s="4">
        <v>163</v>
      </c>
      <c t="n" r="B25" s="6">
        <v>-325</v>
      </c>
      <c t="n" r="E25" s="6">
        <v>-325</v>
      </c>
    </row>
    <row spans="1:8" r="26">
      <c t="s" r="A26" s="4">
        <v>168</v>
      </c>
      <c t="n" r="B26" s="6">
        <v>-234</v>
      </c>
      <c t="n" r="E26" s="6">
        <v>-234</v>
      </c>
    </row>
    <row spans="1:8" r="27">
      <c t="s" r="A27" s="4">
        <v>166</v>
      </c>
      <c t="n" r="B27" s="6">
        <v>62</v>
      </c>
      <c t="n" r="C27" s="6">
        <v>62</v>
      </c>
    </row>
    <row spans="1:8" r="28">
      <c t="s" r="A28" s="4">
        <v>169</v>
      </c>
      <c t="n" r="B28" s="6">
        <v>-16</v>
      </c>
      <c t="n" r="H28" s="6">
        <v>-16</v>
      </c>
    </row>
    <row spans="1:8" r="29">
      <c t="s" r="A29" s="4">
        <v>170</v>
      </c>
      <c t="n" r="B29" s="6">
        <v>13439</v>
      </c>
      <c t="n" r="C29" s="7">
        <v>21100</v>
      </c>
      <c t="n" r="D29" s="7">
        <v>0</v>
      </c>
      <c t="n" r="E29" s="7">
        <v>696</v>
      </c>
      <c t="n" r="F29" s="7">
        <v>-8110</v>
      </c>
      <c t="n" r="G29" s="7">
        <v>-231</v>
      </c>
      <c t="n" r="H29" s="7">
        <v>-16</v>
      </c>
    </row>
    <row spans="1:8" r="30">
      <c t="s" r="A30" s="3">
        <v>157</v>
      </c>
    </row>
    <row spans="1:8" r="31">
      <c t="s" r="A31" s="4">
        <v>171</v>
      </c>
      <c t="n" r="B31" s="7">
        <v>23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504</v>
      </c>
      <c t="s" r="B1" s="2">
        <v>1</v>
      </c>
    </row>
    <row spans="1:2" r="2">
      <c t="s" r="B2" s="2">
        <v>2</v>
      </c>
    </row>
    <row spans="1:2" r="3">
      <c t="s" r="A3" s="3">
        <v>297</v>
      </c>
    </row>
    <row spans="1:2" r="4">
      <c t="s" r="A4" s="4">
        <v>505</v>
      </c>
      <c t="s" r="B4" s="4">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07</v>
      </c>
      <c t="s" r="B1" s="2">
        <v>1</v>
      </c>
    </row>
    <row spans="1:2" r="2">
      <c t="s" r="B2" s="2">
        <v>2</v>
      </c>
    </row>
    <row spans="1:2" r="3">
      <c t="s" r="A3" s="3">
        <v>301</v>
      </c>
    </row>
    <row spans="1:2" r="4">
      <c t="s" r="A4" s="4">
        <v>508</v>
      </c>
      <c t="s" r="B4" s="4">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10</v>
      </c>
      <c t="s" r="B1" s="2">
        <v>1</v>
      </c>
    </row>
    <row spans="1:2" r="2">
      <c t="s" r="B2" s="2">
        <v>2</v>
      </c>
    </row>
    <row spans="1:2" r="3">
      <c t="s" r="A3" s="3">
        <v>305</v>
      </c>
    </row>
    <row spans="1:2" r="4">
      <c t="s" r="A4" s="4">
        <v>511</v>
      </c>
      <c t="s" r="B4" s="4">
        <v>512</v>
      </c>
    </row>
    <row spans="1:2" r="5">
      <c t="s" r="A5" s="4">
        <v>513</v>
      </c>
      <c t="s" r="B5" s="4">
        <v>514</v>
      </c>
    </row>
    <row spans="1:2" r="6">
      <c t="s" r="A6" s="4">
        <v>515</v>
      </c>
      <c t="s" r="B6" s="4">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17</v>
      </c>
      <c t="s" r="B1" s="2">
        <v>1</v>
      </c>
    </row>
    <row spans="1:2" r="2">
      <c t="s" r="B2" s="2">
        <v>2</v>
      </c>
    </row>
    <row spans="1:2" r="3">
      <c t="s" r="A3" s="3">
        <v>309</v>
      </c>
    </row>
    <row spans="1:2" r="4">
      <c t="s" r="A4" s="4">
        <v>518</v>
      </c>
      <c t="s" r="B4" s="4">
        <v>519</v>
      </c>
    </row>
    <row spans="1:2" r="5">
      <c t="s" r="A5" s="4">
        <v>520</v>
      </c>
      <c t="s" r="B5" s="4">
        <v>521</v>
      </c>
    </row>
    <row spans="1:2" r="6">
      <c t="s" r="A6" s="4">
        <v>522</v>
      </c>
      <c t="s" r="B6" s="4">
        <v>523</v>
      </c>
    </row>
    <row spans="1:2" r="7">
      <c t="s" r="A7" s="4">
        <v>524</v>
      </c>
      <c t="s" r="B7" s="4">
        <v>525</v>
      </c>
    </row>
    <row spans="1:2" r="8">
      <c t="s" r="A8" s="4">
        <v>526</v>
      </c>
      <c t="s" r="B8" s="4">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28</v>
      </c>
      <c t="s" r="B1" s="2">
        <v>1</v>
      </c>
    </row>
    <row spans="1:2" r="2">
      <c t="s" r="B2" s="2">
        <v>2</v>
      </c>
    </row>
    <row spans="1:2" r="3">
      <c t="s" r="A3" s="3">
        <v>317</v>
      </c>
    </row>
    <row spans="1:2" r="4">
      <c t="s" r="A4" s="4">
        <v>529</v>
      </c>
      <c t="s" r="B4" s="4">
        <v>530</v>
      </c>
    </row>
    <row spans="1:2" r="5">
      <c t="s" r="A5" s="4">
        <v>531</v>
      </c>
      <c t="s" r="B5" s="4">
        <v>532</v>
      </c>
    </row>
    <row spans="1:2" r="6">
      <c t="s" r="A6" s="4">
        <v>533</v>
      </c>
      <c t="s" r="B6" s="4">
        <v>534</v>
      </c>
    </row>
    <row spans="1:2" r="7">
      <c t="s" r="A7" s="4">
        <v>535</v>
      </c>
      <c t="s" r="B7" s="4">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537</v>
      </c>
      <c t="s" r="B1" s="2">
        <v>1</v>
      </c>
    </row>
    <row spans="1:2" r="2">
      <c t="s" r="B2" s="2">
        <v>2</v>
      </c>
    </row>
    <row spans="1:2" r="3">
      <c t="s" r="A3" s="3">
        <v>321</v>
      </c>
    </row>
    <row spans="1:2" r="4">
      <c t="s" r="A4" s="4">
        <v>538</v>
      </c>
      <c t="s" r="B4" s="4">
        <v>5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540</v>
      </c>
      <c t="s" r="B1" s="2">
        <v>1</v>
      </c>
    </row>
    <row spans="1:2" r="2">
      <c t="s" r="B2" s="2">
        <v>2</v>
      </c>
    </row>
    <row spans="1:2" r="3">
      <c t="s" r="A3" s="3">
        <v>325</v>
      </c>
    </row>
    <row spans="1:2" r="4">
      <c t="s" r="A4" s="4">
        <v>541</v>
      </c>
      <c t="s" r="B4" s="4">
        <v>542</v>
      </c>
    </row>
    <row spans="1:2" r="5">
      <c t="s" r="A5" s="4">
        <v>543</v>
      </c>
      <c t="s" r="B5" s="4">
        <v>5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545</v>
      </c>
      <c t="s" r="B1" s="2">
        <v>1</v>
      </c>
    </row>
    <row spans="1:2" r="2">
      <c t="s" r="B2" s="2">
        <v>2</v>
      </c>
    </row>
    <row spans="1:2" r="3">
      <c t="s" r="A3" s="3">
        <v>222</v>
      </c>
    </row>
    <row spans="1:2" r="4">
      <c t="s" r="A4" s="4">
        <v>546</v>
      </c>
      <c t="s" r="B4" s="4">
        <v>547</v>
      </c>
    </row>
    <row spans="1:2" r="5">
      <c t="s" r="A5" s="4">
        <v>548</v>
      </c>
      <c t="s" r="B5" s="4">
        <v>549</v>
      </c>
    </row>
    <row spans="1:2" r="6">
      <c t="s" r="A6" s="4">
        <v>550</v>
      </c>
      <c t="s" r="B6" s="4">
        <v>5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552</v>
      </c>
      <c t="s" r="B1" s="2">
        <v>1</v>
      </c>
    </row>
    <row spans="1:2" r="2">
      <c t="s" r="B2" s="2">
        <v>2</v>
      </c>
    </row>
    <row spans="1:2" r="3">
      <c t="s" r="A3" s="3">
        <v>332</v>
      </c>
    </row>
    <row spans="1:2" r="4">
      <c t="s" r="A4" s="4">
        <v>553</v>
      </c>
      <c t="s" r="B4" s="4">
        <v>554</v>
      </c>
    </row>
    <row spans="1:2" r="5">
      <c t="s" r="A5" s="4">
        <v>555</v>
      </c>
      <c t="s" r="B5" s="4">
        <v>556</v>
      </c>
    </row>
    <row spans="1:2" r="6">
      <c t="s" r="A6" s="4">
        <v>557</v>
      </c>
      <c t="s" r="B6" s="4">
        <v>558</v>
      </c>
    </row>
    <row spans="1:2" r="7">
      <c t="s" r="A7" s="4">
        <v>559</v>
      </c>
      <c t="s" r="B7" s="4">
        <v>5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561</v>
      </c>
      <c t="s" r="B1" s="2">
        <v>1</v>
      </c>
    </row>
    <row spans="1:2" r="2">
      <c t="s" r="B2" s="2">
        <v>2</v>
      </c>
    </row>
    <row spans="1:2" r="3">
      <c t="s" r="A3" s="3">
        <v>340</v>
      </c>
    </row>
    <row spans="1:2" r="4">
      <c t="s" r="A4" s="4">
        <v>562</v>
      </c>
      <c t="s" r="B4" s="4">
        <v>5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2</v>
      </c>
      <c t="s" r="B1" s="2">
        <v>1</v>
      </c>
    </row>
    <row spans="1:4" r="2">
      <c t="s" r="B2" s="2">
        <v>2</v>
      </c>
      <c t="s" r="C2" s="2">
        <v>33</v>
      </c>
      <c t="s" r="D2" s="2">
        <v>37</v>
      </c>
    </row>
    <row spans="1:4" r="3">
      <c t="s" r="A3" s="3">
        <v>173</v>
      </c>
    </row>
    <row spans="1:4" r="4">
      <c t="s" r="A4" s="4">
        <v>73</v>
      </c>
      <c t="n" r="B4" s="7">
        <v>1289</v>
      </c>
      <c t="n" r="C4" s="7">
        <v>1150</v>
      </c>
      <c t="n" r="D4" s="7">
        <v>361</v>
      </c>
    </row>
    <row spans="1:4" r="5">
      <c t="s" r="A5" s="4">
        <v>174</v>
      </c>
      <c t="n" r="B5" s="6">
        <v>2801</v>
      </c>
      <c t="n" r="C5" s="6">
        <v>2936</v>
      </c>
      <c t="n" r="D5" s="6">
        <v>2864</v>
      </c>
    </row>
    <row spans="1:4" r="6">
      <c t="s" r="A6" s="4">
        <v>175</v>
      </c>
      <c t="n" r="B6" s="6">
        <v>0</v>
      </c>
      <c t="n" r="C6" s="6">
        <v>0</v>
      </c>
      <c t="n" r="D6" s="6">
        <v>101</v>
      </c>
    </row>
    <row spans="1:4" r="7">
      <c t="s" r="A7" s="4">
        <v>176</v>
      </c>
      <c t="n" r="B7" s="6">
        <v>707</v>
      </c>
      <c t="n" r="C7" s="6">
        <v>457</v>
      </c>
      <c t="n" r="D7" s="6">
        <v>570</v>
      </c>
    </row>
    <row spans="1:4" r="8">
      <c t="s" r="A8" s="4">
        <v>177</v>
      </c>
      <c t="n" r="B8" s="6">
        <v>-45</v>
      </c>
      <c t="n" r="C8" s="6">
        <v>-7</v>
      </c>
      <c t="n" r="D8" s="6">
        <v>-55</v>
      </c>
    </row>
    <row spans="1:4" r="9">
      <c t="s" r="A9" s="4">
        <v>178</v>
      </c>
      <c t="n" r="B9" s="6">
        <v>-155</v>
      </c>
      <c t="n" r="C9" s="6">
        <v>-181</v>
      </c>
      <c t="n" r="D9" s="6">
        <v>-182</v>
      </c>
    </row>
    <row spans="1:4" r="10">
      <c t="s" r="A10" s="4">
        <v>58</v>
      </c>
      <c t="n" r="B10" s="6">
        <v>357</v>
      </c>
      <c t="n" r="C10" s="6">
        <v>202</v>
      </c>
      <c t="n" r="D10" s="6">
        <v>59</v>
      </c>
    </row>
    <row spans="1:4" r="11">
      <c t="s" r="A11" s="4">
        <v>179</v>
      </c>
      <c t="n" r="B11" s="6">
        <v>-1770</v>
      </c>
      <c t="n" r="C11" s="6">
        <v>0</v>
      </c>
      <c t="n" r="D11" s="6">
        <v>-6235</v>
      </c>
    </row>
    <row spans="1:4" r="12">
      <c t="s" r="A12" s="4">
        <v>180</v>
      </c>
      <c t="n" r="B12" s="6">
        <v>1658</v>
      </c>
      <c t="n" r="C12" s="6">
        <v>62</v>
      </c>
      <c t="n" r="D12" s="6">
        <v>8696</v>
      </c>
    </row>
    <row spans="1:4" r="13">
      <c t="s" r="A13" s="4">
        <v>181</v>
      </c>
      <c t="n" r="B13" s="6">
        <v>0</v>
      </c>
      <c t="n" r="C13" s="6">
        <v>-150</v>
      </c>
      <c t="n" r="D13" s="6">
        <v>-600</v>
      </c>
    </row>
    <row spans="1:4" r="14">
      <c t="s" r="A14" s="4">
        <v>182</v>
      </c>
      <c t="n" r="B14" s="6">
        <v>-452</v>
      </c>
      <c t="n" r="C14" s="6">
        <v>7</v>
      </c>
      <c t="n" r="D14" s="6">
        <v>-666</v>
      </c>
    </row>
    <row spans="1:4" r="15">
      <c t="s" r="A15" s="4">
        <v>183</v>
      </c>
      <c t="n" r="B15" s="6">
        <v>565</v>
      </c>
      <c t="n" r="C15" s="6">
        <v>117</v>
      </c>
      <c t="n" r="D15" s="6">
        <v>-671</v>
      </c>
    </row>
    <row spans="1:4" r="16">
      <c t="s" r="A16" s="4">
        <v>127</v>
      </c>
      <c t="n" r="B16" s="6">
        <v>-127</v>
      </c>
      <c t="n" r="C16" s="6">
        <v>-411</v>
      </c>
      <c t="n" r="D16" s="6">
        <v>-39</v>
      </c>
    </row>
    <row spans="1:4" r="17">
      <c t="s" r="A17" s="4">
        <v>184</v>
      </c>
      <c t="n" r="B17" s="6">
        <v>526</v>
      </c>
      <c t="n" r="C17" s="6">
        <v>-132</v>
      </c>
      <c t="n" r="D17" s="6">
        <v>2592</v>
      </c>
    </row>
    <row spans="1:4" r="18">
      <c t="s" r="A18" s="4">
        <v>185</v>
      </c>
      <c t="n" r="B18" s="6">
        <v>-247</v>
      </c>
      <c t="n" r="C18" s="6">
        <v>-400</v>
      </c>
      <c t="n" r="D18" s="6">
        <v>-3860</v>
      </c>
    </row>
    <row spans="1:4" r="19">
      <c t="s" r="A19" s="4">
        <v>186</v>
      </c>
      <c t="n" r="B19" s="6">
        <v>-12</v>
      </c>
      <c t="n" r="C19" s="6">
        <v>-247</v>
      </c>
      <c t="n" r="D19" s="6">
        <v>-434</v>
      </c>
    </row>
    <row spans="1:4" r="20">
      <c t="s" r="A20" s="4">
        <v>187</v>
      </c>
      <c t="n" r="B20" s="6">
        <v>5095</v>
      </c>
      <c t="n" r="C20" s="6">
        <v>3403</v>
      </c>
      <c t="n" r="D20" s="6">
        <v>2501</v>
      </c>
    </row>
    <row spans="1:4" r="21">
      <c t="s" r="A21" s="3">
        <v>188</v>
      </c>
    </row>
    <row spans="1:4" r="22">
      <c t="s" r="A22" s="4">
        <v>189</v>
      </c>
      <c t="n" r="B22" s="6">
        <v>-12250</v>
      </c>
      <c t="n" r="C22" s="6">
        <v>-5417</v>
      </c>
      <c t="n" r="D22" s="6">
        <v>-12304</v>
      </c>
    </row>
    <row spans="1:4" r="23">
      <c t="s" r="A23" s="4">
        <v>190</v>
      </c>
      <c t="n" r="B23" s="6">
        <v>6874</v>
      </c>
      <c t="n" r="C23" s="6">
        <v>4260</v>
      </c>
      <c t="n" r="D23" s="6">
        <v>3627</v>
      </c>
    </row>
    <row spans="1:4" r="24">
      <c t="s" r="A24" s="4">
        <v>191</v>
      </c>
      <c t="n" r="B24" s="6">
        <v>4255</v>
      </c>
      <c t="n" r="C24" s="6">
        <v>2657</v>
      </c>
      <c t="n" r="D24" s="6">
        <v>5509</v>
      </c>
    </row>
    <row spans="1:4" r="25">
      <c t="s" r="A25" s="4">
        <v>192</v>
      </c>
      <c t="n" r="B25" s="6">
        <v>-13845</v>
      </c>
      <c t="n" r="C25" s="6">
        <v>-5024</v>
      </c>
      <c t="n" r="D25" s="6">
        <v>-2479</v>
      </c>
    </row>
    <row spans="1:4" r="26">
      <c t="s" r="A26" s="4">
        <v>193</v>
      </c>
      <c t="n" r="B26" s="6">
        <v>3197</v>
      </c>
      <c t="n" r="C26" s="6">
        <v>2592</v>
      </c>
      <c t="n" r="D26" s="6">
        <v>0</v>
      </c>
    </row>
    <row spans="1:4" r="27">
      <c t="s" r="A27" s="4">
        <v>194</v>
      </c>
      <c t="n" r="B27" s="6">
        <v>-4685</v>
      </c>
      <c t="n" r="C27" s="6">
        <v>-9884</v>
      </c>
      <c t="n" r="D27" s="6">
        <v>-9196</v>
      </c>
    </row>
    <row spans="1:4" r="28">
      <c t="s" r="A28" s="4">
        <v>195</v>
      </c>
      <c t="n" r="B28" s="6">
        <v>5546</v>
      </c>
      <c t="n" r="C28" s="6">
        <v>5860</v>
      </c>
      <c t="n" r="D28" s="6">
        <v>2964</v>
      </c>
    </row>
    <row spans="1:4" r="29">
      <c t="s" r="A29" s="4">
        <v>196</v>
      </c>
      <c t="n" r="B29" s="6">
        <v>0</v>
      </c>
      <c t="n" r="C29" s="6">
        <v>0</v>
      </c>
      <c t="n" r="D29" s="6">
        <v>911</v>
      </c>
    </row>
    <row spans="1:4" r="30">
      <c t="s" r="A30" s="4">
        <v>197</v>
      </c>
      <c t="n" r="B30" s="6">
        <v>1049</v>
      </c>
      <c t="n" r="C30" s="6">
        <v>47</v>
      </c>
      <c t="n" r="D30" s="6">
        <v>7444</v>
      </c>
    </row>
    <row spans="1:4" r="31">
      <c t="s" r="A31" s="4">
        <v>198</v>
      </c>
      <c t="n" r="B31" s="6">
        <v>264</v>
      </c>
      <c t="n" r="C31" s="6">
        <v>1625</v>
      </c>
      <c t="n" r="D31" s="6">
        <v>-70</v>
      </c>
    </row>
    <row spans="1:4" r="32">
      <c t="s" r="A32" s="4">
        <v>186</v>
      </c>
      <c t="n" r="B32" s="6">
        <v>-152</v>
      </c>
      <c t="n" r="C32" s="6">
        <v>72</v>
      </c>
      <c t="n" r="D32" s="6">
        <v>51</v>
      </c>
    </row>
    <row spans="1:4" r="33">
      <c t="s" r="A33" s="4">
        <v>199</v>
      </c>
      <c t="n" r="B33" s="6">
        <v>-9747</v>
      </c>
      <c t="n" r="C33" s="6">
        <v>-3212</v>
      </c>
      <c t="n" r="D33" s="6">
        <v>-3543</v>
      </c>
    </row>
    <row spans="1:4" r="34">
      <c t="s" r="A34" s="3">
        <v>200</v>
      </c>
    </row>
    <row spans="1:4" r="35">
      <c t="s" r="A35" s="4">
        <v>201</v>
      </c>
      <c t="n" r="B35" s="6">
        <v>1028</v>
      </c>
      <c t="n" r="C35" s="6">
        <v>-1494</v>
      </c>
      <c t="n" r="D35" s="6">
        <v>1591</v>
      </c>
    </row>
    <row spans="1:4" r="36">
      <c t="s" r="A36" s="4">
        <v>202</v>
      </c>
      <c t="n" r="B36" s="6">
        <v>8247</v>
      </c>
      <c t="n" r="C36" s="6">
        <v>4851</v>
      </c>
      <c t="n" r="D36" s="6">
        <v>5357</v>
      </c>
    </row>
    <row spans="1:4" r="37">
      <c t="s" r="A37" s="4">
        <v>203</v>
      </c>
      <c t="n" r="B37" s="6">
        <v>30665</v>
      </c>
      <c t="n" r="C37" s="6">
        <v>27192</v>
      </c>
      <c t="n" r="D37" s="6">
        <v>27330</v>
      </c>
    </row>
    <row spans="1:4" r="38">
      <c t="s" r="A38" s="4">
        <v>204</v>
      </c>
      <c t="n" r="B38" s="6">
        <v>-31350</v>
      </c>
      <c t="n" r="C38" s="6">
        <v>-30426</v>
      </c>
      <c t="n" r="D38" s="6">
        <v>-31892</v>
      </c>
    </row>
    <row spans="1:4" r="39">
      <c t="s" r="A39" s="4">
        <v>205</v>
      </c>
      <c t="n" r="B39" s="6">
        <v>0</v>
      </c>
      <c t="n" r="C39" s="6">
        <v>0</v>
      </c>
      <c t="n" r="D39" s="6">
        <v>1270</v>
      </c>
    </row>
    <row spans="1:4" r="40">
      <c t="s" r="A40" s="4">
        <v>206</v>
      </c>
      <c t="n" r="B40" s="6">
        <v>-559</v>
      </c>
      <c t="n" r="C40" s="6">
        <v>0</v>
      </c>
      <c t="n" r="D40" s="6">
        <v>0</v>
      </c>
    </row>
    <row spans="1:4" r="41">
      <c t="s" r="A41" s="4">
        <v>207</v>
      </c>
      <c t="n" r="B41" s="6">
        <v>0</v>
      </c>
      <c t="n" r="C41" s="6">
        <v>0</v>
      </c>
      <c t="n" r="D41" s="6">
        <v>-5925</v>
      </c>
    </row>
    <row spans="1:4" r="42">
      <c t="s" r="A42" s="4">
        <v>208</v>
      </c>
      <c t="n" r="B42" s="6">
        <v>-2571</v>
      </c>
      <c t="n" r="C42" s="6">
        <v>-268</v>
      </c>
      <c t="n" r="D42" s="6">
        <v>-810</v>
      </c>
    </row>
    <row spans="1:4" r="43">
      <c t="s" r="A43" s="4">
        <v>209</v>
      </c>
      <c t="n" r="B43" s="6">
        <v>5460</v>
      </c>
      <c t="n" r="C43" s="6">
        <v>-145</v>
      </c>
      <c t="n" r="D43" s="6">
        <v>-3079</v>
      </c>
    </row>
    <row spans="1:4" r="44">
      <c t="s" r="A44" s="4">
        <v>210</v>
      </c>
      <c t="n" r="B44" s="6">
        <v>-4</v>
      </c>
      <c t="n" r="C44" s="6">
        <v>-1</v>
      </c>
      <c t="n" r="D44" s="6">
        <v>45</v>
      </c>
    </row>
    <row spans="1:4" r="45">
      <c t="s" r="A45" s="4">
        <v>211</v>
      </c>
      <c t="n" r="B45" s="6">
        <v>804</v>
      </c>
      <c t="n" r="C45" s="6">
        <v>45</v>
      </c>
      <c t="n" r="D45" s="6">
        <v>-4076</v>
      </c>
    </row>
    <row spans="1:4" r="46">
      <c t="s" r="A46" s="4">
        <v>212</v>
      </c>
      <c t="n" r="B46" s="6">
        <v>0</v>
      </c>
      <c t="n" r="C46" s="6">
        <v>0</v>
      </c>
      <c t="n" r="D46" s="6">
        <v>2094</v>
      </c>
    </row>
    <row spans="1:4" r="47">
      <c t="s" r="A47" s="4">
        <v>213</v>
      </c>
      <c t="n" r="B47" s="6">
        <v>5576</v>
      </c>
      <c t="n" r="C47" s="6">
        <v>5531</v>
      </c>
      <c t="n" r="D47" s="6">
        <v>7513</v>
      </c>
    </row>
    <row spans="1:4" r="48">
      <c t="s" r="A48" s="4">
        <v>214</v>
      </c>
      <c t="n" r="B48" s="6">
        <v>6380</v>
      </c>
      <c t="n" r="C48" s="6">
        <v>5576</v>
      </c>
      <c t="n" r="D48" s="6">
        <v>5531</v>
      </c>
    </row>
    <row spans="1:4" r="49">
      <c t="s" r="A49" s="4">
        <v>215</v>
      </c>
      <c t="n" r="D49" s="6">
        <v>1600</v>
      </c>
    </row>
    <row spans="1:4" r="50">
      <c t="s" r="A50" s="3">
        <v>216</v>
      </c>
    </row>
    <row spans="1:4" r="51">
      <c t="s" r="A51" s="4">
        <v>217</v>
      </c>
      <c t="n" r="B51" s="6">
        <v>2632</v>
      </c>
      <c t="n" r="C51" s="6">
        <v>3090</v>
      </c>
      <c t="n" r="D51" s="6">
        <v>3827</v>
      </c>
    </row>
    <row spans="1:4" r="52">
      <c t="s" r="A52" s="4">
        <v>218</v>
      </c>
      <c t="n" r="B52" s="6">
        <v>96</v>
      </c>
      <c t="n" r="C52" s="6">
        <v>8</v>
      </c>
      <c t="n" r="D52" s="6">
        <v>75</v>
      </c>
    </row>
    <row spans="1:4" r="53">
      <c t="s" r="A53" s="4">
        <v>219</v>
      </c>
      <c t="n" r="B53" s="6">
        <v>1311</v>
      </c>
      <c t="n" r="C53" s="6">
        <v>4631</v>
      </c>
      <c t="n" r="D53" s="6">
        <v>18</v>
      </c>
    </row>
    <row spans="1:4" r="54">
      <c t="s" r="A54" s="4">
        <v>220</v>
      </c>
      <c t="n" r="B54" s="7">
        <v>68</v>
      </c>
      <c t="n" r="C54" s="7">
        <v>38</v>
      </c>
      <c t="n" r="D54" s="7">
        <v>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4</v>
      </c>
      <c t="s" r="B1" s="2">
        <v>2</v>
      </c>
      <c t="s" r="C1" s="2">
        <v>33</v>
      </c>
    </row>
    <row spans="1:3" r="2">
      <c t="s" r="A2" s="3">
        <v>565</v>
      </c>
    </row>
    <row spans="1:3" r="3">
      <c t="s" r="A3" s="4">
        <v>118</v>
      </c>
      <c t="n" r="B3" s="7">
        <v>6321</v>
      </c>
      <c t="n" r="C3" s="7">
        <v>7105</v>
      </c>
    </row>
    <row spans="1:3" r="4">
      <c t="s" r="A4" s="4">
        <v>126</v>
      </c>
      <c t="n" r="B4" s="6">
        <v>66234</v>
      </c>
      <c t="n" r="C4" s="6">
        <v>66380</v>
      </c>
    </row>
    <row spans="1:3" r="5">
      <c t="s" r="A5" s="4">
        <v>123</v>
      </c>
      <c t="n" r="B5" s="6">
        <v>66389</v>
      </c>
      <c t="n" r="C5" s="6">
        <v>58139</v>
      </c>
    </row>
    <row spans="1:3" r="6">
      <c t="s" r="A6" s="4">
        <v>566</v>
      </c>
    </row>
    <row spans="1:3" r="7">
      <c t="s" r="A7" s="3">
        <v>565</v>
      </c>
    </row>
    <row spans="1:3" r="8">
      <c t="s" r="A8" s="4">
        <v>118</v>
      </c>
      <c t="n" r="B8" s="6">
        <v>-190</v>
      </c>
      <c t="n" r="C8" s="6">
        <v>-197</v>
      </c>
    </row>
    <row spans="1:3" r="9">
      <c t="s" r="A9" s="4">
        <v>126</v>
      </c>
      <c t="n" r="B9" s="6">
        <v>-168</v>
      </c>
      <c t="n" r="C9" s="6">
        <v>-178</v>
      </c>
    </row>
    <row spans="1:3" r="10">
      <c t="s" r="A10" s="4">
        <v>123</v>
      </c>
      <c t="n" r="B10" s="7">
        <v>-22</v>
      </c>
      <c t="n" r="C10" s="7">
        <v>-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7</v>
      </c>
      <c t="s" r="B1" s="2">
        <v>1</v>
      </c>
    </row>
    <row spans="1:4" r="2">
      <c t="s" r="B2" s="2">
        <v>2</v>
      </c>
      <c t="s" r="C2" s="2">
        <v>33</v>
      </c>
      <c t="s" r="D2" s="2">
        <v>37</v>
      </c>
    </row>
    <row spans="1:4" r="3">
      <c t="s" r="A3" s="3">
        <v>568</v>
      </c>
    </row>
    <row spans="1:4" r="4">
      <c t="s" r="A4" s="4">
        <v>182</v>
      </c>
      <c t="n" r="B4" s="7">
        <v>452</v>
      </c>
      <c t="n" r="C4" s="7">
        <v>-7</v>
      </c>
      <c t="n" r="D4" s="7">
        <v>666</v>
      </c>
    </row>
    <row spans="1:4" r="5">
      <c t="s" r="A5" s="4">
        <v>569</v>
      </c>
    </row>
    <row spans="1:4" r="6">
      <c t="s" r="A6" s="3">
        <v>568</v>
      </c>
    </row>
    <row spans="1:4" r="7">
      <c t="s" r="A7" s="4">
        <v>570</v>
      </c>
      <c t="n" r="B7" s="6">
        <v>0</v>
      </c>
      <c t="n" r="C7" s="6">
        <v>0</v>
      </c>
      <c t="n" r="D7" s="6">
        <v>190</v>
      </c>
    </row>
    <row spans="1:4" r="8">
      <c t="s" r="A8" s="4">
        <v>571</v>
      </c>
      <c t="n" r="B8" s="6">
        <v>3</v>
      </c>
      <c t="n" r="C8" s="6">
        <v>6</v>
      </c>
      <c t="n" r="D8" s="6">
        <v>319</v>
      </c>
    </row>
    <row spans="1:4" r="9">
      <c t="s" r="A9" s="4">
        <v>572</v>
      </c>
      <c t="n" r="B9" s="6">
        <v>1</v>
      </c>
      <c t="n" r="C9" s="6">
        <v>6</v>
      </c>
      <c t="n" r="D9" s="6">
        <v>-14</v>
      </c>
    </row>
    <row spans="1:4" r="10">
      <c t="s" r="A10" s="4">
        <v>573</v>
      </c>
    </row>
    <row spans="1:4" r="11">
      <c t="s" r="A11" s="3">
        <v>568</v>
      </c>
    </row>
    <row spans="1:4" r="12">
      <c t="s" r="A12" s="4">
        <v>570</v>
      </c>
      <c t="n" r="B12" s="6">
        <v>0</v>
      </c>
      <c t="n" r="C12" s="6">
        <v>123</v>
      </c>
      <c t="n" r="D12" s="6">
        <v>572</v>
      </c>
    </row>
    <row spans="1:4" r="13">
      <c t="s" r="A13" s="4">
        <v>571</v>
      </c>
      <c t="n" r="B13" s="6">
        <v>452</v>
      </c>
      <c t="n" r="C13" s="6">
        <v>129</v>
      </c>
      <c t="n" r="D13" s="6">
        <v>660</v>
      </c>
    </row>
    <row spans="1:4" r="14">
      <c t="s" r="A14" s="4">
        <v>572</v>
      </c>
      <c t="n" r="B14" s="6">
        <v>80</v>
      </c>
      <c t="n" r="C14" s="6">
        <v>7</v>
      </c>
      <c t="n" r="D14" s="6">
        <v>-101</v>
      </c>
    </row>
    <row spans="1:4" r="15">
      <c t="s" r="A15" s="4">
        <v>574</v>
      </c>
    </row>
    <row spans="1:4" r="16">
      <c t="s" r="A16" s="3">
        <v>568</v>
      </c>
    </row>
    <row spans="1:4" r="17">
      <c t="s" r="A17" s="4">
        <v>570</v>
      </c>
      <c t="n" r="B17" s="6">
        <v>0</v>
      </c>
      <c t="n" r="C17" s="6">
        <v>0</v>
      </c>
      <c t="n" r="D17" s="6">
        <v>0</v>
      </c>
    </row>
    <row spans="1:4" r="18">
      <c t="s" r="A18" s="4">
        <v>571</v>
      </c>
      <c t="n" r="B18" s="6">
        <v>22</v>
      </c>
      <c t="n" r="C18" s="6">
        <v>23</v>
      </c>
      <c t="n" r="D18" s="6">
        <v>0</v>
      </c>
    </row>
    <row spans="1:4" r="19">
      <c t="s" r="A19" s="4">
        <v>572</v>
      </c>
      <c t="n" r="B19" s="6">
        <v>0</v>
      </c>
      <c t="n" r="C19" s="6">
        <v>3</v>
      </c>
      <c t="n" r="D19" s="6">
        <v>0</v>
      </c>
    </row>
    <row spans="1:4" r="20">
      <c t="s" r="A20" s="4">
        <v>575</v>
      </c>
    </row>
    <row spans="1:4" r="21">
      <c t="s" r="A21" s="3">
        <v>568</v>
      </c>
    </row>
    <row spans="1:4" r="22">
      <c t="s" r="A22" s="4">
        <v>570</v>
      </c>
      <c t="n" r="B22" s="6">
        <v>0</v>
      </c>
      <c t="n" r="C22" s="6">
        <v>0</v>
      </c>
      <c t="n" r="D22" s="6">
        <v>0</v>
      </c>
    </row>
    <row spans="1:4" r="23">
      <c t="s" r="A23" s="4">
        <v>571</v>
      </c>
      <c t="n" r="B23" s="6">
        <v>-9</v>
      </c>
      <c t="n" r="C23" s="6">
        <v>-4</v>
      </c>
      <c t="n" r="D23" s="6">
        <v>-1741</v>
      </c>
    </row>
    <row spans="1:4" r="24">
      <c t="s" r="A24" s="4">
        <v>572</v>
      </c>
      <c t="n" r="B24" s="7">
        <v>-5</v>
      </c>
      <c t="n" r="C24" s="6">
        <v>-87</v>
      </c>
      <c t="n" r="D24" s="7">
        <v>-592</v>
      </c>
    </row>
    <row spans="1:4" r="25">
      <c t="s" r="A25" s="4">
        <v>576</v>
      </c>
    </row>
    <row spans="1:4" r="26">
      <c t="s" r="A26" s="3">
        <v>568</v>
      </c>
    </row>
    <row spans="1:4" r="27">
      <c t="s" r="A27" s="4">
        <v>182</v>
      </c>
      <c t="n" r="C27" s="6">
        <v>274</v>
      </c>
    </row>
    <row spans="1:4" r="28">
      <c t="s" r="A28" s="4">
        <v>577</v>
      </c>
    </row>
    <row spans="1:4" r="29">
      <c t="s" r="A29" s="3">
        <v>568</v>
      </c>
    </row>
    <row spans="1:4" r="30">
      <c t="s" r="A30" s="4">
        <v>182</v>
      </c>
      <c t="n" r="C30" s="6">
        <v>-488</v>
      </c>
    </row>
    <row spans="1:4" r="31">
      <c t="s" r="A31" s="4">
        <v>578</v>
      </c>
    </row>
    <row spans="1:4" r="32">
      <c t="s" r="A32" s="3">
        <v>568</v>
      </c>
    </row>
    <row spans="1:4" r="33">
      <c t="s" r="A33" s="4">
        <v>182</v>
      </c>
      <c t="n" r="C33" s="7">
        <v>8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9</v>
      </c>
      <c t="s" r="B1" s="2">
        <v>1</v>
      </c>
    </row>
    <row spans="1:3" r="2">
      <c t="s" r="B2" s="2">
        <v>2</v>
      </c>
      <c t="s" r="C2" s="2">
        <v>33</v>
      </c>
    </row>
    <row spans="1:3" r="3">
      <c t="s" r="A3" s="3">
        <v>568</v>
      </c>
    </row>
    <row spans="1:3" r="4">
      <c t="s" r="A4" s="4">
        <v>118</v>
      </c>
      <c t="n" r="B4" s="7">
        <v>6321</v>
      </c>
      <c t="n" r="C4" s="7">
        <v>7105</v>
      </c>
    </row>
    <row spans="1:3" r="5">
      <c t="s" r="A5" s="4">
        <v>119</v>
      </c>
      <c t="n" r="B5" s="7">
        <v>0</v>
      </c>
      <c t="n" r="C5" s="6">
        <v>634</v>
      </c>
    </row>
    <row spans="1:3" r="6">
      <c t="s" r="A6" s="4">
        <v>573</v>
      </c>
    </row>
    <row spans="1:3" r="7">
      <c t="s" r="A7" s="3">
        <v>568</v>
      </c>
    </row>
    <row spans="1:3" r="8">
      <c t="s" r="A8" s="4">
        <v>580</v>
      </c>
      <c t="s" r="B8" s="4">
        <v>581</v>
      </c>
    </row>
    <row spans="1:3" r="9">
      <c t="s" r="A9" s="4">
        <v>582</v>
      </c>
      <c t="n" r="B9" s="7">
        <v>400</v>
      </c>
    </row>
    <row spans="1:3" r="10">
      <c t="s" r="A10" s="4">
        <v>118</v>
      </c>
      <c t="n" r="C10" s="7">
        <v>6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3</v>
      </c>
      <c t="s" r="D2" s="2">
        <v>37</v>
      </c>
    </row>
    <row spans="1:4" r="3">
      <c t="s" r="A3" s="3">
        <v>231</v>
      </c>
    </row>
    <row spans="1:4" r="4">
      <c t="s" r="A4" s="4">
        <v>584</v>
      </c>
      <c t="n" r="B4" s="7">
        <v>313</v>
      </c>
      <c t="n" r="C4" s="7">
        <v>294</v>
      </c>
      <c t="n" r="D4" s="7">
        <v>270</v>
      </c>
    </row>
    <row spans="1:4" r="5">
      <c t="s" r="A5" s="4">
        <v>585</v>
      </c>
      <c t="n" r="B5" s="6">
        <v>296</v>
      </c>
      <c t="n" r="C5" s="6">
        <v>282</v>
      </c>
      <c t="n" r="D5" s="6">
        <v>305</v>
      </c>
    </row>
    <row spans="1:4" r="6">
      <c t="s" r="A6" s="4">
        <v>586</v>
      </c>
      <c t="n" r="B6" s="6">
        <v>2</v>
      </c>
      <c t="n" r="C6" s="6">
        <v>43</v>
      </c>
      <c t="n" r="D6" s="6">
        <v>61</v>
      </c>
    </row>
    <row spans="1:4" r="7">
      <c t="s" r="A7" s="4">
        <v>587</v>
      </c>
      <c t="n" r="B7" s="6">
        <v>16</v>
      </c>
      <c t="n" r="C7" s="6">
        <v>54</v>
      </c>
      <c t="n" r="D7" s="6">
        <v>58</v>
      </c>
    </row>
    <row spans="1:4" r="8">
      <c t="s" r="A8" s="4">
        <v>588</v>
      </c>
      <c t="n" r="B8" s="6">
        <v>315</v>
      </c>
      <c t="n" r="C8" s="6">
        <v>337</v>
      </c>
      <c t="n" r="D8" s="6">
        <v>331</v>
      </c>
    </row>
    <row spans="1:4" r="9">
      <c t="s" r="A9" s="4">
        <v>589</v>
      </c>
      <c t="n" r="B9" s="6">
        <v>312</v>
      </c>
      <c t="n" r="C9" s="6">
        <v>336</v>
      </c>
      <c t="n" r="D9" s="6">
        <v>363</v>
      </c>
    </row>
    <row spans="1:4" r="10">
      <c t="s" r="A10" s="4">
        <v>590</v>
      </c>
      <c t="n" r="B10" s="6">
        <v>-184</v>
      </c>
      <c t="n" r="C10" s="6">
        <v>-156</v>
      </c>
      <c t="n" r="D10" s="6">
        <v>-172</v>
      </c>
    </row>
    <row spans="1:4" r="11">
      <c t="s" r="A11" s="4">
        <v>591</v>
      </c>
      <c t="n" r="B11" s="6">
        <v>-125</v>
      </c>
      <c t="n" r="C11" s="6">
        <v>-117</v>
      </c>
      <c t="n" r="D11" s="6">
        <v>-120</v>
      </c>
    </row>
    <row spans="1:4" r="12">
      <c t="s" r="A12" s="4">
        <v>592</v>
      </c>
      <c t="n" r="B12" s="6">
        <v>131</v>
      </c>
      <c t="n" r="C12" s="6">
        <v>181</v>
      </c>
      <c t="n" r="D12" s="6">
        <v>159</v>
      </c>
    </row>
    <row spans="1:4" r="13">
      <c t="s" r="A13" s="4">
        <v>593</v>
      </c>
      <c t="n" r="B13" s="6">
        <v>187</v>
      </c>
      <c t="n" r="C13" s="6">
        <v>219</v>
      </c>
      <c t="n" r="D13" s="6">
        <v>243</v>
      </c>
    </row>
    <row spans="1:4" r="14">
      <c t="s" r="A14" s="4">
        <v>594</v>
      </c>
      <c t="n" r="B14" s="6">
        <v>846</v>
      </c>
      <c t="n" r="C14" s="6">
        <v>842</v>
      </c>
      <c t="n" r="D14" s="6">
        <v>838</v>
      </c>
    </row>
    <row spans="1:4" r="15">
      <c t="s" r="A15" s="4">
        <v>595</v>
      </c>
      <c t="n" r="B15" s="6">
        <v>753</v>
      </c>
      <c t="n" r="C15" s="6">
        <v>760</v>
      </c>
      <c t="n" r="D15" s="6">
        <v>769</v>
      </c>
    </row>
    <row spans="1:4" r="16">
      <c t="s" r="A16" s="4">
        <v>596</v>
      </c>
      <c t="n" r="B16" s="6">
        <v>977</v>
      </c>
      <c t="n" r="C16" s="6">
        <v>1023</v>
      </c>
      <c t="n" r="D16" s="6">
        <v>997</v>
      </c>
    </row>
    <row spans="1:4" r="17">
      <c t="s" r="A17" s="4">
        <v>56</v>
      </c>
      <c t="n" r="B17" s="7">
        <v>940</v>
      </c>
      <c t="n" r="C17" s="7">
        <v>979</v>
      </c>
      <c t="n" r="D17" s="7">
        <v>10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7</v>
      </c>
      <c t="s" r="B1" s="2">
        <v>1</v>
      </c>
    </row>
    <row spans="1:4" r="2">
      <c t="s" r="B2" s="2">
        <v>2</v>
      </c>
      <c t="s" r="C2" s="2">
        <v>33</v>
      </c>
      <c t="s" r="D2" s="2">
        <v>37</v>
      </c>
    </row>
    <row spans="1:4" r="3">
      <c t="s" r="A3" s="3">
        <v>235</v>
      </c>
    </row>
    <row spans="1:4" r="4">
      <c t="s" r="A4" s="4">
        <v>598</v>
      </c>
      <c t="n" r="B4" s="7">
        <v>101</v>
      </c>
      <c t="n" r="C4" s="7">
        <v>112</v>
      </c>
      <c t="n" r="D4" s="7">
        <v>82</v>
      </c>
    </row>
    <row spans="1:4" r="5">
      <c t="s" r="A5" s="4">
        <v>599</v>
      </c>
      <c t="n" r="B5" s="6">
        <v>90</v>
      </c>
      <c t="n" r="C5" s="6">
        <v>88</v>
      </c>
      <c t="n" r="D5" s="6">
        <v>94</v>
      </c>
    </row>
    <row spans="1:4" r="6">
      <c t="s" r="A6" s="4">
        <v>600</v>
      </c>
      <c t="n" r="B6" s="6">
        <v>52</v>
      </c>
      <c t="n" r="C6" s="6">
        <v>18</v>
      </c>
      <c t="n" r="D6" s="6">
        <v>15</v>
      </c>
    </row>
    <row spans="1:4" r="7">
      <c t="s" r="A7" s="4">
        <v>601</v>
      </c>
      <c t="n" r="B7" s="6">
        <v>0</v>
      </c>
      <c t="n" r="C7" s="6">
        <v>0</v>
      </c>
      <c t="n" r="D7" s="6">
        <v>81</v>
      </c>
    </row>
    <row spans="1:4" r="8">
      <c t="s" r="A8" s="4">
        <v>602</v>
      </c>
      <c t="n" r="B8" s="6">
        <v>-8</v>
      </c>
      <c t="n" r="C8" s="6">
        <v>-31</v>
      </c>
      <c t="n" r="D8" s="6">
        <v>24</v>
      </c>
    </row>
    <row spans="1:4" r="9">
      <c t="s" r="A9" s="4">
        <v>603</v>
      </c>
      <c t="n" r="B9" s="6">
        <v>79</v>
      </c>
      <c t="n" r="C9" s="6">
        <v>93</v>
      </c>
      <c t="n" r="D9" s="6">
        <v>87</v>
      </c>
    </row>
    <row spans="1:4" r="10">
      <c t="s" r="A10" s="4">
        <v>60</v>
      </c>
      <c t="n" r="B10" s="7">
        <v>314</v>
      </c>
      <c t="n" r="C10" s="7">
        <v>280</v>
      </c>
      <c t="n" r="D10" s="7">
        <v>3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4</v>
      </c>
      <c t="s" r="B1" s="2">
        <v>1</v>
      </c>
    </row>
    <row spans="1:4" r="2">
      <c t="s" r="B2" s="2">
        <v>2</v>
      </c>
      <c t="s" r="C2" s="2">
        <v>33</v>
      </c>
      <c t="s" r="D2" s="2">
        <v>37</v>
      </c>
    </row>
    <row spans="1:4" r="3">
      <c t="s" r="A3" s="3">
        <v>239</v>
      </c>
    </row>
    <row spans="1:4" r="4">
      <c t="s" r="A4" s="4">
        <v>605</v>
      </c>
      <c t="n" r="B4" s="7">
        <v>378</v>
      </c>
      <c t="n" r="C4" s="7">
        <v>374</v>
      </c>
      <c t="n" r="D4" s="7">
        <v>370</v>
      </c>
    </row>
    <row spans="1:4" r="5">
      <c t="s" r="A5" s="4">
        <v>606</v>
      </c>
      <c t="n" r="B5" s="6">
        <v>267</v>
      </c>
      <c t="n" r="C5" s="6">
        <v>334</v>
      </c>
      <c t="n" r="D5" s="6">
        <v>346</v>
      </c>
    </row>
    <row spans="1:4" r="6">
      <c t="s" r="A6" s="4">
        <v>607</v>
      </c>
      <c t="n" r="B6" s="6">
        <v>126</v>
      </c>
      <c t="n" r="C6" s="6">
        <v>122</v>
      </c>
      <c t="n" r="D6" s="6">
        <v>173</v>
      </c>
    </row>
    <row spans="1:4" r="7">
      <c t="s" r="A7" s="4">
        <v>608</v>
      </c>
      <c t="n" r="B7" s="6">
        <v>107</v>
      </c>
      <c t="n" r="C7" s="6">
        <v>111</v>
      </c>
      <c t="n" r="D7" s="6">
        <v>136</v>
      </c>
    </row>
    <row spans="1:4" r="8">
      <c t="s" r="A8" s="4">
        <v>609</v>
      </c>
      <c t="n" r="B8" s="6">
        <v>93</v>
      </c>
      <c t="n" r="C8" s="6">
        <v>100</v>
      </c>
      <c t="n" r="D8" s="6">
        <v>176</v>
      </c>
    </row>
    <row spans="1:4" r="9">
      <c t="s" r="A9" s="4">
        <v>610</v>
      </c>
      <c t="n" r="B9" s="6">
        <v>82</v>
      </c>
      <c t="n" r="C9" s="6">
        <v>81</v>
      </c>
      <c t="n" r="D9" s="6">
        <v>81</v>
      </c>
    </row>
    <row spans="1:4" r="10">
      <c t="s" r="A10" s="4">
        <v>611</v>
      </c>
      <c t="n" r="B10" s="6">
        <v>79</v>
      </c>
      <c t="n" r="C10" s="6">
        <v>87</v>
      </c>
      <c t="n" r="D10" s="6">
        <v>116</v>
      </c>
    </row>
    <row spans="1:4" r="11">
      <c t="s" r="A11" s="4">
        <v>612</v>
      </c>
      <c t="n" r="B11" s="6">
        <v>78</v>
      </c>
      <c t="n" r="C11" s="6">
        <v>83</v>
      </c>
      <c t="n" r="D11" s="6">
        <v>60</v>
      </c>
    </row>
    <row spans="1:4" r="12">
      <c t="s" r="A12" s="4">
        <v>613</v>
      </c>
      <c t="n" r="B12" s="6">
        <v>50</v>
      </c>
      <c t="n" r="C12" s="6">
        <v>47</v>
      </c>
      <c t="n" r="D12" s="6">
        <v>44</v>
      </c>
    </row>
    <row spans="1:4" r="13">
      <c t="s" r="A13" s="4">
        <v>614</v>
      </c>
      <c t="n" r="B13" s="6">
        <v>45</v>
      </c>
      <c t="n" r="C13" s="6">
        <v>4</v>
      </c>
      <c t="n" r="D13" s="6">
        <v>105</v>
      </c>
    </row>
    <row spans="1:4" r="14">
      <c t="s" r="A14" s="4">
        <v>615</v>
      </c>
      <c t="n" r="B14" s="6">
        <v>29</v>
      </c>
      <c t="n" r="C14" s="6">
        <v>40</v>
      </c>
      <c t="n" r="D14" s="6">
        <v>35</v>
      </c>
    </row>
    <row spans="1:4" r="15">
      <c t="s" r="A15" s="4">
        <v>616</v>
      </c>
      <c t="n" r="B15" s="6">
        <v>-13</v>
      </c>
      <c t="n" r="C15" s="6">
        <v>-10</v>
      </c>
      <c t="n" r="D15" s="6">
        <v>104</v>
      </c>
    </row>
    <row spans="1:4" r="16">
      <c t="s" r="A16" s="4">
        <v>617</v>
      </c>
      <c t="n" r="B16" s="6">
        <v>184</v>
      </c>
      <c t="n" r="C16" s="6">
        <v>218</v>
      </c>
      <c t="n" r="D16" s="6">
        <v>235</v>
      </c>
    </row>
    <row spans="1:4" r="17">
      <c t="s" r="A17" s="4">
        <v>618</v>
      </c>
      <c t="n" r="B17" s="7">
        <v>1505</v>
      </c>
      <c t="n" r="C17" s="7">
        <v>1591</v>
      </c>
      <c t="n" r="D17" s="6">
        <v>1981</v>
      </c>
    </row>
    <row spans="1:4" r="18">
      <c t="s" r="A18" s="4">
        <v>619</v>
      </c>
      <c t="n" r="D18" s="7">
        <v>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0</v>
      </c>
      <c t="s" r="B1" s="2">
        <v>1</v>
      </c>
    </row>
    <row spans="1:3" r="2">
      <c t="s" r="B2" s="2">
        <v>2</v>
      </c>
      <c t="s" r="C2" s="2">
        <v>33</v>
      </c>
    </row>
    <row spans="1:3" r="3">
      <c t="s" r="A3" s="3">
        <v>621</v>
      </c>
    </row>
    <row spans="1:3" r="4">
      <c t="s" r="A4" s="4">
        <v>622</v>
      </c>
      <c t="n" r="B4" s="7">
        <v>17350</v>
      </c>
      <c t="n" r="C4" s="7">
        <v>16107</v>
      </c>
    </row>
    <row spans="1:3" r="5">
      <c t="s" r="A5" s="4">
        <v>623</v>
      </c>
      <c t="n" r="B5" s="6">
        <v>96</v>
      </c>
      <c t="n" r="C5" s="6">
        <v>213</v>
      </c>
    </row>
    <row spans="1:3" r="6">
      <c t="s" r="A6" s="4">
        <v>624</v>
      </c>
      <c t="n" r="B6" s="6">
        <v>-289</v>
      </c>
      <c t="n" r="C6" s="6">
        <v>-183</v>
      </c>
    </row>
    <row spans="1:3" r="7">
      <c t="s" r="A7" s="4">
        <v>625</v>
      </c>
      <c t="n" r="B7" s="6">
        <v>17157</v>
      </c>
      <c t="n" r="C7" s="6">
        <v>16137</v>
      </c>
    </row>
    <row spans="1:3" r="8">
      <c t="s" r="A8" s="4">
        <v>626</v>
      </c>
      <c t="n" r="B8" s="6">
        <v>7544</v>
      </c>
      <c t="n" r="C8" s="6">
        <v>7557</v>
      </c>
    </row>
    <row spans="1:3" r="9">
      <c t="s" r="A9" s="4">
        <v>627</v>
      </c>
      <c t="n" r="B9" s="6">
        <v>14</v>
      </c>
      <c t="n" r="C9" s="6">
        <v>15</v>
      </c>
    </row>
    <row spans="1:3" r="10">
      <c t="s" r="A10" s="4">
        <v>628</v>
      </c>
      <c t="n" r="B10" s="6">
        <v>1000</v>
      </c>
      <c t="n" r="C10" s="6">
        <v>2000</v>
      </c>
    </row>
    <row spans="1:3" r="11">
      <c t="s" r="A11" s="4">
        <v>629</v>
      </c>
      <c t="n" r="B11" s="6">
        <v>2506</v>
      </c>
      <c t="n" r="C11" s="6">
        <v>801</v>
      </c>
    </row>
    <row spans="1:3" r="12">
      <c t="s" r="A12" s="4">
        <v>630</v>
      </c>
      <c t="n" r="B12" s="6">
        <v>745</v>
      </c>
    </row>
    <row spans="1:3" r="13">
      <c t="s" r="A13" s="4">
        <v>631</v>
      </c>
    </row>
    <row spans="1:3" r="14">
      <c t="s" r="A14" s="3">
        <v>621</v>
      </c>
    </row>
    <row spans="1:3" r="15">
      <c t="s" r="A15" s="4">
        <v>632</v>
      </c>
      <c t="n" r="B15" s="6">
        <v>16542</v>
      </c>
      <c t="n" r="C15" s="6">
        <v>15216</v>
      </c>
    </row>
    <row spans="1:3" r="16">
      <c t="s" r="A16" s="4">
        <v>633</v>
      </c>
      <c t="n" r="B16" s="6">
        <v>93</v>
      </c>
      <c t="n" r="C16" s="6">
        <v>164</v>
      </c>
    </row>
    <row spans="1:3" r="17">
      <c t="s" r="A17" s="4">
        <v>634</v>
      </c>
      <c t="n" r="B17" s="6">
        <v>-195</v>
      </c>
      <c t="n" r="C17" s="6">
        <v>-149</v>
      </c>
    </row>
    <row spans="1:3" r="18">
      <c t="s" r="A18" s="4">
        <v>635</v>
      </c>
      <c t="n" r="B18" s="6">
        <v>16440</v>
      </c>
      <c t="n" r="C18" s="6">
        <v>15231</v>
      </c>
    </row>
    <row spans="1:3" r="19">
      <c t="s" r="A19" s="4">
        <v>636</v>
      </c>
    </row>
    <row spans="1:3" r="20">
      <c t="s" r="A20" s="3">
        <v>621</v>
      </c>
    </row>
    <row spans="1:3" r="21">
      <c t="s" r="A21" s="4">
        <v>632</v>
      </c>
      <c t="n" r="B21" s="6">
        <v>1760</v>
      </c>
      <c t="n" r="C21" s="6">
        <v>1195</v>
      </c>
    </row>
    <row spans="1:3" r="22">
      <c t="s" r="A22" s="4">
        <v>633</v>
      </c>
      <c t="n" r="B22" s="6">
        <v>0</v>
      </c>
      <c t="n" r="C22" s="6">
        <v>1</v>
      </c>
    </row>
    <row spans="1:3" r="23">
      <c t="s" r="A23" s="4">
        <v>634</v>
      </c>
      <c t="n" r="B23" s="6">
        <v>-19</v>
      </c>
      <c t="n" r="C23" s="6">
        <v>-18</v>
      </c>
    </row>
    <row spans="1:3" r="24">
      <c t="s" r="A24" s="4">
        <v>635</v>
      </c>
      <c t="n" r="B24" s="6">
        <v>1741</v>
      </c>
      <c t="n" r="C24" s="6">
        <v>1178</v>
      </c>
    </row>
    <row spans="1:3" r="25">
      <c t="s" r="A25" s="4">
        <v>637</v>
      </c>
    </row>
    <row spans="1:3" r="26">
      <c t="s" r="A26" s="3">
        <v>621</v>
      </c>
    </row>
    <row spans="1:3" r="27">
      <c t="s" r="A27" s="4">
        <v>632</v>
      </c>
      <c t="n" r="B27" s="6">
        <v>693</v>
      </c>
      <c t="n" r="C27" s="6">
        <v>389</v>
      </c>
    </row>
    <row spans="1:3" r="28">
      <c t="s" r="A28" s="4">
        <v>633</v>
      </c>
      <c t="n" r="B28" s="6">
        <v>24</v>
      </c>
      <c t="n" r="C28" s="6">
        <v>17</v>
      </c>
    </row>
    <row spans="1:3" r="29">
      <c t="s" r="A29" s="4">
        <v>634</v>
      </c>
      <c t="n" r="B29" s="6">
        <v>-1</v>
      </c>
      <c t="n" r="C29" s="6">
        <v>0</v>
      </c>
    </row>
    <row spans="1:3" r="30">
      <c t="s" r="A30" s="4">
        <v>635</v>
      </c>
      <c t="n" r="B30" s="6">
        <v>716</v>
      </c>
      <c t="n" r="C30" s="6">
        <v>406</v>
      </c>
    </row>
    <row spans="1:3" r="31">
      <c t="s" r="A31" s="4">
        <v>638</v>
      </c>
    </row>
    <row spans="1:3" r="32">
      <c t="s" r="A32" s="3">
        <v>621</v>
      </c>
    </row>
    <row spans="1:3" r="33">
      <c t="s" r="A33" s="4">
        <v>632</v>
      </c>
      <c t="n" r="B33" s="6">
        <v>169</v>
      </c>
      <c t="n" r="C33" s="6">
        <v>224</v>
      </c>
    </row>
    <row spans="1:3" r="34">
      <c t="s" r="A34" s="4">
        <v>633</v>
      </c>
      <c t="n" r="B34" s="6">
        <v>8</v>
      </c>
      <c t="n" r="C34" s="6">
        <v>8</v>
      </c>
    </row>
    <row spans="1:3" r="35">
      <c t="s" r="A35" s="4">
        <v>634</v>
      </c>
      <c t="n" r="B35" s="6">
        <v>0</v>
      </c>
      <c t="n" r="C35" s="6">
        <v>0</v>
      </c>
    </row>
    <row spans="1:3" r="36">
      <c t="s" r="A36" s="4">
        <v>635</v>
      </c>
      <c t="n" r="B36" s="6">
        <v>177</v>
      </c>
      <c t="n" r="C36" s="6">
        <v>232</v>
      </c>
    </row>
    <row spans="1:3" r="37">
      <c t="s" r="A37" s="4">
        <v>639</v>
      </c>
    </row>
    <row spans="1:3" r="38">
      <c t="s" r="A38" s="3">
        <v>621</v>
      </c>
    </row>
    <row spans="1:3" r="39">
      <c t="s" r="A39" s="4">
        <v>632</v>
      </c>
      <c t="n" r="B39" s="6">
        <v>10459</v>
      </c>
      <c t="n" r="C39" s="6">
        <v>10431</v>
      </c>
    </row>
    <row spans="1:3" r="40">
      <c t="s" r="A40" s="4">
        <v>633</v>
      </c>
      <c t="n" r="B40" s="6">
        <v>52</v>
      </c>
      <c t="n" r="C40" s="6">
        <v>119</v>
      </c>
    </row>
    <row spans="1:3" r="41">
      <c t="s" r="A41" s="4">
        <v>634</v>
      </c>
      <c t="n" r="B41" s="6">
        <v>-145</v>
      </c>
      <c t="n" r="C41" s="6">
        <v>-125</v>
      </c>
    </row>
    <row spans="1:3" r="42">
      <c t="s" r="A42" s="4">
        <v>635</v>
      </c>
      <c t="n" r="B42" s="6">
        <v>10366</v>
      </c>
      <c t="n" r="C42" s="6">
        <v>10425</v>
      </c>
    </row>
    <row spans="1:3" r="43">
      <c t="s" r="A43" s="4">
        <v>640</v>
      </c>
    </row>
    <row spans="1:3" r="44">
      <c t="s" r="A44" s="3">
        <v>621</v>
      </c>
    </row>
    <row spans="1:3" r="45">
      <c t="s" r="A45" s="4">
        <v>632</v>
      </c>
      <c t="n" r="B45" s="6">
        <v>486</v>
      </c>
      <c t="n" r="C45" s="6">
        <v>254</v>
      </c>
    </row>
    <row spans="1:3" r="46">
      <c t="s" r="A46" s="4">
        <v>633</v>
      </c>
      <c t="n" r="B46" s="6">
        <v>0</v>
      </c>
      <c t="n" r="C46" s="6">
        <v>0</v>
      </c>
    </row>
    <row spans="1:3" r="47">
      <c t="s" r="A47" s="4">
        <v>634</v>
      </c>
      <c t="n" r="B47" s="6">
        <v>-5</v>
      </c>
      <c t="n" r="C47" s="6">
        <v>-1</v>
      </c>
    </row>
    <row spans="1:3" r="48">
      <c t="s" r="A48" s="4">
        <v>635</v>
      </c>
      <c t="n" r="B48" s="6">
        <v>481</v>
      </c>
      <c t="n" r="C48" s="6">
        <v>253</v>
      </c>
    </row>
    <row spans="1:3" r="49">
      <c t="s" r="A49" s="4">
        <v>641</v>
      </c>
    </row>
    <row spans="1:3" r="50">
      <c t="s" r="A50" s="3">
        <v>621</v>
      </c>
    </row>
    <row spans="1:3" r="51">
      <c t="s" r="A51" s="4">
        <v>632</v>
      </c>
      <c t="n" r="B51" s="6">
        <v>1762</v>
      </c>
      <c t="n" r="C51" s="6">
        <v>1989</v>
      </c>
    </row>
    <row spans="1:3" r="52">
      <c t="s" r="A52" s="4">
        <v>633</v>
      </c>
      <c t="n" r="B52" s="6">
        <v>1</v>
      </c>
      <c t="n" r="C52" s="6">
        <v>5</v>
      </c>
    </row>
    <row spans="1:3" r="53">
      <c t="s" r="A53" s="4">
        <v>634</v>
      </c>
      <c t="n" r="B53" s="6">
        <v>-8</v>
      </c>
      <c t="n" r="C53" s="6">
        <v>-3</v>
      </c>
    </row>
    <row spans="1:3" r="54">
      <c t="s" r="A54" s="4">
        <v>635</v>
      </c>
      <c t="n" r="B54" s="6">
        <v>1755</v>
      </c>
      <c t="n" r="C54" s="6">
        <v>1991</v>
      </c>
    </row>
    <row spans="1:3" r="55">
      <c t="s" r="A55" s="4">
        <v>642</v>
      </c>
    </row>
    <row spans="1:3" r="56">
      <c t="s" r="A56" s="3">
        <v>621</v>
      </c>
    </row>
    <row spans="1:3" r="57">
      <c t="s" r="A57" s="4">
        <v>632</v>
      </c>
      <c t="n" r="B57" s="6">
        <v>1213</v>
      </c>
      <c t="n" r="C57" s="6">
        <v>734</v>
      </c>
    </row>
    <row spans="1:3" r="58">
      <c t="s" r="A58" s="4">
        <v>633</v>
      </c>
      <c t="n" r="B58" s="6">
        <v>8</v>
      </c>
      <c t="n" r="C58" s="6">
        <v>14</v>
      </c>
    </row>
    <row spans="1:3" r="59">
      <c t="s" r="A59" s="4">
        <v>634</v>
      </c>
      <c t="n" r="B59" s="6">
        <v>-17</v>
      </c>
      <c t="n" r="C59" s="6">
        <v>-2</v>
      </c>
    </row>
    <row spans="1:3" r="60">
      <c t="s" r="A60" s="4">
        <v>635</v>
      </c>
      <c t="n" r="B60" s="6">
        <v>1204</v>
      </c>
      <c t="n" r="C60" s="6">
        <v>746</v>
      </c>
    </row>
    <row spans="1:3" r="61">
      <c t="s" r="A61" s="4">
        <v>643</v>
      </c>
    </row>
    <row spans="1:3" r="62">
      <c t="s" r="A62" s="3">
        <v>621</v>
      </c>
    </row>
    <row spans="1:3" r="63">
      <c t="s" r="A63" s="4">
        <v>644</v>
      </c>
      <c t="n" r="B63" s="6">
        <v>808</v>
      </c>
      <c t="n" r="C63" s="6">
        <v>891</v>
      </c>
    </row>
    <row spans="1:3" r="64">
      <c t="s" r="A64" s="4">
        <v>645</v>
      </c>
      <c t="n" r="B64" s="6">
        <v>3</v>
      </c>
      <c t="n" r="C64" s="6">
        <v>49</v>
      </c>
    </row>
    <row spans="1:3" r="65">
      <c t="s" r="A65" s="4">
        <v>646</v>
      </c>
      <c t="n" r="B65" s="6">
        <v>-94</v>
      </c>
      <c t="n" r="C65" s="6">
        <v>-34</v>
      </c>
    </row>
    <row spans="1:3" r="66">
      <c t="s" r="A66" s="4">
        <v>647</v>
      </c>
      <c t="n" r="B66" s="7">
        <v>717</v>
      </c>
      <c t="n" r="C66" s="7">
        <v>9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8</v>
      </c>
      <c t="s" r="B1" s="2">
        <v>2</v>
      </c>
      <c t="s" r="C1" s="2">
        <v>33</v>
      </c>
    </row>
    <row spans="1:3" r="2">
      <c t="s" r="A2" s="4">
        <v>631</v>
      </c>
    </row>
    <row spans="1:3" r="3">
      <c t="s" r="A3" s="3">
        <v>621</v>
      </c>
    </row>
    <row spans="1:3" r="4">
      <c t="s" r="A4" s="4">
        <v>649</v>
      </c>
      <c t="n" r="B4" s="7">
        <v>157</v>
      </c>
      <c t="n" r="C4" s="7">
        <v>108</v>
      </c>
    </row>
    <row spans="1:3" r="5">
      <c t="s" r="A5" s="4">
        <v>650</v>
      </c>
      <c t="n" r="B5" s="6">
        <v>2397</v>
      </c>
      <c t="n" r="C5" s="6">
        <v>2676</v>
      </c>
    </row>
    <row spans="1:3" r="6">
      <c t="s" r="A6" s="4">
        <v>651</v>
      </c>
      <c t="n" r="B6" s="6">
        <v>2424</v>
      </c>
      <c t="n" r="C6" s="6">
        <v>1383</v>
      </c>
    </row>
    <row spans="1:3" r="7">
      <c t="s" r="A7" s="4">
        <v>652</v>
      </c>
      <c t="n" r="B7" s="6">
        <v>11462</v>
      </c>
      <c t="n" r="C7" s="6">
        <v>11064</v>
      </c>
    </row>
    <row spans="1:3" r="8">
      <c t="s" r="A8" s="4">
        <v>653</v>
      </c>
      <c t="n" r="B8" s="6">
        <v>156</v>
      </c>
      <c t="n" r="C8" s="6">
        <v>108</v>
      </c>
    </row>
    <row spans="1:3" r="9">
      <c t="s" r="A9" s="4">
        <v>654</v>
      </c>
      <c t="n" r="B9" s="6">
        <v>2404</v>
      </c>
      <c t="n" r="C9" s="6">
        <v>2674</v>
      </c>
    </row>
    <row spans="1:3" r="10">
      <c t="s" r="A10" s="4">
        <v>655</v>
      </c>
      <c t="n" r="B10" s="6">
        <v>2436</v>
      </c>
      <c t="n" r="C10" s="6">
        <v>1374</v>
      </c>
    </row>
    <row spans="1:3" r="11">
      <c t="s" r="A11" s="4">
        <v>656</v>
      </c>
      <c t="n" r="B11" s="7">
        <v>11546</v>
      </c>
      <c t="n" r="C11" s="7">
        <v>11060</v>
      </c>
    </row>
    <row spans="1:3" r="12">
      <c t="s" r="A12" s="4">
        <v>657</v>
      </c>
      <c t="s" r="B12" s="4">
        <v>658</v>
      </c>
      <c t="s" r="C12" s="4">
        <v>659</v>
      </c>
    </row>
    <row spans="1:3" r="13">
      <c t="s" r="A13" s="4">
        <v>660</v>
      </c>
      <c t="s" r="B13" s="4">
        <v>661</v>
      </c>
      <c t="s" r="C13" s="4">
        <v>658</v>
      </c>
    </row>
    <row spans="1:3" r="14">
      <c t="s" r="A14" s="4">
        <v>662</v>
      </c>
      <c t="s" r="B14" s="4">
        <v>663</v>
      </c>
      <c t="s" r="C14" s="4">
        <v>664</v>
      </c>
    </row>
    <row spans="1:3" r="15">
      <c t="s" r="A15" s="4">
        <v>665</v>
      </c>
      <c t="s" r="B15" s="4">
        <v>659</v>
      </c>
      <c t="s" r="C15" s="4">
        <v>666</v>
      </c>
    </row>
    <row spans="1:3" r="16">
      <c t="s" r="A16" s="4">
        <v>667</v>
      </c>
      <c t="s" r="B16" s="4">
        <v>668</v>
      </c>
      <c t="s" r="C16" s="4">
        <v>669</v>
      </c>
    </row>
    <row spans="1:3" r="17">
      <c t="s" r="A17" s="4">
        <v>635</v>
      </c>
      <c t="n" r="B17" s="7">
        <v>16440</v>
      </c>
      <c t="n" r="C17" s="7">
        <v>15231</v>
      </c>
    </row>
    <row spans="1:3" r="18">
      <c t="s" r="A18" s="4">
        <v>632</v>
      </c>
      <c t="n" r="B18" s="6">
        <v>16542</v>
      </c>
      <c t="n" r="C18" s="6">
        <v>15216</v>
      </c>
    </row>
    <row spans="1:3" r="19">
      <c t="s" r="A19" s="4">
        <v>636</v>
      </c>
    </row>
    <row spans="1:3" r="20">
      <c t="s" r="A20" s="3">
        <v>621</v>
      </c>
    </row>
    <row spans="1:3" r="21">
      <c t="s" r="A21" s="4">
        <v>649</v>
      </c>
      <c t="n" r="B21" s="6">
        <v>6</v>
      </c>
      <c t="n" r="C21" s="6">
        <v>7</v>
      </c>
    </row>
    <row spans="1:3" r="22">
      <c t="s" r="A22" s="4">
        <v>650</v>
      </c>
      <c t="n" r="B22" s="6">
        <v>510</v>
      </c>
      <c t="n" r="C22" s="6">
        <v>677</v>
      </c>
    </row>
    <row spans="1:3" r="23">
      <c t="s" r="A23" s="4">
        <v>651</v>
      </c>
      <c t="n" r="B23" s="6">
        <v>1225</v>
      </c>
      <c t="n" r="C23" s="6">
        <v>494</v>
      </c>
    </row>
    <row spans="1:3" r="24">
      <c t="s" r="A24" s="4">
        <v>652</v>
      </c>
      <c t="n" r="B24" s="7">
        <v>0</v>
      </c>
      <c t="n" r="C24" s="7">
        <v>0</v>
      </c>
    </row>
    <row spans="1:3" r="25">
      <c t="s" r="A25" s="4">
        <v>657</v>
      </c>
      <c t="s" r="B25" s="4">
        <v>670</v>
      </c>
      <c t="s" r="C25" s="4">
        <v>671</v>
      </c>
    </row>
    <row spans="1:3" r="26">
      <c t="s" r="A26" s="4">
        <v>660</v>
      </c>
      <c t="s" r="B26" s="4">
        <v>672</v>
      </c>
      <c t="s" r="C26" s="4">
        <v>673</v>
      </c>
    </row>
    <row spans="1:3" r="27">
      <c t="s" r="A27" s="4">
        <v>662</v>
      </c>
      <c t="s" r="B27" s="4">
        <v>674</v>
      </c>
      <c t="s" r="C27" s="4">
        <v>674</v>
      </c>
    </row>
    <row spans="1:3" r="28">
      <c t="s" r="A28" s="4">
        <v>665</v>
      </c>
      <c t="s" r="B28" s="4">
        <v>663</v>
      </c>
      <c t="s" r="C28" s="4">
        <v>664</v>
      </c>
    </row>
    <row spans="1:3" r="29">
      <c t="s" r="A29" s="4">
        <v>667</v>
      </c>
      <c t="s" r="B29" s="4">
        <v>675</v>
      </c>
      <c t="s" r="C29" s="4">
        <v>675</v>
      </c>
    </row>
    <row spans="1:3" r="30">
      <c t="s" r="A30" s="4">
        <v>635</v>
      </c>
      <c t="n" r="B30" s="7">
        <v>1741</v>
      </c>
      <c t="n" r="C30" s="7">
        <v>1178</v>
      </c>
    </row>
    <row spans="1:3" r="31">
      <c t="s" r="A31" s="4">
        <v>632</v>
      </c>
      <c t="n" r="B31" s="6">
        <v>1760</v>
      </c>
      <c t="n" r="C31" s="6">
        <v>1195</v>
      </c>
    </row>
    <row spans="1:3" r="32">
      <c t="s" r="A32" s="4">
        <v>637</v>
      </c>
    </row>
    <row spans="1:3" r="33">
      <c t="s" r="A33" s="3">
        <v>621</v>
      </c>
    </row>
    <row spans="1:3" r="34">
      <c t="s" r="A34" s="4">
        <v>649</v>
      </c>
      <c t="n" r="B34" s="6">
        <v>86</v>
      </c>
      <c t="n" r="C34" s="6">
        <v>34</v>
      </c>
    </row>
    <row spans="1:3" r="35">
      <c t="s" r="A35" s="4">
        <v>650</v>
      </c>
      <c t="n" r="B35" s="6">
        <v>37</v>
      </c>
      <c t="n" r="C35" s="6">
        <v>12</v>
      </c>
    </row>
    <row spans="1:3" r="36">
      <c t="s" r="A36" s="4">
        <v>651</v>
      </c>
      <c t="n" r="B36" s="6">
        <v>141</v>
      </c>
      <c t="n" r="C36" s="6">
        <v>106</v>
      </c>
    </row>
    <row spans="1:3" r="37">
      <c t="s" r="A37" s="4">
        <v>652</v>
      </c>
      <c t="n" r="B37" s="7">
        <v>452</v>
      </c>
      <c t="n" r="C37" s="7">
        <v>254</v>
      </c>
    </row>
    <row spans="1:3" r="38">
      <c t="s" r="A38" s="4">
        <v>657</v>
      </c>
      <c t="s" r="B38" s="4">
        <v>676</v>
      </c>
      <c t="s" r="C38" s="4">
        <v>677</v>
      </c>
    </row>
    <row spans="1:3" r="39">
      <c t="s" r="A39" s="4">
        <v>660</v>
      </c>
      <c t="s" r="B39" s="4">
        <v>678</v>
      </c>
      <c t="s" r="C39" s="4">
        <v>664</v>
      </c>
    </row>
    <row spans="1:3" r="40">
      <c t="s" r="A40" s="4">
        <v>662</v>
      </c>
      <c t="s" r="B40" s="4">
        <v>679</v>
      </c>
      <c t="s" r="C40" s="4">
        <v>663</v>
      </c>
    </row>
    <row spans="1:3" r="41">
      <c t="s" r="A41" s="4">
        <v>665</v>
      </c>
      <c t="s" r="B41" s="4">
        <v>680</v>
      </c>
      <c t="s" r="C41" s="4">
        <v>673</v>
      </c>
    </row>
    <row spans="1:3" r="42">
      <c t="s" r="A42" s="4">
        <v>667</v>
      </c>
      <c t="s" r="B42" s="4">
        <v>677</v>
      </c>
      <c t="s" r="C42" s="4">
        <v>681</v>
      </c>
    </row>
    <row spans="1:3" r="43">
      <c t="s" r="A43" s="4">
        <v>635</v>
      </c>
      <c t="n" r="B43" s="7">
        <v>716</v>
      </c>
      <c t="n" r="C43" s="7">
        <v>406</v>
      </c>
    </row>
    <row spans="1:3" r="44">
      <c t="s" r="A44" s="4">
        <v>632</v>
      </c>
      <c t="n" r="B44" s="6">
        <v>693</v>
      </c>
      <c t="n" r="C44" s="6">
        <v>389</v>
      </c>
    </row>
    <row spans="1:3" r="45">
      <c t="s" r="A45" s="4">
        <v>638</v>
      </c>
    </row>
    <row spans="1:3" r="46">
      <c t="s" r="A46" s="3">
        <v>621</v>
      </c>
    </row>
    <row spans="1:3" r="47">
      <c t="s" r="A47" s="4">
        <v>649</v>
      </c>
      <c t="n" r="B47" s="6">
        <v>9</v>
      </c>
      <c t="n" r="C47" s="6">
        <v>0</v>
      </c>
    </row>
    <row spans="1:3" r="48">
      <c t="s" r="A48" s="4">
        <v>650</v>
      </c>
      <c t="n" r="B48" s="6">
        <v>77</v>
      </c>
      <c t="n" r="C48" s="6">
        <v>128</v>
      </c>
    </row>
    <row spans="1:3" r="49">
      <c t="s" r="A49" s="4">
        <v>651</v>
      </c>
      <c t="n" r="B49" s="6">
        <v>91</v>
      </c>
      <c t="n" r="C49" s="6">
        <v>104</v>
      </c>
    </row>
    <row spans="1:3" r="50">
      <c t="s" r="A50" s="4">
        <v>652</v>
      </c>
      <c t="n" r="B50" s="7">
        <v>0</v>
      </c>
      <c t="n" r="C50" s="7">
        <v>0</v>
      </c>
    </row>
    <row spans="1:3" r="51">
      <c t="s" r="A51" s="4">
        <v>657</v>
      </c>
      <c t="s" r="B51" s="4">
        <v>669</v>
      </c>
      <c t="s" r="C51" s="4">
        <v>658</v>
      </c>
    </row>
    <row spans="1:3" r="52">
      <c t="s" r="A52" s="4">
        <v>660</v>
      </c>
      <c t="s" r="B52" s="4">
        <v>664</v>
      </c>
      <c t="s" r="C52" s="4">
        <v>675</v>
      </c>
    </row>
    <row spans="1:3" r="53">
      <c t="s" r="A53" s="4">
        <v>662</v>
      </c>
      <c t="s" r="B53" s="4">
        <v>680</v>
      </c>
      <c t="s" r="C53" s="4">
        <v>659</v>
      </c>
    </row>
    <row spans="1:3" r="54">
      <c t="s" r="A54" s="4">
        <v>665</v>
      </c>
      <c t="s" r="B54" s="4">
        <v>669</v>
      </c>
      <c t="s" r="C54" s="4">
        <v>668</v>
      </c>
    </row>
    <row spans="1:3" r="55">
      <c t="s" r="A55" s="4">
        <v>667</v>
      </c>
      <c t="s" r="B55" s="4">
        <v>675</v>
      </c>
      <c t="s" r="C55" s="4">
        <v>675</v>
      </c>
    </row>
    <row spans="1:3" r="56">
      <c t="s" r="A56" s="4">
        <v>635</v>
      </c>
      <c t="n" r="B56" s="7">
        <v>177</v>
      </c>
      <c t="n" r="C56" s="7">
        <v>232</v>
      </c>
    </row>
    <row spans="1:3" r="57">
      <c t="s" r="A57" s="4">
        <v>632</v>
      </c>
      <c t="n" r="B57" s="6">
        <v>169</v>
      </c>
      <c t="n" r="C57" s="6">
        <v>224</v>
      </c>
    </row>
    <row spans="1:3" r="58">
      <c t="s" r="A58" s="4">
        <v>639</v>
      </c>
    </row>
    <row spans="1:3" r="59">
      <c t="s" r="A59" s="3">
        <v>621</v>
      </c>
    </row>
    <row spans="1:3" r="60">
      <c t="s" r="A60" s="4">
        <v>649</v>
      </c>
      <c t="n" r="B60" s="6">
        <v>0</v>
      </c>
      <c t="n" r="C60" s="6">
        <v>34</v>
      </c>
    </row>
    <row spans="1:3" r="61">
      <c t="s" r="A61" s="4">
        <v>650</v>
      </c>
      <c t="n" r="B61" s="6">
        <v>33</v>
      </c>
      <c t="n" r="C61" s="6">
        <v>58</v>
      </c>
    </row>
    <row spans="1:3" r="62">
      <c t="s" r="A62" s="4">
        <v>651</v>
      </c>
      <c t="n" r="B62" s="6">
        <v>36</v>
      </c>
      <c t="n" r="C62" s="6">
        <v>0</v>
      </c>
    </row>
    <row spans="1:3" r="63">
      <c t="s" r="A63" s="4">
        <v>652</v>
      </c>
      <c t="n" r="B63" s="7">
        <v>10297</v>
      </c>
      <c t="n" r="C63" s="7">
        <v>10333</v>
      </c>
    </row>
    <row spans="1:3" r="64">
      <c t="s" r="A64" s="4">
        <v>657</v>
      </c>
      <c t="s" r="B64" s="4">
        <v>668</v>
      </c>
      <c t="s" r="C64" s="4">
        <v>669</v>
      </c>
    </row>
    <row spans="1:3" r="65">
      <c t="s" r="A65" s="4">
        <v>660</v>
      </c>
      <c t="s" r="B65" s="4">
        <v>675</v>
      </c>
      <c t="s" r="C65" s="4">
        <v>682</v>
      </c>
    </row>
    <row spans="1:3" r="66">
      <c t="s" r="A66" s="4">
        <v>662</v>
      </c>
      <c t="s" r="B66" s="4">
        <v>663</v>
      </c>
      <c t="s" r="C66" s="4">
        <v>663</v>
      </c>
    </row>
    <row spans="1:3" r="67">
      <c t="s" r="A67" s="4">
        <v>665</v>
      </c>
      <c t="s" r="B67" s="4">
        <v>659</v>
      </c>
      <c t="s" r="C67" s="4">
        <v>675</v>
      </c>
    </row>
    <row spans="1:3" r="68">
      <c t="s" r="A68" s="4">
        <v>667</v>
      </c>
      <c t="s" r="B68" s="4">
        <v>668</v>
      </c>
      <c t="s" r="C68" s="4">
        <v>669</v>
      </c>
    </row>
    <row spans="1:3" r="69">
      <c t="s" r="A69" s="4">
        <v>635</v>
      </c>
      <c t="n" r="B69" s="7">
        <v>10366</v>
      </c>
      <c t="n" r="C69" s="7">
        <v>10425</v>
      </c>
    </row>
    <row spans="1:3" r="70">
      <c t="s" r="A70" s="4">
        <v>632</v>
      </c>
      <c t="n" r="B70" s="6">
        <v>10459</v>
      </c>
      <c t="n" r="C70" s="6">
        <v>10431</v>
      </c>
    </row>
    <row spans="1:3" r="71">
      <c t="s" r="A71" s="4">
        <v>640</v>
      </c>
    </row>
    <row spans="1:3" r="72">
      <c t="s" r="A72" s="3">
        <v>621</v>
      </c>
    </row>
    <row spans="1:3" r="73">
      <c t="s" r="A73" s="4">
        <v>649</v>
      </c>
      <c t="n" r="B73" s="6">
        <v>0</v>
      </c>
      <c t="n" r="C73" s="6">
        <v>0</v>
      </c>
    </row>
    <row spans="1:3" r="74">
      <c t="s" r="A74" s="4">
        <v>650</v>
      </c>
      <c t="n" r="B74" s="6">
        <v>0</v>
      </c>
      <c t="n" r="C74" s="6">
        <v>30</v>
      </c>
    </row>
    <row spans="1:3" r="75">
      <c t="s" r="A75" s="4">
        <v>651</v>
      </c>
      <c t="n" r="B75" s="6">
        <v>3</v>
      </c>
      <c t="n" r="C75" s="6">
        <v>0</v>
      </c>
    </row>
    <row spans="1:3" r="76">
      <c t="s" r="A76" s="4">
        <v>652</v>
      </c>
      <c t="n" r="B76" s="7">
        <v>478</v>
      </c>
      <c t="n" r="C76" s="7">
        <v>223</v>
      </c>
    </row>
    <row spans="1:3" r="77">
      <c t="s" r="A77" s="4">
        <v>657</v>
      </c>
      <c t="s" r="B77" s="4">
        <v>661</v>
      </c>
      <c t="s" r="C77" s="4">
        <v>671</v>
      </c>
    </row>
    <row spans="1:3" r="78">
      <c t="s" r="A78" s="4">
        <v>660</v>
      </c>
      <c t="s" r="B78" s="4">
        <v>675</v>
      </c>
      <c t="s" r="C78" s="4">
        <v>675</v>
      </c>
    </row>
    <row spans="1:3" r="79">
      <c t="s" r="A79" s="4">
        <v>662</v>
      </c>
      <c t="s" r="B79" s="4">
        <v>675</v>
      </c>
      <c t="s" r="C79" s="4">
        <v>670</v>
      </c>
    </row>
    <row spans="1:3" r="80">
      <c t="s" r="A80" s="4">
        <v>665</v>
      </c>
      <c t="s" r="B80" s="4">
        <v>658</v>
      </c>
      <c t="s" r="C80" s="4">
        <v>675</v>
      </c>
    </row>
    <row spans="1:3" r="81">
      <c t="s" r="A81" s="4">
        <v>667</v>
      </c>
      <c t="s" r="B81" s="4">
        <v>661</v>
      </c>
      <c t="s" r="C81" s="4">
        <v>683</v>
      </c>
    </row>
    <row spans="1:3" r="82">
      <c t="s" r="A82" s="4">
        <v>635</v>
      </c>
      <c t="n" r="B82" s="7">
        <v>481</v>
      </c>
      <c t="n" r="C82" s="7">
        <v>253</v>
      </c>
    </row>
    <row spans="1:3" r="83">
      <c t="s" r="A83" s="4">
        <v>632</v>
      </c>
      <c t="n" r="B83" s="6">
        <v>486</v>
      </c>
      <c t="n" r="C83" s="6">
        <v>254</v>
      </c>
    </row>
    <row spans="1:3" r="84">
      <c t="s" r="A84" s="4">
        <v>641</v>
      </c>
    </row>
    <row spans="1:3" r="85">
      <c t="s" r="A85" s="3">
        <v>621</v>
      </c>
    </row>
    <row spans="1:3" r="86">
      <c t="s" r="A86" s="4">
        <v>649</v>
      </c>
      <c t="n" r="B86" s="6">
        <v>6</v>
      </c>
      <c t="n" r="C86" s="6">
        <v>0</v>
      </c>
    </row>
    <row spans="1:3" r="87">
      <c t="s" r="A87" s="4">
        <v>650</v>
      </c>
      <c t="n" r="B87" s="6">
        <v>1027</v>
      </c>
      <c t="n" r="C87" s="6">
        <v>1311</v>
      </c>
    </row>
    <row spans="1:3" r="88">
      <c t="s" r="A88" s="4">
        <v>651</v>
      </c>
      <c t="n" r="B88" s="6">
        <v>518</v>
      </c>
      <c t="n" r="C88" s="6">
        <v>463</v>
      </c>
    </row>
    <row spans="1:3" r="89">
      <c t="s" r="A89" s="4">
        <v>652</v>
      </c>
      <c t="n" r="B89" s="7">
        <v>204</v>
      </c>
      <c t="n" r="C89" s="7">
        <v>217</v>
      </c>
    </row>
    <row spans="1:3" r="90">
      <c t="s" r="A90" s="4">
        <v>657</v>
      </c>
      <c t="s" r="B90" s="4">
        <v>684</v>
      </c>
      <c t="s" r="C90" s="4">
        <v>664</v>
      </c>
    </row>
    <row spans="1:3" r="91">
      <c t="s" r="A91" s="4">
        <v>660</v>
      </c>
      <c t="s" r="B91" s="4">
        <v>683</v>
      </c>
      <c t="s" r="C91" s="4">
        <v>675</v>
      </c>
    </row>
    <row spans="1:3" r="92">
      <c t="s" r="A92" s="4">
        <v>662</v>
      </c>
      <c t="s" r="B92" s="4">
        <v>663</v>
      </c>
      <c t="s" r="C92" s="4">
        <v>664</v>
      </c>
    </row>
    <row spans="1:3" r="93">
      <c t="s" r="A93" s="4">
        <v>665</v>
      </c>
      <c t="s" r="B93" s="4">
        <v>669</v>
      </c>
      <c t="s" r="C93" s="4">
        <v>661</v>
      </c>
    </row>
    <row spans="1:3" r="94">
      <c t="s" r="A94" s="4">
        <v>667</v>
      </c>
      <c t="s" r="B94" s="4">
        <v>679</v>
      </c>
      <c t="s" r="C94" s="4">
        <v>679</v>
      </c>
    </row>
    <row spans="1:3" r="95">
      <c t="s" r="A95" s="4">
        <v>635</v>
      </c>
      <c t="n" r="B95" s="7">
        <v>1755</v>
      </c>
      <c t="n" r="C95" s="7">
        <v>1991</v>
      </c>
    </row>
    <row spans="1:3" r="96">
      <c t="s" r="A96" s="4">
        <v>632</v>
      </c>
      <c t="n" r="B96" s="6">
        <v>1762</v>
      </c>
      <c t="n" r="C96" s="6">
        <v>1989</v>
      </c>
    </row>
    <row spans="1:3" r="97">
      <c t="s" r="A97" s="4">
        <v>642</v>
      </c>
    </row>
    <row spans="1:3" r="98">
      <c t="s" r="A98" s="3">
        <v>621</v>
      </c>
    </row>
    <row spans="1:3" r="99">
      <c t="s" r="A99" s="4">
        <v>649</v>
      </c>
      <c t="n" r="B99" s="6">
        <v>50</v>
      </c>
      <c t="n" r="C99" s="6">
        <v>33</v>
      </c>
    </row>
    <row spans="1:3" r="100">
      <c t="s" r="A100" s="4">
        <v>650</v>
      </c>
      <c t="n" r="B100" s="6">
        <v>713</v>
      </c>
      <c t="n" r="C100" s="6">
        <v>460</v>
      </c>
    </row>
    <row spans="1:3" r="101">
      <c t="s" r="A101" s="4">
        <v>651</v>
      </c>
      <c t="n" r="B101" s="6">
        <v>410</v>
      </c>
      <c t="n" r="C101" s="6">
        <v>216</v>
      </c>
    </row>
    <row spans="1:3" r="102">
      <c t="s" r="A102" s="4">
        <v>652</v>
      </c>
      <c t="n" r="B102" s="7">
        <v>31</v>
      </c>
      <c t="n" r="C102" s="7">
        <v>37</v>
      </c>
    </row>
    <row spans="1:3" r="103">
      <c t="s" r="A103" s="4">
        <v>657</v>
      </c>
      <c t="s" r="B103" s="4">
        <v>668</v>
      </c>
      <c t="s" r="C103" s="4">
        <v>676</v>
      </c>
    </row>
    <row spans="1:3" r="104">
      <c t="s" r="A104" s="4">
        <v>660</v>
      </c>
      <c t="s" r="B104" s="4">
        <v>673</v>
      </c>
      <c t="s" r="C104" s="4">
        <v>682</v>
      </c>
    </row>
    <row spans="1:3" r="105">
      <c t="s" r="A105" s="4">
        <v>662</v>
      </c>
      <c t="s" r="B105" s="4">
        <v>659</v>
      </c>
      <c t="s" r="C105" s="4">
        <v>658</v>
      </c>
    </row>
    <row spans="1:3" r="106">
      <c t="s" r="A106" s="4">
        <v>665</v>
      </c>
      <c t="s" r="B106" s="4">
        <v>685</v>
      </c>
      <c t="s" r="C106" s="4">
        <v>686</v>
      </c>
    </row>
    <row spans="1:3" r="107">
      <c t="s" r="A107" s="4">
        <v>667</v>
      </c>
      <c t="s" r="B107" s="4">
        <v>687</v>
      </c>
      <c t="s" r="C107" s="4">
        <v>688</v>
      </c>
    </row>
    <row spans="1:3" r="108">
      <c t="s" r="A108" s="4">
        <v>635</v>
      </c>
      <c t="n" r="B108" s="7">
        <v>1204</v>
      </c>
      <c t="n" r="C108" s="7">
        <v>746</v>
      </c>
    </row>
    <row spans="1:3" r="109">
      <c t="s" r="A109" s="4">
        <v>632</v>
      </c>
      <c t="n" r="B109" s="7">
        <v>1213</v>
      </c>
      <c t="n" r="C109" s="7">
        <v>7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89</v>
      </c>
      <c t="s" r="B1" s="2">
        <v>1</v>
      </c>
    </row>
    <row spans="1:4" r="2">
      <c t="s" r="B2" s="2">
        <v>2</v>
      </c>
      <c t="s" r="C2" s="2">
        <v>33</v>
      </c>
      <c t="s" r="D2" s="2">
        <v>37</v>
      </c>
    </row>
    <row spans="1:4" r="3">
      <c t="s" r="A3" s="3">
        <v>243</v>
      </c>
    </row>
    <row spans="1:4" r="4">
      <c t="s" r="A4" s="4">
        <v>690</v>
      </c>
      <c t="n" r="B4" s="7">
        <v>340</v>
      </c>
      <c t="n" r="C4" s="7">
        <v>336</v>
      </c>
      <c t="n" r="D4" s="7">
        <v>297</v>
      </c>
    </row>
    <row spans="1:4" r="5">
      <c t="s" r="A5" s="4">
        <v>691</v>
      </c>
      <c t="n" r="B5" s="6">
        <v>23</v>
      </c>
      <c t="n" r="C5" s="6">
        <v>20</v>
      </c>
      <c t="n" r="D5" s="6">
        <v>25</v>
      </c>
    </row>
    <row spans="1:4" r="6">
      <c t="s" r="A6" s="4">
        <v>692</v>
      </c>
      <c t="n" r="B6" s="6">
        <v>18</v>
      </c>
      <c t="n" r="C6" s="6">
        <v>11</v>
      </c>
      <c t="n" r="D6" s="6">
        <v>3</v>
      </c>
    </row>
    <row spans="1:4" r="7">
      <c t="s" r="A7" s="4">
        <v>41</v>
      </c>
      <c t="n" r="B7" s="7">
        <v>381</v>
      </c>
      <c t="n" r="C7" s="7">
        <v>367</v>
      </c>
      <c t="n" r="D7" s="7">
        <v>3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3</v>
      </c>
      <c t="s" r="B1" s="2">
        <v>1</v>
      </c>
    </row>
    <row spans="1:4" r="2">
      <c t="s" r="B2" s="2">
        <v>2</v>
      </c>
      <c t="s" r="C2" s="2">
        <v>33</v>
      </c>
      <c t="s" r="D2" s="2">
        <v>37</v>
      </c>
    </row>
    <row spans="1:4" r="3">
      <c t="s" r="A3" s="3">
        <v>243</v>
      </c>
    </row>
    <row spans="1:4" r="4">
      <c t="s" r="A4" s="4">
        <v>694</v>
      </c>
      <c t="n" r="B4" s="7">
        <v>184</v>
      </c>
      <c t="n" r="C4" s="7">
        <v>209</v>
      </c>
      <c t="n" r="D4" s="7">
        <v>221</v>
      </c>
    </row>
    <row spans="1:4" r="5">
      <c t="s" r="A5" s="4">
        <v>695</v>
      </c>
      <c t="n" r="B5" s="6">
        <v>-15</v>
      </c>
      <c t="n" r="C5" s="6">
        <v>-14</v>
      </c>
      <c t="n" r="D5" s="6">
        <v>-21</v>
      </c>
    </row>
    <row spans="1:4" r="6">
      <c t="s" r="A6" s="4">
        <v>696</v>
      </c>
      <c t="n" r="B6" s="6">
        <v>-14</v>
      </c>
      <c t="n" r="C6" s="6">
        <v>-14</v>
      </c>
      <c t="n" r="D6" s="6">
        <v>-20</v>
      </c>
    </row>
    <row spans="1:4" r="7">
      <c t="s" r="A7" s="4">
        <v>59</v>
      </c>
      <c t="n" r="B7" s="7">
        <v>155</v>
      </c>
      <c t="n" r="C7" s="7">
        <v>181</v>
      </c>
      <c t="n" r="D7" s="7">
        <v>1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22</v>
      </c>
    </row>
    <row spans="1:2" r="4">
      <c t="s" r="A4" s="4">
        <v>223</v>
      </c>
      <c t="s" r="B4" s="4">
        <v>224</v>
      </c>
    </row>
    <row spans="1:2" r="5">
      <c t="s" r="A5" s="4">
        <v>223</v>
      </c>
      <c t="s" r="B5" s="4">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7</v>
      </c>
      <c t="s" r="B1" s="2">
        <v>1</v>
      </c>
    </row>
    <row spans="1:3" r="2">
      <c t="s" r="B2" s="2">
        <v>2</v>
      </c>
      <c t="s" r="C2" s="2">
        <v>33</v>
      </c>
    </row>
    <row spans="1:3" r="3">
      <c t="s" r="A3" s="3">
        <v>621</v>
      </c>
    </row>
    <row spans="1:3" r="4">
      <c t="s" r="A4" s="4">
        <v>698</v>
      </c>
      <c t="n" r="B4" s="7">
        <v>8511</v>
      </c>
      <c t="n" r="C4" s="7">
        <v>2701</v>
      </c>
    </row>
    <row spans="1:3" r="5">
      <c t="s" r="A5" s="4">
        <v>699</v>
      </c>
      <c t="n" r="B5" s="6">
        <v>-139</v>
      </c>
      <c t="n" r="C5" s="6">
        <v>-42</v>
      </c>
    </row>
    <row spans="1:3" r="6">
      <c t="s" r="A6" s="4">
        <v>700</v>
      </c>
      <c t="n" r="B6" s="6">
        <v>2798</v>
      </c>
      <c t="n" r="C6" s="6">
        <v>4016</v>
      </c>
    </row>
    <row spans="1:3" r="7">
      <c t="s" r="A7" s="4">
        <v>701</v>
      </c>
      <c t="n" r="B7" s="6">
        <v>-150</v>
      </c>
      <c t="n" r="C7" s="6">
        <v>-141</v>
      </c>
    </row>
    <row spans="1:3" r="8">
      <c t="s" r="A8" s="4">
        <v>631</v>
      </c>
    </row>
    <row spans="1:3" r="9">
      <c t="s" r="A9" s="3">
        <v>621</v>
      </c>
    </row>
    <row spans="1:3" r="10">
      <c t="s" r="A10" s="4">
        <v>698</v>
      </c>
      <c t="n" r="B10" s="6">
        <v>7977</v>
      </c>
      <c t="n" r="C10" s="6">
        <v>2470</v>
      </c>
    </row>
    <row spans="1:3" r="11">
      <c t="s" r="A11" s="4">
        <v>699</v>
      </c>
      <c t="n" r="B11" s="6">
        <v>-85</v>
      </c>
      <c t="n" r="C11" s="6">
        <v>-18</v>
      </c>
    </row>
    <row spans="1:3" r="12">
      <c t="s" r="A12" s="4">
        <v>700</v>
      </c>
      <c t="n" r="B12" s="6">
        <v>2702</v>
      </c>
      <c t="n" r="C12" s="6">
        <v>3976</v>
      </c>
    </row>
    <row spans="1:3" r="13">
      <c t="s" r="A13" s="4">
        <v>701</v>
      </c>
      <c t="n" r="B13" s="6">
        <v>-110</v>
      </c>
      <c t="n" r="C13" s="6">
        <v>-131</v>
      </c>
    </row>
    <row spans="1:3" r="14">
      <c t="s" r="A14" s="4">
        <v>636</v>
      </c>
    </row>
    <row spans="1:3" r="15">
      <c t="s" r="A15" s="3">
        <v>621</v>
      </c>
    </row>
    <row spans="1:3" r="16">
      <c t="s" r="A16" s="4">
        <v>698</v>
      </c>
      <c t="n" r="B16" s="6">
        <v>1553</v>
      </c>
      <c t="n" r="C16" s="6">
        <v>297</v>
      </c>
    </row>
    <row spans="1:3" r="17">
      <c t="s" r="A17" s="4">
        <v>699</v>
      </c>
      <c t="n" r="B17" s="6">
        <v>-17</v>
      </c>
      <c t="n" r="C17" s="6">
        <v>-3</v>
      </c>
    </row>
    <row spans="1:3" r="18">
      <c t="s" r="A18" s="4">
        <v>700</v>
      </c>
      <c t="n" r="B18" s="6">
        <v>173</v>
      </c>
      <c t="n" r="C18" s="6">
        <v>859</v>
      </c>
    </row>
    <row spans="1:3" r="19">
      <c t="s" r="A19" s="4">
        <v>701</v>
      </c>
      <c t="n" r="B19" s="6">
        <v>-2</v>
      </c>
      <c t="n" r="C19" s="6">
        <v>-15</v>
      </c>
    </row>
    <row spans="1:3" r="20">
      <c t="s" r="A20" s="4">
        <v>637</v>
      </c>
    </row>
    <row spans="1:3" r="21">
      <c t="s" r="A21" s="3">
        <v>621</v>
      </c>
    </row>
    <row spans="1:3" r="22">
      <c t="s" r="A22" s="4">
        <v>698</v>
      </c>
      <c t="n" r="B22" s="6">
        <v>179</v>
      </c>
      <c t="n" r="C22" s="6">
        <v>50</v>
      </c>
    </row>
    <row spans="1:3" r="23">
      <c t="s" r="A23" s="4">
        <v>699</v>
      </c>
      <c t="n" r="B23" s="6">
        <v>-1</v>
      </c>
      <c t="n" r="C23" s="6">
        <v>0</v>
      </c>
    </row>
    <row spans="1:3" r="24">
      <c t="s" r="A24" s="4">
        <v>700</v>
      </c>
      <c t="n" r="B24" s="6">
        <v>0</v>
      </c>
      <c t="n" r="C24" s="6">
        <v>0</v>
      </c>
    </row>
    <row spans="1:3" r="25">
      <c t="s" r="A25" s="4">
        <v>701</v>
      </c>
      <c t="n" r="B25" s="6">
        <v>0</v>
      </c>
      <c t="n" r="C25" s="6">
        <v>0</v>
      </c>
    </row>
    <row spans="1:3" r="26">
      <c t="s" r="A26" s="4">
        <v>638</v>
      </c>
    </row>
    <row spans="1:3" r="27">
      <c t="s" r="A27" s="3">
        <v>621</v>
      </c>
    </row>
    <row spans="1:3" r="28">
      <c t="s" r="A28" s="4">
        <v>698</v>
      </c>
      <c t="n" r="B28" s="6">
        <v>2</v>
      </c>
      <c t="n" r="C28" s="6">
        <v>0</v>
      </c>
    </row>
    <row spans="1:3" r="29">
      <c t="s" r="A29" s="4">
        <v>699</v>
      </c>
      <c t="n" r="B29" s="6">
        <v>0</v>
      </c>
      <c t="n" r="C29" s="6">
        <v>0</v>
      </c>
    </row>
    <row spans="1:3" r="30">
      <c t="s" r="A30" s="4">
        <v>700</v>
      </c>
      <c t="n" r="B30" s="6">
        <v>0</v>
      </c>
      <c t="n" r="C30" s="6">
        <v>0</v>
      </c>
    </row>
    <row spans="1:3" r="31">
      <c t="s" r="A31" s="4">
        <v>701</v>
      </c>
      <c t="n" r="B31" s="6">
        <v>0</v>
      </c>
      <c t="n" r="C31" s="6">
        <v>0</v>
      </c>
    </row>
    <row spans="1:3" r="32">
      <c t="s" r="A32" s="4">
        <v>639</v>
      </c>
    </row>
    <row spans="1:3" r="33">
      <c t="s" r="A33" s="3">
        <v>621</v>
      </c>
    </row>
    <row spans="1:3" r="34">
      <c t="s" r="A34" s="4">
        <v>698</v>
      </c>
      <c t="n" r="B34" s="6">
        <v>4096</v>
      </c>
      <c t="n" r="C34" s="6">
        <v>1172</v>
      </c>
    </row>
    <row spans="1:3" r="35">
      <c t="s" r="A35" s="4">
        <v>699</v>
      </c>
      <c t="n" r="B35" s="6">
        <v>-43</v>
      </c>
      <c t="n" r="C35" s="6">
        <v>-10</v>
      </c>
    </row>
    <row spans="1:3" r="36">
      <c t="s" r="A36" s="4">
        <v>700</v>
      </c>
      <c t="n" r="B36" s="6">
        <v>2453</v>
      </c>
      <c t="n" r="C36" s="6">
        <v>3098</v>
      </c>
    </row>
    <row spans="1:3" r="37">
      <c t="s" r="A37" s="4">
        <v>701</v>
      </c>
      <c t="n" r="B37" s="6">
        <v>-107</v>
      </c>
      <c t="n" r="C37" s="6">
        <v>-116</v>
      </c>
    </row>
    <row spans="1:3" r="38">
      <c t="s" r="A38" s="4">
        <v>641</v>
      </c>
    </row>
    <row spans="1:3" r="39">
      <c t="s" r="A39" s="3">
        <v>621</v>
      </c>
    </row>
    <row spans="1:3" r="40">
      <c t="s" r="A40" s="4">
        <v>698</v>
      </c>
      <c t="n" r="B40" s="6">
        <v>1402</v>
      </c>
      <c t="n" r="C40" s="6">
        <v>819</v>
      </c>
    </row>
    <row spans="1:3" r="41">
      <c t="s" r="A41" s="4">
        <v>699</v>
      </c>
      <c t="n" r="B41" s="6">
        <v>-8</v>
      </c>
      <c t="n" r="C41" s="6">
        <v>-3</v>
      </c>
    </row>
    <row spans="1:3" r="42">
      <c t="s" r="A42" s="4">
        <v>700</v>
      </c>
      <c t="n" r="B42" s="6">
        <v>64</v>
      </c>
      <c t="n" r="C42" s="6">
        <v>8</v>
      </c>
    </row>
    <row spans="1:3" r="43">
      <c t="s" r="A43" s="4">
        <v>701</v>
      </c>
      <c t="n" r="B43" s="6">
        <v>0</v>
      </c>
      <c t="n" r="C43" s="6">
        <v>0</v>
      </c>
    </row>
    <row spans="1:3" r="44">
      <c t="s" r="A44" s="4">
        <v>642</v>
      </c>
    </row>
    <row spans="1:3" r="45">
      <c t="s" r="A45" s="3">
        <v>621</v>
      </c>
    </row>
    <row spans="1:3" r="46">
      <c t="s" r="A46" s="4">
        <v>698</v>
      </c>
      <c t="n" r="B46" s="6">
        <v>745</v>
      </c>
      <c t="n" r="C46" s="6">
        <v>132</v>
      </c>
    </row>
    <row spans="1:3" r="47">
      <c t="s" r="A47" s="4">
        <v>699</v>
      </c>
      <c t="n" r="B47" s="6">
        <v>-16</v>
      </c>
      <c t="n" r="C47" s="6">
        <v>-2</v>
      </c>
    </row>
    <row spans="1:3" r="48">
      <c t="s" r="A48" s="4">
        <v>700</v>
      </c>
      <c t="n" r="B48" s="6">
        <v>12</v>
      </c>
      <c t="n" r="C48" s="6">
        <v>11</v>
      </c>
    </row>
    <row spans="1:3" r="49">
      <c t="s" r="A49" s="4">
        <v>701</v>
      </c>
      <c t="n" r="B49" s="6">
        <v>-1</v>
      </c>
      <c t="n" r="C49" s="6">
        <v>0</v>
      </c>
    </row>
    <row spans="1:3" r="50">
      <c t="s" r="A50" s="4">
        <v>643</v>
      </c>
    </row>
    <row spans="1:3" r="51">
      <c t="s" r="A51" s="3">
        <v>621</v>
      </c>
    </row>
    <row spans="1:3" r="52">
      <c t="s" r="A52" s="4">
        <v>698</v>
      </c>
      <c t="n" r="B52" s="6">
        <v>534</v>
      </c>
      <c t="n" r="C52" s="6">
        <v>231</v>
      </c>
    </row>
    <row spans="1:3" r="53">
      <c t="s" r="A53" s="4">
        <v>699</v>
      </c>
      <c t="n" r="B53" s="6">
        <v>-54</v>
      </c>
      <c t="n" r="C53" s="6">
        <v>-24</v>
      </c>
    </row>
    <row spans="1:3" r="54">
      <c t="s" r="A54" s="4">
        <v>700</v>
      </c>
      <c t="n" r="B54" s="6">
        <v>96</v>
      </c>
      <c t="n" r="C54" s="6">
        <v>40</v>
      </c>
    </row>
    <row spans="1:3" r="55">
      <c t="s" r="A55" s="4">
        <v>701</v>
      </c>
      <c t="n" r="B55" s="7">
        <v>-40</v>
      </c>
      <c t="n" r="C55" s="7">
        <v>-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33</v>
      </c>
    </row>
    <row spans="1:3" r="2">
      <c t="s" r="A2" s="3">
        <v>703</v>
      </c>
    </row>
    <row spans="1:3" r="3">
      <c t="s" r="A3" s="4">
        <v>111</v>
      </c>
      <c t="n" r="B3" s="7">
        <v>105</v>
      </c>
      <c t="n" r="C3" s="7">
        <v>2003</v>
      </c>
    </row>
    <row spans="1:3" r="4">
      <c t="s" r="A4" s="4">
        <v>704</v>
      </c>
    </row>
    <row spans="1:3" r="5">
      <c t="s" r="A5" s="3">
        <v>703</v>
      </c>
    </row>
    <row spans="1:3" r="6">
      <c t="s" r="A6" s="4">
        <v>111</v>
      </c>
      <c t="n" r="B6" s="6">
        <v>0</v>
      </c>
      <c t="n" r="C6" s="6">
        <v>1967</v>
      </c>
    </row>
    <row spans="1:3" r="7">
      <c t="s" r="A7" s="4">
        <v>705</v>
      </c>
    </row>
    <row spans="1:3" r="8">
      <c t="s" r="A8" s="3">
        <v>703</v>
      </c>
    </row>
    <row spans="1:3" r="9">
      <c t="s" r="A9" s="4">
        <v>111</v>
      </c>
      <c t="n" r="B9" s="6">
        <v>0</v>
      </c>
      <c t="n" r="C9" s="6">
        <v>1515</v>
      </c>
    </row>
    <row spans="1:3" r="10">
      <c t="s" r="A10" s="4">
        <v>706</v>
      </c>
    </row>
    <row spans="1:3" r="11">
      <c t="s" r="A11" s="3">
        <v>703</v>
      </c>
    </row>
    <row spans="1:3" r="12">
      <c t="s" r="A12" s="4">
        <v>111</v>
      </c>
      <c t="n" r="B12" s="6">
        <v>0</v>
      </c>
      <c t="n" r="C12" s="6">
        <v>452</v>
      </c>
    </row>
    <row spans="1:3" r="13">
      <c t="s" r="A13" s="4">
        <v>707</v>
      </c>
    </row>
    <row spans="1:3" r="14">
      <c t="s" r="A14" s="3">
        <v>703</v>
      </c>
    </row>
    <row spans="1:3" r="15">
      <c t="s" r="A15" s="4">
        <v>111</v>
      </c>
      <c t="n" r="B15" s="6">
        <v>0</v>
      </c>
      <c t="n" r="C15" s="6">
        <v>0</v>
      </c>
    </row>
    <row spans="1:3" r="16">
      <c t="s" r="A16" s="4">
        <v>708</v>
      </c>
    </row>
    <row spans="1:3" r="17">
      <c t="s" r="A17" s="3">
        <v>703</v>
      </c>
    </row>
    <row spans="1:3" r="18">
      <c t="s" r="A18" s="4">
        <v>111</v>
      </c>
      <c t="n" r="B18" s="6">
        <v>0</v>
      </c>
      <c t="n" r="C18" s="6">
        <v>452</v>
      </c>
    </row>
    <row spans="1:3" r="19">
      <c t="s" r="A19" s="4">
        <v>709</v>
      </c>
    </row>
    <row spans="1:3" r="20">
      <c t="s" r="A20" s="3">
        <v>703</v>
      </c>
    </row>
    <row spans="1:3" r="21">
      <c t="s" r="A21" s="4">
        <v>111</v>
      </c>
      <c t="n" r="B21" s="7">
        <v>105</v>
      </c>
      <c t="n" r="C21" s="7">
        <v>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0</v>
      </c>
      <c t="s" r="B1" s="2">
        <v>1</v>
      </c>
    </row>
    <row spans="1:4" r="2">
      <c t="s" r="B2" s="2">
        <v>2</v>
      </c>
      <c t="s" r="C2" s="2">
        <v>33</v>
      </c>
      <c t="s" r="D2" s="2">
        <v>37</v>
      </c>
    </row>
    <row spans="1:4" r="3">
      <c t="s" r="A3" s="3">
        <v>703</v>
      </c>
    </row>
    <row spans="1:4" r="4">
      <c t="s" r="A4" s="4">
        <v>113</v>
      </c>
      <c t="n" r="B4" s="7">
        <v>111600</v>
      </c>
      <c t="n" r="C4" s="7">
        <v>99948</v>
      </c>
    </row>
    <row spans="1:4" r="5">
      <c t="s" r="A5" s="4">
        <v>711</v>
      </c>
      <c t="n" r="B5" s="6">
        <v>4570</v>
      </c>
      <c t="n" r="C5" s="6">
        <v>4457</v>
      </c>
      <c t="n" r="D5" s="7">
        <v>4529</v>
      </c>
    </row>
    <row spans="1:4" r="6">
      <c t="s" r="A6" s="4">
        <v>712</v>
      </c>
    </row>
    <row spans="1:4" r="7">
      <c t="s" r="A7" s="3">
        <v>703</v>
      </c>
    </row>
    <row spans="1:4" r="8">
      <c t="s" r="A8" s="4">
        <v>713</v>
      </c>
      <c t="n" r="B8" s="6">
        <v>-110</v>
      </c>
      <c t="n" r="C8" s="6">
        <v>266</v>
      </c>
    </row>
    <row spans="1:4" r="9">
      <c t="s" r="A9" s="4">
        <v>714</v>
      </c>
    </row>
    <row spans="1:4" r="10">
      <c t="s" r="A10" s="3">
        <v>703</v>
      </c>
    </row>
    <row spans="1:4" r="11">
      <c t="s" r="A11" s="4">
        <v>113</v>
      </c>
      <c t="n" r="B11" s="6">
        <v>111600</v>
      </c>
      <c t="n" r="C11" s="6">
        <v>99948</v>
      </c>
    </row>
    <row spans="1:4" r="12">
      <c t="s" r="A12" s="4">
        <v>715</v>
      </c>
    </row>
    <row spans="1:4" r="13">
      <c t="s" r="A13" s="3">
        <v>703</v>
      </c>
    </row>
    <row spans="1:4" r="14">
      <c t="s" r="A14" s="4">
        <v>711</v>
      </c>
      <c t="n" r="B14" s="6">
        <v>-39</v>
      </c>
      <c t="n" r="C14" s="6">
        <v>-34</v>
      </c>
      <c t="n" r="D14" s="7">
        <v>-2</v>
      </c>
    </row>
    <row spans="1:4" r="15">
      <c t="s" r="A15" s="4">
        <v>704</v>
      </c>
    </row>
    <row spans="1:4" r="16">
      <c t="s" r="A16" s="3">
        <v>703</v>
      </c>
    </row>
    <row spans="1:4" r="17">
      <c t="s" r="A17" s="4">
        <v>113</v>
      </c>
      <c t="n" r="B17" s="6">
        <v>74065</v>
      </c>
      <c t="n" r="C17" s="6">
        <v>64044</v>
      </c>
    </row>
    <row spans="1:4" r="18">
      <c t="s" r="A18" s="4">
        <v>705</v>
      </c>
    </row>
    <row spans="1:4" r="19">
      <c t="s" r="A19" s="3">
        <v>703</v>
      </c>
    </row>
    <row spans="1:4" r="20">
      <c t="s" r="A20" s="4">
        <v>113</v>
      </c>
      <c t="n" r="B20" s="6">
        <v>64292</v>
      </c>
      <c t="n" r="C20" s="6">
        <v>56570</v>
      </c>
    </row>
    <row spans="1:4" r="21">
      <c t="s" r="A21" s="4">
        <v>716</v>
      </c>
    </row>
    <row spans="1:4" r="22">
      <c t="s" r="A22" s="3">
        <v>703</v>
      </c>
    </row>
    <row spans="1:4" r="23">
      <c t="s" r="A23" s="4">
        <v>711</v>
      </c>
      <c t="n" r="B23" s="6">
        <v>66</v>
      </c>
      <c t="n" r="C23" s="6">
        <v>35</v>
      </c>
    </row>
    <row spans="1:4" r="24">
      <c t="s" r="A24" s="4">
        <v>706</v>
      </c>
    </row>
    <row spans="1:4" r="25">
      <c t="s" r="A25" s="3">
        <v>703</v>
      </c>
    </row>
    <row spans="1:4" r="26">
      <c t="s" r="A26" s="4">
        <v>113</v>
      </c>
      <c t="n" r="B26" s="6">
        <v>9773</v>
      </c>
      <c t="n" r="C26" s="6">
        <v>7474</v>
      </c>
    </row>
    <row spans="1:4" r="27">
      <c t="s" r="A27" s="4">
        <v>707</v>
      </c>
    </row>
    <row spans="1:4" r="28">
      <c t="s" r="A28" s="3">
        <v>703</v>
      </c>
    </row>
    <row spans="1:4" r="29">
      <c t="s" r="A29" s="4">
        <v>113</v>
      </c>
      <c t="n" r="B29" s="6">
        <v>6413</v>
      </c>
      <c t="n" r="C29" s="6">
        <v>3504</v>
      </c>
    </row>
    <row spans="1:4" r="30">
      <c t="s" r="A30" s="4">
        <v>717</v>
      </c>
      <c t="n" r="B30" s="7">
        <v>44</v>
      </c>
      <c t="n" r="C30" s="6">
        <v>55</v>
      </c>
    </row>
    <row spans="1:4" r="31">
      <c t="s" r="A31" s="4">
        <v>718</v>
      </c>
    </row>
    <row spans="1:4" r="32">
      <c t="s" r="A32" s="3">
        <v>703</v>
      </c>
    </row>
    <row spans="1:4" r="33">
      <c t="s" r="A33" s="4">
        <v>719</v>
      </c>
      <c t="s" r="B33" s="4">
        <v>720</v>
      </c>
    </row>
    <row spans="1:4" r="34">
      <c t="s" r="A34" s="4">
        <v>721</v>
      </c>
    </row>
    <row spans="1:4" r="35">
      <c t="s" r="A35" s="3">
        <v>703</v>
      </c>
    </row>
    <row spans="1:4" r="36">
      <c t="s" r="A36" s="4">
        <v>719</v>
      </c>
      <c t="s" r="B36" s="4">
        <v>673</v>
      </c>
    </row>
    <row spans="1:4" r="37">
      <c t="s" r="A37" s="4">
        <v>722</v>
      </c>
    </row>
    <row spans="1:4" r="38">
      <c t="s" r="A38" s="3">
        <v>703</v>
      </c>
    </row>
    <row spans="1:4" r="39">
      <c t="s" r="A39" s="4">
        <v>719</v>
      </c>
      <c t="s" r="B39" s="4">
        <v>675</v>
      </c>
    </row>
    <row spans="1:4" r="40">
      <c t="s" r="A40" s="4">
        <v>723</v>
      </c>
    </row>
    <row spans="1:4" r="41">
      <c t="s" r="A41" s="3">
        <v>703</v>
      </c>
    </row>
    <row spans="1:4" r="42">
      <c t="s" r="A42" s="4">
        <v>719</v>
      </c>
      <c t="s" r="B42" s="4">
        <v>724</v>
      </c>
    </row>
    <row spans="1:4" r="43">
      <c t="s" r="A43" s="4">
        <v>725</v>
      </c>
    </row>
    <row spans="1:4" r="44">
      <c t="s" r="A44" s="3">
        <v>703</v>
      </c>
    </row>
    <row spans="1:4" r="45">
      <c t="s" r="A45" s="4">
        <v>719</v>
      </c>
      <c t="s" r="B45" s="4">
        <v>726</v>
      </c>
    </row>
    <row spans="1:4" r="46">
      <c t="s" r="A46" s="4">
        <v>708</v>
      </c>
    </row>
    <row spans="1:4" r="47">
      <c t="s" r="A47" s="3">
        <v>703</v>
      </c>
    </row>
    <row spans="1:4" r="48">
      <c t="s" r="A48" s="4">
        <v>113</v>
      </c>
      <c t="n" r="B48" s="7">
        <v>3360</v>
      </c>
      <c t="n" r="C48" s="6">
        <v>3970</v>
      </c>
    </row>
    <row spans="1:4" r="49">
      <c t="s" r="A49" s="4">
        <v>717</v>
      </c>
      <c t="n" r="B49" s="7">
        <v>941</v>
      </c>
      <c t="n" r="C49" s="6">
        <v>1100</v>
      </c>
    </row>
    <row spans="1:4" r="50">
      <c t="s" r="A50" s="4">
        <v>727</v>
      </c>
      <c t="n" r="C50" s="6">
        <v>1</v>
      </c>
    </row>
    <row spans="1:4" r="51">
      <c t="s" r="A51" s="4">
        <v>728</v>
      </c>
    </row>
    <row spans="1:4" r="52">
      <c t="s" r="A52" s="3">
        <v>703</v>
      </c>
    </row>
    <row spans="1:4" r="53">
      <c t="s" r="A53" s="4">
        <v>719</v>
      </c>
      <c t="s" r="B53" s="4">
        <v>729</v>
      </c>
    </row>
    <row spans="1:4" r="54">
      <c t="s" r="A54" s="4">
        <v>730</v>
      </c>
    </row>
    <row spans="1:4" r="55">
      <c t="s" r="A55" s="3">
        <v>703</v>
      </c>
    </row>
    <row spans="1:4" r="56">
      <c t="s" r="A56" s="4">
        <v>719</v>
      </c>
      <c t="s" r="B56" s="4">
        <v>731</v>
      </c>
    </row>
    <row spans="1:4" r="57">
      <c t="s" r="A57" s="4">
        <v>732</v>
      </c>
    </row>
    <row spans="1:4" r="58">
      <c t="s" r="A58" s="3">
        <v>703</v>
      </c>
    </row>
    <row spans="1:4" r="59">
      <c t="s" r="A59" s="4">
        <v>719</v>
      </c>
      <c t="s" r="B59" s="4">
        <v>661</v>
      </c>
    </row>
    <row spans="1:4" r="60">
      <c t="s" r="A60" s="4">
        <v>733</v>
      </c>
    </row>
    <row spans="1:4" r="61">
      <c t="s" r="A61" s="3">
        <v>703</v>
      </c>
    </row>
    <row spans="1:4" r="62">
      <c t="s" r="A62" s="4">
        <v>719</v>
      </c>
      <c t="s" r="B62" s="4">
        <v>675</v>
      </c>
    </row>
    <row spans="1:4" r="63">
      <c t="s" r="A63" s="4">
        <v>734</v>
      </c>
    </row>
    <row spans="1:4" r="64">
      <c t="s" r="A64" s="3">
        <v>703</v>
      </c>
    </row>
    <row spans="1:4" r="65">
      <c t="s" r="A65" s="4">
        <v>719</v>
      </c>
      <c t="s" r="B65" s="4">
        <v>735</v>
      </c>
    </row>
    <row spans="1:4" r="66">
      <c t="s" r="A66" s="4">
        <v>736</v>
      </c>
    </row>
    <row spans="1:4" r="67">
      <c t="s" r="A67" s="3">
        <v>703</v>
      </c>
    </row>
    <row spans="1:4" r="68">
      <c t="s" r="A68" s="4">
        <v>113</v>
      </c>
      <c t="n" r="B68" s="7">
        <v>37535</v>
      </c>
      <c t="n" r="C68" s="6">
        <v>35904</v>
      </c>
    </row>
    <row spans="1:4" r="69">
      <c t="s" r="A69" s="4">
        <v>737</v>
      </c>
    </row>
    <row spans="1:4" r="70">
      <c t="s" r="A70" s="3">
        <v>703</v>
      </c>
    </row>
    <row spans="1:4" r="71">
      <c t="s" r="A71" s="4">
        <v>113</v>
      </c>
      <c t="n" r="B71" s="6">
        <v>31469</v>
      </c>
      <c t="n" r="C71" s="6">
        <v>30871</v>
      </c>
    </row>
    <row spans="1:4" r="72">
      <c t="s" r="A72" s="4">
        <v>709</v>
      </c>
    </row>
    <row spans="1:4" r="73">
      <c t="s" r="A73" s="3">
        <v>703</v>
      </c>
    </row>
    <row spans="1:4" r="74">
      <c t="s" r="A74" s="4">
        <v>113</v>
      </c>
      <c t="n" r="B74" s="6">
        <v>2640</v>
      </c>
      <c t="n" r="C74" s="6">
        <v>1882</v>
      </c>
    </row>
    <row spans="1:4" r="75">
      <c t="s" r="A75" s="4">
        <v>738</v>
      </c>
    </row>
    <row spans="1:4" r="76">
      <c t="s" r="A76" s="3">
        <v>703</v>
      </c>
    </row>
    <row spans="1:4" r="77">
      <c t="s" r="A77" s="4">
        <v>113</v>
      </c>
      <c t="n" r="B77" s="7">
        <v>3426</v>
      </c>
      <c t="n" r="C77" s="7">
        <v>31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9</v>
      </c>
      <c t="s" r="B1" s="2">
        <v>1</v>
      </c>
    </row>
    <row spans="1:3" r="2">
      <c t="s" r="B2" s="2">
        <v>2</v>
      </c>
      <c t="s" r="C2" s="2">
        <v>33</v>
      </c>
    </row>
    <row spans="1:3" r="3">
      <c t="s" r="A3" s="3">
        <v>740</v>
      </c>
    </row>
    <row spans="1:3" r="4">
      <c t="s" r="A4" s="4">
        <v>741</v>
      </c>
      <c t="n" r="B4" s="7">
        <v>977</v>
      </c>
      <c t="n" r="C4" s="7">
        <v>1208</v>
      </c>
    </row>
    <row spans="1:3" r="5">
      <c t="s" r="A5" s="4">
        <v>742</v>
      </c>
      <c t="n" r="B5" s="6">
        <v>-892</v>
      </c>
      <c t="n" r="C5" s="6">
        <v>-776</v>
      </c>
    </row>
    <row spans="1:3" r="6">
      <c t="s" r="A6" s="4">
        <v>743</v>
      </c>
      <c t="n" r="B6" s="6">
        <v>283</v>
      </c>
      <c t="n" r="C6" s="6">
        <v>239</v>
      </c>
    </row>
    <row spans="1:3" r="7">
      <c t="s" r="A7" s="4">
        <v>744</v>
      </c>
      <c t="n" r="B7" s="6">
        <v>-609</v>
      </c>
      <c t="n" r="C7" s="6">
        <v>-537</v>
      </c>
    </row>
    <row spans="1:3" r="8">
      <c t="s" r="A8" s="4">
        <v>745</v>
      </c>
      <c t="n" r="B8" s="6">
        <v>707</v>
      </c>
      <c t="n" r="C8" s="6">
        <v>457</v>
      </c>
    </row>
    <row spans="1:3" r="9">
      <c t="s" r="A9" s="4">
        <v>746</v>
      </c>
      <c t="n" r="B9" s="6">
        <v>-21</v>
      </c>
      <c t="n" r="C9" s="6">
        <v>-151</v>
      </c>
    </row>
    <row spans="1:3" r="10">
      <c t="s" r="A10" s="4">
        <v>747</v>
      </c>
      <c t="n" r="B10" s="6">
        <v>1054</v>
      </c>
      <c t="n" r="C10" s="6">
        <v>977</v>
      </c>
    </row>
    <row spans="1:3" r="11">
      <c t="s" r="A11" s="3">
        <v>748</v>
      </c>
    </row>
    <row spans="1:3" r="12">
      <c t="s" r="A12" s="4">
        <v>749</v>
      </c>
      <c t="n" r="B12" s="6">
        <v>86</v>
      </c>
      <c t="n" r="C12" s="6">
        <v>106</v>
      </c>
    </row>
    <row spans="1:3" r="13">
      <c t="s" r="A13" s="4">
        <v>750</v>
      </c>
      <c t="n" r="B13" s="6">
        <v>968</v>
      </c>
      <c t="n" r="C13" s="6">
        <v>871</v>
      </c>
    </row>
    <row spans="1:3" r="14">
      <c t="s" r="A14" s="4">
        <v>751</v>
      </c>
      <c t="n" r="B14" s="6">
        <v>111600</v>
      </c>
      <c t="n" r="C14" s="6">
        <v>99947</v>
      </c>
    </row>
    <row spans="1:3" r="15">
      <c t="s" r="A15" s="4">
        <v>113</v>
      </c>
      <c t="n" r="B15" s="6">
        <v>111600</v>
      </c>
      <c t="n" r="C15" s="6">
        <v>99948</v>
      </c>
    </row>
    <row spans="1:3" r="16">
      <c t="s" r="A16" s="4">
        <v>752</v>
      </c>
      <c t="n" r="B16" s="6">
        <v>658</v>
      </c>
      <c t="n" r="C16" s="6">
        <v>700</v>
      </c>
    </row>
    <row spans="1:3" r="17">
      <c t="s" r="A17" s="4">
        <v>753</v>
      </c>
      <c t="n" r="B17" s="6">
        <v>110942</v>
      </c>
      <c t="n" r="C17" s="6">
        <v>99246</v>
      </c>
    </row>
    <row spans="1:3" r="18">
      <c t="s" r="A18" s="4">
        <v>754</v>
      </c>
    </row>
    <row spans="1:3" r="19">
      <c t="s" r="A19" s="3">
        <v>748</v>
      </c>
    </row>
    <row spans="1:3" r="20">
      <c t="s" r="A20" s="4">
        <v>755</v>
      </c>
      <c t="n" r="B20" s="6">
        <v>0</v>
      </c>
      <c t="n" r="C20" s="6">
        <v>0</v>
      </c>
    </row>
    <row spans="1:3" r="21">
      <c t="s" r="A21" s="4">
        <v>113</v>
      </c>
      <c t="n" r="B21" s="6">
        <v>0</v>
      </c>
      <c t="n" r="C21" s="6">
        <v>1</v>
      </c>
    </row>
    <row spans="1:3" r="22">
      <c t="s" r="A22" s="4">
        <v>705</v>
      </c>
    </row>
    <row spans="1:3" r="23">
      <c t="s" r="A23" s="3">
        <v>740</v>
      </c>
    </row>
    <row spans="1:3" r="24">
      <c t="s" r="A24" s="4">
        <v>741</v>
      </c>
      <c t="n" r="B24" s="6">
        <v>685</v>
      </c>
      <c t="n" r="C24" s="6">
        <v>673</v>
      </c>
    </row>
    <row spans="1:3" r="25">
      <c t="s" r="A25" s="4">
        <v>742</v>
      </c>
      <c t="n" r="B25" s="6">
        <v>-840</v>
      </c>
      <c t="n" r="C25" s="6">
        <v>-720</v>
      </c>
    </row>
    <row spans="1:3" r="26">
      <c t="s" r="A26" s="4">
        <v>743</v>
      </c>
      <c t="n" r="B26" s="6">
        <v>262</v>
      </c>
      <c t="n" r="C26" s="6">
        <v>219</v>
      </c>
    </row>
    <row spans="1:3" r="27">
      <c t="s" r="A27" s="4">
        <v>744</v>
      </c>
      <c t="n" r="B27" s="6">
        <v>-578</v>
      </c>
      <c t="n" r="C27" s="6">
        <v>-501</v>
      </c>
    </row>
    <row spans="1:3" r="28">
      <c t="s" r="A28" s="4">
        <v>745</v>
      </c>
      <c t="n" r="B28" s="6">
        <v>739</v>
      </c>
      <c t="n" r="C28" s="6">
        <v>540</v>
      </c>
    </row>
    <row spans="1:3" r="29">
      <c t="s" r="A29" s="4">
        <v>746</v>
      </c>
      <c t="n" r="B29" s="6">
        <v>-12</v>
      </c>
      <c t="n" r="C29" s="6">
        <v>-27</v>
      </c>
    </row>
    <row spans="1:3" r="30">
      <c t="s" r="A30" s="4">
        <v>747</v>
      </c>
      <c t="n" r="B30" s="6">
        <v>834</v>
      </c>
      <c t="n" r="C30" s="6">
        <v>685</v>
      </c>
    </row>
    <row spans="1:3" r="31">
      <c t="s" r="A31" s="3">
        <v>748</v>
      </c>
    </row>
    <row spans="1:3" r="32">
      <c t="s" r="A32" s="4">
        <v>749</v>
      </c>
      <c t="n" r="B32" s="6">
        <v>22</v>
      </c>
      <c t="n" r="C32" s="6">
        <v>23</v>
      </c>
    </row>
    <row spans="1:3" r="33">
      <c t="s" r="A33" s="4">
        <v>750</v>
      </c>
      <c t="n" r="B33" s="6">
        <v>812</v>
      </c>
      <c t="n" r="C33" s="6">
        <v>662</v>
      </c>
    </row>
    <row spans="1:3" r="34">
      <c t="s" r="A34" s="4">
        <v>751</v>
      </c>
      <c t="n" r="B34" s="6">
        <v>64292</v>
      </c>
      <c t="n" r="C34" s="6">
        <v>56570</v>
      </c>
    </row>
    <row spans="1:3" r="35">
      <c t="s" r="A35" s="4">
        <v>113</v>
      </c>
      <c t="n" r="B35" s="6">
        <v>64292</v>
      </c>
      <c t="n" r="C35" s="6">
        <v>56570</v>
      </c>
    </row>
    <row spans="1:3" r="36">
      <c t="s" r="A36" s="4">
        <v>752</v>
      </c>
      <c t="n" r="B36" s="6">
        <v>315</v>
      </c>
      <c t="n" r="C36" s="6">
        <v>282</v>
      </c>
    </row>
    <row spans="1:3" r="37">
      <c t="s" r="A37" s="4">
        <v>753</v>
      </c>
      <c t="n" r="B37" s="6">
        <v>63977</v>
      </c>
      <c t="n" r="C37" s="6">
        <v>56287</v>
      </c>
    </row>
    <row spans="1:3" r="38">
      <c t="s" r="A38" s="4">
        <v>756</v>
      </c>
    </row>
    <row spans="1:3" r="39">
      <c t="s" r="A39" s="3">
        <v>748</v>
      </c>
    </row>
    <row spans="1:3" r="40">
      <c t="s" r="A40" s="4">
        <v>755</v>
      </c>
      <c t="n" r="B40" s="6">
        <v>0</v>
      </c>
      <c t="n" r="C40" s="6">
        <v>0</v>
      </c>
    </row>
    <row spans="1:3" r="41">
      <c t="s" r="A41" s="4">
        <v>113</v>
      </c>
      <c t="n" r="B41" s="6">
        <v>0</v>
      </c>
      <c t="n" r="C41" s="6">
        <v>1</v>
      </c>
    </row>
    <row spans="1:3" r="42">
      <c t="s" r="A42" s="4">
        <v>707</v>
      </c>
    </row>
    <row spans="1:3" r="43">
      <c t="s" r="A43" s="3">
        <v>748</v>
      </c>
    </row>
    <row spans="1:3" r="44">
      <c t="s" r="A44" s="4">
        <v>751</v>
      </c>
      <c t="n" r="B44" s="6">
        <v>6413</v>
      </c>
      <c t="n" r="C44" s="6">
        <v>3504</v>
      </c>
    </row>
    <row spans="1:3" r="45">
      <c t="s" r="A45" s="4">
        <v>113</v>
      </c>
      <c t="n" r="B45" s="6">
        <v>6413</v>
      </c>
      <c t="n" r="C45" s="6">
        <v>3504</v>
      </c>
    </row>
    <row spans="1:3" r="46">
      <c t="s" r="A46" s="4">
        <v>708</v>
      </c>
    </row>
    <row spans="1:3" r="47">
      <c t="s" r="A47" s="3">
        <v>748</v>
      </c>
    </row>
    <row spans="1:3" r="48">
      <c t="s" r="A48" s="4">
        <v>751</v>
      </c>
      <c t="n" r="B48" s="6">
        <v>3360</v>
      </c>
      <c t="n" r="C48" s="6">
        <v>3969</v>
      </c>
    </row>
    <row spans="1:3" r="49">
      <c t="s" r="A49" s="4">
        <v>113</v>
      </c>
      <c t="n" r="B49" s="6">
        <v>3360</v>
      </c>
      <c t="n" r="C49" s="6">
        <v>3970</v>
      </c>
    </row>
    <row spans="1:3" r="50">
      <c t="s" r="A50" s="4">
        <v>706</v>
      </c>
    </row>
    <row spans="1:3" r="51">
      <c t="s" r="A51" s="3">
        <v>740</v>
      </c>
    </row>
    <row spans="1:3" r="52">
      <c t="s" r="A52" s="4">
        <v>741</v>
      </c>
      <c t="n" r="B52" s="6">
        <v>152</v>
      </c>
      <c t="n" r="C52" s="6">
        <v>389</v>
      </c>
    </row>
    <row spans="1:3" r="53">
      <c t="s" r="A53" s="4">
        <v>742</v>
      </c>
      <c t="n" r="B53" s="6">
        <v>-48</v>
      </c>
      <c t="n" r="C53" s="6">
        <v>-51</v>
      </c>
    </row>
    <row spans="1:3" r="54">
      <c t="s" r="A54" s="4">
        <v>743</v>
      </c>
      <c t="n" r="B54" s="6">
        <v>17</v>
      </c>
      <c t="n" r="C54" s="6">
        <v>8</v>
      </c>
    </row>
    <row spans="1:3" r="55">
      <c t="s" r="A55" s="4">
        <v>744</v>
      </c>
      <c t="n" r="B55" s="6">
        <v>-31</v>
      </c>
      <c t="n" r="C55" s="6">
        <v>-43</v>
      </c>
    </row>
    <row spans="1:3" r="56">
      <c t="s" r="A56" s="4">
        <v>745</v>
      </c>
      <c t="n" r="B56" s="6">
        <v>1</v>
      </c>
      <c t="n" r="C56" s="6">
        <v>-69</v>
      </c>
    </row>
    <row spans="1:3" r="57">
      <c t="s" r="A57" s="4">
        <v>746</v>
      </c>
      <c t="n" r="B57" s="6">
        <v>-8</v>
      </c>
      <c t="n" r="C57" s="6">
        <v>-125</v>
      </c>
    </row>
    <row spans="1:3" r="58">
      <c t="s" r="A58" s="4">
        <v>747</v>
      </c>
      <c t="n" r="B58" s="6">
        <v>114</v>
      </c>
      <c t="n" r="C58" s="6">
        <v>152</v>
      </c>
    </row>
    <row spans="1:3" r="59">
      <c t="s" r="A59" s="3">
        <v>748</v>
      </c>
    </row>
    <row spans="1:3" r="60">
      <c t="s" r="A60" s="4">
        <v>749</v>
      </c>
      <c t="n" r="B60" s="6">
        <v>44</v>
      </c>
      <c t="n" r="C60" s="6">
        <v>62</v>
      </c>
    </row>
    <row spans="1:3" r="61">
      <c t="s" r="A61" s="4">
        <v>750</v>
      </c>
      <c t="n" r="B61" s="6">
        <v>70</v>
      </c>
      <c t="n" r="C61" s="6">
        <v>90</v>
      </c>
    </row>
    <row spans="1:3" r="62">
      <c t="s" r="A62" s="4">
        <v>751</v>
      </c>
      <c t="n" r="B62" s="6">
        <v>9773</v>
      </c>
      <c t="n" r="C62" s="6">
        <v>7473</v>
      </c>
    </row>
    <row spans="1:3" r="63">
      <c t="s" r="A63" s="4">
        <v>113</v>
      </c>
      <c t="n" r="B63" s="6">
        <v>9773</v>
      </c>
      <c t="n" r="C63" s="6">
        <v>7474</v>
      </c>
    </row>
    <row spans="1:3" r="64">
      <c t="s" r="A64" s="4">
        <v>752</v>
      </c>
      <c t="n" r="B64" s="6">
        <v>266</v>
      </c>
      <c t="n" r="C64" s="6">
        <v>336</v>
      </c>
    </row>
    <row spans="1:3" r="65">
      <c t="s" r="A65" s="4">
        <v>753</v>
      </c>
      <c t="n" r="B65" s="6">
        <v>9507</v>
      </c>
      <c t="n" r="C65" s="6">
        <v>7137</v>
      </c>
    </row>
    <row spans="1:3" r="66">
      <c t="s" r="A66" s="4">
        <v>757</v>
      </c>
    </row>
    <row spans="1:3" r="67">
      <c t="s" r="A67" s="3">
        <v>748</v>
      </c>
    </row>
    <row spans="1:3" r="68">
      <c t="s" r="A68" s="4">
        <v>755</v>
      </c>
      <c t="n" r="B68" s="6">
        <v>0</v>
      </c>
      <c t="n" r="C68" s="6">
        <v>0</v>
      </c>
    </row>
    <row spans="1:3" r="69">
      <c t="s" r="A69" s="4">
        <v>113</v>
      </c>
      <c t="n" r="B69" s="6">
        <v>0</v>
      </c>
      <c t="n" r="C69" s="6">
        <v>0</v>
      </c>
    </row>
    <row spans="1:3" r="70">
      <c t="s" r="A70" s="4">
        <v>736</v>
      </c>
    </row>
    <row spans="1:3" r="71">
      <c t="s" r="A71" s="3">
        <v>740</v>
      </c>
    </row>
    <row spans="1:3" r="72">
      <c t="s" r="A72" s="4">
        <v>741</v>
      </c>
      <c t="n" r="B72" s="6">
        <v>140</v>
      </c>
      <c t="n" r="C72" s="6">
        <v>146</v>
      </c>
    </row>
    <row spans="1:3" r="73">
      <c t="s" r="A73" s="4">
        <v>742</v>
      </c>
      <c t="n" r="B73" s="6">
        <v>-4</v>
      </c>
      <c t="n" r="C73" s="6">
        <v>-5</v>
      </c>
    </row>
    <row spans="1:3" r="74">
      <c t="s" r="A74" s="4">
        <v>743</v>
      </c>
      <c t="n" r="B74" s="6">
        <v>4</v>
      </c>
      <c t="n" r="C74" s="6">
        <v>12</v>
      </c>
    </row>
    <row spans="1:3" r="75">
      <c t="s" r="A75" s="4">
        <v>744</v>
      </c>
      <c t="n" r="B75" s="6">
        <v>0</v>
      </c>
      <c t="n" r="C75" s="6">
        <v>7</v>
      </c>
    </row>
    <row spans="1:3" r="76">
      <c t="s" r="A76" s="4">
        <v>745</v>
      </c>
      <c t="n" r="B76" s="6">
        <v>-33</v>
      </c>
      <c t="n" r="C76" s="6">
        <v>-14</v>
      </c>
    </row>
    <row spans="1:3" r="77">
      <c t="s" r="A77" s="4">
        <v>746</v>
      </c>
      <c t="n" r="B77" s="6">
        <v>-1</v>
      </c>
      <c t="n" r="C77" s="6">
        <v>1</v>
      </c>
    </row>
    <row spans="1:3" r="78">
      <c t="s" r="A78" s="4">
        <v>747</v>
      </c>
      <c t="n" r="B78" s="6">
        <v>106</v>
      </c>
      <c t="n" r="C78" s="6">
        <v>140</v>
      </c>
    </row>
    <row spans="1:3" r="79">
      <c t="s" r="A79" s="3">
        <v>748</v>
      </c>
    </row>
    <row spans="1:3" r="80">
      <c t="s" r="A80" s="4">
        <v>749</v>
      </c>
      <c t="n" r="B80" s="6">
        <v>20</v>
      </c>
      <c t="n" r="C80" s="6">
        <v>21</v>
      </c>
    </row>
    <row spans="1:3" r="81">
      <c t="s" r="A81" s="4">
        <v>750</v>
      </c>
      <c t="n" r="B81" s="6">
        <v>86</v>
      </c>
      <c t="n" r="C81" s="6">
        <v>119</v>
      </c>
    </row>
    <row spans="1:3" r="82">
      <c t="s" r="A82" s="4">
        <v>751</v>
      </c>
      <c t="n" r="B82" s="6">
        <v>37535</v>
      </c>
      <c t="n" r="C82" s="6">
        <v>35904</v>
      </c>
    </row>
    <row spans="1:3" r="83">
      <c t="s" r="A83" s="4">
        <v>113</v>
      </c>
      <c t="n" r="B83" s="6">
        <v>37535</v>
      </c>
      <c t="n" r="C83" s="6">
        <v>35904</v>
      </c>
    </row>
    <row spans="1:3" r="84">
      <c t="s" r="A84" s="4">
        <v>752</v>
      </c>
      <c t="n" r="B84" s="6">
        <v>77</v>
      </c>
      <c t="n" r="C84" s="6">
        <v>82</v>
      </c>
    </row>
    <row spans="1:3" r="85">
      <c t="s" r="A85" s="4">
        <v>753</v>
      </c>
      <c t="n" r="B85" s="6">
        <v>37458</v>
      </c>
      <c t="n" r="C85" s="6">
        <v>35822</v>
      </c>
    </row>
    <row spans="1:3" r="86">
      <c t="s" r="A86" s="4">
        <v>758</v>
      </c>
    </row>
    <row spans="1:3" r="87">
      <c t="s" r="A87" s="3">
        <v>748</v>
      </c>
    </row>
    <row spans="1:3" r="88">
      <c t="s" r="A88" s="4">
        <v>755</v>
      </c>
      <c t="n" r="B88" s="6">
        <v>0</v>
      </c>
      <c t="n" r="C88" s="6">
        <v>0</v>
      </c>
    </row>
    <row spans="1:3" r="89">
      <c t="s" r="A89" s="4">
        <v>113</v>
      </c>
      <c t="n" r="B89" s="7">
        <v>0</v>
      </c>
      <c t="n" r="C89" s="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9</v>
      </c>
      <c t="s" r="B1" s="2">
        <v>1</v>
      </c>
    </row>
    <row spans="1:3" r="2">
      <c t="s" r="B2" s="2">
        <v>2</v>
      </c>
      <c t="s" r="C2" s="2">
        <v>33</v>
      </c>
    </row>
    <row spans="1:3" r="3">
      <c t="s" r="A3" s="3">
        <v>703</v>
      </c>
    </row>
    <row spans="1:3" r="4">
      <c t="s" r="A4" s="4">
        <v>760</v>
      </c>
      <c t="n" r="B4" s="7">
        <v>1317</v>
      </c>
      <c t="n" r="C4" s="7">
        <v>4631</v>
      </c>
    </row>
    <row spans="1:3" r="5">
      <c t="s" r="A5" s="4">
        <v>705</v>
      </c>
    </row>
    <row spans="1:3" r="6">
      <c t="s" r="A6" s="3">
        <v>703</v>
      </c>
    </row>
    <row spans="1:3" r="7">
      <c t="s" r="A7" s="4">
        <v>760</v>
      </c>
      <c t="n" r="B7" s="6">
        <v>1237</v>
      </c>
      <c t="n" r="C7" s="6">
        <v>4106</v>
      </c>
    </row>
    <row spans="1:3" r="8">
      <c t="s" r="A8" s="4">
        <v>706</v>
      </c>
    </row>
    <row spans="1:3" r="9">
      <c t="s" r="A9" s="3">
        <v>703</v>
      </c>
    </row>
    <row spans="1:3" r="10">
      <c t="s" r="A10" s="4">
        <v>760</v>
      </c>
      <c t="n" r="B10" s="6">
        <v>78</v>
      </c>
      <c t="n" r="C10" s="6">
        <v>489</v>
      </c>
    </row>
    <row spans="1:3" r="11">
      <c t="s" r="A11" s="4">
        <v>736</v>
      </c>
    </row>
    <row spans="1:3" r="12">
      <c t="s" r="A12" s="3">
        <v>703</v>
      </c>
    </row>
    <row spans="1:3" r="13">
      <c t="s" r="A13" s="4">
        <v>760</v>
      </c>
      <c t="n" r="B13" s="7">
        <v>2</v>
      </c>
      <c t="n" r="C13" s="7">
        <v>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1</v>
      </c>
      <c t="s" r="B1" s="2">
        <v>1</v>
      </c>
    </row>
    <row spans="1:3" r="2">
      <c t="s" r="B2" s="2">
        <v>2</v>
      </c>
      <c t="s" r="C2" s="2">
        <v>33</v>
      </c>
    </row>
    <row spans="1:3" r="3">
      <c t="s" r="A3" s="3">
        <v>703</v>
      </c>
    </row>
    <row spans="1:3" r="4">
      <c t="s" r="A4" s="4">
        <v>762</v>
      </c>
      <c t="n" r="B4" s="7">
        <v>4397</v>
      </c>
      <c t="n" r="C4" s="7">
        <v>857</v>
      </c>
    </row>
    <row spans="1:3" r="5">
      <c t="s" r="A5" s="4">
        <v>705</v>
      </c>
    </row>
    <row spans="1:3" r="6">
      <c t="s" r="A6" s="3">
        <v>703</v>
      </c>
    </row>
    <row spans="1:3" r="7">
      <c t="s" r="A7" s="4">
        <v>762</v>
      </c>
      <c t="n" r="B7" s="6">
        <v>272</v>
      </c>
      <c t="n" r="C7" s="6">
        <v>0</v>
      </c>
    </row>
    <row spans="1:3" r="8">
      <c t="s" r="A8" s="4">
        <v>706</v>
      </c>
    </row>
    <row spans="1:3" r="9">
      <c t="s" r="A9" s="3">
        <v>703</v>
      </c>
    </row>
    <row spans="1:3" r="10">
      <c t="s" r="A10" s="4">
        <v>762</v>
      </c>
      <c t="n" r="B10" s="7">
        <v>4125</v>
      </c>
      <c t="n" r="C10" s="7">
        <v>8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3</v>
      </c>
      <c t="s" r="B1" s="2">
        <v>2</v>
      </c>
      <c t="s" r="C1" s="2">
        <v>33</v>
      </c>
    </row>
    <row spans="1:3" r="2">
      <c t="s" r="A2" s="3">
        <v>764</v>
      </c>
    </row>
    <row spans="1:3" r="3">
      <c t="s" r="A3" s="4">
        <v>765</v>
      </c>
      <c t="n" r="B3" s="7">
        <v>2414</v>
      </c>
      <c t="n" r="C3" s="7">
        <v>2031</v>
      </c>
    </row>
    <row spans="1:3" r="4">
      <c t="s" r="A4" s="4">
        <v>766</v>
      </c>
      <c t="n" r="B4" s="6">
        <v>109186</v>
      </c>
      <c t="n" r="C4" s="6">
        <v>97916</v>
      </c>
    </row>
    <row spans="1:3" r="5">
      <c t="s" r="A5" s="4">
        <v>751</v>
      </c>
      <c t="n" r="B5" s="6">
        <v>111600</v>
      </c>
      <c t="n" r="C5" s="6">
        <v>99947</v>
      </c>
    </row>
    <row spans="1:3" r="6">
      <c t="s" r="A6" s="4">
        <v>704</v>
      </c>
    </row>
    <row spans="1:3" r="7">
      <c t="s" r="A7" s="3">
        <v>764</v>
      </c>
    </row>
    <row spans="1:3" r="8">
      <c t="s" r="A8" s="4">
        <v>765</v>
      </c>
      <c t="n" r="B8" s="6">
        <v>2414</v>
      </c>
      <c t="n" r="C8" s="6">
        <v>2022</v>
      </c>
    </row>
    <row spans="1:3" r="9">
      <c t="s" r="A9" s="4">
        <v>766</v>
      </c>
      <c t="n" r="B9" s="6">
        <v>71651</v>
      </c>
      <c t="n" r="C9" s="6">
        <v>62021</v>
      </c>
    </row>
    <row spans="1:3" r="10">
      <c t="s" r="A10" s="4">
        <v>751</v>
      </c>
      <c t="n" r="B10" s="6">
        <v>74065</v>
      </c>
      <c t="n" r="C10" s="6">
        <v>64043</v>
      </c>
    </row>
    <row spans="1:3" r="11">
      <c t="s" r="A11" s="4">
        <v>705</v>
      </c>
    </row>
    <row spans="1:3" r="12">
      <c t="s" r="A12" s="3">
        <v>764</v>
      </c>
    </row>
    <row spans="1:3" r="13">
      <c t="s" r="A13" s="4">
        <v>765</v>
      </c>
      <c t="n" r="B13" s="6">
        <v>2209</v>
      </c>
      <c t="n" r="C13" s="6">
        <v>1797</v>
      </c>
    </row>
    <row spans="1:3" r="14">
      <c t="s" r="A14" s="4">
        <v>766</v>
      </c>
      <c t="n" r="B14" s="6">
        <v>62083</v>
      </c>
      <c t="n" r="C14" s="6">
        <v>54773</v>
      </c>
    </row>
    <row spans="1:3" r="15">
      <c t="s" r="A15" s="4">
        <v>751</v>
      </c>
      <c t="n" r="B15" s="6">
        <v>64292</v>
      </c>
      <c t="n" r="C15" s="6">
        <v>56570</v>
      </c>
    </row>
    <row spans="1:3" r="16">
      <c t="s" r="A16" s="4">
        <v>706</v>
      </c>
    </row>
    <row spans="1:3" r="17">
      <c t="s" r="A17" s="3">
        <v>764</v>
      </c>
    </row>
    <row spans="1:3" r="18">
      <c t="s" r="A18" s="4">
        <v>765</v>
      </c>
      <c t="n" r="B18" s="6">
        <v>205</v>
      </c>
      <c t="n" r="C18" s="6">
        <v>225</v>
      </c>
    </row>
    <row spans="1:3" r="19">
      <c t="s" r="A19" s="4">
        <v>766</v>
      </c>
      <c t="n" r="B19" s="6">
        <v>9568</v>
      </c>
      <c t="n" r="C19" s="6">
        <v>7248</v>
      </c>
    </row>
    <row spans="1:3" r="20">
      <c t="s" r="A20" s="4">
        <v>751</v>
      </c>
      <c t="n" r="B20" s="6">
        <v>9773</v>
      </c>
      <c t="n" r="C20" s="6">
        <v>7473</v>
      </c>
    </row>
    <row spans="1:3" r="21">
      <c t="s" r="A21" s="4">
        <v>707</v>
      </c>
    </row>
    <row spans="1:3" r="22">
      <c t="s" r="A22" s="3">
        <v>764</v>
      </c>
    </row>
    <row spans="1:3" r="23">
      <c t="s" r="A23" s="4">
        <v>765</v>
      </c>
      <c t="n" r="B23" s="6">
        <v>59</v>
      </c>
      <c t="n" r="C23" s="6">
        <v>24</v>
      </c>
    </row>
    <row spans="1:3" r="24">
      <c t="s" r="A24" s="4">
        <v>766</v>
      </c>
      <c t="n" r="B24" s="6">
        <v>6354</v>
      </c>
      <c t="n" r="C24" s="6">
        <v>3480</v>
      </c>
    </row>
    <row spans="1:3" r="25">
      <c t="s" r="A25" s="4">
        <v>751</v>
      </c>
      <c t="n" r="B25" s="6">
        <v>6413</v>
      </c>
      <c t="n" r="C25" s="6">
        <v>3504</v>
      </c>
    </row>
    <row spans="1:3" r="26">
      <c t="s" r="A26" s="4">
        <v>708</v>
      </c>
    </row>
    <row spans="1:3" r="27">
      <c t="s" r="A27" s="3">
        <v>764</v>
      </c>
    </row>
    <row spans="1:3" r="28">
      <c t="s" r="A28" s="4">
        <v>765</v>
      </c>
      <c t="n" r="B28" s="6">
        <v>146</v>
      </c>
      <c t="n" r="C28" s="6">
        <v>201</v>
      </c>
    </row>
    <row spans="1:3" r="29">
      <c t="s" r="A29" s="4">
        <v>766</v>
      </c>
      <c t="n" r="B29" s="6">
        <v>3214</v>
      </c>
      <c t="n" r="C29" s="6">
        <v>3768</v>
      </c>
    </row>
    <row spans="1:3" r="30">
      <c t="s" r="A30" s="4">
        <v>751</v>
      </c>
      <c t="n" r="B30" s="6">
        <v>3360</v>
      </c>
      <c t="n" r="C30" s="6">
        <v>3969</v>
      </c>
    </row>
    <row spans="1:3" r="31">
      <c t="s" r="A31" s="4">
        <v>736</v>
      </c>
    </row>
    <row spans="1:3" r="32">
      <c t="s" r="A32" s="3">
        <v>764</v>
      </c>
    </row>
    <row spans="1:3" r="33">
      <c t="s" r="A33" s="4">
        <v>765</v>
      </c>
      <c t="n" r="B33" s="6">
        <v>0</v>
      </c>
      <c t="n" r="C33" s="6">
        <v>9</v>
      </c>
    </row>
    <row spans="1:3" r="34">
      <c t="s" r="A34" s="4">
        <v>766</v>
      </c>
      <c t="n" r="B34" s="6">
        <v>37535</v>
      </c>
      <c t="n" r="C34" s="6">
        <v>35895</v>
      </c>
    </row>
    <row spans="1:3" r="35">
      <c t="s" r="A35" s="4">
        <v>751</v>
      </c>
      <c t="n" r="B35" s="6">
        <v>37535</v>
      </c>
      <c t="n" r="C35" s="6">
        <v>35904</v>
      </c>
    </row>
    <row spans="1:3" r="36">
      <c t="s" r="A36" s="4">
        <v>737</v>
      </c>
    </row>
    <row spans="1:3" r="37">
      <c t="s" r="A37" s="3">
        <v>764</v>
      </c>
    </row>
    <row spans="1:3" r="38">
      <c t="s" r="A38" s="4">
        <v>765</v>
      </c>
      <c t="n" r="B38" s="6">
        <v>0</v>
      </c>
      <c t="n" r="C38" s="6">
        <v>9</v>
      </c>
    </row>
    <row spans="1:3" r="39">
      <c t="s" r="A39" s="4">
        <v>766</v>
      </c>
      <c t="n" r="B39" s="6">
        <v>31469</v>
      </c>
      <c t="n" r="C39" s="6">
        <v>30862</v>
      </c>
    </row>
    <row spans="1:3" r="40">
      <c t="s" r="A40" s="4">
        <v>751</v>
      </c>
      <c t="n" r="B40" s="6">
        <v>31469</v>
      </c>
      <c t="n" r="C40" s="6">
        <v>30871</v>
      </c>
    </row>
    <row spans="1:3" r="41">
      <c t="s" r="A41" s="4">
        <v>709</v>
      </c>
    </row>
    <row spans="1:3" r="42">
      <c t="s" r="A42" s="3">
        <v>764</v>
      </c>
    </row>
    <row spans="1:3" r="43">
      <c t="s" r="A43" s="4">
        <v>765</v>
      </c>
      <c t="n" r="B43" s="6">
        <v>0</v>
      </c>
      <c t="n" r="C43" s="6">
        <v>0</v>
      </c>
    </row>
    <row spans="1:3" r="44">
      <c t="s" r="A44" s="4">
        <v>766</v>
      </c>
      <c t="n" r="B44" s="6">
        <v>2640</v>
      </c>
      <c t="n" r="C44" s="6">
        <v>1882</v>
      </c>
    </row>
    <row spans="1:3" r="45">
      <c t="s" r="A45" s="4">
        <v>751</v>
      </c>
      <c t="n" r="B45" s="6">
        <v>2640</v>
      </c>
      <c t="n" r="C45" s="6">
        <v>1882</v>
      </c>
    </row>
    <row spans="1:3" r="46">
      <c t="s" r="A46" s="4">
        <v>738</v>
      </c>
    </row>
    <row spans="1:3" r="47">
      <c t="s" r="A47" s="3">
        <v>764</v>
      </c>
    </row>
    <row spans="1:3" r="48">
      <c t="s" r="A48" s="4">
        <v>765</v>
      </c>
      <c t="n" r="B48" s="6">
        <v>0</v>
      </c>
      <c t="n" r="C48" s="6">
        <v>0</v>
      </c>
    </row>
    <row spans="1:3" r="49">
      <c t="s" r="A49" s="4">
        <v>766</v>
      </c>
      <c t="n" r="B49" s="6">
        <v>3426</v>
      </c>
      <c t="n" r="C49" s="6">
        <v>3151</v>
      </c>
    </row>
    <row spans="1:3" r="50">
      <c t="s" r="A50" s="4">
        <v>751</v>
      </c>
      <c t="n" r="B50" s="6">
        <v>3426</v>
      </c>
      <c t="n" r="C50" s="6">
        <v>3151</v>
      </c>
    </row>
    <row spans="1:3" r="51">
      <c t="s" r="A51" s="4">
        <v>767</v>
      </c>
    </row>
    <row spans="1:3" r="52">
      <c t="s" r="A52" s="3">
        <v>764</v>
      </c>
    </row>
    <row spans="1:3" r="53">
      <c t="s" r="A53" s="4">
        <v>765</v>
      </c>
      <c t="n" r="B53" s="6">
        <v>1715</v>
      </c>
      <c t="n" r="C53" s="6">
        <v>1416</v>
      </c>
    </row>
    <row spans="1:3" r="54">
      <c t="s" r="A54" s="4">
        <v>768</v>
      </c>
    </row>
    <row spans="1:3" r="55">
      <c t="s" r="A55" s="3">
        <v>764</v>
      </c>
    </row>
    <row spans="1:3" r="56">
      <c t="s" r="A56" s="4">
        <v>765</v>
      </c>
      <c t="n" r="B56" s="6">
        <v>1715</v>
      </c>
      <c t="n" r="C56" s="6">
        <v>1416</v>
      </c>
    </row>
    <row spans="1:3" r="57">
      <c t="s" r="A57" s="4">
        <v>769</v>
      </c>
    </row>
    <row spans="1:3" r="58">
      <c t="s" r="A58" s="3">
        <v>764</v>
      </c>
    </row>
    <row spans="1:3" r="59">
      <c t="s" r="A59" s="4">
        <v>765</v>
      </c>
      <c t="n" r="B59" s="6">
        <v>1618</v>
      </c>
      <c t="n" r="C59" s="6">
        <v>1340</v>
      </c>
    </row>
    <row spans="1:3" r="60">
      <c t="s" r="A60" s="4">
        <v>770</v>
      </c>
    </row>
    <row spans="1:3" r="61">
      <c t="s" r="A61" s="3">
        <v>764</v>
      </c>
    </row>
    <row spans="1:3" r="62">
      <c t="s" r="A62" s="4">
        <v>765</v>
      </c>
      <c t="n" r="B62" s="6">
        <v>97</v>
      </c>
      <c t="n" r="C62" s="6">
        <v>76</v>
      </c>
    </row>
    <row spans="1:3" r="63">
      <c t="s" r="A63" s="4">
        <v>771</v>
      </c>
    </row>
    <row spans="1:3" r="64">
      <c t="s" r="A64" s="3">
        <v>764</v>
      </c>
    </row>
    <row spans="1:3" r="65">
      <c t="s" r="A65" s="4">
        <v>765</v>
      </c>
      <c t="n" r="B65" s="6">
        <v>44</v>
      </c>
      <c t="n" r="C65" s="6">
        <v>11</v>
      </c>
    </row>
    <row spans="1:3" r="66">
      <c t="s" r="A66" s="4">
        <v>772</v>
      </c>
    </row>
    <row spans="1:3" r="67">
      <c t="s" r="A67" s="3">
        <v>764</v>
      </c>
    </row>
    <row spans="1:3" r="68">
      <c t="s" r="A68" s="4">
        <v>765</v>
      </c>
      <c t="n" r="B68" s="6">
        <v>53</v>
      </c>
      <c t="n" r="C68" s="6">
        <v>65</v>
      </c>
    </row>
    <row spans="1:3" r="69">
      <c t="s" r="A69" s="4">
        <v>773</v>
      </c>
    </row>
    <row spans="1:3" r="70">
      <c t="s" r="A70" s="3">
        <v>764</v>
      </c>
    </row>
    <row spans="1:3" r="71">
      <c t="s" r="A71" s="4">
        <v>765</v>
      </c>
      <c t="n" r="B71" s="6">
        <v>0</v>
      </c>
      <c t="n" r="C71" s="6">
        <v>0</v>
      </c>
    </row>
    <row spans="1:3" r="72">
      <c t="s" r="A72" s="4">
        <v>774</v>
      </c>
    </row>
    <row spans="1:3" r="73">
      <c t="s" r="A73" s="3">
        <v>764</v>
      </c>
    </row>
    <row spans="1:3" r="74">
      <c t="s" r="A74" s="4">
        <v>765</v>
      </c>
      <c t="n" r="B74" s="6">
        <v>0</v>
      </c>
      <c t="n" r="C74" s="6">
        <v>0</v>
      </c>
    </row>
    <row spans="1:3" r="75">
      <c t="s" r="A75" s="4">
        <v>775</v>
      </c>
    </row>
    <row spans="1:3" r="76">
      <c t="s" r="A76" s="3">
        <v>764</v>
      </c>
    </row>
    <row spans="1:3" r="77">
      <c t="s" r="A77" s="4">
        <v>765</v>
      </c>
      <c t="n" r="B77" s="6">
        <v>0</v>
      </c>
      <c t="n" r="C77" s="6">
        <v>0</v>
      </c>
    </row>
    <row spans="1:3" r="78">
      <c t="s" r="A78" s="4">
        <v>776</v>
      </c>
    </row>
    <row spans="1:3" r="79">
      <c t="s" r="A79" s="3">
        <v>764</v>
      </c>
    </row>
    <row spans="1:3" r="80">
      <c t="s" r="A80" s="4">
        <v>765</v>
      </c>
      <c t="n" r="B80" s="6">
        <v>0</v>
      </c>
      <c t="n" r="C80" s="6">
        <v>0</v>
      </c>
    </row>
    <row spans="1:3" r="81">
      <c t="s" r="A81" s="4">
        <v>777</v>
      </c>
    </row>
    <row spans="1:3" r="82">
      <c t="s" r="A82" s="3">
        <v>764</v>
      </c>
    </row>
    <row spans="1:3" r="83">
      <c t="s" r="A83" s="4">
        <v>765</v>
      </c>
      <c t="n" r="B83" s="6">
        <v>394</v>
      </c>
      <c t="n" r="C83" s="6">
        <v>327</v>
      </c>
    </row>
    <row spans="1:3" r="84">
      <c t="s" r="A84" s="4">
        <v>778</v>
      </c>
    </row>
    <row spans="1:3" r="85">
      <c t="s" r="A85" s="3">
        <v>764</v>
      </c>
    </row>
    <row spans="1:3" r="86">
      <c t="s" r="A86" s="4">
        <v>765</v>
      </c>
      <c t="n" r="B86" s="6">
        <v>394</v>
      </c>
      <c t="n" r="C86" s="6">
        <v>318</v>
      </c>
    </row>
    <row spans="1:3" r="87">
      <c t="s" r="A87" s="4">
        <v>779</v>
      </c>
    </row>
    <row spans="1:3" r="88">
      <c t="s" r="A88" s="3">
        <v>764</v>
      </c>
    </row>
    <row spans="1:3" r="89">
      <c t="s" r="A89" s="4">
        <v>765</v>
      </c>
      <c t="n" r="B89" s="6">
        <v>369</v>
      </c>
      <c t="n" r="C89" s="6">
        <v>293</v>
      </c>
    </row>
    <row spans="1:3" r="90">
      <c t="s" r="A90" s="4">
        <v>780</v>
      </c>
    </row>
    <row spans="1:3" r="91">
      <c t="s" r="A91" s="3">
        <v>764</v>
      </c>
    </row>
    <row spans="1:3" r="92">
      <c t="s" r="A92" s="4">
        <v>765</v>
      </c>
      <c t="n" r="B92" s="6">
        <v>25</v>
      </c>
      <c t="n" r="C92" s="6">
        <v>25</v>
      </c>
    </row>
    <row spans="1:3" r="93">
      <c t="s" r="A93" s="4">
        <v>781</v>
      </c>
    </row>
    <row spans="1:3" r="94">
      <c t="s" r="A94" s="3">
        <v>764</v>
      </c>
    </row>
    <row spans="1:3" r="95">
      <c t="s" r="A95" s="4">
        <v>765</v>
      </c>
      <c t="n" r="B95" s="6">
        <v>5</v>
      </c>
      <c t="n" r="C95" s="6">
        <v>2</v>
      </c>
    </row>
    <row spans="1:3" r="96">
      <c t="s" r="A96" s="4">
        <v>782</v>
      </c>
    </row>
    <row spans="1:3" r="97">
      <c t="s" r="A97" s="3">
        <v>764</v>
      </c>
    </row>
    <row spans="1:3" r="98">
      <c t="s" r="A98" s="4">
        <v>765</v>
      </c>
      <c t="n" r="B98" s="6">
        <v>20</v>
      </c>
      <c t="n" r="C98" s="6">
        <v>23</v>
      </c>
    </row>
    <row spans="1:3" r="99">
      <c t="s" r="A99" s="4">
        <v>783</v>
      </c>
    </row>
    <row spans="1:3" r="100">
      <c t="s" r="A100" s="3">
        <v>764</v>
      </c>
    </row>
    <row spans="1:3" r="101">
      <c t="s" r="A101" s="4">
        <v>765</v>
      </c>
      <c t="n" r="B101" s="6">
        <v>0</v>
      </c>
      <c t="n" r="C101" s="6">
        <v>9</v>
      </c>
    </row>
    <row spans="1:3" r="102">
      <c t="s" r="A102" s="4">
        <v>784</v>
      </c>
    </row>
    <row spans="1:3" r="103">
      <c t="s" r="A103" s="3">
        <v>764</v>
      </c>
    </row>
    <row spans="1:3" r="104">
      <c t="s" r="A104" s="4">
        <v>765</v>
      </c>
      <c t="n" r="B104" s="6">
        <v>0</v>
      </c>
      <c t="n" r="C104" s="6">
        <v>9</v>
      </c>
    </row>
    <row spans="1:3" r="105">
      <c t="s" r="A105" s="4">
        <v>785</v>
      </c>
    </row>
    <row spans="1:3" r="106">
      <c t="s" r="A106" s="3">
        <v>764</v>
      </c>
    </row>
    <row spans="1:3" r="107">
      <c t="s" r="A107" s="4">
        <v>765</v>
      </c>
      <c t="n" r="B107" s="6">
        <v>0</v>
      </c>
      <c t="n" r="C107" s="6">
        <v>0</v>
      </c>
    </row>
    <row spans="1:3" r="108">
      <c t="s" r="A108" s="4">
        <v>786</v>
      </c>
    </row>
    <row spans="1:3" r="109">
      <c t="s" r="A109" s="3">
        <v>764</v>
      </c>
    </row>
    <row spans="1:3" r="110">
      <c t="s" r="A110" s="4">
        <v>765</v>
      </c>
      <c t="n" r="B110" s="6">
        <v>0</v>
      </c>
      <c t="n" r="C110" s="6">
        <v>0</v>
      </c>
    </row>
    <row spans="1:3" r="111">
      <c t="s" r="A111" s="4">
        <v>787</v>
      </c>
    </row>
    <row spans="1:3" r="112">
      <c t="s" r="A112" s="3">
        <v>764</v>
      </c>
    </row>
    <row spans="1:3" r="113">
      <c t="s" r="A113" s="4">
        <v>765</v>
      </c>
      <c t="n" r="B113" s="6">
        <v>305</v>
      </c>
      <c t="n" r="C113" s="6">
        <v>288</v>
      </c>
    </row>
    <row spans="1:3" r="114">
      <c t="s" r="A114" s="4">
        <v>788</v>
      </c>
    </row>
    <row spans="1:3" r="115">
      <c t="s" r="A115" s="3">
        <v>764</v>
      </c>
    </row>
    <row spans="1:3" r="116">
      <c t="s" r="A116" s="4">
        <v>765</v>
      </c>
      <c t="n" r="B116" s="6">
        <v>305</v>
      </c>
      <c t="n" r="C116" s="6">
        <v>288</v>
      </c>
    </row>
    <row spans="1:3" r="117">
      <c t="s" r="A117" s="4">
        <v>789</v>
      </c>
    </row>
    <row spans="1:3" r="118">
      <c t="s" r="A118" s="3">
        <v>764</v>
      </c>
    </row>
    <row spans="1:3" r="119">
      <c t="s" r="A119" s="4">
        <v>765</v>
      </c>
      <c t="n" r="B119" s="6">
        <v>222</v>
      </c>
      <c t="n" r="C119" s="6">
        <v>164</v>
      </c>
    </row>
    <row spans="1:3" r="120">
      <c t="s" r="A120" s="4">
        <v>790</v>
      </c>
    </row>
    <row spans="1:3" r="121">
      <c t="s" r="A121" s="3">
        <v>764</v>
      </c>
    </row>
    <row spans="1:3" r="122">
      <c t="s" r="A122" s="4">
        <v>765</v>
      </c>
      <c t="n" r="B122" s="6">
        <v>83</v>
      </c>
      <c t="n" r="C122" s="6">
        <v>124</v>
      </c>
    </row>
    <row spans="1:3" r="123">
      <c t="s" r="A123" s="4">
        <v>791</v>
      </c>
    </row>
    <row spans="1:3" r="124">
      <c t="s" r="A124" s="3">
        <v>764</v>
      </c>
    </row>
    <row spans="1:3" r="125">
      <c t="s" r="A125" s="4">
        <v>765</v>
      </c>
      <c t="n" r="B125" s="6">
        <v>10</v>
      </c>
      <c t="n" r="C125" s="6">
        <v>11</v>
      </c>
    </row>
    <row spans="1:3" r="126">
      <c t="s" r="A126" s="4">
        <v>792</v>
      </c>
    </row>
    <row spans="1:3" r="127">
      <c t="s" r="A127" s="3">
        <v>764</v>
      </c>
    </row>
    <row spans="1:3" r="128">
      <c t="s" r="A128" s="4">
        <v>765</v>
      </c>
      <c t="n" r="B128" s="6">
        <v>73</v>
      </c>
      <c t="n" r="C128" s="6">
        <v>113</v>
      </c>
    </row>
    <row spans="1:3" r="129">
      <c t="s" r="A129" s="4">
        <v>793</v>
      </c>
    </row>
    <row spans="1:3" r="130">
      <c t="s" r="A130" s="3">
        <v>764</v>
      </c>
    </row>
    <row spans="1:3" r="131">
      <c t="s" r="A131" s="4">
        <v>765</v>
      </c>
      <c t="n" r="B131" s="6">
        <v>0</v>
      </c>
      <c t="n" r="C131" s="6">
        <v>0</v>
      </c>
    </row>
    <row spans="1:3" r="132">
      <c t="s" r="A132" s="4">
        <v>794</v>
      </c>
    </row>
    <row spans="1:3" r="133">
      <c t="s" r="A133" s="3">
        <v>764</v>
      </c>
    </row>
    <row spans="1:3" r="134">
      <c t="s" r="A134" s="4">
        <v>765</v>
      </c>
      <c t="n" r="B134" s="6">
        <v>0</v>
      </c>
      <c t="n" r="C134" s="6">
        <v>0</v>
      </c>
    </row>
    <row spans="1:3" r="135">
      <c t="s" r="A135" s="4">
        <v>795</v>
      </c>
    </row>
    <row spans="1:3" r="136">
      <c t="s" r="A136" s="3">
        <v>764</v>
      </c>
    </row>
    <row spans="1:3" r="137">
      <c t="s" r="A137" s="4">
        <v>765</v>
      </c>
      <c t="n" r="B137" s="6">
        <v>0</v>
      </c>
      <c t="n" r="C137" s="6">
        <v>0</v>
      </c>
    </row>
    <row spans="1:3" r="138">
      <c t="s" r="A138" s="4">
        <v>796</v>
      </c>
    </row>
    <row spans="1:3" r="139">
      <c t="s" r="A139" s="3">
        <v>764</v>
      </c>
    </row>
    <row spans="1:3" r="140">
      <c t="s" r="A140" s="4">
        <v>765</v>
      </c>
      <c t="n" r="B140" s="7">
        <v>0</v>
      </c>
      <c t="n" r="C140"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7</v>
      </c>
      <c t="s" r="B1" s="2">
        <v>2</v>
      </c>
      <c t="s" r="C1" s="2">
        <v>33</v>
      </c>
    </row>
    <row spans="1:3" r="2">
      <c t="s" r="A2" s="3">
        <v>703</v>
      </c>
    </row>
    <row spans="1:3" r="3">
      <c t="s" r="A3" s="4">
        <v>798</v>
      </c>
      <c t="n" r="B3" s="7">
        <v>680</v>
      </c>
      <c t="n" r="C3" s="7">
        <v>645</v>
      </c>
    </row>
    <row spans="1:3" r="4">
      <c t="s" r="A4" s="4">
        <v>704</v>
      </c>
    </row>
    <row spans="1:3" r="5">
      <c t="s" r="A5" s="3">
        <v>703</v>
      </c>
    </row>
    <row spans="1:3" r="6">
      <c t="s" r="A6" s="4">
        <v>798</v>
      </c>
      <c t="n" r="B6" s="6">
        <v>603</v>
      </c>
      <c t="n" r="C6" s="6">
        <v>563</v>
      </c>
    </row>
    <row spans="1:3" r="7">
      <c t="s" r="A7" s="4">
        <v>705</v>
      </c>
    </row>
    <row spans="1:3" r="8">
      <c t="s" r="A8" s="3">
        <v>703</v>
      </c>
    </row>
    <row spans="1:3" r="9">
      <c t="s" r="A9" s="4">
        <v>798</v>
      </c>
      <c t="n" r="B9" s="6">
        <v>475</v>
      </c>
      <c t="n" r="C9" s="6">
        <v>386</v>
      </c>
    </row>
    <row spans="1:3" r="10">
      <c t="s" r="A10" s="4">
        <v>706</v>
      </c>
    </row>
    <row spans="1:3" r="11">
      <c t="s" r="A11" s="3">
        <v>703</v>
      </c>
    </row>
    <row spans="1:3" r="12">
      <c t="s" r="A12" s="4">
        <v>798</v>
      </c>
      <c t="n" r="B12" s="6">
        <v>128</v>
      </c>
      <c t="n" r="C12" s="6">
        <v>177</v>
      </c>
    </row>
    <row spans="1:3" r="13">
      <c t="s" r="A13" s="4">
        <v>707</v>
      </c>
    </row>
    <row spans="1:3" r="14">
      <c t="s" r="A14" s="3">
        <v>703</v>
      </c>
    </row>
    <row spans="1:3" r="15">
      <c t="s" r="A15" s="4">
        <v>798</v>
      </c>
      <c t="n" r="B15" s="6">
        <v>15</v>
      </c>
      <c t="n" r="C15" s="6">
        <v>19</v>
      </c>
    </row>
    <row spans="1:3" r="16">
      <c t="s" r="A16" s="4">
        <v>708</v>
      </c>
    </row>
    <row spans="1:3" r="17">
      <c t="s" r="A17" s="3">
        <v>703</v>
      </c>
    </row>
    <row spans="1:3" r="18">
      <c t="s" r="A18" s="4">
        <v>798</v>
      </c>
      <c t="n" r="B18" s="6">
        <v>113</v>
      </c>
      <c t="n" r="C18" s="6">
        <v>158</v>
      </c>
    </row>
    <row spans="1:3" r="19">
      <c t="s" r="A19" s="4">
        <v>736</v>
      </c>
    </row>
    <row spans="1:3" r="20">
      <c t="s" r="A20" s="3">
        <v>703</v>
      </c>
    </row>
    <row spans="1:3" r="21">
      <c t="s" r="A21" s="4">
        <v>798</v>
      </c>
      <c t="n" r="B21" s="6">
        <v>77</v>
      </c>
      <c t="n" r="C21" s="6">
        <v>82</v>
      </c>
    </row>
    <row spans="1:3" r="22">
      <c t="s" r="A22" s="4">
        <v>737</v>
      </c>
    </row>
    <row spans="1:3" r="23">
      <c t="s" r="A23" s="3">
        <v>703</v>
      </c>
    </row>
    <row spans="1:3" r="24">
      <c t="s" r="A24" s="4">
        <v>798</v>
      </c>
      <c t="n" r="B24" s="6">
        <v>25</v>
      </c>
      <c t="n" r="C24" s="6">
        <v>32</v>
      </c>
    </row>
    <row spans="1:3" r="25">
      <c t="s" r="A25" s="4">
        <v>709</v>
      </c>
    </row>
    <row spans="1:3" r="26">
      <c t="s" r="A26" s="3">
        <v>703</v>
      </c>
    </row>
    <row spans="1:3" r="27">
      <c t="s" r="A27" s="4">
        <v>798</v>
      </c>
      <c t="n" r="B27" s="6">
        <v>44</v>
      </c>
      <c t="n" r="C27" s="6">
        <v>46</v>
      </c>
    </row>
    <row spans="1:3" r="28">
      <c t="s" r="A28" s="4">
        <v>738</v>
      </c>
    </row>
    <row spans="1:3" r="29">
      <c t="s" r="A29" s="3">
        <v>703</v>
      </c>
    </row>
    <row spans="1:3" r="30">
      <c t="s" r="A30" s="4">
        <v>798</v>
      </c>
      <c t="n" r="B30" s="7">
        <v>8</v>
      </c>
      <c t="n" r="C30" s="7">
        <v>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9</v>
      </c>
      <c t="s" r="B1" s="2">
        <v>2</v>
      </c>
      <c t="s" r="C1" s="2">
        <v>33</v>
      </c>
    </row>
    <row spans="1:3" r="2">
      <c t="s" r="A2" s="3">
        <v>800</v>
      </c>
    </row>
    <row spans="1:3" r="3">
      <c t="s" r="A3" s="4">
        <v>113</v>
      </c>
      <c t="n" r="B3" s="7">
        <v>111600</v>
      </c>
      <c t="n" r="C3" s="7">
        <v>99948</v>
      </c>
    </row>
    <row spans="1:3" r="4">
      <c t="s" r="A4" s="4">
        <v>751</v>
      </c>
      <c t="n" r="B4" s="6">
        <v>111600</v>
      </c>
      <c t="n" r="C4" s="6">
        <v>99947</v>
      </c>
    </row>
    <row spans="1:3" r="5">
      <c t="s" r="A5" s="4">
        <v>704</v>
      </c>
    </row>
    <row spans="1:3" r="6">
      <c t="s" r="A6" s="3">
        <v>800</v>
      </c>
    </row>
    <row spans="1:3" r="7">
      <c t="s" r="A7" s="4">
        <v>113</v>
      </c>
      <c t="n" r="B7" s="6">
        <v>74065</v>
      </c>
      <c t="n" r="C7" s="6">
        <v>64044</v>
      </c>
    </row>
    <row spans="1:3" r="8">
      <c t="s" r="A8" s="4">
        <v>751</v>
      </c>
      <c t="n" r="B8" s="6">
        <v>74065</v>
      </c>
      <c t="n" r="C8" s="6">
        <v>64043</v>
      </c>
    </row>
    <row spans="1:3" r="9">
      <c t="s" r="A9" s="4">
        <v>801</v>
      </c>
    </row>
    <row spans="1:3" r="10">
      <c t="s" r="A10" s="3">
        <v>800</v>
      </c>
    </row>
    <row spans="1:3" r="11">
      <c t="s" r="A11" s="4">
        <v>113</v>
      </c>
      <c t="n" r="B11" s="6">
        <v>73462</v>
      </c>
      <c t="n" r="C11" s="6">
        <v>63480</v>
      </c>
    </row>
    <row spans="1:3" r="12">
      <c t="s" r="A12" s="4">
        <v>802</v>
      </c>
    </row>
    <row spans="1:3" r="13">
      <c t="s" r="A13" s="3">
        <v>800</v>
      </c>
    </row>
    <row spans="1:3" r="14">
      <c t="s" r="A14" s="4">
        <v>113</v>
      </c>
      <c t="n" r="B14" s="6">
        <v>603</v>
      </c>
      <c t="n" r="C14" s="6">
        <v>563</v>
      </c>
    </row>
    <row spans="1:3" r="15">
      <c t="s" r="A15" s="4">
        <v>705</v>
      </c>
    </row>
    <row spans="1:3" r="16">
      <c t="s" r="A16" s="3">
        <v>800</v>
      </c>
    </row>
    <row spans="1:3" r="17">
      <c t="s" r="A17" s="4">
        <v>113</v>
      </c>
      <c t="n" r="B17" s="6">
        <v>64292</v>
      </c>
      <c t="n" r="C17" s="6">
        <v>56570</v>
      </c>
    </row>
    <row spans="1:3" r="18">
      <c t="s" r="A18" s="4">
        <v>751</v>
      </c>
      <c t="n" r="B18" s="6">
        <v>64292</v>
      </c>
      <c t="n" r="C18" s="6">
        <v>56570</v>
      </c>
    </row>
    <row spans="1:3" r="19">
      <c t="s" r="A19" s="4">
        <v>803</v>
      </c>
    </row>
    <row spans="1:3" r="20">
      <c t="s" r="A20" s="3">
        <v>800</v>
      </c>
    </row>
    <row spans="1:3" r="21">
      <c t="s" r="A21" s="4">
        <v>113</v>
      </c>
      <c t="n" r="B21" s="6">
        <v>63817</v>
      </c>
      <c t="n" r="C21" s="6">
        <v>56184</v>
      </c>
    </row>
    <row spans="1:3" r="22">
      <c t="s" r="A22" s="4">
        <v>804</v>
      </c>
    </row>
    <row spans="1:3" r="23">
      <c t="s" r="A23" s="3">
        <v>800</v>
      </c>
    </row>
    <row spans="1:3" r="24">
      <c t="s" r="A24" s="4">
        <v>113</v>
      </c>
      <c t="n" r="B24" s="6">
        <v>475</v>
      </c>
      <c t="n" r="C24" s="6">
        <v>386</v>
      </c>
    </row>
    <row spans="1:3" r="25">
      <c t="s" r="A25" s="4">
        <v>706</v>
      </c>
    </row>
    <row spans="1:3" r="26">
      <c t="s" r="A26" s="3">
        <v>800</v>
      </c>
    </row>
    <row spans="1:3" r="27">
      <c t="s" r="A27" s="4">
        <v>113</v>
      </c>
      <c t="n" r="B27" s="6">
        <v>9773</v>
      </c>
      <c t="n" r="C27" s="6">
        <v>7474</v>
      </c>
    </row>
    <row spans="1:3" r="28">
      <c t="s" r="A28" s="4">
        <v>751</v>
      </c>
      <c t="n" r="B28" s="6">
        <v>9773</v>
      </c>
      <c t="n" r="C28" s="6">
        <v>7473</v>
      </c>
    </row>
    <row spans="1:3" r="29">
      <c t="s" r="A29" s="4">
        <v>805</v>
      </c>
    </row>
    <row spans="1:3" r="30">
      <c t="s" r="A30" s="3">
        <v>800</v>
      </c>
    </row>
    <row spans="1:3" r="31">
      <c t="s" r="A31" s="4">
        <v>113</v>
      </c>
      <c t="n" r="B31" s="6">
        <v>9645</v>
      </c>
      <c t="n" r="C31" s="6">
        <v>7296</v>
      </c>
    </row>
    <row spans="1:3" r="32">
      <c t="s" r="A32" s="4">
        <v>806</v>
      </c>
    </row>
    <row spans="1:3" r="33">
      <c t="s" r="A33" s="3">
        <v>800</v>
      </c>
    </row>
    <row spans="1:3" r="34">
      <c t="s" r="A34" s="4">
        <v>113</v>
      </c>
      <c t="n" r="B34" s="6">
        <v>128</v>
      </c>
      <c t="n" r="C34" s="6">
        <v>177</v>
      </c>
    </row>
    <row spans="1:3" r="35">
      <c t="s" r="A35" s="4">
        <v>707</v>
      </c>
    </row>
    <row spans="1:3" r="36">
      <c t="s" r="A36" s="3">
        <v>800</v>
      </c>
    </row>
    <row spans="1:3" r="37">
      <c t="s" r="A37" s="4">
        <v>113</v>
      </c>
      <c t="n" r="B37" s="6">
        <v>6413</v>
      </c>
      <c t="n" r="C37" s="6">
        <v>3504</v>
      </c>
    </row>
    <row spans="1:3" r="38">
      <c t="s" r="A38" s="4">
        <v>751</v>
      </c>
      <c t="n" r="B38" s="6">
        <v>6413</v>
      </c>
      <c t="n" r="C38" s="6">
        <v>3504</v>
      </c>
    </row>
    <row spans="1:3" r="39">
      <c t="s" r="A39" s="4">
        <v>807</v>
      </c>
    </row>
    <row spans="1:3" r="40">
      <c t="s" r="A40" s="3">
        <v>800</v>
      </c>
    </row>
    <row spans="1:3" r="41">
      <c t="s" r="A41" s="4">
        <v>113</v>
      </c>
      <c t="n" r="B41" s="6">
        <v>6398</v>
      </c>
      <c t="n" r="C41" s="6">
        <v>3485</v>
      </c>
    </row>
    <row spans="1:3" r="42">
      <c t="s" r="A42" s="4">
        <v>808</v>
      </c>
    </row>
    <row spans="1:3" r="43">
      <c t="s" r="A43" s="3">
        <v>800</v>
      </c>
    </row>
    <row spans="1:3" r="44">
      <c t="s" r="A44" s="4">
        <v>113</v>
      </c>
      <c t="n" r="B44" s="6">
        <v>15</v>
      </c>
      <c t="n" r="C44" s="6">
        <v>19</v>
      </c>
    </row>
    <row spans="1:3" r="45">
      <c t="s" r="A45" s="4">
        <v>708</v>
      </c>
    </row>
    <row spans="1:3" r="46">
      <c t="s" r="A46" s="3">
        <v>800</v>
      </c>
    </row>
    <row spans="1:3" r="47">
      <c t="s" r="A47" s="4">
        <v>113</v>
      </c>
      <c t="n" r="B47" s="6">
        <v>3360</v>
      </c>
      <c t="n" r="C47" s="6">
        <v>3970</v>
      </c>
    </row>
    <row spans="1:3" r="48">
      <c t="s" r="A48" s="4">
        <v>751</v>
      </c>
      <c t="n" r="B48" s="6">
        <v>3360</v>
      </c>
      <c t="n" r="C48" s="6">
        <v>3969</v>
      </c>
    </row>
    <row spans="1:3" r="49">
      <c t="s" r="A49" s="4">
        <v>809</v>
      </c>
    </row>
    <row spans="1:3" r="50">
      <c t="s" r="A50" s="3">
        <v>800</v>
      </c>
    </row>
    <row spans="1:3" r="51">
      <c t="s" r="A51" s="4">
        <v>113</v>
      </c>
      <c t="n" r="B51" s="6">
        <v>3247</v>
      </c>
      <c t="n" r="C51" s="6">
        <v>3811</v>
      </c>
    </row>
    <row spans="1:3" r="52">
      <c t="s" r="A52" s="4">
        <v>810</v>
      </c>
    </row>
    <row spans="1:3" r="53">
      <c t="s" r="A53" s="3">
        <v>800</v>
      </c>
    </row>
    <row spans="1:3" r="54">
      <c t="s" r="A54" s="4">
        <v>113</v>
      </c>
      <c t="n" r="B54" s="7">
        <v>113</v>
      </c>
      <c t="n" r="C54" s="7">
        <v>1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1</v>
      </c>
      <c t="s" r="B1" s="2">
        <v>2</v>
      </c>
      <c t="s" r="C1" s="2">
        <v>33</v>
      </c>
    </row>
    <row spans="1:3" r="2">
      <c t="s" r="A2" s="3">
        <v>800</v>
      </c>
    </row>
    <row spans="1:3" r="3">
      <c t="s" r="A3" s="4">
        <v>113</v>
      </c>
      <c t="n" r="B3" s="7">
        <v>111600</v>
      </c>
      <c t="n" r="C3" s="7">
        <v>99948</v>
      </c>
    </row>
    <row spans="1:3" r="4">
      <c t="s" r="A4" s="4">
        <v>736</v>
      </c>
    </row>
    <row spans="1:3" r="5">
      <c t="s" r="A5" s="3">
        <v>800</v>
      </c>
    </row>
    <row spans="1:3" r="6">
      <c t="s" r="A6" s="4">
        <v>113</v>
      </c>
      <c t="n" r="B6" s="6">
        <v>37535</v>
      </c>
      <c t="n" r="C6" s="6">
        <v>35904</v>
      </c>
    </row>
    <row spans="1:3" r="7">
      <c t="s" r="A7" s="4">
        <v>812</v>
      </c>
    </row>
    <row spans="1:3" r="8">
      <c t="s" r="A8" s="3">
        <v>800</v>
      </c>
    </row>
    <row spans="1:3" r="9">
      <c t="s" r="A9" s="4">
        <v>113</v>
      </c>
      <c t="n" r="B9" s="6">
        <v>35000</v>
      </c>
      <c t="n" r="C9" s="6">
        <v>33674</v>
      </c>
    </row>
    <row spans="1:3" r="10">
      <c t="s" r="A10" s="4">
        <v>813</v>
      </c>
    </row>
    <row spans="1:3" r="11">
      <c t="s" r="A11" s="3">
        <v>800</v>
      </c>
    </row>
    <row spans="1:3" r="12">
      <c t="s" r="A12" s="4">
        <v>113</v>
      </c>
      <c t="n" r="B12" s="6">
        <v>2535</v>
      </c>
      <c t="n" r="C12" s="6">
        <v>2230</v>
      </c>
    </row>
    <row spans="1:3" r="13">
      <c t="s" r="A13" s="4">
        <v>737</v>
      </c>
    </row>
    <row spans="1:3" r="14">
      <c t="s" r="A14" s="3">
        <v>800</v>
      </c>
    </row>
    <row spans="1:3" r="15">
      <c t="s" r="A15" s="4">
        <v>113</v>
      </c>
      <c t="n" r="B15" s="6">
        <v>31469</v>
      </c>
      <c t="n" r="C15" s="6">
        <v>30871</v>
      </c>
    </row>
    <row spans="1:3" r="16">
      <c t="s" r="A16" s="4">
        <v>814</v>
      </c>
    </row>
    <row spans="1:3" r="17">
      <c t="s" r="A17" s="3">
        <v>800</v>
      </c>
    </row>
    <row spans="1:3" r="18">
      <c t="s" r="A18" s="4">
        <v>113</v>
      </c>
      <c t="n" r="B18" s="6">
        <v>29613</v>
      </c>
      <c t="n" r="C18" s="6">
        <v>29150</v>
      </c>
    </row>
    <row spans="1:3" r="19">
      <c t="s" r="A19" s="4">
        <v>815</v>
      </c>
    </row>
    <row spans="1:3" r="20">
      <c t="s" r="A20" s="3">
        <v>800</v>
      </c>
    </row>
    <row spans="1:3" r="21">
      <c t="s" r="A21" s="4">
        <v>113</v>
      </c>
      <c t="n" r="B21" s="6">
        <v>1856</v>
      </c>
      <c t="n" r="C21" s="6">
        <v>1721</v>
      </c>
    </row>
    <row spans="1:3" r="22">
      <c t="s" r="A22" s="4">
        <v>709</v>
      </c>
    </row>
    <row spans="1:3" r="23">
      <c t="s" r="A23" s="3">
        <v>800</v>
      </c>
    </row>
    <row spans="1:3" r="24">
      <c t="s" r="A24" s="4">
        <v>113</v>
      </c>
      <c t="n" r="B24" s="6">
        <v>2640</v>
      </c>
      <c t="n" r="C24" s="6">
        <v>1882</v>
      </c>
    </row>
    <row spans="1:3" r="25">
      <c t="s" r="A25" s="4">
        <v>816</v>
      </c>
    </row>
    <row spans="1:3" r="26">
      <c t="s" r="A26" s="3">
        <v>800</v>
      </c>
    </row>
    <row spans="1:3" r="27">
      <c t="s" r="A27" s="4">
        <v>113</v>
      </c>
      <c t="n" r="B27" s="6">
        <v>2122</v>
      </c>
      <c t="n" r="C27" s="6">
        <v>1509</v>
      </c>
    </row>
    <row spans="1:3" r="28">
      <c t="s" r="A28" s="4">
        <v>817</v>
      </c>
    </row>
    <row spans="1:3" r="29">
      <c t="s" r="A29" s="3">
        <v>800</v>
      </c>
    </row>
    <row spans="1:3" r="30">
      <c t="s" r="A30" s="4">
        <v>113</v>
      </c>
      <c t="n" r="B30" s="6">
        <v>518</v>
      </c>
      <c t="n" r="C30" s="6">
        <v>373</v>
      </c>
    </row>
    <row spans="1:3" r="31">
      <c t="s" r="A31" s="4">
        <v>738</v>
      </c>
    </row>
    <row spans="1:3" r="32">
      <c t="s" r="A32" s="3">
        <v>800</v>
      </c>
    </row>
    <row spans="1:3" r="33">
      <c t="s" r="A33" s="4">
        <v>113</v>
      </c>
      <c t="n" r="B33" s="6">
        <v>3426</v>
      </c>
      <c t="n" r="C33" s="6">
        <v>3151</v>
      </c>
    </row>
    <row spans="1:3" r="34">
      <c t="s" r="A34" s="4">
        <v>818</v>
      </c>
    </row>
    <row spans="1:3" r="35">
      <c t="s" r="A35" s="3">
        <v>800</v>
      </c>
    </row>
    <row spans="1:3" r="36">
      <c t="s" r="A36" s="4">
        <v>113</v>
      </c>
      <c t="n" r="B36" s="6">
        <v>3265</v>
      </c>
      <c t="n" r="C36" s="6">
        <v>3015</v>
      </c>
    </row>
    <row spans="1:3" r="37">
      <c t="s" r="A37" s="4">
        <v>819</v>
      </c>
    </row>
    <row spans="1:3" r="38">
      <c t="s" r="A38" s="3">
        <v>800</v>
      </c>
    </row>
    <row spans="1:3" r="39">
      <c t="s" r="A39" s="4">
        <v>113</v>
      </c>
      <c t="n" r="B39" s="7">
        <v>161</v>
      </c>
      <c t="n" r="C39" s="7">
        <v>1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0</v>
      </c>
      <c t="s" r="B1" s="2">
        <v>2</v>
      </c>
      <c t="s" r="C1" s="2">
        <v>33</v>
      </c>
    </row>
    <row spans="1:3" r="2">
      <c t="s" r="A2" s="3">
        <v>821</v>
      </c>
    </row>
    <row spans="1:3" r="3">
      <c t="s" r="A3" s="4">
        <v>822</v>
      </c>
      <c t="n" r="B3" s="7">
        <v>661</v>
      </c>
      <c t="n" r="C3" s="7">
        <v>704</v>
      </c>
    </row>
    <row spans="1:3" r="4">
      <c t="s" r="A4" s="4">
        <v>823</v>
      </c>
      <c t="n" r="B4" s="6">
        <v>658</v>
      </c>
      <c t="n" r="C4" s="6">
        <v>700</v>
      </c>
    </row>
    <row spans="1:3" r="5">
      <c t="s" r="A5" s="4">
        <v>824</v>
      </c>
      <c t="n" r="B5" s="6">
        <v>69</v>
      </c>
      <c t="n" r="C5" s="6">
        <v>91</v>
      </c>
    </row>
    <row spans="1:3" r="6">
      <c t="s" r="A6" s="4">
        <v>825</v>
      </c>
      <c t="n" r="B6" s="6">
        <v>589</v>
      </c>
      <c t="n" r="C6" s="6">
        <v>609</v>
      </c>
    </row>
    <row spans="1:3" r="7">
      <c t="s" r="A7" s="4">
        <v>826</v>
      </c>
      <c t="n" r="B7" s="6">
        <v>86</v>
      </c>
      <c t="n" r="C7" s="6">
        <v>106</v>
      </c>
    </row>
    <row spans="1:3" r="8">
      <c t="s" r="A8" s="4">
        <v>704</v>
      </c>
    </row>
    <row spans="1:3" r="9">
      <c t="s" r="A9" s="3">
        <v>821</v>
      </c>
    </row>
    <row spans="1:3" r="10">
      <c t="s" r="A10" s="4">
        <v>822</v>
      </c>
      <c t="n" r="B10" s="6">
        <v>584</v>
      </c>
      <c t="n" r="C10" s="6">
        <v>622</v>
      </c>
    </row>
    <row spans="1:3" r="11">
      <c t="s" r="A11" s="4">
        <v>823</v>
      </c>
      <c t="n" r="B11" s="6">
        <v>581</v>
      </c>
      <c t="n" r="C11" s="6">
        <v>618</v>
      </c>
    </row>
    <row spans="1:3" r="12">
      <c t="s" r="A12" s="4">
        <v>824</v>
      </c>
      <c t="n" r="B12" s="6">
        <v>64</v>
      </c>
      <c t="n" r="C12" s="6">
        <v>86</v>
      </c>
    </row>
    <row spans="1:3" r="13">
      <c t="s" r="A13" s="4">
        <v>825</v>
      </c>
      <c t="n" r="B13" s="6">
        <v>517</v>
      </c>
      <c t="n" r="C13" s="6">
        <v>532</v>
      </c>
    </row>
    <row spans="1:3" r="14">
      <c t="s" r="A14" s="4">
        <v>826</v>
      </c>
      <c t="n" r="B14" s="6">
        <v>66</v>
      </c>
      <c t="n" r="C14" s="6">
        <v>85</v>
      </c>
    </row>
    <row spans="1:3" r="15">
      <c t="s" r="A15" s="4">
        <v>705</v>
      </c>
    </row>
    <row spans="1:3" r="16">
      <c t="s" r="A16" s="3">
        <v>821</v>
      </c>
    </row>
    <row spans="1:3" r="17">
      <c t="s" r="A17" s="4">
        <v>822</v>
      </c>
      <c t="n" r="B17" s="6">
        <v>315</v>
      </c>
      <c t="n" r="C17" s="6">
        <v>282</v>
      </c>
    </row>
    <row spans="1:3" r="18">
      <c t="s" r="A18" s="4">
        <v>823</v>
      </c>
      <c t="n" r="B18" s="6">
        <v>315</v>
      </c>
      <c t="n" r="C18" s="6">
        <v>282</v>
      </c>
    </row>
    <row spans="1:3" r="19">
      <c t="s" r="A19" s="4">
        <v>824</v>
      </c>
      <c t="n" r="B19" s="6">
        <v>0</v>
      </c>
      <c t="n" r="C19" s="6">
        <v>0</v>
      </c>
    </row>
    <row spans="1:3" r="20">
      <c t="s" r="A20" s="4">
        <v>825</v>
      </c>
      <c t="n" r="B20" s="6">
        <v>315</v>
      </c>
      <c t="n" r="C20" s="6">
        <v>282</v>
      </c>
    </row>
    <row spans="1:3" r="21">
      <c t="s" r="A21" s="4">
        <v>826</v>
      </c>
      <c t="n" r="B21" s="6">
        <v>22</v>
      </c>
      <c t="n" r="C21" s="6">
        <v>23</v>
      </c>
    </row>
    <row spans="1:3" r="22">
      <c t="s" r="A22" s="4">
        <v>706</v>
      </c>
    </row>
    <row spans="1:3" r="23">
      <c t="s" r="A23" s="3">
        <v>821</v>
      </c>
    </row>
    <row spans="1:3" r="24">
      <c t="s" r="A24" s="4">
        <v>822</v>
      </c>
      <c t="n" r="B24" s="6">
        <v>269</v>
      </c>
      <c t="n" r="C24" s="6">
        <v>340</v>
      </c>
    </row>
    <row spans="1:3" r="25">
      <c t="s" r="A25" s="4">
        <v>823</v>
      </c>
      <c t="n" r="B25" s="6">
        <v>266</v>
      </c>
      <c t="n" r="C25" s="6">
        <v>336</v>
      </c>
    </row>
    <row spans="1:3" r="26">
      <c t="s" r="A26" s="4">
        <v>824</v>
      </c>
      <c t="n" r="B26" s="6">
        <v>64</v>
      </c>
      <c t="n" r="C26" s="6">
        <v>86</v>
      </c>
    </row>
    <row spans="1:3" r="27">
      <c t="s" r="A27" s="4">
        <v>825</v>
      </c>
      <c t="n" r="B27" s="6">
        <v>202</v>
      </c>
      <c t="n" r="C27" s="6">
        <v>250</v>
      </c>
    </row>
    <row spans="1:3" r="28">
      <c t="s" r="A28" s="4">
        <v>826</v>
      </c>
      <c t="n" r="B28" s="6">
        <v>44</v>
      </c>
      <c t="n" r="C28" s="6">
        <v>62</v>
      </c>
    </row>
    <row spans="1:3" r="29">
      <c t="s" r="A29" s="4">
        <v>707</v>
      </c>
    </row>
    <row spans="1:3" r="30">
      <c t="s" r="A30" s="3">
        <v>821</v>
      </c>
    </row>
    <row spans="1:3" r="31">
      <c t="s" r="A31" s="4">
        <v>822</v>
      </c>
      <c t="n" r="B31" s="6">
        <v>9</v>
      </c>
      <c t="n" r="C31" s="6">
        <v>8</v>
      </c>
    </row>
    <row spans="1:3" r="32">
      <c t="s" r="A32" s="4">
        <v>823</v>
      </c>
      <c t="n" r="B32" s="6">
        <v>9</v>
      </c>
      <c t="n" r="C32" s="6">
        <v>7</v>
      </c>
    </row>
    <row spans="1:3" r="33">
      <c t="s" r="A33" s="4">
        <v>824</v>
      </c>
      <c t="n" r="B33" s="6">
        <v>5</v>
      </c>
      <c t="n" r="C33" s="6">
        <v>4</v>
      </c>
    </row>
    <row spans="1:3" r="34">
      <c t="s" r="A34" s="4">
        <v>825</v>
      </c>
      <c t="n" r="B34" s="6">
        <v>4</v>
      </c>
      <c t="n" r="C34" s="6">
        <v>3</v>
      </c>
    </row>
    <row spans="1:3" r="35">
      <c t="s" r="A35" s="4">
        <v>826</v>
      </c>
      <c t="n" r="B35" s="6">
        <v>1</v>
      </c>
      <c t="n" r="C35" s="6">
        <v>0</v>
      </c>
    </row>
    <row spans="1:3" r="36">
      <c t="s" r="A36" s="4">
        <v>708</v>
      </c>
    </row>
    <row spans="1:3" r="37">
      <c t="s" r="A37" s="3">
        <v>821</v>
      </c>
    </row>
    <row spans="1:3" r="38">
      <c t="s" r="A38" s="4">
        <v>822</v>
      </c>
      <c t="n" r="B38" s="6">
        <v>260</v>
      </c>
      <c t="n" r="C38" s="6">
        <v>332</v>
      </c>
    </row>
    <row spans="1:3" r="39">
      <c t="s" r="A39" s="4">
        <v>823</v>
      </c>
      <c t="n" r="B39" s="6">
        <v>257</v>
      </c>
      <c t="n" r="C39" s="6">
        <v>329</v>
      </c>
    </row>
    <row spans="1:3" r="40">
      <c t="s" r="A40" s="4">
        <v>824</v>
      </c>
      <c t="n" r="B40" s="6">
        <v>59</v>
      </c>
      <c t="n" r="C40" s="6">
        <v>82</v>
      </c>
    </row>
    <row spans="1:3" r="41">
      <c t="s" r="A41" s="4">
        <v>825</v>
      </c>
      <c t="n" r="B41" s="6">
        <v>198</v>
      </c>
      <c t="n" r="C41" s="6">
        <v>247</v>
      </c>
    </row>
    <row spans="1:3" r="42">
      <c t="s" r="A42" s="4">
        <v>826</v>
      </c>
      <c t="n" r="B42" s="6">
        <v>43</v>
      </c>
      <c t="n" r="C42" s="6">
        <v>62</v>
      </c>
    </row>
    <row spans="1:3" r="43">
      <c t="s" r="A43" s="4">
        <v>736</v>
      </c>
    </row>
    <row spans="1:3" r="44">
      <c t="s" r="A44" s="3">
        <v>821</v>
      </c>
    </row>
    <row spans="1:3" r="45">
      <c t="s" r="A45" s="4">
        <v>822</v>
      </c>
      <c t="n" r="B45" s="6">
        <v>77</v>
      </c>
      <c t="n" r="C45" s="6">
        <v>82</v>
      </c>
    </row>
    <row spans="1:3" r="46">
      <c t="s" r="A46" s="4">
        <v>823</v>
      </c>
      <c t="n" r="B46" s="6">
        <v>77</v>
      </c>
      <c t="n" r="C46" s="6">
        <v>82</v>
      </c>
    </row>
    <row spans="1:3" r="47">
      <c t="s" r="A47" s="4">
        <v>824</v>
      </c>
      <c t="n" r="B47" s="6">
        <v>5</v>
      </c>
      <c t="n" r="C47" s="6">
        <v>5</v>
      </c>
    </row>
    <row spans="1:3" r="48">
      <c t="s" r="A48" s="4">
        <v>825</v>
      </c>
      <c t="n" r="B48" s="6">
        <v>72</v>
      </c>
      <c t="n" r="C48" s="6">
        <v>77</v>
      </c>
    </row>
    <row spans="1:3" r="49">
      <c t="s" r="A49" s="4">
        <v>826</v>
      </c>
      <c t="n" r="B49" s="6">
        <v>20</v>
      </c>
      <c t="n" r="C49" s="6">
        <v>21</v>
      </c>
    </row>
    <row spans="1:3" r="50">
      <c t="s" r="A50" s="4">
        <v>737</v>
      </c>
    </row>
    <row spans="1:3" r="51">
      <c t="s" r="A51" s="3">
        <v>821</v>
      </c>
    </row>
    <row spans="1:3" r="52">
      <c t="s" r="A52" s="4">
        <v>822</v>
      </c>
      <c t="n" r="B52" s="6">
        <v>25</v>
      </c>
      <c t="n" r="C52" s="6">
        <v>32</v>
      </c>
    </row>
    <row spans="1:3" r="53">
      <c t="s" r="A53" s="4">
        <v>823</v>
      </c>
      <c t="n" r="B53" s="6">
        <v>25</v>
      </c>
      <c t="n" r="C53" s="6">
        <v>32</v>
      </c>
    </row>
    <row spans="1:3" r="54">
      <c t="s" r="A54" s="4">
        <v>824</v>
      </c>
      <c t="n" r="B54" s="6">
        <v>4</v>
      </c>
      <c t="n" r="C54" s="6">
        <v>4</v>
      </c>
    </row>
    <row spans="1:3" r="55">
      <c t="s" r="A55" s="4">
        <v>825</v>
      </c>
      <c t="n" r="B55" s="6">
        <v>21</v>
      </c>
      <c t="n" r="C55" s="6">
        <v>28</v>
      </c>
    </row>
    <row spans="1:3" r="56">
      <c t="s" r="A56" s="4">
        <v>826</v>
      </c>
      <c t="n" r="B56" s="6">
        <v>3</v>
      </c>
      <c t="n" r="C56" s="6">
        <v>5</v>
      </c>
    </row>
    <row spans="1:3" r="57">
      <c t="s" r="A57" s="4">
        <v>709</v>
      </c>
    </row>
    <row spans="1:3" r="58">
      <c t="s" r="A58" s="3">
        <v>821</v>
      </c>
    </row>
    <row spans="1:3" r="59">
      <c t="s" r="A59" s="4">
        <v>822</v>
      </c>
      <c t="n" r="B59" s="6">
        <v>44</v>
      </c>
      <c t="n" r="C59" s="6">
        <v>46</v>
      </c>
    </row>
    <row spans="1:3" r="60">
      <c t="s" r="A60" s="4">
        <v>823</v>
      </c>
      <c t="n" r="B60" s="6">
        <v>44</v>
      </c>
      <c t="n" r="C60" s="6">
        <v>46</v>
      </c>
    </row>
    <row spans="1:3" r="61">
      <c t="s" r="A61" s="4">
        <v>824</v>
      </c>
      <c t="n" r="B61" s="6">
        <v>0</v>
      </c>
      <c t="n" r="C61" s="6">
        <v>0</v>
      </c>
    </row>
    <row spans="1:3" r="62">
      <c t="s" r="A62" s="4">
        <v>825</v>
      </c>
      <c t="n" r="B62" s="6">
        <v>44</v>
      </c>
      <c t="n" r="C62" s="6">
        <v>46</v>
      </c>
    </row>
    <row spans="1:3" r="63">
      <c t="s" r="A63" s="4">
        <v>826</v>
      </c>
      <c t="n" r="B63" s="6">
        <v>15</v>
      </c>
      <c t="n" r="C63" s="6">
        <v>15</v>
      </c>
    </row>
    <row spans="1:3" r="64">
      <c t="s" r="A64" s="4">
        <v>738</v>
      </c>
    </row>
    <row spans="1:3" r="65">
      <c t="s" r="A65" s="3">
        <v>821</v>
      </c>
    </row>
    <row spans="1:3" r="66">
      <c t="s" r="A66" s="4">
        <v>822</v>
      </c>
      <c t="n" r="B66" s="6">
        <v>8</v>
      </c>
      <c t="n" r="C66" s="6">
        <v>4</v>
      </c>
    </row>
    <row spans="1:3" r="67">
      <c t="s" r="A67" s="4">
        <v>823</v>
      </c>
      <c t="n" r="B67" s="6">
        <v>8</v>
      </c>
      <c t="n" r="C67" s="6">
        <v>4</v>
      </c>
    </row>
    <row spans="1:3" r="68">
      <c t="s" r="A68" s="4">
        <v>824</v>
      </c>
      <c t="n" r="B68" s="6">
        <v>1</v>
      </c>
      <c t="n" r="C68" s="6">
        <v>1</v>
      </c>
    </row>
    <row spans="1:3" r="69">
      <c t="s" r="A69" s="4">
        <v>825</v>
      </c>
      <c t="n" r="B69" s="6">
        <v>7</v>
      </c>
      <c t="n" r="C69" s="6">
        <v>3</v>
      </c>
    </row>
    <row spans="1:3" r="70">
      <c t="s" r="A70" s="4">
        <v>826</v>
      </c>
      <c t="n" r="B70" s="7">
        <v>2</v>
      </c>
      <c t="n" r="C70" s="7">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7</v>
      </c>
      <c t="s" r="B1" s="2">
        <v>1</v>
      </c>
    </row>
    <row spans="1:4" r="2">
      <c t="s" r="B2" s="2">
        <v>2</v>
      </c>
      <c t="s" r="C2" s="2">
        <v>33</v>
      </c>
      <c t="s" r="D2" s="2">
        <v>37</v>
      </c>
    </row>
    <row spans="1:4" r="3">
      <c t="s" r="A3" s="3">
        <v>821</v>
      </c>
    </row>
    <row spans="1:4" r="4">
      <c t="s" r="A4" s="4">
        <v>828</v>
      </c>
      <c t="n" r="B4" s="7">
        <v>654</v>
      </c>
      <c t="n" r="C4" s="7">
        <v>1316</v>
      </c>
      <c t="n" r="D4" s="7">
        <v>1439</v>
      </c>
    </row>
    <row spans="1:4" r="5">
      <c t="s" r="A5" s="4">
        <v>829</v>
      </c>
      <c t="n" r="B5" s="6">
        <v>29</v>
      </c>
      <c t="n" r="C5" s="6">
        <v>37</v>
      </c>
      <c t="n" r="D5" s="6">
        <v>56</v>
      </c>
    </row>
    <row spans="1:4" r="6">
      <c t="s" r="A6" s="4">
        <v>704</v>
      </c>
    </row>
    <row spans="1:4" r="7">
      <c t="s" r="A7" s="3">
        <v>821</v>
      </c>
    </row>
    <row spans="1:4" r="8">
      <c t="s" r="A8" s="4">
        <v>828</v>
      </c>
      <c t="n" r="B8" s="6">
        <v>575</v>
      </c>
      <c t="n" r="C8" s="6">
        <v>1190</v>
      </c>
      <c t="n" r="D8" s="6">
        <v>1186</v>
      </c>
    </row>
    <row spans="1:4" r="9">
      <c t="s" r="A9" s="4">
        <v>829</v>
      </c>
      <c t="n" r="B9" s="6">
        <v>25</v>
      </c>
      <c t="n" r="C9" s="6">
        <v>32</v>
      </c>
      <c t="n" r="D9" s="6">
        <v>47</v>
      </c>
    </row>
    <row spans="1:4" r="10">
      <c t="s" r="A10" s="4">
        <v>705</v>
      </c>
    </row>
    <row spans="1:4" r="11">
      <c t="s" r="A11" s="3">
        <v>821</v>
      </c>
    </row>
    <row spans="1:4" r="12">
      <c t="s" r="A12" s="4">
        <v>828</v>
      </c>
      <c t="n" r="B12" s="6">
        <v>295</v>
      </c>
      <c t="n" r="C12" s="6">
        <v>317</v>
      </c>
      <c t="n" r="D12" s="6">
        <v>278</v>
      </c>
    </row>
    <row spans="1:4" r="13">
      <c t="s" r="A13" s="4">
        <v>829</v>
      </c>
      <c t="n" r="B13" s="6">
        <v>16</v>
      </c>
      <c t="n" r="C13" s="6">
        <v>20</v>
      </c>
      <c t="n" r="D13" s="6">
        <v>18</v>
      </c>
    </row>
    <row spans="1:4" r="14">
      <c t="s" r="A14" s="4">
        <v>706</v>
      </c>
    </row>
    <row spans="1:4" r="15">
      <c t="s" r="A15" s="3">
        <v>821</v>
      </c>
    </row>
    <row spans="1:4" r="16">
      <c t="s" r="A16" s="4">
        <v>828</v>
      </c>
      <c t="n" r="B16" s="6">
        <v>280</v>
      </c>
      <c t="n" r="C16" s="6">
        <v>873</v>
      </c>
      <c t="n" r="D16" s="6">
        <v>908</v>
      </c>
    </row>
    <row spans="1:4" r="17">
      <c t="s" r="A17" s="4">
        <v>829</v>
      </c>
      <c t="n" r="B17" s="6">
        <v>9</v>
      </c>
      <c t="n" r="C17" s="6">
        <v>12</v>
      </c>
      <c t="n" r="D17" s="6">
        <v>29</v>
      </c>
    </row>
    <row spans="1:4" r="18">
      <c t="s" r="A18" s="4">
        <v>707</v>
      </c>
    </row>
    <row spans="1:4" r="19">
      <c t="s" r="A19" s="3">
        <v>821</v>
      </c>
    </row>
    <row spans="1:4" r="20">
      <c t="s" r="A20" s="4">
        <v>828</v>
      </c>
      <c t="n" r="B20" s="6">
        <v>8</v>
      </c>
      <c t="n" r="C20" s="6">
        <v>12</v>
      </c>
      <c t="n" r="D20" s="6">
        <v>11</v>
      </c>
    </row>
    <row spans="1:4" r="21">
      <c t="s" r="A21" s="4">
        <v>829</v>
      </c>
      <c t="n" r="B21" s="6">
        <v>0</v>
      </c>
      <c t="n" r="C21" s="6">
        <v>0</v>
      </c>
      <c t="n" r="D21" s="6">
        <v>0</v>
      </c>
    </row>
    <row spans="1:4" r="22">
      <c t="s" r="A22" s="4">
        <v>708</v>
      </c>
    </row>
    <row spans="1:4" r="23">
      <c t="s" r="A23" s="3">
        <v>821</v>
      </c>
    </row>
    <row spans="1:4" r="24">
      <c t="s" r="A24" s="4">
        <v>828</v>
      </c>
      <c t="n" r="B24" s="6">
        <v>272</v>
      </c>
      <c t="n" r="C24" s="6">
        <v>861</v>
      </c>
      <c t="n" r="D24" s="6">
        <v>897</v>
      </c>
    </row>
    <row spans="1:4" r="25">
      <c t="s" r="A25" s="4">
        <v>829</v>
      </c>
      <c t="n" r="B25" s="6">
        <v>9</v>
      </c>
      <c t="n" r="C25" s="6">
        <v>12</v>
      </c>
      <c t="n" r="D25" s="6">
        <v>29</v>
      </c>
    </row>
    <row spans="1:4" r="26">
      <c t="s" r="A26" s="4">
        <v>736</v>
      </c>
    </row>
    <row spans="1:4" r="27">
      <c t="s" r="A27" s="3">
        <v>821</v>
      </c>
    </row>
    <row spans="1:4" r="28">
      <c t="s" r="A28" s="4">
        <v>828</v>
      </c>
      <c t="n" r="B28" s="6">
        <v>79</v>
      </c>
      <c t="n" r="C28" s="6">
        <v>126</v>
      </c>
      <c t="n" r="D28" s="6">
        <v>253</v>
      </c>
    </row>
    <row spans="1:4" r="29">
      <c t="s" r="A29" s="4">
        <v>829</v>
      </c>
      <c t="n" r="B29" s="6">
        <v>4</v>
      </c>
      <c t="n" r="C29" s="6">
        <v>5</v>
      </c>
      <c t="n" r="D29" s="6">
        <v>9</v>
      </c>
    </row>
    <row spans="1:4" r="30">
      <c t="s" r="A30" s="4">
        <v>737</v>
      </c>
    </row>
    <row spans="1:4" r="31">
      <c t="s" r="A31" s="3">
        <v>821</v>
      </c>
    </row>
    <row spans="1:4" r="32">
      <c t="s" r="A32" s="4">
        <v>828</v>
      </c>
      <c t="n" r="B32" s="6">
        <v>33</v>
      </c>
      <c t="n" r="C32" s="6">
        <v>61</v>
      </c>
      <c t="n" r="D32" s="6">
        <v>152</v>
      </c>
    </row>
    <row spans="1:4" r="33">
      <c t="s" r="A33" s="4">
        <v>829</v>
      </c>
      <c t="n" r="B33" s="6">
        <v>1</v>
      </c>
      <c t="n" r="C33" s="6">
        <v>2</v>
      </c>
      <c t="n" r="D33" s="6">
        <v>6</v>
      </c>
    </row>
    <row spans="1:4" r="34">
      <c t="s" r="A34" s="4">
        <v>709</v>
      </c>
    </row>
    <row spans="1:4" r="35">
      <c t="s" r="A35" s="3">
        <v>821</v>
      </c>
    </row>
    <row spans="1:4" r="36">
      <c t="s" r="A36" s="4">
        <v>828</v>
      </c>
      <c t="n" r="B36" s="6">
        <v>41</v>
      </c>
      <c t="n" r="C36" s="6">
        <v>59</v>
      </c>
      <c t="n" r="D36" s="6">
        <v>72</v>
      </c>
    </row>
    <row spans="1:4" r="37">
      <c t="s" r="A37" s="4">
        <v>829</v>
      </c>
      <c t="n" r="B37" s="6">
        <v>3</v>
      </c>
      <c t="n" r="C37" s="6">
        <v>3</v>
      </c>
      <c t="n" r="D37" s="6">
        <v>2</v>
      </c>
    </row>
    <row spans="1:4" r="38">
      <c t="s" r="A38" s="4">
        <v>738</v>
      </c>
    </row>
    <row spans="1:4" r="39">
      <c t="s" r="A39" s="3">
        <v>821</v>
      </c>
    </row>
    <row spans="1:4" r="40">
      <c t="s" r="A40" s="4">
        <v>828</v>
      </c>
      <c t="n" r="B40" s="6">
        <v>5</v>
      </c>
      <c t="n" r="C40" s="6">
        <v>6</v>
      </c>
      <c t="n" r="D40" s="6">
        <v>29</v>
      </c>
    </row>
    <row spans="1:4" r="41">
      <c t="s" r="A41" s="4">
        <v>829</v>
      </c>
      <c t="n" r="B41" s="7">
        <v>0</v>
      </c>
      <c t="n" r="C41" s="7">
        <v>0</v>
      </c>
      <c t="n" r="D41" s="7">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830</v>
      </c>
      <c t="s" r="B1" s="2">
        <v>1</v>
      </c>
    </row>
    <row spans="1:3" r="2">
      <c t="s" r="B2" s="2">
        <v>831</v>
      </c>
      <c t="s" r="C2" s="2">
        <v>832</v>
      </c>
    </row>
    <row spans="1:3" r="3">
      <c t="s" r="A3" s="3">
        <v>833</v>
      </c>
    </row>
    <row spans="1:3" r="4">
      <c t="s" r="A4" s="4">
        <v>834</v>
      </c>
      <c t="n" r="B4" s="6">
        <v>17428</v>
      </c>
      <c t="n" r="C4" s="6">
        <v>17913</v>
      </c>
    </row>
    <row spans="1:3" r="5">
      <c t="s" r="A5" s="4">
        <v>835</v>
      </c>
      <c t="n" r="B5" s="7">
        <v>348</v>
      </c>
      <c t="n" r="C5" s="7">
        <v>362</v>
      </c>
    </row>
    <row spans="1:3" r="6">
      <c t="s" r="A6" s="4">
        <v>836</v>
      </c>
      <c t="n" r="B6" s="6">
        <v>305</v>
      </c>
      <c t="n" r="C6" s="7">
        <v>332</v>
      </c>
    </row>
    <row spans="1:3" r="7">
      <c t="s" r="A7" s="4">
        <v>837</v>
      </c>
      <c t="n" r="B7" s="6">
        <v>625</v>
      </c>
    </row>
    <row spans="1:3" r="8">
      <c t="s" r="A8" s="4">
        <v>838</v>
      </c>
      <c t="n" r="B8" s="7">
        <v>-56</v>
      </c>
    </row>
    <row spans="1:3" r="9">
      <c t="s" r="A9" s="4">
        <v>704</v>
      </c>
    </row>
    <row spans="1:3" r="10">
      <c t="s" r="A10" s="3">
        <v>833</v>
      </c>
    </row>
    <row spans="1:3" r="11">
      <c t="s" r="A11" s="4">
        <v>834</v>
      </c>
      <c t="n" r="B11" s="6">
        <v>17426</v>
      </c>
      <c t="n" r="C11" s="6">
        <v>17907</v>
      </c>
    </row>
    <row spans="1:3" r="12">
      <c t="s" r="A12" s="4">
        <v>835</v>
      </c>
      <c t="n" r="B12" s="7">
        <v>324</v>
      </c>
      <c t="n" r="C12" s="7">
        <v>291</v>
      </c>
    </row>
    <row spans="1:3" r="13">
      <c t="s" r="A13" s="4">
        <v>836</v>
      </c>
      <c t="n" r="B13" s="7">
        <v>281</v>
      </c>
      <c t="n" r="C13" s="7">
        <v>261</v>
      </c>
    </row>
    <row spans="1:3" r="14">
      <c t="s" r="A14" s="4">
        <v>705</v>
      </c>
    </row>
    <row spans="1:3" r="15">
      <c t="s" r="A15" s="3">
        <v>833</v>
      </c>
    </row>
    <row spans="1:3" r="16">
      <c t="s" r="A16" s="4">
        <v>834</v>
      </c>
      <c t="n" r="B16" s="6">
        <v>17222</v>
      </c>
      <c t="n" r="C16" s="6">
        <v>17511</v>
      </c>
    </row>
    <row spans="1:3" r="17">
      <c t="s" r="A17" s="4">
        <v>835</v>
      </c>
      <c t="n" r="B17" s="7">
        <v>278</v>
      </c>
      <c t="n" r="C17" s="7">
        <v>211</v>
      </c>
    </row>
    <row spans="1:3" r="18">
      <c t="s" r="A18" s="4">
        <v>836</v>
      </c>
      <c t="n" r="B18" s="7">
        <v>237</v>
      </c>
      <c t="n" r="C18" s="7">
        <v>187</v>
      </c>
    </row>
    <row spans="1:3" r="19">
      <c t="s" r="A19" s="4">
        <v>706</v>
      </c>
    </row>
    <row spans="1:3" r="20">
      <c t="s" r="A20" s="3">
        <v>833</v>
      </c>
    </row>
    <row spans="1:3" r="21">
      <c t="s" r="A21" s="4">
        <v>834</v>
      </c>
      <c t="n" r="B21" s="6">
        <v>204</v>
      </c>
      <c t="n" r="C21" s="6">
        <v>396</v>
      </c>
    </row>
    <row spans="1:3" r="22">
      <c t="s" r="A22" s="4">
        <v>835</v>
      </c>
      <c t="n" r="B22" s="7">
        <v>46</v>
      </c>
      <c t="n" r="C22" s="7">
        <v>80</v>
      </c>
    </row>
    <row spans="1:3" r="23">
      <c t="s" r="A23" s="4">
        <v>836</v>
      </c>
      <c t="n" r="B23" s="7">
        <v>44</v>
      </c>
      <c t="n" r="C23" s="7">
        <v>74</v>
      </c>
    </row>
    <row spans="1:3" r="24">
      <c t="s" r="A24" s="4">
        <v>707</v>
      </c>
    </row>
    <row spans="1:3" r="25">
      <c t="s" r="A25" s="3">
        <v>833</v>
      </c>
    </row>
    <row spans="1:3" r="26">
      <c t="s" r="A26" s="4">
        <v>834</v>
      </c>
      <c t="n" r="B26" s="6">
        <v>7</v>
      </c>
      <c t="n" r="C26" s="6">
        <v>2</v>
      </c>
    </row>
    <row spans="1:3" r="27">
      <c t="s" r="A27" s="4">
        <v>835</v>
      </c>
      <c t="n" r="B27" s="7">
        <v>4</v>
      </c>
      <c t="n" r="C27" s="7">
        <v>1</v>
      </c>
    </row>
    <row spans="1:3" r="28">
      <c t="s" r="A28" s="4">
        <v>836</v>
      </c>
      <c t="n" r="B28" s="7">
        <v>4</v>
      </c>
      <c t="n" r="C28" s="7">
        <v>1</v>
      </c>
    </row>
    <row spans="1:3" r="29">
      <c t="s" r="A29" s="4">
        <v>708</v>
      </c>
    </row>
    <row spans="1:3" r="30">
      <c t="s" r="A30" s="3">
        <v>833</v>
      </c>
    </row>
    <row spans="1:3" r="31">
      <c t="s" r="A31" s="4">
        <v>834</v>
      </c>
      <c t="n" r="B31" s="6">
        <v>197</v>
      </c>
      <c t="n" r="C31" s="6">
        <v>394</v>
      </c>
    </row>
    <row spans="1:3" r="32">
      <c t="s" r="A32" s="4">
        <v>835</v>
      </c>
      <c t="n" r="B32" s="7">
        <v>42</v>
      </c>
      <c t="n" r="C32" s="7">
        <v>79</v>
      </c>
    </row>
    <row spans="1:3" r="33">
      <c t="s" r="A33" s="4">
        <v>836</v>
      </c>
      <c t="n" r="B33" s="7">
        <v>40</v>
      </c>
      <c t="n" r="C33" s="7">
        <v>73</v>
      </c>
    </row>
    <row spans="1:3" r="34">
      <c t="s" r="A34" s="4">
        <v>736</v>
      </c>
    </row>
    <row spans="1:3" r="35">
      <c t="s" r="A35" s="3">
        <v>833</v>
      </c>
    </row>
    <row spans="1:3" r="36">
      <c t="s" r="A36" s="4">
        <v>834</v>
      </c>
      <c t="n" r="B36" s="6">
        <v>2</v>
      </c>
      <c t="n" r="C36" s="6">
        <v>6</v>
      </c>
    </row>
    <row spans="1:3" r="37">
      <c t="s" r="A37" s="4">
        <v>835</v>
      </c>
      <c t="n" r="B37" s="7">
        <v>24</v>
      </c>
      <c t="n" r="C37" s="7">
        <v>71</v>
      </c>
    </row>
    <row spans="1:3" r="38">
      <c t="s" r="A38" s="4">
        <v>836</v>
      </c>
      <c t="n" r="B38" s="7">
        <v>24</v>
      </c>
      <c t="n" r="C38" s="7">
        <v>71</v>
      </c>
    </row>
    <row spans="1:3" r="39">
      <c t="s" r="A39" s="4">
        <v>737</v>
      </c>
    </row>
    <row spans="1:3" r="40">
      <c t="s" r="A40" s="3">
        <v>833</v>
      </c>
    </row>
    <row spans="1:3" r="41">
      <c t="s" r="A41" s="4">
        <v>834</v>
      </c>
      <c t="n" r="B41" s="6">
        <v>0</v>
      </c>
      <c t="n" r="C41" s="6">
        <v>3</v>
      </c>
    </row>
    <row spans="1:3" r="42">
      <c t="s" r="A42" s="4">
        <v>835</v>
      </c>
      <c t="n" r="B42" s="7">
        <v>0</v>
      </c>
      <c t="n" r="C42" s="7">
        <v>23</v>
      </c>
    </row>
    <row spans="1:3" r="43">
      <c t="s" r="A43" s="4">
        <v>836</v>
      </c>
      <c t="n" r="B43" s="7">
        <v>0</v>
      </c>
      <c t="n" r="C43" s="7">
        <v>23</v>
      </c>
    </row>
    <row spans="1:3" r="44">
      <c t="s" r="A44" s="4">
        <v>709</v>
      </c>
    </row>
    <row spans="1:3" r="45">
      <c t="s" r="A45" s="3">
        <v>833</v>
      </c>
    </row>
    <row spans="1:3" r="46">
      <c t="s" r="A46" s="4">
        <v>834</v>
      </c>
      <c t="n" r="B46" s="6">
        <v>1</v>
      </c>
      <c t="n" r="C46" s="6">
        <v>3</v>
      </c>
    </row>
    <row spans="1:3" r="47">
      <c t="s" r="A47" s="4">
        <v>835</v>
      </c>
      <c t="n" r="B47" s="7">
        <v>21</v>
      </c>
      <c t="n" r="C47" s="7">
        <v>48</v>
      </c>
    </row>
    <row spans="1:3" r="48">
      <c t="s" r="A48" s="4">
        <v>836</v>
      </c>
      <c t="n" r="B48" s="7">
        <v>21</v>
      </c>
      <c t="n" r="C48" s="7">
        <v>48</v>
      </c>
    </row>
    <row spans="1:3" r="49">
      <c t="s" r="A49" s="4">
        <v>738</v>
      </c>
    </row>
    <row spans="1:3" r="50">
      <c t="s" r="A50" s="3">
        <v>833</v>
      </c>
    </row>
    <row spans="1:3" r="51">
      <c t="s" r="A51" s="4">
        <v>834</v>
      </c>
      <c t="n" r="B51" s="6">
        <v>1</v>
      </c>
      <c t="n" r="C51" s="6">
        <v>0</v>
      </c>
    </row>
    <row spans="1:3" r="52">
      <c t="s" r="A52" s="4">
        <v>835</v>
      </c>
      <c t="n" r="B52" s="7">
        <v>3</v>
      </c>
      <c t="n" r="C52" s="7">
        <v>0</v>
      </c>
    </row>
    <row spans="1:3" r="53">
      <c t="s" r="A53" s="4">
        <v>836</v>
      </c>
      <c t="n" r="B53" s="7">
        <v>3</v>
      </c>
      <c t="n" r="C53" s="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r="A1" s="1">
        <v>839</v>
      </c>
      <c t="s" r="B1" s="2">
        <v>1</v>
      </c>
    </row>
    <row spans="1:3" r="2">
      <c t="s" r="B2" s="2">
        <v>831</v>
      </c>
      <c t="s" r="C2" s="2">
        <v>832</v>
      </c>
    </row>
    <row spans="1:3" r="3">
      <c t="s" r="A3" s="3">
        <v>703</v>
      </c>
    </row>
    <row spans="1:3" r="4">
      <c t="s" r="A4" s="4">
        <v>840</v>
      </c>
      <c t="n" r="B4" s="6">
        <v>6846</v>
      </c>
      <c t="n" r="C4" s="6">
        <v>7144</v>
      </c>
    </row>
    <row spans="1:3" r="5">
      <c t="s" r="A5" s="4">
        <v>841</v>
      </c>
      <c t="n" r="B5" s="7">
        <v>83</v>
      </c>
      <c t="n" r="C5" s="7">
        <v>92</v>
      </c>
    </row>
    <row spans="1:3" r="6">
      <c t="s" r="A6" s="4">
        <v>842</v>
      </c>
      <c t="n" r="B6" s="6">
        <v>47</v>
      </c>
      <c t="n" r="C6" s="6">
        <v>48</v>
      </c>
    </row>
    <row spans="1:3" r="7">
      <c t="s" r="A7" s="4">
        <v>843</v>
      </c>
      <c t="n" r="B7" s="7">
        <v>2</v>
      </c>
      <c t="n" r="C7" s="7">
        <v>4</v>
      </c>
    </row>
    <row spans="1:3" r="8">
      <c t="s" r="A8" s="4">
        <v>705</v>
      </c>
    </row>
    <row spans="1:3" r="9">
      <c t="s" r="A9" s="3">
        <v>703</v>
      </c>
    </row>
    <row spans="1:3" r="10">
      <c t="s" r="A10" s="4">
        <v>840</v>
      </c>
      <c t="n" r="B10" s="6">
        <v>6836</v>
      </c>
      <c t="n" r="C10" s="6">
        <v>7117</v>
      </c>
    </row>
    <row spans="1:3" r="11">
      <c t="s" r="A11" s="4">
        <v>841</v>
      </c>
      <c t="n" r="B11" s="7">
        <v>82</v>
      </c>
      <c t="n" r="C11" s="7">
        <v>90</v>
      </c>
    </row>
    <row spans="1:3" r="12">
      <c t="s" r="A12" s="4">
        <v>842</v>
      </c>
      <c t="n" r="B12" s="7">
        <v>47</v>
      </c>
      <c t="n" r="C12" s="7">
        <v>47</v>
      </c>
    </row>
    <row spans="1:3" r="13">
      <c t="s" r="A13" s="4">
        <v>707</v>
      </c>
    </row>
    <row spans="1:3" r="14">
      <c t="s" r="A14" s="3">
        <v>703</v>
      </c>
    </row>
    <row spans="1:3" r="15">
      <c t="s" r="A15" s="4">
        <v>840</v>
      </c>
      <c t="n" r="B15" s="6">
        <v>0</v>
      </c>
      <c t="n" r="C15" s="6">
        <v>0</v>
      </c>
    </row>
    <row spans="1:3" r="16">
      <c t="s" r="A16" s="4">
        <v>841</v>
      </c>
      <c t="n" r="B16" s="7">
        <v>0</v>
      </c>
      <c t="n" r="C16" s="7">
        <v>0</v>
      </c>
    </row>
    <row spans="1:3" r="17">
      <c t="s" r="A17" s="4">
        <v>842</v>
      </c>
      <c t="n" r="B17" s="7">
        <v>0</v>
      </c>
      <c t="n" r="C17" s="7">
        <v>0</v>
      </c>
    </row>
    <row spans="1:3" r="18">
      <c t="s" r="A18" s="4">
        <v>708</v>
      </c>
    </row>
    <row spans="1:3" r="19">
      <c t="s" r="A19" s="3">
        <v>703</v>
      </c>
    </row>
    <row spans="1:3" r="20">
      <c t="s" r="A20" s="4">
        <v>840</v>
      </c>
      <c t="n" r="B20" s="6">
        <v>10</v>
      </c>
      <c t="n" r="C20" s="6">
        <v>27</v>
      </c>
    </row>
    <row spans="1:3" r="21">
      <c t="s" r="A21" s="4">
        <v>841</v>
      </c>
      <c t="n" r="B21" s="7">
        <v>1</v>
      </c>
      <c t="n" r="C21" s="7">
        <v>2</v>
      </c>
    </row>
    <row spans="1:3" r="22">
      <c t="s" r="A22" s="4">
        <v>842</v>
      </c>
      <c t="n" r="B22" s="7">
        <v>0</v>
      </c>
      <c t="n" r="C22" s="7">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4</v>
      </c>
      <c t="s" r="B1" s="2">
        <v>2</v>
      </c>
      <c t="s" r="C1" s="2">
        <v>33</v>
      </c>
    </row>
    <row spans="1:3" r="2">
      <c t="s" r="A2" s="4">
        <v>845</v>
      </c>
    </row>
    <row spans="1:3" r="3">
      <c t="s" r="A3" s="3">
        <v>846</v>
      </c>
    </row>
    <row spans="1:3" r="4">
      <c t="s" r="A4" s="4">
        <v>847</v>
      </c>
      <c t="s" r="B4" s="4">
        <v>848</v>
      </c>
    </row>
    <row spans="1:3" r="5">
      <c t="s" r="A5" s="4">
        <v>705</v>
      </c>
    </row>
    <row spans="1:3" r="6">
      <c t="s" r="A6" s="3">
        <v>846</v>
      </c>
    </row>
    <row spans="1:3" r="7">
      <c t="s" r="A7" s="4">
        <v>847</v>
      </c>
      <c t="s" r="B7" s="4">
        <v>849</v>
      </c>
      <c t="s" r="C7" s="4">
        <v>849</v>
      </c>
    </row>
    <row spans="1:3" r="8">
      <c t="s" r="A8" s="4">
        <v>850</v>
      </c>
    </row>
    <row spans="1:3" r="9">
      <c t="s" r="A9" s="3">
        <v>846</v>
      </c>
    </row>
    <row spans="1:3" r="10">
      <c t="s" r="A10" s="4">
        <v>847</v>
      </c>
      <c t="s" r="B10" s="4">
        <v>851</v>
      </c>
      <c t="s" r="C10" s="4">
        <v>852</v>
      </c>
    </row>
    <row spans="1:3" r="11">
      <c t="s" r="A11" s="4">
        <v>853</v>
      </c>
    </row>
    <row spans="1:3" r="12">
      <c t="s" r="A12" s="3">
        <v>846</v>
      </c>
    </row>
    <row spans="1:3" r="13">
      <c t="s" r="A13" s="4">
        <v>847</v>
      </c>
      <c t="s" r="B13" s="4">
        <v>854</v>
      </c>
      <c t="s" r="C13" s="4">
        <v>855</v>
      </c>
    </row>
    <row spans="1:3" r="14">
      <c t="s" r="A14" s="4">
        <v>856</v>
      </c>
    </row>
    <row spans="1:3" r="15">
      <c t="s" r="A15" s="3">
        <v>846</v>
      </c>
    </row>
    <row spans="1:3" r="16">
      <c t="s" r="A16" s="4">
        <v>847</v>
      </c>
      <c t="s" r="B16" s="4">
        <v>857</v>
      </c>
      <c t="s" r="C16" s="4">
        <v>854</v>
      </c>
    </row>
    <row spans="1:3" r="17">
      <c t="s" r="A17" s="4">
        <v>858</v>
      </c>
    </row>
    <row spans="1:3" r="18">
      <c t="s" r="A18" s="3">
        <v>846</v>
      </c>
    </row>
    <row spans="1:3" r="19">
      <c t="s" r="A19" s="4">
        <v>847</v>
      </c>
      <c t="s" r="B19" s="4">
        <v>859</v>
      </c>
      <c t="s" r="C19" s="4">
        <v>860</v>
      </c>
    </row>
    <row spans="1:3" r="20">
      <c t="s" r="A20" s="4">
        <v>861</v>
      </c>
    </row>
    <row spans="1:3" r="21">
      <c t="s" r="A21" s="3">
        <v>846</v>
      </c>
    </row>
    <row spans="1:3" r="22">
      <c t="s" r="A22" s="4">
        <v>847</v>
      </c>
      <c t="s" r="B22" s="4">
        <v>862</v>
      </c>
      <c t="s" r="C22" s="4">
        <v>862</v>
      </c>
    </row>
    <row spans="1:3" r="23">
      <c t="s" r="A23" s="4">
        <v>863</v>
      </c>
    </row>
    <row spans="1:3" r="24">
      <c t="s" r="A24" s="3">
        <v>846</v>
      </c>
    </row>
    <row spans="1:3" r="25">
      <c t="s" r="A25" s="4">
        <v>847</v>
      </c>
      <c t="s" r="B25" s="4">
        <v>862</v>
      </c>
      <c t="s" r="C25" s="4">
        <v>864</v>
      </c>
    </row>
    <row spans="1:3" r="26">
      <c t="s" r="A26" s="4">
        <v>865</v>
      </c>
    </row>
    <row spans="1:3" r="27">
      <c t="s" r="A27" s="3">
        <v>846</v>
      </c>
    </row>
    <row spans="1:3" r="28">
      <c t="s" r="A28" s="4">
        <v>847</v>
      </c>
      <c t="s" r="B28" s="4">
        <v>866</v>
      </c>
      <c t="s" r="C28" s="4">
        <v>867</v>
      </c>
    </row>
    <row spans="1:3" r="29">
      <c t="s" r="A29" s="4">
        <v>868</v>
      </c>
    </row>
    <row spans="1:3" r="30">
      <c t="s" r="A30" s="3">
        <v>846</v>
      </c>
    </row>
    <row spans="1:3" r="31">
      <c t="s" r="A31" s="4">
        <v>847</v>
      </c>
      <c t="s" r="B31" s="4">
        <v>677</v>
      </c>
      <c t="s" r="C31" s="4">
        <v>869</v>
      </c>
    </row>
    <row spans="1:3" r="32">
      <c t="s" r="A32" s="4">
        <v>870</v>
      </c>
    </row>
    <row spans="1:3" r="33">
      <c t="s" r="A33" s="3">
        <v>846</v>
      </c>
    </row>
    <row spans="1:3" r="34">
      <c t="s" r="A34" s="4">
        <v>847</v>
      </c>
      <c t="s" r="B34" s="4">
        <v>867</v>
      </c>
      <c t="s" r="C34" s="4">
        <v>871</v>
      </c>
    </row>
    <row spans="1:3" r="35">
      <c t="s" r="A35" s="4">
        <v>872</v>
      </c>
    </row>
    <row spans="1:3" r="36">
      <c t="s" r="A36" s="3">
        <v>846</v>
      </c>
    </row>
    <row spans="1:3" r="37">
      <c t="s" r="A37" s="4">
        <v>847</v>
      </c>
      <c t="s" r="B37" s="4">
        <v>682</v>
      </c>
      <c t="s" r="C37" s="4">
        <v>686</v>
      </c>
    </row>
    <row spans="1:3" r="38">
      <c t="s" r="A38" s="4">
        <v>873</v>
      </c>
    </row>
    <row spans="1:3" r="39">
      <c t="s" r="A39" s="3">
        <v>846</v>
      </c>
    </row>
    <row spans="1:3" r="40">
      <c t="s" r="A40" s="4">
        <v>847</v>
      </c>
      <c t="s" r="B40" s="4">
        <v>874</v>
      </c>
      <c t="s" r="C40" s="4">
        <v>875</v>
      </c>
    </row>
    <row spans="1:3" r="41">
      <c t="s" r="A41" s="4">
        <v>706</v>
      </c>
    </row>
    <row spans="1:3" r="42">
      <c t="s" r="A42" s="3">
        <v>846</v>
      </c>
    </row>
    <row spans="1:3" r="43">
      <c t="s" r="A43" s="4">
        <v>847</v>
      </c>
      <c t="s" r="B43" s="4">
        <v>849</v>
      </c>
      <c t="s" r="C43" s="4">
        <v>849</v>
      </c>
    </row>
    <row spans="1:3" r="44">
      <c t="s" r="A44" s="4">
        <v>876</v>
      </c>
    </row>
    <row spans="1:3" r="45">
      <c t="s" r="A45" s="3">
        <v>846</v>
      </c>
    </row>
    <row spans="1:3" r="46">
      <c t="s" r="A46" s="4">
        <v>847</v>
      </c>
      <c t="s" r="B46" s="4">
        <v>855</v>
      </c>
      <c t="s" r="C46" s="4">
        <v>877</v>
      </c>
    </row>
    <row spans="1:3" r="47">
      <c t="s" r="A47" s="4">
        <v>878</v>
      </c>
    </row>
    <row spans="1:3" r="48">
      <c t="s" r="A48" s="3">
        <v>846</v>
      </c>
    </row>
    <row spans="1:3" r="49">
      <c t="s" r="A49" s="4">
        <v>847</v>
      </c>
      <c t="s" r="B49" s="4">
        <v>879</v>
      </c>
      <c t="s" r="C49" s="4">
        <v>880</v>
      </c>
    </row>
    <row spans="1:3" r="50">
      <c t="s" r="A50" s="4">
        <v>881</v>
      </c>
    </row>
    <row spans="1:3" r="51">
      <c t="s" r="A51" s="3">
        <v>846</v>
      </c>
    </row>
    <row spans="1:3" r="52">
      <c t="s" r="A52" s="4">
        <v>847</v>
      </c>
      <c t="s" r="B52" s="4">
        <v>882</v>
      </c>
      <c t="s" r="C52" s="4">
        <v>677</v>
      </c>
    </row>
    <row spans="1:3" r="53">
      <c t="s" r="A53" s="4">
        <v>883</v>
      </c>
    </row>
    <row spans="1:3" r="54">
      <c t="s" r="A54" s="3">
        <v>846</v>
      </c>
    </row>
    <row spans="1:3" r="55">
      <c t="s" r="A55" s="4">
        <v>847</v>
      </c>
      <c t="s" r="B55" s="4">
        <v>671</v>
      </c>
      <c t="s" r="C55" s="4">
        <v>884</v>
      </c>
    </row>
    <row spans="1:3" r="56">
      <c t="s" r="A56" s="4">
        <v>885</v>
      </c>
    </row>
    <row spans="1:3" r="57">
      <c t="s" r="A57" s="3">
        <v>846</v>
      </c>
    </row>
    <row spans="1:3" r="58">
      <c t="s" r="A58" s="4">
        <v>847</v>
      </c>
      <c t="s" r="B58" s="4">
        <v>882</v>
      </c>
      <c t="s" r="C58" s="4">
        <v>864</v>
      </c>
    </row>
    <row spans="1:3" r="59">
      <c t="s" r="A59" s="4">
        <v>886</v>
      </c>
    </row>
    <row spans="1:3" r="60">
      <c t="s" r="A60" s="3">
        <v>846</v>
      </c>
    </row>
    <row spans="1:3" r="61">
      <c t="s" r="A61" s="4">
        <v>847</v>
      </c>
      <c t="s" r="B61" s="4">
        <v>679</v>
      </c>
      <c t="s" r="C61" s="4">
        <v>663</v>
      </c>
    </row>
    <row spans="1:3" r="62">
      <c t="s" r="A62" s="4">
        <v>887</v>
      </c>
    </row>
    <row spans="1:3" r="63">
      <c t="s" r="A63" s="3">
        <v>846</v>
      </c>
    </row>
    <row spans="1:3" r="64">
      <c t="s" r="A64" s="4">
        <v>847</v>
      </c>
      <c t="s" r="B64" s="4">
        <v>670</v>
      </c>
      <c t="s" r="C64" s="4">
        <v>664</v>
      </c>
    </row>
    <row spans="1:3" r="65">
      <c t="s" r="A65" s="4">
        <v>888</v>
      </c>
    </row>
    <row spans="1:3" r="66">
      <c t="s" r="A66" s="3">
        <v>846</v>
      </c>
    </row>
    <row spans="1:3" r="67">
      <c t="s" r="A67" s="4">
        <v>847</v>
      </c>
      <c t="s" r="B67" s="4">
        <v>889</v>
      </c>
      <c t="s" r="C67" s="4">
        <v>889</v>
      </c>
    </row>
    <row spans="1:3" r="68">
      <c t="s" r="A68" s="4">
        <v>890</v>
      </c>
    </row>
    <row spans="1:3" r="69">
      <c t="s" r="A69" s="3">
        <v>846</v>
      </c>
    </row>
    <row spans="1:3" r="70">
      <c t="s" r="A70" s="4">
        <v>847</v>
      </c>
      <c t="s" r="B70" s="4">
        <v>664</v>
      </c>
      <c t="s" r="C70" s="4">
        <v>664</v>
      </c>
    </row>
    <row spans="1:3" r="71">
      <c t="s" r="A71" s="4">
        <v>891</v>
      </c>
    </row>
    <row spans="1:3" r="72">
      <c t="s" r="A72" s="3">
        <v>846</v>
      </c>
    </row>
    <row spans="1:3" r="73">
      <c t="s" r="A73" s="4">
        <v>847</v>
      </c>
      <c t="s" r="B73" s="4">
        <v>666</v>
      </c>
      <c t="s" r="C73" s="4">
        <v>682</v>
      </c>
    </row>
    <row spans="1:3" r="74">
      <c t="s" r="A74" s="4">
        <v>892</v>
      </c>
    </row>
    <row spans="1:3" r="75">
      <c t="s" r="A75" s="3">
        <v>846</v>
      </c>
    </row>
    <row spans="1:3" r="76">
      <c t="s" r="A76" s="4">
        <v>847</v>
      </c>
      <c t="s" r="B76" s="4">
        <v>893</v>
      </c>
      <c t="s" r="C76" s="4">
        <v>89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895</v>
      </c>
      <c t="s" r="B1" s="2">
        <v>2</v>
      </c>
      <c t="s" r="C1" s="2">
        <v>33</v>
      </c>
    </row>
    <row spans="1:3" r="2">
      <c t="s" r="A2" s="3">
        <v>846</v>
      </c>
    </row>
    <row spans="1:3" r="3">
      <c t="s" r="A3" s="4">
        <v>896</v>
      </c>
      <c t="s" r="B3" s="4">
        <v>849</v>
      </c>
      <c t="s" r="C3" s="4">
        <v>849</v>
      </c>
    </row>
    <row spans="1:3" r="4">
      <c t="s" r="A4" s="4">
        <v>897</v>
      </c>
    </row>
    <row spans="1:3" r="5">
      <c t="s" r="A5" s="3">
        <v>846</v>
      </c>
    </row>
    <row spans="1:3" r="6">
      <c t="s" r="A6" s="4">
        <v>896</v>
      </c>
      <c t="s" r="B6" s="4">
        <v>898</v>
      </c>
      <c t="s" r="C6" s="4">
        <v>899</v>
      </c>
    </row>
    <row spans="1:3" r="7">
      <c t="s" r="A7" s="4">
        <v>900</v>
      </c>
    </row>
    <row spans="1:3" r="8">
      <c t="s" r="A8" s="3">
        <v>846</v>
      </c>
    </row>
    <row spans="1:3" r="9">
      <c t="s" r="A9" s="4">
        <v>896</v>
      </c>
      <c t="s" r="B9" s="4">
        <v>901</v>
      </c>
      <c t="s" r="C9" s="4">
        <v>902</v>
      </c>
    </row>
    <row spans="1:3" r="10">
      <c t="s" r="A10" s="4">
        <v>903</v>
      </c>
    </row>
    <row spans="1:3" r="11">
      <c t="s" r="A11" s="3">
        <v>846</v>
      </c>
    </row>
    <row spans="1:3" r="12">
      <c t="s" r="A12" s="4">
        <v>896</v>
      </c>
      <c t="s" r="B12" s="4">
        <v>904</v>
      </c>
      <c t="s" r="C12" s="4">
        <v>905</v>
      </c>
    </row>
    <row spans="1:3" r="13">
      <c t="s" r="A13" s="4">
        <v>906</v>
      </c>
    </row>
    <row spans="1:3" r="14">
      <c t="s" r="A14" s="3">
        <v>846</v>
      </c>
    </row>
    <row spans="1:3" r="15">
      <c t="s" r="A15" s="4">
        <v>896</v>
      </c>
      <c t="s" r="B15" s="4">
        <v>907</v>
      </c>
      <c t="s" r="C15" s="4">
        <v>908</v>
      </c>
    </row>
    <row spans="1:3" r="16">
      <c t="s" r="A16" s="4">
        <v>909</v>
      </c>
    </row>
    <row spans="1:3" r="17">
      <c t="s" r="A17" s="3">
        <v>846</v>
      </c>
    </row>
    <row spans="1:3" r="18">
      <c t="s" r="A18" s="4">
        <v>896</v>
      </c>
      <c t="s" r="B18" s="4">
        <v>686</v>
      </c>
      <c t="s" r="C18" s="4">
        <v>869</v>
      </c>
    </row>
    <row spans="1:3" r="19">
      <c t="s" r="A19" s="4">
        <v>910</v>
      </c>
    </row>
    <row spans="1:3" r="20">
      <c t="s" r="A20" s="3">
        <v>846</v>
      </c>
    </row>
    <row spans="1:3" r="21">
      <c t="s" r="A21" s="4">
        <v>896</v>
      </c>
      <c t="s" r="B21" s="4">
        <v>686</v>
      </c>
      <c t="s" r="C21" s="4">
        <v>882</v>
      </c>
    </row>
    <row spans="1:3" r="22">
      <c t="s" r="A22" s="4">
        <v>911</v>
      </c>
    </row>
    <row spans="1:3" r="23">
      <c t="s" r="A23" s="3">
        <v>846</v>
      </c>
    </row>
    <row spans="1:3" r="24">
      <c t="s" r="A24" s="4">
        <v>896</v>
      </c>
      <c t="s" r="B24" s="4">
        <v>866</v>
      </c>
      <c t="s" r="C24" s="4">
        <v>677</v>
      </c>
    </row>
    <row spans="1:3" r="25">
      <c t="s" r="A25" s="4">
        <v>912</v>
      </c>
    </row>
    <row spans="1:3" r="26">
      <c t="s" r="A26" s="3">
        <v>846</v>
      </c>
    </row>
    <row spans="1:3" r="27">
      <c t="s" r="A27" s="4">
        <v>896</v>
      </c>
      <c t="s" r="B27" s="4">
        <v>685</v>
      </c>
      <c t="s" r="C27" s="4">
        <v>686</v>
      </c>
    </row>
    <row spans="1:3" r="28">
      <c t="s" r="A28" s="4">
        <v>913</v>
      </c>
    </row>
    <row spans="1:3" r="29">
      <c t="s" r="A29" s="3">
        <v>846</v>
      </c>
    </row>
    <row spans="1:3" r="30">
      <c t="s" r="A30" s="4">
        <v>896</v>
      </c>
      <c t="s" r="B30" s="4">
        <v>682</v>
      </c>
      <c t="s" r="C30" s="4">
        <v>869</v>
      </c>
    </row>
    <row spans="1:3" r="31">
      <c t="s" r="A31" s="4">
        <v>914</v>
      </c>
    </row>
    <row spans="1:3" r="32">
      <c t="s" r="A32" s="3">
        <v>846</v>
      </c>
    </row>
    <row spans="1:3" r="33">
      <c t="s" r="A33" s="4">
        <v>896</v>
      </c>
      <c t="s" r="B33" s="4">
        <v>668</v>
      </c>
      <c t="s" r="C33" s="4">
        <v>658</v>
      </c>
    </row>
    <row spans="1:3" r="34">
      <c t="s" r="A34" s="4">
        <v>915</v>
      </c>
    </row>
    <row spans="1:3" r="35">
      <c t="s" r="A35" s="3">
        <v>846</v>
      </c>
    </row>
    <row spans="1:3" r="36">
      <c t="s" r="A36" s="4">
        <v>896</v>
      </c>
      <c t="s" r="B36" s="4">
        <v>916</v>
      </c>
      <c t="s" r="C36" s="4">
        <v>91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918</v>
      </c>
      <c t="s" r="B1" s="2">
        <v>2</v>
      </c>
      <c t="s" r="C1" s="2">
        <v>33</v>
      </c>
    </row>
    <row spans="1:3" r="2">
      <c t="s" r="A2" s="3">
        <v>846</v>
      </c>
    </row>
    <row spans="1:3" r="3">
      <c t="s" r="A3" s="4">
        <v>919</v>
      </c>
      <c t="s" r="B3" s="4">
        <v>849</v>
      </c>
      <c t="s" r="C3" s="4">
        <v>849</v>
      </c>
    </row>
    <row spans="1:3" r="4">
      <c t="s" r="A4" s="4">
        <v>920</v>
      </c>
    </row>
    <row spans="1:3" r="5">
      <c t="s" r="A5" s="3">
        <v>846</v>
      </c>
    </row>
    <row spans="1:3" r="6">
      <c t="s" r="A6" s="4">
        <v>919</v>
      </c>
      <c t="s" r="B6" s="4">
        <v>921</v>
      </c>
      <c t="s" r="C6" s="4">
        <v>922</v>
      </c>
    </row>
    <row spans="1:3" r="7">
      <c t="s" r="A7" s="4">
        <v>923</v>
      </c>
    </row>
    <row spans="1:3" r="8">
      <c t="s" r="A8" s="3">
        <v>846</v>
      </c>
    </row>
    <row spans="1:3" r="9">
      <c t="s" r="A9" s="4">
        <v>919</v>
      </c>
      <c t="s" r="B9" s="4">
        <v>924</v>
      </c>
      <c t="s" r="C9" s="4">
        <v>925</v>
      </c>
    </row>
    <row spans="1:3" r="10">
      <c t="s" r="A10" s="4">
        <v>926</v>
      </c>
    </row>
    <row spans="1:3" r="11">
      <c t="s" r="A11" s="3">
        <v>846</v>
      </c>
    </row>
    <row spans="1:3" r="12">
      <c t="s" r="A12" s="4">
        <v>919</v>
      </c>
      <c t="s" r="B12" s="4">
        <v>860</v>
      </c>
      <c t="s" r="C12" s="4">
        <v>661</v>
      </c>
    </row>
    <row spans="1:3" r="13">
      <c t="s" r="A13" s="4">
        <v>927</v>
      </c>
    </row>
    <row spans="1:3" r="14">
      <c t="s" r="A14" s="3">
        <v>846</v>
      </c>
    </row>
    <row spans="1:3" r="15">
      <c t="s" r="A15" s="4">
        <v>919</v>
      </c>
      <c t="s" r="B15" s="4">
        <v>928</v>
      </c>
      <c t="s" r="C15" s="4">
        <v>92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0</v>
      </c>
      <c t="s" r="B1" s="2">
        <v>2</v>
      </c>
      <c t="s" r="C1" s="2">
        <v>33</v>
      </c>
    </row>
    <row spans="1:3" r="2">
      <c t="s" r="A2" s="3">
        <v>255</v>
      </c>
    </row>
    <row spans="1:3" r="3">
      <c t="s" r="A3" s="4">
        <v>931</v>
      </c>
      <c t="n" r="B3" s="7">
        <v>20211</v>
      </c>
      <c t="n" r="C3" s="7">
        <v>23144</v>
      </c>
    </row>
    <row spans="1:3" r="4">
      <c t="s" r="A4" s="4">
        <v>932</v>
      </c>
      <c t="n" r="B4" s="6">
        <v>-3940</v>
      </c>
      <c t="n" r="C4" s="6">
        <v>-3634</v>
      </c>
    </row>
    <row spans="1:3" r="5">
      <c t="s" r="A5" s="4">
        <v>933</v>
      </c>
      <c t="n" r="B5" s="7">
        <v>16271</v>
      </c>
      <c t="n" r="C5" s="7">
        <v>1951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4</v>
      </c>
      <c t="s" r="B1" s="2">
        <v>1</v>
      </c>
    </row>
    <row spans="1:4" r="2">
      <c t="s" r="B2" s="2">
        <v>2</v>
      </c>
      <c t="s" r="C2" s="2">
        <v>33</v>
      </c>
      <c t="s" r="D2" s="2">
        <v>37</v>
      </c>
    </row>
    <row spans="1:4" r="3">
      <c t="s" r="A3" s="3">
        <v>255</v>
      </c>
    </row>
    <row spans="1:4" r="4">
      <c t="s" r="A4" s="4">
        <v>935</v>
      </c>
      <c t="n" r="B4" s="7">
        <v>2600</v>
      </c>
      <c t="n" r="C4" s="7">
        <v>2666</v>
      </c>
      <c t="n" r="D4" s="7">
        <v>2327</v>
      </c>
    </row>
    <row spans="1:4" r="5">
      <c t="s" r="A5" s="4">
        <v>936</v>
      </c>
      <c t="n" r="B5" s="6">
        <v>-351</v>
      </c>
      <c t="n" r="C5" s="6">
        <v>-433</v>
      </c>
      <c t="n" r="D5" s="6">
        <v>-332</v>
      </c>
    </row>
    <row spans="1:4" r="6">
      <c t="s" r="A6" s="4">
        <v>50</v>
      </c>
      <c t="n" r="B6" s="7">
        <v>2249</v>
      </c>
      <c t="n" r="C6" s="7">
        <v>2233</v>
      </c>
      <c t="n" r="D6" s="7">
        <v>19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937</v>
      </c>
      <c t="s" r="B1" s="2">
        <v>831</v>
      </c>
    </row>
    <row spans="1:2" r="2">
      <c t="s" r="A2" s="3">
        <v>255</v>
      </c>
    </row>
    <row spans="1:2" r="3">
      <c t="s" r="A3" s="4">
        <v>938</v>
      </c>
      <c t="n" r="B3" s="7">
        <v>2687</v>
      </c>
    </row>
    <row spans="1:2" r="4">
      <c t="s" r="A4" s="4">
        <v>939</v>
      </c>
      <c t="n" r="B4" s="6">
        <v>1445</v>
      </c>
    </row>
    <row spans="1:2" r="5">
      <c t="s" r="A5" s="4">
        <v>940</v>
      </c>
      <c t="n" r="B5" s="6">
        <v>406</v>
      </c>
    </row>
    <row spans="1:2" r="6">
      <c t="s" r="A6" s="4">
        <v>941</v>
      </c>
      <c t="n" r="B6" s="6">
        <v>57</v>
      </c>
    </row>
    <row spans="1:2" r="7">
      <c t="s" r="A7" s="4">
        <v>942</v>
      </c>
      <c t="n" r="B7" s="6">
        <v>1</v>
      </c>
    </row>
    <row spans="1:2" r="8">
      <c t="s" r="A8" s="4">
        <v>943</v>
      </c>
      <c t="n" r="B8" s="7">
        <v>459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1</vt:i4>
      </vt:variant>
    </vt:vector>
  </ns0:HeadingPairs>
  <ns0:TitlesOfParts>
    <vt:vector xmlns:vt="http://schemas.openxmlformats.org/officeDocument/2006/docPropsVTypes" baseType="lpstr" size="151">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Description Of Business, Basis </vt:lpstr>
      <vt:lpstr>Discontinued and Held-for-sale </vt:lpstr>
      <vt:lpstr>Insurance Premiums and Service </vt:lpstr>
      <vt:lpstr>Other Income, Net Of Losses</vt:lpstr>
      <vt:lpstr>Other Operating Expenses</vt:lpstr>
      <vt:lpstr>Investment Securities</vt:lpstr>
      <vt:lpstr>Loans Held-for-Sale, Net Loans </vt:lpstr>
      <vt:lpstr>Finance Receivables And Loans, </vt:lpstr>
      <vt:lpstr>Investment In Operating Leases,</vt:lpstr>
      <vt:lpstr>Securitizations And Variable In</vt:lpstr>
      <vt:lpstr>Servicing Activities</vt:lpstr>
      <vt:lpstr>Premiums Receivable and Other I</vt:lpstr>
      <vt:lpstr>Other Assets</vt:lpstr>
      <vt:lpstr>Deposit Liabilities</vt:lpstr>
      <vt:lpstr>Short-Term Borrowings</vt:lpstr>
      <vt:lpstr>Long-Term Debt</vt:lpstr>
      <vt:lpstr>Accrued Expenses and Other Liab</vt:lpstr>
      <vt:lpstr>Equity</vt:lpstr>
      <vt:lpstr>Accumulated Other Comprehensive</vt:lpstr>
      <vt:lpstr>Earnings Per Common Share</vt:lpstr>
      <vt:lpstr>Regulatory Capital</vt:lpstr>
      <vt:lpstr>Derivative Instruments And Hedg</vt:lpstr>
      <vt:lpstr>Income Taxes</vt:lpstr>
      <vt:lpstr>Employee Benefits and Compensat</vt:lpstr>
      <vt:lpstr>Fair Value</vt:lpstr>
      <vt:lpstr>Offsetting Assets and Liabiliti</vt:lpstr>
      <vt:lpstr>Segment And Geographic Informat</vt:lpstr>
      <vt:lpstr>Parent And Guarantor Consolidat</vt:lpstr>
      <vt:lpstr>Guarantees and Commitments</vt:lpstr>
      <vt:lpstr>Contingencies And Other Risks</vt:lpstr>
      <vt:lpstr>Quarterly Financial Statments (</vt:lpstr>
      <vt:lpstr>Subsequent Events</vt:lpstr>
      <vt:lpstr>Description Of Business, Basi40</vt:lpstr>
      <vt:lpstr>Discontinued and Held-for-sal41</vt:lpstr>
      <vt:lpstr>Discontinued and Held-for-sal42</vt:lpstr>
      <vt:lpstr>Insurance Premiums and Servic43</vt:lpstr>
      <vt:lpstr>Other Income, Net Of Losses (Ta</vt:lpstr>
      <vt:lpstr>Other Operating Expenses (Table</vt:lpstr>
      <vt:lpstr>Investment Securities (Tables)</vt:lpstr>
      <vt:lpstr>Loans Held-for-Sale, Net Loan47</vt:lpstr>
      <vt:lpstr>Finance Receivables And Loans48</vt:lpstr>
      <vt:lpstr>Investment In Operating Lease49</vt:lpstr>
      <vt:lpstr>Securitizations And Variable 50</vt:lpstr>
      <vt:lpstr>Servicing Activities (Tables)</vt:lpstr>
      <vt:lpstr>Premiums Receivable and Other52</vt:lpstr>
      <vt:lpstr>Other Assets (Tables)</vt:lpstr>
      <vt:lpstr>Deposit Liabilities (Tables)</vt:lpstr>
      <vt:lpstr>Short-Term Borrowings (Tables)</vt:lpstr>
      <vt:lpstr>Long-Term Debt (Tables)</vt:lpstr>
      <vt:lpstr>Accrued Expenses and Other Li57</vt:lpstr>
      <vt:lpstr>Equity (Tables)</vt:lpstr>
      <vt:lpstr>Accumulated Other Comprehensi59</vt:lpstr>
      <vt:lpstr>Earnings Per Common Share (Tabl</vt:lpstr>
      <vt:lpstr>Regulatory Capital (Tables)</vt:lpstr>
      <vt:lpstr>Derivative Instruments And He62</vt:lpstr>
      <vt:lpstr>Income Taxes (Tables)</vt:lpstr>
      <vt:lpstr>Fair Value (Tables)</vt:lpstr>
      <vt:lpstr>Offsetting Assets and Liabili65</vt:lpstr>
      <vt:lpstr>Segment And Geographic Inform66</vt:lpstr>
      <vt:lpstr>Parent And Guarantor Consolid67</vt:lpstr>
      <vt:lpstr>Guarantees and Commitments (Tab</vt:lpstr>
      <vt:lpstr>Quarterly Financial Statements </vt:lpstr>
      <vt:lpstr>Description Of Business, Basi70</vt:lpstr>
      <vt:lpstr>Discontinued and Held-for-sal71</vt:lpstr>
      <vt:lpstr>Discontinued and Held-for-sal72</vt:lpstr>
      <vt:lpstr>Insurance Premiums and Servic73</vt:lpstr>
      <vt:lpstr>Other Income, Net Of Losses (Ot</vt:lpstr>
      <vt:lpstr>Other Operating Expenses (Detai</vt:lpstr>
      <vt:lpstr>Investment Securities (Schedule</vt:lpstr>
      <vt:lpstr>Investment Securities (Investme</vt:lpstr>
      <vt:lpstr>Investment Securities (Invest78</vt:lpstr>
      <vt:lpstr>Investment Securities (Schedu79</vt:lpstr>
      <vt:lpstr>Investment Securities (Schedu80</vt:lpstr>
      <vt:lpstr>Loans Held-for-Sale, Net Loan81</vt:lpstr>
      <vt:lpstr>Finance Receivables And Loans82</vt:lpstr>
      <vt:lpstr>Finance Receivables And Loans83</vt:lpstr>
      <vt:lpstr>Finance Receivables And Loans84</vt:lpstr>
      <vt:lpstr>Finance Receivables And Loans85</vt:lpstr>
      <vt:lpstr>Finance Receivables And Loans86</vt:lpstr>
      <vt:lpstr>Finance Receivables And Loans87</vt:lpstr>
      <vt:lpstr>Finance Receivables And Loans88</vt:lpstr>
      <vt:lpstr>Finance Receivables And Loans89</vt:lpstr>
      <vt:lpstr>Finance Receivables And Loans90</vt:lpstr>
      <vt:lpstr>Finance Receivables And Loans91</vt:lpstr>
      <vt:lpstr>Finance Receivables And Loans92</vt:lpstr>
      <vt:lpstr>Finance Receivables And Loans93</vt:lpstr>
      <vt:lpstr>Finance Receivables And Loans94</vt:lpstr>
      <vt:lpstr>Finance Receivables and Loans95</vt:lpstr>
      <vt:lpstr>Finance Receivables and Loans96</vt:lpstr>
      <vt:lpstr>Investment In Operating Lease97</vt:lpstr>
      <vt:lpstr>Investment In Operating Lease98</vt:lpstr>
      <vt:lpstr>Investment in Operating Lease99</vt:lpstr>
      <vt:lpstr>Securitizations And Variable100</vt:lpstr>
      <vt:lpstr>Securitizations and Variable101</vt:lpstr>
      <vt:lpstr>Securitizations And Variable102</vt:lpstr>
      <vt:lpstr>Securitizations And Variable103</vt:lpstr>
      <vt:lpstr>Servicing Activities (Schedule </vt:lpstr>
      <vt:lpstr>Premiums Receivable and Othe105</vt:lpstr>
      <vt:lpstr>Other Assets (Schedule Of Other</vt:lpstr>
      <vt:lpstr>Deposit Liabilities (Schedule O</vt:lpstr>
      <vt:lpstr>Deposit Liabilities (Schedul108</vt:lpstr>
      <vt:lpstr>Short-Term Borrowings (Schedule</vt:lpstr>
      <vt:lpstr>Long-Term Debt (Schedule of Lon</vt:lpstr>
      <vt:lpstr>Long-Term Debt (Schedule of Deb</vt:lpstr>
      <vt:lpstr>Long-Term Debt (Scheduled Remai</vt:lpstr>
      <vt:lpstr>Long-Term Debt (Pledged Assets </vt:lpstr>
      <vt:lpstr>Long-Term Debt Long-Term Debt (</vt:lpstr>
      <vt:lpstr>Long-Term Debt (Schedule of Com</vt:lpstr>
      <vt:lpstr>Accrued Expenses and Other L116</vt:lpstr>
      <vt:lpstr>Equity (Schedule of Stockholder</vt:lpstr>
      <vt:lpstr>Equity (Narrative - Preferred S</vt:lpstr>
      <vt:lpstr>Equity (Schedule Of Preferred S</vt:lpstr>
      <vt:lpstr>Accumulated Other Comprehens120</vt:lpstr>
      <vt:lpstr>Accumulated Other Comprehens121</vt:lpstr>
      <vt:lpstr>Earnings Per Common Share (Sche</vt:lpstr>
      <vt:lpstr>Regulatory Capital (Schedule Of</vt:lpstr>
      <vt:lpstr>Regulatory Capital (Regulatory </vt:lpstr>
      <vt:lpstr>Derivative Instruments And H125</vt:lpstr>
      <vt:lpstr>Derivative Instruments And H126</vt:lpstr>
      <vt:lpstr>Derivative Instruments And H127</vt:lpstr>
      <vt:lpstr>Derivative Instruments And H128</vt:lpstr>
      <vt:lpstr>Income Taxes (Schedule of Signi</vt:lpstr>
      <vt:lpstr>Income Taxes (Schedule of Effec</vt:lpstr>
      <vt:lpstr>Income Taxes (Schedule of Defer</vt:lpstr>
      <vt:lpstr>Income Taxes (Schedule of De132</vt:lpstr>
      <vt:lpstr>Income Tax (Schedule of Unrecog</vt:lpstr>
      <vt:lpstr>Income Tax (Narrative - Unrecog</vt:lpstr>
      <vt:lpstr>Employee Benefits and Compen135</vt:lpstr>
      <vt:lpstr>Fair Value (Fair Value Measurme</vt:lpstr>
      <vt:lpstr>Fair Value (Fair Value Measurem</vt:lpstr>
      <vt:lpstr>Fair Value (Fair Value Measu138</vt:lpstr>
      <vt:lpstr>Fair Value (Fair Value of Finan</vt:lpstr>
      <vt:lpstr>Offsetting Assets and Liabil140</vt:lpstr>
      <vt:lpstr>Segment And Geographic Infor141</vt:lpstr>
      <vt:lpstr>Segment And Geographic Infor142</vt:lpstr>
      <vt:lpstr>Parent And Guarantor Consoli143</vt:lpstr>
      <vt:lpstr>Parent And Guarantor Consoli144</vt:lpstr>
      <vt:lpstr>Parent And Guarantor Consoli145</vt:lpstr>
      <vt:lpstr>Guarantees and Commitments (Gua</vt:lpstr>
      <vt:lpstr>Guarantees and Commitments (Con</vt:lpstr>
      <vt:lpstr>Guarantees and Commitments (Sch</vt:lpstr>
      <vt:lpstr>Guarantees and Commitments (Oth</vt:lpstr>
      <vt:lpstr>Quarterly Financial Statemen1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9:21:32Z</dcterms:created>
  <dcterms:modified xmlns:dcterms="http://purl.org/dc/terms/" xmlns:xsi="http://www.w3.org/2001/XMLSchema-instance" xsi:type="dcterms:W3CDTF">2016-05-05T09:21:32Z</dcterms:modified>
  <dc:title xmlns:dc="http://purl.org/dc/elements/1.1/">Untitled</dc:title>
  <dc:description xmlns:dc="http://purl.org/dc/elements/1.1/"/>
  <dc:subject xmlns:dc="http://purl.org/dc/elements/1.1/"/>
  <cp:keywords/>
  <cp:category/>
</cp:coreProperties>
</file>